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The_Company" sheetId="101" r:id="rId9"/>
    <sheet name="Summary_of_Significant_Account" sheetId="102" r:id="rId10"/>
    <sheet name="Inventories" sheetId="103" r:id="rId11"/>
    <sheet name="Property_and_Equipment" sheetId="104" r:id="rId12"/>
    <sheet name="Long_Term_Obligations" sheetId="105" r:id="rId13"/>
    <sheet name="Convertible_Preference_Shares_" sheetId="106" r:id="rId14"/>
    <sheet name="Preferred_Stock" sheetId="107" r:id="rId15"/>
    <sheet name="Stock_Awards" sheetId="108" r:id="rId16"/>
    <sheet name="Warrants" sheetId="109" r:id="rId17"/>
    <sheet name="Fair_Value_of_Financial_Instru" sheetId="110" r:id="rId18"/>
    <sheet name="Cash_Flow_Information" sheetId="111" r:id="rId19"/>
    <sheet name="Income_Taxes" sheetId="112" r:id="rId20"/>
    <sheet name="Net_Income_Loss_Per_Share" sheetId="113" r:id="rId21"/>
    <sheet name="Segment_Information_Geographic" sheetId="114" r:id="rId22"/>
    <sheet name="Benefit_Plan" sheetId="115" r:id="rId23"/>
    <sheet name="Contingencies" sheetId="116" r:id="rId24"/>
    <sheet name="Quarterly_Financial_Data_Unaud" sheetId="117" r:id="rId25"/>
    <sheet name="Concentrations" sheetId="118" r:id="rId26"/>
    <sheet name="Accounting_Policies_by_Policy_" sheetId="119" r:id="rId27"/>
    <sheet name="Summary_of_Significant_Account1" sheetId="120" r:id="rId28"/>
    <sheet name="Inventories_Tables" sheetId="121" r:id="rId29"/>
    <sheet name="Property_and_Equipment_Tables" sheetId="122" r:id="rId30"/>
    <sheet name="Long_Term_Obligations_Tables" sheetId="123" r:id="rId31"/>
    <sheet name="Convertible_Preference_Shares_1" sheetId="124" r:id="rId32"/>
    <sheet name="Stock_Awards_Tables" sheetId="125" r:id="rId33"/>
    <sheet name="Warrants_Tables" sheetId="126" r:id="rId34"/>
    <sheet name="Fair_Value_of_Financial_Instru1" sheetId="127" r:id="rId35"/>
    <sheet name="Cash_Flow_Information_Tables" sheetId="128" r:id="rId36"/>
    <sheet name="Income_Taxes_Tables" sheetId="129" r:id="rId37"/>
    <sheet name="Net_Income_Loss_Per_Share_Tabl" sheetId="130" r:id="rId38"/>
    <sheet name="Segment_Information_Geographic1" sheetId="131" r:id="rId39"/>
    <sheet name="Quarterly_Financial_Data_Unaud1" sheetId="132" r:id="rId40"/>
    <sheet name="Concentrations_Tables" sheetId="133" r:id="rId41"/>
    <sheet name="The_Company_Details" sheetId="42" r:id="rId42"/>
    <sheet name="Summary_of_Significant_Account2" sheetId="43" r:id="rId43"/>
    <sheet name="Summary_of_Significant_Account3" sheetId="44" r:id="rId44"/>
    <sheet name="Inventories_Details_Inventorie" sheetId="45" r:id="rId45"/>
    <sheet name="Property_and_Equipment_Details" sheetId="46" r:id="rId46"/>
    <sheet name="Property_and_Equipment_Details1" sheetId="47" r:id="rId47"/>
    <sheet name="Long_Term_Obligations_Details" sheetId="48" r:id="rId48"/>
    <sheet name="Long_Term_Obligations_Details_" sheetId="49" r:id="rId49"/>
    <sheet name="Long_Term_Obligations_Details_1" sheetId="50" r:id="rId50"/>
    <sheet name="Long_Term_Obligations_Details_2" sheetId="51" r:id="rId51"/>
    <sheet name="Convertible_Preference_Shares_2" sheetId="134" r:id="rId52"/>
    <sheet name="Convertible_Preference_Shares_3" sheetId="135" r:id="rId53"/>
    <sheet name="Convertible_Preference_Shares_4" sheetId="136" r:id="rId54"/>
    <sheet name="Convertible_Preference_Shares_5" sheetId="55" r:id="rId55"/>
    <sheet name="Preferred_Stock_Details" sheetId="137" r:id="rId56"/>
    <sheet name="Stock_Awards_Details" sheetId="138" r:id="rId57"/>
    <sheet name="Stock_Awards_Details_Stock_opt" sheetId="58" r:id="rId58"/>
    <sheet name="Stock_Awards_Details_Outstandi" sheetId="59" r:id="rId59"/>
    <sheet name="Stock_Awards_Details_The_weigh" sheetId="60" r:id="rId60"/>
    <sheet name="Warrants_Details" sheetId="139" r:id="rId61"/>
    <sheet name="Warrants_Details_Fair_values_e" sheetId="62" r:id="rId62"/>
    <sheet name="Warrants_Details_A_summary_of_" sheetId="63" r:id="rId63"/>
    <sheet name="Fair_Value_of_Financial_Instru2" sheetId="64" r:id="rId64"/>
    <sheet name="Fair_Value_of_Financial_Instru3" sheetId="65" r:id="rId65"/>
    <sheet name="Cash_Flow_Information_Details" sheetId="66" r:id="rId66"/>
    <sheet name="Cash_Flow_Information_Details_" sheetId="67" r:id="rId67"/>
    <sheet name="Cash_Flow_Information_Details_1" sheetId="68" r:id="rId68"/>
    <sheet name="Income_Taxes_Details" sheetId="69" r:id="rId69"/>
    <sheet name="Income_Taxes_Details_The_provi" sheetId="70" r:id="rId70"/>
    <sheet name="Income_Taxes_Details_A_reconci" sheetId="71" r:id="rId71"/>
    <sheet name="Income_Taxes_Details_The_compo" sheetId="72" r:id="rId72"/>
    <sheet name="Income_Taxes_Details_Deferred_" sheetId="73" r:id="rId73"/>
    <sheet name="Income_Taxes_Details_Change_in" sheetId="74" r:id="rId74"/>
    <sheet name="Net_Income_Loss_Per_Share_Deta" sheetId="75" r:id="rId75"/>
    <sheet name="Segment_Information_Geographic2" sheetId="76" r:id="rId76"/>
    <sheet name="Segment_Information_Geographic3" sheetId="77" r:id="rId77"/>
    <sheet name="Segment_Information_Geographic4" sheetId="78" r:id="rId78"/>
    <sheet name="Segment_Information_Geographic5" sheetId="79" r:id="rId79"/>
    <sheet name="Benefit_Plan_Details" sheetId="80" r:id="rId80"/>
    <sheet name="Contingencies_Details" sheetId="140" r:id="rId81"/>
    <sheet name="Quarterly_Financial_Data_Unaud2" sheetId="82" r:id="rId82"/>
    <sheet name="Quarterly_Financial_Data_Unaud3" sheetId="83" r:id="rId83"/>
    <sheet name="Inventories_Details_Components" sheetId="84" r:id="rId84"/>
    <sheet name="Long_Term_Obligations_Details_3" sheetId="85" r:id="rId85"/>
    <sheet name="Long_Term_Obligations_Details_4" sheetId="141" r:id="rId86"/>
    <sheet name="Long_Term_Obligations_Details_5" sheetId="87" r:id="rId87"/>
    <sheet name="Long_Term_Obligations_Details_6" sheetId="88" r:id="rId88"/>
    <sheet name="Convertible_Preference_Shares_6" sheetId="142" r:id="rId89"/>
    <sheet name="Convertible_Preference_Shares_7" sheetId="143" r:id="rId90"/>
    <sheet name="Convertible_Preference_Shares_8" sheetId="91" r:id="rId91"/>
    <sheet name="Stock_Awards_Details_A_summary" sheetId="92" r:id="rId92"/>
    <sheet name="Stock_Awards_Details_Fair_valu" sheetId="93" r:id="rId93"/>
    <sheet name="Warrants_Details_Fair_values_e1" sheetId="94" r:id="rId94"/>
    <sheet name="Warrants_Details_A_summary_of_1" sheetId="95" r:id="rId95"/>
    <sheet name="Fair_Value_of_Financial_Instru4" sheetId="96" r:id="rId96"/>
    <sheet name="Fair_Value_of_Financial_Instru5" sheetId="97" r:id="rId97"/>
    <sheet name="Net_Income_Loss_Per_Share_Deta1" sheetId="98" r:id="rId98"/>
    <sheet name="Concentrations_Details" sheetId="99" r:id="rId99"/>
    <sheet name="Concentrations_Details_Concent"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83" uniqueCount="1452">
  <si>
    <t>Document And Entity Information (USD $)</t>
  </si>
  <si>
    <t>12 Months Ended</t>
  </si>
  <si>
    <t>Jun. 30, 2013</t>
  </si>
  <si>
    <t>Sep. 30, 2013</t>
  </si>
  <si>
    <t>Jun. 30, 2012</t>
  </si>
  <si>
    <t>Document and Entity Information [Abstract]</t>
  </si>
  <si>
    <t>Entity Registrant Name</t>
  </si>
  <si>
    <t>WaferGen Bio-systems, Inc.</t>
  </si>
  <si>
    <t>Document Type</t>
  </si>
  <si>
    <t>S-1</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2</t>
  </si>
  <si>
    <t>Dec. 31, 2011</t>
  </si>
  <si>
    <t>Current assets:</t>
  </si>
  <si>
    <t>Cash and cash equivalents</t>
  </si>
  <si>
    <t>Accounts receivable</t>
  </si>
  <si>
    <t>Inventories, net</t>
  </si>
  <si>
    <t>Prepaid expenses and other current assets</t>
  </si>
  <si>
    <t>Total current assets</t>
  </si>
  <si>
    <t>Property and equipment, net</t>
  </si>
  <si>
    <t>Other assets</t>
  </si>
  <si>
    <t>Total assets</t>
  </si>
  <si>
    <t>Current liabilities:</t>
  </si>
  <si>
    <t>Accounts payable</t>
  </si>
  <si>
    <t>Accrued payroll and related costs</t>
  </si>
  <si>
    <t>Other accrued expenses</t>
  </si>
  <si>
    <t>Total current liabilities</t>
  </si>
  <si>
    <t>Long-term debt, net of current portion</t>
  </si>
  <si>
    <t>Derivative liabilities</t>
  </si>
  <si>
    <t>Total liabilities</t>
  </si>
  <si>
    <t>Series A and B convertible preference shares of subsidiary</t>
  </si>
  <si>
    <t>  </t>
  </si>
  <si>
    <t>Commitments and contingencies (Notes 5 and 16)</t>
  </si>
  <si>
    <t>Stockholdersâ€™ equity:</t>
  </si>
  <si>
    <t>Convertible preference shares of subsidiary</t>
  </si>
  <si>
    <t>Preferred Stock: $0.001 par value; 10,000,000 shares authorized; 2,937,500 shares issued and outstanding at June 30, 2013, December 31, 2012 and 2011</t>
  </si>
  <si>
    <t>Common Stock: $0.001 par value; 300,000,000 shares authorized; 41,680,902 shares issued and outstanding at June 30, 2013 and December 31, 2012 and 41,619,402 shares issued and outstanding at December 31, 2011</t>
  </si>
  <si>
    <t>Additional paid-in capital</t>
  </si>
  <si>
    <t>Accumulated deficit</t>
  </si>
  <si>
    <t>Accumulated other comprehensive income</t>
  </si>
  <si>
    <t>Total stockholdersâ€™ equity</t>
  </si>
  <si>
    <t>Total liabilities and stockholdersâ€™ equity</t>
  </si>
  <si>
    <t>Series A, B and C Convertible Preferred Stock [Member]</t>
  </si>
  <si>
    <t>Series C Convertible Preferred Stock [Member]</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6 Months Ended</t>
  </si>
  <si>
    <t>Revenue:</t>
  </si>
  <si>
    <t>Product</t>
  </si>
  <si>
    <t>License and royalty</t>
  </si>
  <si>
    <t>Total revenue</t>
  </si>
  <si>
    <t>Cost of revenue</t>
  </si>
  <si>
    <t>Gross profit (loss)</t>
  </si>
  <si>
    <t>Operating expenses:</t>
  </si>
  <si>
    <t>Sales and marketing</t>
  </si>
  <si>
    <t>Research and development</t>
  </si>
  <si>
    <t>General and administrative</t>
  </si>
  <si>
    <t>Total operating expenses</t>
  </si>
  <si>
    <t>Operating loss</t>
  </si>
  <si>
    <t>Other income and (expenses):</t>
  </si>
  <si>
    <t>Interest income</t>
  </si>
  <si>
    <t>Interest expense (including excess debt discount of $2,255,074 expensed as interest in the year ended December 31, 2011)</t>
  </si>
  <si>
    <t>Gain on revaluation of derivative liabilities, net</t>
  </si>
  <si>
    <t>Liquidated damages for late S-1 registration</t>
  </si>
  <si>
    <t>Miscellaneous income (expense)</t>
  </si>
  <si>
    <t>Total other income and (expenses)</t>
  </si>
  <si>
    <t>Net loss before provision for income taxes</t>
  </si>
  <si>
    <t>Provision for income taxes</t>
  </si>
  <si>
    <t>Net loss</t>
  </si>
  <si>
    <t>Accretion on Series A and B convertible preference shares of subsidiary associated with premium</t>
  </si>
  <si>
    <t>Accretion on Series A-1 Convertible Preferred Stock associated with beneficial conversion feature</t>
  </si>
  <si>
    <t>Series A-1 preferred dividend</t>
  </si>
  <si>
    <t>Net loss attributable to common stockholders</t>
  </si>
  <si>
    <t>Net loss per share - basic and diluted (in Dollars per share)</t>
  </si>
  <si>
    <t>Shares used to compute net loss per share - basic and diluted (in Shares)</t>
  </si>
  <si>
    <t>Comprehensive Loss:</t>
  </si>
  <si>
    <t>Foreign currency translation adjustments</t>
  </si>
  <si>
    <t>Total comprehensive loss</t>
  </si>
  <si>
    <t>Consolidated Statements of Operations (Parentheticals) (USD $)</t>
  </si>
  <si>
    <t>0 Months Ended</t>
  </si>
  <si>
    <t>Excess debt discount expensed as interest</t>
  </si>
  <si>
    <t>Consolidated Statements of Stockholders` Equity (USD $)</t>
  </si>
  <si>
    <t>Series A, B and C Convertible Preference Shares of Subsidiary [Member]</t>
  </si>
  <si>
    <t>Series A-1 Preferred Stock [Member]</t>
  </si>
  <si>
    <t>Common Stock [Member]</t>
  </si>
  <si>
    <t>Additional Paid-in Capital [Member]</t>
  </si>
  <si>
    <t>Retained Earnings [Member]</t>
  </si>
  <si>
    <t>Accumulated Other Comprehensive Income (Loss) [Member]</t>
  </si>
  <si>
    <t>Total</t>
  </si>
  <si>
    <t>Balances at Dec. 31, 2010</t>
  </si>
  <si>
    <t>Balances (in Shares) at Dec. 31, 2010</t>
  </si>
  <si>
    <t>Restricted stock issued for services, net of forfeitures</t>
  </si>
  <si>
    <t>Restricted stock issued for services, net of forfeitures (in Shares)</t>
  </si>
  <si>
    <t>Issuance of common stock for cash upon exercise of options, net of 121,246 shares forfeited in cashless exercise</t>
  </si>
  <si>
    <t>Issuance of common stock for cash upon exercise of options, net of 121,246 shares forfeited in cashless exercise (in Shares)</t>
  </si>
  <si>
    <t>Issuance of Series C convertible preference shares of subsidiary</t>
  </si>
  <si>
    <t>Issuance of Series C convertible preference shares of subsidiary (in Shares)</t>
  </si>
  <si>
    <t>Reclassification of Series A convertible preference shares of subsidiary to permanent equity resulting from amendment to terms of redemption option</t>
  </si>
  <si>
    <t>Reclassification of Series A convertible preference shares of subsidiary to permanent equity resulting from amendment to terms of redemption option (in Shares)</t>
  </si>
  <si>
    <t>Reclassification of Series B convertible preference shares of subsidiary to permanent equity due to lapse of redemption option</t>
  </si>
  <si>
    <t>Reclassification of Series B convertible preference shares of subsidiary to permanent equity due to lapse of redemption option (in Shares)</t>
  </si>
  <si>
    <t>Issuance of Series A-1 Convertible Preferred Stock for cash, net of allocated offering costs of $886,422</t>
  </si>
  <si>
    <t>Issuance of Series A-1 Convertible Preferred Stock for cash, net of allocated offering costs of $886,422 (in Shares)</t>
  </si>
  <si>
    <t>Issuance of warrants, net of allocated offering costs of $806,039</t>
  </si>
  <si>
    <t>Transfer on waiver of anti-dilution rights related to 1,051,074 warrants</t>
  </si>
  <si>
    <t>Transfer on waiver of cure amount rights related to convertible promissory notes</t>
  </si>
  <si>
    <t>Stock-based compensation</t>
  </si>
  <si>
    <t>Accretion on redeemable convertible preference shares of subsidiary associated with premium</t>
  </si>
  <si>
    <t>Translation adjustment</t>
  </si>
  <si>
    <t>Balances at Dec. 31, 2011</t>
  </si>
  <si>
    <t>Balances (in Shares) at Dec. 31, 2011</t>
  </si>
  <si>
    <t>Balances at Dec. 31, 2012</t>
  </si>
  <si>
    <t>Balances (in Shares) at Dec. 31, 2012</t>
  </si>
  <si>
    <t>Consolidated Statements of Stockholders` Equity (Parentheticals) (USD $)</t>
  </si>
  <si>
    <t>Issuance of common stock upon exercise of options, shares forfeited in cashless exercise, Shares</t>
  </si>
  <si>
    <t>Issuance of Series A-1 Convertible Preferred Stock for cash allocated offering costs (in Dollars)</t>
  </si>
  <si>
    <t>Issuance of warrants allocated offering costs (in Dollars)</t>
  </si>
  <si>
    <t>Transfer on waiver of anti-dilution rights related to warrants</t>
  </si>
  <si>
    <t>Consolidated Statements of Cash Flows (USD $)</t>
  </si>
  <si>
    <t>Cash flows from operating activities:</t>
  </si>
  <si>
    <t>Adjustments to reconcile net loss to net cash used in operating activities:</t>
  </si>
  <si>
    <t>Depreciation and amortization</t>
  </si>
  <si>
    <t>Exchange gain on issuance of convertible preference shares of subsidiary</t>
  </si>
  <si>
    <t>Interest converted to principal on convertible promissory notes</t>
  </si>
  <si>
    <t>Provision for excess and obsolete inventory</t>
  </si>
  <si>
    <t>Amortization of debt discount</t>
  </si>
  <si>
    <t>Change in operating assets and liabilities:</t>
  </si>
  <si>
    <t>Restricted cash</t>
  </si>
  <si>
    <t>Inventories</t>
  </si>
  <si>
    <t>Prepaid expenses and other assets</t>
  </si>
  <si>
    <t>Net cash used in operating activities</t>
  </si>
  <si>
    <t>Cash flows from investing activities:</t>
  </si>
  <si>
    <t>Purchase of property and equipment</t>
  </si>
  <si>
    <t>Net cash used in investing activities</t>
  </si>
  <si>
    <t>Cash flows from financing activities:</t>
  </si>
  <si>
    <t>Repayment of capital lease obligations</t>
  </si>
  <si>
    <t>Net proceeds from issuance of Series C convertible preference shares of subsidiary</t>
  </si>
  <si>
    <t>Repayment of term loan</t>
  </si>
  <si>
    <t>Net proceeds from issuance of Series A-1 convertible preferred stock, convertible promissory notes and warrants</t>
  </si>
  <si>
    <t>Proceeds from issuance of common stock and warrants, net of offering costs</t>
  </si>
  <si>
    <t>Payment of taxes for restricted stock forfeited</t>
  </si>
  <si>
    <t>Net cash provided by financing activities</t>
  </si>
  <si>
    <t>Effect of exchange rates on cash</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for income taxes</t>
  </si>
  <si>
    <t>Cash (received) for income taxes</t>
  </si>
  <si>
    <t>The Company</t>
  </si>
  <si>
    <t>Disclosure Text Block [Abstract]</t>
  </si>
  <si>
    <t>Nature of Operations [Text Block]</t>
  </si>
  <si>
    <t>NOTE 1.  The Company</t>
  </si>
  <si>
    <r>
      <t>General</t>
    </r>
    <r>
      <rPr>
        <sz val="10"/>
        <color theme="1"/>
        <rFont val="Times New Roman"/>
        <family val="1"/>
      </rPr>
      <t> – WaferGen Bio-systems, Inc. and its subsidiaries (the “Company”) are engaged in the development, manufacture and sales of systems for gene expression quantification, genotyping and stem cell research. Most recently, the Company’s R&amp;D efforts have been concentrated on the commercialization of the SmartChip Target Enrichment System. The Company’s products are aimed at researchers who perform genetic analysis, primarily at pharmaceutical and biotech companies, academic and private research centers and diagnostics companies involved in biomarker discovery and genetic research. Through its SmartChip products, the Company plans to provide new performance standards with significant savings in time and cost for professionals in the field of gene expression research and to facilitate biomarker discovery, toxicology, and clinical research.</t>
    </r>
  </si>
  <si>
    <t>Wafergen, Inc. was incorporated in the State of Delaware on October 22, 2002, and was acquired by WaferGen Bio-systems, Inc. in a reverse merger on May 31, 2007.</t>
  </si>
  <si>
    <t>On January 24, 2008, the Company formed a new subsidiary in Malaysia. This subsidiary, WaferGen Biosystems (M) Sdn. Bhd. (“WGBM”), supports the Company’s ongoing development and commercialization goals. The parent company owns 100% of the common stock and 8.2% (including all shares that have been assumed by the parent company pursuant to exercises of exchange rights) of the preference shares of WGBM. The holders of these preference shares have certain rights, including the right to exchange such shares for common stock of the parent company and to have them redeemed by WGBM from funds legally available for distribution (see Note 5), which may be more beneficial than conversion into common stock of WGBM, but if such conversion were to occur, the parent company would own 72.8% of WGBM’s common stock.</t>
  </si>
  <si>
    <t>On August 30, 2011, the Company formed a new wholly owned subsidiary in Luxembourg, WaferGen Biosystems Europe S.a.r.l., to establish a presence for its marketing and research activities in Europe.</t>
  </si>
  <si>
    <r>
      <t>Management’s Plan. </t>
    </r>
    <r>
      <rPr>
        <sz val="10"/>
        <color theme="1"/>
        <rFont val="Times New Roman"/>
        <family val="1"/>
      </rPr>
      <t>–</t>
    </r>
    <r>
      <rPr>
        <b/>
        <sz val="10"/>
        <color theme="1"/>
        <rFont val="Times New Roman"/>
        <family val="1"/>
      </rPr>
      <t> </t>
    </r>
    <r>
      <rPr>
        <sz val="10"/>
        <color theme="1"/>
        <rFont val="Times New Roman"/>
        <family val="1"/>
      </rPr>
      <t>The Company has incurred operating losses and negative cash flows from operations since its inception. Management expects that revenues will increase as a result of current and future product releases. However, the Company also expects to incur additional expenses for the development and expansion of its products, marketing campaigns, and operating costs as it expands its operations. Therefore, the Company expects operating losses and negative cash flows to continue for the foreseeable future. It is management’s plan to obtain additional working capital through additional financings. The Company believes that it will be successful in expanding operations, gaining market share, and raising additional funds. However, there can be no assurance that in the event the Company requires additional financing, such financing will be available at terms which are favorable, or at all. Failure to generate sufficient cash flows from operations or raise additional capital could have a material adverse effect on the Company’s ability to achieve its intended business objectives. These factors raise substantial doubt about the Company’s ability to continue as a going concern.</t>
    </r>
  </si>
  <si>
    <r>
      <t>Going Concern. </t>
    </r>
    <r>
      <rPr>
        <sz val="10"/>
        <color theme="1"/>
        <rFont val="Times New Roman"/>
        <family val="1"/>
      </rPr>
      <t>–</t>
    </r>
    <r>
      <rPr>
        <b/>
        <sz val="10"/>
        <color theme="1"/>
        <rFont val="Times New Roman"/>
        <family val="1"/>
      </rPr>
      <t> </t>
    </r>
    <r>
      <rPr>
        <sz val="10"/>
        <color theme="1"/>
        <rFont val="Times New Roman"/>
        <family val="1"/>
      </rPr>
      <t>The Company’s condensed consolidated financial statements have been presented on a basis that contemplates the realization of assets and the satisfaction of liabilities in the normal course of business. The Company continues to face significant risks associated with the successful execution of its strategy given the current market environment for similar companies and failure to generate sufficient revenues or raise additional capital could have a material adverse effect on the Company’s ability to continue as a going concern and to achieve its intended business objectives. These facts raise substantial doubt about the Company’s ability to continue as a going concern, and there can be no assurance that the Company will be successful in its efforts to enhance its liquidity situation. The financial statements do not include any adjustments that might result from the outcome of this uncertainty.</t>
    </r>
  </si>
  <si>
    <t>NOTE 1.  The Company</t>
  </si>
  <si>
    <r>
      <t>General.  </t>
    </r>
    <r>
      <rPr>
        <sz val="10"/>
        <color rgb="FF000000"/>
        <rFont val="Times New Roman"/>
        <family val="1"/>
      </rPr>
      <t>WaferGen Bio-systems, Inc. and its subsidiaries (the “Company”) are engaged in the development, manufacture and sale of systems used for gene expression quantification, genotyping and stem cell research. The Company’s products are aimed at researchers who perform genetic analysis, primarily at pharmaceutical and biotech companies, academic and private research centers, and diagnostics companies involved in biomarker discovery and genetic research. Through the SmartChip products, the Company plans to provide new performance standards with significant savings in time and cost for professionals in the field of gene expression research and to facilitate biomarker discovery, toxicology, and clinical research.</t>
    </r>
  </si>
  <si>
    <t>On January 24, 2008, the Company formed a new subsidiary in Kulim Hi-Tech Park, Kedah, Malaysia. This subsidiary, WaferGen Biosystems (M) Sdn. Bhd. (“WGBM”), is involved in various initiatives to support a number of the Company’s ongoing development and commercialization goals. The Company owns 100% of the common stock and 8.2% (including all shares that have been assumed by the Company pursuant to exercises of exchange rights) of the preference shares of this entity. The Company expects that all of the subsidiary’s preference shares will be converted into shares of the Company, however if all preference shares were converted into common stock of WGBM, the Company would own 72.8% of WGBM’s common stock. See Note 6 below.</t>
  </si>
  <si>
    <t>On August 30, 2011, the Company formed a new wholly owned subsidiary in Luxembourg, to establish a presence for its marketing and research activities in Europe.</t>
  </si>
  <si>
    <r>
      <t>On May 27, 2011, the Company completed a private placement offering</t>
    </r>
    <r>
      <rPr>
        <sz val="11"/>
        <color theme="1"/>
        <rFont val="Calibri"/>
        <family val="2"/>
        <scheme val="minor"/>
      </rPr>
      <t xml:space="preserve"> </t>
    </r>
    <r>
      <rPr>
        <sz val="10"/>
        <color theme="1"/>
        <rFont val="Times New Roman"/>
        <family val="1"/>
      </rPr>
      <t>(the “May 2011 Private Placement”)</t>
    </r>
    <r>
      <rPr>
        <sz val="11"/>
        <color theme="1"/>
        <rFont val="Calibri"/>
        <family val="2"/>
        <scheme val="minor"/>
      </rPr>
      <t xml:space="preserve"> </t>
    </r>
    <r>
      <rPr>
        <sz val="10"/>
        <color rgb="FF000000"/>
        <rFont val="Times New Roman"/>
        <family val="1"/>
      </rPr>
      <t>with certain accredited investors, pursuant to which the Company sold an aggregate of approximately 2,937,500 shares of Series A-1 Convertible Preferred Stock at a stated value of $5.20 per share, with each share being convertible into ten shares of common stock, convertible promissory notes in the aggregate principal amount of $</t>
    </r>
    <r>
      <rPr>
        <sz val="10"/>
        <color theme="1"/>
        <rFont val="Times New Roman"/>
        <family val="1"/>
      </rPr>
      <t>15,275,000, convertible into an aggregate of approximately 2,679,824 shares of</t>
    </r>
    <r>
      <rPr>
        <sz val="11"/>
        <color theme="1"/>
        <rFont val="Calibri"/>
        <family val="2"/>
        <scheme val="minor"/>
      </rPr>
      <t xml:space="preserve"> </t>
    </r>
    <r>
      <rPr>
        <sz val="10"/>
        <color rgb="FF000000"/>
        <rFont val="Times New Roman"/>
        <family val="1"/>
      </rPr>
      <t>Series A-2 Convertible Preferred Stock at a price of $5.70 per share, with each share being convertible into ten shares of common stock,</t>
    </r>
    <r>
      <rPr>
        <sz val="11"/>
        <color theme="1"/>
        <rFont val="Calibri"/>
        <family val="2"/>
        <scheme val="minor"/>
      </rPr>
      <t xml:space="preserve"> </t>
    </r>
    <r>
      <rPr>
        <sz val="10"/>
        <color theme="1"/>
        <rFont val="Times New Roman"/>
        <family val="1"/>
      </rPr>
      <t>and warrants to purchase 56,173,248 shares of the Company’s common stock at an exercise price of $0.62 per whole share. The Company received aggregate gross proceeds of $30,550,000, which after deducting issuance costs of $2,524,963</t>
    </r>
    <r>
      <rPr>
        <sz val="11"/>
        <color theme="1"/>
        <rFont val="Calibri"/>
        <family val="2"/>
        <scheme val="minor"/>
      </rPr>
      <t xml:space="preserve"> </t>
    </r>
    <r>
      <rPr>
        <sz val="10"/>
        <color rgb="FF000000"/>
        <rFont val="Times New Roman"/>
        <family val="1"/>
      </rPr>
      <t>and liquidated damages of $532,161paid for late S-1 registration</t>
    </r>
    <r>
      <rPr>
        <sz val="11"/>
        <color theme="1"/>
        <rFont val="Calibri"/>
        <family val="2"/>
        <scheme val="minor"/>
      </rPr>
      <t xml:space="preserve"> </t>
    </r>
    <r>
      <rPr>
        <sz val="10"/>
        <color theme="1"/>
        <rFont val="Times New Roman"/>
        <family val="1"/>
      </rPr>
      <t>left net proceeds of $27,492,876.</t>
    </r>
  </si>
  <si>
    <r>
      <t>Subject to certain ownership limitations,</t>
    </r>
    <r>
      <rPr>
        <sz val="11"/>
        <color theme="1"/>
        <rFont val="Calibri"/>
        <family val="2"/>
        <scheme val="minor"/>
      </rPr>
      <t xml:space="preserve"> </t>
    </r>
    <r>
      <rPr>
        <sz val="10"/>
        <color rgb="FF000000"/>
        <rFont val="Times New Roman"/>
        <family val="1"/>
      </rPr>
      <t>the warrants</t>
    </r>
    <r>
      <rPr>
        <sz val="11"/>
        <color theme="1"/>
        <rFont val="Calibri"/>
        <family val="2"/>
        <scheme val="minor"/>
      </rPr>
      <t xml:space="preserve"> </t>
    </r>
    <r>
      <rPr>
        <sz val="10"/>
        <color theme="1"/>
        <rFont val="Times New Roman"/>
        <family val="1"/>
      </rPr>
      <t>issued in the May 2011 Private Placement</t>
    </r>
    <r>
      <rPr>
        <sz val="11"/>
        <color theme="1"/>
        <rFont val="Calibri"/>
        <family val="2"/>
        <scheme val="minor"/>
      </rPr>
      <t xml:space="preserve"> </t>
    </r>
    <r>
      <rPr>
        <sz val="10"/>
        <color rgb="FF000000"/>
        <rFont val="Times New Roman"/>
        <family val="1"/>
      </rPr>
      <t>were exercisable immediately and will expire five years from the date of issuance. They</t>
    </r>
    <r>
      <rPr>
        <sz val="11"/>
        <color theme="1"/>
        <rFont val="Calibri"/>
        <family val="2"/>
        <scheme val="minor"/>
      </rPr>
      <t xml:space="preserve"> </t>
    </r>
    <r>
      <rPr>
        <sz val="10"/>
        <color theme="1"/>
        <rFont val="Times New Roman"/>
        <family val="1"/>
      </rPr>
      <t>include a provision for excess shares in the event of a change in ownership and</t>
    </r>
    <r>
      <rPr>
        <sz val="11"/>
        <color theme="1"/>
        <rFont val="Calibri"/>
        <family val="2"/>
        <scheme val="minor"/>
      </rPr>
      <t xml:space="preserve"> </t>
    </r>
    <r>
      <rPr>
        <sz val="10"/>
        <color rgb="FF000000"/>
        <rFont val="Times New Roman"/>
        <family val="1"/>
      </rPr>
      <t>contain standard anti-dilution clauses in the event of recapitalization, stock splits or combinations, merger or reorganization, dividends or distributions and similar equity adjustments, but do not contain anti-dilution provisions that would prevent them from being considered indexed to the Company’s common stock, so they are accounted for within stockholders’ equity.</t>
    </r>
    <r>
      <rPr>
        <sz val="10"/>
        <color theme="1"/>
        <rFont val="Times New Roman"/>
        <family val="1"/>
      </rPr>
      <t> </t>
    </r>
  </si>
  <si>
    <r>
      <t>The Company retained a selling agent in connection with this registered direct offering, and pursuant to the terms of a selling agency agreement, the Company</t>
    </r>
    <r>
      <rPr>
        <sz val="11"/>
        <color theme="1"/>
        <rFont val="Calibri"/>
        <family val="2"/>
        <scheme val="minor"/>
      </rPr>
      <t xml:space="preserve"> </t>
    </r>
    <r>
      <rPr>
        <sz val="10"/>
        <color rgb="FF000000"/>
        <rFont val="Times New Roman"/>
        <family val="1"/>
      </rPr>
      <t>paid the selling agents an aggregate fee totaling approximately $2,120,125</t>
    </r>
    <r>
      <rPr>
        <sz val="10"/>
        <color theme="1"/>
        <rFont val="Times New Roman"/>
        <family val="1"/>
      </rPr>
      <t>. </t>
    </r>
  </si>
  <si>
    <r>
      <t>Management’s Plan.  </t>
    </r>
    <r>
      <rPr>
        <sz val="10"/>
        <color theme="1"/>
        <rFont val="Times New Roman"/>
        <family val="1"/>
      </rPr>
      <t>The</t>
    </r>
    <r>
      <rPr>
        <sz val="11"/>
        <color theme="1"/>
        <rFont val="Calibri"/>
        <family val="2"/>
        <scheme val="minor"/>
      </rPr>
      <t xml:space="preserve"> </t>
    </r>
    <r>
      <rPr>
        <sz val="10"/>
        <color rgb="FF000000"/>
        <rFont val="Times New Roman"/>
        <family val="1"/>
      </rPr>
      <t>Company </t>
    </r>
    <r>
      <rPr>
        <sz val="11"/>
        <color theme="1"/>
        <rFont val="Calibri"/>
        <family val="2"/>
        <scheme val="minor"/>
      </rPr>
      <t xml:space="preserve"> </t>
    </r>
    <r>
      <rPr>
        <sz val="10"/>
        <color theme="1"/>
        <rFont val="Times New Roman"/>
        <family val="1"/>
      </rPr>
      <t>has incurred operating losses and negative cash flows from operations since its inception. Management expects that revenues will increase as a result of current and future product releases. However, the Company also expects to incur additional expenses for the development and expansion of its products, marketing campaigns, and operating costs as it expands its operations. Therefore, the Company expects operating losses and negative cash flows to continue for the foreseeable future. It is management’s plan to obtain additional working capital through additional financings. The Company believes that it will be successful in expanding operations, gaining market share, and raising additional funds. However, there can be no assurance that in the event the Company requires additional financing, such financing will be available at terms which are favorable, or at all. Failure to generate sufficient cash flows from operations or raise additional capital could have a material adverse effect on the Company’s ability to achieve its intended business objectives. These factors raise substantial doubt about the Company’s ability to continue as a going concern.</t>
    </r>
  </si>
  <si>
    <r>
      <t>Going Concern.  </t>
    </r>
    <r>
      <rPr>
        <sz val="10"/>
        <color theme="1"/>
        <rFont val="Times New Roman"/>
        <family val="1"/>
      </rPr>
      <t>The</t>
    </r>
    <r>
      <rPr>
        <sz val="11"/>
        <color theme="1"/>
        <rFont val="Calibri"/>
        <family val="2"/>
        <scheme val="minor"/>
      </rPr>
      <t xml:space="preserve"> </t>
    </r>
    <r>
      <rPr>
        <sz val="10"/>
        <color rgb="FF000000"/>
        <rFont val="Times New Roman"/>
        <family val="1"/>
      </rPr>
      <t>Company’s </t>
    </r>
    <r>
      <rPr>
        <sz val="10"/>
        <color theme="1"/>
        <rFont val="Times New Roman"/>
        <family val="1"/>
      </rPr>
      <t>consolidated financial statements have been presented on a basis that contemplates the realization of assets and the satisfaction of liabilities in the normal course of business. The Company continues to face significant risks associated with the successful execution of its strategy given the current market environment for similar companies and failure to generate sufficient revenues or raise additional capital could have a material adverse effect on the Company’s ability to continue as a going concern and to achieve its intended business objectives. These facts raise substantial doubt about the Company’s ability to continue as a going concern, and there can be no assurance that the Company will be successful in its efforts to enhance its liquidity situation. The financial statements do not include any adjustments that might result from the outcome of this uncertainty.</t>
    </r>
  </si>
  <si>
    <t>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our audited financial statements and footnotes related thereto for the year ended December 31, 2012, included in our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t>
    </r>
  </si>
  <si>
    <r>
      <t>Basis of Consolidation</t>
    </r>
    <r>
      <rPr>
        <sz val="10"/>
        <color theme="1"/>
        <rFont val="Times New Roman"/>
        <family val="1"/>
      </rPr>
      <t> – The condensed consolidated financial statements include the financial statements of WaferGen Bio-systems, Inc. and its subsidiaries. All significant transactions and balances between the WaferGen Bio-systems, Inc. and its subsidiaries have been eliminated in consolidation.</t>
    </r>
  </si>
  <si>
    <r>
      <t>Use of Estimates</t>
    </r>
    <r>
      <rPr>
        <sz val="10"/>
        <color theme="1"/>
        <rFont val="Times New Roman"/>
        <family val="1"/>
      </rPr>
      <t> – Preparing condensed consolidated financial statements requires management to make estimates and assumptions that affect the reported amounts of assets, liabilities, revenues and expenses. Actual results and outcomes could differ from these estimates and assumptions.</t>
    </r>
  </si>
  <si>
    <r>
      <t>Foreign Currencies</t>
    </r>
    <r>
      <rPr>
        <sz val="10"/>
        <color theme="1"/>
        <rFont val="Times New Roman"/>
        <family val="1"/>
      </rPr>
      <t> – Assets and liabilities of non-U.S. subsidiaries for which the local currency is the functional currency are translated into U.S. dollars at the exchange rate on the balance sheet date. Revenues and expenses are translated at the average rates of exchange prevailing during each reporting period. Translation adjustments resulting from this process are charged or credited to other comprehensive income (loss). Foreign exchange gains and losses for assets and liabilities of the Company’s non-U.S. subsidiaries for which the functional currency is the U.S. dollar are recorded in miscellaneous income (expense) in the Company’s condensed consolidated statements of operations.</t>
    </r>
  </si>
  <si>
    <r>
      <t>Accounts Receivable </t>
    </r>
    <r>
      <rPr>
        <sz val="10"/>
        <color theme="1"/>
        <rFont val="Times New Roman"/>
        <family val="1"/>
      </rPr>
      <t>–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r>
  </si>
  <si>
    <r>
      <t>Inventory</t>
    </r>
    <r>
      <rPr>
        <sz val="10"/>
        <color theme="1"/>
        <rFont val="Times New Roman"/>
        <family val="1"/>
      </rPr>
      <t> – Inventory is recorded at the lower of cost (first-in, first-out) or market value. Additionally, the Company evaluates its inventory in terms of excess and obsolete exposures and records provisions where necessary.</t>
    </r>
  </si>
  <si>
    <r>
      <t>Governmental Subsidies</t>
    </r>
    <r>
      <rPr>
        <sz val="10"/>
        <color theme="1"/>
        <rFont val="Times New Roman"/>
        <family val="1"/>
      </rPr>
      <t>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governmental subsidies of $69,494 and nil in the three months ended June 30, 2013 and 2012, respectively and $149,590 and nil in the six months ended June 30, 2013 and 2012, respectively, which were offset against operating expenses in the statement of operations.</t>
    </r>
  </si>
  <si>
    <r>
      <t>Stock-Based Compensation</t>
    </r>
    <r>
      <rPr>
        <sz val="10"/>
        <color theme="1"/>
        <rFont val="Times New Roman"/>
        <family val="1"/>
      </rPr>
      <t>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t>
    </r>
  </si>
  <si>
    <r>
      <t>Change in Fair Value of Derivatives</t>
    </r>
    <r>
      <rPr>
        <sz val="10"/>
        <color theme="1"/>
        <rFont val="Times New Roman"/>
        <family val="1"/>
      </rPr>
      <t> – The Company recognizes its warrants with certain anti-dilution protection, the Series A convertible preference shares of its Malaysian subsidiary, and 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all of its derivative liabilities using a Monte Carlo Simulation approach, with key input variables provided by management.</t>
    </r>
  </si>
  <si>
    <r>
      <t>Warranty Reserve</t>
    </r>
    <r>
      <rPr>
        <sz val="10"/>
        <color theme="1"/>
        <rFont val="Times New Roman"/>
        <family val="1"/>
      </rPr>
      <t>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r>
  </si>
  <si>
    <r>
      <t>Net Income (Loss) Per Share</t>
    </r>
    <r>
      <rPr>
        <sz val="10"/>
        <color theme="1"/>
        <rFont val="Times New Roman"/>
        <family val="1"/>
      </rPr>
      <t>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r>
  </si>
  <si>
    <r>
      <t>Reclassification</t>
    </r>
    <r>
      <rPr>
        <sz val="10"/>
        <color theme="1"/>
        <rFont val="Times New Roman"/>
        <family val="1"/>
      </rPr>
      <t> – Certain reclassifications have been made to prior periods’ data to conform to the current presentation. These reclassifications had no effect on reported net losses.</t>
    </r>
  </si>
  <si>
    <t>Recent Accounting Pronounc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clarifies the circumstances under which the cumulative translation adjustment arising from the consolidation of entities for which the functional currency is not the U.S. dollar should be released into net income. The Company adopted this guidance effective January 1, 2013, and its adoption did not have a material impact on the Company’s consolidated financial condition or results of operations.</t>
  </si>
  <si>
    <t>NOTE 2.  Summary of Significant Accounting Policies</t>
  </si>
  <si>
    <r>
      <t>Basis of Presentation.</t>
    </r>
    <r>
      <rPr>
        <sz val="10"/>
        <color theme="1"/>
        <rFont val="Times New Roman"/>
        <family val="1"/>
      </rPr>
      <t>  The accompanying consolidated financial statements have been prepared in accordance with accounting principles generally accepted in the United States of America.</t>
    </r>
  </si>
  <si>
    <r>
      <t>Principles of Consolidation</t>
    </r>
    <r>
      <rPr>
        <sz val="10"/>
        <color theme="1"/>
        <rFont val="Times New Roman"/>
        <family val="1"/>
      </rPr>
      <t>.  The consolidated financial statements include the financial statements of WaferGen Bio-systems, Inc. and its subsidiaries. All significant transactions and balances between the WaferGen Bio-systems, Inc. and its subsidiaries have been eliminated in consolidation.</t>
    </r>
  </si>
  <si>
    <r>
      <t>Use of Estimates</t>
    </r>
    <r>
      <rPr>
        <sz val="10"/>
        <color theme="1"/>
        <rFont val="Times New Roman"/>
        <family val="1"/>
      </rPr>
      <t>.  Preparing financial statements in conformity with U.S. generally accepted accounting principles requires management to make estimates and assumptions that affect the reported amounts of assets, liabilities, revenues, and expenses. Actual results and outcomes could differ from these estimates and assumptions.</t>
    </r>
  </si>
  <si>
    <r>
      <t>Cash and Cash Equivalents</t>
    </r>
    <r>
      <rPr>
        <sz val="10"/>
        <color theme="1"/>
        <rFont val="Times New Roman"/>
        <family val="1"/>
      </rPr>
      <t>.  The Company considers all highly liquid debt investments with a remaining maturity of three months or less when purchased to be cash and cash equivalents.</t>
    </r>
  </si>
  <si>
    <r>
      <t>Restricted Cash</t>
    </r>
    <r>
      <rPr>
        <sz val="10"/>
        <color theme="1"/>
        <rFont val="Times New Roman"/>
        <family val="1"/>
      </rPr>
      <t>.  Cash and cash equivalents that are restricted as to withdrawal or usage under the terms of contractual agreements are recorded as restricted cash.</t>
    </r>
  </si>
  <si>
    <r>
      <t>Foreign Currencies</t>
    </r>
    <r>
      <rPr>
        <sz val="10"/>
        <color theme="1"/>
        <rFont val="Times New Roman"/>
        <family val="1"/>
      </rPr>
      <t>.  Assets and liabilities of non-U.S.</t>
    </r>
    <r>
      <rPr>
        <sz val="11"/>
        <color theme="1"/>
        <rFont val="Calibri"/>
        <family val="2"/>
        <scheme val="minor"/>
      </rPr>
      <t xml:space="preserve"> </t>
    </r>
    <r>
      <rPr>
        <sz val="10"/>
        <color rgb="FF000000"/>
        <rFont val="Times New Roman"/>
        <family val="1"/>
      </rPr>
      <t>subsidiaries</t>
    </r>
    <r>
      <rPr>
        <sz val="11"/>
        <color theme="1"/>
        <rFont val="Calibri"/>
        <family val="2"/>
        <scheme val="minor"/>
      </rPr>
      <t xml:space="preserve"> </t>
    </r>
    <r>
      <rPr>
        <sz val="10"/>
        <color theme="1"/>
        <rFont val="Times New Roman"/>
        <family val="1"/>
      </rPr>
      <t>for which the local currency is the functional currency</t>
    </r>
    <r>
      <rPr>
        <sz val="11"/>
        <color theme="1"/>
        <rFont val="Calibri"/>
        <family val="2"/>
        <scheme val="minor"/>
      </rPr>
      <t xml:space="preserve"> </t>
    </r>
    <r>
      <rPr>
        <sz val="10"/>
        <color rgb="FF000000"/>
        <rFont val="Times New Roman"/>
        <family val="1"/>
      </rPr>
      <t>are translated into U.S. dollars at the exchange rate on the balance sheet date. Revenues and expenses are translated at the average rates of exchange prevailing during each reporting period. Remeasurement adjustments resulting from this process are charged or credited to other comprehensive income (loss).</t>
    </r>
    <r>
      <rPr>
        <sz val="11"/>
        <color theme="1"/>
        <rFont val="Calibri"/>
        <family val="2"/>
        <scheme val="minor"/>
      </rPr>
      <t xml:space="preserve"> </t>
    </r>
    <r>
      <rPr>
        <sz val="10"/>
        <color theme="1"/>
        <rFont val="Times New Roman"/>
        <family val="1"/>
      </rPr>
      <t>Foreign exchange gains and losses for assets and liabilities of the Company’s</t>
    </r>
    <r>
      <rPr>
        <sz val="11"/>
        <color theme="1"/>
        <rFont val="Calibri"/>
        <family val="2"/>
        <scheme val="minor"/>
      </rPr>
      <t xml:space="preserve"> </t>
    </r>
    <r>
      <rPr>
        <sz val="10"/>
        <color rgb="FF000000"/>
        <rFont val="Times New Roman"/>
        <family val="1"/>
      </rPr>
      <t>non-U.S.</t>
    </r>
    <r>
      <rPr>
        <sz val="11"/>
        <color theme="1"/>
        <rFont val="Calibri"/>
        <family val="2"/>
        <scheme val="minor"/>
      </rPr>
      <t xml:space="preserve"> </t>
    </r>
    <r>
      <rPr>
        <sz val="10"/>
        <color theme="1"/>
        <rFont val="Times New Roman"/>
        <family val="1"/>
      </rPr>
      <t>subsidiaries for which the functional currency is the U.S. dollar are recorded in miscellaneous income (expense) in the Company’s consolidated statement of operations.</t>
    </r>
  </si>
  <si>
    <r>
      <t>Fair Value of Financial Instruments</t>
    </r>
    <r>
      <rPr>
        <sz val="10"/>
        <color theme="1"/>
        <rFont val="Times New Roman"/>
        <family val="1"/>
      </rPr>
      <t>.  The carrying amounts of accounts receivable, prepaid expenses, other assets, accounts payable, accrued payroll and related costs and other accrued expenses approximate fair value due to the short-term maturities of these instruments.</t>
    </r>
  </si>
  <si>
    <r>
      <t>Concentration of Credit Risk</t>
    </r>
    <r>
      <rPr>
        <sz val="10"/>
        <color theme="1"/>
        <rFont val="Times New Roman"/>
        <family val="1"/>
      </rPr>
      <t>.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Malaysia are also guaranteed by the Malaysian government. The Company’s total deposits at commercial banks usually exceed the balances insured. The Company generally requires no collateral from its customers.</t>
    </r>
  </si>
  <si>
    <r>
      <t>Accounts Receivable</t>
    </r>
    <r>
      <rPr>
        <sz val="10"/>
        <color theme="1"/>
        <rFont val="Times New Roman"/>
        <family val="1"/>
      </rPr>
      <t>.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r>
  </si>
  <si>
    <r>
      <t>Inventor</t>
    </r>
    <r>
      <rPr>
        <b/>
        <sz val="10"/>
        <color theme="1"/>
        <rFont val="Times New Roman"/>
        <family val="1"/>
      </rPr>
      <t>y</t>
    </r>
    <r>
      <rPr>
        <sz val="10"/>
        <color theme="1"/>
        <rFont val="Times New Roman"/>
        <family val="1"/>
      </rPr>
      <t>.  Inventory is recorded at the lower of cost (first-in, first-out) or market value. Additionally, the Company evaluates its inventory in terms of excess and obsolete exposures.</t>
    </r>
  </si>
  <si>
    <r>
      <t>Advertising Costs.</t>
    </r>
    <r>
      <rPr>
        <sz val="10"/>
        <color rgb="FF000000"/>
        <rFont val="Times New Roman"/>
        <family val="1"/>
      </rPr>
      <t>  Advertising costs of nil and $32,780 were expensed as incurred in the years ended December 31, 2012 and 2011, respectively.</t>
    </r>
  </si>
  <si>
    <r>
      <t>Property and Equipment</t>
    </r>
    <r>
      <rPr>
        <sz val="10"/>
        <color theme="1"/>
        <rFont val="Times New Roman"/>
        <family val="1"/>
      </rPr>
      <t>.  Property and equipment are stated at cost and depreciated using the straight-line method over the estimated useful lives of the assets as follows:</t>
    </r>
  </si>
  <si>
    <t>Equipment</t>
  </si>
  <si>
    <t>3 to 5 years</t>
  </si>
  <si>
    <t>Tools and molds</t>
  </si>
  <si>
    <t>3 years</t>
  </si>
  <si>
    <t>Leasehold improvements</t>
  </si>
  <si>
    <t>3 to 5 years, or remaining lease term if shorter</t>
  </si>
  <si>
    <t>Furniture and fixtures</t>
  </si>
  <si>
    <t>5 years</t>
  </si>
  <si>
    <t>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r>
      <t>Deferred Financing Costs</t>
    </r>
    <r>
      <rPr>
        <sz val="10"/>
        <color theme="1"/>
        <rFont val="Times New Roman"/>
        <family val="1"/>
      </rPr>
      <t>.  Costs incurred in connection with the issuance of debt are capitalized and amortized as interest expense using the effective interest method. The unamortized amounts are included in other assets.</t>
    </r>
  </si>
  <si>
    <r>
      <t>Impairment of Long-Lived Assets</t>
    </r>
    <r>
      <rPr>
        <sz val="10"/>
        <color theme="1"/>
        <rFont val="Times New Roman"/>
        <family val="1"/>
      </rPr>
      <t>.  The Company continually evaluates whether events and circumstances have occurred that indicate the remaining estimated useful life of long-lived assets may warrant revision or that the remaining balance of long-lived assets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No assets were determined to be impaired in 2012 and 2011.</t>
    </r>
  </si>
  <si>
    <r>
      <t>Income Taxes</t>
    </r>
    <r>
      <rPr>
        <sz val="10"/>
        <color theme="1"/>
        <rFont val="Times New Roman"/>
        <family val="1"/>
      </rPr>
      <t>.  Income taxes are accounted for under the asset and liability method. Deferred tax assets and liabilities are recognized for the tax consequences attributable to differences between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ccounting for deferred tax represents the best estimate of the likely future tax consequences of events that have been recognized in the Company’s consolidated financial statements and tax returns and their future probability. A valuation allowance is recorded for loss carry-forwards and other deferred tax assets where it is more likely than not that such loss carry-forwards and deferred tax assets will not be realized. Interest and penalties related to uncertain tax positions are recognized in the provision for income taxes.</t>
    </r>
  </si>
  <si>
    <r>
      <t>Governmental Subsidies</t>
    </r>
    <r>
      <rPr>
        <sz val="10"/>
        <color theme="1"/>
        <rFont val="Times New Roman"/>
        <family val="1"/>
      </rPr>
      <t>.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243,778 in governmental subsidies in the year ended December 31, 2012, which was offset against operating expenses in the statement of operations.</t>
    </r>
  </si>
  <si>
    <r>
      <t>Revenue Recognition</t>
    </r>
    <r>
      <rPr>
        <sz val="10"/>
        <color theme="1"/>
        <rFont val="Times New Roman"/>
        <family val="1"/>
      </rPr>
      <t>.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e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 The Company estimates and accrues an allowance for sale returns at the time the product is sold. To date, sales returns have not been material. Distributors have a fourteen day inspection period however this period is not an acceptance provision that purports to be a trial or evaluation purpose, is not an acceptance provision that grants a right of return or exchange on the basis of subjective matters, and is not an acceptance provision based on customer-specific objective criteria. The fourteen day inspection period is an acceptance provision that is based on seller-specified objective criteria.</t>
    </r>
  </si>
  <si>
    <t>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r>
      <t>Stock-Based Compensation</t>
    </r>
    <r>
      <rPr>
        <sz val="10"/>
        <color theme="1"/>
        <rFont val="Times New Roman"/>
        <family val="1"/>
      </rPr>
      <t>.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t>
    </r>
  </si>
  <si>
    <r>
      <t>Change in Fair Value of Derivatives</t>
    </r>
    <r>
      <rPr>
        <sz val="10"/>
        <color theme="1"/>
        <rFont val="Times New Roman"/>
        <family val="1"/>
      </rPr>
      <t>.  </t>
    </r>
    <r>
      <rPr>
        <sz val="10"/>
        <color rgb="FF000000"/>
        <rFont val="Times New Roman"/>
        <family val="1"/>
      </rPr>
      <t>The Company recognizes its</t>
    </r>
    <r>
      <rPr>
        <sz val="11"/>
        <color theme="1"/>
        <rFont val="Calibri"/>
        <family val="2"/>
        <scheme val="minor"/>
      </rPr>
      <t xml:space="preserve"> </t>
    </r>
    <r>
      <rPr>
        <sz val="10"/>
        <color theme="1"/>
        <rFont val="Times New Roman"/>
        <family val="1"/>
      </rPr>
      <t>warrants with certain anti-dilution protection,</t>
    </r>
    <r>
      <rPr>
        <sz val="11"/>
        <color theme="1"/>
        <rFont val="Calibri"/>
        <family val="2"/>
        <scheme val="minor"/>
      </rPr>
      <t xml:space="preserve"> </t>
    </r>
    <r>
      <rPr>
        <sz val="10"/>
        <color rgb="FF000000"/>
        <rFont val="Times New Roman"/>
        <family val="1"/>
      </rPr>
      <t>the Series A convertible preference shares of its Malaysian subsidiary</t>
    </r>
    <r>
      <rPr>
        <sz val="10"/>
        <color theme="1"/>
        <rFont val="Times New Roman"/>
        <family val="1"/>
      </rPr>
      <t>, and</t>
    </r>
    <r>
      <rPr>
        <sz val="11"/>
        <color theme="1"/>
        <rFont val="Calibri"/>
        <family val="2"/>
        <scheme val="minor"/>
      </rPr>
      <t xml:space="preserve"> </t>
    </r>
    <r>
      <rPr>
        <sz val="10"/>
        <color rgb="FF000000"/>
        <rFont val="Times New Roman"/>
        <family val="1"/>
      </rPr>
      <t>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all of its derivative liabilities using a Monte Carlo Simulation approach, with key input variables provided by management.</t>
    </r>
  </si>
  <si>
    <r>
      <t>Warranty Reserve</t>
    </r>
    <r>
      <rPr>
        <sz val="10"/>
        <color theme="1"/>
        <rFont val="Times New Roman"/>
        <family val="1"/>
      </rPr>
      <t>.  </t>
    </r>
    <r>
      <rPr>
        <sz val="10"/>
        <color rgb="FF000000"/>
        <rFont val="Times New Roman"/>
        <family val="1"/>
      </rPr>
      <t>The Company’s</t>
    </r>
    <r>
      <rPr>
        <sz val="11"/>
        <color theme="1"/>
        <rFont val="Calibri"/>
        <family val="2"/>
        <scheme val="minor"/>
      </rPr>
      <t xml:space="preserve"> </t>
    </r>
    <r>
      <rPr>
        <sz val="10"/>
        <color theme="1"/>
        <rFont val="Times New Roman"/>
        <family val="1"/>
      </rPr>
      <t>standard </t>
    </r>
    <r>
      <rPr>
        <sz val="11"/>
        <color theme="1"/>
        <rFont val="Calibri"/>
        <family val="2"/>
        <scheme val="minor"/>
      </rPr>
      <t xml:space="preserve"> </t>
    </r>
    <r>
      <rPr>
        <sz val="10"/>
        <color rgb="FF000000"/>
        <rFont val="Times New Roman"/>
        <family val="1"/>
      </rPr>
      <t>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r>
  </si>
  <si>
    <r>
      <t>Research and Development</t>
    </r>
    <r>
      <rPr>
        <sz val="10"/>
        <color theme="1"/>
        <rFont val="Times New Roman"/>
        <family val="1"/>
      </rPr>
      <t>.  Research and development costs are charged to operations as incurred.</t>
    </r>
  </si>
  <si>
    <r>
      <t>Other Comprehensive Income</t>
    </r>
    <r>
      <rPr>
        <sz val="10"/>
        <color theme="1"/>
        <rFont val="Times New Roman"/>
        <family val="1"/>
      </rPr>
      <t>.  Other comprehensive income arises solely due to the cumulative translation adjustments which ensue from the Company’s accounting policy for foreign currencies.</t>
    </r>
  </si>
  <si>
    <r>
      <t>Net Income (Loss) Per Share.</t>
    </r>
    <r>
      <rPr>
        <i/>
        <sz val="10"/>
        <color theme="1"/>
        <rFont val="Times New Roman"/>
        <family val="1"/>
      </rPr>
      <t>  </t>
    </r>
    <r>
      <rPr>
        <sz val="10"/>
        <color theme="1"/>
        <rFont val="Times New Roman"/>
        <family val="1"/>
      </rPr>
      <t>Basic</t>
    </r>
    <r>
      <rPr>
        <sz val="11"/>
        <color theme="1"/>
        <rFont val="Calibri"/>
        <family val="2"/>
        <scheme val="minor"/>
      </rPr>
      <t xml:space="preserve"> </t>
    </r>
    <r>
      <rPr>
        <sz val="10"/>
        <color rgb="FF000000"/>
        <rFont val="Times New Roman"/>
        <family val="1"/>
      </rPr>
      <t>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r>
    <r>
      <rPr>
        <sz val="10"/>
        <color theme="1"/>
        <rFont val="Times New Roman"/>
        <family val="1"/>
      </rPr>
      <t>. </t>
    </r>
  </si>
  <si>
    <r>
      <t>Reclassification.</t>
    </r>
    <r>
      <rPr>
        <sz val="10"/>
        <color rgb="FF000000"/>
        <rFont val="Times New Roman"/>
        <family val="1"/>
      </rPr>
      <t>  Certain reclassifications have been made to prior periods’ data to conform to the current presentation. These reclassifications had no effect on reported net losses.</t>
    </r>
  </si>
  <si>
    <r>
      <t>Recent Accounting Pronouncements</t>
    </r>
    <r>
      <rPr>
        <i/>
        <sz val="10"/>
        <color theme="1"/>
        <rFont val="Times New Roman"/>
        <family val="1"/>
      </rPr>
      <t>. </t>
    </r>
  </si>
  <si>
    <t>In May 2011, the FASB issued ASU 2011‑04, “Fair Value Measurement (Topic 820): Amendments to Achieve Common Fair Value Measurement and Disclosure Requirements in U.S. GAAP and IFRSs” (“ASU 2011‑04”). ASU 2011‑04 results in common fair value measurement and disclosure requirements in U.S. GAAP and IFRSs. The Company adopted this guidance effective January 1, 2012, and its adoption did not have a material impact on the Company’s consolidated financial condition or results of operations.</t>
  </si>
  <si>
    <r>
      <t>In February 2013, the FASB issued ASU 2013-02, “Comprehensive Income (Topic 220): Reporting of Amounts Reclassified Out of Accumulated Other Comprehensive Income” (“ASU 2013‑02”). ASU 2013‑02 requires entities to report the effect of reclassifications out of accumulated other comprehensive income on the respective line items in the statement of operations. The Company adopted this guidance effective October 1, 2012, and its adoption had no impact on the Company’s consolidated financial condition or results of operations</t>
    </r>
    <r>
      <rPr>
        <sz val="10"/>
        <color theme="1"/>
        <rFont val="Times New Roman"/>
        <family val="1"/>
      </rPr>
      <t>. </t>
    </r>
  </si>
  <si>
    <t>Inventory Disclosure [Abstract]</t>
  </si>
  <si>
    <t>Inventory Disclosure [Text Block]</t>
  </si>
  <si>
    <t>NOTE 3.  Inventories</t>
  </si>
  <si>
    <t>Inventories, net of provisions for potentially excess, obsolete or impaired goods, consisted of the following at June 30, 2013, and December 31, 2012:</t>
  </si>
  <si>
    <t>June 30, 2013</t>
  </si>
  <si>
    <t>December 31, 2012</t>
  </si>
  <si>
    <t>Raw materials</t>
  </si>
  <si>
    <t>$</t>
  </si>
  <si>
    <t>Work in process</t>
  </si>
  <si>
    <t>Finished goods</t>
  </si>
  <si>
    <t>NOTE 3.  Inventories</t>
  </si>
  <si>
    <t>Inventories, net of provisions for potentially excess, obsolete or impaired goods, consisted of the following at December 31, 2012 and 2011:</t>
  </si>
  <si>
    <t>December 31, 2011</t>
  </si>
  <si>
    <t>Property and Equipment</t>
  </si>
  <si>
    <t>Property, Plant and Equipment [Abstract]</t>
  </si>
  <si>
    <t>Property, Plant and Equipment Disclosure [Text Block]</t>
  </si>
  <si>
    <t>NOTE 4.  Property and Equipment</t>
  </si>
  <si>
    <t>Property and equipment consisted of the following at December 31, 2012 and 2011:</t>
  </si>
  <si>
    <t>Total property and equipment</t>
  </si>
  <si>
    <t>Less accumulated depreciation and amortization</t>
  </si>
  <si>
    <t>(2,293,622</t>
  </si>
  <si>
    <t>)</t>
  </si>
  <si>
    <t>(1,520,344</t>
  </si>
  <si>
    <t>Depreciation and amortization expense totaled $903,291 and $834,861 for the years ended December 31, 2012 and 2011, respectively.</t>
  </si>
  <si>
    <t>Long Term Obligations</t>
  </si>
  <si>
    <t>Long-term Debt [Text Block]</t>
  </si>
  <si>
    <t>NOTE 4.  Long Term Obligations</t>
  </si>
  <si>
    <t>On May 27, 2011, the Company sold convertible promissory notes in the aggregate principal amount of $15,275,000, convertible into an aggregate of approximately 2,679,824 shares of Series A-2 Convertible Preferred Stock at a price of $5.70 per share, with each share being convertible into ten shares of common stock. The convertible promissory notes were sold along with convertible preferred stock and warrants for aggregate gross proceeds of $30,550,000, which after deducting issuance costs of $2,524,963 left net proceeds of $28,025,037. Interest on the convertible promissory notes accrues at a rate of 5% per annum, and may either be paid on the last day of each fiscal quarter, or added to the principal amount of the notes, at the Company’s option.</t>
  </si>
  <si>
    <t>Using the relative fair value of the securities issued, the Company initially allocated the gross proceeds of $30,550,000 as follows:</t>
  </si>
  <si>
    <t>Security</t>
  </si>
  <si>
    <t>Allocated Fair Value</t>
  </si>
  <si>
    <t>Issuance Costs</t>
  </si>
  <si>
    <t>Interest Expense</t>
  </si>
  <si>
    <t>Net Allocation</t>
  </si>
  <si>
    <t>Series A-1 Convertible Preferred Stock</t>
  </si>
  <si>
    <t>(886,422</t>
  </si>
  <si>
    <t>—</t>
  </si>
  <si>
    <t>Convertible promissory notes</t>
  </si>
  <si>
    <t>(832,502</t>
  </si>
  <si>
    <t>Warrants</t>
  </si>
  <si>
    <t>(806,039</t>
  </si>
  <si>
    <t>(2,524,963</t>
  </si>
  <si>
    <t>The debt discount (which includes the discount associated with the embedded conversion derivative) related to the debt element of the convertible promissory notes of $14,442,497 is being amortized as non-cash interest expense using the effective yield method over the 3.5 year contractual term of the convertible promissory notes. The $832,502 in issuance costs allocated to the convertible promissory notes was recorded as a deferred financing cost, which is also being amortized as a non-cash interest expense using the effective yield method over the 3.5 year contractual term of the promissory notes.</t>
  </si>
  <si>
    <t>The Company values the derivative liability for the conversion element of the convertible promissory notes using a Monte Carlo Simulation approach, using assumptions provided by management reflecting conditions at the valuation dates.</t>
  </si>
  <si>
    <t>The fair value of this derivative liability at June 30, 2013 and 2012, was estimated to be $439 and $401,921, respectively, using a closing stock price of $0.04 and $0.07, respectively, and based on the following assumptions:</t>
  </si>
  <si>
    <t>June 30, 2012</t>
  </si>
  <si>
    <t>Risk-free interest rate</t>
  </si>
  <si>
    <t>Remaining contractual term</t>
  </si>
  <si>
    <t>1.41 Years</t>
  </si>
  <si>
    <t>2.41 Years</t>
  </si>
  <si>
    <t>Expected volatility</t>
  </si>
  <si>
    <t>Dividend yield</t>
  </si>
  <si>
    <t>The fair value of this derivative liability at December 31, 2012 and 2011, was estimated to be $274,928 and $1,931,295, respectively. The decrease in the fair value of this derivative liability of $274,489 and $1,529,374 during the six months ended June 30, 2013 and 2012, respectively, was recorded as a revaluation gain (see Note 9).</t>
  </si>
  <si>
    <t>The balance of the convertible promissory notes comprises the following at June 30, 2013, and December 31, 2012:</t>
  </si>
  <si>
    <t>Convertible Promissory Notes Payable:</t>
  </si>
  <si>
    <t>Face value</t>
  </si>
  <si>
    <t>Interest added to principal</t>
  </si>
  <si>
    <t>Stated value</t>
  </si>
  <si>
    <t>Debt discount – conversion element, net of accumulated amortization of $2,760,773 and $1,298,628 respectively</t>
  </si>
  <si>
    <t>Notes payable, net of debt discount</t>
  </si>
  <si>
    <t>NOTE 5.  Long Term Obligations</t>
  </si>
  <si>
    <r>
      <t>On December 7, 2010, the Company entered a $2,000,000 Loan and Security Agreement (“LSA”) with Oxford Finance Corporation (“Oxford”). Borrowings under this term loan were at an interest rate of approximately 13%, and for the first six months, interest only was repayable, after which the balance of principal and interest were repayable in equal monthly installments over a thirty month period. The</t>
    </r>
    <r>
      <rPr>
        <sz val="11"/>
        <color theme="1"/>
        <rFont val="Calibri"/>
        <family val="2"/>
        <scheme val="minor"/>
      </rPr>
      <t xml:space="preserve"> </t>
    </r>
    <r>
      <rPr>
        <sz val="10"/>
        <color rgb="FF000000"/>
        <rFont val="Times New Roman"/>
        <family val="1"/>
      </rPr>
      <t>Company granted Oxford a first priority security interest in substantially all of its assets, excluding its intellectual property</t>
    </r>
    <r>
      <rPr>
        <sz val="10"/>
        <color theme="1"/>
        <rFont val="Times New Roman"/>
        <family val="1"/>
      </rPr>
      <t>. </t>
    </r>
  </si>
  <si>
    <t>The Company issued a total of 95,368 warrants to Oxford in connection with the LSA. These warrants have a term of five years, and an exercise price of $1.468. Utilizing the Black-Scholes valuation model and assumptions of the fair value of common stock of $1.41, an expected term of four years, estimated volatility of 43.96%, a zero dividend rate and a risk-free interest rate of 1.305%, the Company determined the total allocated fair value of the warrants to be $46,230.</t>
  </si>
  <si>
    <r>
      <t>Further, the Company incurred initial costs of $157,240 to obtain the LSA, which contained a provision providing for a termination fee of $95,000.</t>
    </r>
    <r>
      <rPr>
        <sz val="11"/>
        <color theme="1"/>
        <rFont val="Calibri"/>
        <family val="2"/>
        <scheme val="minor"/>
      </rPr>
      <t xml:space="preserve"> </t>
    </r>
    <r>
      <rPr>
        <sz val="10"/>
        <color rgb="FF000000"/>
        <rFont val="Times New Roman"/>
        <family val="1"/>
      </rPr>
      <t>The total financing costs of $298,470 were amortized as a non-cash interest expense over the period of the loan using the effective interest method.</t>
    </r>
  </si>
  <si>
    <t>The loan was repaid in full on May 27, 2011. At this date, the unamortized financing costs of $222,275 plus additional costs of $83,585 arising from early termination were expensed as interest.</t>
  </si>
  <si>
    <r>
      <t>On May 27, 2011, the Company sold convertible promissory notes in the aggregate principal amount of $</t>
    </r>
    <r>
      <rPr>
        <sz val="10"/>
        <color theme="1"/>
        <rFont val="Times New Roman"/>
        <family val="1"/>
      </rPr>
      <t>15,275,000, convertible into an aggregate of approximately 2,679,824 shares of</t>
    </r>
    <r>
      <rPr>
        <sz val="11"/>
        <color theme="1"/>
        <rFont val="Calibri"/>
        <family val="2"/>
        <scheme val="minor"/>
      </rPr>
      <t xml:space="preserve"> </t>
    </r>
    <r>
      <rPr>
        <sz val="10"/>
        <color rgb="FF000000"/>
        <rFont val="Times New Roman"/>
        <family val="1"/>
      </rPr>
      <t>Series A-2 Convertible Preferred Stock at a price of $5.70 per share, with each share being convertible into ten shares of common stock. The convertible promissory notes were sold along with convertible preferred stock</t>
    </r>
    <r>
      <rPr>
        <sz val="11"/>
        <color theme="1"/>
        <rFont val="Calibri"/>
        <family val="2"/>
        <scheme val="minor"/>
      </rPr>
      <t xml:space="preserve"> </t>
    </r>
    <r>
      <rPr>
        <sz val="10"/>
        <color theme="1"/>
        <rFont val="Times New Roman"/>
        <family val="1"/>
      </rPr>
      <t>and warrants for aggregate gross proceeds of $30,550,000, which after deducting issuance costs of $2,524,963 left net proceeds of $28,025,037</t>
    </r>
    <r>
      <rPr>
        <sz val="10"/>
        <color rgb="FF000000"/>
        <rFont val="Times New Roman"/>
        <family val="1"/>
      </rPr>
      <t>. Interest on the convertible promissory notes accrues at a rate of 5% per annum, and may either be paid on the last day of each fiscal quarter, or added to the principal amount of the notes, at the Company’s option.</t>
    </r>
  </si>
  <si>
    <t>Using the relative fair value of the securities issued, the Company initially allocated the gross proceeds of $30,550,000 to the convertible promissory notes ($10,072,592), the Series A-1 convertible preferred stock ($10,724,991 - see Note 7) and the warrants ($9,752,417 - see Note 9). However, until September 30, 2011, the convertible promissory notes contained features that adjusted the number of shares issuable to investors in the event the Company requested conversion of the convertible promissory notes in certain circumstances. They also contain features affording the holder additional shares in the event of certain organic changes to the Company. Because these features result in the embedded conversion element not being considered indexed to the Company’s equity, the Company recognizes the conversion element of the convertible promissory notes as a derivative liability at its fair value. A liability of $11,495,163 (see below) was thus recognized on the date of issuance, and this is marked to its fair value through income in all subsequent periods. Because the fair value of the conversion element exceeded the net proceeds initially allocated to the convertible promissory notes, the Company recognized a loss of $2,255,074 at the date the convertible promissory notes were issued. The loss is reflected as additional interest expense.</t>
  </si>
  <si>
    <t>In summary, the Company allocated the gross proceeds and issuance costs as follows:</t>
  </si>
  <si>
    <t>The debt discount related to the debt element of the convertible promissory notes of $14,442,497 is being amortized as non-cash interest expense using the effective yield method over the 3.5 year contractual term of the convertible promissory notes. The $832,502 in issuance costs allocated to the convertible promissory notes was recorded as a deferred financing cost, which is also being amortized as a non-cash interest expense using the effective yield method over the 3.5 year contractual term of the promissory notes.</t>
  </si>
  <si>
    <t>The Company values the derivative liability for the conversion element of the convertible promissory notes using a Monte Carlo Simulation approach, using critical assumptions provided by management reflecting conditions at the valuation dates.</t>
  </si>
  <si>
    <t>The fair value of this derivative liability at May 27, 2011, was estimated to be $11,495,163, using a closing stock price of $0.68, and based on assumptions which included an estimated volatility of 64.31%, a risk-free interest rate of 0.21%, a zero dividend rate and a contractual term of 3.5 years. The fair value of this derivative liability at December 31, 2011, was estimated to be $1,931,295, using a closing stock price of $0.16, and based on assumptions which included an estimated volatility of 82.82%, a risk-free interest rate of 0.18%, a zero dividend rate and a contractual term of 2.91 years. The fair value of this derivative liability at December 31, 2012, was estimated to be $274,928, using a closing stock price of $0.03, and based on assumptions which included an estimated volatility of 126.91%, a risk-free interest rate of 0.13%, a zero dividend rate and a contractual term of 1.91 years (see Note 10).</t>
  </si>
  <si>
    <r>
      <t>During the year ended December 31, 2012, the decrease in the fair value of the derivative liability of $1,656,367 was recorded as a revaluation gain. On September 30, 2011, Company and the note holders modified the convertible promissory note to eliminate the feature that adjusted the number of shares issuable to investors in the event the Company requested conversion of the convertible promissory notes in certain circumstances. This modification reduced the fair value of the conversion element derivative by $573,923. The gain from that reduction in value was recognized as an increase in Stockholders’ Equity. During the year ended</t>
    </r>
    <r>
      <rPr>
        <sz val="11"/>
        <color theme="1"/>
        <rFont val="Calibri"/>
        <family val="2"/>
        <scheme val="minor"/>
      </rPr>
      <t xml:space="preserve"> </t>
    </r>
    <r>
      <rPr>
        <sz val="10"/>
        <color theme="1"/>
        <rFont val="Times New Roman"/>
        <family val="1"/>
      </rPr>
      <t>December 31</t>
    </r>
    <r>
      <rPr>
        <sz val="10"/>
        <color rgb="FF000000"/>
        <rFont val="Times New Roman"/>
        <family val="1"/>
      </rPr>
      <t>, 2011, the remainder of the decrease in the fair value of the derivative liability of $</t>
    </r>
    <r>
      <rPr>
        <sz val="10"/>
        <color theme="1"/>
        <rFont val="Times New Roman"/>
        <family val="1"/>
      </rPr>
      <t>8,989,945</t>
    </r>
    <r>
      <rPr>
        <sz val="11"/>
        <color theme="1"/>
        <rFont val="Calibri"/>
        <family val="2"/>
        <scheme val="minor"/>
      </rPr>
      <t xml:space="preserve"> </t>
    </r>
    <r>
      <rPr>
        <sz val="10"/>
        <color rgb="FF000000"/>
        <rFont val="Times New Roman"/>
        <family val="1"/>
      </rPr>
      <t>was recorded as</t>
    </r>
    <r>
      <rPr>
        <sz val="11"/>
        <color theme="1"/>
        <rFont val="Calibri"/>
        <family val="2"/>
        <scheme val="minor"/>
      </rPr>
      <t xml:space="preserve"> </t>
    </r>
    <r>
      <rPr>
        <sz val="10"/>
        <color theme="1"/>
        <rFont val="Times New Roman"/>
        <family val="1"/>
      </rPr>
      <t>a revaluation gain</t>
    </r>
    <r>
      <rPr>
        <sz val="11"/>
        <color theme="1"/>
        <rFont val="Calibri"/>
        <family val="2"/>
        <scheme val="minor"/>
      </rPr>
      <t xml:space="preserve"> </t>
    </r>
    <r>
      <rPr>
        <sz val="10"/>
        <color rgb="FF000000"/>
        <rFont val="Times New Roman"/>
        <family val="1"/>
      </rPr>
      <t>(see Note 10).</t>
    </r>
  </si>
  <si>
    <r>
      <t>The balance of the convertible promissory notes comprises the following at</t>
    </r>
    <r>
      <rPr>
        <sz val="11"/>
        <color theme="1"/>
        <rFont val="Calibri"/>
        <family val="2"/>
        <scheme val="minor"/>
      </rPr>
      <t xml:space="preserve"> </t>
    </r>
    <r>
      <rPr>
        <sz val="10"/>
        <color theme="1"/>
        <rFont val="Times New Roman"/>
        <family val="1"/>
      </rPr>
      <t>December 3</t>
    </r>
    <r>
      <rPr>
        <sz val="10"/>
        <color rgb="FF000000"/>
        <rFont val="Times New Roman"/>
        <family val="1"/>
      </rPr>
      <t>1, 2012 and 2011:</t>
    </r>
  </si>
  <si>
    <t>Debt discount – conversion element, net of accumulated amortization of $1,298,628 and $113,081 respectively</t>
  </si>
  <si>
    <t>The Company leases its office space for use in its operations under non-cancellable operating leases that expire in April 2015 and December 2013.</t>
  </si>
  <si>
    <t>Aggregate future minimum obligations for leases in effect as of December 31, 2012 are as follows:</t>
  </si>
  <si>
    <t>Operating Leases</t>
  </si>
  <si>
    <t>Year ending December 31,</t>
  </si>
  <si>
    <t>Total minimum obligations</t>
  </si>
  <si>
    <t>Rent expense totaled $597,261 and $758,908 for the years ended December 31, 2012 and 2011, respectively.</t>
  </si>
  <si>
    <t>Convertible Preference Shares of Subsidiary</t>
  </si>
  <si>
    <t>Convertible Preference Shares Of Subsidiary [Abstract]</t>
  </si>
  <si>
    <t>Convertible Preference Shares Of Subsidiary [Text Block]</t>
  </si>
  <si>
    <t>NOTE 5.  Convertible Preference Shares of Subsidiary</t>
  </si>
  <si>
    <t>In 2008, the Company’s Malaysian subsidiary, WGBM, issued Series A convertible preference shares (“CPS”) to Malaysian Technology Development Corporation Sdn. Bhd. (“MTDC”), a venture capital and development firm in Malaysia, in a private placement under a Share Subscription and Shareholders’ Agreement dated May 8, 2008, at the U.S. dollar equivalent of $2.25 per share. In 2009 and 2010, WGBM issued Series B CPS to Expedient Equity Ventures Sdn. Bhd. (“EEV”) and Prima Mahawangsa Sdn. Bhd. (“PMSB”), both venture capital and development firms in Malaysia, in a private placement under a Share Subscription Agreement dated April 3, 2009, (“Series B SSA”) at the U.S. dollar equivalent of $2.25 per share. In 2009, WGBM issued Series B CPS to Kumpulan Modal Perdana Sdn. Bhd. (“KMP”), a venture capital and development firm in Malaysia, in a private placement under a Share Subscription Agreement dated July 1, 2009, at the U.S. dollar equivalent of $2.25 per share.</t>
  </si>
  <si>
    <t>In 2010, both EEV and KMP exercised their option (see Paragraph (b) below) to sell to the Company their holdings of 222,222 and 188,057 Series B CPS, respectively, in exchange for shares of the Company’s common stock.</t>
  </si>
  <si>
    <t>These transactions, along with the issuance of Series C CPS in 2011 (see below), are summarized as follows:</t>
  </si>
  <si>
    <t>Class</t>
  </si>
  <si>
    <t>Number</t>
  </si>
  <si>
    <t>Initial</t>
  </si>
  <si>
    <t>Issuance</t>
  </si>
  <si>
    <t>Gross</t>
  </si>
  <si>
    <t>Exchange</t>
  </si>
  <si>
    <t>Net Cash</t>
  </si>
  <si>
    <t>Date if</t>
  </si>
  <si>
    <t>CPS</t>
  </si>
  <si>
    <t>of CPS</t>
  </si>
  <si>
    <t>Investor</t>
  </si>
  <si>
    <t>Date</t>
  </si>
  <si>
    <t>Proceeds</t>
  </si>
  <si>
    <t>(Costs)</t>
  </si>
  <si>
    <t>Gain (loss)</t>
  </si>
  <si>
    <t>Exchanged</t>
  </si>
  <si>
    <t>Outstanding</t>
  </si>
  <si>
    <t>Series A</t>
  </si>
  <si>
    <t>MTDC</t>
  </si>
  <si>
    <t>(30,000</t>
  </si>
  <si>
    <t>Series B</t>
  </si>
  <si>
    <t>EEV</t>
  </si>
  <si>
    <t>(19,393</t>
  </si>
  <si>
    <t>(18,029</t>
  </si>
  <si>
    <t>(8,929</t>
  </si>
  <si>
    <t>(3,005</t>
  </si>
  <si>
    <t>PMSB</t>
  </si>
  <si>
    <t>(7,500</t>
  </si>
  <si>
    <t>(5,000</t>
  </si>
  <si>
    <t>KMP</t>
  </si>
  <si>
    <t>(11,319</t>
  </si>
  <si>
    <t>Subtotal</t>
  </si>
  <si>
    <t>(112,141</t>
  </si>
  <si>
    <t>(21,034</t>
  </si>
  <si>
    <t>Series C</t>
  </si>
  <si>
    <t>(6,272</t>
  </si>
  <si>
    <t>(118,413</t>
  </si>
  <si>
    <t>Under the terms of a Deed of Adherence dated April 3, 2009 (and under the Series C SSA, as defined below), certain rights of the holders of the Series A CPS were modified. In addition, under the terms of the Series B SSA, the use of funds raised through the issuance of both Series A and Series B CPS was restricted, requiring at least 60% of the total to be utilized for the Company’s operations in Malaysia.</t>
  </si>
  <si>
    <t>Following these modifications, the rights of the holders of Series A and B CPS included, but were not limited to, the right:</t>
  </si>
  <si>
    <t>(a)</t>
  </si>
  <si>
    <t>to put to the Company their CPS (or ordinary shares in WGBM received on conversion of those CPS under paragraph (c) below) at any time during the year 2011 that the share price of the Company’s common stock is below $2.25 in order to redeem for cash (or, at the holder’s option, shares of Company common stock of equivalent value) the amount originally invested in USD plus a premium of 8%, compounded annually, with yearly rests (each year’s accrued interest would be forfeited in the event of redemption prior to the anniversary of the initial investment) (the “Redemption Option,” since amended for Series A and expired for Series B, see below);</t>
  </si>
  <si>
    <t>(b)</t>
  </si>
  <si>
    <t>to cause the Company to exchange their CPS for common stock of the Company at an exchange rate of US$2.25 per share of common stock, provided, in the case of Series B CPS, that commencing on August 1, 2010, if during the 10-day trading period immediately prior to the holder’s exercise notice the average closing price of the Company’s common stock is less than US$2.647, then the holder may exchange CPS at an exchange rate equal to 85% of such 10-day average closing price. This option, previously exercised by EEV and KMP, has expired for MTDC’s Series A CPS and expires on April 3, 2014, for PMSB’s Series B CPS (the “Conversion Option”);</t>
  </si>
  <si>
    <t>(c)</t>
  </si>
  <si>
    <t>to convert their CPS into ordinary shares of the subsidiary, WGBM, at any time, at a conversion rate of three ordinary shares per $100 invested in CPS;</t>
  </si>
  <si>
    <t>(d)</t>
  </si>
  <si>
    <t>to cause the subsidiary, WGBM, to redeem the CPS in whole or in part at any time after December 31, 2011, for the principal paid plus a premium of 20% per annum, not compounding, from funds legally available for distribution (which is determined based on stock par value, premiums paid and retained earnings) (the “WGBM Redemption Right”);</t>
  </si>
  <si>
    <t>(e)</t>
  </si>
  <si>
    <t>of first offer on any transfers or new issuance of subsidiary shares; and</t>
  </si>
  <si>
    <t>(f)</t>
  </si>
  <si>
    <t>for each of Series A and Series B CPS, to appoint one of the seven directors of the subsidiary (see below also).</t>
  </si>
  <si>
    <t>Since the Conversion Option affords holders of Series B CPS the right to receive a variable number of shares of the Company’s common stock, this feature is not indexed to the Company’s equity and is therefore accounted for as a derivative liability, with the estimated fair value being calculated at each reporting date using a Monte Carlo Simulation approach, using key input variables provided by management, with changes in fair value recorded as gains or losses on revaluation in non-operating income (expense).</t>
  </si>
  <si>
    <t>On December 31, 2011, the Series B CPS Redemption Option lapsed. The value of the derivative liability for the conversion element increased significantly as a result. During the quarter ended June 30, 2013, the Company recorded an adjustment to accrete the Series B CPS to their maximum redemption amount under the WGBM Redemption Right at the balance sheet date, net of the related derivatives, and recorded this amount in temporary equity with a related deemed dividend which was charged against additional paid-in capital.</t>
  </si>
  <si>
    <t>Series B CPS derivative liability fair values at June 30, 2013 and 2012, were estimated to be $1,213,727 and $1,327,769, respectively, using a closing stock price of $0.04 and $0.07, respectively, and based on the following assumptions:</t>
  </si>
  <si>
    <t>Expected remaining term</t>
  </si>
  <si>
    <t>0.61 Years</t>
  </si>
  <si>
    <t>Series B CPS derivative liability fair values at December 31, 2012 and 2011, were estimated to be $1,210,909 and $1,245,101, respectively. The increase in the fair value of this derivative liability of $2,818 and $82,668 during the six months ended June 30, 2013 and 2012, respectively, was recorded as a revaluation loss (see Note 9).</t>
  </si>
  <si>
    <t>Pursuant to a notice dated March 14, 2013, PMSB sought to exercise such redemption rights with respect to its Series B CPS. WGBM responded in a letter dated April 3, 2013 that under the Malaysian Company Act 1965, WGBM did not have funds legally available for distribution and accordingly could not legally redeem PMSB’s Series B CPS. PMSB’s Series B CPS have not yet been redeemed and PMSB retains ownership of such CPS, along with the WGBM Redemption Right and other rights associated with such CPS.</t>
  </si>
  <si>
    <t>Based on the average closing price of the Company’s common stock of $0.040 in the 10-day trading period immediately prior to June 30, 2013, PMSB could have received 29,411,765 shares of such stock assuming exercise of the Conversion Option on that date. In a letter dated May 29, 2013, counsel for PMSB indicated that PMSB intended to pursue winding-up proceedings against WGBM (see Note 12).</t>
  </si>
  <si>
    <t>On December 9, 2011, the terms of the Series A CPS were amended by a Letter Agreement with MTDC (the “MTDCLA”) to extend the period during which MTDC could exercise the Redemption Option from December 31, 2011 to April 3, 2014. In addition, the holder’s option to elect to receive shares of Company common stock of equivalent value (see above) was amended to give the Company the option, upon the exercise of the Redemption Option, to pay in shares of its common stock at an Applicable Stock Price (“ASP”), calculated as 85% of the average closing price of that stock during the 10-day trading period immediately prior to MTDC’s exercise notice. Further, the ASP is subject to a ceiling of $1.55 and a floor of $0.10. The amendment that allows the Company to settle the Redemption Option in a variable number of shares causes the Redemption Option to no longer be considered indexed to the Company’s equity. As a result, the Company recognizes the Redemption Option as an embedded derivative requiring bifurcation and the host instrument (the Series A CPS absent the Redemption Option) as part of temporary equity. During the quarter ended June 30, 2013, the Company recorded an adjustment to accrete the Series A CPS to their maximum redemption amount under the WGBM Redemption Right at the balance sheet date, net of the related derivatives, and recorded this amount in temporary equity with a related deemed dividend which was charged against additional paid-in capital.</t>
  </si>
  <si>
    <t>The Series A CPS derivative liability fair values at June 30, 2013 and 2012, were estimated to be $770,641 and $1,346,035, respectively, using a closing stock price of $0.04 and $0.07, respectively, and based on the following assumptions:</t>
  </si>
  <si>
    <t> June 30, 2013</t>
  </si>
  <si>
    <t> June 30, 2012</t>
  </si>
  <si>
    <t>0.02% - 0.08%</t>
  </si>
  <si>
    <t> 0</t>
  </si>
  <si>
    <t>0.22% - 0.26%</t>
  </si>
  <si>
    <t>0.11 - 0.41 Years</t>
  </si>
  <si>
    <t>1.05 - 1.41 Years</t>
  </si>
  <si>
    <t>111.30 - 123.77%</t>
  </si>
  <si>
    <t>105.96 - 114.25%</t>
  </si>
  <si>
    <t>Series A CPS derivative liability fair values at December 31, 2012 and 2011, were estimated to be $619,652 and $2,135,715, respectively. The increase in the fair value of this derivative liability of $150,989 during the six months ended June 30, 2013, was recorded as a revaluation loss and the decrease in the fair value of this derivative liability of $789,680 during the six months ended June 30, 2012, was recorded as a revaluation gain (see Note 9).</t>
  </si>
  <si>
    <t>On June 30, 2013, the cash value of the Redemption Option was $2,720,978. Since 85% of the average closing price of the Company’s common stock of $0.040 in the 10-day trading period immediately prior to June 30, 2013, was less than the ASP floor of $0.10, if MTDC had requested redemption/conversion on that date, the Company could have settled this liability by issuing 27,209,779 shares of its common stock.</t>
  </si>
  <si>
    <t>On March 10, 2011, WGBM received $5,000,000, less issuance costs totaling $6,272, in exchange for the issuance of 3,233,734 Series C convertible preference shares (“CPS”) to MTDC, in a private placement at the U.S. dollar equivalent of $1.5462 per share, representing the first subscription under a Share Subscription Agreement dated December 14, 2010, (“Series C SSA”) to sell 3,233,734 Series C CPS at an initial closing and, should MTDC so elect within 36 months of the initial closing, to sell 1,077,911 shares of Series C CPS at a subsequent closing at the U.S. dollar equivalent of US$2.3193 per share. MTDC may also elect to convert their Series C CPS into ordinary shares of the subsidiary, WGBM, at any time, at a conversion rate of one ordinary share per 100 CPS. MTDC may appoint one of the seven directors of WGBM (in addition to the director it may appoint as the holder of Series A CPS), and an additional independent director may be jointly appointed by MTDC and the Company. Each Series C CPS issued at theinitial closing can convert into one share of the Company on April 3, 2014 (this was extended from December 20, 2011, by the MTDCLA), and each Series C CPS issued at the subsequent closing will convert into one share of the Company on the anniversary of that closing, but the Series C may convert at any earlier date following each closing at MTDC’s option.</t>
  </si>
  <si>
    <t>WGBM is authorized to issue 200,000,000 preference shares with a par value of RM0.01. There were 4,977,345 preference shares (including 410,279 Series B CPS held by the Company upon exercise by EEV and KMP of their options) issued and outstanding at June 30, 2013, and December 31, 2012.</t>
  </si>
  <si>
    <t>NOTE 6.  Convertible Preference Shares of Subsidiary</t>
  </si>
  <si>
    <r>
      <t>In</t>
    </r>
    <r>
      <rPr>
        <sz val="11"/>
        <color theme="1"/>
        <rFont val="Calibri"/>
        <family val="2"/>
        <scheme val="minor"/>
      </rPr>
      <t xml:space="preserve"> </t>
    </r>
    <r>
      <rPr>
        <sz val="10"/>
        <color rgb="FF000000"/>
        <rFont val="Times New Roman"/>
        <family val="1"/>
      </rPr>
      <t>2008, the Company’s Malaysian subsidiary, WGBM, issued Series A convertible preference shares (“CPS”) to Malaysian Technology Development Corporation Sdn. Bhd. (“MTDC”), a venture capital and development firm in Malaysia, in a private placement under a Share Subscription and Shareholders’ Agreement dated May 8, 2008, at the U.S. dollar equivalent of $2.25 per share. In 2009 and 2010, WGBM issued Series B CPS to Expedient Equity Ventures Sdn. Bhd. (“EEV”) and Prima Mahawangsa Sdn. Bhd. (“PMSB”), both venture capital and development firms in Malaysia, in a private placement under a Share Subscription Agreement dated April 3, 2009, (“Series B SSA”) at the U.S. dollar equivalent of $2.25 per share. In 2009, WGBM issued Series B CPS to Kumpulan Modal Perdana Sdn. Bhd. (“KMP”), a venture capital and development firm in Malaysia, in a private placement under a Share Subscription Agreement dated July 1, 2009, at the U.S. dollar equivalent of $2.25 per share.</t>
    </r>
  </si>
  <si>
    <t>Class </t>
  </si>
  <si>
    <t>(a)   to put to the Company their CPS (or ordinary shares in WGBM received on conversion of those CPS under paragraph (c) below) at any time during the year 2011 that the share price of the Company’s common stock is below $2.25 in order to redeem for cash (or, at the holder’s option, shares of Company common stock of equivalent value) the amount originally invested in USD plus a premium of 8%, compounded annually, with yearly rests (each year’s accrued interest would be forfeited in the event of redemption prior to the anniversary of the initial investment) (the “Redemption Option,” since amended for Series A and expired for Series B, see below);</t>
  </si>
  <si>
    <t>(b)   to cause the Company to exchange their CPS for common stock of the Company at an exchange rate of US$2.25 per share of common stock, provided, in the case of Series B CPS, that commencing on August 1, 2010, if during the 10-day trading period immediately prior to the holder’s exercise notice the average closing price of the Company’s common stock is less than US$2.647, then the holder may exchange CPS at an exchange rate equal to 85% of such 10-day average closing price. This option expires on May 8, 2013, for MTDC’s Series A CPS, on April 3, 2014, for EEV’s and PMSB’s Series B CPS and on July 1, 2014, for KMP’s Series B CPS (the “Conversion Option,” since exercised by EEV and KMP);</t>
  </si>
  <si>
    <t>(c)   to convert their CPS into ordinary shares of the subsidiary, WGBM, at any time, at a conversion rate of three ordinary shares per $100 invested in CPS;</t>
  </si>
  <si>
    <t>(d)   to cause the subsidiary, WGBM, to redeem the CPS in whole or in part at any time after December 31, 2011, for the principal paid plus a premium of 20% per annum, not compounding, from funds legally available for distribution (i.e. retained earnings; there is presently an accumulated deficit in WGBM in excess of $3 million);</t>
  </si>
  <si>
    <t>(e)   of first offer on any transfers or new issuance of subsidiary shares; and</t>
  </si>
  <si>
    <t>(f)    for each of Series A and Series B CPS, to appoint one of the seven directors of the subsidiary (see below also).</t>
  </si>
  <si>
    <r>
      <t>Since the Conversion Option affords holders of Series B CPS the right to receive a variable number of shares of the Company’s common stock, this feature is not indexed to the Company’s equity and is therefore accounted for as a derivative liability, with the</t>
    </r>
    <r>
      <rPr>
        <sz val="11"/>
        <color theme="1"/>
        <rFont val="Calibri"/>
        <family val="2"/>
        <scheme val="minor"/>
      </rPr>
      <t xml:space="preserve"> </t>
    </r>
    <r>
      <rPr>
        <sz val="10"/>
        <color theme="1"/>
        <rFont val="Times New Roman"/>
        <family val="1"/>
      </rPr>
      <t>estimated fair value being calculated at each reporting date using a Monte Carlo Simulation approach, using key input variables provided by management, with changes in fair value recorded as gains or losses on revaluation in non-operating income (expense).</t>
    </r>
  </si>
  <si>
    <t>On December 31, 2011, the Series B CPS Redemption Option lapsed. The Series B CPS recorded in temporary equity was transferred to permanent equity and the value of the derivative liability for the conversion element, now the only substantive right available to PMSB, increased significantly as a result.</t>
  </si>
  <si>
    <t>Series B CPS fair values at December 31, 2012 and 2011, were estimated to be $1,210,909 and $1,245,101, respectively, using a closing stock price of $0.03 and $0.16, respectively, and based on the following assumptions:</t>
  </si>
  <si>
    <t>1.00 Years</t>
  </si>
  <si>
    <t>1.81 Years</t>
  </si>
  <si>
    <t>The net decrease in the fair value of the Series B CPS derivative liability of $34,192 during the year ended December 31, 2012, was recorded as a revaluation gain, and the net increase in the fair value of this derivative liability of $1,051,013 (which arose principally due to the lapse of the conversion option) during the year ended December 31, 2011, was recorded as a revaluation loss (see Note 10).</t>
  </si>
  <si>
    <t>Based on the average closing price of the Company’s common stock of $0.030 in the 10-day trading period immediately prior to December 31, 2012, PMSB could have converted their Series B CPS into 39,215,686 shares of such stock had they exercised the Conversion Option on that date.</t>
  </si>
  <si>
    <t>On December 9, 2011, the terms of the Series A CPS were amended by a Letter Agreement with MTDC (the “MTDCLA”) to extend the period during which MTDC could exercise the Redemption Option from December 31, 2011 to April 3, 2014. In addition, the holder’s option to elect to receive shares of Company common stock of equivalent value (see above) was amended to give the Company the option, upon the exercise of the Redemption Option, to pay in shares of its common stock at an Applicable Stock Price (“ASP”), calculated as 85% of the average closing price of that stock during the 10-day trading period immediately prior to MTDC’s exercise notice. Further, the ASP is subject to a ceiling of $1.55 and a floor of $0.10.</t>
  </si>
  <si>
    <t>The amendment that allows the Company to settle the Redemption Option in a variable number of shares causes the Redemption Option to no longer be considered indexed to the Company’s equity. As a result, the Company recognized the Redemption Option as an embedded derivative requiring bifurcation effective December 9, 2011. The Company valued the Redemption Option utilizing a Monte Carlo Simulation, using a stock price of $0.16 and assumptions of estimated volatilities of 78.02% to 80.22%, risk-free interest rates of 0.27% and estimated remaining terms of 1.61 to 1.96 years; the fair value of the Redemption Option was estimated to be $2,198,828. The host instrument (the Series A CPS absent the Redemption Option) is not redeemable and therefore should be classified as part of permanent equity. Accordingly, this modification to the Series A CPS resulted in (1) the recognition of a derivative liability of $2,198,828, (2) the elimination of temporary equity of $2,519,424, and (3) an increase in permanent equity of $320,596. As the fair value of the amended Series A CPS was $320,390 less than the carrying amount of the accreted Series A CPS prior to the amendment, $320,390 of the amount transferred to permanent equity was treated as reversal of prior accretion of the Series A CPS.</t>
  </si>
  <si>
    <t>Series A CPS fair values at December 31, 2012 and 2011, were estimated to be $619,652 and $2,135,715, respectively, using a closing stock price of $0.03 and $0.16, respectively, and based on the following assumptions:</t>
  </si>
  <si>
    <t>0.11% - 0.15%</t>
  </si>
  <si>
    <t>0.55 – 0.90 Years</t>
  </si>
  <si>
    <t>1.55 - 1.90 Years</t>
  </si>
  <si>
    <t>123.55% - 127.94%</t>
  </si>
  <si>
    <t>81.15% - 82.83%</t>
  </si>
  <si>
    <t>The net decrease in the fair value of the Series A CPS derivative liability of $1,516,063 and $63,113 during the year ended December 31, 2012, and during the 22 days ended December 31, 2011, respectively, was recorded as a revaluation gain (see Note 10).</t>
  </si>
  <si>
    <t>On December 31, 2012, the cash value of the Redemption Option was $2,720,978. Since 85% of the average closing price of the Company’s common stock of $0.030 in the 10-day trading period immediately prior to December 31, 2012, was less than the ASP floor of $0.10, the Company could have settled this liability by issuing 27,209,779 shares of its common stock if MTDC had exercised the Conversion Option on that date.</t>
  </si>
  <si>
    <t>On March 10, 2011, WGBM issued 3,233,734 Series C CPS to MTDC in a private placement at the U.S. dollar equivalent of $1.5462 per share, representing the first subscription under a Share Subscription Agreement dated December 14, 2010, (“Series C SSA”) to sell 3,233,734 Series C CPS at an initial closing and, should MTDC so elect within 36 months of the initial closing, to sell 1,077,911 shares of Series C CPS at a subsequent closing at the U.S. dollar equivalent of US$2.3193 per share (see Note 9). MTDC may also elect to convert their Series C CPS into ordinary shares of the subsidiary, WGBM, at any time, at a conversion rate of one ordinary share per 100 CPS. MTDC may appoint one of the seven directors of the subsidiary (in addition to the director they may appoint as the holder of Series A CPS), and an additional independent director may be jointly appointed by MTDC and the Company. Each Series C CPS issued at the initial closing can convert into one share of the Company on April 3, 2014 (this was extended from December 20, 2011, by the MTDCLA), and each Series C CPS issued at the subsequent closing will convert into one share of the Company on the anniversary of that closing, but the Series C may convert at any earlier date following each closing at MTDC’s option.</t>
  </si>
  <si>
    <r>
      <t>WGBM is authorized to issue 200,000,000 preference shares with a par value of RM0.01. There were 4,977,345 preference shares (including 410,279 Series B CPS held by the Company upon exercise by EEV and KMP of their options) issued and outstanding at December 31, 2012 and 2011</t>
    </r>
    <r>
      <rPr>
        <sz val="10"/>
        <color theme="1"/>
        <rFont val="Times New Roman"/>
        <family val="1"/>
      </rPr>
      <t>. </t>
    </r>
  </si>
  <si>
    <t>Preferred Stock</t>
  </si>
  <si>
    <t>Disclosure Text Block Supplement [Abstract]</t>
  </si>
  <si>
    <t>Preferred Stock [Text Block]</t>
  </si>
  <si>
    <t>NOTE 6.  Preferred Stock</t>
  </si>
  <si>
    <t>The Company has 10,000,000 shares of preferred stock authorized. Effective May 26, 2011, the Company designated 4,500,000 shares as Series A-1 Convertible Preferred Stock and 4,500,000 shares as Series A-2 Convertible Preferred Stock (together, the “Series A Preferred Stock”). Each share of Series A Preferred Stock is convertible into ten shares of common stock, subject to an ownership cap whereby conversion may not occur to the extent the holder would own more than 9.985% of the common stock following conversion, and entitles the holder to receive dividends, as, when and if declared by the Company’s Board of Directors, at an annual rate of 5% of the stated value per share of the respective series. Such dividends accrue, compounding quarterly, and accumulate on each share of Series A Preferred Stock from the date of issuance, whether or not declared, until November 27, 2014, when the right to further dividends ceases. The Series A Preferred Stock has no voting rights, and in the event of liquidation ranks senior to common stock.</t>
  </si>
  <si>
    <t>Effective May 27, 2011, the Company sold an aggregate of 2,937,499.97 shares of Series A-1 Convertible Preferred Stock with a stated value of $5.20 per share. The Company recorded the allocated valuation of $10,724,991 (see Note 4), less allocated issuance costs of $886,422, as Series A-1 Convertible Preferred Stock within permanent equity.</t>
  </si>
  <si>
    <t>As of June 30, 2013, $1,675,694 of undeclared dividends had been accrued with respect to the outstanding Series A-1 Convertible Preferred Stock, of which $209,268 and $199,124 relate to the three months ended June 30, 2013 and 2012, respectively and $415,952 and $395,789 relate to the six months ended June 30, 2013 and 2012, respectively.</t>
  </si>
  <si>
    <t>NOTE 7.  Preferred Stock</t>
  </si>
  <si>
    <t>Effective May 27, 2011, the Company sold an aggregate of 2,937,499.97 shares of Series A-1 Convertible Preferred Stock with a stated value of $5.20 per share. The Company recorded the allocated valuation of $10,724,991 (see Note 5), less allocated issuance costs of $886,422, as Series A-1 Convertible Preferred Stock within permanent equity. The Company also recognized a beneficial conversion feature calculated as the number of potential conversion shares multiplied by the excess of the market price of the common stock on the issuance date over the price per conversion share based on the valuation allocated to the Series A-1 Convertible Preferred Stock. Since this preferred stock is immediately convertible and not redeemable, this non-contingent beneficial conversion feature of $9,250,009 was recorded as a one-time accretion expense.</t>
  </si>
  <si>
    <t>As of December 31, 2012, $1,259,742 of undeclared dividends had been accrued with respect to the outstanding Series A-1 Convertible Preferred Stock, of which $801,534 and $458,208 related to the year ended December 31, 2012 and 2011, respectively.</t>
  </si>
  <si>
    <t>Stock Awards</t>
  </si>
  <si>
    <t>Disclosure of Compensation Related Costs, Share-based Payments [Abstract]</t>
  </si>
  <si>
    <t>Disclosure of Compensation Related Costs, Share-based Payments [Text Block]</t>
  </si>
  <si>
    <t>NOTE 7.  Stock Awards</t>
  </si>
  <si>
    <t>The Company has awards outstanding under three plans - the 2003 Incentive Stock Plan (the “2003 Plan”), the 2007 Stock Option Plan (the “2007 Plan”) and the 2008 Stock Incentive Plan (the “2008 Plan”) (collectively, the “Plans”).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t>
  </si>
  <si>
    <t>The Company presently issues awards under the 2008 Plan, initially adopted by the Company’s stockholders on June 5, 2008, and subsequently amended to authorize the issuance of additional shares of the Company’s common stock.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lthough no more than 50% of the authorized shares may be granted pursuant to awards of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t>
  </si>
  <si>
    <t>The Company has issued both options and restricted stock (including restricted stock units) under thes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a four-year period, although vesting may be over a shorter period, or may occur on the grant date, depending on the terms of each individual award.</t>
  </si>
  <si>
    <t>A summary of stock option and restricted stock transactions in the six months ended June 30, 2013, is as follows:</t>
  </si>
  <si>
    <t>Stock Options</t>
  </si>
  <si>
    <t>Restricted Stock</t>
  </si>
  <si>
    <t>Weighted</t>
  </si>
  <si>
    <t>Shares</t>
  </si>
  <si>
    <t>Number of</t>
  </si>
  <si>
    <t>Average</t>
  </si>
  <si>
    <t>Available</t>
  </si>
  <si>
    <t>Options</t>
  </si>
  <si>
    <t>Exercise</t>
  </si>
  <si>
    <t>Grant Date</t>
  </si>
  <si>
    <t>For Grant</t>
  </si>
  <si>
    <t>Price</t>
  </si>
  <si>
    <t>Fair Value</t>
  </si>
  <si>
    <t>Balance at January 1, 2013</t>
  </si>
  <si>
    <t>Granted</t>
  </si>
  <si>
    <t>(1,225,000</t>
  </si>
  <si>
    <t>Vested</t>
  </si>
  <si>
    <t>––</t>
  </si>
  <si>
    <t>Forfeited</t>
  </si>
  <si>
    <t>(457,917</t>
  </si>
  <si>
    <t>Canceled</t>
  </si>
  <si>
    <t>(456,542</t>
  </si>
  <si>
    <t>Balance at June 30, 2013</t>
  </si>
  <si>
    <t>No options were exercised during the six months ended June 30, 2013 or 2012. The aggregate intrinsic value of options outstanding and exercisable at June 30, 2013, was $2,365, based on our common stock closing price of $0.04. Aggregate intrinsic value is the total pretax amount (i.e., the difference between the Company’s stock price and the exercise price) that would have been received by the option holders had all their in-the-money options been exercised.</t>
  </si>
  <si>
    <t>The weighted average grant date fair value of options awarded in the six months ended June 30, 2013 and 2012, was $0.04 and $0.08, respectively. Fair values were estimated using the following assumptions:</t>
  </si>
  <si>
    <t>Six Months Ended June 30,</t>
  </si>
  <si>
    <t>0.71% - 1.09%</t>
  </si>
  <si>
    <t>Expected term</t>
  </si>
  <si>
    <t>4.75 Years</t>
  </si>
  <si>
    <t>65.02% - 98.80%</t>
  </si>
  <si>
    <t>The amounts expensed for stock-based compensation totaled $77,983 and $80,941 for the three months ended June 30, 2013 and 2012, respectively, and $182,785 and $186,459 for the six months ended June 30, 2013 and 2012, respectively.</t>
  </si>
  <si>
    <t>At June 30, 2013, the total stock-based compensation cost not yet recognized, net of estimated forfeitures, was $382,950. This cost is expected to be recognized over an estimated weighted average amortization period of 1.75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deferred taxes.</t>
  </si>
  <si>
    <t>NOTE 8.  Stock Awards</t>
  </si>
  <si>
    <r>
      <t>The Company has awards outstanding under three plans - the 2003 Incentive Stock Plan (the “2003 Plan”), the 2007 Stock Option Plan (the “2007 Plan”) and</t>
    </r>
    <r>
      <rPr>
        <sz val="11"/>
        <color theme="1"/>
        <rFont val="Calibri"/>
        <family val="2"/>
        <scheme val="minor"/>
      </rPr>
      <t xml:space="preserve"> </t>
    </r>
    <r>
      <rPr>
        <sz val="10"/>
        <color theme="1"/>
        <rFont val="Times New Roman"/>
        <family val="1"/>
      </rPr>
      <t>the 2008 Stock Incentive Plan (the “2008 Plan”) (collectively, the “Plans”)</t>
    </r>
    <r>
      <rPr>
        <sz val="10"/>
        <color rgb="FF000000"/>
        <rFont val="Times New Roman"/>
        <family val="1"/>
      </rPr>
      <t>. Under the 2003 Plan and 2007 Plan, incentive stock options, nonqualified stock options, restricted stock and restricted stock units could be granted. Awards vested</t>
    </r>
    <r>
      <rPr>
        <sz val="11"/>
        <color theme="1"/>
        <rFont val="Calibri"/>
        <family val="2"/>
        <scheme val="minor"/>
      </rPr>
      <t xml:space="preserve"> </t>
    </r>
    <r>
      <rPr>
        <sz val="10"/>
        <color theme="1"/>
        <rFont val="Times New Roman"/>
        <family val="1"/>
      </rPr>
      <t>over varying periods,</t>
    </r>
    <r>
      <rPr>
        <sz val="11"/>
        <color theme="1"/>
        <rFont val="Calibri"/>
        <family val="2"/>
        <scheme val="minor"/>
      </rPr>
      <t xml:space="preserve"> </t>
    </r>
    <r>
      <rPr>
        <sz val="10"/>
        <color theme="1"/>
        <rFont val="Times New Roman"/>
        <family val="1"/>
      </rPr>
      <t>as specified by the Company’s Board of Directors for each grant</t>
    </r>
    <r>
      <rPr>
        <sz val="10"/>
        <color rgb="FF000000"/>
        <rFont val="Times New Roman"/>
        <family val="1"/>
      </rPr>
      <t>, and are exercisable for a maximum period of ten years after date of grant. Both of these plans have been frozen, resulting in no further shares being available for grant.</t>
    </r>
  </si>
  <si>
    <r>
      <t>The Company presently issues awards under the 2008 Plan, initially adopted by the Company’s stockholders on June 5, 2008, and subsequently amended to authorize the issuance of additional shares of the Company’s common stock.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lthough no more than 50% of the authorized shares may be granted pursuant to awards of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t>
    </r>
    <r>
      <rPr>
        <sz val="10"/>
        <color rgb="FF000000"/>
        <rFont val="Times New Roman"/>
        <family val="1"/>
      </rPr>
      <t>. </t>
    </r>
  </si>
  <si>
    <r>
      <t>The Company has issued both options and restricted stock (including restricted stock units) under th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a four-year period, although vesting may be over a shorter period, or may occur on the grant date, depending on the terms of each individual award</t>
    </r>
    <r>
      <rPr>
        <sz val="10"/>
        <color theme="1"/>
        <rFont val="Times New Roman"/>
        <family val="1"/>
      </rPr>
      <t>. </t>
    </r>
  </si>
  <si>
    <r>
      <t>A summary of stock option</t>
    </r>
    <r>
      <rPr>
        <sz val="11"/>
        <color theme="1"/>
        <rFont val="Calibri"/>
        <family val="2"/>
        <scheme val="minor"/>
      </rPr>
      <t xml:space="preserve"> </t>
    </r>
    <r>
      <rPr>
        <sz val="10"/>
        <color rgb="FF000000"/>
        <rFont val="Times New Roman"/>
        <family val="1"/>
      </rPr>
      <t>and restricted stock transactions</t>
    </r>
    <r>
      <rPr>
        <sz val="11"/>
        <color theme="1"/>
        <rFont val="Calibri"/>
        <family val="2"/>
        <scheme val="minor"/>
      </rPr>
      <t xml:space="preserve"> </t>
    </r>
    <r>
      <rPr>
        <sz val="10"/>
        <color theme="1"/>
        <rFont val="Times New Roman"/>
        <family val="1"/>
      </rPr>
      <t>is as follows:</t>
    </r>
  </si>
  <si>
    <t>Stock Options</t>
  </si>
  <si>
    <t>Restricted Stock</t>
  </si>
  <si>
    <t>Grant-Date</t>
  </si>
  <si>
    <t>Balance at January 1, 2011</t>
  </si>
  <si>
    <t>2008 Plan Amendment</t>
  </si>
  <si>
    <t>-</t>
  </si>
  <si>
    <t>(1,504,635</t>
  </si>
  <si>
    <t>Exercised</t>
  </si>
  <si>
    <t>(324,740</t>
  </si>
  <si>
    <t>(362,944</t>
  </si>
  <si>
    <t>(1,140,021</t>
  </si>
  <si>
    <t>(110,000</t>
  </si>
  <si>
    <t>(925,782</t>
  </si>
  <si>
    <t>(641</t>
  </si>
  <si>
    <t>Balance at December 31, 2011</t>
  </si>
  <si>
    <t>(9,785,500</t>
  </si>
  <si>
    <t>(59,000</t>
  </si>
  <si>
    <t>(1,471,073</t>
  </si>
  <si>
    <t>(1,135,329</t>
  </si>
  <si>
    <t>Balance at December 31, 2012</t>
  </si>
  <si>
    <t>The following table summarizes information concerning outstanding options as of December 31, 2012:</t>
  </si>
  <si>
    <t>Remaining</t>
  </si>
  <si>
    <t>Aggregate</t>
  </si>
  <si>
    <t>Contractual</t>
  </si>
  <si>
    <t>Intrinsic</t>
  </si>
  <si>
    <t>Life (in Years)</t>
  </si>
  <si>
    <t>Value</t>
  </si>
  <si>
    <t>Vested and expected to vest</t>
  </si>
  <si>
    <t>Exercisable</t>
  </si>
  <si>
    <t>The aggregate intrinsic value in the preceding table represents the total pre-tax value (i.e., the difference between the Company’s stock price and the exercise price) of stock options outstanding as of December 31, 2012, based on our common stock closing price of $0.03, which would have been received by the option holders had all their in-the-money options been exercised as of that date.</t>
  </si>
  <si>
    <t>The weighted average fair value of options granted in the years ended December 31, 2012 and 2011, was $0.08 and $0.29, respectively. These fair values were estimated using the following assumptions (see also Note 10):</t>
  </si>
  <si>
    <t>Year Ended December 31,</t>
  </si>
  <si>
    <t>0.71% - 1.14%</t>
  </si>
  <si>
    <t>0.79% - 2.24%</t>
  </si>
  <si>
    <t>4.75 Years</t>
  </si>
  <si>
    <t>65.02% - 103.61%</t>
  </si>
  <si>
    <t>42.44% - 66.83%</t>
  </si>
  <si>
    <t>The grant date fair value of options vested in the years ended December 31, 2012 and 2011, was $334,650 and $463,168, respectively. No options were exercised during the year ended December 31, 2012. The Company received $104,566 for the 324,740 options exercised during the year ended December 31, 2011, which had an intrinsic value of $203,399.</t>
  </si>
  <si>
    <t>The amounts expensed for stock-based compensation totaled $387,892 and $779,029 for the years ended December 31, 2012 and 2011, respectively. The sums expensed include $120 and $130,230 for restricted stock awards to consultants in the years ended December 31, 2012 and 2011, respectively.</t>
  </si>
  <si>
    <t>At December 31, 2012, the total stock-based compensation cost not yet recognized, net of estimated forfeitures, was $509,984. This cost is expected to be recognized over an estimated weighted average amortization period of 2.20 years. No amounts related to stock-based compensation costs have been capitalized. The tax benefit and the resulting effect on cash flows from operations and financial activities, related to stock-based compensation costs were not recognized as the Company currently provides a full valuation allowance for all of its deferred taxes.</t>
  </si>
  <si>
    <t>Derivative Instruments and Hedging Activities Disclosure [Abstract]</t>
  </si>
  <si>
    <t>Derivative Instruments and Hedging Activities Disclosure [Text Block]</t>
  </si>
  <si>
    <t>NOTE 8.  Warrants</t>
  </si>
  <si>
    <t>The Company records warrants with certain anti-dilution protection as liabilities, with the estimated fair value being calculated at each reporting date using a Monte Carlo Simulation approach, with key input variables provided by management, with changes in fair value recorded as gains or losses on revaluation in non-operating income (expense).</t>
  </si>
  <si>
    <t>The aggregate fair value of such warrants at June 30, 2013 and 2012, was estimated to be $701,857 (with the fair value per warrant share ranging from $0.09 to $0.13) and $329,414 (with the fair value per warrant share ranging from $0.001 to $0.052), respectively, using a closing stock price of $0.04 and $0.07, respectively, and based on the following assumptions:</t>
  </si>
  <si>
    <t>June 30, 2013</t>
  </si>
  <si>
    <t>June 30, 2012</t>
  </si>
  <si>
    <t>0.13% - 0.19%</t>
  </si>
  <si>
    <t>0.20% - 0.33%</t>
  </si>
  <si>
    <t>0.77 - 1.19 Years</t>
  </si>
  <si>
    <t>0.89 - 1.99 Years</t>
  </si>
  <si>
    <t>130.24% - 131.31%</t>
  </si>
  <si>
    <t>96.38% - 118.21%</t>
  </si>
  <si>
    <t>The aggregate fair value of such warrants at December 31, 2012 and 2011, was estimated to be $102,695 and $655,219, respectively. During the six months ended June 30, 2013, an increase in the fair value of the warrant derivative liability of $599,162 was recorded as a revaluation loss and during the six months ended June 30, 2012, a decrease in the fair value of the warrant derivative liability of $325,805 was recorded as a revaluation gain (see Note 9).</t>
  </si>
  <si>
    <t>A summary of outstanding common stock warrants as of June 30, 2013, is as follows:</t>
  </si>
  <si>
    <t>Securities Into Which</t>
  </si>
  <si>
    <t>Total Warrants</t>
  </si>
  <si>
    <t>Warrants Subject</t>
  </si>
  <si>
    <t>Expiration</t>
  </si>
  <si>
    <t>Warrants are Convertible</t>
  </si>
  <si>
    <t>to Anti-Dilution</t>
  </si>
  <si>
    <t>.</t>
  </si>
  <si>
    <t>     Common stock</t>
  </si>
  <si>
    <t>May 2016</t>
  </si>
  <si>
    <t>June and August 2014</t>
  </si>
  <si>
    <t>December 2014 and January 2015</t>
  </si>
  <si>
    <t>December 2015</t>
  </si>
  <si>
    <t>July 2015</t>
  </si>
  <si>
    <t>December 2014 and November 2015</t>
  </si>
  <si>
    <t>                     Subtotal</t>
  </si>
  <si>
    <t>     Series C CPS</t>
  </si>
  <si>
    <t>March 2014</t>
  </si>
  <si>
    <t>The warrants expiring in May 2016 were issued in conjunction with the May 2011 Private Placement, and were recorded at an allocated valuation of $9,752,417 (see Note 4), less allocated issuance costs of $806,039, at the time of issuance. These warrants include the right to receive consideration for the unexercised portion of the warrant, based on a Black-Scholes model set forth in the warrants, in the event of certain substantial changes in ownership or trading status of the Company. This contingent embedded derivative will be accounted for only if such an event should occur.</t>
  </si>
  <si>
    <t>The warrants expiring in June and August 2014 were originally issued in June and August 2009 with an exercise price of $2.00 and entitled the holders thereof to purchase an aggregate of 1,750,185 shares. As a result of anti-dilution adjustments with respect to such warrants pursuant to their terms, such warrants, as of June 30, 2013, had an exercise price of $0.78 and entitled the holders thereof to purchase an aggregate of 4,487,656 shares. In connection with the May 2011 Private Placement, members of management with warrants to purchase a total of 769,231 shares (after giving effect to prior anti-dilution adjustments) waived their right to further anti-dilution adjustments.</t>
  </si>
  <si>
    <t>The warrants expiring in December 2014 and January 2015 were originally issued in December 2009 and January 2010 with an exercise price of $2.50 and entitled the holders thereof to purchase an aggregate of 966,247 shares. As a result of anti-dilution adjustments with respect to such warrants pursuant to their terms, such warrants, as of June 30, 2013, had an exercise price of $0.84 and entitled the holders thereof to purchase an aggregate of 2,875,736 shares. In connection with the May 2011 Private Placement, members of management with warrants to purchase a total of 101,686 shares (after giving effect to prior anti-dilution adjustments) waived their right to further anti-dilution adjustments.</t>
  </si>
  <si>
    <t>The Series C SSA (see Note 5) grants the holders of the Series C CPS the right to subscribe for a further 1,077,911 CPS at a price of $2.3193. Since these Series C CPS would convert into common stock of the Company within one year of the subscription date, this right is, for accounting purposes, equivalent to a warrant to purchase the Company’s common stock.</t>
  </si>
  <si>
    <t>NOTE 9.  Warrants</t>
  </si>
  <si>
    <t>The Company has incurred liabilities for the estimated fair value of derivative warrant instruments. The estimated fair value of the derivative warrant instruments has been calculated using a Monte Carlo Simulation approach, with key input variables provided by management, as of each issuance date, with the valuation offset against additional paid in capital, and at each reporting date, with changes in fair value recorded as gains or losses on revaluation in non-operating income (expense).</t>
  </si>
  <si>
    <r>
      <t>Fair values at December 31, 2012 and 2011, were estimated to be $102,695 (with the fair value per warrant share ranging from $0.0000006 to $0.02) and $655,219 (with the fair value per warrant share ranging from $0.02 to $0.10)</t>
    </r>
    <r>
      <rPr>
        <sz val="10"/>
        <color rgb="FF000000"/>
        <rFont val="Times New Roman"/>
        <family val="1"/>
      </rPr>
      <t>, respectively, using a closing stock price of $0.03 and $0.16, respectively, and based on the following assumptions:</t>
    </r>
  </si>
  <si>
    <t>0.08% - 0.21%</t>
  </si>
  <si>
    <t>0.16% - 0.32% </t>
  </si>
  <si>
    <t>0.38 - 1.58 Years</t>
  </si>
  <si>
    <t>1.25 - 2.39 Years </t>
  </si>
  <si>
    <t>117.58% - 131.42%</t>
  </si>
  <si>
    <t>80.66% - 85.13%</t>
  </si>
  <si>
    <r>
      <t>During the year ended</t>
    </r>
    <r>
      <rPr>
        <sz val="11"/>
        <color theme="1"/>
        <rFont val="Calibri"/>
        <family val="2"/>
        <scheme val="minor"/>
      </rPr>
      <t xml:space="preserve"> </t>
    </r>
    <r>
      <rPr>
        <sz val="10"/>
        <color theme="1"/>
        <rFont val="Times New Roman"/>
        <family val="1"/>
      </rPr>
      <t>December 31</t>
    </r>
    <r>
      <rPr>
        <sz val="10"/>
        <color rgb="FF000000"/>
        <rFont val="Times New Roman"/>
        <family val="1"/>
      </rPr>
      <t>, 2012, the decrease in the fair value of the warrant derivative liability of $</t>
    </r>
    <r>
      <rPr>
        <sz val="10"/>
        <color theme="1"/>
        <rFont val="Times New Roman"/>
        <family val="1"/>
      </rPr>
      <t>552,524</t>
    </r>
    <r>
      <rPr>
        <sz val="11"/>
        <color theme="1"/>
        <rFont val="Calibri"/>
        <family val="2"/>
        <scheme val="minor"/>
      </rPr>
      <t xml:space="preserve"> </t>
    </r>
    <r>
      <rPr>
        <sz val="10"/>
        <color rgb="FF000000"/>
        <rFont val="Times New Roman"/>
        <family val="1"/>
      </rPr>
      <t>was recorded as</t>
    </r>
    <r>
      <rPr>
        <sz val="11"/>
        <color theme="1"/>
        <rFont val="Calibri"/>
        <family val="2"/>
        <scheme val="minor"/>
      </rPr>
      <t xml:space="preserve"> </t>
    </r>
    <r>
      <rPr>
        <sz val="10"/>
        <color theme="1"/>
        <rFont val="Times New Roman"/>
        <family val="1"/>
      </rPr>
      <t>a revaluation gain</t>
    </r>
    <r>
      <rPr>
        <sz val="10"/>
        <color rgb="FF000000"/>
        <rFont val="Times New Roman"/>
        <family val="1"/>
      </rPr>
      <t>. In connection with the fundraising in May 27, 2011, members of management, with warrants to purchase a total of 1,051,074 shares with an estimated fair value of $</t>
    </r>
    <r>
      <rPr>
        <sz val="10"/>
        <color theme="1"/>
        <rFont val="Times New Roman"/>
        <family val="1"/>
      </rPr>
      <t>315,803 following anti-dilution adjustments as of that date,</t>
    </r>
    <r>
      <rPr>
        <sz val="11"/>
        <color theme="1"/>
        <rFont val="Calibri"/>
        <family val="2"/>
        <scheme val="minor"/>
      </rPr>
      <t xml:space="preserve"> </t>
    </r>
    <r>
      <rPr>
        <sz val="10"/>
        <color rgb="FF000000"/>
        <rFont val="Times New Roman"/>
        <family val="1"/>
      </rPr>
      <t>waived their right to any future anti-dilution adjustments, so this estimated fair value was transferred to stockholders’ equity. During the year ended</t>
    </r>
    <r>
      <rPr>
        <sz val="11"/>
        <color theme="1"/>
        <rFont val="Calibri"/>
        <family val="2"/>
        <scheme val="minor"/>
      </rPr>
      <t xml:space="preserve"> </t>
    </r>
    <r>
      <rPr>
        <sz val="10"/>
        <color theme="1"/>
        <rFont val="Times New Roman"/>
        <family val="1"/>
      </rPr>
      <t>December 31</t>
    </r>
    <r>
      <rPr>
        <sz val="10"/>
        <color rgb="FF000000"/>
        <rFont val="Times New Roman"/>
        <family val="1"/>
      </rPr>
      <t>, 2011, the remainder of the decrease in the fair value of the warrant derivative liability of $</t>
    </r>
    <r>
      <rPr>
        <sz val="10"/>
        <color theme="1"/>
        <rFont val="Times New Roman"/>
        <family val="1"/>
      </rPr>
      <t>1,269,940</t>
    </r>
    <r>
      <rPr>
        <sz val="11"/>
        <color theme="1"/>
        <rFont val="Calibri"/>
        <family val="2"/>
        <scheme val="minor"/>
      </rPr>
      <t xml:space="preserve"> </t>
    </r>
    <r>
      <rPr>
        <sz val="10"/>
        <color rgb="FF000000"/>
        <rFont val="Times New Roman"/>
        <family val="1"/>
      </rPr>
      <t>was recorded as</t>
    </r>
    <r>
      <rPr>
        <sz val="11"/>
        <color theme="1"/>
        <rFont val="Calibri"/>
        <family val="2"/>
        <scheme val="minor"/>
      </rPr>
      <t xml:space="preserve"> </t>
    </r>
    <r>
      <rPr>
        <sz val="10"/>
        <color theme="1"/>
        <rFont val="Times New Roman"/>
        <family val="1"/>
      </rPr>
      <t>a revaluation gain</t>
    </r>
    <r>
      <rPr>
        <sz val="11"/>
        <color theme="1"/>
        <rFont val="Calibri"/>
        <family val="2"/>
        <scheme val="minor"/>
      </rPr>
      <t xml:space="preserve"> </t>
    </r>
    <r>
      <rPr>
        <sz val="10"/>
        <color rgb="FF000000"/>
        <rFont val="Times New Roman"/>
        <family val="1"/>
      </rPr>
      <t>(see Note 10).</t>
    </r>
  </si>
  <si>
    <t>A summary of outstanding common stock warrants as of December 31, 2012 is as follows:</t>
  </si>
  <si>
    <t>Common stock</t>
  </si>
  <si>
    <t>May 2013</t>
  </si>
  <si>
    <t>Series C CPS</t>
  </si>
  <si>
    <t>The warrants expiring in May 2016 were issued in conjunction with the May 2011 Private Placement (see Note 1), and were valued at the time of issuance utilizing the Black-Scholes valuation model, using an exercise price of $0.62, a closing stock price of $0.68 and assuming an estimated volatility of 89.58%, a risk free interest rate of 1.03%, a zero dividend rate and an expected term of 3.5 years. These warrants include the right to receive consideration for the unexercised portion of the warrant, based on a Black-Scholes model set forth in the warrants, in the event of certain substantial changes in ownership or trading status of the Company. This contingent embedded derivative will be accounted for only if such an event should occur.</t>
  </si>
  <si>
    <r>
      <t>The</t>
    </r>
    <r>
      <rPr>
        <sz val="11"/>
        <color theme="1"/>
        <rFont val="Calibri"/>
        <family val="2"/>
        <scheme val="minor"/>
      </rPr>
      <t xml:space="preserve"> </t>
    </r>
    <r>
      <rPr>
        <sz val="10"/>
        <color rgb="FF000000"/>
        <rFont val="Times New Roman"/>
        <family val="1"/>
      </rPr>
      <t>warrants expiring in December 2014 and January 2015 were originally issued in December 2009 and January 2010 with an exercise price of $2.50 and entitled the holders thereof to purchase an aggregate of 966,247 shares. As a result of anti-dilution adjustments with respect to such warrants pursuant to their terms, such warrants, as of December 31, 2012, had an exercise price of $0.84 and entitled the holders thereof to purchase an aggregate of 2,875,736 shares. In connection with the May 2011 Private Placement, members of management with warrants to purchase a total of 101,686 shares (after giving effect to prior anti-dilution adjustments) waived their right to further anti-dilution adjustments</t>
    </r>
    <r>
      <rPr>
        <sz val="10"/>
        <color theme="1"/>
        <rFont val="Times New Roman"/>
        <family val="1"/>
      </rPr>
      <t>. </t>
    </r>
  </si>
  <si>
    <r>
      <t>The warrants expiring in June and August 2014 were originally issued in June and August 2009 with an exercise price of $2.00 and entitled the holders thereof to purchase an aggregate of 1,750,185 shares. As a result of anti-dilution adjustments with respect to such warrants pursuant to their terms, such warrants, as of December 31, 2012, had an exercise price of $0.78 and entitled the holders thereof to purchase an aggregate of 4,487,656 shares. In connection with the May 2011 Private Placement, members of management with warrants to purchase a total of 769,231 shares (after giving effect to prior anti-dilution adjustments) waived their right to further anti-dilution adjustments</t>
    </r>
    <r>
      <rPr>
        <sz val="10"/>
        <color theme="1"/>
        <rFont val="Times New Roman"/>
        <family val="1"/>
      </rPr>
      <t>. </t>
    </r>
  </si>
  <si>
    <r>
      <t>The</t>
    </r>
    <r>
      <rPr>
        <sz val="11"/>
        <color theme="1"/>
        <rFont val="Calibri"/>
        <family val="2"/>
        <scheme val="minor"/>
      </rPr>
      <t xml:space="preserve"> </t>
    </r>
    <r>
      <rPr>
        <sz val="10"/>
        <color rgb="FF000000"/>
        <rFont val="Times New Roman"/>
        <family val="1"/>
      </rPr>
      <t>warrants expiring in May 2013 were originally issued in May 2008 with an exercise price of $3.00 and entitled the holders thereof to purchase an aggregate of 634,220 shares. As a result of anti-dilution adjustments with respect to such warrants pursuant to their terms, such warrants, as of December 31, 2012, had an exercise price of $0.84 and entitled the holders thereof to purchase an aggregate of 2,265,071 shares. In connection with the May 2011 Private Placement, members of management with warrants to purchase a total of 180,157 shares (after giving effect to prior anti-dilution adjustments) waived their right to further anti-dilution adjustments</t>
    </r>
    <r>
      <rPr>
        <sz val="10"/>
        <color theme="1"/>
        <rFont val="Times New Roman"/>
        <family val="1"/>
      </rPr>
      <t>. </t>
    </r>
  </si>
  <si>
    <t>The 95,368 warrants expiring in December 2015 were issued in December 2010 in conjunction with obtaining a term loan (see Note 5).</t>
  </si>
  <si>
    <t>The Series C SSA (see Note 6) grants the holders of the Series C CPS the right to subscribe for a further 1,077,911 CPS at a price of $2.3193. Since these Series C CPS would convert into common stock of the Company within one year of the subscription date, this right is, for accounting purposes, equivalent to a warrant to purchase the Company’s common stock.</t>
  </si>
  <si>
    <t>Fair Value of Financial Instruments</t>
  </si>
  <si>
    <t>Fair Value Disclosures [Abstract]</t>
  </si>
  <si>
    <t>Fair Value Disclosures [Text Block]</t>
  </si>
  <si>
    <t>NOTE 9.  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following tables present the Company’s assets and liabilities that are measured at fair value on a recurring basis at June 30, 2013 and December 31, 2012:</t>
  </si>
  <si>
    <t>Level 1</t>
  </si>
  <si>
    <t>Level 2</t>
  </si>
  <si>
    <t>Level 3</t>
  </si>
  <si>
    <t>Financial Assets:</t>
  </si>
  <si>
    <t>Financial Liabilities:</t>
  </si>
  <si>
    <t>Warrant derivative liabilities</t>
  </si>
  <si>
    <t>Conversion element of promissory notes</t>
  </si>
  <si>
    <t>Conversion element of Series B CPS</t>
  </si>
  <si>
    <t>Series A CPS derivative liabilities</t>
  </si>
  <si>
    <t>December 31, 2012</t>
  </si>
  <si>
    <t>The following tables present a reconciliation of all liabilities measured at fair value on a recurring basis using significant unobservable inputs (Level 3) for the six months ended June 30, 2013 and 2012:</t>
  </si>
  <si>
    <t>Conversion</t>
  </si>
  <si>
    <t>Element of</t>
  </si>
  <si>
    <t>Warrant</t>
  </si>
  <si>
    <t>Promissory</t>
  </si>
  <si>
    <t>Series A CPS</t>
  </si>
  <si>
    <t>Derivatives</t>
  </si>
  <si>
    <t>Notes</t>
  </si>
  <si>
    <t>Series B CPS</t>
  </si>
  <si>
    <t>Balance at January 1, 2013</t>
  </si>
  <si>
    <t>Issuances</t>
  </si>
  <si>
    <t>Revaluation (gains) losses included in other income and (expenses)</t>
  </si>
  <si>
    <t>(274,489</t>
  </si>
  <si>
    <t>Settlements</t>
  </si>
  <si>
    <t>Balance at June 30, 2013</t>
  </si>
  <si>
    <t>Total gains (losses) included in other income and (expenses) attributable to liabilities still held as of June 30, 2013</t>
  </si>
  <si>
    <t>(599,163</t>
  </si>
  <si>
    <t>(2,818</t>
  </si>
  <si>
    <t>(150,989</t>
  </si>
  <si>
    <t>(478,481</t>
  </si>
  <si>
    <t>Balance at January 1, 2012</t>
  </si>
  <si>
    <t>(325,805</t>
  </si>
  <si>
    <t>(1,529,374</t>
  </si>
  <si>
    <t>(789,680</t>
  </si>
  <si>
    <t>(2,562,191</t>
  </si>
  <si>
    <t>Balance at June 30, 2012</t>
  </si>
  <si>
    <t>Total gains (losses) included in other income and (expenses) attributable to liabilities still held as of June 30, 2012</t>
  </si>
  <si>
    <t>(82,668</t>
  </si>
  <si>
    <t>Assumptions used in evaluating the warrant derivative liabilities, the conversion element of the promissory notes, the conversion element of the Series B CPS and the Series A CPS derivative liabilities are discussed in Notes 8, 4, 5 and 5, respectively. The principal assumptions used, and their impact on valuations, are as follows:</t>
  </si>
  <si>
    <r>
      <t>Risk-Free Interest Rate.</t>
    </r>
    <r>
      <rPr>
        <sz val="11"/>
        <color theme="1"/>
        <rFont val="Calibri"/>
        <family val="2"/>
        <scheme val="minor"/>
      </rPr>
      <t>  This is the U.S. Treasury rate for the measurement date having a term equal to the weighted average expected remaining term of the instrument. An increase in the risk-free interest rate will increase the fair value and the associated derivative liability.</t>
    </r>
  </si>
  <si>
    <r>
      <t>Expected Remaining Term.</t>
    </r>
    <r>
      <rPr>
        <sz val="11"/>
        <color theme="1"/>
        <rFont val="Calibri"/>
        <family val="2"/>
        <scheme val="minor"/>
      </rPr>
      <t>  This is the period of time over which the instrument is expected to remain outstanding and is based on management’s estimate, taking into consideration the remaining contractual life, and historical experience. For the convertible promissory notes, the Company considers a blend of expected remaining terms prior to partial conversion into Series A-2 Convertible Preferred Stock, giving consideration to the likelihood of conversion under various scenarios, and a further blend of expected remaining terms prior to partial conversion into common stock, all based on management’s projections of when such conversions would occur within the contractual term. An increase in the expected remaining term will increase the fair value and the associated derivative liability.</t>
    </r>
  </si>
  <si>
    <r>
      <t>Expected Volatility.</t>
    </r>
    <r>
      <rPr>
        <sz val="11"/>
        <color theme="1"/>
        <rFont val="Calibri"/>
        <family val="2"/>
        <scheme val="minor"/>
      </rPr>
      <t>  This is a measure of the amount by which the Company’s common stock price has fluctuated or is expected to fluctuate. To the extent that the Company’s common stock has not been traded for as long as the expected remaining term of the instrument, the Company uses a weighted average of the historic volatility of a group of publicly traded companies over the retrospective period corresponding to the expected remaining term of the instrument on the measurement date. The group of publicly traded companies is selected from the same industry or market index, with extra weighting attached to those companies most similar in terms of business activity, size and financial leverage. To the extent that the Company’s common stock has been traded for longer than the expected remaining term of the instrument, equal weighting is applied to this weighted average and to the Company’s own historic volatility over the same term to determine expected volatility. An increase in the expected volatility will increase the fair value and the associated derivative liability.</t>
    </r>
  </si>
  <si>
    <t> Dividend Yield.  The Company has not made any dividend payments and does not plan to pay dividends in the foreseeable future. An increase in the dividend yield will decrease the fair value and the associated derivative liability.</t>
  </si>
  <si>
    <t>NOTE 10.  Fair Value of Financial Instruments</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r>
      <t>The</t>
    </r>
    <r>
      <rPr>
        <sz val="11"/>
        <color theme="1"/>
        <rFont val="Calibri"/>
        <family val="2"/>
        <scheme val="minor"/>
      </rPr>
      <t xml:space="preserve"> </t>
    </r>
    <r>
      <rPr>
        <sz val="10"/>
        <color theme="1"/>
        <rFont val="Times New Roman"/>
        <family val="1"/>
      </rPr>
      <t>three </t>
    </r>
    <r>
      <rPr>
        <sz val="11"/>
        <color theme="1"/>
        <rFont val="Calibri"/>
        <family val="2"/>
        <scheme val="minor"/>
      </rPr>
      <t xml:space="preserve"> </t>
    </r>
    <r>
      <rPr>
        <sz val="10"/>
        <color rgb="FF000000"/>
        <rFont val="Times New Roman"/>
        <family val="1"/>
      </rPr>
      <t>hierarchy levels are defined as follows:</t>
    </r>
  </si>
  <si>
    <t>Credit risk adjustments are applied to reflect the Company’s own credit risk when valuing all liabilities measured at fair value.</t>
  </si>
  <si>
    <r>
      <t>The following tables present the Company’s assets and liabilities that are measured at fair value on a recurring basis at</t>
    </r>
    <r>
      <rPr>
        <sz val="11"/>
        <color theme="1"/>
        <rFont val="Calibri"/>
        <family val="2"/>
        <scheme val="minor"/>
      </rPr>
      <t xml:space="preserve"> </t>
    </r>
    <r>
      <rPr>
        <sz val="10"/>
        <color theme="1"/>
        <rFont val="Times New Roman"/>
        <family val="1"/>
      </rPr>
      <t>December 3</t>
    </r>
    <r>
      <rPr>
        <sz val="10"/>
        <color rgb="FF000000"/>
        <rFont val="Times New Roman"/>
        <family val="1"/>
      </rPr>
      <t>1, 2012 and 2011:</t>
    </r>
  </si>
  <si>
    <r>
      <t>December 3</t>
    </r>
    <r>
      <rPr>
        <b/>
        <sz val="10"/>
        <color rgb="FF000000"/>
        <rFont val="Times New Roman"/>
        <family val="1"/>
      </rPr>
      <t>1, 2012</t>
    </r>
  </si>
  <si>
    <r>
      <t>December 3</t>
    </r>
    <r>
      <rPr>
        <b/>
        <sz val="10"/>
        <color rgb="FF000000"/>
        <rFont val="Times New Roman"/>
        <family val="1"/>
      </rPr>
      <t>1, 2011</t>
    </r>
  </si>
  <si>
    <r>
      <t>The following tables present a reconciliation of all liabilities measured at fair value on a recurring basis using significant unobservable inputs (Level 3) for the years ended</t>
    </r>
    <r>
      <rPr>
        <sz val="11"/>
        <color theme="1"/>
        <rFont val="Calibri"/>
        <family val="2"/>
        <scheme val="minor"/>
      </rPr>
      <t xml:space="preserve"> </t>
    </r>
    <r>
      <rPr>
        <sz val="10"/>
        <color theme="1"/>
        <rFont val="Times New Roman"/>
        <family val="1"/>
      </rPr>
      <t>December 31</t>
    </r>
    <r>
      <rPr>
        <sz val="10"/>
        <color rgb="FF000000"/>
        <rFont val="Times New Roman"/>
        <family val="1"/>
      </rPr>
      <t>, 2012 and 2011:</t>
    </r>
  </si>
  <si>
    <t>Revaluation (gains) losses included in other income and expenses</t>
  </si>
  <si>
    <t>(552,524</t>
  </si>
  <si>
    <t>(1,656,367</t>
  </si>
  <si>
    <t>(34,192</t>
  </si>
  <si>
    <t>(1,516,063</t>
  </si>
  <si>
    <t>(3,759,146</t>
  </si>
  <si>
    <t>Total gains (losses) included in other income and expenses attributable to liabilities still held as of December 31, 2012</t>
  </si>
  <si>
    <t>(1,269,940</t>
  </si>
  <si>
    <t>(8,989,945</t>
  </si>
  <si>
    <t>(63,113</t>
  </si>
  <si>
    <t>(9,271,985</t>
  </si>
  <si>
    <t>(315,803</t>
  </si>
  <si>
    <t>(573,923</t>
  </si>
  <si>
    <t>(889,726</t>
  </si>
  <si>
    <t>Total gains (losses) included in other income and expenses attributable to liabilities still held as of December 31, 2011</t>
  </si>
  <si>
    <t>(1,051,013</t>
  </si>
  <si>
    <t>Assumptions used in evaluating the warrant derivative liabilities, the conversion element of the promissory notes, the conversion element of the Series B CPS and the Series A CPS derivative liabilities are discussed in Notes 9, 5, 6 and 6, respectively. The principal assumptions used, and their impact on valuations, are as follows:</t>
  </si>
  <si>
    <r>
      <t>Risk-Free Interest Rate.</t>
    </r>
    <r>
      <rPr>
        <sz val="10"/>
        <color rgb="FF000000"/>
        <rFont val="Times New Roman"/>
        <family val="1"/>
      </rPr>
      <t>  This is the U.S. Treasury rate for the measurement date having a term equal to the weighted average expected remaining term of the instrument. An increase in the risk-free interest rate will increase the fair value and the associated derivative liability.</t>
    </r>
  </si>
  <si>
    <r>
      <t>Expected Remaining Term.</t>
    </r>
    <r>
      <rPr>
        <sz val="10"/>
        <color rgb="FF000000"/>
        <rFont val="Times New Roman"/>
        <family val="1"/>
      </rPr>
      <t>  </t>
    </r>
    <r>
      <rPr>
        <sz val="10"/>
        <color theme="1"/>
        <rFont val="Times New Roman"/>
        <family val="1"/>
      </rPr>
      <t>This is the period of time over which the instrument is expected to remain outstanding and is based on management’s estimate, taking into consideration the remaining contractual life, and historical experience. For</t>
    </r>
    <r>
      <rPr>
        <sz val="11"/>
        <color theme="1"/>
        <rFont val="Calibri"/>
        <family val="2"/>
        <scheme val="minor"/>
      </rPr>
      <t xml:space="preserve"> </t>
    </r>
    <r>
      <rPr>
        <sz val="10"/>
        <color rgb="FF000000"/>
        <rFont val="Times New Roman"/>
        <family val="1"/>
      </rPr>
      <t>the convertible promissory notes,</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rgb="FF000000"/>
        <rFont val="Times New Roman"/>
        <family val="1"/>
      </rPr>
      <t>considers a blend of expected remaining terms prior to partial conversion into Series A-2 Convertible Preferred Stock, giving consideration to the likelihood of conversion under various scenarios, and a further blend of expected remaining terms prior to partial conversion into common stock, all based on management’s projections of when such conversions would occur within the contractual term.</t>
    </r>
    <r>
      <rPr>
        <sz val="11"/>
        <color theme="1"/>
        <rFont val="Calibri"/>
        <family val="2"/>
        <scheme val="minor"/>
      </rPr>
      <t xml:space="preserve"> </t>
    </r>
    <r>
      <rPr>
        <sz val="10"/>
        <color theme="1"/>
        <rFont val="Times New Roman"/>
        <family val="1"/>
      </rPr>
      <t>An increase in the expected remaining term will increase the fair value and the associated derivative liability.</t>
    </r>
  </si>
  <si>
    <r>
      <t>Expected Volatility.</t>
    </r>
    <r>
      <rPr>
        <sz val="10"/>
        <color rgb="FF000000"/>
        <rFont val="Times New Roman"/>
        <family val="1"/>
      </rPr>
      <t>  </t>
    </r>
    <r>
      <rPr>
        <sz val="10"/>
        <color theme="1"/>
        <rFont val="Times New Roman"/>
        <family val="1"/>
      </rPr>
      <t>This is a measure of the amount by which the Company’s common stock price has fluctuated or is expected to fluctuate. To the extent that Company’s common stock has not been traded for as long as the expected remaining term of the</t>
    </r>
    <r>
      <rPr>
        <sz val="11"/>
        <color theme="1"/>
        <rFont val="Calibri"/>
        <family val="2"/>
        <scheme val="minor"/>
      </rPr>
      <t xml:space="preserve"> </t>
    </r>
    <r>
      <rPr>
        <sz val="10"/>
        <color rgb="FF000000"/>
        <rFont val="Times New Roman"/>
        <family val="1"/>
      </rPr>
      <t>instrument</t>
    </r>
    <r>
      <rPr>
        <sz val="10"/>
        <color theme="1"/>
        <rFont val="Times New Roman"/>
        <family val="1"/>
      </rPr>
      <t>, the Company uses a weighted-average of the historic volatility of a group of publicly traded companies over the retrospective period corresponding to the expected remaining term of the</t>
    </r>
    <r>
      <rPr>
        <sz val="11"/>
        <color theme="1"/>
        <rFont val="Calibri"/>
        <family val="2"/>
        <scheme val="minor"/>
      </rPr>
      <t xml:space="preserve"> </t>
    </r>
    <r>
      <rPr>
        <sz val="10"/>
        <color rgb="FF000000"/>
        <rFont val="Times New Roman"/>
        <family val="1"/>
      </rPr>
      <t>instrument </t>
    </r>
    <r>
      <rPr>
        <sz val="11"/>
        <color theme="1"/>
        <rFont val="Calibri"/>
        <family val="2"/>
        <scheme val="minor"/>
      </rPr>
      <t xml:space="preserve"> </t>
    </r>
    <r>
      <rPr>
        <sz val="10"/>
        <color theme="1"/>
        <rFont val="Times New Roman"/>
        <family val="1"/>
      </rPr>
      <t>on the measurement date. The group of publicly traded companies is selected from the same industry or market index, with extra weighting attached to those companies most similar in terms of business activity, size and financial leverage. To the extent that the Company’s common stock has been traded for longer than the expected remaining term of the</t>
    </r>
    <r>
      <rPr>
        <sz val="11"/>
        <color theme="1"/>
        <rFont val="Calibri"/>
        <family val="2"/>
        <scheme val="minor"/>
      </rPr>
      <t xml:space="preserve"> </t>
    </r>
    <r>
      <rPr>
        <sz val="10"/>
        <color rgb="FF000000"/>
        <rFont val="Times New Roman"/>
        <family val="1"/>
      </rPr>
      <t>instrument</t>
    </r>
    <r>
      <rPr>
        <sz val="10"/>
        <color theme="1"/>
        <rFont val="Times New Roman"/>
        <family val="1"/>
      </rPr>
      <t>, equal weighting is applied to this weighted average and to the Company's own historic volatility over the same term to determine expected volatility. An increase in the expected volatility will increase the fair value and the</t>
    </r>
    <r>
      <rPr>
        <sz val="11"/>
        <color theme="1"/>
        <rFont val="Calibri"/>
        <family val="2"/>
        <scheme val="minor"/>
      </rPr>
      <t xml:space="preserve"> </t>
    </r>
    <r>
      <rPr>
        <sz val="10"/>
        <color rgb="FF000000"/>
        <rFont val="Times New Roman"/>
        <family val="1"/>
      </rPr>
      <t>associated derivative liability.</t>
    </r>
  </si>
  <si>
    <r>
      <t>Dividend Yield.</t>
    </r>
    <r>
      <rPr>
        <sz val="10"/>
        <color rgb="FF000000"/>
        <rFont val="Times New Roman"/>
        <family val="1"/>
      </rPr>
      <t>  </t>
    </r>
    <r>
      <rPr>
        <sz val="10"/>
        <color theme="1"/>
        <rFont val="Times New Roman"/>
        <family val="1"/>
      </rPr>
      <t>The Company</t>
    </r>
    <r>
      <rPr>
        <sz val="11"/>
        <color theme="1"/>
        <rFont val="Calibri"/>
        <family val="2"/>
        <scheme val="minor"/>
      </rPr>
      <t xml:space="preserve"> </t>
    </r>
    <r>
      <rPr>
        <sz val="10"/>
        <color rgb="FF000000"/>
        <rFont val="Times New Roman"/>
        <family val="1"/>
      </rPr>
      <t>has not made any dividend payments and does</t>
    </r>
    <r>
      <rPr>
        <sz val="11"/>
        <color theme="1"/>
        <rFont val="Calibri"/>
        <family val="2"/>
        <scheme val="minor"/>
      </rPr>
      <t xml:space="preserve"> </t>
    </r>
    <r>
      <rPr>
        <sz val="10"/>
        <color theme="1"/>
        <rFont val="Times New Roman"/>
        <family val="1"/>
      </rPr>
      <t>not </t>
    </r>
    <r>
      <rPr>
        <sz val="11"/>
        <color theme="1"/>
        <rFont val="Calibri"/>
        <family val="2"/>
        <scheme val="minor"/>
      </rPr>
      <t xml:space="preserve"> </t>
    </r>
    <r>
      <rPr>
        <sz val="10"/>
        <color rgb="FF000000"/>
        <rFont val="Times New Roman"/>
        <family val="1"/>
      </rPr>
      <t>plan to pay dividends in the foreseeable future. An increase in the dividend yield will decrease the fair value and the associated derivative liability.</t>
    </r>
  </si>
  <si>
    <t>Cash Flow Information</t>
  </si>
  <si>
    <t>Supplemental Cash Flow Elements [Abstract]</t>
  </si>
  <si>
    <t>Cash Flow, Supplemental Disclosures [Text Block]</t>
  </si>
  <si>
    <t>NOTE 11.  Cash Flow Information</t>
  </si>
  <si>
    <r>
      <t>Cash paid during the years ended December 31, 2012 and 2011, is as follows</t>
    </r>
    <r>
      <rPr>
        <sz val="11"/>
        <color theme="1"/>
        <rFont val="Calibri"/>
        <family val="2"/>
        <scheme val="minor"/>
      </rPr>
      <t xml:space="preserve"> </t>
    </r>
    <r>
      <rPr>
        <sz val="10"/>
        <color rgb="FF000000"/>
        <rFont val="Times New Roman"/>
        <family val="1"/>
      </rPr>
      <t>(interest paid in the year ended</t>
    </r>
    <r>
      <rPr>
        <sz val="11"/>
        <color theme="1"/>
        <rFont val="Calibri"/>
        <family val="2"/>
        <scheme val="minor"/>
      </rPr>
      <t xml:space="preserve"> </t>
    </r>
    <r>
      <rPr>
        <sz val="10"/>
        <color theme="1"/>
        <rFont val="Times New Roman"/>
        <family val="1"/>
      </rPr>
      <t>December 31</t>
    </r>
    <r>
      <rPr>
        <sz val="10"/>
        <color rgb="FF000000"/>
        <rFont val="Times New Roman"/>
        <family val="1"/>
      </rPr>
      <t>, 2011, excludes $178,585 which was paid to Oxford relating to termination of the term loan and was expensed as interest</t>
    </r>
    <r>
      <rPr>
        <sz val="10"/>
        <color theme="1"/>
        <rFont val="Times New Roman"/>
        <family val="1"/>
      </rPr>
      <t>, as described in Note 5):</t>
    </r>
  </si>
  <si>
    <r>
      <t>Year Ended December 31</t>
    </r>
    <r>
      <rPr>
        <b/>
        <sz val="8"/>
        <color rgb="FF000000"/>
        <rFont val="Times New Roman"/>
        <family val="1"/>
      </rPr>
      <t>, </t>
    </r>
  </si>
  <si>
    <t>Interest</t>
  </si>
  <si>
    <t>Income taxes paid</t>
  </si>
  <si>
    <t>Income taxes (received)</t>
  </si>
  <si>
    <t>(25,539</t>
  </si>
  <si>
    <r>
      <t>Supplemental disclosure of non-cash investing and financing activities for the years ended</t>
    </r>
    <r>
      <rPr>
        <sz val="11"/>
        <color theme="1"/>
        <rFont val="Calibri"/>
        <family val="2"/>
        <scheme val="minor"/>
      </rPr>
      <t xml:space="preserve"> </t>
    </r>
    <r>
      <rPr>
        <sz val="10"/>
        <color theme="1"/>
        <rFont val="Times New Roman"/>
        <family val="1"/>
      </rPr>
      <t>December 31</t>
    </r>
    <r>
      <rPr>
        <sz val="10"/>
        <color rgb="FF000000"/>
        <rFont val="Times New Roman"/>
        <family val="1"/>
      </rPr>
      <t>, 2012 and 2011, is as follows:</t>
    </r>
  </si>
  <si>
    <t>Warrant derivative liabilities transferred to equity on waiver of future anti-dilution rights</t>
  </si>
  <si>
    <t>Conversion element of convertible promissory notes transferred to equity on modification of terms (See Note 5)</t>
  </si>
  <si>
    <t>Conversion element bifurcated on issuance of convertible promissory notes</t>
  </si>
  <si>
    <r>
      <t>Beneficial conversion feature related to Series A-1 C</t>
    </r>
    <r>
      <rPr>
        <sz val="10"/>
        <color rgb="FF000000"/>
        <rFont val="Times New Roman"/>
        <family val="1"/>
      </rPr>
      <t>onvertible </t>
    </r>
    <r>
      <rPr>
        <sz val="11"/>
        <color theme="1"/>
        <rFont val="Calibri"/>
        <family val="2"/>
        <scheme val="minor"/>
      </rPr>
      <t xml:space="preserve"> </t>
    </r>
    <r>
      <rPr>
        <sz val="10"/>
        <color theme="1"/>
        <rFont val="Times New Roman"/>
        <family val="1"/>
      </rPr>
      <t>Preferred Stock</t>
    </r>
  </si>
  <si>
    <t>Inventory transferred to property and equipment</t>
  </si>
  <si>
    <r>
      <t>Accretion on</t>
    </r>
    <r>
      <rPr>
        <sz val="11"/>
        <color theme="1"/>
        <rFont val="Calibri"/>
        <family val="2"/>
        <scheme val="minor"/>
      </rPr>
      <t xml:space="preserve"> </t>
    </r>
    <r>
      <rPr>
        <sz val="10"/>
        <color rgb="FF000000"/>
        <rFont val="Times New Roman"/>
        <family val="1"/>
      </rPr>
      <t>Series A and B</t>
    </r>
    <r>
      <rPr>
        <sz val="11"/>
        <color theme="1"/>
        <rFont val="Calibri"/>
        <family val="2"/>
        <scheme val="minor"/>
      </rPr>
      <t xml:space="preserve"> </t>
    </r>
    <r>
      <rPr>
        <sz val="10"/>
        <color theme="1"/>
        <rFont val="Times New Roman"/>
        <family val="1"/>
      </rPr>
      <t>convertible preference shares of subsidiary associated with premium</t>
    </r>
  </si>
  <si>
    <t>(15,242</t>
  </si>
  <si>
    <t>Income Taxes</t>
  </si>
  <si>
    <t>Income Tax Disclosure [Abstract]</t>
  </si>
  <si>
    <t>Income Tax Disclosure [Text Block]</t>
  </si>
  <si>
    <t>NOTE 12.  Income Taxes</t>
  </si>
  <si>
    <t>The provision for income taxes consists of the following for the years ended December 31, 2012 and 2011:</t>
  </si>
  <si>
    <t>Current:</t>
  </si>
  <si>
    <t>Federal</t>
  </si>
  <si>
    <t>State</t>
  </si>
  <si>
    <t>Foreign</t>
  </si>
  <si>
    <t>(27,179</t>
  </si>
  <si>
    <t>Total Current</t>
  </si>
  <si>
    <t>(21,453</t>
  </si>
  <si>
    <t>Deferred:</t>
  </si>
  <si>
    <t>Total Deferred</t>
  </si>
  <si>
    <t>A reconciliation of the provision for income taxes with the expected provision for income taxes computed by applying the federal statutory income tax rate of 34% to the net loss before provision for income taxes for the years ended December 31, 2012 and 2011:</t>
  </si>
  <si>
    <t>Provision for income taxes at federal statutory rate</t>
  </si>
  <si>
    <t>(2,787,359</t>
  </si>
  <si>
    <t>(4,460,063</t>
  </si>
  <si>
    <t>Federal research and development tax credits</t>
  </si>
  <si>
    <t>(94,794</t>
  </si>
  <si>
    <t>(160,003</t>
  </si>
  <si>
    <t>Expenses not deductible, income not taxable</t>
  </si>
  <si>
    <t>(473,203</t>
  </si>
  <si>
    <t>(2,705,607</t>
  </si>
  <si>
    <t>Foreign loss taxed at lower rates</t>
  </si>
  <si>
    <t>Change in federal valuation allowance</t>
  </si>
  <si>
    <t>The components of the deferred tax assets as of December 31, 2012 and 2011, are as follows:</t>
  </si>
  <si>
    <t>December 31,</t>
  </si>
  <si>
    <t>Deferred tax assets:</t>
  </si>
  <si>
    <t>Net operating loss carry-forwards</t>
  </si>
  <si>
    <t>Capitalized start-up cost and research and development cost</t>
  </si>
  <si>
    <t>Research and development tax credit</t>
  </si>
  <si>
    <t>Depreciation on property and equipment</t>
  </si>
  <si>
    <t>Reserves and accruals</t>
  </si>
  <si>
    <t>Total deferred tax asset</t>
  </si>
  <si>
    <t>Valuation allowance</t>
  </si>
  <si>
    <t>Net deferred tax assets</t>
  </si>
  <si>
    <t>The following deferred income taxes were provided for the years ended December 31, 2012 and 2011:</t>
  </si>
  <si>
    <t>(283,725</t>
  </si>
  <si>
    <t>(274,775</t>
  </si>
  <si>
    <t>(476,501</t>
  </si>
  <si>
    <t>(271,639</t>
  </si>
  <si>
    <t>(3,304,194</t>
  </si>
  <si>
    <t>(7,208,985</t>
  </si>
  <si>
    <t>Net deferred income taxes</t>
  </si>
  <si>
    <t>Management believes that, based on a number of factors, it is more likely than not that the net deferred tax assets will not be fully realizable. Accordingly, the Company has provided a full valuation allowance against its net deferred tax assets. At December 31, 2012, the Company had federal and state net operating loss carry-forwards (“NOLs”) of approximately $64,200,000 and $54,800,000, respectively, and foreign operating loss carry-forwards of approximately $3,200,000. The federal and state NOLs will expire in various periods from 2026 through 2032.</t>
  </si>
  <si>
    <t>At December 31, 2012, the Company had research and development tax credits of approximately $800,000 and $900,000 available to offset future income taxes, if any, for federal and California state purposes, respectively. These federal tax credits will expire in various periods from 2027 through 2032 and the California state tax credits can be carried forward indefinitely.</t>
  </si>
  <si>
    <t>Utilization of NOLs and tax credit carry-forwards may be subject to substantial limitation due to the ownership change limitations provided by Section 382 of the Internal Revenue Code of 1986 and similar state provisions. The annual limitation may result in the expiration of NOLs and tax credits before utilization.</t>
  </si>
  <si>
    <t>The Company files U.S. federal and various state income tax returns. There are no prior year tax returns under audit by taxing authorities, and management is not aware of any impending audits. As a result of the Company’s NOL carry-forwards, all tax years from 2006 through 2012 remain subject to federal and state tax examination.</t>
  </si>
  <si>
    <t>The Company has established tax reserves for uncertain tax positions totaling $721,000 and $645,000 as of December 31, 2012 and 2011, respectively. A reconciliation of the change in unrecognized tax benefits is as follows:</t>
  </si>
  <si>
    <t>Year Ended December31,</t>
  </si>
  <si>
    <t>Beginning Balance</t>
  </si>
  <si>
    <t>Additions based on tax positions related to prior years</t>
  </si>
  <si>
    <t>Additions based on tax positions related to the current year</t>
  </si>
  <si>
    <t>Ending Balance</t>
  </si>
  <si>
    <t>All of the unrecognized tax benefits are recognized in the Company’s financial statements as a reduction in the Company’s deferred tax assets. Accordingly, the Company has not accrued any interest or penalties related to unrecognized tax benefits. Because the Company has a full valuation allowance against its deferred tax assets, there will be no income tax effect of releasing the unrecognized tax benefits. The Company expects no significant changes to its uncertain tax positions in the next 12 months.</t>
  </si>
  <si>
    <t>Net Income (Loss) Per Share</t>
  </si>
  <si>
    <t>Earnings Per Share [Abstract]</t>
  </si>
  <si>
    <t>Earnings Per Share [Text Block]</t>
  </si>
  <si>
    <t>NOTE 10.  Net Loss Per Share</t>
  </si>
  <si>
    <t>Basic and diluted net loss per share are shown on the statement of operations.</t>
  </si>
  <si>
    <t>No adjustment has been made to the net loss for charges, gains, losses and accretion related to Series A, B and C CPS, Series A-1 Convertible Preferred Stock and convertible promissory notes, as the effect would be anti-dilutive due to the net loss.</t>
  </si>
  <si>
    <t>The following outstanding stock options (on an as-converted into common stock basis) and shares issuable or contingently issuable upon conversion of restricted stock, Series A, B and C CPS, Series A-1 Convertible Preferred Stock and convertible promissory notes were excluded from the computation of diluted net loss per share attributable to holders of common stock as they had antidilutive effects for the three and six months ended June 30, 2013 and 2012:</t>
  </si>
  <si>
    <t>Three Months Ended June 30,</t>
  </si>
  <si>
    <t>Common share equivalents issuable upon exercise of common stock options</t>
  </si>
  <si>
    <t>Shares issuable upon vesting of restricted stock</t>
  </si>
  <si>
    <t>Shares issuable upon conversion of Series A CPS</t>
  </si>
  <si>
    <t>Shares issuable upon conversion of Series  B CPS</t>
  </si>
  <si>
    <t>Shares issuable upon conversion of Series C CPS</t>
  </si>
  <si>
    <t>Shares issuable upon conversion of Series A-1 convertible preferred stock</t>
  </si>
  <si>
    <t>Shares issuable upon conversion of  convertible promissory notes</t>
  </si>
  <si>
    <t>Total common share equivalents excluded from denominator for diluted earnings per share computation</t>
  </si>
  <si>
    <t>NOTE 13.  Net Income (Loss) Per Share</t>
  </si>
  <si>
    <t>Basic and diluted net income (loss) per share are shown on the Statements of Operations.</t>
  </si>
  <si>
    <r>
      <t>No adjustment has been made to the net loss</t>
    </r>
    <r>
      <rPr>
        <sz val="11"/>
        <color theme="1"/>
        <rFont val="Calibri"/>
        <family val="2"/>
        <scheme val="minor"/>
      </rPr>
      <t xml:space="preserve"> </t>
    </r>
    <r>
      <rPr>
        <sz val="10"/>
        <color rgb="FF000000"/>
        <rFont val="Times New Roman"/>
        <family val="1"/>
      </rPr>
      <t>for charges, gains, losses and accretion related to Series A, B and C CPS, Series A-1 Convertible Preferred Stock and convertible promissory notes</t>
    </r>
    <r>
      <rPr>
        <sz val="10"/>
        <color theme="1"/>
        <rFont val="Times New Roman"/>
        <family val="1"/>
      </rPr>
      <t>, as the effect would be anti-dilutive due to the net loss.</t>
    </r>
  </si>
  <si>
    <r>
      <t>The</t>
    </r>
    <r>
      <rPr>
        <sz val="11"/>
        <color theme="1"/>
        <rFont val="Calibri"/>
        <family val="2"/>
        <scheme val="minor"/>
      </rPr>
      <t xml:space="preserve"> </t>
    </r>
    <r>
      <rPr>
        <sz val="10"/>
        <color rgb="FF000000"/>
        <rFont val="Times New Roman"/>
        <family val="1"/>
      </rPr>
      <t>following outstanding stock options and warrants (on an as-converted into common stock basis) and shares issuable or contingently issuable upon conversion of restricted stock, Series A, B and C CPS, Series A-1 Convertible Preferred Stock and convertible promissory notes were excluded from the computation of diluted net loss per share attributable to holders of common stock as they had antidilutive effects</t>
    </r>
    <r>
      <rPr>
        <sz val="11"/>
        <color theme="1"/>
        <rFont val="Calibri"/>
        <family val="2"/>
        <scheme val="minor"/>
      </rPr>
      <t xml:space="preserve"> </t>
    </r>
    <r>
      <rPr>
        <sz val="10"/>
        <color theme="1"/>
        <rFont val="Times New Roman"/>
        <family val="1"/>
      </rPr>
      <t>for the years ended December 31, 2012 and 2011:</t>
    </r>
  </si>
  <si>
    <t>Shares issuable upon conversion of Series B CPS</t>
  </si>
  <si>
    <r>
      <t>Shares issuable upon conversion of Series A-1 C</t>
    </r>
    <r>
      <rPr>
        <sz val="10"/>
        <color rgb="FF000000"/>
        <rFont val="Times New Roman"/>
        <family val="1"/>
      </rPr>
      <t>onvertible </t>
    </r>
    <r>
      <rPr>
        <sz val="11"/>
        <color theme="1"/>
        <rFont val="Calibri"/>
        <family val="2"/>
        <scheme val="minor"/>
      </rPr>
      <t xml:space="preserve"> </t>
    </r>
    <r>
      <rPr>
        <sz val="10"/>
        <color theme="1"/>
        <rFont val="Times New Roman"/>
        <family val="1"/>
      </rPr>
      <t>Preferred Stock</t>
    </r>
  </si>
  <si>
    <t>Shares issuable upon conversion of convertible promissory notes</t>
  </si>
  <si>
    <t>Total common share equivalents excluded from denominator for diluted earnings per share computation</t>
  </si>
  <si>
    <t>129,716,933 </t>
  </si>
  <si>
    <t>70,061,153 </t>
  </si>
  <si>
    <t>Segment Information, Geographic Data, and Significant Customers</t>
  </si>
  <si>
    <t>Segment Reporting [Abstract]</t>
  </si>
  <si>
    <t>Segment Reporting Disclosure [Text Block]</t>
  </si>
  <si>
    <r>
      <t>NOTE 14.  Segment Information,</t>
    </r>
    <r>
      <rPr>
        <sz val="11"/>
        <color theme="1"/>
        <rFont val="Calibri"/>
        <family val="2"/>
        <scheme val="minor"/>
      </rPr>
      <t xml:space="preserve"> </t>
    </r>
    <r>
      <rPr>
        <b/>
        <sz val="10"/>
        <color rgb="FF000000"/>
        <rFont val="Inherit"/>
      </rPr>
      <t>Geographic Data, and Significant Customers</t>
    </r>
  </si>
  <si>
    <t>Operating segments are defined as component of the Company’s business for which separate financial information is available that is evaluated by the Company’s chief operating decision maker in deciding how to allocate resources and assessing performance. The Company presently has only one operating segment.</t>
  </si>
  <si>
    <t>Revenue by geographic areas for the years ended December 31, 2012 and 2011, are as follows:</t>
  </si>
  <si>
    <t>United States</t>
  </si>
  <si>
    <t>International:</t>
  </si>
  <si>
    <r>
      <t>Europe</t>
    </r>
    <r>
      <rPr>
        <vertAlign val="superscript"/>
        <sz val="10"/>
        <color theme="1"/>
        <rFont val="Times New Roman"/>
        <family val="1"/>
      </rPr>
      <t>(1)</t>
    </r>
  </si>
  <si>
    <t>Asia</t>
  </si>
  <si>
    <t>__________</t>
  </si>
  <si>
    <t>(1)  Sales to Europe in 2011 included approximately $270,000 to Belgium.</t>
  </si>
  <si>
    <t>Revenues are attributed to geographical areas based on where the Company’s products are shipped.</t>
  </si>
  <si>
    <t>Long-lived assets by geographic areas as of December 31, 2012 and 2011, are as follows:</t>
  </si>
  <si>
    <t>Malaysia</t>
  </si>
  <si>
    <t>Total long-lived assets</t>
  </si>
  <si>
    <r>
      <t>Customers accounting for more than 10% of either total revenues during the years ended</t>
    </r>
    <r>
      <rPr>
        <sz val="11"/>
        <color theme="1"/>
        <rFont val="Calibri"/>
        <family val="2"/>
        <scheme val="minor"/>
      </rPr>
      <t xml:space="preserve"> </t>
    </r>
    <r>
      <rPr>
        <sz val="10"/>
        <color theme="1"/>
        <rFont val="Times New Roman"/>
        <family val="1"/>
      </rPr>
      <t>December 3</t>
    </r>
    <r>
      <rPr>
        <sz val="10"/>
        <color rgb="FF000000"/>
        <rFont val="Times New Roman"/>
        <family val="1"/>
      </rPr>
      <t>1, 2012 or 2011, or accounts receivable as at</t>
    </r>
    <r>
      <rPr>
        <sz val="11"/>
        <color theme="1"/>
        <rFont val="Calibri"/>
        <family val="2"/>
        <scheme val="minor"/>
      </rPr>
      <t xml:space="preserve"> </t>
    </r>
    <r>
      <rPr>
        <sz val="10"/>
        <color theme="1"/>
        <rFont val="Times New Roman"/>
        <family val="1"/>
      </rPr>
      <t>December 3</t>
    </r>
    <r>
      <rPr>
        <sz val="10"/>
        <color rgb="FF000000"/>
        <rFont val="Times New Roman"/>
        <family val="1"/>
      </rPr>
      <t>1, 2012 or 2011, are tabulated as follows:</t>
    </r>
  </si>
  <si>
    <t>Revenues, Year Ended December 31,</t>
  </si>
  <si>
    <t>Accounts Receivable, December 31,</t>
  </si>
  <si>
    <t>Customer A</t>
  </si>
  <si>
    <t>Customer B</t>
  </si>
  <si>
    <t>Customer C</t>
  </si>
  <si>
    <t>Customer D</t>
  </si>
  <si>
    <t>Customer E</t>
  </si>
  <si>
    <t>Customer F</t>
  </si>
  <si>
    <t>Customer G</t>
  </si>
  <si>
    <t>Benefit Plan</t>
  </si>
  <si>
    <t>Compensation and Retirement Disclosure [Abstract]</t>
  </si>
  <si>
    <t>Pension and Other Postretirement Benefits Disclosure [Text Block]</t>
  </si>
  <si>
    <t>NOTE 15.  Benefit Plan</t>
  </si>
  <si>
    <t>The Company has a 401(k) plan that allows eligible U.S. employees to contribute up to 50 percent of their annual compensation to the plan, subject to certain limitations. Each employee directs their contributions, which vest immediately, across a series of mutual funds. The Company does not make matching contributions and the costs of administering the 401(k) plan are not significant.</t>
  </si>
  <si>
    <t>Contingencies</t>
  </si>
  <si>
    <t>Commitments and Contingencies Disclosure [Abstract]</t>
  </si>
  <si>
    <t>Commitments and Contingencies Disclosure [Text Block]</t>
  </si>
  <si>
    <t>NOTE 12.  Contingencies</t>
  </si>
  <si>
    <t>From time to time the Company may be involved in claims arising in connection with its business. Based on information currently available, the Company believes that the amount, or range, of reasonably possible losses in connection with any pending actions against it, including the matter described below,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r>
      <t>Coalesce v. WaferGen.</t>
    </r>
    <r>
      <rPr>
        <sz val="11"/>
        <color theme="1"/>
        <rFont val="Calibri"/>
        <family val="2"/>
        <scheme val="minor"/>
      </rPr>
      <t>  On April 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On April 15, 2013, the case was referred to mediation.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t>
    </r>
  </si>
  <si>
    <r>
      <t>WaferGen Malaysia</t>
    </r>
    <r>
      <rPr>
        <sz val="11"/>
        <color theme="1"/>
        <rFont val="Calibri"/>
        <family val="2"/>
        <scheme val="minor"/>
      </rPr>
      <t>.  In a letter dated May 29, 2013, counsel for PMSB (see Note 5) indicated that PMSB intended to pursue winding-up proceedings against WGBM pursuant to Section 218(1)(e) and/or (i) of the Malaysian Companies Act, 1965. Such proceedings have not yet commenced.</t>
    </r>
  </si>
  <si>
    <t>Pursuant to the Series C SSA (see Note 5), the shareholders of WGBM agreed that the subscription amounts raised through the issuance of Series C CPS would be used, among other things, to provide a term loan to the Company for its working capital requirements (the “Intercompany Loan”). The Intercompany Loan was made over the course of 2011 in the amount of $5,000,000. As of June 30, 2013, the Intercompany Loan balance, including accrued interest at the London Inter-Bank Offer Rate (presently 3.25%), was approximately $5.3 million.</t>
  </si>
  <si>
    <t>The Company and WGBM are currently in discussions concerning the potential conversion of the Intercompany Loan into promissory notes to be issued by the Company to WGBM and which would require a single payment of $6.6 million in seven years.</t>
  </si>
  <si>
    <t>It is anticipated that WGBM and the Company will continue to have discussions with PMSB as well as MTDC regarding PMSB’s attempts to redeem its Series B CPS in WGBM, or alternatively force a winding up of WGBM. However, there can be no assurance that those discussions will lead to a negotiated outcome or that PMSB will not be successful in its efforts to either redeem its Series B CPS or have WGBM wound up. For as long as WGBM remains a consolidated subsidiary of the Company, the Company’s debt to WGBM will eliminate in consolidation. However, in the event that WGBM is liquidated, its assets, including the Company’s debt, could be distributed to WGBM’s investors, in which case the Company would be required to record such debt on its balance sheet, with an offsetting reduction in derivative liabilities and temporary equity.</t>
  </si>
  <si>
    <t>NOTE 16.  Contingencies</t>
  </si>
  <si>
    <r>
      <t>From</t>
    </r>
    <r>
      <rPr>
        <sz val="11"/>
        <color theme="1"/>
        <rFont val="Calibri"/>
        <family val="2"/>
        <scheme val="minor"/>
      </rPr>
      <t xml:space="preserve"> </t>
    </r>
    <r>
      <rPr>
        <sz val="10"/>
        <color rgb="FF000000"/>
        <rFont val="Times New Roman"/>
        <family val="1"/>
      </rPr>
      <t>time to time the Company may be involved in claims arising in connection with its business. Based on information currently available, the Company believes that the amount, or range, of reasonably possible losses in connection with any pending actions against it,</t>
    </r>
    <r>
      <rPr>
        <sz val="11"/>
        <color theme="1"/>
        <rFont val="Calibri"/>
        <family val="2"/>
        <scheme val="minor"/>
      </rPr>
      <t xml:space="preserve"> </t>
    </r>
    <r>
      <rPr>
        <sz val="10"/>
        <color theme="1"/>
        <rFont val="Times New Roman"/>
        <family val="1"/>
      </rPr>
      <t>including the matter described below,</t>
    </r>
    <r>
      <rPr>
        <sz val="11"/>
        <color theme="1"/>
        <rFont val="Calibri"/>
        <family val="2"/>
        <scheme val="minor"/>
      </rPr>
      <t xml:space="preserve"> </t>
    </r>
    <r>
      <rPr>
        <sz val="10"/>
        <color rgb="FF000000"/>
        <rFont val="Times New Roman"/>
        <family val="1"/>
      </rPr>
      <t>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r>
  </si>
  <si>
    <r>
      <t>Coalesce v. WaferGen.</t>
    </r>
    <r>
      <rPr>
        <sz val="10"/>
        <color theme="1"/>
        <rFont val="Times New Roman"/>
        <family val="1"/>
      </rPr>
      <t>  On April 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On October 30, 2012, the Company filed a notice of demurrer to Coalesce’s complaint seeking to dismiss the complaint in its entirety.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t>
    </r>
    <r>
      <rPr>
        <sz val="10"/>
        <color rgb="FF000000"/>
        <rFont val="Times New Roman"/>
        <family val="1"/>
      </rPr>
      <t>Related legal costs are being expensed as incurred</t>
    </r>
    <r>
      <rPr>
        <sz val="10"/>
        <color theme="1"/>
        <rFont val="Times New Roman"/>
        <family val="1"/>
      </rPr>
      <t>. </t>
    </r>
  </si>
  <si>
    <t>Quarterly Financial Data (Unaudited)</t>
  </si>
  <si>
    <t>Quarterly Financial Information Disclosure [Abstract]</t>
  </si>
  <si>
    <t>Quarterly Financial Information [Text Block]</t>
  </si>
  <si>
    <t>NOTE 17.  Quarterly Financial Data (Unaudited)</t>
  </si>
  <si>
    <t>Selected summarized quarterly financial information for fiscal 2012 and 2011 is as follows:</t>
  </si>
  <si>
    <t>Year Ended December 31, 2012</t>
  </si>
  <si>
    <t>First</t>
  </si>
  <si>
    <t>Second</t>
  </si>
  <si>
    <t>Third</t>
  </si>
  <si>
    <t>Fourth</t>
  </si>
  <si>
    <t>Revenue</t>
  </si>
  <si>
    <t>(17,172</t>
  </si>
  <si>
    <t>Net gains (losses) on derivative revaluations</t>
  </si>
  <si>
    <t>(385,209</t>
  </si>
  <si>
    <t>Net income (loss)</t>
  </si>
  <si>
    <t>(2,904,695</t>
  </si>
  <si>
    <t>(1,269,630</t>
  </si>
  <si>
    <t>(2,967,580</t>
  </si>
  <si>
    <t>(1,034,757</t>
  </si>
  <si>
    <t>Net income (loss) attributable to common stockholders</t>
  </si>
  <si>
    <t>(3,101,360</t>
  </si>
  <si>
    <t>(1,468,754</t>
  </si>
  <si>
    <t>(3,169,192</t>
  </si>
  <si>
    <t>(1,238,890</t>
  </si>
  <si>
    <t>Net income (loss) per share – basic and diluted</t>
  </si>
  <si>
    <t>(0.07</t>
  </si>
  <si>
    <t>(0.04</t>
  </si>
  <si>
    <t>(0.08</t>
  </si>
  <si>
    <t>(0.03</t>
  </si>
  <si>
    <t>Year Ended December 31, 2011</t>
  </si>
  <si>
    <t>(403,158</t>
  </si>
  <si>
    <t>(716,861</t>
  </si>
  <si>
    <t>(1,619,723</t>
  </si>
  <si>
    <t>(3,803,829</t>
  </si>
  <si>
    <t>(9,209,548</t>
  </si>
  <si>
    <t>(3,712,622</t>
  </si>
  <si>
    <t>(3,867,949</t>
  </si>
  <si>
    <t>(18,590,846</t>
  </si>
  <si>
    <t>(3,601,540</t>
  </si>
  <si>
    <t>Net income (loss) per share – basic</t>
  </si>
  <si>
    <t>(0.09</t>
  </si>
  <si>
    <t>(0.45</t>
  </si>
  <si>
    <t>Net income (loss) per share – diluted</t>
  </si>
  <si>
    <t>Concentrations</t>
  </si>
  <si>
    <t>Risks and Uncertainties [Abstract]</t>
  </si>
  <si>
    <t>Concentration Risk Disclosure [Text Block]</t>
  </si>
  <si>
    <t>NOTE 11.  Concentrations</t>
  </si>
  <si>
    <t>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nd Malaysia are similarly guaranteed. The Company’s total deposits at commercial banks usually exceed the balances insured.</t>
  </si>
  <si>
    <t>The Company generally requires no collateral from its customers. No provision was made for doubtful accounts at June 30, 2013, or December 31, 2012.</t>
  </si>
  <si>
    <t>Customers accounting for more than 10% of total revenues during the three or six months ended June 30, 2013 or 2012, are tabulated as follows:</t>
  </si>
  <si>
    <t>Three Months Ended June 30,</t>
  </si>
  <si>
    <t>Six Months Ended June 30,</t>
  </si>
  <si>
    <t>%</t>
  </si>
  <si>
    <t>Customer H</t>
  </si>
  <si>
    <t>Customer I</t>
  </si>
  <si>
    <t>Accounting Policies, by Policy (Policies)</t>
  </si>
  <si>
    <t>Business Description and Basis of Presentation [Text Block]</t>
  </si>
  <si>
    <t>Consolidation, Policy [Policy Text Block]</t>
  </si>
  <si>
    <t>Use of Estimates, Policy [Policy Text Block]</t>
  </si>
  <si>
    <t>Cash and Cash Equivalents, Policy [Policy Text Block]</t>
  </si>
  <si>
    <t>Cash and Cash Equivalents, Restricted Cash and Cash Equivalents, Policy [Policy Text Block]</t>
  </si>
  <si>
    <t>Foreign Currency Transactions and Translations Policy [Policy Text Block]</t>
  </si>
  <si>
    <t>Fair Value Measurement, Policy [Policy Text Block]</t>
  </si>
  <si>
    <t>Concentration Risk, Credit Risk, Policy [Policy Text Block]</t>
  </si>
  <si>
    <t>Receivables, Policy [Policy Text Block]</t>
  </si>
  <si>
    <t>Inventory, Policy [Policy Text Block]</t>
  </si>
  <si>
    <t>Advertising Costs, Policy [Policy Text Block]</t>
  </si>
  <si>
    <t>Property, Plant and Equipment, Policy [Policy Text Block]</t>
  </si>
  <si>
    <t>Deferred Charges, Policy [Policy Text Block]</t>
  </si>
  <si>
    <t>Impairment or Disposal of Long-Lived Assets, Policy [Policy Text Block]</t>
  </si>
  <si>
    <t>Income Tax, Policy [Policy Text Block]</t>
  </si>
  <si>
    <t>Governmental Subsidies, Policy [Policy Text Block]</t>
  </si>
  <si>
    <t>Revenue Recognition, Policy [Policy Text Block]</t>
  </si>
  <si>
    <t>Share-based Compensation, Option and Incentive Plans Policy [Policy Text Block]</t>
  </si>
  <si>
    <t>Fair Value of Financial Instruments, Policy [Policy Text Block]</t>
  </si>
  <si>
    <t>Standard Product Warranty, Policy [Policy Text Block]</t>
  </si>
  <si>
    <t>Research and Development Expense, Policy [Policy Text Block]</t>
  </si>
  <si>
    <t>Comprehensive Income, Policy [Policy Text Block]</t>
  </si>
  <si>
    <t>Earnings Per Share, Policy [Policy Text Block]</t>
  </si>
  <si>
    <r>
      <t>Net Income (Loss) Per Share.</t>
    </r>
    <r>
      <rPr>
        <i/>
        <sz val="10"/>
        <color theme="1"/>
        <rFont val="Times New Roman"/>
        <family val="1"/>
      </rPr>
      <t>  </t>
    </r>
    <r>
      <rPr>
        <sz val="10"/>
        <color theme="1"/>
        <rFont val="Times New Roman"/>
        <family val="1"/>
      </rPr>
      <t>Basic</t>
    </r>
    <r>
      <rPr>
        <sz val="11"/>
        <color theme="1"/>
        <rFont val="Calibri"/>
        <family val="2"/>
        <scheme val="minor"/>
      </rPr>
      <t xml:space="preserve"> </t>
    </r>
    <r>
      <rPr>
        <sz val="10"/>
        <color rgb="FF000000"/>
        <rFont val="Times New Roman"/>
        <family val="1"/>
      </rPr>
      <t>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r>
    <r>
      <rPr>
        <sz val="10"/>
        <color theme="1"/>
        <rFont val="Times New Roman"/>
        <family val="1"/>
      </rPr>
      <t>.</t>
    </r>
  </si>
  <si>
    <t>Reclassification, Policy [Policy Text Block]</t>
  </si>
  <si>
    <t>New Accounting Pronouncements, Policy [Policy Text Block]</t>
  </si>
  <si>
    <r>
      <t>In February 2013, the FASB issued ASU 2013-02, “Comprehensive Income (Topic 220): Reporting of Amounts Reclassified Out of Accumulated Other Comprehensive Income” (“ASU 2013‑02”). ASU 2013‑02 requires entities to report the effect of reclassifications out of accumulated other comprehensive income on the respective line items in the statement of operations. The Company adopted this guidance effective October 1, 2012, and its adoption had no impact on the Company’s consolidated financial condition or results of operations</t>
    </r>
    <r>
      <rPr>
        <sz val="10"/>
        <color theme="1"/>
        <rFont val="Times New Roman"/>
        <family val="1"/>
      </rPr>
      <t>.</t>
    </r>
  </si>
  <si>
    <t>Summary of Significant Accounting Policies (Tables)</t>
  </si>
  <si>
    <t>Schedule of Property, Plant and Equipment, Estimated Useful Life [Table] Text Block</t>
  </si>
  <si>
    <t>Inventories (Tables)</t>
  </si>
  <si>
    <t>Schedule of Inventory, Current [Table Text Block]</t>
  </si>
  <si>
    <t>Property and Equipment (Tables)</t>
  </si>
  <si>
    <t>Property, Plant and Equipment [Table Text Block]</t>
  </si>
  <si>
    <t>Long Term Obligations (Tables)</t>
  </si>
  <si>
    <t>Long Term Obligations (Tables) [Line Items]</t>
  </si>
  <si>
    <t>Schedule Of Cash Proceeds Received and Issuance Cost [Table Text Block]</t>
  </si>
  <si>
    <t>Schedule of Long-term Debt Instruments [Table Text Block]</t>
  </si>
  <si>
    <t>Schedule of Future Minimum Rental Payments for Operating Leases [Table Text Block]</t>
  </si>
  <si>
    <t>Embedded Derivative Financial Instruments [Member]</t>
  </si>
  <si>
    <t>Schedule of Assumptions for Fair Value as of Balance Sheet Date of Assets or Liabilities that relate to Transferor's Continuing Involvement [Table Text Block]</t>
  </si>
  <si>
    <t>Convertible Preference Shares of Subsidiary (Tables)</t>
  </si>
  <si>
    <t>Series B CPS [Member]</t>
  </si>
  <si>
    <t>Convertible Preferred Stock [Member]</t>
  </si>
  <si>
    <t>Series A CPS [Member]</t>
  </si>
  <si>
    <t>Series B Preferred Stock [Member]</t>
  </si>
  <si>
    <t>Series A Preferred Stock [Member]</t>
  </si>
  <si>
    <t>Convertible Preference Shares of Subsidiary (Tables) [Line Items]</t>
  </si>
  <si>
    <t>Schedule of Stock by Class [Table Text Block]</t>
  </si>
  <si>
    <t>Fair Value, by Balance Sheet Grouping [Table Text Block]</t>
  </si>
  <si>
    <t>Stock Awards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Schedule of Share-based Compensation, Activity [Table Text Block]</t>
  </si>
  <si>
    <t>Warrants (Tables)</t>
  </si>
  <si>
    <t>Warrants (Tables) [Line Items]</t>
  </si>
  <si>
    <t>Schedule of Stockholders' Equity Note, Warrants or Rights [Table Text Block]</t>
  </si>
  <si>
    <t>Warrant [Member]</t>
  </si>
  <si>
    <t>Fair Value of Financial Instruments (Tables)</t>
  </si>
  <si>
    <t>Schedule of Fair Value, Assets and Liabilities Measured on Recurring Basis [Table Text Block]</t>
  </si>
  <si>
    <t>Fair Value, Liabilities Measured on Recurring Basis, Unobservable Input Reconciliation [Table Text Block]</t>
  </si>
  <si>
    <t>Cash Flow Information (Tables)</t>
  </si>
  <si>
    <t>Schedule of Cash Flow, Supplemental Disclosures [Table Text Block]</t>
  </si>
  <si>
    <t>Schedule of Other Significant Noncash Transaction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Deferred Income Tax [Table Text Block]</t>
  </si>
  <si>
    <t>Schedule of Unrecognized Tax Benefits Roll Forward [Table Text Block]</t>
  </si>
  <si>
    <t>Net Income (Loss) Per Share (Tables)</t>
  </si>
  <si>
    <t>Schedule of Antidilutive Securities Excluded from Computation of Earnings Per Share [Table Text Block]</t>
  </si>
  <si>
    <t>Segment Information, Geographic Data, and Significant Customers (Tables)</t>
  </si>
  <si>
    <t>Segment Information, Geographic Data, and Significant Customers (Tables) [Line Items]</t>
  </si>
  <si>
    <t>Schedule of Revenue by Major Customers by Reporting Segments [Table Text Block]</t>
  </si>
  <si>
    <t>Sales Revenue, Segment [Member]</t>
  </si>
  <si>
    <t>Schedule of Revenue from External Customers and Long-Lived Assets, by Geographical Areas [Table Text Block]</t>
  </si>
  <si>
    <t>Net Assets, Geographic Area [Member]</t>
  </si>
  <si>
    <t>Quarterly Financial Data (Unaudited) (Tables)</t>
  </si>
  <si>
    <t>Quarterly Financial Data (Unaudited) (Tables) [Line Items]</t>
  </si>
  <si>
    <t>Schedule of Quarterly Financial Information [Table Text Block]</t>
  </si>
  <si>
    <t>Restated Period [Member]</t>
  </si>
  <si>
    <t>Concentrations (Tables)</t>
  </si>
  <si>
    <t>Schedules of Concentration of Risk, by Risk Factor [Table Text Block]</t>
  </si>
  <si>
    <t>The Company (Details) (USD $)</t>
  </si>
  <si>
    <t>The Company (Details) [Line Items]</t>
  </si>
  <si>
    <t>Noncontrolling Interest, Ownership Percentage by Parent</t>
  </si>
  <si>
    <t>Share Price (in Dollars per share)</t>
  </si>
  <si>
    <t>Debt Instrument, Face Amount (in Dollars)</t>
  </si>
  <si>
    <t>Class of Warrant or Right, Number of Securities Called by Warrants or Rights (in Shares)</t>
  </si>
  <si>
    <t>Investment Warrants, Exercise Price (in Dollars per share)</t>
  </si>
  <si>
    <t>Gross Proceeds From Private Placement</t>
  </si>
  <si>
    <t>Debt Issuance Cost</t>
  </si>
  <si>
    <t>Damage For Liquidation</t>
  </si>
  <si>
    <t>Proceeds from Issuance of Private Placement</t>
  </si>
  <si>
    <t>Selling Expense</t>
  </si>
  <si>
    <t>On all Convertible Preference Shares Being Converted into Common Shares of Subsidiary [Member]</t>
  </si>
  <si>
    <t>Series A-1 [Member]</t>
  </si>
  <si>
    <t>Series A-2 [Member]</t>
  </si>
  <si>
    <t>Private Placement [Member] | Series A-2 Convertible Preferred Stock [Member]</t>
  </si>
  <si>
    <t>Debt Conversion, Converted Instrument, Shares Issued (in Shares)</t>
  </si>
  <si>
    <t>Private Placement [Member] | Convertible Promissory Notes Payable [Member]</t>
  </si>
  <si>
    <t>Preferred Stock [Member]</t>
  </si>
  <si>
    <t>Series A-1 Convertible Preferred Stock [Member]</t>
  </si>
  <si>
    <t>Sale of Stock, Number of Shares Issued in Transaction (in Shares)</t>
  </si>
  <si>
    <t>Summary of Significant Accounting Policies (Details) (USD $)</t>
  </si>
  <si>
    <t>Advertising Expense (in Dollars)</t>
  </si>
  <si>
    <t>Government Subsidies, Recognized During the Period (in Dollars)</t>
  </si>
  <si>
    <t>Summary of Significant Accounting Policies (Details) - Estimated useful lives of assets</t>
  </si>
  <si>
    <t>Equipment [Member]</t>
  </si>
  <si>
    <t>Summary of Significant Accounting Policies (Details) - Estimated useful lives of assets [Line Items]</t>
  </si>
  <si>
    <t>Property, Plant and Equipment, Useful Life</t>
  </si>
  <si>
    <t>Tools and Molds [Member]</t>
  </si>
  <si>
    <t>Leasehold Improvements [Member]</t>
  </si>
  <si>
    <t>Furniture and Fixtures [Member]</t>
  </si>
  <si>
    <t>Inventories (Details) - Inventories (USD $)</t>
  </si>
  <si>
    <t>Inventories [Abstract]</t>
  </si>
  <si>
    <t>Property and Equipment (Details) (USD $)</t>
  </si>
  <si>
    <t>Depreciation, Depletion and Amortization, Nonproduction</t>
  </si>
  <si>
    <t>Property and Equipment (Details) - Property and equipment (USD $)</t>
  </si>
  <si>
    <t>Property and equipment [Abstract]</t>
  </si>
  <si>
    <t>Long Term Obligations (Details) (USD $)</t>
  </si>
  <si>
    <t>Dec. 07, 2010</t>
  </si>
  <si>
    <t>Sep. 30, 2012</t>
  </si>
  <si>
    <t>Mar. 31, 2012</t>
  </si>
  <si>
    <t>Sep. 30, 2011</t>
  </si>
  <si>
    <t>Jun. 30, 2011</t>
  </si>
  <si>
    <t>Mar. 31, 2011</t>
  </si>
  <si>
    <t>Long Term Obligations (Details) [Line Items]</t>
  </si>
  <si>
    <t>Fair Value Assumptions, Expected Term</t>
  </si>
  <si>
    <t>3 years 6 months</t>
  </si>
  <si>
    <t>Debt Issuance, Initial Cost</t>
  </si>
  <si>
    <t>Proceeds from Sale Of Promissory Notes, Convertible Preferred Stock and Warrants, Gross</t>
  </si>
  <si>
    <t>Proceeds from Issuance of Warrants</t>
  </si>
  <si>
    <t>Derivative Liability (in Dollars)</t>
  </si>
  <si>
    <t>Interest Expense, Other</t>
  </si>
  <si>
    <t>Debt Instrument, Unamortized Discount</t>
  </si>
  <si>
    <t>Deferred Finance Costs, Net</t>
  </si>
  <si>
    <t>Derivative Liability, Fair Value, Amount Not Offset Against Collateral</t>
  </si>
  <si>
    <t>Fair Value, Measurement with Unobservable Inputs Reconciliation, Recurring Basis, Liability, Period Increase (Decrease)</t>
  </si>
  <si>
    <t>Derivative, Gain (Loss) on Derivative, Net</t>
  </si>
  <si>
    <t>Operating Leases, Rent Expense</t>
  </si>
  <si>
    <t>Proceeds from Issuance of Debt</t>
  </si>
  <si>
    <t>Proceeds from Convertible Debt</t>
  </si>
  <si>
    <t>Increase (Decrease) in Derivative Liabilities (in Dollars)</t>
  </si>
  <si>
    <t>Derivative Financial Instruments, Liabilities [Member]</t>
  </si>
  <si>
    <t>Convertible Preferred Stock [Member] | Series A2 Designated Convertible Preferred Stock [Member]</t>
  </si>
  <si>
    <t>Debt Instrument, Convertible, Conversion Price (in Dollars per share)</t>
  </si>
  <si>
    <t>Convertible Preferred Stock, Shares Issued upon Conversion (in Shares)</t>
  </si>
  <si>
    <t>Debt Instrument, Convertible, Number of Equity Instruments</t>
  </si>
  <si>
    <t>Proceeds from Notes Payable</t>
  </si>
  <si>
    <t>Proceeds from Issuance of Convertible Preferred Stock (in Dollars)</t>
  </si>
  <si>
    <t>Loan and Security Agreement [Member]</t>
  </si>
  <si>
    <t>Debt Instrument, Interest Rate, Stated Percentage</t>
  </si>
  <si>
    <t>Debt Instrument, Periodic Payment, number of periodic installments</t>
  </si>
  <si>
    <t>Debt Conversion, Converted Instrument, Warrants or Options Issued (in Shares)</t>
  </si>
  <si>
    <t>4 years</t>
  </si>
  <si>
    <t>Class of Warrant or Right, Exercise Price of Warrants or Rights (in Dollars per Item)</t>
  </si>
  <si>
    <t>Fair Value Assumptions, Expected Volatility Rate</t>
  </si>
  <si>
    <t>Fair Value Assumptions, Expected Dividend Rate</t>
  </si>
  <si>
    <t>Fair Value Assumptions, Risk Free Interest Rate</t>
  </si>
  <si>
    <t>Warrants Not Settleable in Cash, Fair Value Disclosure</t>
  </si>
  <si>
    <t>Provision for Termination Fees</t>
  </si>
  <si>
    <t>Amortization of Financing Costs</t>
  </si>
  <si>
    <t>Unamortized Debt Issuance Expense</t>
  </si>
  <si>
    <t>Interest and Debt Expense</t>
  </si>
  <si>
    <t>Debt Instrument, Maturity Date</t>
  </si>
  <si>
    <t>Sale Of Convertible Promissory Notes [Member]</t>
  </si>
  <si>
    <t>Convertible Notes Payable</t>
  </si>
  <si>
    <t>Payments of Debt Issuance Costs</t>
  </si>
  <si>
    <t>Proceeds from Sale Of Promissory notes, Convertible Preferred Stock and Warrants,Net Of Issuance Cost</t>
  </si>
  <si>
    <t>Debt Instrument, Interest Rate at Period End</t>
  </si>
  <si>
    <t>Derivative liability [Member]</t>
  </si>
  <si>
    <t>1 year 332 days</t>
  </si>
  <si>
    <t>2 years 332 days</t>
  </si>
  <si>
    <t>Convertible Promissory Note [Member]</t>
  </si>
  <si>
    <t>Debt Instrument, Convertible, Remaining Discount Amortization Period</t>
  </si>
  <si>
    <t>Long Term Obligations (Details) - Gross proceeds and issuance costs (USD $)</t>
  </si>
  <si>
    <t>Long Term Obligations (Details) - Gross proceeds and issuance costs [Line Items]</t>
  </si>
  <si>
    <t>Allocated Fair Value</t>
  </si>
  <si>
    <t>Issuance Cost</t>
  </si>
  <si>
    <t>Interest Expense</t>
  </si>
  <si>
    <t>Net Allocation</t>
  </si>
  <si>
    <t>Long Term Obligations (Details) - Convertible promissory notes (USD $)</t>
  </si>
  <si>
    <t>Debt discount b_x0013_ conversion element, net of accumulated amortization of $1,298,628 and $113,081 respectively</t>
  </si>
  <si>
    <t>Long Term Obligations (Details) - Future minimum obligations for leases (USD $)</t>
  </si>
  <si>
    <t>Future minimum obligations for leases [Abstract]</t>
  </si>
  <si>
    <t>Convertible Preference Shares of Subsidiary (Details)</t>
  </si>
  <si>
    <t>36 Months Ended</t>
  </si>
  <si>
    <t>USD ($)</t>
  </si>
  <si>
    <t>Mar. 10, 2011</t>
  </si>
  <si>
    <t>Scenario, Forecast [Member]</t>
  </si>
  <si>
    <t>Private Placement [Member]</t>
  </si>
  <si>
    <t>Series C Preferred Stock [Member]</t>
  </si>
  <si>
    <t>MTDC [Member]</t>
  </si>
  <si>
    <t>Mar. 10, 2014</t>
  </si>
  <si>
    <t>Series C CPS [Member]</t>
  </si>
  <si>
    <t>Dec. 09, 2011</t>
  </si>
  <si>
    <t>Applicable Stock Price [Member]</t>
  </si>
  <si>
    <t>Maximum [Member]</t>
  </si>
  <si>
    <t>Minimum [Member]</t>
  </si>
  <si>
    <t>Redemption Option [Member]</t>
  </si>
  <si>
    <t>PMSB [Member]</t>
  </si>
  <si>
    <t>Apr. 03, 2009</t>
  </si>
  <si>
    <t>Issuance of Series B CPS To EEV &amp; PMSB [Member]</t>
  </si>
  <si>
    <t>Jul. 01, 2009</t>
  </si>
  <si>
    <t>KMP [Member]</t>
  </si>
  <si>
    <t>EEV [Member]</t>
  </si>
  <si>
    <t>Aug. 01, 2010</t>
  </si>
  <si>
    <t>Rights of The Holders of Series A and B CPS [Member]</t>
  </si>
  <si>
    <t>WGBM [Member]</t>
  </si>
  <si>
    <t>MYR</t>
  </si>
  <si>
    <t>Dec. 31, 2010</t>
  </si>
  <si>
    <t>Dec. 31, 2013</t>
  </si>
  <si>
    <t>Convertible Preference Shares of Subsidiary (Details) [Line Items]</t>
  </si>
  <si>
    <t>Sale of Stock, Price Per Share</t>
  </si>
  <si>
    <t>Share Premium Percentage</t>
  </si>
  <si>
    <t>Share Price</t>
  </si>
  <si>
    <t>Number of Trading Days</t>
  </si>
  <si>
    <t>Applicable Stock Price, Calculation Percentage</t>
  </si>
  <si>
    <t>Preferred Stock Conversion Rate</t>
  </si>
  <si>
    <t>Denominator For Conversion of Preferred Stock (in Dollars)</t>
  </si>
  <si>
    <t>Conversion Element Of Convertible Preferred Stock (in Dollars)</t>
  </si>
  <si>
    <t>Fair Value, Measurement with Unobservable Inputs Reconciliation, Recurring Basis, Liability, Gain (Loss) Included in Earnings (in Dollars)</t>
  </si>
  <si>
    <t>Antidilutive Securities Excluded from Computation of Earnings Per Share, Amount (in Shares)</t>
  </si>
  <si>
    <t>222 days</t>
  </si>
  <si>
    <t>1 year 149 days</t>
  </si>
  <si>
    <t>1 year</t>
  </si>
  <si>
    <t>1 year 295 days</t>
  </si>
  <si>
    <t>1 year 350 days</t>
  </si>
  <si>
    <t>1 year 222 days</t>
  </si>
  <si>
    <t>Embedded Derivative, Fair Value of Embedded Derivative Liability (in Dollars)</t>
  </si>
  <si>
    <t>Temporary Equity, Elimination as Part of Reorganization (in Dollars)</t>
  </si>
  <si>
    <t>Stockholders' Equity, Period Increase (Decrease) (in Dollars)</t>
  </si>
  <si>
    <t>Preferred Stock, Accretion of Redemption Discount (in Dollars)</t>
  </si>
  <si>
    <t>Shares, Issued (in Shares)</t>
  </si>
  <si>
    <t>Preferred Stock, Shares Authorized (in Shares)</t>
  </si>
  <si>
    <t>Preferred Stock, Par or Stated Value Per Share (in Ringgits per share)</t>
  </si>
  <si>
    <t>Preferred Stock, Shares Outstanding (in Shares)</t>
  </si>
  <si>
    <t>Shareholders' Equity, Fair Value Disclosure (in Dollars)</t>
  </si>
  <si>
    <t>Payments of Stock Issuance Costs (in Dollars)</t>
  </si>
  <si>
    <t>Preferred Stock, Par or Stated Value Per Share (in Dollars per share)</t>
  </si>
  <si>
    <t>Convertible Preference Shares of Subsidiary (Details) - Transactions, along with the issuance of Series C CPS (USD $)</t>
  </si>
  <si>
    <t>07/18/2008 [Member]</t>
  </si>
  <si>
    <t>11/27/2008 [Member]</t>
  </si>
  <si>
    <t>06/08/2009 [Member]</t>
  </si>
  <si>
    <t>03/09/2010 [Member]</t>
  </si>
  <si>
    <t>09/23/2009 [Member]</t>
  </si>
  <si>
    <t>05/13/2010 [Member]</t>
  </si>
  <si>
    <t>09/18/2009 [Member]</t>
  </si>
  <si>
    <t>03/10/2011 [Member]</t>
  </si>
  <si>
    <t>Subtotal [Member]</t>
  </si>
  <si>
    <t>Class of Stock [Line Items]</t>
  </si>
  <si>
    <t>Number of CPS (in Shares)</t>
  </si>
  <si>
    <t>Initial Investor</t>
  </si>
  <si>
    <t>Issuance Date</t>
  </si>
  <si>
    <t>Gross Proceeds</t>
  </si>
  <si>
    <t>Issuance Costs</t>
  </si>
  <si>
    <t>Exchange Gain (Loss)</t>
  </si>
  <si>
    <t>Net Cash Proceeds</t>
  </si>
  <si>
    <t>Exchange Date</t>
  </si>
  <si>
    <t>CPS Outstanding (in Shares)</t>
  </si>
  <si>
    <t>Convertible Preference Shares of Subsidiary (Details) - Series B CPS Fair values estimated based on the following assumptions</t>
  </si>
  <si>
    <t>Fair Value, Balance Sheet Grouping, Financial Statement Captions [Line Items]</t>
  </si>
  <si>
    <t>Convertible Preference Shares of Subsidiary (Details) - Series A CPS Fair values estimated based on the following assumptions (Series A CPS [Member], Convertible Preferred Stock [Member])</t>
  </si>
  <si>
    <t>Series A CPS [Member] | Convertible Preferred Stock [Member]</t>
  </si>
  <si>
    <t>0.11 - 0.41 Years</t>
  </si>
  <si>
    <t>1.05 - 1.41 Years</t>
  </si>
  <si>
    <t>0.55 - 0.90 Years</t>
  </si>
  <si>
    <t>1.55 - 1.90 Years</t>
  </si>
  <si>
    <t>Preferred Stock (Details) (USD $)</t>
  </si>
  <si>
    <t>Series A1 Designated Convertible Preferred Stock [Member]</t>
  </si>
  <si>
    <t>Series A2 Designated Convertible Preferred Stock [Member]</t>
  </si>
  <si>
    <t>Series A [Member]</t>
  </si>
  <si>
    <t>Preferred Stock (Details) [Line Items]</t>
  </si>
  <si>
    <t>Preferred Stock, Shares Authorized</t>
  </si>
  <si>
    <t>Convertible Preferred Stock, Shares Issued upon Conversion</t>
  </si>
  <si>
    <t>Ownership Cap, Threshold Percentage</t>
  </si>
  <si>
    <t>Preferred Stock, Dividend Rate, Percentage</t>
  </si>
  <si>
    <t>Shares, Issued</t>
  </si>
  <si>
    <t>Debt Instrument, Convertible, Beneficial Conversion Feature (in Dollars)</t>
  </si>
  <si>
    <t>Dividends Payable (in Dollars)</t>
  </si>
  <si>
    <t>Dividends, Preferred Stock, Stock (in Dollars)</t>
  </si>
  <si>
    <t>Stock Issued During Period, Shares, New Issues (in Shares)</t>
  </si>
  <si>
    <t>Proceeds from Issuance of Convertible Preferred Stock</t>
  </si>
  <si>
    <t>Payments of Stock Issuance Costs</t>
  </si>
  <si>
    <t>Dividends Payable</t>
  </si>
  <si>
    <t>Dividends, Preferred Stock</t>
  </si>
  <si>
    <t>Stock Awards (Details) (USD $)</t>
  </si>
  <si>
    <t>Restricted Stock [Member]</t>
  </si>
  <si>
    <t>Jun. 05, 2008</t>
  </si>
  <si>
    <t>2008 Plan [Member]</t>
  </si>
  <si>
    <t>Stock Awards (Details) [Line Items]</t>
  </si>
  <si>
    <t>Share-based Compensation Arrangement by Share-based Payment Award, Percentage of Shares Available for Grant</t>
  </si>
  <si>
    <t>Share-based Compensation Arrangement by Share-based Payment Award, Options, Grants in Period, Weighted Average Grant Date Fair Value (in Dollars per share)</t>
  </si>
  <si>
    <t>Share-based Compensation Arrangement by Share-based Payment Award, Options, Vested in Period, Fair Value</t>
  </si>
  <si>
    <t>Proceeds from Stock Options Exercised</t>
  </si>
  <si>
    <t>Share-based Compensation Arrangement by Share-based Payment Award, Options, Exercises in Period (in Shares)</t>
  </si>
  <si>
    <t>Share-based Compensation Arrangement by Share-based Payment Award, Options, Exercises in Period, Intrinsic Value</t>
  </si>
  <si>
    <t>Allocated Share-based Compensation Expense</t>
  </si>
  <si>
    <t>Share-based Compensation</t>
  </si>
  <si>
    <t>Employee Service Share-based Compensation, Nonvested Awards, Compensation Cost Not yet Recognized</t>
  </si>
  <si>
    <t>Employee Service Share-based Compensation, Nonvested Awards, Compensation Cost Not yet Recognized, Period for Recognition</t>
  </si>
  <si>
    <t>1 year 9 months</t>
  </si>
  <si>
    <t>2 years 73 days</t>
  </si>
  <si>
    <t>Share-based Compensation Arrangement by Share-based Payment Award, Exercisable Period</t>
  </si>
  <si>
    <t>10 years</t>
  </si>
  <si>
    <t>Share-based Compensation Arrangement by Share-based Payment Award, Percentage of Outstanding Stock Maximum</t>
  </si>
  <si>
    <t>7 years</t>
  </si>
  <si>
    <t>Share-based Compensation Arrangement by Share-based Payment Award, Award Vesting Period</t>
  </si>
  <si>
    <t>Share-based Compensation Arrangement by Share-based Payment Award, Options, Outstanding, Intrinsic Value</t>
  </si>
  <si>
    <t>Stock Awards (Details) - Stock option and restricted stock transactions: (USD $)</t>
  </si>
  <si>
    <t>Stock Awards (Details) - Stock option and restricted stock transactions: [Line Items]</t>
  </si>
  <si>
    <t>Stock Options, Number of Options Outstanding, Balance</t>
  </si>
  <si>
    <t>Stock Options, Weighted Average Exercise Price, Balance (in Dollars per share)</t>
  </si>
  <si>
    <t>Stock Options, Number of Options Outstanding, Vested</t>
  </si>
  <si>
    <t>Shares Available For Grant [Member] | 2008 Plan Amendment [Member]</t>
  </si>
  <si>
    <t>Shares Available For Grant [Member]</t>
  </si>
  <si>
    <t>Shares Available for Grant, Balance</t>
  </si>
  <si>
    <t>Shares Available for Grant, Granted</t>
  </si>
  <si>
    <t>Shares Available for Grant, Vested</t>
  </si>
  <si>
    <t>Restricted Stock, Number of Options Outstanding, Vested</t>
  </si>
  <si>
    <t>Shares Available for Grant, Forfeited</t>
  </si>
  <si>
    <t>Shares Available for Grant, Canceled</t>
  </si>
  <si>
    <t>Employee Stock Option [Member]</t>
  </si>
  <si>
    <t>Stock Options, Number of Options Outstanding, Granted</t>
  </si>
  <si>
    <t>Stock Options, Weighted Average Exercise Price, Granted (in Dollars per share)</t>
  </si>
  <si>
    <t>Exercised (in Dollars per share)</t>
  </si>
  <si>
    <t>(in Dollars per share)</t>
  </si>
  <si>
    <t>Stock Options, Number of Options Outstanding, Forfeited</t>
  </si>
  <si>
    <t>Stock Options, Weighted Average Exercise Price, Forfeited (in Dollars per share)</t>
  </si>
  <si>
    <t>Stock Options, Number of Options Outstanding, Canceled</t>
  </si>
  <si>
    <t>Stock Options, Weighted Average Exercise Price, Canceled (in Dollars per share)</t>
  </si>
  <si>
    <t>Restricted Stock, Number of Options Outstanding, Balance</t>
  </si>
  <si>
    <t>Restricted Stock, Weighted Average Grand Date Fair Value, Balance (in Dollars per share)</t>
  </si>
  <si>
    <t>Restricted Stock, Number of Options Outstanding, Granted</t>
  </si>
  <si>
    <t>Restricted Stock, Weighted Average Grand Date Fair Value, Granted (in Dollars per share)</t>
  </si>
  <si>
    <t>Restricted Stock, Weighted Average Grand Date Fair Value, Vested (in Dollars per share)</t>
  </si>
  <si>
    <t>Restricted Stock, Number of Options Outstanding, Forfeited</t>
  </si>
  <si>
    <t>Restricted Stock, Weighted Average Grand Date Fair Value, Forfeited (in Dollars per share)</t>
  </si>
  <si>
    <t>Restricted Stock, Number of Options Outstanding, Canceled</t>
  </si>
  <si>
    <t>Restricted Stock, Weighted Average Grand Date Fair Value, Canceled (in Dollars per share)</t>
  </si>
  <si>
    <t>Stock Awards (Details) - Outstanding options (USD $)</t>
  </si>
  <si>
    <t>Outstanding options [Abstract]</t>
  </si>
  <si>
    <t>5 years 259 days</t>
  </si>
  <si>
    <t>Outstanding (in Dollars per share)</t>
  </si>
  <si>
    <t>Outstanding (in Dollars)</t>
  </si>
  <si>
    <t>5 years 240 days</t>
  </si>
  <si>
    <t>Vested and expected to vest (in Dollars per share)</t>
  </si>
  <si>
    <t>Vested and expected to vest (in Dollars)</t>
  </si>
  <si>
    <t>4 years 299 days</t>
  </si>
  <si>
    <t>Exercisable (in Dollars per share)</t>
  </si>
  <si>
    <t>Exercisable (in Dollars)</t>
  </si>
  <si>
    <t>Stock Awards (Details) - The weighted average fair value of options granted</t>
  </si>
  <si>
    <t>The weighted average fair value of options granted [Abstract]</t>
  </si>
  <si>
    <t>0.71% - 1.09%</t>
  </si>
  <si>
    <t>4 years 9 months</t>
  </si>
  <si>
    <t>65.02% - 98.80%</t>
  </si>
  <si>
    <t>Warrants (Details) (USD $)</t>
  </si>
  <si>
    <t>Warrants Expiring in December 2014 and January 2015 [Member]</t>
  </si>
  <si>
    <t>Warrants Expiring in June and August 2014 [Member]</t>
  </si>
  <si>
    <t>Warrants Expiring In May 2013 [Member]</t>
  </si>
  <si>
    <t>Warrants Expiring In December 2014 And January 2015 [Member]</t>
  </si>
  <si>
    <t>Warrants Expiring in May 2016 [Member]</t>
  </si>
  <si>
    <t>Dec. 31, 2009</t>
  </si>
  <si>
    <t>Dec. 31, 2008</t>
  </si>
  <si>
    <t>Warrants Expiring in December 2015 [Member]</t>
  </si>
  <si>
    <t>Series C SSA [Member]</t>
  </si>
  <si>
    <t>Fundraising in May 2011 [Member]</t>
  </si>
  <si>
    <t>Warrants (Details) [Line Items]</t>
  </si>
  <si>
    <t>Derivative Financial Instruments, Liabilities, Fair Value Disclosure Per Instrument (in Dollars per share)</t>
  </si>
  <si>
    <t>Class of Warrant or Right, Number of Securities Called by Warrants or Rights</t>
  </si>
  <si>
    <t>Class of Warrant or Right, Exercise Price of Warrants or Rights (in Dollars per Share)</t>
  </si>
  <si>
    <t>Debt Conversion, Converted Instrument, Warrants or Options Issued</t>
  </si>
  <si>
    <t>Increase (Decrease) in Derivative Liabilities</t>
  </si>
  <si>
    <t>Warrants Expiration Date</t>
  </si>
  <si>
    <t>Warrants (Details) - Fair values estimation assumptions (Warrant [Member])</t>
  </si>
  <si>
    <t>Assumption for Fair Value as of Balance Sheet Date of Assets or Liabilities that relate to Transferor's Continuing Involvement [Line Items]</t>
  </si>
  <si>
    <t>0.08% - 0.21%</t>
  </si>
  <si>
    <t>0.16% - 0.32%</t>
  </si>
  <si>
    <t>0.38 - 1.58 Years</t>
  </si>
  <si>
    <t>1.25 - 2.39 Years</t>
  </si>
  <si>
    <t>117.58% - 131.42%</t>
  </si>
  <si>
    <t>80.66% - 85.13%</t>
  </si>
  <si>
    <t>Warrants (Details) - A summary of outstanding common stock warrants (USD $)</t>
  </si>
  <si>
    <t>Class of Warrant or Right [Line Items]</t>
  </si>
  <si>
    <t>Securities Into Which Warrants are Convertible</t>
  </si>
  <si>
    <t>Warrants Outstanding</t>
  </si>
  <si>
    <t>Warrants Subject to Anti-Dilution</t>
  </si>
  <si>
    <t>Warrant A [Member] | Warrant [Member]</t>
  </si>
  <si>
    <t>Warrant A [Member] | Common Stock [Member]</t>
  </si>
  <si>
    <t>Exercise Price (in Dollars per Share)</t>
  </si>
  <si>
    <t>Expiration Date</t>
  </si>
  <si>
    <t>Warrant B [Member] | Warrant [Member]</t>
  </si>
  <si>
    <t>Warrant B [Member] | Common Stock [Member]</t>
  </si>
  <si>
    <t>June and August 2014</t>
  </si>
  <si>
    <t>Warrant C [Member] | Warrant [Member]</t>
  </si>
  <si>
    <t>Warrant C [Member] | Common Stock [Member]</t>
  </si>
  <si>
    <t>December 2014 and January 2015</t>
  </si>
  <si>
    <t>Warrant D [Member] | Warrant [Member]</t>
  </si>
  <si>
    <t>Warrant D [Member] | Common Stock [Member]</t>
  </si>
  <si>
    <t>Warrant E [Member] | Warrant [Member]</t>
  </si>
  <si>
    <t>Warrant E [Member] | Common Stock [Member]</t>
  </si>
  <si>
    <t>Warrant F [Member] | Warrant [Member]</t>
  </si>
  <si>
    <t>Warrant F [Member] | Common Stock [Member]</t>
  </si>
  <si>
    <t>Warrant G [Member] | Warrant [Member]</t>
  </si>
  <si>
    <t>Warrant G [Member] | Common Stock [Member]</t>
  </si>
  <si>
    <t>Warrant H [Member] | Warrant [Member]</t>
  </si>
  <si>
    <t>Warrant H [Member] | Common Stock [Member]</t>
  </si>
  <si>
    <t>December 2014 and November 2015</t>
  </si>
  <si>
    <t>Subtotal [Member] | Warrant [Member]</t>
  </si>
  <si>
    <t>Subtotal [Member] | Common Stock [Member]</t>
  </si>
  <si>
    <t>Warrant I [Member] | Warrant [Member] | Series C CPS [Member]</t>
  </si>
  <si>
    <t>Warrant I [Member] | Warrant [Member]</t>
  </si>
  <si>
    <t>Warrant I [Member] | Series C CPS [Member]</t>
  </si>
  <si>
    <t>Series C CPS</t>
  </si>
  <si>
    <t>Fair Value of Financial Instruments (Details) - Company`s assets and liabilities that are measured at fair value on a recurring basis (USD $)</t>
  </si>
  <si>
    <t>Conversion element of Series B CPS</t>
  </si>
  <si>
    <t>Series A CPS derivative liabilities</t>
  </si>
  <si>
    <t>Series A CPS [Member] | Fair Value, Inputs, Level 1 [Member]</t>
  </si>
  <si>
    <t>Series A CPS [Member] | Fair Value, Inputs, Level 2 [Member]</t>
  </si>
  <si>
    <t>Series A CPS [Member] | Fair Value, Inputs, Level 3 [Member]</t>
  </si>
  <si>
    <t>Fair Value, Inputs, Level 1 [Member]</t>
  </si>
  <si>
    <t>Fair Value, Inputs, Level 2 [Member]</t>
  </si>
  <si>
    <t>Fair Value, Inputs, Level 3 [Member]</t>
  </si>
  <si>
    <t>Fair Value of Financial Instruments (Details) - Reconciliation of all liabilities measured at fair value on a recurring basis (USD $)</t>
  </si>
  <si>
    <t>Fair Value, Liabilities Measured on Recurring Basis, Unobservable Input Reconciliation [Line Items]</t>
  </si>
  <si>
    <t>Balance,Period Start Date</t>
  </si>
  <si>
    <t>Balance,Period End Date</t>
  </si>
  <si>
    <t>Total gains (losses) included in other income and expenses attributable to liabilities still held as of End of Period</t>
  </si>
  <si>
    <t>Warrant Derivatives [Member]</t>
  </si>
  <si>
    <t>Conversion Element OF Promissory Notes [Member]</t>
  </si>
  <si>
    <t>Conversion Elements Of Series B Convertible Preference Share [Member]</t>
  </si>
  <si>
    <t>Series A Convertible Preference Share Derivatives [Member]</t>
  </si>
  <si>
    <t>Cash Flow Information (Details) (Term Loan [Member], USD $)</t>
  </si>
  <si>
    <t>Term Loan [Member]</t>
  </si>
  <si>
    <t>Cash Flow Information (Details) [Line Items]</t>
  </si>
  <si>
    <t>Cash Flow Information (Details) - Supplemental Cash Flow Information (USD $)</t>
  </si>
  <si>
    <t>Supplemental Cash Flow Information [Abstract]</t>
  </si>
  <si>
    <t>Cash Flow Information (Details) - Cash Flow Information (USD $)</t>
  </si>
  <si>
    <t>Cash Flow Information [Abstract]</t>
  </si>
  <si>
    <t>Conversion element of convertible promissory notes transferred to equity on modification of terms (See Note 5)</t>
  </si>
  <si>
    <t>Beneficial conversion feature related to Series A-1 Convertible Preferred Stock</t>
  </si>
  <si>
    <t>Income Taxes (Details) (USD $)</t>
  </si>
  <si>
    <t>Income Taxes (Details) [Line Items]</t>
  </si>
  <si>
    <t>Effective Income Tax Rate Reconciliation, at Federal Statutory Income Tax Rate, Percent</t>
  </si>
  <si>
    <t>Operating Loss Carryforwards</t>
  </si>
  <si>
    <t>Deferred Tax Assets, Tax Credit Carryforwards, Research</t>
  </si>
  <si>
    <t>Unrecognized Tax Benefits</t>
  </si>
  <si>
    <t>Domestic Tax Authority [Member]</t>
  </si>
  <si>
    <t>State and Local Jurisdiction [Member]</t>
  </si>
  <si>
    <t>Foreign Tax Authority [Member]</t>
  </si>
  <si>
    <t>Income Taxes (Details) - The provision for income tax Expense(Benefits) (USD $)</t>
  </si>
  <si>
    <t>Income Taxes (Details) - A reconciliation of the provision for income taxes (USD $)</t>
  </si>
  <si>
    <t>A reconciliation of the provision for income taxes [Abstract]</t>
  </si>
  <si>
    <t>Income Taxes (Details) - The components of the deferred tax assets (USD $)</t>
  </si>
  <si>
    <t>The components of the deferred tax assets [Abstract]</t>
  </si>
  <si>
    <t>Income Taxes (Details) - Deferred income taxes (USD $)</t>
  </si>
  <si>
    <t>Deferred income taxes [Abstract]</t>
  </si>
  <si>
    <t>Income Taxes (Details) - Change in unrecognized tax benefits (USD $)</t>
  </si>
  <si>
    <t>Change in unrecognized tax benefits [Abstract]</t>
  </si>
  <si>
    <t>Net Income (Loss) Per Share (Details) - Outstanding stock options and warrants</t>
  </si>
  <si>
    <t>Antidilutive Securities Excluded from Computation of Earnings Per Share [Line Items]</t>
  </si>
  <si>
    <t>Common share equivalents excluded from denominator for diluted earnings per share computation</t>
  </si>
  <si>
    <t>Equity Option [Member]</t>
  </si>
  <si>
    <t>Convertible Debt Securities [Member] | Convertible Promissory Note [Member]</t>
  </si>
  <si>
    <t>Convertible Debt Securities [Member] | Series A Preferred Stock [Member]</t>
  </si>
  <si>
    <t>Convertible Debt Securities [Member] | Series B Preferred Stock [Member]</t>
  </si>
  <si>
    <t>Convertible Debt Securities [Member] | Series C Preferred Stock [Member]</t>
  </si>
  <si>
    <t>Convertible Debt Securities [Member] | Series A-1 Convertible Preferred Stock [Member]</t>
  </si>
  <si>
    <t>Segment Information, Geographic Data, and Significant Customers (Details) (USD $)</t>
  </si>
  <si>
    <t>Segment Information, Geographic Data, and Significant Customers (Details) [Line Items]</t>
  </si>
  <si>
    <t>Number of Operating Segments</t>
  </si>
  <si>
    <t>Revenues (in Dollars)</t>
  </si>
  <si>
    <t>Belgium [Member]</t>
  </si>
  <si>
    <t>Segment Information, Geographic Data, and Significant Customers (Details) - Revenue by geographic areas (USD $)</t>
  </si>
  <si>
    <t>Revenues from External Customers and Long-Lived Assets [Line Items]</t>
  </si>
  <si>
    <t>Segment Revenue</t>
  </si>
  <si>
    <t>United States [Member]</t>
  </si>
  <si>
    <t>Europe [Member]</t>
  </si>
  <si>
    <t>Asia [Member]</t>
  </si>
  <si>
    <t>Segment Information, Geographic Data, and Significant Customers (Details) - Long-lived assets by geographic areas (USD $)</t>
  </si>
  <si>
    <t>Malaysia [Member]</t>
  </si>
  <si>
    <t>Segment Information, Geographic Data, and Significant Customers (Details) - Customers accounting for more than 10% of either total revenues &amp; accounts receivable (USD $)</t>
  </si>
  <si>
    <t>Revenue, Major Customer [Line Items]</t>
  </si>
  <si>
    <t>Revenues from Customers, Amount (in Dollars)</t>
  </si>
  <si>
    <t>Customer A [Member] | Sales [Member]</t>
  </si>
  <si>
    <t>Customers Risk Percentage</t>
  </si>
  <si>
    <t>Customer A [Member] | Accounts Receivable [Member]</t>
  </si>
  <si>
    <t>Accounts Receivable from Customers, Amount (in Dollars)</t>
  </si>
  <si>
    <t>Customer B [Member] | Sales [Member]</t>
  </si>
  <si>
    <t>Customer B [Member] | Accounts Receivable [Member]</t>
  </si>
  <si>
    <t>Customer C [Member] | Sales [Member]</t>
  </si>
  <si>
    <t>Customer C [Member] | Accounts Receivable [Member]</t>
  </si>
  <si>
    <t>Customer D [Member] | Sales [Member]</t>
  </si>
  <si>
    <t>Customer D [Member] | Accounts Receivable [Member]</t>
  </si>
  <si>
    <t>Customer E [Member] | Sales [Member]</t>
  </si>
  <si>
    <t>Customer E [Member] | Accounts Receivable [Member]</t>
  </si>
  <si>
    <t>Customer F [Member] | Sales [Member]</t>
  </si>
  <si>
    <t>Customer F [Member] | Accounts Receivable [Member]</t>
  </si>
  <si>
    <t>Customer G [Member] | Sales [Member]</t>
  </si>
  <si>
    <t>Customer G [Member] | Accounts Receivable [Member]</t>
  </si>
  <si>
    <t>Benefit Plan (Details)</t>
  </si>
  <si>
    <t>Defined Contribution Plan, Maximum Annual Contributions Per Employee, Percent</t>
  </si>
  <si>
    <t>Contingencies (Details) (USD $)</t>
  </si>
  <si>
    <t>1 Months Ended</t>
  </si>
  <si>
    <t>Aug. 31, 2013</t>
  </si>
  <si>
    <t>Subsequent Event [Member]</t>
  </si>
  <si>
    <t>Intercompany Loan [Member]</t>
  </si>
  <si>
    <t>Coalesce v. WaferGen [Member]</t>
  </si>
  <si>
    <t>Contingencies (Details) [Line Items]</t>
  </si>
  <si>
    <t>Loss Contingency, Allegations</t>
  </si>
  <si>
    <t>Coalesce v. WaferGen. On April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5, 2012, Coalesce filed an amended complaint, with additional claims, for compensatory damages in excess of $500,000 and other compensation. On October30, 2012, the Company filed a notice of demurrer to Coalesce's complaint seeking to dismiss the complaint in its entirety.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 .</t>
  </si>
  <si>
    <t>Coalesce v. WaferGen. On April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5, 2012, Coalesce filed an amended complaint, with additional claims, for compensatory damages in excess of $500,000 and other compensation. On April15, 2013, the case was referred to mediation.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t>
  </si>
  <si>
    <t>Loss Contingency, Damages Sought, Value (in Dollars)</t>
  </si>
  <si>
    <t>Loss Contingency, Lawsuit Filing Date</t>
  </si>
  <si>
    <t>Loss Contingency, Name of Defendant</t>
  </si>
  <si>
    <t>Loss Contingency, Domicile of Litigation</t>
  </si>
  <si>
    <t>Alameda County Superior Court</t>
  </si>
  <si>
    <t>Debt Instrument, Description of Variable Rate Basis</t>
  </si>
  <si>
    <t>London Inter-Bank Offer Rate</t>
  </si>
  <si>
    <t>Debt Instrument, Basis Spread on Variable Rate</t>
  </si>
  <si>
    <t>Long-term Debt, Gross (in Dollars)</t>
  </si>
  <si>
    <t>Debt Conversion, Converted Instrument, Amount (in Dollars)</t>
  </si>
  <si>
    <t>Note Payable, Period of Payment from Issuance Date</t>
  </si>
  <si>
    <t>Quarterly Financial Data (Unaudited) (Details) - Selected summarized quarterly financial information (USD $)</t>
  </si>
  <si>
    <t>Selected summarized quarterly financial information [Abstract]</t>
  </si>
  <si>
    <t>Net income (loss) per share b_x0013_ basic and diluted (in Dollars per share)</t>
  </si>
  <si>
    <t>Selected summarized quarterly financial information [Abstract]0</t>
  </si>
  <si>
    <t>Net income (loss) per share b_x0013_ basic (in Dollars per share)</t>
  </si>
  <si>
    <t>Net income (loss) per share b_x0013_ diluted (in Dollars per share)</t>
  </si>
  <si>
    <t>Inventories (Details) - Components of Inventories (USD $)</t>
  </si>
  <si>
    <t>Components of Inventories [Abstract]</t>
  </si>
  <si>
    <t>Long Term Obligations (Details) - Fair value derivative assumptions</t>
  </si>
  <si>
    <t>Derivative [Member]</t>
  </si>
  <si>
    <t>2 years 149 days</t>
  </si>
  <si>
    <t>Debt discount b_x0013_ conversion element, net of accumulated amortization of $2,760,773 and $1,298,628 respectively</t>
  </si>
  <si>
    <t>Long Term Obligations (Details) - Convertible promissory notes (Parentheticals) (USD $)</t>
  </si>
  <si>
    <t>Convertible promissory notes [Abstract]0</t>
  </si>
  <si>
    <t>Debt discount b_x0013_ conversion element, net of accumulated amortization</t>
  </si>
  <si>
    <t>Stock Awards (Details) - A summary of stock option and restricted stock transactions (USD $)</t>
  </si>
  <si>
    <t>Stock Awards (Details) - A summary of stock option and restricted stock transactions [Line Items]</t>
  </si>
  <si>
    <t>Granted (in Dollars per share)</t>
  </si>
  <si>
    <t>Vested (in Dollars per share)</t>
  </si>
  <si>
    <t>Forfeited (in Dollars per share)</t>
  </si>
  <si>
    <t>Canceled (in Dollars per share)</t>
  </si>
  <si>
    <t>Stock Awards (Details) - Fair values estimation assumptions</t>
  </si>
  <si>
    <t>Fair values estimation assumptions [Abstract]0</t>
  </si>
  <si>
    <t>Fair Value of Financial Instruments (Details) - Company`s assets and liabilities measured at fair value on a recurring basis (USD $)</t>
  </si>
  <si>
    <t>Warrant [Member] | Fair Value, Inputs, Level 1 [Member]</t>
  </si>
  <si>
    <t>Warrant [Member] | Fair Value, Inputs, Level 2 [Member]</t>
  </si>
  <si>
    <t>Warrant [Member] | Fair Value, Inputs, Level 3 [Member]</t>
  </si>
  <si>
    <t>Conversion Element OF Promissory Notes [Member] | Fair Value, Inputs, Level 1 [Member]</t>
  </si>
  <si>
    <t>Conversion Element OF Promissory Notes [Member] | Fair Value, Inputs, Level 2 [Member]</t>
  </si>
  <si>
    <t>Conversion Element OF Promissory Notes [Member] | Fair Value, Inputs, Level 3 [Member]</t>
  </si>
  <si>
    <t>Conversion Elements Of Series B Convertible Preference Share [Member] | Fair Value, Inputs, Level 1 [Member]</t>
  </si>
  <si>
    <t>Conversion Elements Of Series B Convertible Preference Share [Member] | Fair Value, Inputs, Level 2 [Member]</t>
  </si>
  <si>
    <t>Conversion Elements Of Series B Convertible Preference Share [Member] | Fair Value, Inputs, Level 3 [Member]</t>
  </si>
  <si>
    <t>Series A Convertible Preference Share Derivatives [Member] | Fair Value, Inputs, Level 1 [Member]</t>
  </si>
  <si>
    <t>Series A Convertible Preference Share Derivatives [Member] | Fair Value, Inputs, Level 2 [Member]</t>
  </si>
  <si>
    <t>Series A Convertible Preference Share Derivatives [Member] | Fair Value, Inputs, Level 3 [Member]</t>
  </si>
  <si>
    <t>Total gains (losses) included in other income and (expenses) attributable to liabilities still held as of June 30</t>
  </si>
  <si>
    <t>Concentrations (Details) (Customer Concentration Risk [Member], Sales [Member])</t>
  </si>
  <si>
    <t>Customer Concentration Risk [Member] | Sales [Member]</t>
  </si>
  <si>
    <t>Concentrations (Details) [Line Items]</t>
  </si>
  <si>
    <t>Concentration Risk, Percentage</t>
  </si>
  <si>
    <t>Concentrations (Details) - Concentrations (USD $)</t>
  </si>
  <si>
    <t>Concentration Risk [Line Items]</t>
  </si>
  <si>
    <t>Customer A [Member] | Customer Concentration Risk [Member] | Sales [Member]</t>
  </si>
  <si>
    <t>Revenues from Customers, Percentage</t>
  </si>
  <si>
    <t>Customer B [Member] | Customer Concentration Risk [Member] | Sales [Member]</t>
  </si>
  <si>
    <t>Customer C [Member] | Customer Concentration Risk [Member] | Sales [Member]</t>
  </si>
  <si>
    <t>Customer D [Member] | Customer Concentration Risk [Member] | Sales [Member]</t>
  </si>
  <si>
    <t>Customer E [Member] | Customer Concentration Risk [Member] | Sales [Member]</t>
  </si>
  <si>
    <t>Customer F [Member] | Customer Concentration Risk [Member] | Sales [Member]</t>
  </si>
  <si>
    <t>Customer G [Member] | Customer Concentration Risk [Member] | Sales [Member]</t>
  </si>
  <si>
    <t>Customer H [Member] | Customer Concentration Risk [Member] | Sales [Member]</t>
  </si>
  <si>
    <t>Customer I [Member] | Customer Concentration Risk [Member] |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b/>
      <i/>
      <sz val="10"/>
      <color rgb="FF000000"/>
      <name val="Times New Roman"/>
      <family val="1"/>
    </font>
    <font>
      <i/>
      <sz val="11"/>
      <color theme="1"/>
      <name val="Calibri"/>
      <family val="2"/>
      <scheme val="minor"/>
    </font>
    <font>
      <i/>
      <sz val="10"/>
      <color theme="1"/>
      <name val="Times New Roman"/>
      <family val="1"/>
    </font>
    <font>
      <b/>
      <sz val="8"/>
      <color theme="1"/>
      <name val="Times New Roman"/>
      <family val="1"/>
    </font>
    <font>
      <b/>
      <sz val="8"/>
      <color rgb="FF000000"/>
      <name val="Times New Roman"/>
      <family val="1"/>
    </font>
    <font>
      <sz val="8"/>
      <color rgb="FF000000"/>
      <name val="Times New Roman"/>
      <family val="1"/>
    </font>
    <font>
      <sz val="8"/>
      <color theme="1"/>
      <name val="Times New Roman"/>
      <family val="1"/>
    </font>
    <font>
      <b/>
      <sz val="10"/>
      <color rgb="FF000000"/>
      <name val="Times New Roman"/>
      <family val="1"/>
    </font>
    <font>
      <sz val="1"/>
      <color theme="1"/>
      <name val="Times New Roman"/>
      <family val="1"/>
    </font>
    <font>
      <sz val="9"/>
      <color rgb="FF000000"/>
      <name val="Times New Roman"/>
      <family val="1"/>
    </font>
    <font>
      <sz val="9"/>
      <color theme="1"/>
      <name val="Times New Roman"/>
      <family val="1"/>
    </font>
    <font>
      <sz val="8.5"/>
      <color theme="1"/>
      <name val="Times New Roman"/>
      <family val="1"/>
    </font>
    <font>
      <b/>
      <sz val="10"/>
      <color rgb="FF000000"/>
      <name val="Inherit"/>
    </font>
    <font>
      <vertAlign val="superscrip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double">
        <color indexed="64"/>
      </top>
      <bottom style="medium">
        <color indexed="64"/>
      </bottom>
      <diagonal/>
    </border>
    <border>
      <left/>
      <right/>
      <top style="double">
        <color rgb="FF000000"/>
      </top>
      <bottom style="medium">
        <color indexed="64"/>
      </bottom>
      <diagonal/>
    </border>
    <border>
      <left/>
      <right/>
      <top style="double">
        <color rgb="FF000000"/>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0" xfId="0" applyAlignment="1">
      <alignment horizontal="center"/>
    </xf>
    <xf numFmtId="0" fontId="25" fillId="0" borderId="0" xfId="0" applyFont="1" applyAlignment="1">
      <alignment horizontal="center"/>
    </xf>
    <xf numFmtId="0" fontId="25" fillId="0" borderId="14" xfId="0" applyFont="1" applyBorder="1" applyAlignment="1">
      <alignment horizontal="center" wrapText="1"/>
    </xf>
    <xf numFmtId="0" fontId="0" fillId="33" borderId="0" xfId="0" applyFill="1" applyAlignment="1">
      <alignment horizontal="left" wrapText="1" indent="6"/>
    </xf>
    <xf numFmtId="0" fontId="19" fillId="33" borderId="0" xfId="0" applyFont="1" applyFill="1" applyAlignment="1">
      <alignment horizontal="left" wrapText="1" indent="6"/>
    </xf>
    <xf numFmtId="0" fontId="0" fillId="33" borderId="0" xfId="0" applyFill="1" applyAlignment="1">
      <alignment wrapText="1"/>
    </xf>
    <xf numFmtId="0" fontId="0" fillId="33" borderId="0" xfId="0" applyFill="1"/>
    <xf numFmtId="0" fontId="19" fillId="33" borderId="0" xfId="0" applyFont="1" applyFill="1"/>
    <xf numFmtId="0" fontId="0" fillId="34" borderId="0" xfId="0" applyFill="1" applyAlignment="1">
      <alignment horizontal="left" wrapText="1" indent="6"/>
    </xf>
    <xf numFmtId="0" fontId="19" fillId="34" borderId="0" xfId="0" applyFont="1" applyFill="1" applyAlignment="1">
      <alignment horizontal="left" wrapText="1" indent="6"/>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xf numFmtId="0" fontId="19" fillId="34" borderId="0" xfId="0" applyFont="1" applyFill="1"/>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0" fillId="0" borderId="0" xfId="0" applyAlignment="1">
      <alignment horizontal="right" wrapText="1"/>
    </xf>
    <xf numFmtId="0" fontId="0" fillId="33" borderId="0" xfId="0" applyFill="1" applyAlignment="1">
      <alignment horizontal="left" wrapText="1" indent="8"/>
    </xf>
    <xf numFmtId="0" fontId="19" fillId="33" borderId="0" xfId="0" applyFont="1" applyFill="1" applyAlignment="1">
      <alignment horizontal="left" wrapText="1" indent="8"/>
    </xf>
    <xf numFmtId="0" fontId="0" fillId="33" borderId="11" xfId="0" applyFill="1" applyBorder="1" applyAlignment="1">
      <alignment wrapText="1"/>
    </xf>
    <xf numFmtId="0" fontId="19" fillId="33" borderId="11" xfId="0" applyFont="1" applyFill="1" applyBorder="1" applyAlignment="1">
      <alignment wrapText="1"/>
    </xf>
    <xf numFmtId="0" fontId="25" fillId="0" borderId="13" xfId="0" applyFont="1" applyBorder="1" applyAlignment="1">
      <alignment horizontal="center" wrapText="1"/>
    </xf>
    <xf numFmtId="0" fontId="18" fillId="0" borderId="0" xfId="0" applyFont="1" applyAlignment="1">
      <alignment horizontal="left" wrapText="1"/>
    </xf>
    <xf numFmtId="0" fontId="25" fillId="0" borderId="0" xfId="0" applyFont="1" applyAlignment="1">
      <alignment horizontal="center" vertical="top" wrapText="1"/>
    </xf>
    <xf numFmtId="0" fontId="25" fillId="0" borderId="14" xfId="0" applyFont="1" applyBorder="1" applyAlignment="1">
      <alignment horizontal="center"/>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vertical="top" wrapText="1"/>
    </xf>
    <xf numFmtId="0" fontId="19" fillId="34" borderId="0" xfId="0" applyFont="1" applyFill="1" applyAlignment="1">
      <alignment vertical="top" wrapText="1"/>
    </xf>
    <xf numFmtId="3" fontId="19" fillId="34" borderId="0" xfId="0" applyNumberFormat="1" applyFont="1" applyFill="1" applyAlignment="1">
      <alignment horizontal="right"/>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xf>
    <xf numFmtId="0" fontId="0" fillId="33" borderId="0" xfId="0" applyFill="1" applyAlignment="1">
      <alignment horizontal="right" wrapText="1"/>
    </xf>
    <xf numFmtId="0" fontId="19" fillId="33" borderId="0" xfId="0" applyFont="1" applyFill="1" applyAlignment="1">
      <alignment horizontal="right"/>
    </xf>
    <xf numFmtId="0" fontId="19" fillId="0" borderId="0" xfId="0" applyFont="1" applyAlignment="1">
      <alignment horizontal="left" wrapText="1" indent="8"/>
    </xf>
    <xf numFmtId="3" fontId="19" fillId="0" borderId="0" xfId="0" applyNumberFormat="1" applyFont="1" applyAlignment="1">
      <alignment horizontal="right" wrapText="1"/>
    </xf>
    <xf numFmtId="0" fontId="19" fillId="0" borderId="0" xfId="0" applyFont="1" applyAlignment="1">
      <alignment vertical="top" wrapText="1"/>
    </xf>
    <xf numFmtId="3" fontId="19" fillId="0" borderId="0" xfId="0" applyNumberFormat="1" applyFont="1" applyAlignment="1">
      <alignment horizontal="right"/>
    </xf>
    <xf numFmtId="0" fontId="19" fillId="34" borderId="13" xfId="0" applyFont="1" applyFill="1" applyBorder="1" applyAlignment="1">
      <alignment horizontal="right" wrapText="1"/>
    </xf>
    <xf numFmtId="0" fontId="19" fillId="34" borderId="13" xfId="0" applyFont="1" applyFill="1" applyBorder="1" applyAlignment="1">
      <alignment horizontal="right"/>
    </xf>
    <xf numFmtId="0" fontId="19" fillId="0" borderId="15" xfId="0" applyFont="1" applyBorder="1" applyAlignment="1">
      <alignment wrapText="1"/>
    </xf>
    <xf numFmtId="3" fontId="19" fillId="0" borderId="15" xfId="0" applyNumberFormat="1" applyFont="1" applyBorder="1" applyAlignment="1">
      <alignment horizontal="right" wrapText="1"/>
    </xf>
    <xf numFmtId="3" fontId="19" fillId="0" borderId="15" xfId="0" applyNumberFormat="1" applyFont="1" applyBorder="1" applyAlignment="1">
      <alignment horizontal="right"/>
    </xf>
    <xf numFmtId="0" fontId="0" fillId="0" borderId="10" xfId="0" applyBorder="1" applyAlignment="1">
      <alignment horizontal="left" wrapText="1"/>
    </xf>
    <xf numFmtId="0" fontId="18" fillId="0" borderId="10" xfId="0" applyFont="1" applyBorder="1" applyAlignment="1">
      <alignment horizontal="left" wrapText="1"/>
    </xf>
    <xf numFmtId="0" fontId="0" fillId="33" borderId="0" xfId="0"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xf>
    <xf numFmtId="0" fontId="0" fillId="34" borderId="0" xfId="0" applyFill="1" applyAlignment="1">
      <alignment horizontal="left"/>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left" wrapText="1" indent="5"/>
    </xf>
    <xf numFmtId="0" fontId="19" fillId="33" borderId="0" xfId="0" applyFont="1" applyFill="1" applyAlignment="1">
      <alignment horizontal="left" wrapText="1" indent="5"/>
    </xf>
    <xf numFmtId="10" fontId="0" fillId="33" borderId="11" xfId="0" applyNumberFormat="1" applyFill="1" applyBorder="1" applyAlignment="1">
      <alignment horizontal="right" wrapText="1"/>
    </xf>
    <xf numFmtId="10" fontId="19" fillId="33" borderId="11" xfId="0" applyNumberFormat="1" applyFont="1" applyFill="1" applyBorder="1" applyAlignment="1">
      <alignment horizontal="right" wrapText="1"/>
    </xf>
    <xf numFmtId="0" fontId="0" fillId="34" borderId="0" xfId="0" applyFill="1" applyAlignment="1">
      <alignment horizontal="left" wrapText="1" indent="5"/>
    </xf>
    <xf numFmtId="0" fontId="19" fillId="34" borderId="0" xfId="0" applyFont="1" applyFill="1" applyAlignment="1">
      <alignment horizontal="left" wrapText="1" indent="5"/>
    </xf>
    <xf numFmtId="0" fontId="0" fillId="34" borderId="11" xfId="0" applyFill="1" applyBorder="1" applyAlignment="1">
      <alignment horizontal="right" wrapText="1"/>
    </xf>
    <xf numFmtId="0" fontId="19" fillId="34" borderId="11" xfId="0" applyFont="1" applyFill="1" applyBorder="1" applyAlignment="1">
      <alignment horizontal="right" wrapText="1"/>
    </xf>
    <xf numFmtId="9" fontId="0" fillId="34" borderId="11" xfId="0" applyNumberFormat="1" applyFill="1" applyBorder="1" applyAlignment="1">
      <alignment horizontal="right" wrapText="1"/>
    </xf>
    <xf numFmtId="9" fontId="19" fillId="34" borderId="11" xfId="0" applyNumberFormat="1" applyFont="1" applyFill="1" applyBorder="1" applyAlignment="1">
      <alignment horizontal="right" wrapText="1"/>
    </xf>
    <xf numFmtId="0" fontId="19" fillId="0" borderId="0" xfId="0" applyFont="1" applyAlignment="1">
      <alignment horizontal="left" wrapText="1" indent="6"/>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vertical="top" wrapText="1"/>
    </xf>
    <xf numFmtId="0" fontId="27" fillId="0" borderId="0" xfId="0" applyFont="1" applyAlignment="1">
      <alignment horizontal="center" wrapText="1"/>
    </xf>
    <xf numFmtId="0" fontId="27" fillId="0" borderId="0" xfId="0" applyFont="1" applyAlignment="1">
      <alignment horizontal="center" vertical="top" wrapText="1"/>
    </xf>
    <xf numFmtId="0" fontId="27" fillId="0" borderId="0" xfId="0" applyFont="1" applyAlignment="1">
      <alignment vertical="top" wrapText="1"/>
    </xf>
    <xf numFmtId="0" fontId="27" fillId="0" borderId="14" xfId="0" applyFont="1" applyBorder="1" applyAlignment="1">
      <alignment wrapText="1"/>
    </xf>
    <xf numFmtId="0" fontId="27" fillId="0" borderId="14" xfId="0" applyFont="1" applyBorder="1" applyAlignment="1">
      <alignment vertical="top" wrapText="1"/>
    </xf>
    <xf numFmtId="0" fontId="20" fillId="33" borderId="0" xfId="0" applyFont="1" applyFill="1"/>
    <xf numFmtId="0" fontId="20" fillId="34" borderId="0" xfId="0" applyFont="1" applyFill="1"/>
    <xf numFmtId="3" fontId="20" fillId="34"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vertical="top"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vertical="top" wrapText="1"/>
    </xf>
    <xf numFmtId="0" fontId="26" fillId="0" borderId="0" xfId="0" applyFont="1" applyAlignment="1">
      <alignment horizontal="center" vertical="top" wrapText="1"/>
    </xf>
    <xf numFmtId="0" fontId="26" fillId="0" borderId="13" xfId="0" applyFont="1" applyBorder="1" applyAlignment="1">
      <alignment horizontal="center"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0" fillId="0" borderId="0" xfId="0" applyAlignment="1">
      <alignment horizontal="left" wrapText="1" indent="5"/>
    </xf>
    <xf numFmtId="0" fontId="19" fillId="0" borderId="0" xfId="0" applyFont="1" applyAlignment="1">
      <alignment horizontal="left" wrapText="1" indent="5"/>
    </xf>
    <xf numFmtId="0" fontId="20" fillId="0" borderId="0" xfId="0" applyFont="1" applyAlignment="1">
      <alignment wrapText="1"/>
    </xf>
    <xf numFmtId="3" fontId="20" fillId="0" borderId="0" xfId="0" applyNumberFormat="1" applyFont="1" applyAlignment="1">
      <alignment horizontal="right" wrapText="1"/>
    </xf>
    <xf numFmtId="0" fontId="20" fillId="34" borderId="0" xfId="0" applyFont="1" applyFill="1" applyAlignment="1">
      <alignment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6" fillId="0" borderId="13" xfId="0" applyFont="1" applyBorder="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wrapText="1" indent="15"/>
    </xf>
    <xf numFmtId="0" fontId="19" fillId="33" borderId="0" xfId="0" applyFont="1" applyFill="1" applyAlignment="1">
      <alignment horizontal="left" wrapText="1" indent="15"/>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0" xfId="0" applyFont="1" applyAlignment="1">
      <alignment horizontal="left" wrapText="1" indent="13"/>
    </xf>
    <xf numFmtId="0" fontId="0" fillId="0" borderId="0" xfId="0" applyAlignment="1">
      <alignment horizontal="left"/>
    </xf>
    <xf numFmtId="0" fontId="0" fillId="33" borderId="0" xfId="0" applyFill="1" applyAlignment="1">
      <alignment horizontal="left" wrapText="1" indent="1"/>
    </xf>
    <xf numFmtId="0" fontId="0" fillId="33" borderId="0" xfId="0" applyFill="1" applyAlignment="1">
      <alignment horizontal="center" wrapText="1"/>
    </xf>
    <xf numFmtId="14" fontId="0" fillId="33" borderId="0" xfId="0" applyNumberFormat="1" applyFill="1" applyAlignment="1">
      <alignment horizontal="center" wrapText="1"/>
    </xf>
    <xf numFmtId="0" fontId="0" fillId="34" borderId="0" xfId="0" applyFill="1" applyAlignment="1">
      <alignment horizontal="left" wrapText="1" indent="1"/>
    </xf>
    <xf numFmtId="0" fontId="0" fillId="34" borderId="0" xfId="0" applyFill="1" applyAlignment="1">
      <alignment horizontal="center" wrapText="1"/>
    </xf>
    <xf numFmtId="14" fontId="0" fillId="34" borderId="0" xfId="0" applyNumberFormat="1" applyFill="1" applyAlignment="1">
      <alignment horizontal="center" wrapText="1"/>
    </xf>
    <xf numFmtId="0" fontId="0" fillId="33" borderId="10" xfId="0"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0" fontId="0" fillId="0" borderId="10" xfId="0" applyBorder="1" applyAlignment="1">
      <alignment wrapText="1"/>
    </xf>
    <xf numFmtId="0" fontId="26" fillId="0" borderId="0" xfId="0" applyFont="1" applyAlignment="1">
      <alignment vertical="top" wrapText="1"/>
    </xf>
    <xf numFmtId="0" fontId="0" fillId="0" borderId="13" xfId="0" applyBorder="1" applyAlignment="1">
      <alignment horizontal="center" wrapText="1"/>
    </xf>
    <xf numFmtId="0" fontId="26" fillId="0" borderId="13" xfId="0" applyFont="1" applyBorder="1" applyAlignment="1">
      <alignment horizontal="center" vertical="top" wrapText="1"/>
    </xf>
    <xf numFmtId="0" fontId="28" fillId="33" borderId="0" xfId="0" applyFont="1" applyFill="1" applyAlignment="1">
      <alignment vertical="top"/>
    </xf>
    <xf numFmtId="0" fontId="28" fillId="33" borderId="0" xfId="0" applyFont="1" applyFill="1" applyAlignment="1">
      <alignment vertical="top" wrapText="1"/>
    </xf>
    <xf numFmtId="3" fontId="28" fillId="33" borderId="0" xfId="0" applyNumberFormat="1" applyFont="1" applyFill="1" applyAlignment="1">
      <alignment horizontal="right" vertical="top" wrapText="1"/>
    </xf>
    <xf numFmtId="14" fontId="28" fillId="33" borderId="0" xfId="0" applyNumberFormat="1" applyFont="1" applyFill="1" applyAlignment="1">
      <alignment horizontal="right" vertical="top" wrapText="1"/>
    </xf>
    <xf numFmtId="0" fontId="28" fillId="33" borderId="0" xfId="0" applyFont="1" applyFill="1" applyAlignment="1">
      <alignment horizontal="right" vertical="top" wrapText="1"/>
    </xf>
    <xf numFmtId="0" fontId="28" fillId="34" borderId="0" xfId="0" applyFont="1" applyFill="1" applyAlignment="1">
      <alignment vertical="top"/>
    </xf>
    <xf numFmtId="0" fontId="28" fillId="34" borderId="0" xfId="0" applyFont="1" applyFill="1" applyAlignment="1">
      <alignment vertical="top" wrapText="1"/>
    </xf>
    <xf numFmtId="3" fontId="28" fillId="34" borderId="0" xfId="0" applyNumberFormat="1" applyFont="1" applyFill="1" applyAlignment="1">
      <alignment horizontal="right" vertical="top" wrapText="1"/>
    </xf>
    <xf numFmtId="14" fontId="28" fillId="34" borderId="0" xfId="0" applyNumberFormat="1" applyFont="1" applyFill="1" applyAlignment="1">
      <alignment horizontal="right" vertical="top" wrapText="1"/>
    </xf>
    <xf numFmtId="0" fontId="28" fillId="34" borderId="0" xfId="0" applyFont="1" applyFill="1" applyAlignment="1">
      <alignment horizontal="right" vertical="top" wrapText="1"/>
    </xf>
    <xf numFmtId="3" fontId="28" fillId="33" borderId="13" xfId="0" applyNumberFormat="1" applyFont="1" applyFill="1" applyBorder="1" applyAlignment="1">
      <alignment horizontal="right" vertical="top" wrapText="1"/>
    </xf>
    <xf numFmtId="0" fontId="28" fillId="33" borderId="13" xfId="0" applyFont="1" applyFill="1" applyBorder="1" applyAlignment="1">
      <alignment vertical="top" wrapText="1"/>
    </xf>
    <xf numFmtId="0" fontId="28" fillId="33" borderId="13" xfId="0" applyFont="1" applyFill="1" applyBorder="1" applyAlignment="1">
      <alignment horizontal="right" vertical="top" wrapText="1"/>
    </xf>
    <xf numFmtId="3" fontId="28" fillId="33" borderId="15" xfId="0" applyNumberFormat="1" applyFont="1" applyFill="1" applyBorder="1" applyAlignment="1">
      <alignment horizontal="right" vertical="top" wrapText="1"/>
    </xf>
    <xf numFmtId="0" fontId="28" fillId="33" borderId="15" xfId="0" applyFont="1" applyFill="1" applyBorder="1" applyAlignment="1">
      <alignment vertical="top" wrapText="1"/>
    </xf>
    <xf numFmtId="0" fontId="28" fillId="33" borderId="15" xfId="0" applyFont="1" applyFill="1" applyBorder="1" applyAlignment="1">
      <alignment horizontal="right" vertical="top" wrapText="1"/>
    </xf>
    <xf numFmtId="0" fontId="28" fillId="33" borderId="0" xfId="0" applyFont="1" applyFill="1" applyAlignment="1">
      <alignment horizontal="center" vertical="top" wrapText="1"/>
    </xf>
    <xf numFmtId="10" fontId="20" fillId="33" borderId="15" xfId="0" applyNumberFormat="1" applyFont="1" applyFill="1" applyBorder="1" applyAlignment="1">
      <alignment horizontal="right"/>
    </xf>
    <xf numFmtId="0" fontId="20" fillId="34" borderId="15" xfId="0" applyFont="1" applyFill="1" applyBorder="1" applyAlignment="1">
      <alignment horizontal="right"/>
    </xf>
    <xf numFmtId="9" fontId="20" fillId="34" borderId="15" xfId="0" applyNumberFormat="1" applyFont="1" applyFill="1" applyBorder="1" applyAlignment="1">
      <alignment horizontal="right"/>
    </xf>
    <xf numFmtId="0" fontId="20" fillId="33" borderId="15" xfId="0" applyFont="1" applyFill="1" applyBorder="1" applyAlignment="1">
      <alignment horizontal="right"/>
    </xf>
    <xf numFmtId="0" fontId="0" fillId="0" borderId="0" xfId="0" applyAlignment="1">
      <alignment horizontal="left" wrapText="1"/>
    </xf>
    <xf numFmtId="0" fontId="29" fillId="0" borderId="0" xfId="0" applyFont="1" applyAlignment="1">
      <alignment wrapText="1"/>
    </xf>
    <xf numFmtId="0" fontId="0" fillId="33" borderId="0" xfId="0" applyFill="1" applyAlignment="1">
      <alignment horizontal="left" vertical="top" wrapText="1" indent="5"/>
    </xf>
    <xf numFmtId="0" fontId="0" fillId="33" borderId="10" xfId="0" applyFill="1" applyBorder="1" applyAlignment="1">
      <alignment wrapText="1"/>
    </xf>
    <xf numFmtId="0" fontId="28" fillId="0" borderId="0" xfId="0" applyFont="1" applyAlignment="1">
      <alignment wrapText="1"/>
    </xf>
    <xf numFmtId="0" fontId="28" fillId="0" borderId="0" xfId="0" applyFont="1" applyAlignment="1">
      <alignment vertical="top"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0" borderId="14" xfId="0" applyFont="1" applyBorder="1" applyAlignment="1">
      <alignment wrapText="1"/>
    </xf>
    <xf numFmtId="0" fontId="0" fillId="34" borderId="0" xfId="0"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indent="4"/>
    </xf>
    <xf numFmtId="0" fontId="25" fillId="0" borderId="0" xfId="0" applyFont="1" applyAlignment="1">
      <alignment wrapText="1"/>
    </xf>
    <xf numFmtId="0" fontId="25" fillId="0" borderId="0" xfId="0" applyFont="1" applyAlignment="1">
      <alignment vertical="top" wrapText="1"/>
    </xf>
    <xf numFmtId="0" fontId="25" fillId="0" borderId="13" xfId="0" applyFont="1" applyBorder="1" applyAlignment="1">
      <alignment horizontal="left" wrapText="1" indent="4"/>
    </xf>
    <xf numFmtId="0" fontId="28" fillId="0" borderId="0" xfId="0" applyFont="1" applyAlignment="1">
      <alignment horizontal="left" wrapText="1" indent="4"/>
    </xf>
    <xf numFmtId="0" fontId="28" fillId="0" borderId="14" xfId="0" applyFont="1" applyBorder="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center"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25" fillId="0" borderId="0" xfId="0" applyFont="1" applyAlignment="1">
      <alignment horizontal="left"/>
    </xf>
    <xf numFmtId="0" fontId="25" fillId="0" borderId="13" xfId="0" applyFont="1" applyBorder="1" applyAlignment="1">
      <alignment horizontal="center"/>
    </xf>
    <xf numFmtId="0" fontId="19" fillId="33" borderId="15" xfId="0" applyFont="1" applyFill="1" applyBorder="1" applyAlignment="1">
      <alignment horizontal="right"/>
    </xf>
    <xf numFmtId="0" fontId="30" fillId="33" borderId="0" xfId="0" applyFont="1" applyFill="1" applyAlignment="1">
      <alignment horizontal="left"/>
    </xf>
    <xf numFmtId="0" fontId="19" fillId="0" borderId="15" xfId="0" applyFont="1" applyBorder="1" applyAlignment="1">
      <alignment horizontal="right"/>
    </xf>
    <xf numFmtId="9" fontId="19" fillId="0" borderId="15" xfId="0" applyNumberFormat="1" applyFont="1" applyBorder="1" applyAlignment="1">
      <alignment horizontal="right"/>
    </xf>
    <xf numFmtId="0" fontId="25" fillId="0" borderId="13" xfId="0" applyFont="1" applyBorder="1" applyAlignment="1">
      <alignment horizontal="center"/>
    </xf>
    <xf numFmtId="0" fontId="18" fillId="0" borderId="0" xfId="0" applyFont="1" applyAlignment="1">
      <alignment horizontal="justify" wrapText="1"/>
    </xf>
    <xf numFmtId="0" fontId="0" fillId="33" borderId="0" xfId="0" applyFill="1" applyAlignment="1">
      <alignment horizontal="left" wrapText="1" indent="2"/>
    </xf>
    <xf numFmtId="8" fontId="0" fillId="33" borderId="0" xfId="0" applyNumberFormat="1" applyFill="1" applyAlignment="1">
      <alignment horizontal="center" wrapText="1"/>
    </xf>
    <xf numFmtId="8" fontId="0" fillId="34" borderId="0" xfId="0" applyNumberFormat="1" applyFill="1" applyAlignment="1">
      <alignment horizontal="center" wrapText="1"/>
    </xf>
    <xf numFmtId="0" fontId="0" fillId="33" borderId="10" xfId="0" applyFill="1" applyBorder="1" applyAlignment="1">
      <alignment horizontal="right" vertical="top" wrapText="1"/>
    </xf>
    <xf numFmtId="8" fontId="0" fillId="33" borderId="0" xfId="0" applyNumberFormat="1" applyFill="1" applyAlignment="1">
      <alignment horizontal="center" vertical="top" wrapText="1"/>
    </xf>
    <xf numFmtId="0" fontId="0" fillId="33" borderId="0" xfId="0" applyFill="1" applyAlignment="1">
      <alignment horizontal="left" vertical="top" wrapText="1"/>
    </xf>
    <xf numFmtId="0" fontId="30" fillId="33" borderId="0" xfId="0" applyFont="1" applyFill="1" applyAlignment="1">
      <alignment horizontal="right" wrapText="1"/>
    </xf>
    <xf numFmtId="9" fontId="0" fillId="0" borderId="0" xfId="0" applyNumberFormat="1" applyAlignment="1">
      <alignment horizontal="right" wrapText="1"/>
    </xf>
    <xf numFmtId="0" fontId="0" fillId="33" borderId="0" xfId="0" applyFill="1" applyAlignment="1">
      <alignment horizontal="center"/>
    </xf>
    <xf numFmtId="0" fontId="19" fillId="33" borderId="0" xfId="0" applyFont="1" applyFill="1" applyAlignment="1">
      <alignment horizontal="center"/>
    </xf>
    <xf numFmtId="8" fontId="19" fillId="33" borderId="0" xfId="0" applyNumberFormat="1" applyFont="1" applyFill="1" applyAlignment="1">
      <alignment horizontal="center" wrapText="1"/>
    </xf>
    <xf numFmtId="0" fontId="0" fillId="34" borderId="0" xfId="0" applyFill="1" applyAlignment="1">
      <alignment horizontal="center"/>
    </xf>
    <xf numFmtId="0" fontId="19" fillId="34" borderId="0" xfId="0" applyFont="1" applyFill="1" applyAlignment="1">
      <alignment horizontal="center"/>
    </xf>
    <xf numFmtId="8" fontId="19" fillId="34" borderId="0" xfId="0" applyNumberFormat="1" applyFont="1" applyFill="1" applyAlignment="1">
      <alignment horizontal="center" wrapText="1"/>
    </xf>
    <xf numFmtId="0" fontId="19" fillId="0" borderId="0" xfId="0" applyFont="1" applyAlignment="1">
      <alignment horizontal="center"/>
    </xf>
    <xf numFmtId="0" fontId="19" fillId="0" borderId="13" xfId="0" applyFont="1" applyBorder="1" applyAlignment="1">
      <alignment horizontal="right" wrapText="1"/>
    </xf>
    <xf numFmtId="8" fontId="19" fillId="0" borderId="0" xfId="0" applyNumberFormat="1" applyFont="1" applyAlignment="1">
      <alignment horizontal="center" wrapText="1"/>
    </xf>
    <xf numFmtId="0" fontId="27" fillId="33" borderId="0" xfId="0" applyFont="1" applyFill="1"/>
    <xf numFmtId="0" fontId="27" fillId="33" borderId="0" xfId="0" applyFont="1" applyFill="1" applyAlignment="1">
      <alignment wrapText="1"/>
    </xf>
    <xf numFmtId="0" fontId="0" fillId="0" borderId="0" xfId="0" applyAlignment="1">
      <alignment horizontal="left" indent="5"/>
    </xf>
    <xf numFmtId="0" fontId="19" fillId="0" borderId="0" xfId="0" applyFont="1" applyAlignment="1">
      <alignment horizontal="left" indent="5"/>
    </xf>
    <xf numFmtId="0" fontId="19" fillId="0" borderId="0" xfId="0" applyFont="1" applyAlignment="1">
      <alignment horizontal="center" wrapText="1"/>
    </xf>
    <xf numFmtId="17" fontId="0" fillId="0" borderId="0" xfId="0" applyNumberFormat="1" applyAlignment="1">
      <alignment wrapText="1"/>
    </xf>
    <xf numFmtId="17" fontId="19" fillId="0" borderId="0" xfId="0" applyNumberFormat="1" applyFont="1" applyAlignment="1">
      <alignment wrapText="1"/>
    </xf>
    <xf numFmtId="0" fontId="0" fillId="34" borderId="0" xfId="0" applyFill="1" applyAlignment="1">
      <alignment horizontal="left" wrapText="1" indent="9"/>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wrapText="1" indent="10"/>
    </xf>
    <xf numFmtId="0" fontId="0" fillId="33" borderId="0" xfId="0" applyFill="1" applyAlignment="1">
      <alignment horizontal="left" wrapText="1" indent="9"/>
    </xf>
    <xf numFmtId="0" fontId="0" fillId="33" borderId="0" xfId="0" applyFill="1" applyAlignment="1">
      <alignment horizontal="left" wrapText="1" indent="10"/>
    </xf>
    <xf numFmtId="0" fontId="0" fillId="34" borderId="10" xfId="0" applyFill="1" applyBorder="1" applyAlignment="1">
      <alignment horizontal="center" wrapText="1"/>
    </xf>
    <xf numFmtId="0" fontId="0" fillId="34" borderId="0" xfId="0" applyFill="1" applyAlignment="1">
      <alignment wrapText="1"/>
    </xf>
    <xf numFmtId="0" fontId="0" fillId="33" borderId="0" xfId="0" applyFill="1" applyAlignment="1">
      <alignment wrapText="1"/>
    </xf>
    <xf numFmtId="0" fontId="0" fillId="0" borderId="10" xfId="0" applyBorder="1" applyAlignment="1">
      <alignment horizontal="right" wrapText="1"/>
    </xf>
    <xf numFmtId="0" fontId="23" fillId="0" borderId="0" xfId="0" applyFont="1" applyAlignment="1">
      <alignment wrapText="1"/>
    </xf>
    <xf numFmtId="0" fontId="25" fillId="34" borderId="0" xfId="0" applyFont="1" applyFill="1" applyAlignment="1">
      <alignment horizontal="center" wrapText="1"/>
    </xf>
    <xf numFmtId="0" fontId="18" fillId="34" borderId="0" xfId="0" applyFont="1" applyFill="1" applyAlignment="1">
      <alignment wrapText="1"/>
    </xf>
    <xf numFmtId="0" fontId="28" fillId="34" borderId="0" xfId="0" applyFont="1" applyFill="1" applyAlignment="1">
      <alignment wrapText="1"/>
    </xf>
    <xf numFmtId="0" fontId="28" fillId="34" borderId="14" xfId="0" applyFont="1" applyFill="1" applyBorder="1" applyAlignment="1">
      <alignment horizontal="right" wrapText="1"/>
    </xf>
    <xf numFmtId="0" fontId="19" fillId="34" borderId="0" xfId="0" applyFont="1" applyFill="1" applyAlignment="1">
      <alignment horizontal="left" wrapText="1" indent="8"/>
    </xf>
    <xf numFmtId="0" fontId="31" fillId="33" borderId="0" xfId="0" applyFont="1" applyFill="1" applyAlignment="1">
      <alignment horizontal="left" wrapText="1" indent="8"/>
    </xf>
    <xf numFmtId="0" fontId="32" fillId="33" borderId="0" xfId="0" applyFont="1" applyFill="1" applyAlignment="1">
      <alignment wrapText="1"/>
    </xf>
    <xf numFmtId="0" fontId="32" fillId="33" borderId="0" xfId="0" applyFont="1" applyFill="1" applyAlignment="1">
      <alignment horizontal="right" wrapText="1"/>
    </xf>
    <xf numFmtId="0" fontId="19" fillId="34" borderId="0" xfId="0" applyFont="1" applyFill="1" applyAlignment="1">
      <alignment horizontal="left" wrapText="1" indent="10"/>
    </xf>
    <xf numFmtId="0" fontId="19" fillId="34" borderId="15" xfId="0" applyFont="1" applyFill="1" applyBorder="1" applyAlignment="1">
      <alignmen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7" fillId="34" borderId="0" xfId="0" applyFont="1" applyFill="1" applyAlignment="1">
      <alignment horizontal="left" wrapText="1" indent="8"/>
    </xf>
    <xf numFmtId="0" fontId="28" fillId="34" borderId="0" xfId="0" applyFont="1" applyFill="1" applyAlignment="1">
      <alignment horizontal="right" wrapText="1"/>
    </xf>
    <xf numFmtId="0" fontId="19" fillId="33" borderId="0" xfId="0" applyFont="1" applyFill="1" applyAlignment="1">
      <alignment horizontal="left" wrapText="1" indent="10"/>
    </xf>
    <xf numFmtId="0" fontId="26" fillId="34" borderId="13" xfId="0" applyFont="1" applyFill="1" applyBorder="1" applyAlignment="1">
      <alignment horizontal="center" wrapText="1"/>
    </xf>
    <xf numFmtId="0" fontId="28" fillId="34" borderId="0" xfId="0" applyFont="1" applyFill="1" applyAlignment="1">
      <alignment horizontal="center"/>
    </xf>
    <xf numFmtId="0" fontId="28" fillId="0" borderId="0" xfId="0" applyFont="1" applyAlignment="1">
      <alignment horizontal="left" vertical="top" wrapText="1" indent="1"/>
    </xf>
    <xf numFmtId="0" fontId="28" fillId="0" borderId="0" xfId="0" applyFont="1"/>
    <xf numFmtId="0" fontId="28" fillId="0" borderId="0" xfId="0" applyFont="1" applyAlignment="1">
      <alignment horizontal="left"/>
    </xf>
    <xf numFmtId="0" fontId="28" fillId="0" borderId="0" xfId="0" applyFont="1" applyAlignment="1">
      <alignment horizontal="right"/>
    </xf>
    <xf numFmtId="0" fontId="28" fillId="0" borderId="14" xfId="0" applyFont="1" applyBorder="1" applyAlignment="1">
      <alignment horizontal="right"/>
    </xf>
    <xf numFmtId="0" fontId="32" fillId="33" borderId="0" xfId="0" applyFont="1" applyFill="1" applyAlignment="1">
      <alignment horizontal="left" wrapText="1" indent="6"/>
    </xf>
    <xf numFmtId="0" fontId="32" fillId="33" borderId="0" xfId="0" applyFont="1" applyFill="1"/>
    <xf numFmtId="0" fontId="32" fillId="33" borderId="0" xfId="0" applyFont="1" applyFill="1" applyAlignment="1">
      <alignment horizontal="left"/>
    </xf>
    <xf numFmtId="3" fontId="32" fillId="33" borderId="0" xfId="0" applyNumberFormat="1" applyFont="1" applyFill="1" applyAlignment="1">
      <alignment horizontal="right"/>
    </xf>
    <xf numFmtId="3" fontId="32" fillId="33" borderId="0" xfId="0" applyNumberFormat="1" applyFont="1" applyFill="1" applyAlignment="1">
      <alignment horizontal="right" vertical="top"/>
    </xf>
    <xf numFmtId="0" fontId="32" fillId="33" borderId="0" xfId="0" applyFont="1" applyFill="1" applyAlignment="1">
      <alignment horizontal="left" vertical="top"/>
    </xf>
    <xf numFmtId="0" fontId="32" fillId="33" borderId="0" xfId="0" applyFont="1" applyFill="1" applyAlignment="1">
      <alignment vertical="top"/>
    </xf>
    <xf numFmtId="0" fontId="32" fillId="0" borderId="0" xfId="0" applyFont="1" applyAlignment="1">
      <alignment horizontal="left" wrapText="1" indent="6"/>
    </xf>
    <xf numFmtId="0" fontId="32" fillId="0" borderId="0" xfId="0" applyFont="1"/>
    <xf numFmtId="0" fontId="32" fillId="0" borderId="0" xfId="0" applyFont="1" applyAlignment="1">
      <alignment horizontal="left"/>
    </xf>
    <xf numFmtId="0" fontId="32" fillId="0" borderId="0" xfId="0" applyFont="1" applyAlignment="1">
      <alignment horizontal="right"/>
    </xf>
    <xf numFmtId="0" fontId="32" fillId="33" borderId="0" xfId="0" applyFont="1" applyFill="1" applyAlignment="1">
      <alignment horizontal="right"/>
    </xf>
    <xf numFmtId="0" fontId="32" fillId="0" borderId="13" xfId="0" applyFont="1" applyBorder="1" applyAlignment="1">
      <alignment horizontal="left"/>
    </xf>
    <xf numFmtId="0" fontId="32" fillId="0" borderId="13" xfId="0" applyFont="1" applyBorder="1" applyAlignment="1">
      <alignment horizontal="right"/>
    </xf>
    <xf numFmtId="0" fontId="32" fillId="33" borderId="0" xfId="0" applyFont="1" applyFill="1" applyAlignment="1">
      <alignment horizontal="left" wrapText="1" indent="8"/>
    </xf>
    <xf numFmtId="0" fontId="32" fillId="33" borderId="15" xfId="0" applyFont="1" applyFill="1" applyBorder="1" applyAlignment="1">
      <alignment horizontal="left"/>
    </xf>
    <xf numFmtId="3" fontId="32" fillId="33" borderId="15" xfId="0" applyNumberFormat="1" applyFont="1" applyFill="1" applyBorder="1" applyAlignment="1">
      <alignment horizontal="right" vertical="top"/>
    </xf>
    <xf numFmtId="3" fontId="32" fillId="33" borderId="15" xfId="0" applyNumberFormat="1" applyFont="1" applyFill="1" applyBorder="1" applyAlignment="1">
      <alignment horizontal="right"/>
    </xf>
    <xf numFmtId="0" fontId="32" fillId="0" borderId="0" xfId="0" applyFont="1" applyAlignment="1">
      <alignment wrapText="1"/>
    </xf>
    <xf numFmtId="0" fontId="25" fillId="0" borderId="0" xfId="0" applyFont="1" applyAlignment="1">
      <alignment horizontal="center"/>
    </xf>
    <xf numFmtId="3" fontId="32" fillId="0" borderId="0" xfId="0" applyNumberFormat="1" applyFont="1" applyAlignment="1">
      <alignment horizontal="right"/>
    </xf>
    <xf numFmtId="0" fontId="32" fillId="33" borderId="15" xfId="0" applyFont="1" applyFill="1" applyBorder="1" applyAlignment="1">
      <alignment horizontal="right"/>
    </xf>
    <xf numFmtId="0" fontId="24"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xf>
    <xf numFmtId="0" fontId="19" fillId="34" borderId="0" xfId="0" applyFont="1" applyFill="1" applyAlignment="1">
      <alignment horizontal="right"/>
    </xf>
    <xf numFmtId="0" fontId="26" fillId="0" borderId="16" xfId="0" applyFont="1" applyBorder="1" applyAlignment="1">
      <alignment horizontal="center" wrapText="1"/>
    </xf>
    <xf numFmtId="0" fontId="33" fillId="34" borderId="0" xfId="0" applyFont="1" applyFill="1" applyAlignment="1">
      <alignment horizontal="left" wrapText="1" indent="6"/>
    </xf>
    <xf numFmtId="0" fontId="33" fillId="34" borderId="0" xfId="0" applyFont="1" applyFill="1" applyAlignment="1">
      <alignment wrapText="1"/>
    </xf>
    <xf numFmtId="0" fontId="33" fillId="34" borderId="0" xfId="0" applyFont="1" applyFill="1" applyAlignment="1">
      <alignment horizontal="right" wrapText="1"/>
    </xf>
    <xf numFmtId="0" fontId="28" fillId="0" borderId="14" xfId="0" applyFont="1" applyBorder="1" applyAlignment="1">
      <alignment horizontal="left"/>
    </xf>
    <xf numFmtId="0" fontId="19" fillId="0" borderId="0" xfId="0" applyFont="1" applyAlignment="1">
      <alignment horizontal="left" wrapText="1" indent="9"/>
    </xf>
    <xf numFmtId="0" fontId="19" fillId="0" borderId="0" xfId="0" applyFont="1" applyAlignment="1">
      <alignment horizontal="right"/>
    </xf>
    <xf numFmtId="0" fontId="19" fillId="33" borderId="0" xfId="0" applyFont="1" applyFill="1" applyAlignment="1">
      <alignment horizontal="left" wrapText="1" indent="9"/>
    </xf>
    <xf numFmtId="3" fontId="20" fillId="33" borderId="0" xfId="0" applyNumberFormat="1" applyFont="1" applyFill="1" applyAlignment="1">
      <alignment horizontal="right"/>
    </xf>
    <xf numFmtId="0" fontId="19" fillId="0" borderId="13" xfId="0" applyFont="1" applyBorder="1" applyAlignment="1">
      <alignment horizontal="left"/>
    </xf>
    <xf numFmtId="0" fontId="19" fillId="0" borderId="13" xfId="0" applyFont="1" applyBorder="1" applyAlignment="1">
      <alignment horizontal="right"/>
    </xf>
    <xf numFmtId="3" fontId="19" fillId="0" borderId="13" xfId="0" applyNumberFormat="1" applyFont="1" applyBorder="1" applyAlignment="1">
      <alignment horizontal="right"/>
    </xf>
    <xf numFmtId="0" fontId="19" fillId="33" borderId="13" xfId="0" applyFont="1" applyFill="1" applyBorder="1" applyAlignment="1">
      <alignment horizontal="left"/>
    </xf>
    <xf numFmtId="0" fontId="19" fillId="33" borderId="13" xfId="0" applyFont="1" applyFill="1" applyBorder="1" applyAlignment="1">
      <alignment horizontal="right"/>
    </xf>
    <xf numFmtId="0" fontId="19" fillId="33" borderId="0" xfId="0" applyFont="1" applyFill="1" applyAlignment="1">
      <alignment horizontal="left" wrapText="1" indent="13"/>
    </xf>
    <xf numFmtId="0" fontId="19" fillId="33" borderId="15" xfId="0" applyFont="1" applyFill="1" applyBorder="1" applyAlignment="1">
      <alignment horizontal="left"/>
    </xf>
    <xf numFmtId="0" fontId="25" fillId="0" borderId="16" xfId="0" applyFont="1" applyBorder="1" applyAlignment="1">
      <alignment horizontal="center"/>
    </xf>
    <xf numFmtId="0" fontId="28" fillId="0" borderId="0" xfId="0" applyFont="1" applyAlignment="1">
      <alignment horizontal="left" wrapText="1" indent="3"/>
    </xf>
    <xf numFmtId="0" fontId="28" fillId="0" borderId="14" xfId="0" applyFont="1" applyBorder="1" applyAlignment="1">
      <alignment horizontal="center"/>
    </xf>
    <xf numFmtId="0" fontId="28" fillId="0" borderId="0" xfId="0" applyFont="1" applyAlignment="1">
      <alignment horizontal="center"/>
    </xf>
    <xf numFmtId="0" fontId="0" fillId="33" borderId="0" xfId="0"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5" fillId="0" borderId="16" xfId="0" applyFont="1" applyBorder="1" applyAlignment="1">
      <alignment horizontal="center" wrapText="1"/>
    </xf>
    <xf numFmtId="0" fontId="19" fillId="0" borderId="0" xfId="0" applyFont="1" applyAlignment="1">
      <alignment horizontal="left" wrapText="1" indent="3"/>
    </xf>
    <xf numFmtId="0" fontId="19" fillId="0" borderId="14" xfId="0" applyFont="1" applyBorder="1" applyAlignment="1">
      <alignment wrapText="1"/>
    </xf>
    <xf numFmtId="0" fontId="19" fillId="0" borderId="14" xfId="0" applyFont="1" applyBorder="1" applyAlignment="1">
      <alignment horizontal="right" wrapText="1"/>
    </xf>
    <xf numFmtId="0" fontId="28" fillId="0" borderId="14" xfId="0" applyFont="1" applyBorder="1"/>
    <xf numFmtId="0" fontId="25" fillId="0" borderId="16"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right" vertical="top" wrapText="1"/>
    </xf>
    <xf numFmtId="3" fontId="19" fillId="33" borderId="13" xfId="0" applyNumberFormat="1" applyFont="1" applyFill="1" applyBorder="1" applyAlignment="1">
      <alignment horizontal="right" vertical="top" wrapText="1"/>
    </xf>
    <xf numFmtId="0" fontId="19" fillId="0" borderId="15" xfId="0" applyFont="1" applyBorder="1" applyAlignment="1">
      <alignment vertical="top" wrapText="1"/>
    </xf>
    <xf numFmtId="3" fontId="19" fillId="0" borderId="15" xfId="0" applyNumberFormat="1" applyFont="1" applyBorder="1" applyAlignment="1">
      <alignment horizontal="right" vertical="top" wrapText="1"/>
    </xf>
    <xf numFmtId="0" fontId="19" fillId="33" borderId="0" xfId="0" applyFont="1" applyFill="1" applyAlignment="1">
      <alignment horizontal="center" vertical="top" wrapText="1"/>
    </xf>
    <xf numFmtId="0" fontId="0" fillId="0" borderId="17" xfId="0" applyBorder="1" applyAlignment="1">
      <alignment horizontal="center" wrapText="1"/>
    </xf>
    <xf numFmtId="0" fontId="19" fillId="33" borderId="0" xfId="0" applyFont="1" applyFill="1" applyAlignment="1">
      <alignment horizontal="left" wrapText="1" indent="12"/>
    </xf>
    <xf numFmtId="0" fontId="19" fillId="35" borderId="0" xfId="0" applyFont="1" applyFill="1" applyAlignment="1">
      <alignment horizontal="left" wrapText="1" indent="2"/>
    </xf>
    <xf numFmtId="0" fontId="19" fillId="35" borderId="0" xfId="0" applyFont="1" applyFill="1" applyAlignment="1">
      <alignment vertical="top" wrapText="1"/>
    </xf>
    <xf numFmtId="0" fontId="19" fillId="35" borderId="0" xfId="0" applyFont="1" applyFill="1" applyAlignment="1">
      <alignment wrapText="1"/>
    </xf>
    <xf numFmtId="3" fontId="19" fillId="35" borderId="0" xfId="0" applyNumberFormat="1" applyFont="1" applyFill="1" applyAlignment="1">
      <alignment horizontal="right" wrapText="1"/>
    </xf>
    <xf numFmtId="0" fontId="19" fillId="0" borderId="13" xfId="0" applyFont="1" applyBorder="1" applyAlignment="1">
      <alignment horizontal="right" vertical="top" wrapText="1"/>
    </xf>
    <xf numFmtId="3" fontId="19" fillId="0" borderId="13" xfId="0" applyNumberFormat="1" applyFont="1" applyBorder="1" applyAlignment="1">
      <alignment horizontal="right" vertical="top"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33" borderId="0" xfId="0" applyFont="1" applyFill="1" applyAlignment="1">
      <alignment horizontal="left" wrapText="1" indent="2"/>
    </xf>
    <xf numFmtId="0" fontId="19" fillId="34" borderId="13" xfId="0" applyFont="1" applyFill="1" applyBorder="1" applyAlignment="1">
      <alignment vertical="top" wrapText="1"/>
    </xf>
    <xf numFmtId="3" fontId="19" fillId="34" borderId="13" xfId="0" applyNumberFormat="1" applyFont="1" applyFill="1" applyBorder="1" applyAlignment="1">
      <alignment horizontal="right" vertical="top" wrapText="1"/>
    </xf>
    <xf numFmtId="0" fontId="19" fillId="34" borderId="11" xfId="0" applyFont="1" applyFill="1" applyBorder="1" applyAlignment="1">
      <alignment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0" xfId="0" applyFont="1" applyAlignment="1">
      <alignment horizontal="right" vertical="top" wrapText="1"/>
    </xf>
    <xf numFmtId="0" fontId="28" fillId="0" borderId="14" xfId="0" applyFont="1" applyBorder="1" applyAlignment="1">
      <alignment vertical="top"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9" fontId="19" fillId="34" borderId="0" xfId="0" applyNumberFormat="1" applyFont="1" applyFill="1" applyAlignment="1">
      <alignment horizontal="right" vertical="top" wrapText="1"/>
    </xf>
    <xf numFmtId="9" fontId="19" fillId="33" borderId="0" xfId="0" applyNumberFormat="1" applyFont="1" applyFill="1" applyAlignment="1">
      <alignment horizontal="right" vertical="top" wrapText="1"/>
    </xf>
    <xf numFmtId="0" fontId="25" fillId="0" borderId="16" xfId="0" applyFont="1" applyBorder="1" applyAlignment="1">
      <alignment horizontal="center" vertical="top" wrapText="1"/>
    </xf>
    <xf numFmtId="0" fontId="28"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xf>
    <xf numFmtId="3" fontId="20" fillId="0" borderId="0" xfId="0" applyNumberFormat="1" applyFont="1" applyAlignment="1">
      <alignment horizontal="right"/>
    </xf>
    <xf numFmtId="0" fontId="20" fillId="33" borderId="0" xfId="0" applyFont="1" applyFill="1" applyAlignment="1">
      <alignment horizontal="right"/>
    </xf>
    <xf numFmtId="0" fontId="20" fillId="35" borderId="0" xfId="0" applyFont="1" applyFill="1" applyAlignment="1">
      <alignment horizontal="left" wrapText="1" indent="4"/>
    </xf>
    <xf numFmtId="0" fontId="19" fillId="35" borderId="0" xfId="0" applyFont="1" applyFill="1"/>
    <xf numFmtId="0" fontId="19" fillId="35" borderId="0" xfId="0" applyFont="1" applyFill="1" applyAlignment="1">
      <alignment horizontal="right"/>
    </xf>
    <xf numFmtId="0" fontId="20" fillId="35" borderId="0" xfId="0" applyFont="1" applyFill="1" applyAlignment="1">
      <alignment horizontal="right"/>
    </xf>
    <xf numFmtId="3" fontId="20" fillId="35" borderId="0" xfId="0" applyNumberFormat="1" applyFont="1" applyFill="1" applyAlignment="1">
      <alignment horizontal="right"/>
    </xf>
    <xf numFmtId="0" fontId="20" fillId="33" borderId="0" xfId="0" applyFont="1" applyFill="1" applyAlignment="1">
      <alignment horizontal="left" wrapText="1" indent="4"/>
    </xf>
    <xf numFmtId="0" fontId="18" fillId="0" borderId="18" xfId="0" applyFont="1" applyBorder="1" applyAlignment="1">
      <alignment horizontal="center" wrapText="1"/>
    </xf>
    <xf numFmtId="0" fontId="26" fillId="0" borderId="19" xfId="0" applyFont="1" applyBorder="1" applyAlignment="1">
      <alignment horizontal="center" wrapText="1"/>
    </xf>
    <xf numFmtId="0" fontId="25" fillId="0" borderId="20" xfId="0" applyFont="1" applyBorder="1" applyAlignment="1">
      <alignment horizontal="center" wrapText="1"/>
    </xf>
    <xf numFmtId="0" fontId="26" fillId="34" borderId="20" xfId="0" applyFont="1" applyFill="1" applyBorder="1" applyAlignment="1">
      <alignment horizontal="center" wrapText="1"/>
    </xf>
    <xf numFmtId="0" fontId="25" fillId="0" borderId="21" xfId="0" applyFont="1" applyBorder="1" applyAlignment="1">
      <alignment horizontal="center"/>
    </xf>
    <xf numFmtId="0" fontId="25" fillId="0" borderId="22" xfId="0" applyFont="1" applyBorder="1" applyAlignment="1">
      <alignment horizontal="center"/>
    </xf>
    <xf numFmtId="0" fontId="25" fillId="0" borderId="2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ht="30">
      <c r="A7" s="2" t="s">
        <v>11</v>
      </c>
      <c r="B7" s="4"/>
      <c r="C7" s="5">
        <v>7380495</v>
      </c>
      <c r="D7" s="4"/>
    </row>
    <row r="8" spans="1:4">
      <c r="A8" s="2" t="s">
        <v>12</v>
      </c>
      <c r="B8" s="4"/>
      <c r="C8" s="4"/>
      <c r="D8" s="6">
        <v>2496641</v>
      </c>
    </row>
    <row r="9" spans="1:4">
      <c r="A9" s="2" t="s">
        <v>13</v>
      </c>
      <c r="B9" s="4" t="b">
        <v>0</v>
      </c>
      <c r="C9" s="4"/>
      <c r="D9" s="4"/>
    </row>
    <row r="10" spans="1:4">
      <c r="A10" s="2" t="s">
        <v>14</v>
      </c>
      <c r="B10" s="4">
        <v>1368993</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7">
        <v>41455</v>
      </c>
      <c r="C15" s="4"/>
      <c r="D15" s="4"/>
    </row>
    <row r="16" spans="1:4">
      <c r="A16" s="2" t="s">
        <v>23</v>
      </c>
      <c r="B16" s="4">
        <v>2013</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2" width="36.5703125" bestFit="1" customWidth="1"/>
    <col min="3" max="3" width="20.28515625" customWidth="1"/>
    <col min="4" max="4" width="36.140625" customWidth="1"/>
  </cols>
  <sheetData>
    <row r="1" spans="1:4" ht="15" customHeight="1">
      <c r="A1" s="8" t="s">
        <v>194</v>
      </c>
      <c r="B1" s="1" t="s">
        <v>71</v>
      </c>
      <c r="C1" s="8" t="s">
        <v>1</v>
      </c>
      <c r="D1" s="8"/>
    </row>
    <row r="2" spans="1:4" ht="15" customHeight="1">
      <c r="A2" s="8"/>
      <c r="B2" s="1" t="s">
        <v>2</v>
      </c>
      <c r="C2" s="8" t="s">
        <v>27</v>
      </c>
      <c r="D2" s="8"/>
    </row>
    <row r="3" spans="1:4">
      <c r="A3" s="3" t="s">
        <v>195</v>
      </c>
      <c r="B3" s="4"/>
      <c r="C3" s="21"/>
      <c r="D3" s="21"/>
    </row>
    <row r="4" spans="1:4" ht="26.25">
      <c r="A4" s="17" t="s">
        <v>196</v>
      </c>
      <c r="B4" s="19" t="s">
        <v>197</v>
      </c>
      <c r="C4" s="22" t="s">
        <v>212</v>
      </c>
      <c r="D4" s="22"/>
    </row>
    <row r="5" spans="1:4">
      <c r="A5" s="17"/>
      <c r="B5" s="4"/>
      <c r="C5" s="21"/>
      <c r="D5" s="21"/>
    </row>
    <row r="6" spans="1:4" ht="345">
      <c r="A6" s="17"/>
      <c r="B6" s="11" t="s">
        <v>198</v>
      </c>
      <c r="C6" s="23" t="s">
        <v>213</v>
      </c>
      <c r="D6" s="23"/>
    </row>
    <row r="7" spans="1:4">
      <c r="A7" s="17"/>
      <c r="B7" s="4"/>
      <c r="C7" s="21"/>
      <c r="D7" s="21"/>
    </row>
    <row r="8" spans="1:4" ht="102.75">
      <c r="A8" s="17"/>
      <c r="B8" s="11" t="s">
        <v>199</v>
      </c>
      <c r="C8" s="23" t="s">
        <v>214</v>
      </c>
      <c r="D8" s="23"/>
    </row>
    <row r="9" spans="1:4">
      <c r="A9" s="17"/>
      <c r="B9" s="4"/>
      <c r="C9" s="21"/>
      <c r="D9" s="21"/>
    </row>
    <row r="10" spans="1:4" ht="90">
      <c r="A10" s="17"/>
      <c r="B10" s="11" t="s">
        <v>200</v>
      </c>
      <c r="C10" s="23" t="s">
        <v>215</v>
      </c>
      <c r="D10" s="23"/>
    </row>
    <row r="11" spans="1:4">
      <c r="A11" s="17"/>
      <c r="B11" s="4"/>
      <c r="C11" s="21"/>
      <c r="D11" s="21"/>
    </row>
    <row r="12" spans="1:4" ht="217.5">
      <c r="A12" s="17"/>
      <c r="B12" s="11" t="s">
        <v>201</v>
      </c>
      <c r="C12" s="23" t="s">
        <v>216</v>
      </c>
      <c r="D12" s="23"/>
    </row>
    <row r="13" spans="1:4">
      <c r="A13" s="17"/>
      <c r="B13" s="4"/>
      <c r="C13" s="21"/>
      <c r="D13" s="21"/>
    </row>
    <row r="14" spans="1:4" ht="102.75">
      <c r="A14" s="17"/>
      <c r="B14" s="11" t="s">
        <v>202</v>
      </c>
      <c r="C14" s="23" t="s">
        <v>217</v>
      </c>
      <c r="D14" s="23"/>
    </row>
    <row r="15" spans="1:4">
      <c r="A15" s="17"/>
      <c r="B15" s="4"/>
      <c r="C15" s="21"/>
      <c r="D15" s="21"/>
    </row>
    <row r="16" spans="1:4" ht="136.5" customHeight="1">
      <c r="A16" s="17"/>
      <c r="B16" s="11" t="s">
        <v>203</v>
      </c>
      <c r="C16" s="23" t="s">
        <v>218</v>
      </c>
      <c r="D16" s="23"/>
    </row>
    <row r="17" spans="1:4">
      <c r="A17" s="17"/>
      <c r="B17" s="4"/>
      <c r="C17" s="21"/>
      <c r="D17" s="21"/>
    </row>
    <row r="18" spans="1:4" ht="217.5">
      <c r="A18" s="17"/>
      <c r="B18" s="11" t="s">
        <v>204</v>
      </c>
      <c r="C18" s="23" t="s">
        <v>219</v>
      </c>
      <c r="D18" s="23"/>
    </row>
    <row r="19" spans="1:4">
      <c r="A19" s="17"/>
      <c r="B19" s="4"/>
      <c r="C19" s="21"/>
      <c r="D19" s="21"/>
    </row>
    <row r="20" spans="1:4" ht="192">
      <c r="A20" s="17"/>
      <c r="B20" s="11" t="s">
        <v>205</v>
      </c>
      <c r="C20" s="23" t="s">
        <v>220</v>
      </c>
      <c r="D20" s="23"/>
    </row>
    <row r="21" spans="1:4">
      <c r="A21" s="17"/>
      <c r="B21" s="4"/>
      <c r="C21" s="21"/>
      <c r="D21" s="21"/>
    </row>
    <row r="22" spans="1:4" ht="255.75">
      <c r="A22" s="17"/>
      <c r="B22" s="11" t="s">
        <v>206</v>
      </c>
      <c r="C22" s="23" t="s">
        <v>221</v>
      </c>
      <c r="D22" s="23"/>
    </row>
    <row r="23" spans="1:4">
      <c r="A23" s="17"/>
      <c r="B23" s="4"/>
      <c r="C23" s="21"/>
      <c r="D23" s="21"/>
    </row>
    <row r="24" spans="1:4" ht="115.5">
      <c r="A24" s="17"/>
      <c r="B24" s="11" t="s">
        <v>207</v>
      </c>
      <c r="C24" s="23" t="s">
        <v>222</v>
      </c>
      <c r="D24" s="23"/>
    </row>
    <row r="25" spans="1:4">
      <c r="A25" s="17"/>
      <c r="B25" s="4"/>
      <c r="C25" s="21"/>
      <c r="D25" s="21"/>
    </row>
    <row r="26" spans="1:4" ht="230.25">
      <c r="A26" s="17"/>
      <c r="B26" s="11" t="s">
        <v>208</v>
      </c>
      <c r="C26" s="24" t="s">
        <v>223</v>
      </c>
      <c r="D26" s="24"/>
    </row>
    <row r="27" spans="1:4">
      <c r="A27" s="17"/>
      <c r="B27" s="4"/>
      <c r="C27" s="21"/>
      <c r="D27" s="21"/>
    </row>
    <row r="28" spans="1:4" ht="64.5">
      <c r="A28" s="17"/>
      <c r="B28" s="11" t="s">
        <v>209</v>
      </c>
      <c r="C28" s="23" t="s">
        <v>224</v>
      </c>
      <c r="D28" s="23"/>
    </row>
    <row r="29" spans="1:4">
      <c r="A29" s="17"/>
      <c r="B29" s="4"/>
      <c r="C29" s="21"/>
      <c r="D29" s="21"/>
    </row>
    <row r="30" spans="1:4">
      <c r="A30" s="17"/>
      <c r="B30" s="11" t="s">
        <v>210</v>
      </c>
      <c r="C30" s="20" t="s">
        <v>225</v>
      </c>
      <c r="D30" s="20" t="s">
        <v>226</v>
      </c>
    </row>
    <row r="31" spans="1:4">
      <c r="A31" s="17"/>
      <c r="B31" s="4"/>
      <c r="C31" s="20" t="s">
        <v>227</v>
      </c>
      <c r="D31" s="20" t="s">
        <v>228</v>
      </c>
    </row>
    <row r="32" spans="1:4" ht="217.5">
      <c r="A32" s="17"/>
      <c r="B32" s="12" t="s">
        <v>211</v>
      </c>
      <c r="C32" s="20" t="s">
        <v>229</v>
      </c>
      <c r="D32" s="20" t="s">
        <v>230</v>
      </c>
    </row>
    <row r="33" spans="1:4">
      <c r="A33" s="17"/>
      <c r="B33" s="4"/>
      <c r="C33" s="20" t="s">
        <v>231</v>
      </c>
      <c r="D33" s="20" t="s">
        <v>232</v>
      </c>
    </row>
    <row r="34" spans="1:4">
      <c r="A34" s="17"/>
      <c r="B34" s="4"/>
      <c r="C34" s="21"/>
      <c r="D34" s="21"/>
    </row>
    <row r="35" spans="1:4" ht="63.75" customHeight="1">
      <c r="A35" s="17"/>
      <c r="B35" s="4"/>
      <c r="C35" s="25" t="s">
        <v>233</v>
      </c>
      <c r="D35" s="25"/>
    </row>
    <row r="36" spans="1:4">
      <c r="A36" s="17"/>
      <c r="B36" s="4"/>
      <c r="C36" s="21"/>
      <c r="D36" s="21"/>
    </row>
    <row r="37" spans="1:4" ht="51.75" customHeight="1">
      <c r="A37" s="17"/>
      <c r="B37" s="4"/>
      <c r="C37" s="23" t="s">
        <v>234</v>
      </c>
      <c r="D37" s="23"/>
    </row>
    <row r="38" spans="1:4">
      <c r="A38" s="17"/>
      <c r="B38" s="4"/>
      <c r="C38" s="21"/>
      <c r="D38" s="21"/>
    </row>
    <row r="39" spans="1:4" ht="153.75" customHeight="1">
      <c r="A39" s="17"/>
      <c r="B39" s="4"/>
      <c r="C39" s="23" t="s">
        <v>235</v>
      </c>
      <c r="D39" s="23"/>
    </row>
    <row r="40" spans="1:4">
      <c r="A40" s="17"/>
      <c r="B40" s="4"/>
      <c r="C40" s="21"/>
      <c r="D40" s="21"/>
    </row>
    <row r="41" spans="1:4" ht="230.25" customHeight="1">
      <c r="A41" s="17"/>
      <c r="B41" s="4"/>
      <c r="C41" s="23" t="s">
        <v>236</v>
      </c>
      <c r="D41" s="23"/>
    </row>
    <row r="42" spans="1:4">
      <c r="A42" s="17"/>
      <c r="B42" s="4"/>
      <c r="C42" s="21"/>
      <c r="D42" s="21"/>
    </row>
    <row r="43" spans="1:4" ht="115.5" customHeight="1">
      <c r="A43" s="17"/>
      <c r="B43" s="4"/>
      <c r="C43" s="23" t="s">
        <v>237</v>
      </c>
      <c r="D43" s="23"/>
    </row>
    <row r="44" spans="1:4">
      <c r="A44" s="17"/>
      <c r="B44" s="4"/>
      <c r="C44" s="21"/>
      <c r="D44" s="21"/>
    </row>
    <row r="45" spans="1:4" ht="255.75" customHeight="1">
      <c r="A45" s="17"/>
      <c r="B45" s="4"/>
      <c r="C45" s="23" t="s">
        <v>238</v>
      </c>
      <c r="D45" s="23"/>
    </row>
    <row r="46" spans="1:4">
      <c r="A46" s="17"/>
      <c r="B46" s="4"/>
      <c r="C46" s="21"/>
      <c r="D46" s="21"/>
    </row>
    <row r="47" spans="1:4" ht="153" customHeight="1">
      <c r="A47" s="17"/>
      <c r="B47" s="4"/>
      <c r="C47" s="25" t="s">
        <v>239</v>
      </c>
      <c r="D47" s="25"/>
    </row>
    <row r="48" spans="1:4">
      <c r="A48" s="17"/>
      <c r="B48" s="4"/>
      <c r="C48" s="21"/>
      <c r="D48" s="21"/>
    </row>
    <row r="49" spans="1:4" ht="128.25" customHeight="1">
      <c r="A49" s="17"/>
      <c r="B49" s="4"/>
      <c r="C49" s="23" t="s">
        <v>240</v>
      </c>
      <c r="D49" s="23"/>
    </row>
    <row r="50" spans="1:4">
      <c r="A50" s="17"/>
      <c r="B50" s="4"/>
      <c r="C50" s="21"/>
      <c r="D50" s="21"/>
    </row>
    <row r="51" spans="1:4" ht="172.5" customHeight="1">
      <c r="A51" s="17"/>
      <c r="B51" s="4"/>
      <c r="C51" s="23" t="s">
        <v>241</v>
      </c>
      <c r="D51" s="23"/>
    </row>
    <row r="52" spans="1:4">
      <c r="A52" s="17"/>
      <c r="B52" s="4"/>
      <c r="C52" s="21"/>
      <c r="D52" s="21"/>
    </row>
    <row r="53" spans="1:4" ht="78.75" customHeight="1">
      <c r="A53" s="17"/>
      <c r="B53" s="4"/>
      <c r="C53" s="23" t="s">
        <v>242</v>
      </c>
      <c r="D53" s="23"/>
    </row>
    <row r="54" spans="1:4">
      <c r="A54" s="17"/>
      <c r="B54" s="4"/>
      <c r="C54" s="21"/>
      <c r="D54" s="21"/>
    </row>
    <row r="55" spans="1:4" ht="26.25" customHeight="1">
      <c r="A55" s="17"/>
      <c r="B55" s="4"/>
      <c r="C55" s="23" t="s">
        <v>243</v>
      </c>
      <c r="D55" s="23"/>
    </row>
    <row r="56" spans="1:4">
      <c r="A56" s="17"/>
      <c r="B56" s="4"/>
      <c r="C56" s="21"/>
      <c r="D56" s="21"/>
    </row>
    <row r="57" spans="1:4" ht="39" customHeight="1">
      <c r="A57" s="17"/>
      <c r="B57" s="4"/>
      <c r="C57" s="23" t="s">
        <v>244</v>
      </c>
      <c r="D57" s="23"/>
    </row>
    <row r="58" spans="1:4">
      <c r="A58" s="17"/>
      <c r="B58" s="4"/>
      <c r="C58" s="21"/>
      <c r="D58" s="21"/>
    </row>
    <row r="59" spans="1:4" ht="142.5" customHeight="1">
      <c r="A59" s="17"/>
      <c r="B59" s="4"/>
      <c r="C59" s="23" t="s">
        <v>245</v>
      </c>
      <c r="D59" s="23"/>
    </row>
    <row r="60" spans="1:4">
      <c r="A60" s="17"/>
      <c r="B60" s="4"/>
      <c r="C60" s="21"/>
      <c r="D60" s="21"/>
    </row>
    <row r="61" spans="1:4" ht="39" customHeight="1">
      <c r="A61" s="17"/>
      <c r="B61" s="4"/>
      <c r="C61" s="24" t="s">
        <v>246</v>
      </c>
      <c r="D61" s="24"/>
    </row>
    <row r="62" spans="1:4">
      <c r="A62" s="17"/>
      <c r="B62" s="4"/>
      <c r="C62" s="21"/>
      <c r="D62" s="21"/>
    </row>
    <row r="63" spans="1:4">
      <c r="A63" s="17"/>
      <c r="B63" s="4"/>
      <c r="C63" s="23" t="s">
        <v>247</v>
      </c>
      <c r="D63" s="23"/>
    </row>
    <row r="64" spans="1:4">
      <c r="A64" s="17"/>
      <c r="B64" s="4"/>
      <c r="C64" s="21"/>
      <c r="D64" s="21"/>
    </row>
    <row r="65" spans="1:4" ht="102" customHeight="1">
      <c r="A65" s="17"/>
      <c r="B65" s="4"/>
      <c r="C65" s="26" t="s">
        <v>248</v>
      </c>
      <c r="D65" s="26"/>
    </row>
    <row r="66" spans="1:4">
      <c r="A66" s="17"/>
      <c r="B66" s="4"/>
      <c r="C66" s="21"/>
      <c r="D66" s="21"/>
    </row>
    <row r="67" spans="1:4" ht="102" customHeight="1">
      <c r="A67" s="17"/>
      <c r="B67" s="4"/>
      <c r="C67" s="26" t="s">
        <v>249</v>
      </c>
      <c r="D67" s="26"/>
    </row>
  </sheetData>
  <mergeCells count="65">
    <mergeCell ref="C67:D67"/>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27:D27"/>
    <mergeCell ref="C28:D28"/>
    <mergeCell ref="C29:D29"/>
    <mergeCell ref="C34:D34"/>
    <mergeCell ref="C35:D35"/>
    <mergeCell ref="C36:D36"/>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A1:A2"/>
    <mergeCell ref="C1:D1"/>
    <mergeCell ref="C2:D2"/>
    <mergeCell ref="C3:D3"/>
    <mergeCell ref="A4:A67"/>
    <mergeCell ref="C4:D4"/>
    <mergeCell ref="C5:D5"/>
    <mergeCell ref="C6:D6"/>
    <mergeCell ref="C7:D7"/>
    <mergeCell ref="C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15" customHeight="1">
      <c r="A1" s="8" t="s">
        <v>1440</v>
      </c>
      <c r="B1" s="8" t="s">
        <v>70</v>
      </c>
      <c r="C1" s="8"/>
      <c r="D1" s="8"/>
      <c r="E1" s="8"/>
      <c r="F1" s="8"/>
      <c r="G1" s="8"/>
      <c r="H1" s="8"/>
      <c r="I1" s="8"/>
      <c r="J1" s="8"/>
      <c r="K1" s="8" t="s">
        <v>71</v>
      </c>
      <c r="L1" s="8"/>
      <c r="M1" s="8" t="s">
        <v>1</v>
      </c>
      <c r="N1" s="8"/>
    </row>
    <row r="2" spans="1:14">
      <c r="A2" s="8"/>
      <c r="B2" s="1" t="s">
        <v>2</v>
      </c>
      <c r="C2" s="1" t="s">
        <v>27</v>
      </c>
      <c r="D2" s="1" t="s">
        <v>997</v>
      </c>
      <c r="E2" s="1" t="s">
        <v>4</v>
      </c>
      <c r="F2" s="1" t="s">
        <v>998</v>
      </c>
      <c r="G2" s="1" t="s">
        <v>28</v>
      </c>
      <c r="H2" s="1" t="s">
        <v>999</v>
      </c>
      <c r="I2" s="1" t="s">
        <v>1000</v>
      </c>
      <c r="J2" s="1" t="s">
        <v>1001</v>
      </c>
      <c r="K2" s="1" t="s">
        <v>2</v>
      </c>
      <c r="L2" s="1" t="s">
        <v>4</v>
      </c>
      <c r="M2" s="1" t="s">
        <v>27</v>
      </c>
      <c r="N2" s="1" t="s">
        <v>28</v>
      </c>
    </row>
    <row r="3" spans="1:14">
      <c r="A3" s="3" t="s">
        <v>1441</v>
      </c>
      <c r="B3" s="4"/>
      <c r="C3" s="4"/>
      <c r="D3" s="4"/>
      <c r="E3" s="4"/>
      <c r="F3" s="4"/>
      <c r="G3" s="4"/>
      <c r="H3" s="4"/>
      <c r="I3" s="4"/>
      <c r="J3" s="4"/>
      <c r="K3" s="4"/>
      <c r="L3" s="4"/>
      <c r="M3" s="4"/>
      <c r="N3" s="4"/>
    </row>
    <row r="4" spans="1:14" ht="30">
      <c r="A4" s="2" t="s">
        <v>1359</v>
      </c>
      <c r="B4" s="6">
        <v>246248</v>
      </c>
      <c r="C4" s="6">
        <v>316177</v>
      </c>
      <c r="D4" s="6">
        <v>176608</v>
      </c>
      <c r="E4" s="6">
        <v>20158</v>
      </c>
      <c r="F4" s="6">
        <v>73233</v>
      </c>
      <c r="G4" s="6">
        <v>37906</v>
      </c>
      <c r="H4" s="6">
        <v>89088</v>
      </c>
      <c r="I4" s="6">
        <v>44905</v>
      </c>
      <c r="J4" s="6">
        <v>351032</v>
      </c>
      <c r="K4" s="6">
        <v>424735</v>
      </c>
      <c r="L4" s="6">
        <v>93391</v>
      </c>
      <c r="M4" s="6">
        <v>586176</v>
      </c>
      <c r="N4" s="6">
        <v>522931</v>
      </c>
    </row>
    <row r="5" spans="1:14" ht="45">
      <c r="A5" s="2" t="s">
        <v>1442</v>
      </c>
      <c r="B5" s="4"/>
      <c r="C5" s="4"/>
      <c r="D5" s="4"/>
      <c r="E5" s="4"/>
      <c r="F5" s="4"/>
      <c r="G5" s="4"/>
      <c r="H5" s="4"/>
      <c r="I5" s="4"/>
      <c r="J5" s="4"/>
      <c r="K5" s="4"/>
      <c r="L5" s="4"/>
      <c r="M5" s="4"/>
      <c r="N5" s="4"/>
    </row>
    <row r="6" spans="1:14">
      <c r="A6" s="3" t="s">
        <v>1441</v>
      </c>
      <c r="B6" s="4"/>
      <c r="C6" s="4"/>
      <c r="D6" s="4"/>
      <c r="E6" s="4"/>
      <c r="F6" s="4"/>
      <c r="G6" s="4"/>
      <c r="H6" s="4"/>
      <c r="I6" s="4"/>
      <c r="J6" s="4"/>
      <c r="K6" s="4"/>
      <c r="L6" s="4"/>
      <c r="M6" s="4"/>
      <c r="N6" s="4"/>
    </row>
    <row r="7" spans="1:14" ht="30">
      <c r="A7" s="2" t="s">
        <v>1359</v>
      </c>
      <c r="B7" s="5">
        <v>125000</v>
      </c>
      <c r="C7" s="4"/>
      <c r="D7" s="4"/>
      <c r="E7" s="4" t="s">
        <v>47</v>
      </c>
      <c r="F7" s="4"/>
      <c r="G7" s="4"/>
      <c r="H7" s="4"/>
      <c r="I7" s="4"/>
      <c r="J7" s="4"/>
      <c r="K7" s="5">
        <v>208333</v>
      </c>
      <c r="L7" s="4" t="s">
        <v>47</v>
      </c>
      <c r="M7" s="4"/>
      <c r="N7" s="4"/>
    </row>
    <row r="8" spans="1:14">
      <c r="A8" s="2" t="s">
        <v>1443</v>
      </c>
      <c r="B8" s="404">
        <v>0.51</v>
      </c>
      <c r="C8" s="4"/>
      <c r="D8" s="4"/>
      <c r="E8" s="4" t="s">
        <v>47</v>
      </c>
      <c r="F8" s="4"/>
      <c r="G8" s="4"/>
      <c r="H8" s="4"/>
      <c r="I8" s="4"/>
      <c r="J8" s="4"/>
      <c r="K8" s="404">
        <v>0.49</v>
      </c>
      <c r="L8" s="4" t="s">
        <v>47</v>
      </c>
      <c r="M8" s="4"/>
      <c r="N8" s="4"/>
    </row>
    <row r="9" spans="1:14" ht="30">
      <c r="A9" s="2" t="s">
        <v>1360</v>
      </c>
      <c r="B9" s="4"/>
      <c r="C9" s="4"/>
      <c r="D9" s="4"/>
      <c r="E9" s="4"/>
      <c r="F9" s="4"/>
      <c r="G9" s="4"/>
      <c r="H9" s="4"/>
      <c r="I9" s="4"/>
      <c r="J9" s="4"/>
      <c r="K9" s="4"/>
      <c r="L9" s="4"/>
      <c r="M9" s="4"/>
      <c r="N9" s="4"/>
    </row>
    <row r="10" spans="1:14">
      <c r="A10" s="3" t="s">
        <v>1441</v>
      </c>
      <c r="B10" s="4"/>
      <c r="C10" s="4"/>
      <c r="D10" s="4"/>
      <c r="E10" s="4"/>
      <c r="F10" s="4"/>
      <c r="G10" s="4"/>
      <c r="H10" s="4"/>
      <c r="I10" s="4"/>
      <c r="J10" s="4"/>
      <c r="K10" s="4"/>
      <c r="L10" s="4"/>
      <c r="M10" s="4"/>
      <c r="N10" s="4"/>
    </row>
    <row r="11" spans="1:14" ht="30">
      <c r="A11" s="2" t="s">
        <v>1359</v>
      </c>
      <c r="B11" s="4"/>
      <c r="C11" s="4"/>
      <c r="D11" s="4"/>
      <c r="E11" s="4"/>
      <c r="F11" s="4"/>
      <c r="G11" s="4"/>
      <c r="H11" s="4"/>
      <c r="I11" s="4"/>
      <c r="J11" s="4"/>
      <c r="K11" s="4"/>
      <c r="L11" s="4"/>
      <c r="M11" s="5">
        <v>146000</v>
      </c>
      <c r="N11" s="4" t="s">
        <v>47</v>
      </c>
    </row>
    <row r="12" spans="1:14">
      <c r="A12" s="2" t="s">
        <v>1443</v>
      </c>
      <c r="B12" s="4"/>
      <c r="C12" s="4"/>
      <c r="D12" s="4"/>
      <c r="E12" s="4"/>
      <c r="F12" s="4"/>
      <c r="G12" s="4"/>
      <c r="H12" s="4"/>
      <c r="I12" s="4"/>
      <c r="J12" s="4"/>
      <c r="K12" s="4"/>
      <c r="L12" s="4"/>
      <c r="M12" s="404">
        <v>0.25</v>
      </c>
      <c r="N12" s="4" t="s">
        <v>47</v>
      </c>
    </row>
    <row r="13" spans="1:14" ht="45">
      <c r="A13" s="2" t="s">
        <v>1444</v>
      </c>
      <c r="B13" s="4"/>
      <c r="C13" s="4"/>
      <c r="D13" s="4"/>
      <c r="E13" s="4"/>
      <c r="F13" s="4"/>
      <c r="G13" s="4"/>
      <c r="H13" s="4"/>
      <c r="I13" s="4"/>
      <c r="J13" s="4"/>
      <c r="K13" s="4"/>
      <c r="L13" s="4"/>
      <c r="M13" s="4"/>
      <c r="N13" s="4"/>
    </row>
    <row r="14" spans="1:14">
      <c r="A14" s="3" t="s">
        <v>1441</v>
      </c>
      <c r="B14" s="4"/>
      <c r="C14" s="4"/>
      <c r="D14" s="4"/>
      <c r="E14" s="4"/>
      <c r="F14" s="4"/>
      <c r="G14" s="4"/>
      <c r="H14" s="4"/>
      <c r="I14" s="4"/>
      <c r="J14" s="4"/>
      <c r="K14" s="4"/>
      <c r="L14" s="4"/>
      <c r="M14" s="4"/>
      <c r="N14" s="4"/>
    </row>
    <row r="15" spans="1:14" ht="30">
      <c r="A15" s="2" t="s">
        <v>1359</v>
      </c>
      <c r="B15" s="5">
        <v>77519</v>
      </c>
      <c r="C15" s="4"/>
      <c r="D15" s="4"/>
      <c r="E15" s="4" t="s">
        <v>47</v>
      </c>
      <c r="F15" s="4"/>
      <c r="G15" s="4"/>
      <c r="H15" s="4"/>
      <c r="I15" s="4"/>
      <c r="J15" s="4"/>
      <c r="K15" s="5">
        <v>161242</v>
      </c>
      <c r="L15" s="4" t="s">
        <v>47</v>
      </c>
      <c r="M15" s="4"/>
      <c r="N15" s="4"/>
    </row>
    <row r="16" spans="1:14">
      <c r="A16" s="2" t="s">
        <v>1443</v>
      </c>
      <c r="B16" s="404">
        <v>0.31</v>
      </c>
      <c r="C16" s="4"/>
      <c r="D16" s="4"/>
      <c r="E16" s="4" t="s">
        <v>47</v>
      </c>
      <c r="F16" s="4"/>
      <c r="G16" s="4"/>
      <c r="H16" s="4"/>
      <c r="I16" s="4"/>
      <c r="J16" s="4"/>
      <c r="K16" s="404">
        <v>0.38</v>
      </c>
      <c r="L16" s="4" t="s">
        <v>47</v>
      </c>
      <c r="M16" s="4"/>
      <c r="N16" s="4"/>
    </row>
    <row r="17" spans="1:14" ht="30">
      <c r="A17" s="2" t="s">
        <v>1364</v>
      </c>
      <c r="B17" s="4"/>
      <c r="C17" s="4"/>
      <c r="D17" s="4"/>
      <c r="E17" s="4"/>
      <c r="F17" s="4"/>
      <c r="G17" s="4"/>
      <c r="H17" s="4"/>
      <c r="I17" s="4"/>
      <c r="J17" s="4"/>
      <c r="K17" s="4"/>
      <c r="L17" s="4"/>
      <c r="M17" s="4"/>
      <c r="N17" s="4"/>
    </row>
    <row r="18" spans="1:14">
      <c r="A18" s="3" t="s">
        <v>1441</v>
      </c>
      <c r="B18" s="4"/>
      <c r="C18" s="4"/>
      <c r="D18" s="4"/>
      <c r="E18" s="4"/>
      <c r="F18" s="4"/>
      <c r="G18" s="4"/>
      <c r="H18" s="4"/>
      <c r="I18" s="4"/>
      <c r="J18" s="4"/>
      <c r="K18" s="4"/>
      <c r="L18" s="4"/>
      <c r="M18" s="4"/>
      <c r="N18" s="4"/>
    </row>
    <row r="19" spans="1:14" ht="30">
      <c r="A19" s="2" t="s">
        <v>1359</v>
      </c>
      <c r="B19" s="4"/>
      <c r="C19" s="4"/>
      <c r="D19" s="4"/>
      <c r="E19" s="4"/>
      <c r="F19" s="4"/>
      <c r="G19" s="4"/>
      <c r="H19" s="4"/>
      <c r="I19" s="4"/>
      <c r="J19" s="4"/>
      <c r="K19" s="4"/>
      <c r="L19" s="4"/>
      <c r="M19" s="5">
        <v>131465</v>
      </c>
      <c r="N19" s="4">
        <v>628</v>
      </c>
    </row>
    <row r="20" spans="1:14">
      <c r="A20" s="2" t="s">
        <v>1443</v>
      </c>
      <c r="B20" s="4"/>
      <c r="C20" s="4"/>
      <c r="D20" s="4"/>
      <c r="E20" s="4"/>
      <c r="F20" s="4"/>
      <c r="G20" s="4"/>
      <c r="H20" s="4"/>
      <c r="I20" s="4"/>
      <c r="J20" s="4"/>
      <c r="K20" s="4"/>
      <c r="L20" s="4"/>
      <c r="M20" s="404">
        <v>0.22</v>
      </c>
      <c r="N20" s="404">
        <v>0</v>
      </c>
    </row>
    <row r="21" spans="1:14" ht="45">
      <c r="A21" s="2" t="s">
        <v>1445</v>
      </c>
      <c r="B21" s="4"/>
      <c r="C21" s="4"/>
      <c r="D21" s="4"/>
      <c r="E21" s="4"/>
      <c r="F21" s="4"/>
      <c r="G21" s="4"/>
      <c r="H21" s="4"/>
      <c r="I21" s="4"/>
      <c r="J21" s="4"/>
      <c r="K21" s="4"/>
      <c r="L21" s="4"/>
      <c r="M21" s="4"/>
      <c r="N21" s="4"/>
    </row>
    <row r="22" spans="1:14">
      <c r="A22" s="3" t="s">
        <v>1441</v>
      </c>
      <c r="B22" s="4"/>
      <c r="C22" s="4"/>
      <c r="D22" s="4"/>
      <c r="E22" s="4"/>
      <c r="F22" s="4"/>
      <c r="G22" s="4"/>
      <c r="H22" s="4"/>
      <c r="I22" s="4"/>
      <c r="J22" s="4"/>
      <c r="K22" s="4"/>
      <c r="L22" s="4"/>
      <c r="M22" s="4"/>
      <c r="N22" s="4"/>
    </row>
    <row r="23" spans="1:14" ht="30">
      <c r="A23" s="2" t="s">
        <v>1359</v>
      </c>
      <c r="B23" s="5">
        <v>26870</v>
      </c>
      <c r="C23" s="4"/>
      <c r="D23" s="4"/>
      <c r="E23" s="4" t="s">
        <v>47</v>
      </c>
      <c r="F23" s="4"/>
      <c r="G23" s="4"/>
      <c r="H23" s="4"/>
      <c r="I23" s="4"/>
      <c r="J23" s="4"/>
      <c r="K23" s="5">
        <v>26870</v>
      </c>
      <c r="L23" s="4" t="s">
        <v>47</v>
      </c>
      <c r="M23" s="4"/>
      <c r="N23" s="4"/>
    </row>
    <row r="24" spans="1:14">
      <c r="A24" s="2" t="s">
        <v>1443</v>
      </c>
      <c r="B24" s="404">
        <v>0.11</v>
      </c>
      <c r="C24" s="4"/>
      <c r="D24" s="4"/>
      <c r="E24" s="4" t="s">
        <v>47</v>
      </c>
      <c r="F24" s="4"/>
      <c r="G24" s="4"/>
      <c r="H24" s="4"/>
      <c r="I24" s="4"/>
      <c r="J24" s="4"/>
      <c r="K24" s="404">
        <v>0.06</v>
      </c>
      <c r="L24" s="4" t="s">
        <v>47</v>
      </c>
      <c r="M24" s="4"/>
      <c r="N24" s="4"/>
    </row>
    <row r="25" spans="1:14" ht="30">
      <c r="A25" s="2" t="s">
        <v>1366</v>
      </c>
      <c r="B25" s="4"/>
      <c r="C25" s="4"/>
      <c r="D25" s="4"/>
      <c r="E25" s="4"/>
      <c r="F25" s="4"/>
      <c r="G25" s="4"/>
      <c r="H25" s="4"/>
      <c r="I25" s="4"/>
      <c r="J25" s="4"/>
      <c r="K25" s="4"/>
      <c r="L25" s="4"/>
      <c r="M25" s="4"/>
      <c r="N25" s="4"/>
    </row>
    <row r="26" spans="1:14">
      <c r="A26" s="3" t="s">
        <v>1441</v>
      </c>
      <c r="B26" s="4"/>
      <c r="C26" s="4"/>
      <c r="D26" s="4"/>
      <c r="E26" s="4"/>
      <c r="F26" s="4"/>
      <c r="G26" s="4"/>
      <c r="H26" s="4"/>
      <c r="I26" s="4"/>
      <c r="J26" s="4"/>
      <c r="K26" s="4"/>
      <c r="L26" s="4"/>
      <c r="M26" s="4"/>
      <c r="N26" s="4"/>
    </row>
    <row r="27" spans="1:14" ht="30">
      <c r="A27" s="2" t="s">
        <v>1359</v>
      </c>
      <c r="B27" s="4"/>
      <c r="C27" s="4"/>
      <c r="D27" s="4"/>
      <c r="E27" s="4"/>
      <c r="F27" s="4"/>
      <c r="G27" s="4"/>
      <c r="H27" s="4"/>
      <c r="I27" s="4"/>
      <c r="J27" s="4"/>
      <c r="K27" s="4"/>
      <c r="L27" s="4"/>
      <c r="M27" s="5">
        <v>124473</v>
      </c>
      <c r="N27" s="4" t="s">
        <v>47</v>
      </c>
    </row>
    <row r="28" spans="1:14">
      <c r="A28" s="2" t="s">
        <v>1443</v>
      </c>
      <c r="B28" s="4"/>
      <c r="C28" s="4"/>
      <c r="D28" s="4"/>
      <c r="E28" s="4"/>
      <c r="F28" s="4"/>
      <c r="G28" s="4"/>
      <c r="H28" s="4"/>
      <c r="I28" s="4"/>
      <c r="J28" s="4"/>
      <c r="K28" s="4"/>
      <c r="L28" s="4"/>
      <c r="M28" s="404">
        <v>0.21</v>
      </c>
      <c r="N28" s="4" t="s">
        <v>47</v>
      </c>
    </row>
    <row r="29" spans="1:14" ht="45">
      <c r="A29" s="2" t="s">
        <v>1446</v>
      </c>
      <c r="B29" s="4"/>
      <c r="C29" s="4"/>
      <c r="D29" s="4"/>
      <c r="E29" s="4"/>
      <c r="F29" s="4"/>
      <c r="G29" s="4"/>
      <c r="H29" s="4"/>
      <c r="I29" s="4"/>
      <c r="J29" s="4"/>
      <c r="K29" s="4"/>
      <c r="L29" s="4"/>
      <c r="M29" s="4"/>
      <c r="N29" s="4"/>
    </row>
    <row r="30" spans="1:14">
      <c r="A30" s="3" t="s">
        <v>1441</v>
      </c>
      <c r="B30" s="4"/>
      <c r="C30" s="4"/>
      <c r="D30" s="4"/>
      <c r="E30" s="4"/>
      <c r="F30" s="4"/>
      <c r="G30" s="4"/>
      <c r="H30" s="4"/>
      <c r="I30" s="4"/>
      <c r="J30" s="4"/>
      <c r="K30" s="4"/>
      <c r="L30" s="4"/>
      <c r="M30" s="4"/>
      <c r="N30" s="4"/>
    </row>
    <row r="31" spans="1:14" ht="30">
      <c r="A31" s="2" t="s">
        <v>1359</v>
      </c>
      <c r="B31" s="4" t="s">
        <v>47</v>
      </c>
      <c r="C31" s="4"/>
      <c r="D31" s="4"/>
      <c r="E31" s="5">
        <v>7650</v>
      </c>
      <c r="F31" s="4"/>
      <c r="G31" s="4"/>
      <c r="H31" s="4"/>
      <c r="I31" s="4"/>
      <c r="J31" s="4"/>
      <c r="K31" s="4" t="s">
        <v>47</v>
      </c>
      <c r="L31" s="5">
        <v>7650</v>
      </c>
      <c r="M31" s="4"/>
      <c r="N31" s="4"/>
    </row>
    <row r="32" spans="1:14">
      <c r="A32" s="2" t="s">
        <v>1443</v>
      </c>
      <c r="B32" s="4" t="s">
        <v>47</v>
      </c>
      <c r="C32" s="4"/>
      <c r="D32" s="4"/>
      <c r="E32" s="404">
        <v>0.38</v>
      </c>
      <c r="F32" s="4"/>
      <c r="G32" s="4"/>
      <c r="H32" s="4"/>
      <c r="I32" s="4"/>
      <c r="J32" s="4"/>
      <c r="K32" s="4" t="s">
        <v>47</v>
      </c>
      <c r="L32" s="404">
        <v>0.08</v>
      </c>
      <c r="M32" s="4"/>
      <c r="N32" s="4"/>
    </row>
    <row r="33" spans="1:14" ht="30">
      <c r="A33" s="2" t="s">
        <v>1368</v>
      </c>
      <c r="B33" s="4"/>
      <c r="C33" s="4"/>
      <c r="D33" s="4"/>
      <c r="E33" s="4"/>
      <c r="F33" s="4"/>
      <c r="G33" s="4"/>
      <c r="H33" s="4"/>
      <c r="I33" s="4"/>
      <c r="J33" s="4"/>
      <c r="K33" s="4"/>
      <c r="L33" s="4"/>
      <c r="M33" s="4"/>
      <c r="N33" s="4"/>
    </row>
    <row r="34" spans="1:14">
      <c r="A34" s="3" t="s">
        <v>1441</v>
      </c>
      <c r="B34" s="4"/>
      <c r="C34" s="4"/>
      <c r="D34" s="4"/>
      <c r="E34" s="4"/>
      <c r="F34" s="4"/>
      <c r="G34" s="4"/>
      <c r="H34" s="4"/>
      <c r="I34" s="4"/>
      <c r="J34" s="4"/>
      <c r="K34" s="4"/>
      <c r="L34" s="4"/>
      <c r="M34" s="4"/>
      <c r="N34" s="4"/>
    </row>
    <row r="35" spans="1:14" ht="30">
      <c r="A35" s="2" t="s">
        <v>1359</v>
      </c>
      <c r="B35" s="4"/>
      <c r="C35" s="4"/>
      <c r="D35" s="4"/>
      <c r="E35" s="4"/>
      <c r="F35" s="4"/>
      <c r="G35" s="4"/>
      <c r="H35" s="4"/>
      <c r="I35" s="4"/>
      <c r="J35" s="4"/>
      <c r="K35" s="4"/>
      <c r="L35" s="4"/>
      <c r="M35" s="4" t="s">
        <v>47</v>
      </c>
      <c r="N35" s="5">
        <v>269609</v>
      </c>
    </row>
    <row r="36" spans="1:14">
      <c r="A36" s="2" t="s">
        <v>1443</v>
      </c>
      <c r="B36" s="4"/>
      <c r="C36" s="4"/>
      <c r="D36" s="4"/>
      <c r="E36" s="4"/>
      <c r="F36" s="4"/>
      <c r="G36" s="4"/>
      <c r="H36" s="4"/>
      <c r="I36" s="4"/>
      <c r="J36" s="4"/>
      <c r="K36" s="4"/>
      <c r="L36" s="4"/>
      <c r="M36" s="4" t="s">
        <v>47</v>
      </c>
      <c r="N36" s="404">
        <v>0.52</v>
      </c>
    </row>
    <row r="37" spans="1:14" ht="45">
      <c r="A37" s="2" t="s">
        <v>1447</v>
      </c>
      <c r="B37" s="4"/>
      <c r="C37" s="4"/>
      <c r="D37" s="4"/>
      <c r="E37" s="4"/>
      <c r="F37" s="4"/>
      <c r="G37" s="4"/>
      <c r="H37" s="4"/>
      <c r="I37" s="4"/>
      <c r="J37" s="4"/>
      <c r="K37" s="4"/>
      <c r="L37" s="4"/>
      <c r="M37" s="4"/>
      <c r="N37" s="4"/>
    </row>
    <row r="38" spans="1:14">
      <c r="A38" s="3" t="s">
        <v>1441</v>
      </c>
      <c r="B38" s="4"/>
      <c r="C38" s="4"/>
      <c r="D38" s="4"/>
      <c r="E38" s="4"/>
      <c r="F38" s="4"/>
      <c r="G38" s="4"/>
      <c r="H38" s="4"/>
      <c r="I38" s="4"/>
      <c r="J38" s="4"/>
      <c r="K38" s="4"/>
      <c r="L38" s="4"/>
      <c r="M38" s="4"/>
      <c r="N38" s="4"/>
    </row>
    <row r="39" spans="1:14" ht="30">
      <c r="A39" s="2" t="s">
        <v>1359</v>
      </c>
      <c r="B39" s="4" t="s">
        <v>47</v>
      </c>
      <c r="C39" s="4"/>
      <c r="D39" s="4"/>
      <c r="E39" s="5">
        <v>4229</v>
      </c>
      <c r="F39" s="4"/>
      <c r="G39" s="4"/>
      <c r="H39" s="4"/>
      <c r="I39" s="4"/>
      <c r="J39" s="4"/>
      <c r="K39" s="4" t="s">
        <v>47</v>
      </c>
      <c r="L39" s="5">
        <v>9251</v>
      </c>
      <c r="M39" s="4"/>
      <c r="N39" s="4"/>
    </row>
    <row r="40" spans="1:14">
      <c r="A40" s="2" t="s">
        <v>1443</v>
      </c>
      <c r="B40" s="4" t="s">
        <v>47</v>
      </c>
      <c r="C40" s="4"/>
      <c r="D40" s="4"/>
      <c r="E40" s="404">
        <v>0.21</v>
      </c>
      <c r="F40" s="4"/>
      <c r="G40" s="4"/>
      <c r="H40" s="4"/>
      <c r="I40" s="4"/>
      <c r="J40" s="4"/>
      <c r="K40" s="4" t="s">
        <v>47</v>
      </c>
      <c r="L40" s="404">
        <v>0.1</v>
      </c>
      <c r="M40" s="4"/>
      <c r="N40" s="4"/>
    </row>
    <row r="41" spans="1:14" ht="30">
      <c r="A41" s="2" t="s">
        <v>1370</v>
      </c>
      <c r="B41" s="4"/>
      <c r="C41" s="4"/>
      <c r="D41" s="4"/>
      <c r="E41" s="4"/>
      <c r="F41" s="4"/>
      <c r="G41" s="4"/>
      <c r="H41" s="4"/>
      <c r="I41" s="4"/>
      <c r="J41" s="4"/>
      <c r="K41" s="4"/>
      <c r="L41" s="4"/>
      <c r="M41" s="4"/>
      <c r="N41" s="4"/>
    </row>
    <row r="42" spans="1:14">
      <c r="A42" s="3" t="s">
        <v>1441</v>
      </c>
      <c r="B42" s="4"/>
      <c r="C42" s="4"/>
      <c r="D42" s="4"/>
      <c r="E42" s="4"/>
      <c r="F42" s="4"/>
      <c r="G42" s="4"/>
      <c r="H42" s="4"/>
      <c r="I42" s="4"/>
      <c r="J42" s="4"/>
      <c r="K42" s="4"/>
      <c r="L42" s="4"/>
      <c r="M42" s="4"/>
      <c r="N42" s="4"/>
    </row>
    <row r="43" spans="1:14" ht="30">
      <c r="A43" s="2" t="s">
        <v>1359</v>
      </c>
      <c r="B43" s="4"/>
      <c r="C43" s="4"/>
      <c r="D43" s="4"/>
      <c r="E43" s="4"/>
      <c r="F43" s="4"/>
      <c r="G43" s="4"/>
      <c r="H43" s="4"/>
      <c r="I43" s="4"/>
      <c r="J43" s="4"/>
      <c r="K43" s="4"/>
      <c r="L43" s="4"/>
      <c r="M43" s="4" t="s">
        <v>47</v>
      </c>
      <c r="N43" s="5">
        <v>66750</v>
      </c>
    </row>
    <row r="44" spans="1:14">
      <c r="A44" s="2" t="s">
        <v>1443</v>
      </c>
      <c r="B44" s="4"/>
      <c r="C44" s="4"/>
      <c r="D44" s="4"/>
      <c r="E44" s="4"/>
      <c r="F44" s="4"/>
      <c r="G44" s="4"/>
      <c r="H44" s="4"/>
      <c r="I44" s="4"/>
      <c r="J44" s="4"/>
      <c r="K44" s="4"/>
      <c r="L44" s="4"/>
      <c r="M44" s="4" t="s">
        <v>47</v>
      </c>
      <c r="N44" s="404">
        <v>0.13</v>
      </c>
    </row>
    <row r="45" spans="1:14" ht="45">
      <c r="A45" s="2" t="s">
        <v>1448</v>
      </c>
      <c r="B45" s="4"/>
      <c r="C45" s="4"/>
      <c r="D45" s="4"/>
      <c r="E45" s="4"/>
      <c r="F45" s="4"/>
      <c r="G45" s="4"/>
      <c r="H45" s="4"/>
      <c r="I45" s="4"/>
      <c r="J45" s="4"/>
      <c r="K45" s="4"/>
      <c r="L45" s="4"/>
      <c r="M45" s="4"/>
      <c r="N45" s="4"/>
    </row>
    <row r="46" spans="1:14">
      <c r="A46" s="3" t="s">
        <v>1441</v>
      </c>
      <c r="B46" s="4"/>
      <c r="C46" s="4"/>
      <c r="D46" s="4"/>
      <c r="E46" s="4"/>
      <c r="F46" s="4"/>
      <c r="G46" s="4"/>
      <c r="H46" s="4"/>
      <c r="I46" s="4"/>
      <c r="J46" s="4"/>
      <c r="K46" s="4"/>
      <c r="L46" s="4"/>
      <c r="M46" s="4"/>
      <c r="N46" s="4"/>
    </row>
    <row r="47" spans="1:14" ht="30">
      <c r="A47" s="2" t="s">
        <v>1359</v>
      </c>
      <c r="B47" s="4" t="s">
        <v>47</v>
      </c>
      <c r="C47" s="4"/>
      <c r="D47" s="4"/>
      <c r="E47" s="5">
        <v>3750</v>
      </c>
      <c r="F47" s="4"/>
      <c r="G47" s="4"/>
      <c r="H47" s="4"/>
      <c r="I47" s="4"/>
      <c r="J47" s="4"/>
      <c r="K47" s="4" t="s">
        <v>47</v>
      </c>
      <c r="L47" s="5">
        <v>16475</v>
      </c>
      <c r="M47" s="4"/>
      <c r="N47" s="4"/>
    </row>
    <row r="48" spans="1:14">
      <c r="A48" s="2" t="s">
        <v>1443</v>
      </c>
      <c r="B48" s="4" t="s">
        <v>47</v>
      </c>
      <c r="C48" s="4"/>
      <c r="D48" s="4"/>
      <c r="E48" s="404">
        <v>0.19</v>
      </c>
      <c r="F48" s="4"/>
      <c r="G48" s="4"/>
      <c r="H48" s="4"/>
      <c r="I48" s="4"/>
      <c r="J48" s="4"/>
      <c r="K48" s="4" t="s">
        <v>47</v>
      </c>
      <c r="L48" s="404">
        <v>0.18</v>
      </c>
      <c r="M48" s="4"/>
      <c r="N48" s="4"/>
    </row>
    <row r="49" spans="1:14" ht="30">
      <c r="A49" s="2" t="s">
        <v>1372</v>
      </c>
      <c r="B49" s="4"/>
      <c r="C49" s="4"/>
      <c r="D49" s="4"/>
      <c r="E49" s="4"/>
      <c r="F49" s="4"/>
      <c r="G49" s="4"/>
      <c r="H49" s="4"/>
      <c r="I49" s="4"/>
      <c r="J49" s="4"/>
      <c r="K49" s="4"/>
      <c r="L49" s="4"/>
      <c r="M49" s="4"/>
      <c r="N49" s="4"/>
    </row>
    <row r="50" spans="1:14">
      <c r="A50" s="3" t="s">
        <v>1441</v>
      </c>
      <c r="B50" s="4"/>
      <c r="C50" s="4"/>
      <c r="D50" s="4"/>
      <c r="E50" s="4"/>
      <c r="F50" s="4"/>
      <c r="G50" s="4"/>
      <c r="H50" s="4"/>
      <c r="I50" s="4"/>
      <c r="J50" s="4"/>
      <c r="K50" s="4"/>
      <c r="L50" s="4"/>
      <c r="M50" s="4"/>
      <c r="N50" s="4"/>
    </row>
    <row r="51" spans="1:14" ht="30">
      <c r="A51" s="2" t="s">
        <v>1359</v>
      </c>
      <c r="B51" s="4"/>
      <c r="C51" s="4"/>
      <c r="D51" s="4"/>
      <c r="E51" s="4"/>
      <c r="F51" s="4"/>
      <c r="G51" s="4"/>
      <c r="H51" s="4"/>
      <c r="I51" s="4"/>
      <c r="J51" s="4"/>
      <c r="K51" s="4"/>
      <c r="L51" s="4"/>
      <c r="M51" s="5">
        <v>19185</v>
      </c>
      <c r="N51" s="5">
        <v>57492</v>
      </c>
    </row>
    <row r="52" spans="1:14">
      <c r="A52" s="2" t="s">
        <v>1443</v>
      </c>
      <c r="B52" s="4"/>
      <c r="C52" s="4"/>
      <c r="D52" s="4"/>
      <c r="E52" s="4"/>
      <c r="F52" s="4"/>
      <c r="G52" s="4"/>
      <c r="H52" s="4"/>
      <c r="I52" s="4"/>
      <c r="J52" s="4"/>
      <c r="K52" s="4"/>
      <c r="L52" s="4"/>
      <c r="M52" s="404">
        <v>0.03</v>
      </c>
      <c r="N52" s="404">
        <v>0.11</v>
      </c>
    </row>
    <row r="53" spans="1:14" ht="45">
      <c r="A53" s="2" t="s">
        <v>1449</v>
      </c>
      <c r="B53" s="4"/>
      <c r="C53" s="4"/>
      <c r="D53" s="4"/>
      <c r="E53" s="4"/>
      <c r="F53" s="4"/>
      <c r="G53" s="4"/>
      <c r="H53" s="4"/>
      <c r="I53" s="4"/>
      <c r="J53" s="4"/>
      <c r="K53" s="4"/>
      <c r="L53" s="4"/>
      <c r="M53" s="4"/>
      <c r="N53" s="4"/>
    </row>
    <row r="54" spans="1:14">
      <c r="A54" s="3" t="s">
        <v>1441</v>
      </c>
      <c r="B54" s="4"/>
      <c r="C54" s="4"/>
      <c r="D54" s="4"/>
      <c r="E54" s="4"/>
      <c r="F54" s="4"/>
      <c r="G54" s="4"/>
      <c r="H54" s="4"/>
      <c r="I54" s="4"/>
      <c r="J54" s="4"/>
      <c r="K54" s="4"/>
      <c r="L54" s="4"/>
      <c r="M54" s="4"/>
      <c r="N54" s="4"/>
    </row>
    <row r="55" spans="1:14" ht="30">
      <c r="A55" s="2" t="s">
        <v>1359</v>
      </c>
      <c r="B55" s="4" t="s">
        <v>47</v>
      </c>
      <c r="C55" s="4"/>
      <c r="D55" s="4"/>
      <c r="E55" s="5">
        <v>2819</v>
      </c>
      <c r="F55" s="4"/>
      <c r="G55" s="4"/>
      <c r="H55" s="4"/>
      <c r="I55" s="4"/>
      <c r="J55" s="4"/>
      <c r="K55" s="4" t="s">
        <v>47</v>
      </c>
      <c r="L55" s="5">
        <v>2819</v>
      </c>
      <c r="M55" s="4"/>
      <c r="N55" s="4"/>
    </row>
    <row r="56" spans="1:14">
      <c r="A56" s="2" t="s">
        <v>1443</v>
      </c>
      <c r="B56" s="4" t="s">
        <v>47</v>
      </c>
      <c r="C56" s="4"/>
      <c r="D56" s="4"/>
      <c r="E56" s="404">
        <v>0.14000000000000001</v>
      </c>
      <c r="F56" s="4"/>
      <c r="G56" s="4"/>
      <c r="H56" s="4"/>
      <c r="I56" s="4"/>
      <c r="J56" s="4"/>
      <c r="K56" s="4" t="s">
        <v>47</v>
      </c>
      <c r="L56" s="404">
        <v>0.03</v>
      </c>
      <c r="M56" s="4"/>
      <c r="N56" s="4"/>
    </row>
    <row r="57" spans="1:14" ht="30">
      <c r="A57" s="2" t="s">
        <v>1374</v>
      </c>
      <c r="B57" s="4"/>
      <c r="C57" s="4"/>
      <c r="D57" s="4"/>
      <c r="E57" s="4"/>
      <c r="F57" s="4"/>
      <c r="G57" s="4"/>
      <c r="H57" s="4"/>
      <c r="I57" s="4"/>
      <c r="J57" s="4"/>
      <c r="K57" s="4"/>
      <c r="L57" s="4"/>
      <c r="M57" s="4"/>
      <c r="N57" s="4"/>
    </row>
    <row r="58" spans="1:14">
      <c r="A58" s="3" t="s">
        <v>1441</v>
      </c>
      <c r="B58" s="4"/>
      <c r="C58" s="4"/>
      <c r="D58" s="4"/>
      <c r="E58" s="4"/>
      <c r="F58" s="4"/>
      <c r="G58" s="4"/>
      <c r="H58" s="4"/>
      <c r="I58" s="4"/>
      <c r="J58" s="4"/>
      <c r="K58" s="4"/>
      <c r="L58" s="4"/>
      <c r="M58" s="4"/>
      <c r="N58" s="4"/>
    </row>
    <row r="59" spans="1:14" ht="30">
      <c r="A59" s="2" t="s">
        <v>1359</v>
      </c>
      <c r="B59" s="4"/>
      <c r="C59" s="4"/>
      <c r="D59" s="4"/>
      <c r="E59" s="4"/>
      <c r="F59" s="4"/>
      <c r="G59" s="4"/>
      <c r="H59" s="4"/>
      <c r="I59" s="4"/>
      <c r="J59" s="4"/>
      <c r="K59" s="4"/>
      <c r="L59" s="4"/>
      <c r="M59" s="4" t="s">
        <v>47</v>
      </c>
      <c r="N59" s="5">
        <v>2975</v>
      </c>
    </row>
    <row r="60" spans="1:14">
      <c r="A60" s="2" t="s">
        <v>1443</v>
      </c>
      <c r="B60" s="4"/>
      <c r="C60" s="4"/>
      <c r="D60" s="4"/>
      <c r="E60" s="4"/>
      <c r="F60" s="4"/>
      <c r="G60" s="4"/>
      <c r="H60" s="4"/>
      <c r="I60" s="4"/>
      <c r="J60" s="4"/>
      <c r="K60" s="4"/>
      <c r="L60" s="4"/>
      <c r="M60" s="4" t="s">
        <v>47</v>
      </c>
      <c r="N60" s="404">
        <v>0.01</v>
      </c>
    </row>
    <row r="61" spans="1:14" ht="45">
      <c r="A61" s="2" t="s">
        <v>1450</v>
      </c>
      <c r="B61" s="4"/>
      <c r="C61" s="4"/>
      <c r="D61" s="4"/>
      <c r="E61" s="4"/>
      <c r="F61" s="4"/>
      <c r="G61" s="4"/>
      <c r="H61" s="4"/>
      <c r="I61" s="4"/>
      <c r="J61" s="4"/>
      <c r="K61" s="4"/>
      <c r="L61" s="4"/>
      <c r="M61" s="4"/>
      <c r="N61" s="4"/>
    </row>
    <row r="62" spans="1:14">
      <c r="A62" s="3" t="s">
        <v>1441</v>
      </c>
      <c r="B62" s="4"/>
      <c r="C62" s="4"/>
      <c r="D62" s="4"/>
      <c r="E62" s="4"/>
      <c r="F62" s="4"/>
      <c r="G62" s="4"/>
      <c r="H62" s="4"/>
      <c r="I62" s="4"/>
      <c r="J62" s="4"/>
      <c r="K62" s="4"/>
      <c r="L62" s="4"/>
      <c r="M62" s="4"/>
      <c r="N62" s="4"/>
    </row>
    <row r="63" spans="1:14" ht="30">
      <c r="A63" s="2" t="s">
        <v>1359</v>
      </c>
      <c r="B63" s="4" t="s">
        <v>47</v>
      </c>
      <c r="C63" s="4"/>
      <c r="D63" s="4"/>
      <c r="E63" s="4" t="s">
        <v>47</v>
      </c>
      <c r="F63" s="4"/>
      <c r="G63" s="4"/>
      <c r="H63" s="4"/>
      <c r="I63" s="4"/>
      <c r="J63" s="4"/>
      <c r="K63" s="4" t="s">
        <v>47</v>
      </c>
      <c r="L63" s="5">
        <v>27754</v>
      </c>
      <c r="M63" s="4"/>
      <c r="N63" s="4"/>
    </row>
    <row r="64" spans="1:14">
      <c r="A64" s="2" t="s">
        <v>1443</v>
      </c>
      <c r="B64" s="4" t="s">
        <v>47</v>
      </c>
      <c r="C64" s="4"/>
      <c r="D64" s="4"/>
      <c r="E64" s="4" t="s">
        <v>47</v>
      </c>
      <c r="F64" s="4"/>
      <c r="G64" s="4"/>
      <c r="H64" s="4"/>
      <c r="I64" s="4"/>
      <c r="J64" s="4"/>
      <c r="K64" s="4" t="s">
        <v>47</v>
      </c>
      <c r="L64" s="404">
        <v>0.3</v>
      </c>
      <c r="M64" s="4"/>
      <c r="N64" s="4"/>
    </row>
    <row r="65" spans="1:14" ht="45">
      <c r="A65" s="2" t="s">
        <v>1451</v>
      </c>
      <c r="B65" s="4"/>
      <c r="C65" s="4"/>
      <c r="D65" s="4"/>
      <c r="E65" s="4"/>
      <c r="F65" s="4"/>
      <c r="G65" s="4"/>
      <c r="H65" s="4"/>
      <c r="I65" s="4"/>
      <c r="J65" s="4"/>
      <c r="K65" s="4"/>
      <c r="L65" s="4"/>
      <c r="M65" s="4"/>
      <c r="N65" s="4"/>
    </row>
    <row r="66" spans="1:14">
      <c r="A66" s="3" t="s">
        <v>1441</v>
      </c>
      <c r="B66" s="4"/>
      <c r="C66" s="4"/>
      <c r="D66" s="4"/>
      <c r="E66" s="4"/>
      <c r="F66" s="4"/>
      <c r="G66" s="4"/>
      <c r="H66" s="4"/>
      <c r="I66" s="4"/>
      <c r="J66" s="4"/>
      <c r="K66" s="4"/>
      <c r="L66" s="4"/>
      <c r="M66" s="4"/>
      <c r="N66" s="4"/>
    </row>
    <row r="67" spans="1:14" ht="30">
      <c r="A67" s="2" t="s">
        <v>1359</v>
      </c>
      <c r="B67" s="4" t="s">
        <v>47</v>
      </c>
      <c r="C67" s="4"/>
      <c r="D67" s="4"/>
      <c r="E67" s="4" t="s">
        <v>47</v>
      </c>
      <c r="F67" s="4"/>
      <c r="G67" s="4"/>
      <c r="H67" s="4"/>
      <c r="I67" s="4"/>
      <c r="J67" s="4"/>
      <c r="K67" s="4" t="s">
        <v>47</v>
      </c>
      <c r="L67" s="6">
        <v>15000</v>
      </c>
      <c r="M67" s="4"/>
      <c r="N67" s="4"/>
    </row>
    <row r="68" spans="1:14">
      <c r="A68" s="2" t="s">
        <v>1443</v>
      </c>
      <c r="B68" s="4" t="s">
        <v>47</v>
      </c>
      <c r="C68" s="4"/>
      <c r="D68" s="4"/>
      <c r="E68" s="4" t="s">
        <v>47</v>
      </c>
      <c r="F68" s="4"/>
      <c r="G68" s="4"/>
      <c r="H68" s="4"/>
      <c r="I68" s="4"/>
      <c r="J68" s="4"/>
      <c r="K68" s="4" t="s">
        <v>47</v>
      </c>
      <c r="L68" s="404">
        <v>0.16</v>
      </c>
      <c r="M68" s="4"/>
      <c r="N68" s="4"/>
    </row>
    <row r="69" spans="1:14" ht="30">
      <c r="A69" s="2" t="s">
        <v>1437</v>
      </c>
      <c r="B69" s="4"/>
      <c r="C69" s="4"/>
      <c r="D69" s="4"/>
      <c r="E69" s="4"/>
      <c r="F69" s="4"/>
      <c r="G69" s="4"/>
      <c r="H69" s="4"/>
      <c r="I69" s="4"/>
      <c r="J69" s="4"/>
      <c r="K69" s="4"/>
      <c r="L69" s="4"/>
      <c r="M69" s="4"/>
      <c r="N69" s="4"/>
    </row>
    <row r="70" spans="1:14">
      <c r="A70" s="3" t="s">
        <v>1441</v>
      </c>
      <c r="B70" s="4"/>
      <c r="C70" s="4"/>
      <c r="D70" s="4"/>
      <c r="E70" s="4"/>
      <c r="F70" s="4"/>
      <c r="G70" s="4"/>
      <c r="H70" s="4"/>
      <c r="I70" s="4"/>
      <c r="J70" s="4"/>
      <c r="K70" s="4"/>
      <c r="L70" s="4"/>
      <c r="M70" s="4"/>
      <c r="N70" s="4"/>
    </row>
    <row r="71" spans="1:14">
      <c r="A71" s="2" t="s">
        <v>1443</v>
      </c>
      <c r="B71" s="4"/>
      <c r="C71" s="4"/>
      <c r="D71" s="4"/>
      <c r="E71" s="4"/>
      <c r="F71" s="4"/>
      <c r="G71" s="4"/>
      <c r="H71" s="4"/>
      <c r="I71" s="4"/>
      <c r="J71" s="4"/>
      <c r="K71" s="404">
        <v>0.1</v>
      </c>
      <c r="L71" s="4"/>
      <c r="M71" s="4"/>
      <c r="N71" s="4"/>
    </row>
  </sheetData>
  <mergeCells count="4">
    <mergeCell ref="A1:A2"/>
    <mergeCell ref="B1:J1"/>
    <mergeCell ref="K1:L1"/>
    <mergeCell ref="M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0.7109375" bestFit="1" customWidth="1"/>
    <col min="2" max="2" width="23.85546875" customWidth="1"/>
    <col min="3" max="3" width="15.85546875" customWidth="1"/>
    <col min="4" max="4" width="3.140625" customWidth="1"/>
    <col min="5" max="5" width="11.42578125" customWidth="1"/>
    <col min="6" max="7" width="15.85546875" customWidth="1"/>
    <col min="8" max="8" width="3.42578125" customWidth="1"/>
    <col min="9" max="9" width="12.5703125" customWidth="1"/>
    <col min="10" max="10" width="15.85546875" customWidth="1"/>
    <col min="11" max="11" width="36.5703125" customWidth="1"/>
    <col min="12" max="12" width="14.7109375" customWidth="1"/>
    <col min="13" max="13" width="3.140625" customWidth="1"/>
    <col min="14" max="14" width="11.5703125" customWidth="1"/>
    <col min="15" max="15" width="14.7109375" customWidth="1"/>
    <col min="16" max="16" width="3.140625" customWidth="1"/>
    <col min="17" max="17" width="11.5703125" customWidth="1"/>
    <col min="18" max="18" width="14.7109375" customWidth="1"/>
  </cols>
  <sheetData>
    <row r="1" spans="1:18" ht="15" customHeight="1">
      <c r="A1" s="8" t="s">
        <v>153</v>
      </c>
      <c r="B1" s="8" t="s">
        <v>71</v>
      </c>
      <c r="C1" s="8"/>
      <c r="D1" s="8"/>
      <c r="E1" s="8"/>
      <c r="F1" s="8"/>
      <c r="G1" s="8"/>
      <c r="H1" s="8"/>
      <c r="I1" s="8"/>
      <c r="J1" s="8"/>
      <c r="K1" s="8" t="s">
        <v>1</v>
      </c>
      <c r="L1" s="8"/>
      <c r="M1" s="8"/>
      <c r="N1" s="8"/>
      <c r="O1" s="8"/>
      <c r="P1" s="8"/>
      <c r="Q1" s="8"/>
      <c r="R1" s="8"/>
    </row>
    <row r="2" spans="1:18" ht="15" customHeight="1">
      <c r="A2" s="8"/>
      <c r="B2" s="8" t="s">
        <v>2</v>
      </c>
      <c r="C2" s="8"/>
      <c r="D2" s="8"/>
      <c r="E2" s="8"/>
      <c r="F2" s="8"/>
      <c r="G2" s="8"/>
      <c r="H2" s="8"/>
      <c r="I2" s="8"/>
      <c r="J2" s="8"/>
      <c r="K2" s="8" t="s">
        <v>27</v>
      </c>
      <c r="L2" s="8"/>
      <c r="M2" s="8"/>
      <c r="N2" s="8"/>
      <c r="O2" s="8"/>
      <c r="P2" s="8"/>
      <c r="Q2" s="8"/>
      <c r="R2" s="8"/>
    </row>
    <row r="3" spans="1:18">
      <c r="A3" s="3" t="s">
        <v>250</v>
      </c>
      <c r="B3" s="21"/>
      <c r="C3" s="21"/>
      <c r="D3" s="21"/>
      <c r="E3" s="21"/>
      <c r="F3" s="21"/>
      <c r="G3" s="21"/>
      <c r="H3" s="21"/>
      <c r="I3" s="21"/>
      <c r="J3" s="21"/>
      <c r="K3" s="21"/>
      <c r="L3" s="21"/>
      <c r="M3" s="21"/>
      <c r="N3" s="21"/>
      <c r="O3" s="21"/>
      <c r="P3" s="21"/>
      <c r="Q3" s="21"/>
      <c r="R3" s="21"/>
    </row>
    <row r="4" spans="1:18">
      <c r="A4" s="17" t="s">
        <v>251</v>
      </c>
      <c r="B4" s="76" t="s">
        <v>252</v>
      </c>
      <c r="C4" s="76"/>
      <c r="D4" s="76"/>
      <c r="E4" s="76"/>
      <c r="F4" s="76"/>
      <c r="G4" s="76"/>
      <c r="H4" s="76"/>
      <c r="I4" s="76"/>
      <c r="J4" s="76"/>
      <c r="K4" s="22" t="s">
        <v>260</v>
      </c>
      <c r="L4" s="22"/>
      <c r="M4" s="22"/>
      <c r="N4" s="22"/>
      <c r="O4" s="22"/>
      <c r="P4" s="22"/>
      <c r="Q4" s="22"/>
      <c r="R4" s="22"/>
    </row>
    <row r="5" spans="1:18">
      <c r="A5" s="17"/>
      <c r="B5" s="21"/>
      <c r="C5" s="21"/>
      <c r="D5" s="21"/>
      <c r="E5" s="21"/>
      <c r="F5" s="21"/>
      <c r="G5" s="21"/>
      <c r="H5" s="21"/>
      <c r="I5" s="21"/>
      <c r="J5" s="21"/>
      <c r="K5" s="21"/>
      <c r="L5" s="21"/>
      <c r="M5" s="21"/>
      <c r="N5" s="21"/>
      <c r="O5" s="21"/>
      <c r="P5" s="21"/>
      <c r="Q5" s="21"/>
      <c r="R5" s="21"/>
    </row>
    <row r="6" spans="1:18">
      <c r="A6" s="17"/>
      <c r="B6" s="48" t="s">
        <v>253</v>
      </c>
      <c r="C6" s="48"/>
      <c r="D6" s="48"/>
      <c r="E6" s="48"/>
      <c r="F6" s="48"/>
      <c r="G6" s="48"/>
      <c r="H6" s="48"/>
      <c r="I6" s="48"/>
      <c r="J6" s="48"/>
      <c r="K6" s="25" t="s">
        <v>261</v>
      </c>
      <c r="L6" s="25"/>
      <c r="M6" s="25"/>
      <c r="N6" s="25"/>
      <c r="O6" s="25"/>
      <c r="P6" s="25"/>
      <c r="Q6" s="25"/>
      <c r="R6" s="25"/>
    </row>
    <row r="7" spans="1:18">
      <c r="A7" s="17"/>
      <c r="B7" s="21"/>
      <c r="C7" s="21"/>
      <c r="D7" s="21"/>
      <c r="E7" s="21"/>
      <c r="F7" s="21"/>
      <c r="G7" s="21"/>
      <c r="H7" s="21"/>
      <c r="I7" s="21"/>
      <c r="J7" s="21"/>
      <c r="K7" s="21"/>
      <c r="L7" s="21"/>
      <c r="M7" s="21"/>
      <c r="N7" s="21"/>
      <c r="O7" s="21"/>
      <c r="P7" s="21"/>
      <c r="Q7" s="21"/>
      <c r="R7" s="21"/>
    </row>
    <row r="8" spans="1:18" ht="15.75" thickBot="1">
      <c r="A8" s="17"/>
      <c r="B8" s="12"/>
      <c r="C8" s="11"/>
      <c r="D8" s="47" t="s">
        <v>254</v>
      </c>
      <c r="E8" s="47"/>
      <c r="F8" s="30"/>
      <c r="G8" s="11"/>
      <c r="H8" s="47" t="s">
        <v>255</v>
      </c>
      <c r="I8" s="47"/>
      <c r="J8" s="30"/>
      <c r="K8" s="50"/>
      <c r="L8" s="50"/>
      <c r="M8" s="75" t="s">
        <v>255</v>
      </c>
      <c r="N8" s="75"/>
      <c r="O8" s="53"/>
      <c r="P8" s="75" t="s">
        <v>262</v>
      </c>
      <c r="Q8" s="75"/>
      <c r="R8" s="53"/>
    </row>
    <row r="9" spans="1:18" ht="15.75" thickTop="1">
      <c r="A9" s="17"/>
      <c r="B9" s="12"/>
      <c r="C9" s="12"/>
      <c r="D9" s="49"/>
      <c r="E9" s="49"/>
      <c r="F9" s="29"/>
      <c r="G9" s="12"/>
      <c r="H9" s="49"/>
      <c r="I9" s="49"/>
      <c r="J9" s="29"/>
      <c r="K9" s="50"/>
      <c r="L9" s="50"/>
      <c r="M9" s="50"/>
      <c r="N9" s="54"/>
      <c r="O9" s="53"/>
      <c r="P9" s="50"/>
      <c r="Q9" s="54"/>
      <c r="R9" s="53"/>
    </row>
    <row r="10" spans="1:18">
      <c r="A10" s="17"/>
      <c r="B10" s="32" t="s">
        <v>256</v>
      </c>
      <c r="C10" s="33"/>
      <c r="D10" s="32" t="s">
        <v>257</v>
      </c>
      <c r="E10" s="35">
        <v>118765</v>
      </c>
      <c r="F10" s="36"/>
      <c r="G10" s="37"/>
      <c r="H10" s="32" t="s">
        <v>257</v>
      </c>
      <c r="I10" s="35">
        <v>158316</v>
      </c>
      <c r="J10" s="36"/>
      <c r="K10" s="56" t="s">
        <v>256</v>
      </c>
      <c r="L10" s="33"/>
      <c r="M10" s="33" t="s">
        <v>257</v>
      </c>
      <c r="N10" s="35">
        <v>158316</v>
      </c>
      <c r="O10" s="59"/>
      <c r="P10" s="33" t="s">
        <v>257</v>
      </c>
      <c r="Q10" s="35">
        <v>167765</v>
      </c>
      <c r="R10" s="59"/>
    </row>
    <row r="11" spans="1:18">
      <c r="A11" s="17"/>
      <c r="B11" s="12"/>
      <c r="C11" s="12"/>
      <c r="D11" s="38"/>
      <c r="E11" s="39"/>
      <c r="F11" s="29"/>
      <c r="G11" s="12"/>
      <c r="H11" s="38"/>
      <c r="I11" s="39"/>
      <c r="J11" s="29"/>
      <c r="K11" s="61"/>
      <c r="L11" s="63"/>
      <c r="M11" s="63"/>
      <c r="N11" s="65"/>
      <c r="O11" s="67"/>
      <c r="P11" s="63"/>
      <c r="Q11" s="65"/>
      <c r="R11" s="67"/>
    </row>
    <row r="12" spans="1:18">
      <c r="A12" s="17"/>
      <c r="B12" s="32" t="s">
        <v>258</v>
      </c>
      <c r="C12" s="33"/>
      <c r="D12" s="32"/>
      <c r="E12" s="35">
        <v>156741</v>
      </c>
      <c r="F12" s="36"/>
      <c r="G12" s="37"/>
      <c r="H12" s="32"/>
      <c r="I12" s="35">
        <v>179314</v>
      </c>
      <c r="J12" s="36"/>
      <c r="K12" s="56" t="s">
        <v>258</v>
      </c>
      <c r="L12" s="33"/>
      <c r="M12" s="33"/>
      <c r="N12" s="35">
        <v>179314</v>
      </c>
      <c r="O12" s="59"/>
      <c r="P12" s="33"/>
      <c r="Q12" s="35">
        <v>191450</v>
      </c>
      <c r="R12" s="59"/>
    </row>
    <row r="13" spans="1:18">
      <c r="A13" s="17"/>
      <c r="B13" s="12"/>
      <c r="C13" s="12"/>
      <c r="D13" s="38"/>
      <c r="E13" s="39"/>
      <c r="F13" s="29"/>
      <c r="G13" s="12"/>
      <c r="H13" s="38"/>
      <c r="I13" s="39"/>
      <c r="J13" s="29"/>
      <c r="K13" s="61"/>
      <c r="L13" s="63"/>
      <c r="M13" s="63"/>
      <c r="N13" s="65"/>
      <c r="O13" s="67"/>
      <c r="P13" s="63"/>
      <c r="Q13" s="65"/>
      <c r="R13" s="67"/>
    </row>
    <row r="14" spans="1:18" ht="15.75" thickBot="1">
      <c r="A14" s="17"/>
      <c r="B14" s="32" t="s">
        <v>259</v>
      </c>
      <c r="C14" s="33"/>
      <c r="D14" s="40"/>
      <c r="E14" s="42">
        <v>241538</v>
      </c>
      <c r="F14" s="36"/>
      <c r="G14" s="37"/>
      <c r="H14" s="40"/>
      <c r="I14" s="42">
        <v>157856</v>
      </c>
      <c r="J14" s="36"/>
      <c r="K14" s="56" t="s">
        <v>259</v>
      </c>
      <c r="L14" s="33"/>
      <c r="M14" s="68"/>
      <c r="N14" s="69">
        <v>157856</v>
      </c>
      <c r="O14" s="33"/>
      <c r="P14" s="68"/>
      <c r="Q14" s="69">
        <v>385793</v>
      </c>
      <c r="R14" s="33"/>
    </row>
    <row r="15" spans="1:18" ht="15.75" thickTop="1">
      <c r="A15" s="17"/>
      <c r="B15" s="12"/>
      <c r="C15" s="12"/>
      <c r="D15" s="38"/>
      <c r="E15" s="39"/>
      <c r="F15" s="29"/>
      <c r="G15" s="12"/>
      <c r="H15" s="38"/>
      <c r="I15" s="39"/>
      <c r="J15" s="29"/>
      <c r="K15" s="12"/>
      <c r="L15" s="12"/>
      <c r="M15" s="12"/>
      <c r="N15" s="39"/>
      <c r="O15" s="15"/>
      <c r="P15" s="12"/>
      <c r="Q15" s="39"/>
      <c r="R15" s="15"/>
    </row>
    <row r="16" spans="1:18" ht="15.75" thickBot="1">
      <c r="A16" s="17"/>
      <c r="B16" s="32" t="s">
        <v>32</v>
      </c>
      <c r="C16" s="33"/>
      <c r="D16" s="44" t="s">
        <v>257</v>
      </c>
      <c r="E16" s="46">
        <v>517044</v>
      </c>
      <c r="F16" s="36"/>
      <c r="G16" s="33"/>
      <c r="H16" s="44" t="s">
        <v>257</v>
      </c>
      <c r="I16" s="46">
        <v>495486</v>
      </c>
      <c r="J16" s="36"/>
      <c r="K16" s="72" t="s">
        <v>32</v>
      </c>
      <c r="L16" s="33"/>
      <c r="M16" s="74" t="s">
        <v>257</v>
      </c>
      <c r="N16" s="46">
        <v>495486</v>
      </c>
      <c r="O16" s="33"/>
      <c r="P16" s="74" t="s">
        <v>257</v>
      </c>
      <c r="Q16" s="46">
        <v>745008</v>
      </c>
      <c r="R16" s="33"/>
    </row>
    <row r="17" spans="1:18" ht="15.75" thickTop="1">
      <c r="A17" s="17"/>
      <c r="B17" s="21"/>
      <c r="C17" s="21"/>
      <c r="D17" s="21"/>
      <c r="E17" s="21"/>
      <c r="F17" s="21"/>
      <c r="G17" s="21"/>
      <c r="H17" s="21"/>
      <c r="I17" s="21"/>
      <c r="J17" s="21"/>
      <c r="K17" s="21"/>
      <c r="L17" s="21"/>
      <c r="M17" s="21"/>
      <c r="N17" s="21"/>
      <c r="O17" s="21"/>
      <c r="P17" s="21"/>
      <c r="Q17" s="21"/>
      <c r="R17" s="21"/>
    </row>
  </sheetData>
  <mergeCells count="24">
    <mergeCell ref="K4:R4"/>
    <mergeCell ref="K5:R5"/>
    <mergeCell ref="K6:R6"/>
    <mergeCell ref="K7:R7"/>
    <mergeCell ref="K17:R17"/>
    <mergeCell ref="A4:A17"/>
    <mergeCell ref="B4:J4"/>
    <mergeCell ref="B5:J5"/>
    <mergeCell ref="B6:J6"/>
    <mergeCell ref="B7:J7"/>
    <mergeCell ref="B17:J17"/>
    <mergeCell ref="A1:A2"/>
    <mergeCell ref="B1:J1"/>
    <mergeCell ref="K1:R1"/>
    <mergeCell ref="B2:J2"/>
    <mergeCell ref="K2:R2"/>
    <mergeCell ref="B3:J3"/>
    <mergeCell ref="K3:R3"/>
    <mergeCell ref="D8:E8"/>
    <mergeCell ref="H8:I8"/>
    <mergeCell ref="D9:E9"/>
    <mergeCell ref="H9:I9"/>
    <mergeCell ref="M8:N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3.5703125" customWidth="1"/>
    <col min="4" max="4" width="2.7109375" customWidth="1"/>
    <col min="5" max="5" width="12.42578125" customWidth="1"/>
    <col min="6" max="6" width="2.28515625" customWidth="1"/>
    <col min="7" max="7" width="2.7109375" customWidth="1"/>
    <col min="8" max="8" width="12.42578125" customWidth="1"/>
    <col min="9" max="9" width="2.28515625" customWidth="1"/>
  </cols>
  <sheetData>
    <row r="1" spans="1:9" ht="15" customHeight="1">
      <c r="A1" s="8" t="s">
        <v>263</v>
      </c>
      <c r="B1" s="8" t="s">
        <v>1</v>
      </c>
      <c r="C1" s="8"/>
      <c r="D1" s="8"/>
      <c r="E1" s="8"/>
      <c r="F1" s="8"/>
      <c r="G1" s="8"/>
      <c r="H1" s="8"/>
      <c r="I1" s="8"/>
    </row>
    <row r="2" spans="1:9" ht="15" customHeight="1">
      <c r="A2" s="8"/>
      <c r="B2" s="8" t="s">
        <v>27</v>
      </c>
      <c r="C2" s="8"/>
      <c r="D2" s="8"/>
      <c r="E2" s="8"/>
      <c r="F2" s="8"/>
      <c r="G2" s="8"/>
      <c r="H2" s="8"/>
      <c r="I2" s="8"/>
    </row>
    <row r="3" spans="1:9" ht="30">
      <c r="A3" s="3" t="s">
        <v>264</v>
      </c>
      <c r="B3" s="21"/>
      <c r="C3" s="21"/>
      <c r="D3" s="21"/>
      <c r="E3" s="21"/>
      <c r="F3" s="21"/>
      <c r="G3" s="21"/>
      <c r="H3" s="21"/>
      <c r="I3" s="21"/>
    </row>
    <row r="4" spans="1:9">
      <c r="A4" s="17" t="s">
        <v>265</v>
      </c>
      <c r="B4" s="22" t="s">
        <v>266</v>
      </c>
      <c r="C4" s="22"/>
      <c r="D4" s="22"/>
      <c r="E4" s="22"/>
      <c r="F4" s="22"/>
      <c r="G4" s="22"/>
      <c r="H4" s="22"/>
      <c r="I4" s="22"/>
    </row>
    <row r="5" spans="1:9">
      <c r="A5" s="17"/>
      <c r="B5" s="21"/>
      <c r="C5" s="21"/>
      <c r="D5" s="21"/>
      <c r="E5" s="21"/>
      <c r="F5" s="21"/>
      <c r="G5" s="21"/>
      <c r="H5" s="21"/>
      <c r="I5" s="21"/>
    </row>
    <row r="6" spans="1:9">
      <c r="A6" s="17"/>
      <c r="B6" s="25" t="s">
        <v>267</v>
      </c>
      <c r="C6" s="25"/>
      <c r="D6" s="25"/>
      <c r="E6" s="25"/>
      <c r="F6" s="25"/>
      <c r="G6" s="25"/>
      <c r="H6" s="25"/>
      <c r="I6" s="25"/>
    </row>
    <row r="7" spans="1:9">
      <c r="A7" s="17"/>
      <c r="B7" s="21"/>
      <c r="C7" s="21"/>
      <c r="D7" s="21"/>
      <c r="E7" s="21"/>
      <c r="F7" s="21"/>
      <c r="G7" s="21"/>
      <c r="H7" s="21"/>
      <c r="I7" s="21"/>
    </row>
    <row r="8" spans="1:9" ht="15.75" thickBot="1">
      <c r="A8" s="17"/>
      <c r="B8" s="50"/>
      <c r="C8" s="50"/>
      <c r="D8" s="75" t="s">
        <v>255</v>
      </c>
      <c r="E8" s="75"/>
      <c r="F8" s="77"/>
      <c r="G8" s="75" t="s">
        <v>262</v>
      </c>
      <c r="H8" s="75"/>
      <c r="I8" s="53"/>
    </row>
    <row r="9" spans="1:9">
      <c r="A9" s="17"/>
      <c r="B9" s="50"/>
      <c r="C9" s="50"/>
      <c r="D9" s="50"/>
      <c r="E9" s="54"/>
      <c r="F9" s="77"/>
      <c r="G9" s="50"/>
      <c r="H9" s="78"/>
      <c r="I9" s="53"/>
    </row>
    <row r="10" spans="1:9">
      <c r="A10" s="17"/>
      <c r="B10" s="56" t="s">
        <v>225</v>
      </c>
      <c r="C10" s="33"/>
      <c r="D10" s="33" t="s">
        <v>257</v>
      </c>
      <c r="E10" s="35">
        <v>2883447</v>
      </c>
      <c r="F10" s="80"/>
      <c r="G10" s="33" t="s">
        <v>257</v>
      </c>
      <c r="H10" s="81">
        <v>2876490</v>
      </c>
      <c r="I10" s="59"/>
    </row>
    <row r="11" spans="1:9">
      <c r="A11" s="17"/>
      <c r="B11" s="61" t="s">
        <v>227</v>
      </c>
      <c r="C11" s="63"/>
      <c r="D11" s="63"/>
      <c r="E11" s="83">
        <v>24620</v>
      </c>
      <c r="F11" s="85"/>
      <c r="G11" s="63"/>
      <c r="H11" s="86">
        <v>97687</v>
      </c>
      <c r="I11" s="67"/>
    </row>
    <row r="12" spans="1:9">
      <c r="A12" s="17"/>
      <c r="B12" s="56" t="s">
        <v>229</v>
      </c>
      <c r="C12" s="33"/>
      <c r="D12" s="33"/>
      <c r="E12" s="35">
        <v>111356</v>
      </c>
      <c r="F12" s="80"/>
      <c r="G12" s="33"/>
      <c r="H12" s="81">
        <v>105327</v>
      </c>
      <c r="I12" s="59"/>
    </row>
    <row r="13" spans="1:9" ht="15.75" thickBot="1">
      <c r="A13" s="17"/>
      <c r="B13" s="61" t="s">
        <v>231</v>
      </c>
      <c r="C13" s="63"/>
      <c r="D13" s="87"/>
      <c r="E13" s="88">
        <v>148261</v>
      </c>
      <c r="F13" s="85"/>
      <c r="G13" s="87"/>
      <c r="H13" s="89">
        <v>154930</v>
      </c>
      <c r="I13" s="67"/>
    </row>
    <row r="14" spans="1:9">
      <c r="A14" s="17"/>
      <c r="B14" s="33"/>
      <c r="C14" s="33"/>
      <c r="D14" s="33"/>
      <c r="E14" s="37"/>
      <c r="F14" s="80"/>
      <c r="G14" s="33"/>
      <c r="H14" s="91"/>
      <c r="I14" s="59"/>
    </row>
    <row r="15" spans="1:9">
      <c r="A15" s="17"/>
      <c r="B15" s="92" t="s">
        <v>268</v>
      </c>
      <c r="C15" s="12"/>
      <c r="D15" s="12"/>
      <c r="E15" s="93">
        <v>3167684</v>
      </c>
      <c r="F15" s="94"/>
      <c r="G15" s="12"/>
      <c r="H15" s="95">
        <v>3234434</v>
      </c>
      <c r="I15" s="15"/>
    </row>
    <row r="16" spans="1:9">
      <c r="A16" s="17"/>
      <c r="B16" s="33"/>
      <c r="C16" s="33"/>
      <c r="D16" s="33"/>
      <c r="E16" s="37"/>
      <c r="F16" s="80"/>
      <c r="G16" s="33"/>
      <c r="H16" s="91"/>
      <c r="I16" s="59"/>
    </row>
    <row r="17" spans="1:9" ht="27" thickBot="1">
      <c r="A17" s="17"/>
      <c r="B17" s="61" t="s">
        <v>269</v>
      </c>
      <c r="C17" s="63"/>
      <c r="D17" s="87"/>
      <c r="E17" s="96" t="s">
        <v>270</v>
      </c>
      <c r="F17" s="63" t="s">
        <v>271</v>
      </c>
      <c r="G17" s="87"/>
      <c r="H17" s="97" t="s">
        <v>272</v>
      </c>
      <c r="I17" s="67" t="s">
        <v>271</v>
      </c>
    </row>
    <row r="18" spans="1:9">
      <c r="A18" s="17"/>
      <c r="B18" s="33"/>
      <c r="C18" s="33"/>
      <c r="D18" s="33"/>
      <c r="E18" s="37"/>
      <c r="F18" s="80"/>
      <c r="G18" s="33"/>
      <c r="H18" s="91"/>
      <c r="I18" s="59"/>
    </row>
    <row r="19" spans="1:9" ht="15.75" thickBot="1">
      <c r="A19" s="17"/>
      <c r="B19" s="92" t="s">
        <v>35</v>
      </c>
      <c r="C19" s="12"/>
      <c r="D19" s="98" t="s">
        <v>257</v>
      </c>
      <c r="E19" s="99">
        <v>874062</v>
      </c>
      <c r="F19" s="94"/>
      <c r="G19" s="98" t="s">
        <v>257</v>
      </c>
      <c r="H19" s="100">
        <v>1714090</v>
      </c>
      <c r="I19" s="15"/>
    </row>
    <row r="20" spans="1:9" ht="15.75" thickTop="1">
      <c r="A20" s="17"/>
      <c r="B20" s="21"/>
      <c r="C20" s="21"/>
      <c r="D20" s="21"/>
      <c r="E20" s="21"/>
      <c r="F20" s="21"/>
      <c r="G20" s="21"/>
      <c r="H20" s="21"/>
      <c r="I20" s="21"/>
    </row>
    <row r="21" spans="1:9" ht="25.5" customHeight="1">
      <c r="A21" s="17"/>
      <c r="B21" s="25" t="s">
        <v>273</v>
      </c>
      <c r="C21" s="25"/>
      <c r="D21" s="25"/>
      <c r="E21" s="25"/>
      <c r="F21" s="25"/>
      <c r="G21" s="25"/>
      <c r="H21" s="25"/>
      <c r="I21" s="25"/>
    </row>
  </sheetData>
  <mergeCells count="13">
    <mergeCell ref="B7:I7"/>
    <mergeCell ref="B20:I20"/>
    <mergeCell ref="B21:I21"/>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
  <sheetViews>
    <sheetView showGridLines="0" workbookViewId="0"/>
  </sheetViews>
  <sheetFormatPr defaultRowHeight="15"/>
  <cols>
    <col min="1" max="1" width="29.28515625" bestFit="1" customWidth="1"/>
    <col min="2" max="2" width="36.5703125" bestFit="1" customWidth="1"/>
    <col min="3" max="3" width="36.5703125" customWidth="1"/>
    <col min="4" max="4" width="5.7109375" customWidth="1"/>
    <col min="5" max="5" width="36.5703125" customWidth="1"/>
    <col min="6" max="7" width="28.7109375" customWidth="1"/>
    <col min="8" max="8" width="5.7109375" customWidth="1"/>
    <col min="9" max="9" width="27.28515625" customWidth="1"/>
    <col min="10" max="10" width="4.85546875" customWidth="1"/>
    <col min="11" max="11" width="28.7109375" customWidth="1"/>
    <col min="12" max="12" width="5.7109375" customWidth="1"/>
    <col min="13" max="13" width="24.5703125" customWidth="1"/>
    <col min="14" max="15" width="28.7109375" customWidth="1"/>
    <col min="16" max="16" width="5.7109375" customWidth="1"/>
    <col min="17" max="17" width="27.28515625" customWidth="1"/>
    <col min="18" max="18" width="28.7109375" customWidth="1"/>
    <col min="19" max="19" width="36.5703125" bestFit="1" customWidth="1"/>
    <col min="20" max="20" width="28.5703125" customWidth="1"/>
    <col min="21" max="21" width="5.7109375" customWidth="1"/>
    <col min="22" max="22" width="27.28515625" customWidth="1"/>
    <col min="23" max="23" width="28.5703125" customWidth="1"/>
    <col min="24" max="24" width="5.7109375" customWidth="1"/>
    <col min="25" max="25" width="27.28515625" customWidth="1"/>
    <col min="26" max="26" width="28.5703125" customWidth="1"/>
    <col min="27" max="27" width="5.7109375" customWidth="1"/>
    <col min="28" max="28" width="24.5703125" customWidth="1"/>
    <col min="29" max="29" width="28.5703125" customWidth="1"/>
    <col min="30" max="30" width="5.7109375" customWidth="1"/>
    <col min="31" max="31" width="27.28515625" customWidth="1"/>
    <col min="32" max="32" width="28.5703125" customWidth="1"/>
  </cols>
  <sheetData>
    <row r="1" spans="1:32" ht="15" customHeight="1">
      <c r="A1" s="8" t="s">
        <v>274</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row>
    <row r="3" spans="1:32">
      <c r="A3" s="3" t="s">
        <v>17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row>
    <row r="4" spans="1:32">
      <c r="A4" s="17" t="s">
        <v>275</v>
      </c>
      <c r="B4" s="22" t="s">
        <v>276</v>
      </c>
      <c r="C4" s="22"/>
      <c r="D4" s="22"/>
      <c r="E4" s="22"/>
      <c r="F4" s="22"/>
      <c r="G4" s="22"/>
      <c r="H4" s="22"/>
      <c r="I4" s="22"/>
      <c r="J4" s="22"/>
      <c r="K4" s="22"/>
      <c r="L4" s="22"/>
      <c r="M4" s="22"/>
      <c r="N4" s="22"/>
      <c r="O4" s="22"/>
      <c r="P4" s="22"/>
      <c r="Q4" s="22"/>
      <c r="R4" s="22"/>
      <c r="S4" s="22" t="s">
        <v>310</v>
      </c>
      <c r="T4" s="22"/>
      <c r="U4" s="22"/>
      <c r="V4" s="22"/>
      <c r="W4" s="22"/>
      <c r="X4" s="22"/>
      <c r="Y4" s="22"/>
      <c r="Z4" s="22"/>
      <c r="AA4" s="22"/>
      <c r="AB4" s="22"/>
      <c r="AC4" s="22"/>
      <c r="AD4" s="22"/>
      <c r="AE4" s="22"/>
      <c r="AF4" s="22"/>
    </row>
    <row r="5" spans="1:32">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ht="27.75" customHeight="1">
      <c r="A6" s="17"/>
      <c r="B6" s="48" t="s">
        <v>277</v>
      </c>
      <c r="C6" s="48"/>
      <c r="D6" s="48"/>
      <c r="E6" s="48"/>
      <c r="F6" s="48"/>
      <c r="G6" s="48"/>
      <c r="H6" s="48"/>
      <c r="I6" s="48"/>
      <c r="J6" s="48"/>
      <c r="K6" s="48"/>
      <c r="L6" s="48"/>
      <c r="M6" s="48"/>
      <c r="N6" s="48"/>
      <c r="O6" s="48"/>
      <c r="P6" s="48"/>
      <c r="Q6" s="48"/>
      <c r="R6" s="48"/>
      <c r="S6" s="25" t="s">
        <v>311</v>
      </c>
      <c r="T6" s="25"/>
      <c r="U6" s="25"/>
      <c r="V6" s="25"/>
      <c r="W6" s="25"/>
      <c r="X6" s="25"/>
      <c r="Y6" s="25"/>
      <c r="Z6" s="25"/>
      <c r="AA6" s="25"/>
      <c r="AB6" s="25"/>
      <c r="AC6" s="25"/>
      <c r="AD6" s="25"/>
      <c r="AE6" s="25"/>
      <c r="AF6" s="25"/>
    </row>
    <row r="7" spans="1:32">
      <c r="A7" s="17"/>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ht="25.5" customHeight="1">
      <c r="A8" s="17"/>
      <c r="B8" s="48" t="s">
        <v>278</v>
      </c>
      <c r="C8" s="48"/>
      <c r="D8" s="48"/>
      <c r="E8" s="48"/>
      <c r="F8" s="48"/>
      <c r="G8" s="48"/>
      <c r="H8" s="48"/>
      <c r="I8" s="48"/>
      <c r="J8" s="48"/>
      <c r="K8" s="48"/>
      <c r="L8" s="48"/>
      <c r="M8" s="48"/>
      <c r="N8" s="48"/>
      <c r="O8" s="48"/>
      <c r="P8" s="48"/>
      <c r="Q8" s="48"/>
      <c r="R8" s="48"/>
      <c r="S8" s="25" t="s">
        <v>312</v>
      </c>
      <c r="T8" s="25"/>
      <c r="U8" s="25"/>
      <c r="V8" s="25"/>
      <c r="W8" s="25"/>
      <c r="X8" s="25"/>
      <c r="Y8" s="25"/>
      <c r="Z8" s="25"/>
      <c r="AA8" s="25"/>
      <c r="AB8" s="25"/>
      <c r="AC8" s="25"/>
      <c r="AD8" s="25"/>
      <c r="AE8" s="25"/>
      <c r="AF8" s="25"/>
    </row>
    <row r="9" spans="1:32">
      <c r="A9" s="17"/>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ht="15.75" thickBot="1">
      <c r="A10" s="17"/>
      <c r="B10" s="102" t="s">
        <v>279</v>
      </c>
      <c r="C10" s="11"/>
      <c r="D10" s="47" t="s">
        <v>280</v>
      </c>
      <c r="E10" s="47"/>
      <c r="F10" s="30"/>
      <c r="G10" s="11"/>
      <c r="H10" s="47" t="s">
        <v>281</v>
      </c>
      <c r="I10" s="47"/>
      <c r="J10" s="30"/>
      <c r="K10" s="11"/>
      <c r="L10" s="47" t="s">
        <v>282</v>
      </c>
      <c r="M10" s="47"/>
      <c r="N10" s="30"/>
      <c r="O10" s="11"/>
      <c r="P10" s="47" t="s">
        <v>283</v>
      </c>
      <c r="Q10" s="47"/>
      <c r="R10" s="30"/>
      <c r="S10" s="25" t="s">
        <v>313</v>
      </c>
      <c r="T10" s="25"/>
      <c r="U10" s="25"/>
      <c r="V10" s="25"/>
      <c r="W10" s="25"/>
      <c r="X10" s="25"/>
      <c r="Y10" s="25"/>
      <c r="Z10" s="25"/>
      <c r="AA10" s="25"/>
      <c r="AB10" s="25"/>
      <c r="AC10" s="25"/>
      <c r="AD10" s="25"/>
      <c r="AE10" s="25"/>
      <c r="AF10" s="25"/>
    </row>
    <row r="11" spans="1:32" ht="15.75" thickTop="1">
      <c r="A11" s="17"/>
      <c r="B11" s="12"/>
      <c r="C11" s="12"/>
      <c r="D11" s="49"/>
      <c r="E11" s="49"/>
      <c r="F11" s="29"/>
      <c r="G11" s="12"/>
      <c r="H11" s="49"/>
      <c r="I11" s="49"/>
      <c r="J11" s="29"/>
      <c r="K11" s="12"/>
      <c r="L11" s="49"/>
      <c r="M11" s="49"/>
      <c r="N11" s="29"/>
      <c r="O11" s="12"/>
      <c r="P11" s="49"/>
      <c r="Q11" s="49"/>
      <c r="R11" s="29"/>
      <c r="S11" s="21"/>
      <c r="T11" s="21"/>
      <c r="U11" s="21"/>
      <c r="V11" s="21"/>
      <c r="W11" s="21"/>
      <c r="X11" s="21"/>
      <c r="Y11" s="21"/>
      <c r="Z11" s="21"/>
      <c r="AA11" s="21"/>
      <c r="AB11" s="21"/>
      <c r="AC11" s="21"/>
      <c r="AD11" s="21"/>
      <c r="AE11" s="21"/>
      <c r="AF11" s="21"/>
    </row>
    <row r="12" spans="1:32">
      <c r="A12" s="17"/>
      <c r="B12" s="32" t="s">
        <v>284</v>
      </c>
      <c r="C12" s="37"/>
      <c r="D12" s="32" t="s">
        <v>257</v>
      </c>
      <c r="E12" s="35">
        <v>10724991</v>
      </c>
      <c r="F12" s="36"/>
      <c r="G12" s="37"/>
      <c r="H12" s="32" t="s">
        <v>257</v>
      </c>
      <c r="I12" s="37" t="s">
        <v>285</v>
      </c>
      <c r="J12" s="36" t="s">
        <v>271</v>
      </c>
      <c r="K12" s="37"/>
      <c r="L12" s="32" t="s">
        <v>257</v>
      </c>
      <c r="M12" s="37" t="s">
        <v>286</v>
      </c>
      <c r="N12" s="36"/>
      <c r="O12" s="37"/>
      <c r="P12" s="32" t="s">
        <v>257</v>
      </c>
      <c r="Q12" s="35">
        <v>9838569</v>
      </c>
      <c r="R12" s="36"/>
      <c r="S12" s="26" t="s">
        <v>314</v>
      </c>
      <c r="T12" s="26"/>
      <c r="U12" s="26"/>
      <c r="V12" s="26"/>
      <c r="W12" s="26"/>
      <c r="X12" s="26"/>
      <c r="Y12" s="26"/>
      <c r="Z12" s="26"/>
      <c r="AA12" s="26"/>
      <c r="AB12" s="26"/>
      <c r="AC12" s="26"/>
      <c r="AD12" s="26"/>
      <c r="AE12" s="26"/>
      <c r="AF12" s="26"/>
    </row>
    <row r="13" spans="1:32">
      <c r="A13" s="17"/>
      <c r="B13" s="105" t="s">
        <v>287</v>
      </c>
      <c r="C13" s="65"/>
      <c r="D13" s="105"/>
      <c r="E13" s="83">
        <v>10072592</v>
      </c>
      <c r="F13" s="106"/>
      <c r="G13" s="65"/>
      <c r="H13" s="105"/>
      <c r="I13" s="65" t="s">
        <v>288</v>
      </c>
      <c r="J13" s="106" t="s">
        <v>271</v>
      </c>
      <c r="K13" s="65"/>
      <c r="L13" s="105"/>
      <c r="M13" s="83">
        <v>2255074</v>
      </c>
      <c r="N13" s="106"/>
      <c r="O13" s="65"/>
      <c r="P13" s="105"/>
      <c r="Q13" s="83">
        <v>11495164</v>
      </c>
      <c r="R13" s="106"/>
      <c r="S13" s="21"/>
      <c r="T13" s="21"/>
      <c r="U13" s="21"/>
      <c r="V13" s="21"/>
      <c r="W13" s="21"/>
      <c r="X13" s="21"/>
      <c r="Y13" s="21"/>
      <c r="Z13" s="21"/>
      <c r="AA13" s="21"/>
      <c r="AB13" s="21"/>
      <c r="AC13" s="21"/>
      <c r="AD13" s="21"/>
      <c r="AE13" s="21"/>
      <c r="AF13" s="21"/>
    </row>
    <row r="14" spans="1:32" ht="27.75" customHeight="1" thickBot="1">
      <c r="A14" s="17"/>
      <c r="B14" s="32" t="s">
        <v>289</v>
      </c>
      <c r="C14" s="37"/>
      <c r="D14" s="40"/>
      <c r="E14" s="42">
        <v>9752417</v>
      </c>
      <c r="F14" s="36"/>
      <c r="G14" s="37"/>
      <c r="H14" s="40"/>
      <c r="I14" s="109" t="s">
        <v>290</v>
      </c>
      <c r="J14" s="36" t="s">
        <v>271</v>
      </c>
      <c r="K14" s="37"/>
      <c r="L14" s="40"/>
      <c r="M14" s="109" t="s">
        <v>286</v>
      </c>
      <c r="N14" s="36"/>
      <c r="O14" s="37"/>
      <c r="P14" s="40"/>
      <c r="Q14" s="42">
        <v>8946378</v>
      </c>
      <c r="R14" s="36"/>
      <c r="S14" s="26" t="s">
        <v>315</v>
      </c>
      <c r="T14" s="26"/>
      <c r="U14" s="26"/>
      <c r="V14" s="26"/>
      <c r="W14" s="26"/>
      <c r="X14" s="26"/>
      <c r="Y14" s="26"/>
      <c r="Z14" s="26"/>
      <c r="AA14" s="26"/>
      <c r="AB14" s="26"/>
      <c r="AC14" s="26"/>
      <c r="AD14" s="26"/>
      <c r="AE14" s="26"/>
      <c r="AF14" s="26"/>
    </row>
    <row r="15" spans="1:32" ht="15.75" thickTop="1">
      <c r="A15" s="17"/>
      <c r="B15" s="63"/>
      <c r="C15" s="63"/>
      <c r="D15" s="105"/>
      <c r="E15" s="65"/>
      <c r="F15" s="106"/>
      <c r="G15" s="63"/>
      <c r="H15" s="105"/>
      <c r="I15" s="65"/>
      <c r="J15" s="106"/>
      <c r="K15" s="63"/>
      <c r="L15" s="105"/>
      <c r="M15" s="65"/>
      <c r="N15" s="106"/>
      <c r="O15" s="63"/>
      <c r="P15" s="105"/>
      <c r="Q15" s="65"/>
      <c r="R15" s="106"/>
      <c r="S15" s="21"/>
      <c r="T15" s="21"/>
      <c r="U15" s="21"/>
      <c r="V15" s="21"/>
      <c r="W15" s="21"/>
      <c r="X15" s="21"/>
      <c r="Y15" s="21"/>
      <c r="Z15" s="21"/>
      <c r="AA15" s="21"/>
      <c r="AB15" s="21"/>
      <c r="AC15" s="21"/>
      <c r="AD15" s="21"/>
      <c r="AE15" s="21"/>
      <c r="AF15" s="21"/>
    </row>
    <row r="16" spans="1:32" ht="51" customHeight="1" thickBot="1">
      <c r="A16" s="17"/>
      <c r="B16" s="32" t="s">
        <v>113</v>
      </c>
      <c r="C16" s="37"/>
      <c r="D16" s="44" t="s">
        <v>257</v>
      </c>
      <c r="E16" s="46">
        <v>30550000</v>
      </c>
      <c r="F16" s="36"/>
      <c r="G16" s="37"/>
      <c r="H16" s="44" t="s">
        <v>257</v>
      </c>
      <c r="I16" s="111" t="s">
        <v>291</v>
      </c>
      <c r="J16" s="36" t="s">
        <v>271</v>
      </c>
      <c r="K16" s="37"/>
      <c r="L16" s="44" t="s">
        <v>257</v>
      </c>
      <c r="M16" s="46">
        <v>2255074</v>
      </c>
      <c r="N16" s="36"/>
      <c r="O16" s="37"/>
      <c r="P16" s="44" t="s">
        <v>257</v>
      </c>
      <c r="Q16" s="46">
        <v>30280111</v>
      </c>
      <c r="R16" s="36"/>
      <c r="S16" s="26" t="s">
        <v>316</v>
      </c>
      <c r="T16" s="26"/>
      <c r="U16" s="26"/>
      <c r="V16" s="26"/>
      <c r="W16" s="26"/>
      <c r="X16" s="26"/>
      <c r="Y16" s="26"/>
      <c r="Z16" s="26"/>
      <c r="AA16" s="26"/>
      <c r="AB16" s="26"/>
      <c r="AC16" s="26"/>
      <c r="AD16" s="26"/>
      <c r="AE16" s="26"/>
      <c r="AF16" s="26"/>
    </row>
    <row r="17" spans="1:32" ht="15.75" thickTop="1">
      <c r="A17" s="17"/>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row>
    <row r="18" spans="1:32" ht="25.5" customHeight="1">
      <c r="A18" s="17"/>
      <c r="B18" s="48" t="s">
        <v>292</v>
      </c>
      <c r="C18" s="48"/>
      <c r="D18" s="48"/>
      <c r="E18" s="48"/>
      <c r="F18" s="48"/>
      <c r="G18" s="48"/>
      <c r="H18" s="48"/>
      <c r="I18" s="48"/>
      <c r="J18" s="48"/>
      <c r="K18" s="48"/>
      <c r="L18" s="48"/>
      <c r="M18" s="48"/>
      <c r="N18" s="48"/>
      <c r="O18" s="48"/>
      <c r="P18" s="48"/>
      <c r="Q18" s="48"/>
      <c r="R18" s="48"/>
      <c r="S18" s="26" t="s">
        <v>317</v>
      </c>
      <c r="T18" s="26"/>
      <c r="U18" s="26"/>
      <c r="V18" s="26"/>
      <c r="W18" s="26"/>
      <c r="X18" s="26"/>
      <c r="Y18" s="26"/>
      <c r="Z18" s="26"/>
      <c r="AA18" s="26"/>
      <c r="AB18" s="26"/>
      <c r="AC18" s="26"/>
      <c r="AD18" s="26"/>
      <c r="AE18" s="26"/>
      <c r="AF18" s="26"/>
    </row>
    <row r="19" spans="1:32">
      <c r="A19" s="17"/>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row>
    <row r="20" spans="1:32" ht="15.75" thickBot="1">
      <c r="A20" s="17"/>
      <c r="B20" s="48" t="s">
        <v>293</v>
      </c>
      <c r="C20" s="48"/>
      <c r="D20" s="48"/>
      <c r="E20" s="48"/>
      <c r="F20" s="48"/>
      <c r="G20" s="48"/>
      <c r="H20" s="48"/>
      <c r="I20" s="48"/>
      <c r="J20" s="48"/>
      <c r="K20" s="48"/>
      <c r="L20" s="48"/>
      <c r="M20" s="48"/>
      <c r="N20" s="48"/>
      <c r="O20" s="48"/>
      <c r="P20" s="48"/>
      <c r="Q20" s="48"/>
      <c r="R20" s="48"/>
      <c r="S20" s="131" t="s">
        <v>279</v>
      </c>
      <c r="T20" s="132"/>
      <c r="U20" s="149" t="s">
        <v>280</v>
      </c>
      <c r="V20" s="149"/>
      <c r="W20" s="134"/>
      <c r="X20" s="149" t="s">
        <v>281</v>
      </c>
      <c r="Y20" s="149"/>
      <c r="Z20" s="135"/>
      <c r="AA20" s="149" t="s">
        <v>282</v>
      </c>
      <c r="AB20" s="149"/>
      <c r="AC20" s="134"/>
      <c r="AD20" s="149" t="s">
        <v>283</v>
      </c>
      <c r="AE20" s="149"/>
      <c r="AF20" s="136"/>
    </row>
    <row r="21" spans="1:32">
      <c r="A21" s="17"/>
      <c r="B21" s="21"/>
      <c r="C21" s="21"/>
      <c r="D21" s="21"/>
      <c r="E21" s="21"/>
      <c r="F21" s="21"/>
      <c r="G21" s="21"/>
      <c r="H21" s="21"/>
      <c r="I21" s="21"/>
      <c r="J21" s="21"/>
      <c r="K21" s="21"/>
      <c r="L21" s="21"/>
      <c r="M21" s="21"/>
      <c r="N21" s="21"/>
      <c r="O21" s="21"/>
      <c r="P21" s="21"/>
      <c r="Q21" s="21"/>
      <c r="R21" s="21"/>
      <c r="S21" s="137"/>
      <c r="T21" s="132"/>
      <c r="U21" s="138"/>
      <c r="V21" s="137"/>
      <c r="W21" s="132"/>
      <c r="X21" s="138"/>
      <c r="Y21" s="138"/>
      <c r="Z21" s="136"/>
      <c r="AA21" s="138"/>
      <c r="AB21" s="137"/>
      <c r="AC21" s="132"/>
      <c r="AD21" s="138"/>
      <c r="AE21" s="137"/>
      <c r="AF21" s="138"/>
    </row>
    <row r="22" spans="1:32">
      <c r="A22" s="17"/>
      <c r="B22" s="48" t="s">
        <v>294</v>
      </c>
      <c r="C22" s="48"/>
      <c r="D22" s="48"/>
      <c r="E22" s="48"/>
      <c r="F22" s="48"/>
      <c r="G22" s="48"/>
      <c r="H22" s="48"/>
      <c r="I22" s="48"/>
      <c r="J22" s="48"/>
      <c r="K22" s="48"/>
      <c r="L22" s="48"/>
      <c r="M22" s="48"/>
      <c r="N22" s="48"/>
      <c r="O22" s="48"/>
      <c r="P22" s="48"/>
      <c r="Q22" s="48"/>
      <c r="R22" s="48"/>
      <c r="S22" s="139" t="s">
        <v>284</v>
      </c>
      <c r="T22" s="33"/>
      <c r="U22" s="33" t="s">
        <v>257</v>
      </c>
      <c r="V22" s="35">
        <v>10724991</v>
      </c>
      <c r="W22" s="33"/>
      <c r="X22" s="33" t="s">
        <v>257</v>
      </c>
      <c r="Y22" s="35">
        <v>-886422</v>
      </c>
      <c r="Z22" s="57"/>
      <c r="AA22" s="33" t="s">
        <v>257</v>
      </c>
      <c r="AB22" s="37" t="s">
        <v>286</v>
      </c>
      <c r="AC22" s="33"/>
      <c r="AD22" s="33" t="s">
        <v>257</v>
      </c>
      <c r="AE22" s="35">
        <v>9838569</v>
      </c>
      <c r="AF22" s="80"/>
    </row>
    <row r="23" spans="1:32">
      <c r="A23" s="17"/>
      <c r="B23" s="21"/>
      <c r="C23" s="21"/>
      <c r="D23" s="21"/>
      <c r="E23" s="21"/>
      <c r="F23" s="21"/>
      <c r="G23" s="21"/>
      <c r="H23" s="21"/>
      <c r="I23" s="21"/>
      <c r="J23" s="21"/>
      <c r="K23" s="21"/>
      <c r="L23" s="21"/>
      <c r="M23" s="21"/>
      <c r="N23" s="21"/>
      <c r="O23" s="21"/>
      <c r="P23" s="21"/>
      <c r="Q23" s="21"/>
      <c r="R23" s="21"/>
      <c r="S23" s="140" t="s">
        <v>287</v>
      </c>
      <c r="T23" s="63"/>
      <c r="U23" s="63"/>
      <c r="V23" s="141">
        <v>10072592</v>
      </c>
      <c r="W23" s="63"/>
      <c r="X23" s="63"/>
      <c r="Y23" s="83">
        <v>-832502</v>
      </c>
      <c r="Z23" s="62"/>
      <c r="AA23" s="63"/>
      <c r="AB23" s="83">
        <v>2255074</v>
      </c>
      <c r="AC23" s="63"/>
      <c r="AD23" s="63"/>
      <c r="AE23" s="83">
        <v>11495164</v>
      </c>
      <c r="AF23" s="85"/>
    </row>
    <row r="24" spans="1:32" ht="15.75" thickBot="1">
      <c r="A24" s="17"/>
      <c r="B24" s="12"/>
      <c r="C24" s="28" t="s">
        <v>254</v>
      </c>
      <c r="D24" s="12"/>
      <c r="E24" s="28" t="s">
        <v>295</v>
      </c>
      <c r="F24" s="12"/>
      <c r="S24" s="59" t="s">
        <v>289</v>
      </c>
      <c r="T24" s="33"/>
      <c r="U24" s="68"/>
      <c r="V24" s="142">
        <v>9752417</v>
      </c>
      <c r="W24" s="33"/>
      <c r="X24" s="68"/>
      <c r="Y24" s="69">
        <v>-806039</v>
      </c>
      <c r="Z24" s="57"/>
      <c r="AA24" s="68"/>
      <c r="AB24" s="143" t="s">
        <v>286</v>
      </c>
      <c r="AC24" s="33"/>
      <c r="AD24" s="68"/>
      <c r="AE24" s="69">
        <v>8946378</v>
      </c>
      <c r="AF24" s="144"/>
    </row>
    <row r="25" spans="1:32" ht="15.75" thickTop="1">
      <c r="A25" s="17"/>
      <c r="B25" s="12"/>
      <c r="C25" s="12"/>
      <c r="D25" s="12"/>
      <c r="E25" s="12"/>
      <c r="F25" s="12"/>
      <c r="S25" s="67"/>
      <c r="T25" s="63"/>
      <c r="U25" s="63"/>
      <c r="V25" s="65"/>
      <c r="W25" s="63"/>
      <c r="X25" s="63"/>
      <c r="Y25" s="65"/>
      <c r="Z25" s="63"/>
      <c r="AA25" s="63"/>
      <c r="AB25" s="65"/>
      <c r="AC25" s="63"/>
      <c r="AD25" s="63"/>
      <c r="AE25" s="65"/>
      <c r="AF25" s="85"/>
    </row>
    <row r="26" spans="1:32" ht="15.75" thickBot="1">
      <c r="A26" s="17"/>
      <c r="B26" s="114" t="s">
        <v>296</v>
      </c>
      <c r="C26" s="116">
        <v>2.9999999999999997E-4</v>
      </c>
      <c r="D26" s="33"/>
      <c r="E26" s="116">
        <v>2.3E-3</v>
      </c>
      <c r="F26" s="33"/>
      <c r="S26" s="59" t="s">
        <v>113</v>
      </c>
      <c r="T26" s="33"/>
      <c r="U26" s="145" t="s">
        <v>257</v>
      </c>
      <c r="V26" s="146">
        <v>30550000</v>
      </c>
      <c r="W26" s="33"/>
      <c r="X26" s="145" t="s">
        <v>257</v>
      </c>
      <c r="Y26" s="146">
        <v>-2524963</v>
      </c>
      <c r="Z26" s="57"/>
      <c r="AA26" s="145" t="s">
        <v>257</v>
      </c>
      <c r="AB26" s="146">
        <v>2255074</v>
      </c>
      <c r="AC26" s="33"/>
      <c r="AD26" s="145"/>
      <c r="AE26" s="146">
        <v>30280111</v>
      </c>
      <c r="AF26" s="147"/>
    </row>
    <row r="27" spans="1:32" ht="16.5" thickTop="1" thickBot="1">
      <c r="A27" s="17"/>
      <c r="B27" s="118" t="s">
        <v>297</v>
      </c>
      <c r="C27" s="120" t="s">
        <v>298</v>
      </c>
      <c r="D27" s="63"/>
      <c r="E27" s="120" t="s">
        <v>299</v>
      </c>
      <c r="F27" s="63"/>
      <c r="S27" s="21"/>
      <c r="T27" s="21"/>
      <c r="U27" s="21"/>
      <c r="V27" s="21"/>
      <c r="W27" s="21"/>
      <c r="X27" s="21"/>
      <c r="Y27" s="21"/>
      <c r="Z27" s="21"/>
      <c r="AA27" s="21"/>
      <c r="AB27" s="21"/>
      <c r="AC27" s="21"/>
      <c r="AD27" s="21"/>
      <c r="AE27" s="21"/>
      <c r="AF27" s="21"/>
    </row>
    <row r="28" spans="1:32" ht="25.5" customHeight="1" thickTop="1" thickBot="1">
      <c r="A28" s="17"/>
      <c r="B28" s="114" t="s">
        <v>300</v>
      </c>
      <c r="C28" s="116">
        <v>1.4874000000000001</v>
      </c>
      <c r="D28" s="33"/>
      <c r="E28" s="116">
        <v>1.1240000000000001</v>
      </c>
      <c r="F28" s="33"/>
      <c r="S28" s="26" t="s">
        <v>318</v>
      </c>
      <c r="T28" s="26"/>
      <c r="U28" s="26"/>
      <c r="V28" s="26"/>
      <c r="W28" s="26"/>
      <c r="X28" s="26"/>
      <c r="Y28" s="26"/>
      <c r="Z28" s="26"/>
      <c r="AA28" s="26"/>
      <c r="AB28" s="26"/>
      <c r="AC28" s="26"/>
      <c r="AD28" s="26"/>
      <c r="AE28" s="26"/>
      <c r="AF28" s="26"/>
    </row>
    <row r="29" spans="1:32" ht="16.5" thickTop="1" thickBot="1">
      <c r="A29" s="17"/>
      <c r="B29" s="118" t="s">
        <v>301</v>
      </c>
      <c r="C29" s="122">
        <v>0</v>
      </c>
      <c r="D29" s="63"/>
      <c r="E29" s="122">
        <v>0</v>
      </c>
      <c r="F29" s="63"/>
      <c r="S29" s="21"/>
      <c r="T29" s="21"/>
      <c r="U29" s="21"/>
      <c r="V29" s="21"/>
      <c r="W29" s="21"/>
      <c r="X29" s="21"/>
      <c r="Y29" s="21"/>
      <c r="Z29" s="21"/>
      <c r="AA29" s="21"/>
      <c r="AB29" s="21"/>
      <c r="AC29" s="21"/>
      <c r="AD29" s="21"/>
      <c r="AE29" s="21"/>
      <c r="AF29" s="21"/>
    </row>
    <row r="30" spans="1:32" ht="15.75" thickTop="1">
      <c r="A30" s="17"/>
      <c r="B30" s="21"/>
      <c r="C30" s="21"/>
      <c r="D30" s="21"/>
      <c r="E30" s="21"/>
      <c r="F30" s="21"/>
      <c r="G30" s="21"/>
      <c r="H30" s="21"/>
      <c r="I30" s="21"/>
      <c r="J30" s="21"/>
      <c r="K30" s="21"/>
      <c r="L30" s="21"/>
      <c r="M30" s="21"/>
      <c r="N30" s="21"/>
      <c r="O30" s="21"/>
      <c r="P30" s="21"/>
      <c r="Q30" s="21"/>
      <c r="R30" s="21"/>
      <c r="S30" s="26" t="s">
        <v>319</v>
      </c>
      <c r="T30" s="26"/>
      <c r="U30" s="26"/>
      <c r="V30" s="26"/>
      <c r="W30" s="26"/>
      <c r="X30" s="26"/>
      <c r="Y30" s="26"/>
      <c r="Z30" s="26"/>
      <c r="AA30" s="26"/>
      <c r="AB30" s="26"/>
      <c r="AC30" s="26"/>
      <c r="AD30" s="26"/>
      <c r="AE30" s="26"/>
      <c r="AF30" s="26"/>
    </row>
    <row r="31" spans="1:32">
      <c r="A31" s="17"/>
      <c r="B31" s="48" t="s">
        <v>302</v>
      </c>
      <c r="C31" s="48"/>
      <c r="D31" s="48"/>
      <c r="E31" s="48"/>
      <c r="F31" s="48"/>
      <c r="G31" s="48"/>
      <c r="H31" s="48"/>
      <c r="I31" s="48"/>
      <c r="J31" s="48"/>
      <c r="K31" s="48"/>
      <c r="L31" s="48"/>
      <c r="M31" s="48"/>
      <c r="N31" s="48"/>
      <c r="O31" s="48"/>
      <c r="P31" s="48"/>
      <c r="Q31" s="48"/>
      <c r="R31" s="48"/>
      <c r="S31" s="21"/>
      <c r="T31" s="21"/>
      <c r="U31" s="21"/>
      <c r="V31" s="21"/>
      <c r="W31" s="21"/>
      <c r="X31" s="21"/>
      <c r="Y31" s="21"/>
      <c r="Z31" s="21"/>
      <c r="AA31" s="21"/>
      <c r="AB31" s="21"/>
      <c r="AC31" s="21"/>
      <c r="AD31" s="21"/>
      <c r="AE31" s="21"/>
      <c r="AF31" s="21"/>
    </row>
    <row r="32" spans="1:32" ht="38.25" customHeight="1">
      <c r="A32" s="17"/>
      <c r="B32" s="21"/>
      <c r="C32" s="21"/>
      <c r="D32" s="21"/>
      <c r="E32" s="21"/>
      <c r="F32" s="21"/>
      <c r="G32" s="21"/>
      <c r="H32" s="21"/>
      <c r="I32" s="21"/>
      <c r="J32" s="21"/>
      <c r="K32" s="21"/>
      <c r="L32" s="21"/>
      <c r="M32" s="21"/>
      <c r="N32" s="21"/>
      <c r="O32" s="21"/>
      <c r="P32" s="21"/>
      <c r="Q32" s="21"/>
      <c r="R32" s="21"/>
      <c r="S32" s="26" t="s">
        <v>320</v>
      </c>
      <c r="T32" s="26"/>
      <c r="U32" s="26"/>
      <c r="V32" s="26"/>
      <c r="W32" s="26"/>
      <c r="X32" s="26"/>
      <c r="Y32" s="26"/>
      <c r="Z32" s="26"/>
      <c r="AA32" s="26"/>
      <c r="AB32" s="26"/>
      <c r="AC32" s="26"/>
      <c r="AD32" s="26"/>
      <c r="AE32" s="26"/>
      <c r="AF32" s="26"/>
    </row>
    <row r="33" spans="1:32">
      <c r="A33" s="17"/>
      <c r="B33" s="48" t="s">
        <v>303</v>
      </c>
      <c r="C33" s="48"/>
      <c r="D33" s="48"/>
      <c r="E33" s="48"/>
      <c r="F33" s="48"/>
      <c r="G33" s="48"/>
      <c r="H33" s="48"/>
      <c r="I33" s="48"/>
      <c r="J33" s="48"/>
      <c r="K33" s="48"/>
      <c r="L33" s="48"/>
      <c r="M33" s="48"/>
      <c r="N33" s="48"/>
      <c r="O33" s="48"/>
      <c r="P33" s="48"/>
      <c r="Q33" s="48"/>
      <c r="R33" s="48"/>
      <c r="S33" s="21"/>
      <c r="T33" s="21"/>
      <c r="U33" s="21"/>
      <c r="V33" s="21"/>
      <c r="W33" s="21"/>
      <c r="X33" s="21"/>
      <c r="Y33" s="21"/>
      <c r="Z33" s="21"/>
      <c r="AA33" s="21"/>
      <c r="AB33" s="21"/>
      <c r="AC33" s="21"/>
      <c r="AD33" s="21"/>
      <c r="AE33" s="21"/>
      <c r="AF33" s="21"/>
    </row>
    <row r="34" spans="1:32" ht="27.75" customHeight="1">
      <c r="A34" s="17"/>
      <c r="B34" s="21"/>
      <c r="C34" s="21"/>
      <c r="D34" s="21"/>
      <c r="E34" s="21"/>
      <c r="F34" s="21"/>
      <c r="G34" s="21"/>
      <c r="H34" s="21"/>
      <c r="I34" s="21"/>
      <c r="J34" s="21"/>
      <c r="K34" s="21"/>
      <c r="L34" s="21"/>
      <c r="M34" s="21"/>
      <c r="N34" s="21"/>
      <c r="O34" s="21"/>
      <c r="P34" s="21"/>
      <c r="Q34" s="21"/>
      <c r="R34" s="21"/>
      <c r="S34" s="26" t="s">
        <v>321</v>
      </c>
      <c r="T34" s="26"/>
      <c r="U34" s="26"/>
      <c r="V34" s="26"/>
      <c r="W34" s="26"/>
      <c r="X34" s="26"/>
      <c r="Y34" s="26"/>
      <c r="Z34" s="26"/>
      <c r="AA34" s="26"/>
      <c r="AB34" s="26"/>
      <c r="AC34" s="26"/>
      <c r="AD34" s="26"/>
      <c r="AE34" s="26"/>
      <c r="AF34" s="26"/>
    </row>
    <row r="35" spans="1:32" ht="15.75" thickBot="1">
      <c r="A35" s="17"/>
      <c r="B35" s="12"/>
      <c r="C35" s="11"/>
      <c r="D35" s="47" t="s">
        <v>254</v>
      </c>
      <c r="E35" s="47"/>
      <c r="F35" s="30"/>
      <c r="G35" s="11"/>
      <c r="H35" s="47" t="s">
        <v>255</v>
      </c>
      <c r="I35" s="47"/>
      <c r="J35" s="30"/>
      <c r="S35" s="21"/>
      <c r="T35" s="21"/>
      <c r="U35" s="21"/>
      <c r="V35" s="21"/>
      <c r="W35" s="21"/>
      <c r="X35" s="21"/>
      <c r="Y35" s="21"/>
      <c r="Z35" s="21"/>
      <c r="AA35" s="21"/>
      <c r="AB35" s="21"/>
      <c r="AC35" s="21"/>
      <c r="AD35" s="21"/>
      <c r="AE35" s="21"/>
      <c r="AF35" s="21"/>
    </row>
    <row r="36" spans="1:32" ht="15.75" thickTop="1">
      <c r="A36" s="17"/>
      <c r="B36" s="12"/>
      <c r="C36" s="12"/>
      <c r="D36" s="49"/>
      <c r="E36" s="49"/>
      <c r="F36" s="29"/>
      <c r="G36" s="12"/>
      <c r="H36" s="49"/>
      <c r="I36" s="49"/>
      <c r="J36" s="29"/>
      <c r="S36" s="26" t="s">
        <v>322</v>
      </c>
      <c r="T36" s="26"/>
      <c r="U36" s="26"/>
      <c r="V36" s="26"/>
      <c r="W36" s="26"/>
      <c r="X36" s="26"/>
      <c r="Y36" s="26"/>
      <c r="Z36" s="26"/>
      <c r="AA36" s="26"/>
      <c r="AB36" s="26"/>
      <c r="AC36" s="26"/>
      <c r="AD36" s="26"/>
      <c r="AE36" s="26"/>
      <c r="AF36" s="26"/>
    </row>
    <row r="37" spans="1:32" ht="26.25">
      <c r="A37" s="17"/>
      <c r="B37" s="123" t="s">
        <v>304</v>
      </c>
      <c r="C37" s="12"/>
      <c r="D37" s="48"/>
      <c r="E37" s="48"/>
      <c r="F37" s="29"/>
      <c r="G37" s="12"/>
      <c r="H37" s="48"/>
      <c r="I37" s="48"/>
      <c r="J37" s="29"/>
      <c r="S37" s="21"/>
      <c r="T37" s="21"/>
      <c r="U37" s="21"/>
      <c r="V37" s="21"/>
      <c r="W37" s="21"/>
      <c r="X37" s="21"/>
      <c r="Y37" s="21"/>
      <c r="Z37" s="21"/>
      <c r="AA37" s="21"/>
      <c r="AB37" s="21"/>
      <c r="AC37" s="21"/>
      <c r="AD37" s="21"/>
      <c r="AE37" s="21"/>
      <c r="AF37" s="21"/>
    </row>
    <row r="38" spans="1:32" ht="15.75" thickBot="1">
      <c r="A38" s="17"/>
      <c r="B38" s="56" t="s">
        <v>305</v>
      </c>
      <c r="C38" s="33"/>
      <c r="D38" s="32" t="s">
        <v>257</v>
      </c>
      <c r="E38" s="35">
        <v>15275000</v>
      </c>
      <c r="F38" s="36"/>
      <c r="G38" s="33"/>
      <c r="H38" s="32" t="s">
        <v>257</v>
      </c>
      <c r="I38" s="35">
        <v>15275000</v>
      </c>
      <c r="J38" s="36"/>
      <c r="S38" s="150"/>
      <c r="T38" s="150"/>
      <c r="U38" s="163" t="s">
        <v>255</v>
      </c>
      <c r="V38" s="163"/>
      <c r="W38" s="150"/>
      <c r="X38" s="163" t="s">
        <v>262</v>
      </c>
      <c r="Y38" s="163"/>
      <c r="Z38" s="150"/>
    </row>
    <row r="39" spans="1:32" ht="15.75" thickBot="1">
      <c r="A39" s="17"/>
      <c r="B39" s="61" t="s">
        <v>306</v>
      </c>
      <c r="C39" s="63"/>
      <c r="D39" s="124"/>
      <c r="E39" s="126">
        <v>1678037</v>
      </c>
      <c r="F39" s="106"/>
      <c r="G39" s="63"/>
      <c r="H39" s="124"/>
      <c r="I39" s="126">
        <v>1262028</v>
      </c>
      <c r="J39" s="106"/>
      <c r="S39" s="131"/>
      <c r="T39" s="150"/>
      <c r="U39" s="150"/>
      <c r="V39" s="152"/>
      <c r="W39" s="150"/>
      <c r="X39" s="150"/>
      <c r="Y39" s="152"/>
      <c r="Z39" s="150"/>
    </row>
    <row r="40" spans="1:32" ht="27" thickTop="1">
      <c r="A40" s="17"/>
      <c r="B40" s="56" t="s">
        <v>307</v>
      </c>
      <c r="C40" s="37"/>
      <c r="D40" s="32"/>
      <c r="E40" s="35">
        <v>16953037</v>
      </c>
      <c r="F40" s="36"/>
      <c r="G40" s="37"/>
      <c r="H40" s="32"/>
      <c r="I40" s="35">
        <v>16537028</v>
      </c>
      <c r="J40" s="36"/>
      <c r="S40" s="154" t="s">
        <v>304</v>
      </c>
      <c r="T40" s="155"/>
      <c r="U40" s="155"/>
      <c r="V40" s="155"/>
      <c r="W40" s="155"/>
      <c r="X40" s="155"/>
      <c r="Y40" s="155"/>
      <c r="Z40" s="155"/>
    </row>
    <row r="41" spans="1:32" ht="52.5" thickBot="1">
      <c r="A41" s="17"/>
      <c r="B41" s="61" t="s">
        <v>308</v>
      </c>
      <c r="C41" s="63"/>
      <c r="D41" s="124"/>
      <c r="E41" s="126">
        <v>11681724</v>
      </c>
      <c r="F41" s="106"/>
      <c r="G41" s="63"/>
      <c r="H41" s="124"/>
      <c r="I41" s="126">
        <v>13143869</v>
      </c>
      <c r="J41" s="106"/>
      <c r="S41" s="114" t="s">
        <v>305</v>
      </c>
      <c r="T41" s="155"/>
      <c r="U41" s="155" t="s">
        <v>257</v>
      </c>
      <c r="V41" s="156">
        <v>15275000</v>
      </c>
      <c r="W41" s="155"/>
      <c r="X41" s="155" t="s">
        <v>257</v>
      </c>
      <c r="Y41" s="156">
        <v>15275000</v>
      </c>
      <c r="Z41" s="155"/>
    </row>
    <row r="42" spans="1:32" ht="16.5" thickTop="1" thickBot="1">
      <c r="A42" s="17"/>
      <c r="B42" s="33"/>
      <c r="C42" s="33"/>
      <c r="D42" s="32"/>
      <c r="E42" s="37"/>
      <c r="F42" s="36"/>
      <c r="G42" s="33"/>
      <c r="H42" s="32"/>
      <c r="I42" s="37"/>
      <c r="J42" s="36"/>
      <c r="S42" s="118" t="s">
        <v>306</v>
      </c>
      <c r="T42" s="157"/>
      <c r="U42" s="158"/>
      <c r="V42" s="159">
        <v>1262028</v>
      </c>
      <c r="W42" s="157"/>
      <c r="X42" s="158"/>
      <c r="Y42" s="159">
        <v>460383</v>
      </c>
      <c r="Z42" s="157"/>
    </row>
    <row r="43" spans="1:32" ht="15.75" thickBot="1">
      <c r="A43" s="17"/>
      <c r="B43" s="61" t="s">
        <v>309</v>
      </c>
      <c r="C43" s="63"/>
      <c r="D43" s="128" t="s">
        <v>257</v>
      </c>
      <c r="E43" s="130">
        <v>5271313</v>
      </c>
      <c r="F43" s="106"/>
      <c r="G43" s="63"/>
      <c r="H43" s="128" t="s">
        <v>257</v>
      </c>
      <c r="I43" s="130">
        <v>3393159</v>
      </c>
      <c r="J43" s="106"/>
      <c r="S43" s="114" t="s">
        <v>307</v>
      </c>
      <c r="T43" s="33"/>
      <c r="U43" s="33"/>
      <c r="V43" s="35">
        <v>16537028</v>
      </c>
      <c r="W43" s="33"/>
      <c r="X43" s="33"/>
      <c r="Y43" s="35">
        <v>15735383</v>
      </c>
      <c r="Z43" s="33"/>
    </row>
    <row r="44" spans="1:32" ht="40.5" thickTop="1" thickBot="1">
      <c r="A44" s="17"/>
      <c r="B44" s="21"/>
      <c r="C44" s="21"/>
      <c r="D44" s="21"/>
      <c r="E44" s="21"/>
      <c r="F44" s="21"/>
      <c r="G44" s="21"/>
      <c r="H44" s="21"/>
      <c r="I44" s="21"/>
      <c r="J44" s="21"/>
      <c r="K44" s="21"/>
      <c r="L44" s="21"/>
      <c r="M44" s="21"/>
      <c r="N44" s="21"/>
      <c r="O44" s="21"/>
      <c r="P44" s="21"/>
      <c r="Q44" s="21"/>
      <c r="R44" s="21"/>
      <c r="S44" s="118" t="s">
        <v>323</v>
      </c>
      <c r="T44" s="157"/>
      <c r="U44" s="158"/>
      <c r="V44" s="159">
        <v>13143869</v>
      </c>
      <c r="W44" s="157"/>
      <c r="X44" s="158"/>
      <c r="Y44" s="159">
        <v>14329416</v>
      </c>
      <c r="Z44" s="157"/>
    </row>
    <row r="45" spans="1:32">
      <c r="A45" s="17"/>
      <c r="B45" s="21"/>
      <c r="C45" s="21"/>
      <c r="D45" s="21"/>
      <c r="E45" s="21"/>
      <c r="F45" s="21"/>
      <c r="G45" s="21"/>
      <c r="H45" s="21"/>
      <c r="I45" s="21"/>
      <c r="J45" s="21"/>
      <c r="K45" s="21"/>
      <c r="L45" s="21"/>
      <c r="M45" s="21"/>
      <c r="N45" s="21"/>
      <c r="O45" s="21"/>
      <c r="P45" s="21"/>
      <c r="Q45" s="21"/>
      <c r="R45" s="21"/>
      <c r="S45" s="33"/>
      <c r="T45" s="160"/>
      <c r="U45" s="160"/>
      <c r="V45" s="160"/>
      <c r="W45" s="160"/>
      <c r="X45" s="160"/>
      <c r="Y45" s="160"/>
      <c r="Z45" s="160"/>
    </row>
    <row r="46" spans="1:32" ht="15.75" thickBot="1">
      <c r="A46" s="17"/>
      <c r="B46" s="21"/>
      <c r="C46" s="21"/>
      <c r="D46" s="21"/>
      <c r="E46" s="21"/>
      <c r="F46" s="21"/>
      <c r="G46" s="21"/>
      <c r="H46" s="21"/>
      <c r="I46" s="21"/>
      <c r="J46" s="21"/>
      <c r="K46" s="21"/>
      <c r="L46" s="21"/>
      <c r="M46" s="21"/>
      <c r="N46" s="21"/>
      <c r="O46" s="21"/>
      <c r="P46" s="21"/>
      <c r="Q46" s="21"/>
      <c r="R46" s="21"/>
      <c r="S46" s="61" t="s">
        <v>309</v>
      </c>
      <c r="T46" s="157"/>
      <c r="U46" s="161" t="s">
        <v>257</v>
      </c>
      <c r="V46" s="162">
        <v>3393159</v>
      </c>
      <c r="W46" s="157"/>
      <c r="X46" s="161" t="s">
        <v>257</v>
      </c>
      <c r="Y46" s="162">
        <v>1405967</v>
      </c>
      <c r="Z46" s="157"/>
    </row>
    <row r="47" spans="1:32" ht="15.75" thickTop="1">
      <c r="A47" s="17"/>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row>
    <row r="48" spans="1:32">
      <c r="A48" s="17"/>
      <c r="B48" s="21"/>
      <c r="C48" s="21"/>
      <c r="D48" s="21"/>
      <c r="E48" s="21"/>
      <c r="F48" s="21"/>
      <c r="G48" s="21"/>
      <c r="H48" s="21"/>
      <c r="I48" s="21"/>
      <c r="J48" s="21"/>
      <c r="K48" s="21"/>
      <c r="L48" s="21"/>
      <c r="M48" s="21"/>
      <c r="N48" s="21"/>
      <c r="O48" s="21"/>
      <c r="P48" s="21"/>
      <c r="Q48" s="21"/>
      <c r="R48" s="21"/>
      <c r="S48" s="25" t="s">
        <v>324</v>
      </c>
      <c r="T48" s="25"/>
      <c r="U48" s="25"/>
      <c r="V48" s="25"/>
      <c r="W48" s="25"/>
      <c r="X48" s="25"/>
      <c r="Y48" s="25"/>
      <c r="Z48" s="25"/>
      <c r="AA48" s="25"/>
      <c r="AB48" s="25"/>
      <c r="AC48" s="25"/>
      <c r="AD48" s="25"/>
      <c r="AE48" s="25"/>
      <c r="AF48" s="25"/>
    </row>
    <row r="49" spans="1:32">
      <c r="A49" s="17"/>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row>
    <row r="50" spans="1:32">
      <c r="A50" s="17"/>
      <c r="B50" s="21"/>
      <c r="C50" s="21"/>
      <c r="D50" s="21"/>
      <c r="E50" s="21"/>
      <c r="F50" s="21"/>
      <c r="G50" s="21"/>
      <c r="H50" s="21"/>
      <c r="I50" s="21"/>
      <c r="J50" s="21"/>
      <c r="K50" s="21"/>
      <c r="L50" s="21"/>
      <c r="M50" s="21"/>
      <c r="N50" s="21"/>
      <c r="O50" s="21"/>
      <c r="P50" s="21"/>
      <c r="Q50" s="21"/>
      <c r="R50" s="21"/>
      <c r="S50" s="25" t="s">
        <v>325</v>
      </c>
      <c r="T50" s="25"/>
      <c r="U50" s="25"/>
      <c r="V50" s="25"/>
      <c r="W50" s="25"/>
      <c r="X50" s="25"/>
      <c r="Y50" s="25"/>
      <c r="Z50" s="25"/>
      <c r="AA50" s="25"/>
      <c r="AB50" s="25"/>
      <c r="AC50" s="25"/>
      <c r="AD50" s="25"/>
      <c r="AE50" s="25"/>
      <c r="AF50" s="25"/>
    </row>
    <row r="51" spans="1:32">
      <c r="A51" s="17"/>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row>
    <row r="52" spans="1:32" ht="15.75" thickBot="1">
      <c r="A52" s="17"/>
      <c r="B52" s="21"/>
      <c r="C52" s="21"/>
      <c r="D52" s="21"/>
      <c r="E52" s="21"/>
      <c r="F52" s="21"/>
      <c r="G52" s="21"/>
      <c r="H52" s="21"/>
      <c r="I52" s="21"/>
      <c r="J52" s="21"/>
      <c r="K52" s="21"/>
      <c r="L52" s="21"/>
      <c r="M52" s="21"/>
      <c r="N52" s="21"/>
      <c r="O52" s="21"/>
      <c r="P52" s="21"/>
      <c r="Q52" s="21"/>
      <c r="R52" s="21"/>
      <c r="S52" s="50"/>
      <c r="T52" s="50"/>
      <c r="U52" s="75" t="s">
        <v>326</v>
      </c>
      <c r="V52" s="75"/>
      <c r="W52" s="77"/>
    </row>
    <row r="53" spans="1:32">
      <c r="A53" s="17"/>
      <c r="B53" s="21"/>
      <c r="C53" s="21"/>
      <c r="D53" s="21"/>
      <c r="E53" s="21"/>
      <c r="F53" s="21"/>
      <c r="G53" s="21"/>
      <c r="H53" s="21"/>
      <c r="I53" s="21"/>
      <c r="J53" s="21"/>
      <c r="K53" s="21"/>
      <c r="L53" s="21"/>
      <c r="M53" s="21"/>
      <c r="N53" s="21"/>
      <c r="O53" s="21"/>
      <c r="P53" s="21"/>
      <c r="Q53" s="21"/>
      <c r="R53" s="21"/>
      <c r="S53" s="50"/>
      <c r="T53" s="50"/>
      <c r="U53" s="50"/>
      <c r="V53" s="54"/>
      <c r="W53" s="77"/>
    </row>
    <row r="54" spans="1:32">
      <c r="A54" s="17"/>
      <c r="B54" s="21"/>
      <c r="C54" s="21"/>
      <c r="D54" s="21"/>
      <c r="E54" s="21"/>
      <c r="F54" s="21"/>
      <c r="G54" s="21"/>
      <c r="H54" s="21"/>
      <c r="I54" s="21"/>
      <c r="J54" s="21"/>
      <c r="K54" s="21"/>
      <c r="L54" s="21"/>
      <c r="M54" s="21"/>
      <c r="N54" s="21"/>
      <c r="O54" s="21"/>
      <c r="P54" s="21"/>
      <c r="Q54" s="21"/>
      <c r="R54" s="21"/>
      <c r="S54" s="164" t="s">
        <v>327</v>
      </c>
      <c r="T54" s="33"/>
      <c r="U54" s="33"/>
      <c r="V54" s="37"/>
      <c r="W54" s="80"/>
    </row>
    <row r="55" spans="1:32">
      <c r="A55" s="17"/>
      <c r="B55" s="21"/>
      <c r="C55" s="21"/>
      <c r="D55" s="21"/>
      <c r="E55" s="21"/>
      <c r="F55" s="21"/>
      <c r="G55" s="21"/>
      <c r="H55" s="21"/>
      <c r="I55" s="21"/>
      <c r="J55" s="21"/>
      <c r="K55" s="21"/>
      <c r="L55" s="21"/>
      <c r="M55" s="21"/>
      <c r="N55" s="21"/>
      <c r="O55" s="21"/>
      <c r="P55" s="21"/>
      <c r="Q55" s="21"/>
      <c r="R55" s="21"/>
      <c r="S55" s="165">
        <v>2013</v>
      </c>
      <c r="T55" s="12"/>
      <c r="U55" s="12" t="s">
        <v>257</v>
      </c>
      <c r="V55" s="93">
        <v>488265</v>
      </c>
      <c r="W55" s="94"/>
    </row>
    <row r="56" spans="1:32">
      <c r="A56" s="17"/>
      <c r="B56" s="21"/>
      <c r="C56" s="21"/>
      <c r="D56" s="21"/>
      <c r="E56" s="21"/>
      <c r="F56" s="21"/>
      <c r="G56" s="21"/>
      <c r="H56" s="21"/>
      <c r="I56" s="21"/>
      <c r="J56" s="21"/>
      <c r="K56" s="21"/>
      <c r="L56" s="21"/>
      <c r="M56" s="21"/>
      <c r="N56" s="21"/>
      <c r="O56" s="21"/>
      <c r="P56" s="21"/>
      <c r="Q56" s="21"/>
      <c r="R56" s="21"/>
      <c r="S56" s="166">
        <v>2014</v>
      </c>
      <c r="T56" s="33"/>
      <c r="U56" s="33"/>
      <c r="V56" s="35">
        <v>635340</v>
      </c>
      <c r="W56" s="80"/>
    </row>
    <row r="57" spans="1:32" ht="15.75" thickBot="1">
      <c r="A57" s="17"/>
      <c r="B57" s="21"/>
      <c r="C57" s="21"/>
      <c r="D57" s="21"/>
      <c r="E57" s="21"/>
      <c r="F57" s="21"/>
      <c r="G57" s="21"/>
      <c r="H57" s="21"/>
      <c r="I57" s="21"/>
      <c r="J57" s="21"/>
      <c r="K57" s="21"/>
      <c r="L57" s="21"/>
      <c r="M57" s="21"/>
      <c r="N57" s="21"/>
      <c r="O57" s="21"/>
      <c r="P57" s="21"/>
      <c r="Q57" s="21"/>
      <c r="R57" s="21"/>
      <c r="S57" s="165">
        <v>2015</v>
      </c>
      <c r="T57" s="12"/>
      <c r="U57" s="167"/>
      <c r="V57" s="168">
        <v>218175</v>
      </c>
      <c r="W57" s="94"/>
    </row>
    <row r="58" spans="1:32">
      <c r="A58" s="17"/>
      <c r="B58" s="21"/>
      <c r="C58" s="21"/>
      <c r="D58" s="21"/>
      <c r="E58" s="21"/>
      <c r="F58" s="21"/>
      <c r="G58" s="21"/>
      <c r="H58" s="21"/>
      <c r="I58" s="21"/>
      <c r="J58" s="21"/>
      <c r="K58" s="21"/>
      <c r="L58" s="21"/>
      <c r="M58" s="21"/>
      <c r="N58" s="21"/>
      <c r="O58" s="21"/>
      <c r="P58" s="21"/>
      <c r="Q58" s="21"/>
      <c r="R58" s="21"/>
      <c r="S58" s="166"/>
      <c r="T58" s="33"/>
      <c r="U58" s="33"/>
      <c r="V58" s="37"/>
      <c r="W58" s="80"/>
    </row>
    <row r="59" spans="1:32" ht="27" thickBot="1">
      <c r="A59" s="17"/>
      <c r="B59" s="21"/>
      <c r="C59" s="21"/>
      <c r="D59" s="21"/>
      <c r="E59" s="21"/>
      <c r="F59" s="21"/>
      <c r="G59" s="21"/>
      <c r="H59" s="21"/>
      <c r="I59" s="21"/>
      <c r="J59" s="21"/>
      <c r="K59" s="21"/>
      <c r="L59" s="21"/>
      <c r="M59" s="21"/>
      <c r="N59" s="21"/>
      <c r="O59" s="21"/>
      <c r="P59" s="21"/>
      <c r="Q59" s="21"/>
      <c r="R59" s="21"/>
      <c r="S59" s="169" t="s">
        <v>328</v>
      </c>
      <c r="T59" s="12"/>
      <c r="U59" s="98" t="s">
        <v>257</v>
      </c>
      <c r="V59" s="99">
        <v>1341780</v>
      </c>
      <c r="W59" s="94"/>
    </row>
    <row r="60" spans="1:32" ht="15.75" thickTop="1">
      <c r="A60" s="17"/>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row>
    <row r="61" spans="1:32">
      <c r="A61" s="17"/>
      <c r="B61" s="21"/>
      <c r="C61" s="21"/>
      <c r="D61" s="21"/>
      <c r="E61" s="21"/>
      <c r="F61" s="21"/>
      <c r="G61" s="21"/>
      <c r="H61" s="21"/>
      <c r="I61" s="21"/>
      <c r="J61" s="21"/>
      <c r="K61" s="21"/>
      <c r="L61" s="21"/>
      <c r="M61" s="21"/>
      <c r="N61" s="21"/>
      <c r="O61" s="21"/>
      <c r="P61" s="21"/>
      <c r="Q61" s="21"/>
      <c r="R61" s="21"/>
      <c r="S61" s="25" t="s">
        <v>329</v>
      </c>
      <c r="T61" s="25"/>
      <c r="U61" s="25"/>
      <c r="V61" s="25"/>
      <c r="W61" s="25"/>
      <c r="X61" s="25"/>
      <c r="Y61" s="25"/>
      <c r="Z61" s="25"/>
      <c r="AA61" s="25"/>
      <c r="AB61" s="25"/>
      <c r="AC61" s="25"/>
      <c r="AD61" s="25"/>
      <c r="AE61" s="25"/>
      <c r="AF61" s="25"/>
    </row>
  </sheetData>
  <mergeCells count="99">
    <mergeCell ref="S61:AF61"/>
    <mergeCell ref="S47:AF47"/>
    <mergeCell ref="S48:AF48"/>
    <mergeCell ref="S49:AF49"/>
    <mergeCell ref="S50:AF50"/>
    <mergeCell ref="S51:AF51"/>
    <mergeCell ref="S60:AF60"/>
    <mergeCell ref="S32:AF32"/>
    <mergeCell ref="S33:AF33"/>
    <mergeCell ref="S34:AF34"/>
    <mergeCell ref="S35:AF35"/>
    <mergeCell ref="S36:AF36"/>
    <mergeCell ref="S37:AF37"/>
    <mergeCell ref="S15:AF15"/>
    <mergeCell ref="S16:AF16"/>
    <mergeCell ref="S17:AF17"/>
    <mergeCell ref="S18:AF18"/>
    <mergeCell ref="S19:AF19"/>
    <mergeCell ref="S27:AF27"/>
    <mergeCell ref="S9:AF9"/>
    <mergeCell ref="S10:AF10"/>
    <mergeCell ref="S11:AF11"/>
    <mergeCell ref="S12:AF12"/>
    <mergeCell ref="S13:AF13"/>
    <mergeCell ref="S14:AF14"/>
    <mergeCell ref="B57:R57"/>
    <mergeCell ref="B58:R58"/>
    <mergeCell ref="B59:R59"/>
    <mergeCell ref="B60:R60"/>
    <mergeCell ref="B61:R61"/>
    <mergeCell ref="S4:AF4"/>
    <mergeCell ref="S5:AF5"/>
    <mergeCell ref="S6:AF6"/>
    <mergeCell ref="S7:AF7"/>
    <mergeCell ref="S8:AF8"/>
    <mergeCell ref="B51:R51"/>
    <mergeCell ref="B52:R52"/>
    <mergeCell ref="B53:R53"/>
    <mergeCell ref="B54:R54"/>
    <mergeCell ref="B55:R55"/>
    <mergeCell ref="B56:R56"/>
    <mergeCell ref="B45:R45"/>
    <mergeCell ref="B46:R46"/>
    <mergeCell ref="B47:R47"/>
    <mergeCell ref="B48:R48"/>
    <mergeCell ref="B49:R49"/>
    <mergeCell ref="B50:R50"/>
    <mergeCell ref="B30:R30"/>
    <mergeCell ref="B31:R31"/>
    <mergeCell ref="B32:R32"/>
    <mergeCell ref="B33:R33"/>
    <mergeCell ref="B34:R34"/>
    <mergeCell ref="B44:R44"/>
    <mergeCell ref="B18:R18"/>
    <mergeCell ref="B19:R19"/>
    <mergeCell ref="B20:R20"/>
    <mergeCell ref="B21:R21"/>
    <mergeCell ref="B22:R22"/>
    <mergeCell ref="B23:R23"/>
    <mergeCell ref="B5:R5"/>
    <mergeCell ref="B6:R6"/>
    <mergeCell ref="B7:R7"/>
    <mergeCell ref="B8:R8"/>
    <mergeCell ref="B9:R9"/>
    <mergeCell ref="B17:R17"/>
    <mergeCell ref="U52:V52"/>
    <mergeCell ref="A1:A2"/>
    <mergeCell ref="B1:R1"/>
    <mergeCell ref="S1:AF1"/>
    <mergeCell ref="B2:R2"/>
    <mergeCell ref="S2:AF2"/>
    <mergeCell ref="B3:R3"/>
    <mergeCell ref="S3:AF3"/>
    <mergeCell ref="A4:A61"/>
    <mergeCell ref="B4:R4"/>
    <mergeCell ref="U20:V20"/>
    <mergeCell ref="X20:Y20"/>
    <mergeCell ref="AA20:AB20"/>
    <mergeCell ref="AD20:AE20"/>
    <mergeCell ref="U38:V38"/>
    <mergeCell ref="X38:Y38"/>
    <mergeCell ref="S28:AF28"/>
    <mergeCell ref="S29:AF29"/>
    <mergeCell ref="S30:AF30"/>
    <mergeCell ref="S31:AF31"/>
    <mergeCell ref="D35:E35"/>
    <mergeCell ref="H35:I35"/>
    <mergeCell ref="D36:E36"/>
    <mergeCell ref="H36:I36"/>
    <mergeCell ref="D37:E37"/>
    <mergeCell ref="H37:I37"/>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83"/>
  <sheetViews>
    <sheetView showGridLines="0" workbookViewId="0"/>
  </sheetViews>
  <sheetFormatPr defaultRowHeight="15"/>
  <cols>
    <col min="1" max="1" width="36.5703125" bestFit="1" customWidth="1"/>
    <col min="2" max="3" width="36.5703125" customWidth="1"/>
    <col min="4" max="4" width="36.5703125" bestFit="1" customWidth="1"/>
    <col min="5" max="5" width="36.5703125" customWidth="1"/>
    <col min="6" max="6" width="25.42578125" customWidth="1"/>
    <col min="7" max="7" width="23.140625" customWidth="1"/>
    <col min="8" max="8" width="25.42578125" customWidth="1"/>
    <col min="9" max="9" width="29.85546875" customWidth="1"/>
    <col min="10" max="10" width="25.42578125" customWidth="1"/>
    <col min="11" max="11" width="5.5703125" customWidth="1"/>
    <col min="12" max="14" width="25.42578125" customWidth="1"/>
    <col min="15" max="15" width="5.5703125" customWidth="1"/>
    <col min="16" max="16" width="23.140625" customWidth="1"/>
    <col min="17" max="17" width="4.7109375" customWidth="1"/>
    <col min="18" max="18" width="25.42578125" customWidth="1"/>
    <col min="19" max="19" width="5.5703125" customWidth="1"/>
    <col min="20" max="20" width="20.28515625" customWidth="1"/>
    <col min="21" max="21" width="4.7109375" customWidth="1"/>
    <col min="22" max="22" width="25.42578125" customWidth="1"/>
    <col min="23" max="23" width="5.5703125" customWidth="1"/>
    <col min="24" max="33" width="25.42578125" customWidth="1"/>
    <col min="34" max="35" width="36.5703125" customWidth="1"/>
    <col min="36" max="36" width="27.85546875" customWidth="1"/>
    <col min="37" max="37" width="36.5703125" customWidth="1"/>
    <col min="38" max="38" width="24.7109375" customWidth="1"/>
    <col min="39" max="39" width="32.42578125" customWidth="1"/>
    <col min="40" max="40" width="30.85546875" customWidth="1"/>
    <col min="41" max="41" width="32.42578125" customWidth="1"/>
    <col min="42" max="42" width="6.5703125" customWidth="1"/>
    <col min="43" max="43" width="27.85546875" customWidth="1"/>
    <col min="44" max="44" width="32.42578125" customWidth="1"/>
    <col min="45" max="45" width="6.5703125" customWidth="1"/>
    <col min="46" max="46" width="25.28515625" customWidth="1"/>
    <col min="47" max="47" width="5.5703125" customWidth="1"/>
    <col min="48" max="48" width="6.5703125" customWidth="1"/>
    <col min="49" max="49" width="22.28515625" customWidth="1"/>
    <col min="50" max="50" width="5.5703125" customWidth="1"/>
    <col min="51" max="51" width="6.5703125" customWidth="1"/>
    <col min="52" max="52" width="27.85546875" customWidth="1"/>
    <col min="53" max="53" width="32.42578125" customWidth="1"/>
    <col min="54" max="54" width="31.42578125" customWidth="1"/>
    <col min="55" max="55" width="32.42578125" customWidth="1"/>
    <col min="56" max="56" width="36.5703125" customWidth="1"/>
  </cols>
  <sheetData>
    <row r="1" spans="1:56" ht="15" customHeight="1">
      <c r="A1" s="8" t="s">
        <v>330</v>
      </c>
      <c r="B1" s="8" t="s">
        <v>7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t="s">
        <v>1</v>
      </c>
      <c r="AI1" s="8"/>
      <c r="AJ1" s="8"/>
      <c r="AK1" s="8"/>
      <c r="AL1" s="8"/>
      <c r="AM1" s="8"/>
      <c r="AN1" s="8"/>
      <c r="AO1" s="8"/>
      <c r="AP1" s="8"/>
      <c r="AQ1" s="8"/>
      <c r="AR1" s="8"/>
      <c r="AS1" s="8"/>
      <c r="AT1" s="8"/>
      <c r="AU1" s="8"/>
      <c r="AV1" s="8"/>
      <c r="AW1" s="8"/>
      <c r="AX1" s="8"/>
      <c r="AY1" s="8"/>
      <c r="AZ1" s="8"/>
      <c r="BA1" s="8"/>
      <c r="BB1" s="8"/>
      <c r="BC1" s="8"/>
      <c r="BD1" s="8"/>
    </row>
    <row r="2" spans="1:5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27</v>
      </c>
      <c r="AI2" s="8"/>
      <c r="AJ2" s="8"/>
      <c r="AK2" s="8"/>
      <c r="AL2" s="8"/>
      <c r="AM2" s="8"/>
      <c r="AN2" s="8"/>
      <c r="AO2" s="8"/>
      <c r="AP2" s="8"/>
      <c r="AQ2" s="8"/>
      <c r="AR2" s="8"/>
      <c r="AS2" s="8"/>
      <c r="AT2" s="8"/>
      <c r="AU2" s="8"/>
      <c r="AV2" s="8"/>
      <c r="AW2" s="8"/>
      <c r="AX2" s="8"/>
      <c r="AY2" s="8"/>
      <c r="AZ2" s="8"/>
      <c r="BA2" s="8"/>
      <c r="BB2" s="8"/>
      <c r="BC2" s="8"/>
      <c r="BD2" s="8"/>
    </row>
    <row r="3" spans="1:56" ht="30">
      <c r="A3" s="3" t="s">
        <v>33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row>
    <row r="4" spans="1:56" ht="15" customHeight="1">
      <c r="A4" s="17" t="s">
        <v>332</v>
      </c>
      <c r="B4" s="208" t="s">
        <v>333</v>
      </c>
      <c r="C4" s="208"/>
      <c r="D4" s="208"/>
      <c r="E4" s="208"/>
      <c r="F4" s="208"/>
      <c r="G4" s="208"/>
      <c r="H4" s="208"/>
      <c r="I4" s="208"/>
      <c r="J4" s="208"/>
      <c r="K4" s="208"/>
      <c r="L4" s="208"/>
      <c r="M4" s="208"/>
      <c r="N4" s="208"/>
      <c r="O4" s="208"/>
      <c r="P4" s="208"/>
      <c r="Q4" s="208"/>
      <c r="R4" s="208"/>
      <c r="S4" s="208"/>
      <c r="T4" s="208"/>
      <c r="U4" s="208"/>
      <c r="V4" s="208"/>
      <c r="W4" s="208"/>
      <c r="X4" s="208"/>
      <c r="Y4" s="208"/>
      <c r="Z4" s="208"/>
      <c r="AA4" s="208"/>
      <c r="AB4" s="208"/>
      <c r="AC4" s="208"/>
      <c r="AD4" s="208"/>
      <c r="AE4" s="208"/>
      <c r="AF4" s="208"/>
      <c r="AG4" s="208"/>
      <c r="AH4" s="22" t="s">
        <v>411</v>
      </c>
      <c r="AI4" s="22"/>
      <c r="AJ4" s="22"/>
      <c r="AK4" s="22"/>
      <c r="AL4" s="22"/>
      <c r="AM4" s="22"/>
      <c r="AN4" s="22"/>
      <c r="AO4" s="22"/>
      <c r="AP4" s="22"/>
      <c r="AQ4" s="22"/>
      <c r="AR4" s="22"/>
      <c r="AS4" s="22"/>
      <c r="AT4" s="22"/>
      <c r="AU4" s="22"/>
      <c r="AV4" s="22"/>
      <c r="AW4" s="22"/>
      <c r="AX4" s="22"/>
      <c r="AY4" s="22"/>
      <c r="AZ4" s="22"/>
      <c r="BA4" s="22"/>
      <c r="BB4" s="22"/>
      <c r="BC4" s="22"/>
      <c r="BD4" s="22"/>
    </row>
    <row r="5" spans="1:56">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row>
    <row r="6" spans="1:56" ht="30" customHeight="1">
      <c r="A6" s="17"/>
      <c r="B6" s="21" t="s">
        <v>33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5" t="s">
        <v>412</v>
      </c>
      <c r="AI6" s="25"/>
      <c r="AJ6" s="25"/>
      <c r="AK6" s="25"/>
      <c r="AL6" s="25"/>
      <c r="AM6" s="25"/>
      <c r="AN6" s="25"/>
      <c r="AO6" s="25"/>
      <c r="AP6" s="25"/>
      <c r="AQ6" s="25"/>
      <c r="AR6" s="25"/>
      <c r="AS6" s="25"/>
      <c r="AT6" s="25"/>
      <c r="AU6" s="25"/>
      <c r="AV6" s="25"/>
      <c r="AW6" s="25"/>
      <c r="AX6" s="25"/>
      <c r="AY6" s="25"/>
      <c r="AZ6" s="25"/>
      <c r="BA6" s="25"/>
      <c r="BB6" s="25"/>
      <c r="BC6" s="25"/>
      <c r="BD6" s="25"/>
    </row>
    <row r="7" spans="1:56">
      <c r="A7" s="17"/>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row>
    <row r="8" spans="1:56" ht="15" customHeight="1">
      <c r="A8" s="17"/>
      <c r="B8" s="21" t="s">
        <v>335</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6" t="s">
        <v>335</v>
      </c>
      <c r="AI8" s="26"/>
      <c r="AJ8" s="26"/>
      <c r="AK8" s="26"/>
      <c r="AL8" s="26"/>
      <c r="AM8" s="26"/>
      <c r="AN8" s="26"/>
      <c r="AO8" s="26"/>
      <c r="AP8" s="26"/>
      <c r="AQ8" s="26"/>
      <c r="AR8" s="26"/>
      <c r="AS8" s="26"/>
      <c r="AT8" s="26"/>
      <c r="AU8" s="26"/>
      <c r="AV8" s="26"/>
      <c r="AW8" s="26"/>
      <c r="AX8" s="26"/>
      <c r="AY8" s="26"/>
      <c r="AZ8" s="26"/>
      <c r="BA8" s="26"/>
      <c r="BB8" s="26"/>
      <c r="BC8" s="26"/>
      <c r="BD8" s="26"/>
    </row>
    <row r="9" spans="1:56">
      <c r="A9" s="17"/>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row>
    <row r="10" spans="1:56" ht="15" customHeight="1">
      <c r="A10" s="17"/>
      <c r="B10" s="21" t="s">
        <v>336</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6" t="s">
        <v>336</v>
      </c>
      <c r="AI10" s="26"/>
      <c r="AJ10" s="26"/>
      <c r="AK10" s="26"/>
      <c r="AL10" s="26"/>
      <c r="AM10" s="26"/>
      <c r="AN10" s="26"/>
      <c r="AO10" s="26"/>
      <c r="AP10" s="26"/>
      <c r="AQ10" s="26"/>
      <c r="AR10" s="26"/>
      <c r="AS10" s="26"/>
      <c r="AT10" s="26"/>
      <c r="AU10" s="26"/>
      <c r="AV10" s="26"/>
      <c r="AW10" s="26"/>
      <c r="AX10" s="26"/>
      <c r="AY10" s="26"/>
      <c r="AZ10" s="26"/>
      <c r="BA10" s="26"/>
      <c r="BB10" s="26"/>
      <c r="BC10" s="26"/>
      <c r="BD10" s="26"/>
    </row>
    <row r="11" spans="1:56">
      <c r="A11" s="17"/>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row>
    <row r="12" spans="1:56" ht="15" customHeight="1">
      <c r="A12" s="17"/>
      <c r="B12" s="27" t="s">
        <v>337</v>
      </c>
      <c r="C12" s="4"/>
      <c r="D12" s="178" t="s">
        <v>338</v>
      </c>
      <c r="E12" s="178"/>
      <c r="F12" s="170"/>
      <c r="G12" s="27" t="s">
        <v>339</v>
      </c>
      <c r="H12" s="4"/>
      <c r="I12" s="27" t="s">
        <v>340</v>
      </c>
      <c r="J12" s="4"/>
      <c r="K12" s="178" t="s">
        <v>341</v>
      </c>
      <c r="L12" s="178"/>
      <c r="M12" s="170"/>
      <c r="N12" s="4"/>
      <c r="O12" s="178" t="s">
        <v>340</v>
      </c>
      <c r="P12" s="178"/>
      <c r="Q12" s="170"/>
      <c r="R12" s="4"/>
      <c r="S12" s="178" t="s">
        <v>342</v>
      </c>
      <c r="T12" s="178"/>
      <c r="U12" s="170"/>
      <c r="V12" s="4"/>
      <c r="W12" s="178" t="s">
        <v>343</v>
      </c>
      <c r="X12" s="178"/>
      <c r="Y12" s="170"/>
      <c r="Z12" s="4"/>
      <c r="AA12" s="178" t="s">
        <v>344</v>
      </c>
      <c r="AB12" s="178"/>
      <c r="AC12" s="170"/>
      <c r="AD12" s="4"/>
      <c r="AE12" s="178" t="s">
        <v>345</v>
      </c>
      <c r="AF12" s="178"/>
      <c r="AG12" s="170"/>
      <c r="AH12" s="150" t="s">
        <v>413</v>
      </c>
      <c r="AI12" s="136"/>
      <c r="AJ12" s="133" t="s">
        <v>338</v>
      </c>
      <c r="AK12" s="184"/>
      <c r="AL12" s="150" t="s">
        <v>339</v>
      </c>
      <c r="AM12" s="136"/>
      <c r="AN12" s="133" t="s">
        <v>340</v>
      </c>
      <c r="AO12" s="184"/>
      <c r="AP12" s="148" t="s">
        <v>341</v>
      </c>
      <c r="AQ12" s="148"/>
      <c r="AR12" s="136"/>
      <c r="AS12" s="148" t="s">
        <v>340</v>
      </c>
      <c r="AT12" s="148"/>
      <c r="AU12" s="136"/>
      <c r="AV12" s="148" t="s">
        <v>342</v>
      </c>
      <c r="AW12" s="148"/>
      <c r="AX12" s="136"/>
      <c r="AY12" s="148" t="s">
        <v>343</v>
      </c>
      <c r="AZ12" s="148"/>
      <c r="BA12" s="136"/>
      <c r="BB12" s="150" t="s">
        <v>344</v>
      </c>
      <c r="BC12" s="136"/>
      <c r="BD12" s="150" t="s">
        <v>345</v>
      </c>
    </row>
    <row r="13" spans="1:56" ht="15.75" thickBot="1">
      <c r="A13" s="17"/>
      <c r="B13" s="112" t="s">
        <v>346</v>
      </c>
      <c r="C13" s="4"/>
      <c r="D13" s="179" t="s">
        <v>346</v>
      </c>
      <c r="E13" s="179"/>
      <c r="F13" s="170"/>
      <c r="G13" s="112" t="s">
        <v>347</v>
      </c>
      <c r="H13" s="4"/>
      <c r="I13" s="112" t="s">
        <v>348</v>
      </c>
      <c r="J13" s="4"/>
      <c r="K13" s="179" t="s">
        <v>349</v>
      </c>
      <c r="L13" s="179"/>
      <c r="M13" s="170"/>
      <c r="N13" s="4"/>
      <c r="O13" s="179" t="s">
        <v>350</v>
      </c>
      <c r="P13" s="179"/>
      <c r="Q13" s="170"/>
      <c r="R13" s="4"/>
      <c r="S13" s="179" t="s">
        <v>351</v>
      </c>
      <c r="T13" s="179"/>
      <c r="U13" s="170"/>
      <c r="V13" s="4"/>
      <c r="W13" s="179" t="s">
        <v>349</v>
      </c>
      <c r="X13" s="179"/>
      <c r="Y13" s="170"/>
      <c r="Z13" s="4"/>
      <c r="AA13" s="179" t="s">
        <v>352</v>
      </c>
      <c r="AB13" s="179"/>
      <c r="AC13" s="170"/>
      <c r="AD13" s="4"/>
      <c r="AE13" s="179" t="s">
        <v>353</v>
      </c>
      <c r="AF13" s="179"/>
      <c r="AG13" s="170"/>
      <c r="AH13" s="151" t="s">
        <v>346</v>
      </c>
      <c r="AI13" s="136"/>
      <c r="AJ13" s="186" t="s">
        <v>346</v>
      </c>
      <c r="AK13" s="136"/>
      <c r="AL13" s="151" t="s">
        <v>347</v>
      </c>
      <c r="AM13" s="136"/>
      <c r="AN13" s="186" t="s">
        <v>348</v>
      </c>
      <c r="AO13" s="184"/>
      <c r="AP13" s="149" t="s">
        <v>349</v>
      </c>
      <c r="AQ13" s="149"/>
      <c r="AR13" s="136"/>
      <c r="AS13" s="149" t="s">
        <v>350</v>
      </c>
      <c r="AT13" s="149"/>
      <c r="AU13" s="136"/>
      <c r="AV13" s="149" t="s">
        <v>351</v>
      </c>
      <c r="AW13" s="149"/>
      <c r="AX13" s="136"/>
      <c r="AY13" s="149" t="s">
        <v>349</v>
      </c>
      <c r="AZ13" s="149"/>
      <c r="BA13" s="136"/>
      <c r="BB13" s="151" t="s">
        <v>352</v>
      </c>
      <c r="BC13" s="136"/>
      <c r="BD13" s="151" t="s">
        <v>353</v>
      </c>
    </row>
    <row r="14" spans="1:56" ht="15.75" thickTop="1">
      <c r="A14" s="17"/>
      <c r="B14" s="4"/>
      <c r="C14" s="4"/>
      <c r="D14" s="180"/>
      <c r="E14" s="180"/>
      <c r="F14" s="170"/>
      <c r="G14" s="4"/>
      <c r="H14" s="4"/>
      <c r="I14" s="4"/>
      <c r="J14" s="4"/>
      <c r="K14" s="180"/>
      <c r="L14" s="180"/>
      <c r="M14" s="170"/>
      <c r="N14" s="4"/>
      <c r="O14" s="180"/>
      <c r="P14" s="180"/>
      <c r="Q14" s="170"/>
      <c r="R14" s="4"/>
      <c r="S14" s="180"/>
      <c r="T14" s="180"/>
      <c r="U14" s="170"/>
      <c r="V14" s="4"/>
      <c r="W14" s="180"/>
      <c r="X14" s="180"/>
      <c r="Y14" s="170"/>
      <c r="Z14" s="4"/>
      <c r="AA14" s="180"/>
      <c r="AB14" s="180"/>
      <c r="AC14" s="170"/>
      <c r="AD14" s="4"/>
      <c r="AE14" s="180"/>
      <c r="AF14" s="180"/>
      <c r="AG14" s="170"/>
      <c r="AH14" s="132"/>
      <c r="AI14" s="136"/>
      <c r="AJ14" s="136"/>
      <c r="AK14" s="136"/>
      <c r="AL14" s="132"/>
      <c r="AM14" s="136"/>
      <c r="AN14" s="136"/>
      <c r="AO14" s="136"/>
      <c r="AP14" s="136"/>
      <c r="AQ14" s="137"/>
      <c r="AR14" s="136"/>
      <c r="AS14" s="136"/>
      <c r="AT14" s="138"/>
      <c r="AU14" s="136"/>
      <c r="AV14" s="136"/>
      <c r="AW14" s="138"/>
      <c r="AX14" s="136"/>
      <c r="AY14" s="136"/>
      <c r="AZ14" s="138"/>
      <c r="BA14" s="136"/>
      <c r="BB14" s="132"/>
      <c r="BC14" s="136"/>
      <c r="BD14" s="132"/>
    </row>
    <row r="15" spans="1:56">
      <c r="A15" s="17"/>
      <c r="B15" s="171" t="s">
        <v>354</v>
      </c>
      <c r="C15" s="90"/>
      <c r="D15" s="31"/>
      <c r="E15" s="34">
        <v>444444</v>
      </c>
      <c r="F15" s="103"/>
      <c r="G15" s="172" t="s">
        <v>355</v>
      </c>
      <c r="H15" s="57"/>
      <c r="I15" s="173">
        <v>39647</v>
      </c>
      <c r="J15" s="90"/>
      <c r="K15" s="31" t="s">
        <v>257</v>
      </c>
      <c r="L15" s="34">
        <v>1000000</v>
      </c>
      <c r="M15" s="103"/>
      <c r="N15" s="90"/>
      <c r="O15" s="31" t="s">
        <v>257</v>
      </c>
      <c r="P15" s="90" t="s">
        <v>356</v>
      </c>
      <c r="Q15" s="103" t="s">
        <v>271</v>
      </c>
      <c r="R15" s="90"/>
      <c r="S15" s="31" t="s">
        <v>257</v>
      </c>
      <c r="T15" s="90" t="s">
        <v>286</v>
      </c>
      <c r="U15" s="103"/>
      <c r="V15" s="90"/>
      <c r="W15" s="31" t="s">
        <v>257</v>
      </c>
      <c r="X15" s="34">
        <v>970000</v>
      </c>
      <c r="Y15" s="103"/>
      <c r="Z15" s="90"/>
      <c r="AA15" s="31"/>
      <c r="AB15" s="90"/>
      <c r="AC15" s="103"/>
      <c r="AD15" s="90"/>
      <c r="AE15" s="31"/>
      <c r="AF15" s="34">
        <v>444444</v>
      </c>
      <c r="AG15" s="103"/>
      <c r="AH15" s="187" t="s">
        <v>354</v>
      </c>
      <c r="AI15" s="188"/>
      <c r="AJ15" s="189">
        <v>444444</v>
      </c>
      <c r="AK15" s="188"/>
      <c r="AL15" s="188" t="s">
        <v>355</v>
      </c>
      <c r="AM15" s="188"/>
      <c r="AN15" s="190">
        <v>39647</v>
      </c>
      <c r="AO15" s="188"/>
      <c r="AP15" s="188" t="s">
        <v>257</v>
      </c>
      <c r="AQ15" s="189">
        <v>1000000</v>
      </c>
      <c r="AR15" s="188"/>
      <c r="AS15" s="188" t="s">
        <v>257</v>
      </c>
      <c r="AT15" s="191" t="s">
        <v>356</v>
      </c>
      <c r="AU15" s="188" t="s">
        <v>271</v>
      </c>
      <c r="AV15" s="188" t="s">
        <v>257</v>
      </c>
      <c r="AW15" s="191" t="s">
        <v>286</v>
      </c>
      <c r="AX15" s="188"/>
      <c r="AY15" s="188" t="s">
        <v>257</v>
      </c>
      <c r="AZ15" s="189">
        <v>970000</v>
      </c>
      <c r="BA15" s="188"/>
      <c r="BB15" s="191"/>
      <c r="BC15" s="188"/>
      <c r="BD15" s="189">
        <v>444444</v>
      </c>
    </row>
    <row r="16" spans="1:56">
      <c r="A16" s="17"/>
      <c r="B16" s="174" t="s">
        <v>354</v>
      </c>
      <c r="C16" s="64"/>
      <c r="D16" s="104"/>
      <c r="E16" s="82">
        <v>444444</v>
      </c>
      <c r="F16" s="107"/>
      <c r="G16" s="175" t="s">
        <v>355</v>
      </c>
      <c r="H16" s="62"/>
      <c r="I16" s="176">
        <v>39779</v>
      </c>
      <c r="J16" s="64"/>
      <c r="K16" s="104"/>
      <c r="L16" s="82">
        <v>1000000</v>
      </c>
      <c r="M16" s="107"/>
      <c r="N16" s="64"/>
      <c r="O16" s="104"/>
      <c r="P16" s="64" t="s">
        <v>356</v>
      </c>
      <c r="Q16" s="107" t="s">
        <v>271</v>
      </c>
      <c r="R16" s="64"/>
      <c r="S16" s="104"/>
      <c r="T16" s="64" t="s">
        <v>286</v>
      </c>
      <c r="U16" s="107"/>
      <c r="V16" s="64"/>
      <c r="W16" s="104"/>
      <c r="X16" s="82">
        <v>970000</v>
      </c>
      <c r="Y16" s="107"/>
      <c r="Z16" s="64"/>
      <c r="AA16" s="104"/>
      <c r="AB16" s="64"/>
      <c r="AC16" s="107"/>
      <c r="AD16" s="64"/>
      <c r="AE16" s="104"/>
      <c r="AF16" s="82">
        <v>444444</v>
      </c>
      <c r="AG16" s="107"/>
      <c r="AH16" s="192" t="s">
        <v>354</v>
      </c>
      <c r="AI16" s="193"/>
      <c r="AJ16" s="194">
        <v>444444</v>
      </c>
      <c r="AK16" s="193"/>
      <c r="AL16" s="193" t="s">
        <v>355</v>
      </c>
      <c r="AM16" s="193"/>
      <c r="AN16" s="195">
        <v>39779</v>
      </c>
      <c r="AO16" s="193"/>
      <c r="AP16" s="193"/>
      <c r="AQ16" s="194">
        <v>1000000</v>
      </c>
      <c r="AR16" s="193"/>
      <c r="AS16" s="193"/>
      <c r="AT16" s="196" t="s">
        <v>356</v>
      </c>
      <c r="AU16" s="193" t="s">
        <v>271</v>
      </c>
      <c r="AV16" s="193"/>
      <c r="AW16" s="196" t="s">
        <v>286</v>
      </c>
      <c r="AX16" s="193"/>
      <c r="AY16" s="193"/>
      <c r="AZ16" s="194">
        <v>970000</v>
      </c>
      <c r="BA16" s="193"/>
      <c r="BB16" s="196"/>
      <c r="BC16" s="193"/>
      <c r="BD16" s="194">
        <v>444444</v>
      </c>
    </row>
    <row r="17" spans="1:56" ht="15" customHeight="1">
      <c r="A17" s="17"/>
      <c r="B17" s="171" t="s">
        <v>357</v>
      </c>
      <c r="C17" s="90"/>
      <c r="D17" s="31"/>
      <c r="E17" s="34">
        <v>111111</v>
      </c>
      <c r="F17" s="103"/>
      <c r="G17" s="172" t="s">
        <v>358</v>
      </c>
      <c r="H17" s="57"/>
      <c r="I17" s="173">
        <v>39972</v>
      </c>
      <c r="J17" s="90"/>
      <c r="K17" s="31"/>
      <c r="L17" s="34">
        <v>250000</v>
      </c>
      <c r="M17" s="103"/>
      <c r="N17" s="90"/>
      <c r="O17" s="31"/>
      <c r="P17" s="90" t="s">
        <v>359</v>
      </c>
      <c r="Q17" s="103" t="s">
        <v>271</v>
      </c>
      <c r="R17" s="90"/>
      <c r="S17" s="31"/>
      <c r="T17" s="90" t="s">
        <v>360</v>
      </c>
      <c r="U17" s="103" t="s">
        <v>271</v>
      </c>
      <c r="V17" s="90"/>
      <c r="W17" s="31"/>
      <c r="X17" s="34">
        <v>212578</v>
      </c>
      <c r="Y17" s="103"/>
      <c r="Z17" s="90"/>
      <c r="AA17" s="181">
        <v>40407</v>
      </c>
      <c r="AB17" s="181"/>
      <c r="AC17" s="103"/>
      <c r="AD17" s="90"/>
      <c r="AE17" s="31"/>
      <c r="AF17" s="90" t="s">
        <v>286</v>
      </c>
      <c r="AG17" s="103"/>
      <c r="AH17" s="187" t="s">
        <v>357</v>
      </c>
      <c r="AI17" s="188"/>
      <c r="AJ17" s="189">
        <v>111111</v>
      </c>
      <c r="AK17" s="188"/>
      <c r="AL17" s="188" t="s">
        <v>358</v>
      </c>
      <c r="AM17" s="188"/>
      <c r="AN17" s="190">
        <v>39972</v>
      </c>
      <c r="AO17" s="188"/>
      <c r="AP17" s="188"/>
      <c r="AQ17" s="189">
        <v>250000</v>
      </c>
      <c r="AR17" s="188"/>
      <c r="AS17" s="188"/>
      <c r="AT17" s="191" t="s">
        <v>359</v>
      </c>
      <c r="AU17" s="188" t="s">
        <v>271</v>
      </c>
      <c r="AV17" s="188"/>
      <c r="AW17" s="191" t="s">
        <v>360</v>
      </c>
      <c r="AX17" s="188" t="s">
        <v>271</v>
      </c>
      <c r="AY17" s="188"/>
      <c r="AZ17" s="189">
        <v>212578</v>
      </c>
      <c r="BA17" s="188"/>
      <c r="BB17" s="190">
        <v>40407</v>
      </c>
      <c r="BC17" s="188"/>
      <c r="BD17" s="191" t="s">
        <v>286</v>
      </c>
    </row>
    <row r="18" spans="1:56" ht="15" customHeight="1">
      <c r="A18" s="17"/>
      <c r="B18" s="174" t="s">
        <v>357</v>
      </c>
      <c r="C18" s="64"/>
      <c r="D18" s="104"/>
      <c r="E18" s="82">
        <v>111111</v>
      </c>
      <c r="F18" s="107"/>
      <c r="G18" s="175" t="s">
        <v>358</v>
      </c>
      <c r="H18" s="62"/>
      <c r="I18" s="176">
        <v>40246</v>
      </c>
      <c r="J18" s="64"/>
      <c r="K18" s="104"/>
      <c r="L18" s="82">
        <v>250000</v>
      </c>
      <c r="M18" s="107"/>
      <c r="N18" s="64"/>
      <c r="O18" s="104"/>
      <c r="P18" s="64" t="s">
        <v>361</v>
      </c>
      <c r="Q18" s="107" t="s">
        <v>271</v>
      </c>
      <c r="R18" s="64"/>
      <c r="S18" s="104"/>
      <c r="T18" s="64" t="s">
        <v>362</v>
      </c>
      <c r="U18" s="107" t="s">
        <v>271</v>
      </c>
      <c r="V18" s="64"/>
      <c r="W18" s="104"/>
      <c r="X18" s="82">
        <v>238066</v>
      </c>
      <c r="Y18" s="107"/>
      <c r="Z18" s="64"/>
      <c r="AA18" s="182">
        <v>40407</v>
      </c>
      <c r="AB18" s="182"/>
      <c r="AC18" s="107"/>
      <c r="AD18" s="64"/>
      <c r="AE18" s="104"/>
      <c r="AF18" s="64" t="s">
        <v>286</v>
      </c>
      <c r="AG18" s="107"/>
      <c r="AH18" s="192" t="s">
        <v>357</v>
      </c>
      <c r="AI18" s="193"/>
      <c r="AJ18" s="194">
        <v>111111</v>
      </c>
      <c r="AK18" s="193"/>
      <c r="AL18" s="193" t="s">
        <v>358</v>
      </c>
      <c r="AM18" s="193"/>
      <c r="AN18" s="195">
        <v>40246</v>
      </c>
      <c r="AO18" s="193"/>
      <c r="AP18" s="193"/>
      <c r="AQ18" s="194">
        <v>250000</v>
      </c>
      <c r="AR18" s="193"/>
      <c r="AS18" s="193"/>
      <c r="AT18" s="196" t="s">
        <v>361</v>
      </c>
      <c r="AU18" s="193" t="s">
        <v>271</v>
      </c>
      <c r="AV18" s="193"/>
      <c r="AW18" s="196" t="s">
        <v>362</v>
      </c>
      <c r="AX18" s="193" t="s">
        <v>271</v>
      </c>
      <c r="AY18" s="193"/>
      <c r="AZ18" s="194">
        <v>238066</v>
      </c>
      <c r="BA18" s="193"/>
      <c r="BB18" s="195">
        <v>40407</v>
      </c>
      <c r="BC18" s="193"/>
      <c r="BD18" s="196" t="s">
        <v>286</v>
      </c>
    </row>
    <row r="19" spans="1:56">
      <c r="A19" s="17"/>
      <c r="B19" s="171" t="s">
        <v>357</v>
      </c>
      <c r="C19" s="90"/>
      <c r="D19" s="31"/>
      <c r="E19" s="34">
        <v>222222</v>
      </c>
      <c r="F19" s="103"/>
      <c r="G19" s="172" t="s">
        <v>363</v>
      </c>
      <c r="H19" s="57"/>
      <c r="I19" s="173">
        <v>40079</v>
      </c>
      <c r="J19" s="90"/>
      <c r="K19" s="31"/>
      <c r="L19" s="34">
        <v>500000</v>
      </c>
      <c r="M19" s="103"/>
      <c r="N19" s="90"/>
      <c r="O19" s="31"/>
      <c r="P19" s="90" t="s">
        <v>364</v>
      </c>
      <c r="Q19" s="103" t="s">
        <v>271</v>
      </c>
      <c r="R19" s="90"/>
      <c r="S19" s="31"/>
      <c r="T19" s="90" t="s">
        <v>286</v>
      </c>
      <c r="U19" s="103"/>
      <c r="V19" s="90"/>
      <c r="W19" s="31"/>
      <c r="X19" s="34">
        <v>492500</v>
      </c>
      <c r="Y19" s="103"/>
      <c r="Z19" s="90"/>
      <c r="AA19" s="31"/>
      <c r="AB19" s="90"/>
      <c r="AC19" s="103"/>
      <c r="AD19" s="90"/>
      <c r="AE19" s="31"/>
      <c r="AF19" s="34">
        <v>222222</v>
      </c>
      <c r="AG19" s="103"/>
      <c r="AH19" s="187" t="s">
        <v>357</v>
      </c>
      <c r="AI19" s="188"/>
      <c r="AJ19" s="189">
        <v>222222</v>
      </c>
      <c r="AK19" s="188"/>
      <c r="AL19" s="188" t="s">
        <v>363</v>
      </c>
      <c r="AM19" s="188"/>
      <c r="AN19" s="190">
        <v>40079</v>
      </c>
      <c r="AO19" s="188"/>
      <c r="AP19" s="188"/>
      <c r="AQ19" s="189">
        <v>500000</v>
      </c>
      <c r="AR19" s="188"/>
      <c r="AS19" s="188"/>
      <c r="AT19" s="191" t="s">
        <v>364</v>
      </c>
      <c r="AU19" s="188" t="s">
        <v>271</v>
      </c>
      <c r="AV19" s="188"/>
      <c r="AW19" s="191" t="s">
        <v>286</v>
      </c>
      <c r="AX19" s="188"/>
      <c r="AY19" s="188"/>
      <c r="AZ19" s="189">
        <v>492500</v>
      </c>
      <c r="BA19" s="188"/>
      <c r="BB19" s="191"/>
      <c r="BC19" s="188"/>
      <c r="BD19" s="189">
        <v>222222</v>
      </c>
    </row>
    <row r="20" spans="1:56">
      <c r="A20" s="17"/>
      <c r="B20" s="174" t="s">
        <v>357</v>
      </c>
      <c r="C20" s="64"/>
      <c r="D20" s="104"/>
      <c r="E20" s="82">
        <v>222222</v>
      </c>
      <c r="F20" s="107"/>
      <c r="G20" s="175" t="s">
        <v>363</v>
      </c>
      <c r="H20" s="62"/>
      <c r="I20" s="176">
        <v>40311</v>
      </c>
      <c r="J20" s="64"/>
      <c r="K20" s="104"/>
      <c r="L20" s="82">
        <v>500000</v>
      </c>
      <c r="M20" s="107"/>
      <c r="N20" s="64"/>
      <c r="O20" s="104"/>
      <c r="P20" s="64" t="s">
        <v>365</v>
      </c>
      <c r="Q20" s="107" t="s">
        <v>271</v>
      </c>
      <c r="R20" s="64"/>
      <c r="S20" s="104"/>
      <c r="T20" s="64" t="s">
        <v>286</v>
      </c>
      <c r="U20" s="107"/>
      <c r="V20" s="64"/>
      <c r="W20" s="104"/>
      <c r="X20" s="82">
        <v>495000</v>
      </c>
      <c r="Y20" s="107"/>
      <c r="Z20" s="64"/>
      <c r="AA20" s="104"/>
      <c r="AB20" s="64"/>
      <c r="AC20" s="107"/>
      <c r="AD20" s="64"/>
      <c r="AE20" s="104"/>
      <c r="AF20" s="82">
        <v>222222</v>
      </c>
      <c r="AG20" s="107"/>
      <c r="AH20" s="192" t="s">
        <v>357</v>
      </c>
      <c r="AI20" s="193"/>
      <c r="AJ20" s="194">
        <v>222222</v>
      </c>
      <c r="AK20" s="193"/>
      <c r="AL20" s="193" t="s">
        <v>363</v>
      </c>
      <c r="AM20" s="193"/>
      <c r="AN20" s="195">
        <v>40311</v>
      </c>
      <c r="AO20" s="193"/>
      <c r="AP20" s="193"/>
      <c r="AQ20" s="194">
        <v>500000</v>
      </c>
      <c r="AR20" s="193"/>
      <c r="AS20" s="193"/>
      <c r="AT20" s="196" t="s">
        <v>365</v>
      </c>
      <c r="AU20" s="193" t="s">
        <v>271</v>
      </c>
      <c r="AV20" s="193"/>
      <c r="AW20" s="196" t="s">
        <v>286</v>
      </c>
      <c r="AX20" s="193"/>
      <c r="AY20" s="193"/>
      <c r="AZ20" s="194">
        <v>495000</v>
      </c>
      <c r="BA20" s="193"/>
      <c r="BB20" s="196"/>
      <c r="BC20" s="193"/>
      <c r="BD20" s="194">
        <v>222222</v>
      </c>
    </row>
    <row r="21" spans="1:56" ht="15.75" thickBot="1">
      <c r="A21" s="17"/>
      <c r="B21" s="171" t="s">
        <v>357</v>
      </c>
      <c r="C21" s="90"/>
      <c r="D21" s="177"/>
      <c r="E21" s="41">
        <v>188057</v>
      </c>
      <c r="F21" s="103"/>
      <c r="G21" s="172" t="s">
        <v>366</v>
      </c>
      <c r="H21" s="57"/>
      <c r="I21" s="173">
        <v>40074</v>
      </c>
      <c r="J21" s="90"/>
      <c r="K21" s="177"/>
      <c r="L21" s="41">
        <v>423128</v>
      </c>
      <c r="M21" s="103"/>
      <c r="N21" s="90"/>
      <c r="O21" s="177"/>
      <c r="P21" s="108" t="s">
        <v>367</v>
      </c>
      <c r="Q21" s="103" t="s">
        <v>271</v>
      </c>
      <c r="R21" s="90"/>
      <c r="S21" s="177"/>
      <c r="T21" s="108" t="s">
        <v>286</v>
      </c>
      <c r="U21" s="103"/>
      <c r="V21" s="90"/>
      <c r="W21" s="177"/>
      <c r="X21" s="41">
        <v>411809</v>
      </c>
      <c r="Y21" s="103"/>
      <c r="Z21" s="90"/>
      <c r="AA21" s="181">
        <v>40450</v>
      </c>
      <c r="AB21" s="181"/>
      <c r="AC21" s="103"/>
      <c r="AD21" s="90"/>
      <c r="AE21" s="177"/>
      <c r="AF21" s="108" t="s">
        <v>286</v>
      </c>
      <c r="AG21" s="103"/>
      <c r="AH21" s="187" t="s">
        <v>357</v>
      </c>
      <c r="AI21" s="188"/>
      <c r="AJ21" s="197">
        <v>188057</v>
      </c>
      <c r="AK21" s="188"/>
      <c r="AL21" s="188" t="s">
        <v>366</v>
      </c>
      <c r="AM21" s="188"/>
      <c r="AN21" s="190">
        <v>40074</v>
      </c>
      <c r="AO21" s="188"/>
      <c r="AP21" s="198"/>
      <c r="AQ21" s="197">
        <v>423128</v>
      </c>
      <c r="AR21" s="188"/>
      <c r="AS21" s="198"/>
      <c r="AT21" s="199" t="s">
        <v>367</v>
      </c>
      <c r="AU21" s="188" t="s">
        <v>271</v>
      </c>
      <c r="AV21" s="198"/>
      <c r="AW21" s="199" t="s">
        <v>286</v>
      </c>
      <c r="AX21" s="188"/>
      <c r="AY21" s="198"/>
      <c r="AZ21" s="197">
        <v>411809</v>
      </c>
      <c r="BA21" s="188"/>
      <c r="BB21" s="190">
        <v>40450</v>
      </c>
      <c r="BC21" s="188"/>
      <c r="BD21" s="199" t="s">
        <v>286</v>
      </c>
    </row>
    <row r="22" spans="1:56" ht="15.75" thickTop="1">
      <c r="A22" s="17"/>
      <c r="B22" s="62"/>
      <c r="C22" s="62"/>
      <c r="D22" s="104"/>
      <c r="E22" s="64"/>
      <c r="F22" s="107"/>
      <c r="G22" s="62"/>
      <c r="H22" s="62"/>
      <c r="I22" s="62"/>
      <c r="J22" s="62"/>
      <c r="K22" s="104"/>
      <c r="L22" s="64"/>
      <c r="M22" s="107"/>
      <c r="N22" s="62"/>
      <c r="O22" s="104"/>
      <c r="P22" s="64"/>
      <c r="Q22" s="107"/>
      <c r="R22" s="62"/>
      <c r="S22" s="104"/>
      <c r="T22" s="64"/>
      <c r="U22" s="107"/>
      <c r="V22" s="62"/>
      <c r="W22" s="104"/>
      <c r="X22" s="64"/>
      <c r="Y22" s="107"/>
      <c r="Z22" s="62"/>
      <c r="AA22" s="104"/>
      <c r="AB22" s="64"/>
      <c r="AC22" s="107"/>
      <c r="AD22" s="62"/>
      <c r="AE22" s="104"/>
      <c r="AF22" s="64"/>
      <c r="AG22" s="107"/>
      <c r="AH22" s="192"/>
      <c r="AI22" s="193"/>
      <c r="AJ22" s="196"/>
      <c r="AK22" s="193"/>
      <c r="AL22" s="193"/>
      <c r="AM22" s="193"/>
      <c r="AN22" s="196"/>
      <c r="AO22" s="193"/>
      <c r="AP22" s="193"/>
      <c r="AQ22" s="196"/>
      <c r="AR22" s="193"/>
      <c r="AS22" s="193"/>
      <c r="AT22" s="196"/>
      <c r="AU22" s="193"/>
      <c r="AV22" s="193"/>
      <c r="AW22" s="196"/>
      <c r="AX22" s="193"/>
      <c r="AY22" s="193"/>
      <c r="AZ22" s="196"/>
      <c r="BA22" s="193"/>
      <c r="BB22" s="196"/>
      <c r="BC22" s="193"/>
      <c r="BD22" s="196"/>
    </row>
    <row r="23" spans="1:56">
      <c r="A23" s="17"/>
      <c r="B23" s="171" t="s">
        <v>368</v>
      </c>
      <c r="C23" s="90"/>
      <c r="D23" s="31"/>
      <c r="E23" s="34">
        <v>1743611</v>
      </c>
      <c r="F23" s="103"/>
      <c r="G23" s="57"/>
      <c r="H23" s="57"/>
      <c r="I23" s="57"/>
      <c r="J23" s="90"/>
      <c r="K23" s="31"/>
      <c r="L23" s="34">
        <v>3923128</v>
      </c>
      <c r="M23" s="103"/>
      <c r="N23" s="90"/>
      <c r="O23" s="31"/>
      <c r="P23" s="90" t="s">
        <v>369</v>
      </c>
      <c r="Q23" s="103" t="s">
        <v>271</v>
      </c>
      <c r="R23" s="90"/>
      <c r="S23" s="31"/>
      <c r="T23" s="90" t="s">
        <v>370</v>
      </c>
      <c r="U23" s="103" t="s">
        <v>271</v>
      </c>
      <c r="V23" s="90"/>
      <c r="W23" s="31"/>
      <c r="X23" s="34">
        <v>3789953</v>
      </c>
      <c r="Y23" s="103"/>
      <c r="Z23" s="57"/>
      <c r="AA23" s="31"/>
      <c r="AB23" s="90"/>
      <c r="AC23" s="103"/>
      <c r="AD23" s="90"/>
      <c r="AE23" s="31"/>
      <c r="AF23" s="34">
        <v>1333332</v>
      </c>
      <c r="AG23" s="103"/>
      <c r="AH23" s="187" t="s">
        <v>368</v>
      </c>
      <c r="AI23" s="188"/>
      <c r="AJ23" s="189">
        <v>1743611</v>
      </c>
      <c r="AK23" s="188"/>
      <c r="AL23" s="188"/>
      <c r="AM23" s="188"/>
      <c r="AN23" s="191"/>
      <c r="AO23" s="188"/>
      <c r="AP23" s="188"/>
      <c r="AQ23" s="189">
        <v>3923128</v>
      </c>
      <c r="AR23" s="188"/>
      <c r="AS23" s="188"/>
      <c r="AT23" s="191" t="s">
        <v>369</v>
      </c>
      <c r="AU23" s="188" t="s">
        <v>271</v>
      </c>
      <c r="AV23" s="188"/>
      <c r="AW23" s="191" t="s">
        <v>370</v>
      </c>
      <c r="AX23" s="188" t="s">
        <v>271</v>
      </c>
      <c r="AY23" s="188"/>
      <c r="AZ23" s="189">
        <v>3789953</v>
      </c>
      <c r="BA23" s="188"/>
      <c r="BB23" s="191"/>
      <c r="BC23" s="188"/>
      <c r="BD23" s="189">
        <v>1333332</v>
      </c>
    </row>
    <row r="24" spans="1:56">
      <c r="A24" s="17"/>
      <c r="B24" s="62"/>
      <c r="C24" s="62"/>
      <c r="D24" s="104"/>
      <c r="E24" s="64"/>
      <c r="F24" s="107"/>
      <c r="G24" s="62"/>
      <c r="H24" s="62"/>
      <c r="I24" s="62"/>
      <c r="J24" s="62"/>
      <c r="K24" s="104"/>
      <c r="L24" s="64"/>
      <c r="M24" s="107"/>
      <c r="N24" s="62"/>
      <c r="O24" s="104"/>
      <c r="P24" s="64"/>
      <c r="Q24" s="107"/>
      <c r="R24" s="62"/>
      <c r="S24" s="104"/>
      <c r="T24" s="64"/>
      <c r="U24" s="107"/>
      <c r="V24" s="62"/>
      <c r="W24" s="104"/>
      <c r="X24" s="64"/>
      <c r="Y24" s="107"/>
      <c r="Z24" s="62"/>
      <c r="AA24" s="104"/>
      <c r="AB24" s="64"/>
      <c r="AC24" s="107"/>
      <c r="AD24" s="62"/>
      <c r="AE24" s="104"/>
      <c r="AF24" s="64"/>
      <c r="AG24" s="107"/>
      <c r="AH24" s="192"/>
      <c r="AI24" s="193"/>
      <c r="AJ24" s="196"/>
      <c r="AK24" s="193"/>
      <c r="AL24" s="193"/>
      <c r="AM24" s="193"/>
      <c r="AN24" s="196"/>
      <c r="AO24" s="193"/>
      <c r="AP24" s="193"/>
      <c r="AQ24" s="196"/>
      <c r="AR24" s="193"/>
      <c r="AS24" s="193"/>
      <c r="AT24" s="196"/>
      <c r="AU24" s="193"/>
      <c r="AV24" s="193"/>
      <c r="AW24" s="196"/>
      <c r="AX24" s="193"/>
      <c r="AY24" s="193"/>
      <c r="AZ24" s="196"/>
      <c r="BA24" s="193"/>
      <c r="BB24" s="196"/>
      <c r="BC24" s="193"/>
      <c r="BD24" s="196"/>
    </row>
    <row r="25" spans="1:56" ht="15.75" thickBot="1">
      <c r="A25" s="17"/>
      <c r="B25" s="171" t="s">
        <v>371</v>
      </c>
      <c r="C25" s="90"/>
      <c r="D25" s="177"/>
      <c r="E25" s="41">
        <v>3233734</v>
      </c>
      <c r="F25" s="103"/>
      <c r="G25" s="172" t="s">
        <v>355</v>
      </c>
      <c r="H25" s="57"/>
      <c r="I25" s="173">
        <v>40612</v>
      </c>
      <c r="J25" s="90"/>
      <c r="K25" s="177"/>
      <c r="L25" s="41">
        <v>5000000</v>
      </c>
      <c r="M25" s="103"/>
      <c r="N25" s="90"/>
      <c r="O25" s="177"/>
      <c r="P25" s="108" t="s">
        <v>372</v>
      </c>
      <c r="Q25" s="103" t="s">
        <v>271</v>
      </c>
      <c r="R25" s="90"/>
      <c r="S25" s="177"/>
      <c r="T25" s="41">
        <v>58575</v>
      </c>
      <c r="U25" s="103"/>
      <c r="V25" s="90"/>
      <c r="W25" s="177"/>
      <c r="X25" s="41">
        <v>5052303</v>
      </c>
      <c r="Y25" s="103"/>
      <c r="Z25" s="90"/>
      <c r="AA25" s="31"/>
      <c r="AB25" s="90"/>
      <c r="AC25" s="103"/>
      <c r="AD25" s="90"/>
      <c r="AE25" s="177"/>
      <c r="AF25" s="41">
        <v>3233734</v>
      </c>
      <c r="AG25" s="103"/>
      <c r="AH25" s="187" t="s">
        <v>371</v>
      </c>
      <c r="AI25" s="188"/>
      <c r="AJ25" s="197">
        <v>3233734</v>
      </c>
      <c r="AK25" s="188"/>
      <c r="AL25" s="188" t="s">
        <v>355</v>
      </c>
      <c r="AM25" s="188"/>
      <c r="AN25" s="190">
        <v>40612</v>
      </c>
      <c r="AO25" s="188"/>
      <c r="AP25" s="198"/>
      <c r="AQ25" s="197">
        <v>5000000</v>
      </c>
      <c r="AR25" s="188"/>
      <c r="AS25" s="198"/>
      <c r="AT25" s="199" t="s">
        <v>372</v>
      </c>
      <c r="AU25" s="188" t="s">
        <v>271</v>
      </c>
      <c r="AV25" s="198"/>
      <c r="AW25" s="197">
        <v>58575</v>
      </c>
      <c r="AX25" s="188"/>
      <c r="AY25" s="198"/>
      <c r="AZ25" s="197">
        <v>5052303</v>
      </c>
      <c r="BA25" s="188"/>
      <c r="BB25" s="191"/>
      <c r="BC25" s="188"/>
      <c r="BD25" s="197">
        <v>3233734</v>
      </c>
    </row>
    <row r="26" spans="1:56" ht="15.75" thickTop="1">
      <c r="A26" s="17"/>
      <c r="B26" s="62"/>
      <c r="C26" s="62"/>
      <c r="D26" s="104"/>
      <c r="E26" s="64"/>
      <c r="F26" s="107"/>
      <c r="G26" s="62"/>
      <c r="H26" s="62"/>
      <c r="I26" s="62"/>
      <c r="J26" s="62"/>
      <c r="K26" s="104"/>
      <c r="L26" s="64"/>
      <c r="M26" s="107"/>
      <c r="N26" s="62"/>
      <c r="O26" s="104"/>
      <c r="P26" s="64"/>
      <c r="Q26" s="107"/>
      <c r="R26" s="62"/>
      <c r="S26" s="104"/>
      <c r="T26" s="64"/>
      <c r="U26" s="107"/>
      <c r="V26" s="62"/>
      <c r="W26" s="104"/>
      <c r="X26" s="64"/>
      <c r="Y26" s="107"/>
      <c r="Z26" s="62"/>
      <c r="AA26" s="104"/>
      <c r="AB26" s="64"/>
      <c r="AC26" s="107"/>
      <c r="AD26" s="62"/>
      <c r="AE26" s="104"/>
      <c r="AF26" s="64"/>
      <c r="AG26" s="107"/>
      <c r="AH26" s="192"/>
      <c r="AI26" s="193"/>
      <c r="AJ26" s="196"/>
      <c r="AK26" s="193"/>
      <c r="AL26" s="193"/>
      <c r="AM26" s="193"/>
      <c r="AN26" s="196"/>
      <c r="AO26" s="193"/>
      <c r="AP26" s="193"/>
      <c r="AQ26" s="196"/>
      <c r="AR26" s="193"/>
      <c r="AS26" s="196"/>
      <c r="AT26" s="196"/>
      <c r="AU26" s="193"/>
      <c r="AV26" s="193"/>
      <c r="AW26" s="196"/>
      <c r="AX26" s="193"/>
      <c r="AY26" s="193"/>
      <c r="AZ26" s="196"/>
      <c r="BA26" s="193"/>
      <c r="BB26" s="196"/>
      <c r="BC26" s="193"/>
      <c r="BD26" s="196"/>
    </row>
    <row r="27" spans="1:56" ht="15.75" thickBot="1">
      <c r="A27" s="17"/>
      <c r="B27" s="57"/>
      <c r="C27" s="90"/>
      <c r="D27" s="43"/>
      <c r="E27" s="45">
        <v>4977345</v>
      </c>
      <c r="F27" s="103"/>
      <c r="G27" s="57"/>
      <c r="H27" s="57"/>
      <c r="I27" s="57"/>
      <c r="J27" s="90"/>
      <c r="K27" s="43" t="s">
        <v>257</v>
      </c>
      <c r="L27" s="45">
        <v>8923128</v>
      </c>
      <c r="M27" s="103"/>
      <c r="N27" s="90"/>
      <c r="O27" s="43" t="s">
        <v>257</v>
      </c>
      <c r="P27" s="110" t="s">
        <v>373</v>
      </c>
      <c r="Q27" s="103" t="s">
        <v>271</v>
      </c>
      <c r="R27" s="90"/>
      <c r="S27" s="43" t="s">
        <v>257</v>
      </c>
      <c r="T27" s="45">
        <v>37541</v>
      </c>
      <c r="U27" s="103"/>
      <c r="V27" s="90"/>
      <c r="W27" s="43" t="s">
        <v>257</v>
      </c>
      <c r="X27" s="45">
        <v>8842256</v>
      </c>
      <c r="Y27" s="103"/>
      <c r="Z27" s="57"/>
      <c r="AA27" s="31"/>
      <c r="AB27" s="90"/>
      <c r="AC27" s="103"/>
      <c r="AD27" s="90"/>
      <c r="AE27" s="43"/>
      <c r="AF27" s="45">
        <v>4567066</v>
      </c>
      <c r="AG27" s="103"/>
      <c r="AH27" s="187"/>
      <c r="AI27" s="188"/>
      <c r="AJ27" s="200">
        <v>4977345</v>
      </c>
      <c r="AK27" s="188"/>
      <c r="AL27" s="188"/>
      <c r="AM27" s="188"/>
      <c r="AN27" s="191"/>
      <c r="AO27" s="188"/>
      <c r="AP27" s="201" t="s">
        <v>257</v>
      </c>
      <c r="AQ27" s="200">
        <v>8923128</v>
      </c>
      <c r="AR27" s="188"/>
      <c r="AS27" s="201" t="s">
        <v>257</v>
      </c>
      <c r="AT27" s="202" t="s">
        <v>373</v>
      </c>
      <c r="AU27" s="188" t="s">
        <v>271</v>
      </c>
      <c r="AV27" s="201" t="s">
        <v>257</v>
      </c>
      <c r="AW27" s="200">
        <v>37541</v>
      </c>
      <c r="AX27" s="188"/>
      <c r="AY27" s="201" t="s">
        <v>257</v>
      </c>
      <c r="AZ27" s="200">
        <v>8842256</v>
      </c>
      <c r="BA27" s="188"/>
      <c r="BB27" s="203"/>
      <c r="BC27" s="188"/>
      <c r="BD27" s="200">
        <v>4567066</v>
      </c>
    </row>
    <row r="28" spans="1:56" ht="15.75" thickTop="1">
      <c r="A28" s="17"/>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row>
    <row r="29" spans="1:56" ht="15" customHeight="1">
      <c r="A29" s="17"/>
      <c r="B29" s="21" t="s">
        <v>374</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6" t="s">
        <v>374</v>
      </c>
      <c r="AI29" s="26"/>
      <c r="AJ29" s="26"/>
      <c r="AK29" s="26"/>
      <c r="AL29" s="26"/>
      <c r="AM29" s="26"/>
      <c r="AN29" s="26"/>
      <c r="AO29" s="26"/>
      <c r="AP29" s="26"/>
      <c r="AQ29" s="26"/>
      <c r="AR29" s="26"/>
      <c r="AS29" s="26"/>
      <c r="AT29" s="26"/>
      <c r="AU29" s="26"/>
      <c r="AV29" s="26"/>
      <c r="AW29" s="26"/>
      <c r="AX29" s="26"/>
      <c r="AY29" s="26"/>
      <c r="AZ29" s="26"/>
      <c r="BA29" s="26"/>
      <c r="BB29" s="26"/>
      <c r="BC29" s="26"/>
      <c r="BD29" s="26"/>
    </row>
    <row r="30" spans="1:56">
      <c r="A30" s="17"/>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21"/>
      <c r="AN30" s="21"/>
      <c r="AO30" s="21"/>
      <c r="AP30" s="21"/>
      <c r="AQ30" s="21"/>
      <c r="AR30" s="21"/>
      <c r="AS30" s="21"/>
      <c r="AT30" s="21"/>
      <c r="AU30" s="21"/>
      <c r="AV30" s="21"/>
      <c r="AW30" s="21"/>
      <c r="AX30" s="21"/>
      <c r="AY30" s="21"/>
      <c r="AZ30" s="21"/>
      <c r="BA30" s="21"/>
      <c r="BB30" s="21"/>
      <c r="BC30" s="21"/>
      <c r="BD30" s="21"/>
    </row>
    <row r="31" spans="1:56" ht="15" customHeight="1">
      <c r="A31" s="17"/>
      <c r="B31" s="21" t="s">
        <v>375</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6" t="s">
        <v>375</v>
      </c>
      <c r="AI31" s="26"/>
      <c r="AJ31" s="26"/>
      <c r="AK31" s="26"/>
      <c r="AL31" s="26"/>
      <c r="AM31" s="26"/>
      <c r="AN31" s="26"/>
      <c r="AO31" s="26"/>
      <c r="AP31" s="26"/>
      <c r="AQ31" s="26"/>
      <c r="AR31" s="26"/>
      <c r="AS31" s="26"/>
      <c r="AT31" s="26"/>
      <c r="AU31" s="26"/>
      <c r="AV31" s="26"/>
      <c r="AW31" s="26"/>
      <c r="AX31" s="26"/>
      <c r="AY31" s="26"/>
      <c r="AZ31" s="26"/>
      <c r="BA31" s="26"/>
      <c r="BB31" s="26"/>
      <c r="BC31" s="26"/>
      <c r="BD31" s="26"/>
    </row>
    <row r="32" spans="1:56">
      <c r="A32" s="17"/>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c r="AK32" s="21"/>
      <c r="AL32" s="21"/>
      <c r="AM32" s="21"/>
      <c r="AN32" s="21"/>
      <c r="AO32" s="21"/>
      <c r="AP32" s="21"/>
      <c r="AQ32" s="21"/>
      <c r="AR32" s="21"/>
      <c r="AS32" s="21"/>
      <c r="AT32" s="21"/>
      <c r="AU32" s="21"/>
      <c r="AV32" s="21"/>
      <c r="AW32" s="21"/>
      <c r="AX32" s="21"/>
      <c r="AY32" s="21"/>
      <c r="AZ32" s="21"/>
      <c r="BA32" s="21"/>
      <c r="BB32" s="21"/>
      <c r="BC32" s="21"/>
      <c r="BD32" s="21"/>
    </row>
    <row r="33" spans="1:56" ht="270">
      <c r="A33" s="17"/>
      <c r="B33" s="2"/>
      <c r="C33" s="2" t="s">
        <v>376</v>
      </c>
      <c r="D33" s="2" t="s">
        <v>377</v>
      </c>
      <c r="AH33" s="26" t="s">
        <v>414</v>
      </c>
      <c r="AI33" s="26"/>
      <c r="AJ33" s="26"/>
      <c r="AK33" s="26"/>
      <c r="AL33" s="26"/>
      <c r="AM33" s="26"/>
      <c r="AN33" s="26"/>
      <c r="AO33" s="26"/>
      <c r="AP33" s="26"/>
      <c r="AQ33" s="26"/>
      <c r="AR33" s="26"/>
      <c r="AS33" s="26"/>
      <c r="AT33" s="26"/>
      <c r="AU33" s="26"/>
      <c r="AV33" s="26"/>
      <c r="AW33" s="26"/>
      <c r="AX33" s="26"/>
      <c r="AY33" s="26"/>
      <c r="AZ33" s="26"/>
      <c r="BA33" s="26"/>
      <c r="BB33" s="26"/>
      <c r="BC33" s="26"/>
      <c r="BD33" s="26"/>
    </row>
    <row r="34" spans="1:56">
      <c r="A34" s="17"/>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c r="AY34" s="21"/>
      <c r="AZ34" s="21"/>
      <c r="BA34" s="21"/>
      <c r="BB34" s="21"/>
      <c r="BC34" s="21"/>
      <c r="BD34" s="21"/>
    </row>
    <row r="35" spans="1:56" ht="270">
      <c r="A35" s="17"/>
      <c r="B35" s="2"/>
      <c r="C35" s="2" t="s">
        <v>378</v>
      </c>
      <c r="D35" s="2" t="s">
        <v>379</v>
      </c>
      <c r="AH35" s="26" t="s">
        <v>415</v>
      </c>
      <c r="AI35" s="26"/>
      <c r="AJ35" s="26"/>
      <c r="AK35" s="26"/>
      <c r="AL35" s="26"/>
      <c r="AM35" s="26"/>
      <c r="AN35" s="26"/>
      <c r="AO35" s="26"/>
      <c r="AP35" s="26"/>
      <c r="AQ35" s="26"/>
      <c r="AR35" s="26"/>
      <c r="AS35" s="26"/>
      <c r="AT35" s="26"/>
      <c r="AU35" s="26"/>
      <c r="AV35" s="26"/>
      <c r="AW35" s="26"/>
      <c r="AX35" s="26"/>
      <c r="AY35" s="26"/>
      <c r="AZ35" s="26"/>
      <c r="BA35" s="26"/>
      <c r="BB35" s="26"/>
      <c r="BC35" s="26"/>
      <c r="BD35" s="26"/>
    </row>
    <row r="36" spans="1:56">
      <c r="A36" s="17"/>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row>
    <row r="37" spans="1:56" ht="75">
      <c r="A37" s="17"/>
      <c r="B37" s="2"/>
      <c r="C37" s="2" t="s">
        <v>380</v>
      </c>
      <c r="D37" s="2" t="s">
        <v>381</v>
      </c>
      <c r="AH37" s="26" t="s">
        <v>416</v>
      </c>
      <c r="AI37" s="26"/>
      <c r="AJ37" s="26"/>
      <c r="AK37" s="26"/>
      <c r="AL37" s="26"/>
      <c r="AM37" s="26"/>
      <c r="AN37" s="26"/>
      <c r="AO37" s="26"/>
      <c r="AP37" s="26"/>
      <c r="AQ37" s="26"/>
      <c r="AR37" s="26"/>
      <c r="AS37" s="26"/>
      <c r="AT37" s="26"/>
      <c r="AU37" s="26"/>
      <c r="AV37" s="26"/>
      <c r="AW37" s="26"/>
      <c r="AX37" s="26"/>
      <c r="AY37" s="26"/>
      <c r="AZ37" s="26"/>
      <c r="BA37" s="26"/>
      <c r="BB37" s="26"/>
      <c r="BC37" s="26"/>
      <c r="BD37" s="26"/>
    </row>
    <row r="38" spans="1:56">
      <c r="A38" s="17"/>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row>
    <row r="39" spans="1:56" ht="150">
      <c r="A39" s="17"/>
      <c r="B39" s="2"/>
      <c r="C39" s="2" t="s">
        <v>382</v>
      </c>
      <c r="D39" s="2" t="s">
        <v>383</v>
      </c>
      <c r="AH39" s="26" t="s">
        <v>417</v>
      </c>
      <c r="AI39" s="26"/>
      <c r="AJ39" s="26"/>
      <c r="AK39" s="26"/>
      <c r="AL39" s="26"/>
      <c r="AM39" s="26"/>
      <c r="AN39" s="26"/>
      <c r="AO39" s="26"/>
      <c r="AP39" s="26"/>
      <c r="AQ39" s="26"/>
      <c r="AR39" s="26"/>
      <c r="AS39" s="26"/>
      <c r="AT39" s="26"/>
      <c r="AU39" s="26"/>
      <c r="AV39" s="26"/>
      <c r="AW39" s="26"/>
      <c r="AX39" s="26"/>
      <c r="AY39" s="26"/>
      <c r="AZ39" s="26"/>
      <c r="BA39" s="26"/>
      <c r="BB39" s="26"/>
      <c r="BC39" s="26"/>
      <c r="BD39" s="26"/>
    </row>
    <row r="40" spans="1:56">
      <c r="A40" s="17"/>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row>
    <row r="41" spans="1:56" ht="30">
      <c r="A41" s="17"/>
      <c r="B41" s="2"/>
      <c r="C41" s="2" t="s">
        <v>384</v>
      </c>
      <c r="D41" s="2" t="s">
        <v>385</v>
      </c>
      <c r="AH41" s="26" t="s">
        <v>418</v>
      </c>
      <c r="AI41" s="26"/>
      <c r="AJ41" s="26"/>
      <c r="AK41" s="26"/>
      <c r="AL41" s="26"/>
      <c r="AM41" s="26"/>
      <c r="AN41" s="26"/>
      <c r="AO41" s="26"/>
      <c r="AP41" s="26"/>
      <c r="AQ41" s="26"/>
      <c r="AR41" s="26"/>
      <c r="AS41" s="26"/>
      <c r="AT41" s="26"/>
      <c r="AU41" s="26"/>
      <c r="AV41" s="26"/>
      <c r="AW41" s="26"/>
      <c r="AX41" s="26"/>
      <c r="AY41" s="26"/>
      <c r="AZ41" s="26"/>
      <c r="BA41" s="26"/>
      <c r="BB41" s="26"/>
      <c r="BC41" s="26"/>
      <c r="BD41" s="26"/>
    </row>
    <row r="42" spans="1:56">
      <c r="A42" s="17"/>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c r="AU42" s="21"/>
      <c r="AV42" s="21"/>
      <c r="AW42" s="21"/>
      <c r="AX42" s="21"/>
      <c r="AY42" s="21"/>
      <c r="AZ42" s="21"/>
      <c r="BA42" s="21"/>
      <c r="BB42" s="21"/>
      <c r="BC42" s="21"/>
      <c r="BD42" s="21"/>
    </row>
    <row r="43" spans="1:56" ht="45">
      <c r="A43" s="17"/>
      <c r="B43" s="2"/>
      <c r="C43" s="2" t="s">
        <v>386</v>
      </c>
      <c r="D43" s="2" t="s">
        <v>387</v>
      </c>
      <c r="AH43" s="26" t="s">
        <v>419</v>
      </c>
      <c r="AI43" s="26"/>
      <c r="AJ43" s="26"/>
      <c r="AK43" s="26"/>
      <c r="AL43" s="26"/>
      <c r="AM43" s="26"/>
      <c r="AN43" s="26"/>
      <c r="AO43" s="26"/>
      <c r="AP43" s="26"/>
      <c r="AQ43" s="26"/>
      <c r="AR43" s="26"/>
      <c r="AS43" s="26"/>
      <c r="AT43" s="26"/>
      <c r="AU43" s="26"/>
      <c r="AV43" s="26"/>
      <c r="AW43" s="26"/>
      <c r="AX43" s="26"/>
      <c r="AY43" s="26"/>
      <c r="AZ43" s="26"/>
      <c r="BA43" s="26"/>
      <c r="BB43" s="26"/>
      <c r="BC43" s="26"/>
      <c r="BD43" s="26"/>
    </row>
    <row r="44" spans="1:56">
      <c r="A44" s="17"/>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c r="AZ44" s="21"/>
      <c r="BA44" s="21"/>
      <c r="BB44" s="21"/>
      <c r="BC44" s="21"/>
      <c r="BD44" s="21"/>
    </row>
    <row r="45" spans="1:56" ht="15" customHeight="1">
      <c r="A45" s="17"/>
      <c r="B45" s="21" t="s">
        <v>388</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6" t="s">
        <v>420</v>
      </c>
      <c r="AI45" s="26"/>
      <c r="AJ45" s="26"/>
      <c r="AK45" s="26"/>
      <c r="AL45" s="26"/>
      <c r="AM45" s="26"/>
      <c r="AN45" s="26"/>
      <c r="AO45" s="26"/>
      <c r="AP45" s="26"/>
      <c r="AQ45" s="26"/>
      <c r="AR45" s="26"/>
      <c r="AS45" s="26"/>
      <c r="AT45" s="26"/>
      <c r="AU45" s="26"/>
      <c r="AV45" s="26"/>
      <c r="AW45" s="26"/>
      <c r="AX45" s="26"/>
      <c r="AY45" s="26"/>
      <c r="AZ45" s="26"/>
      <c r="BA45" s="26"/>
      <c r="BB45" s="26"/>
      <c r="BC45" s="26"/>
      <c r="BD45" s="26"/>
    </row>
    <row r="46" spans="1:56">
      <c r="A46" s="17"/>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c r="AZ46" s="21"/>
      <c r="BA46" s="21"/>
      <c r="BB46" s="21"/>
      <c r="BC46" s="21"/>
      <c r="BD46" s="21"/>
    </row>
    <row r="47" spans="1:56" ht="15" customHeight="1">
      <c r="A47" s="17"/>
      <c r="B47" s="21" t="s">
        <v>389</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6" t="s">
        <v>421</v>
      </c>
      <c r="AI47" s="26"/>
      <c r="AJ47" s="26"/>
      <c r="AK47" s="26"/>
      <c r="AL47" s="26"/>
      <c r="AM47" s="26"/>
      <c r="AN47" s="26"/>
      <c r="AO47" s="26"/>
      <c r="AP47" s="26"/>
      <c r="AQ47" s="26"/>
      <c r="AR47" s="26"/>
      <c r="AS47" s="26"/>
      <c r="AT47" s="26"/>
      <c r="AU47" s="26"/>
      <c r="AV47" s="26"/>
      <c r="AW47" s="26"/>
      <c r="AX47" s="26"/>
      <c r="AY47" s="26"/>
      <c r="AZ47" s="26"/>
      <c r="BA47" s="26"/>
      <c r="BB47" s="26"/>
      <c r="BC47" s="26"/>
      <c r="BD47" s="26"/>
    </row>
    <row r="48" spans="1:56">
      <c r="A48" s="17"/>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row>
    <row r="49" spans="1:56" ht="15" customHeight="1">
      <c r="A49" s="17"/>
      <c r="B49" s="21" t="s">
        <v>390</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6" t="s">
        <v>422</v>
      </c>
      <c r="AI49" s="26"/>
      <c r="AJ49" s="26"/>
      <c r="AK49" s="26"/>
      <c r="AL49" s="26"/>
      <c r="AM49" s="26"/>
      <c r="AN49" s="26"/>
      <c r="AO49" s="26"/>
      <c r="AP49" s="26"/>
      <c r="AQ49" s="26"/>
      <c r="AR49" s="26"/>
      <c r="AS49" s="26"/>
      <c r="AT49" s="26"/>
      <c r="AU49" s="26"/>
      <c r="AV49" s="26"/>
      <c r="AW49" s="26"/>
      <c r="AX49" s="26"/>
      <c r="AY49" s="26"/>
      <c r="AZ49" s="26"/>
      <c r="BA49" s="26"/>
      <c r="BB49" s="26"/>
      <c r="BC49" s="26"/>
      <c r="BD49" s="26"/>
    </row>
    <row r="50" spans="1:56">
      <c r="A50" s="17"/>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row>
    <row r="51" spans="1:56" ht="15.75" thickBot="1">
      <c r="A51" s="17"/>
      <c r="B51" s="4"/>
      <c r="C51" s="112" t="s">
        <v>254</v>
      </c>
      <c r="D51" s="4"/>
      <c r="E51" s="112" t="s">
        <v>295</v>
      </c>
      <c r="F51" s="4"/>
      <c r="AH51" s="132"/>
      <c r="AI51" s="151" t="s">
        <v>255</v>
      </c>
      <c r="AJ51" s="132"/>
      <c r="AK51" s="151" t="s">
        <v>262</v>
      </c>
      <c r="AL51" s="132"/>
    </row>
    <row r="52" spans="1:56" ht="15.75" thickTop="1">
      <c r="A52" s="17"/>
      <c r="B52" s="4"/>
      <c r="C52" s="4"/>
      <c r="D52" s="4"/>
      <c r="E52" s="4"/>
      <c r="F52" s="4"/>
      <c r="AH52" s="132"/>
      <c r="AI52" s="132"/>
      <c r="AJ52" s="132"/>
      <c r="AK52" s="132"/>
      <c r="AL52" s="132"/>
    </row>
    <row r="53" spans="1:56" ht="15.75" thickBot="1">
      <c r="A53" s="17"/>
      <c r="B53" s="113" t="s">
        <v>296</v>
      </c>
      <c r="C53" s="115">
        <v>1.1000000000000001E-3</v>
      </c>
      <c r="D53" s="57"/>
      <c r="E53" s="115">
        <v>2.5999999999999999E-3</v>
      </c>
      <c r="F53" s="57"/>
      <c r="AH53" s="114" t="s">
        <v>296</v>
      </c>
      <c r="AI53" s="204">
        <v>1.6000000000000001E-3</v>
      </c>
      <c r="AJ53" s="160"/>
      <c r="AK53" s="204">
        <v>2.8E-3</v>
      </c>
      <c r="AL53" s="160"/>
    </row>
    <row r="54" spans="1:56" ht="16.5" thickTop="1" thickBot="1">
      <c r="A54" s="17"/>
      <c r="B54" s="117" t="s">
        <v>391</v>
      </c>
      <c r="C54" s="119" t="s">
        <v>392</v>
      </c>
      <c r="D54" s="62"/>
      <c r="E54" s="119" t="s">
        <v>298</v>
      </c>
      <c r="F54" s="62"/>
      <c r="AH54" s="118" t="s">
        <v>391</v>
      </c>
      <c r="AI54" s="205" t="s">
        <v>423</v>
      </c>
      <c r="AJ54" s="157"/>
      <c r="AK54" s="205" t="s">
        <v>424</v>
      </c>
      <c r="AL54" s="157"/>
    </row>
    <row r="55" spans="1:56" ht="16.5" thickTop="1" thickBot="1">
      <c r="A55" s="17"/>
      <c r="B55" s="113" t="s">
        <v>300</v>
      </c>
      <c r="C55" s="115">
        <v>1.3580000000000001</v>
      </c>
      <c r="D55" s="57"/>
      <c r="E55" s="115">
        <v>1.06</v>
      </c>
      <c r="F55" s="57"/>
      <c r="AH55" s="114" t="s">
        <v>300</v>
      </c>
      <c r="AI55" s="204">
        <v>1.2553000000000001</v>
      </c>
      <c r="AJ55" s="160"/>
      <c r="AK55" s="204">
        <v>0.81689999999999996</v>
      </c>
      <c r="AL55" s="160"/>
    </row>
    <row r="56" spans="1:56" ht="16.5" thickTop="1" thickBot="1">
      <c r="A56" s="17"/>
      <c r="B56" s="117" t="s">
        <v>301</v>
      </c>
      <c r="C56" s="121">
        <v>0</v>
      </c>
      <c r="D56" s="62"/>
      <c r="E56" s="121">
        <v>0</v>
      </c>
      <c r="F56" s="62"/>
      <c r="AH56" s="118" t="s">
        <v>301</v>
      </c>
      <c r="AI56" s="206">
        <v>0</v>
      </c>
      <c r="AJ56" s="157"/>
      <c r="AK56" s="206">
        <v>0</v>
      </c>
      <c r="AL56" s="157"/>
    </row>
    <row r="57" spans="1:56" ht="15.75" thickTop="1">
      <c r="A57" s="17"/>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c r="AU57" s="21"/>
      <c r="AV57" s="21"/>
      <c r="AW57" s="21"/>
      <c r="AX57" s="21"/>
      <c r="AY57" s="21"/>
      <c r="AZ57" s="21"/>
      <c r="BA57" s="21"/>
      <c r="BB57" s="21"/>
      <c r="BC57" s="21"/>
      <c r="BD57" s="21"/>
    </row>
    <row r="58" spans="1:56" ht="15" customHeight="1">
      <c r="A58" s="17"/>
      <c r="B58" s="21" t="s">
        <v>393</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6" t="s">
        <v>425</v>
      </c>
      <c r="AI58" s="26"/>
      <c r="AJ58" s="26"/>
      <c r="AK58" s="26"/>
      <c r="AL58" s="26"/>
      <c r="AM58" s="26"/>
      <c r="AN58" s="26"/>
      <c r="AO58" s="26"/>
      <c r="AP58" s="26"/>
      <c r="AQ58" s="26"/>
      <c r="AR58" s="26"/>
      <c r="AS58" s="26"/>
      <c r="AT58" s="26"/>
      <c r="AU58" s="26"/>
      <c r="AV58" s="26"/>
      <c r="AW58" s="26"/>
      <c r="AX58" s="26"/>
      <c r="AY58" s="26"/>
      <c r="AZ58" s="26"/>
      <c r="BA58" s="26"/>
      <c r="BB58" s="26"/>
      <c r="BC58" s="26"/>
      <c r="BD58" s="26"/>
    </row>
    <row r="59" spans="1:56">
      <c r="A59" s="17"/>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c r="AU59" s="21"/>
      <c r="AV59" s="21"/>
      <c r="AW59" s="21"/>
      <c r="AX59" s="21"/>
      <c r="AY59" s="21"/>
      <c r="AZ59" s="21"/>
      <c r="BA59" s="21"/>
      <c r="BB59" s="21"/>
      <c r="BC59" s="21"/>
      <c r="BD59" s="21"/>
    </row>
    <row r="60" spans="1:56" ht="15" customHeight="1">
      <c r="A60" s="17"/>
      <c r="B60" s="21" t="s">
        <v>394</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6" t="s">
        <v>426</v>
      </c>
      <c r="AI60" s="26"/>
      <c r="AJ60" s="26"/>
      <c r="AK60" s="26"/>
      <c r="AL60" s="26"/>
      <c r="AM60" s="26"/>
      <c r="AN60" s="26"/>
      <c r="AO60" s="26"/>
      <c r="AP60" s="26"/>
      <c r="AQ60" s="26"/>
      <c r="AR60" s="26"/>
      <c r="AS60" s="26"/>
      <c r="AT60" s="26"/>
      <c r="AU60" s="26"/>
      <c r="AV60" s="26"/>
      <c r="AW60" s="26"/>
      <c r="AX60" s="26"/>
      <c r="AY60" s="26"/>
      <c r="AZ60" s="26"/>
      <c r="BA60" s="26"/>
      <c r="BB60" s="26"/>
      <c r="BC60" s="26"/>
      <c r="BD60" s="26"/>
    </row>
    <row r="61" spans="1:56">
      <c r="A61" s="17"/>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row>
    <row r="62" spans="1:56" ht="15" customHeight="1">
      <c r="A62" s="17"/>
      <c r="B62" s="21" t="s">
        <v>395</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6" t="s">
        <v>427</v>
      </c>
      <c r="AI62" s="26"/>
      <c r="AJ62" s="26"/>
      <c r="AK62" s="26"/>
      <c r="AL62" s="26"/>
      <c r="AM62" s="26"/>
      <c r="AN62" s="26"/>
      <c r="AO62" s="26"/>
      <c r="AP62" s="26"/>
      <c r="AQ62" s="26"/>
      <c r="AR62" s="26"/>
      <c r="AS62" s="26"/>
      <c r="AT62" s="26"/>
      <c r="AU62" s="26"/>
      <c r="AV62" s="26"/>
      <c r="AW62" s="26"/>
      <c r="AX62" s="26"/>
      <c r="AY62" s="26"/>
      <c r="AZ62" s="26"/>
      <c r="BA62" s="26"/>
      <c r="BB62" s="26"/>
      <c r="BC62" s="26"/>
      <c r="BD62" s="26"/>
    </row>
    <row r="63" spans="1:56">
      <c r="A63" s="17"/>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row>
    <row r="64" spans="1:56" ht="30" customHeight="1">
      <c r="A64" s="17"/>
      <c r="B64" s="21" t="s">
        <v>396</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6" t="s">
        <v>428</v>
      </c>
      <c r="AI64" s="26"/>
      <c r="AJ64" s="26"/>
      <c r="AK64" s="26"/>
      <c r="AL64" s="26"/>
      <c r="AM64" s="26"/>
      <c r="AN64" s="26"/>
      <c r="AO64" s="26"/>
      <c r="AP64" s="26"/>
      <c r="AQ64" s="26"/>
      <c r="AR64" s="26"/>
      <c r="AS64" s="26"/>
      <c r="AT64" s="26"/>
      <c r="AU64" s="26"/>
      <c r="AV64" s="26"/>
      <c r="AW64" s="26"/>
      <c r="AX64" s="26"/>
      <c r="AY64" s="26"/>
      <c r="AZ64" s="26"/>
      <c r="BA64" s="26"/>
      <c r="BB64" s="26"/>
      <c r="BC64" s="26"/>
      <c r="BD64" s="26"/>
    </row>
    <row r="65" spans="1:56">
      <c r="A65" s="17"/>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row>
    <row r="66" spans="1:56" ht="15" customHeight="1">
      <c r="A66" s="17"/>
      <c r="B66" s="21" t="s">
        <v>397</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6" t="s">
        <v>429</v>
      </c>
      <c r="AI66" s="26"/>
      <c r="AJ66" s="26"/>
      <c r="AK66" s="26"/>
      <c r="AL66" s="26"/>
      <c r="AM66" s="26"/>
      <c r="AN66" s="26"/>
      <c r="AO66" s="26"/>
      <c r="AP66" s="26"/>
      <c r="AQ66" s="26"/>
      <c r="AR66" s="26"/>
      <c r="AS66" s="26"/>
      <c r="AT66" s="26"/>
      <c r="AU66" s="26"/>
      <c r="AV66" s="26"/>
      <c r="AW66" s="26"/>
      <c r="AX66" s="26"/>
      <c r="AY66" s="26"/>
      <c r="AZ66" s="26"/>
      <c r="BA66" s="26"/>
      <c r="BB66" s="26"/>
      <c r="BC66" s="26"/>
      <c r="BD66" s="26"/>
    </row>
    <row r="67" spans="1:56">
      <c r="A67" s="17"/>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c r="AX67" s="21"/>
      <c r="AY67" s="21"/>
      <c r="AZ67" s="21"/>
      <c r="BA67" s="21"/>
      <c r="BB67" s="21"/>
      <c r="BC67" s="21"/>
      <c r="BD67" s="21"/>
    </row>
    <row r="68" spans="1:56" ht="15.75" thickBot="1">
      <c r="A68" s="17"/>
      <c r="B68" s="21"/>
      <c r="C68" s="21" t="s">
        <v>398</v>
      </c>
      <c r="D68" s="178"/>
      <c r="E68" s="21" t="s">
        <v>399</v>
      </c>
      <c r="AH68" s="132"/>
      <c r="AI68" s="151" t="s">
        <v>255</v>
      </c>
      <c r="AJ68" s="132"/>
      <c r="AK68" s="151" t="s">
        <v>262</v>
      </c>
      <c r="AL68" s="132"/>
    </row>
    <row r="69" spans="1:56" ht="15.75" thickBot="1">
      <c r="A69" s="17"/>
      <c r="B69" s="183"/>
      <c r="C69" s="183"/>
      <c r="D69" s="179"/>
      <c r="E69" s="183"/>
      <c r="AH69" s="132"/>
      <c r="AI69" s="132"/>
      <c r="AJ69" s="132"/>
      <c r="AK69" s="132"/>
      <c r="AL69" s="132"/>
    </row>
    <row r="70" spans="1:56" ht="16.5" thickTop="1" thickBot="1">
      <c r="A70" s="17"/>
      <c r="B70" s="4"/>
      <c r="C70" s="4"/>
      <c r="D70" s="4"/>
      <c r="E70" s="4"/>
      <c r="F70" s="4"/>
      <c r="AH70" s="114" t="s">
        <v>296</v>
      </c>
      <c r="AI70" s="207" t="s">
        <v>430</v>
      </c>
      <c r="AJ70" s="160"/>
      <c r="AK70" s="204">
        <v>2.8E-3</v>
      </c>
      <c r="AL70" s="160"/>
    </row>
    <row r="71" spans="1:56" ht="16.5" thickTop="1" thickBot="1">
      <c r="A71" s="17"/>
      <c r="B71" s="113" t="s">
        <v>296</v>
      </c>
      <c r="C71" s="110" t="s">
        <v>400</v>
      </c>
      <c r="D71" s="57" t="s">
        <v>401</v>
      </c>
      <c r="E71" s="110" t="s">
        <v>402</v>
      </c>
      <c r="F71" s="57"/>
      <c r="AH71" s="118" t="s">
        <v>391</v>
      </c>
      <c r="AI71" s="205" t="s">
        <v>431</v>
      </c>
      <c r="AJ71" s="157"/>
      <c r="AK71" s="205" t="s">
        <v>432</v>
      </c>
      <c r="AL71" s="157"/>
    </row>
    <row r="72" spans="1:56" ht="16.5" thickTop="1" thickBot="1">
      <c r="A72" s="17"/>
      <c r="B72" s="117" t="s">
        <v>391</v>
      </c>
      <c r="C72" s="119" t="s">
        <v>403</v>
      </c>
      <c r="D72" s="62"/>
      <c r="E72" s="119" t="s">
        <v>404</v>
      </c>
      <c r="F72" s="62"/>
      <c r="AH72" s="114" t="s">
        <v>300</v>
      </c>
      <c r="AI72" s="207" t="s">
        <v>433</v>
      </c>
      <c r="AJ72" s="160"/>
      <c r="AK72" s="207" t="s">
        <v>434</v>
      </c>
      <c r="AL72" s="160"/>
    </row>
    <row r="73" spans="1:56" ht="16.5" thickTop="1" thickBot="1">
      <c r="A73" s="17"/>
      <c r="B73" s="113" t="s">
        <v>300</v>
      </c>
      <c r="C73" s="110" t="s">
        <v>405</v>
      </c>
      <c r="D73" s="57"/>
      <c r="E73" s="110" t="s">
        <v>406</v>
      </c>
      <c r="F73" s="57"/>
      <c r="AH73" s="118" t="s">
        <v>301</v>
      </c>
      <c r="AI73" s="206">
        <v>0</v>
      </c>
      <c r="AJ73" s="157"/>
      <c r="AK73" s="206">
        <v>0</v>
      </c>
      <c r="AL73" s="157"/>
    </row>
    <row r="74" spans="1:56" ht="16.5" thickTop="1" thickBot="1">
      <c r="A74" s="17"/>
      <c r="B74" s="117" t="s">
        <v>301</v>
      </c>
      <c r="C74" s="121">
        <v>0</v>
      </c>
      <c r="D74" s="62"/>
      <c r="E74" s="121">
        <v>0</v>
      </c>
      <c r="F74" s="62"/>
      <c r="AH74" s="21"/>
      <c r="AI74" s="21"/>
      <c r="AJ74" s="21"/>
      <c r="AK74" s="21"/>
      <c r="AL74" s="21"/>
      <c r="AM74" s="21"/>
      <c r="AN74" s="21"/>
      <c r="AO74" s="21"/>
      <c r="AP74" s="21"/>
      <c r="AQ74" s="21"/>
      <c r="AR74" s="21"/>
      <c r="AS74" s="21"/>
      <c r="AT74" s="21"/>
      <c r="AU74" s="21"/>
      <c r="AV74" s="21"/>
      <c r="AW74" s="21"/>
      <c r="AX74" s="21"/>
      <c r="AY74" s="21"/>
      <c r="AZ74" s="21"/>
      <c r="BA74" s="21"/>
      <c r="BB74" s="21"/>
      <c r="BC74" s="21"/>
      <c r="BD74" s="21"/>
    </row>
    <row r="75" spans="1:56" ht="15.75" thickTop="1">
      <c r="A75" s="17"/>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6" t="s">
        <v>435</v>
      </c>
      <c r="AI75" s="26"/>
      <c r="AJ75" s="26"/>
      <c r="AK75" s="26"/>
      <c r="AL75" s="26"/>
      <c r="AM75" s="26"/>
      <c r="AN75" s="26"/>
      <c r="AO75" s="26"/>
      <c r="AP75" s="26"/>
      <c r="AQ75" s="26"/>
      <c r="AR75" s="26"/>
      <c r="AS75" s="26"/>
      <c r="AT75" s="26"/>
      <c r="AU75" s="26"/>
      <c r="AV75" s="26"/>
      <c r="AW75" s="26"/>
      <c r="AX75" s="26"/>
      <c r="AY75" s="26"/>
      <c r="AZ75" s="26"/>
      <c r="BA75" s="26"/>
      <c r="BB75" s="26"/>
      <c r="BC75" s="26"/>
      <c r="BD75" s="26"/>
    </row>
    <row r="76" spans="1:56" ht="15" customHeight="1">
      <c r="A76" s="17"/>
      <c r="B76" s="21" t="s">
        <v>407</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c r="AZ76" s="21"/>
      <c r="BA76" s="21"/>
      <c r="BB76" s="21"/>
      <c r="BC76" s="21"/>
      <c r="BD76" s="21"/>
    </row>
    <row r="77" spans="1:56">
      <c r="A77" s="17"/>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6" t="s">
        <v>436</v>
      </c>
      <c r="AI77" s="26"/>
      <c r="AJ77" s="26"/>
      <c r="AK77" s="26"/>
      <c r="AL77" s="26"/>
      <c r="AM77" s="26"/>
      <c r="AN77" s="26"/>
      <c r="AO77" s="26"/>
      <c r="AP77" s="26"/>
      <c r="AQ77" s="26"/>
      <c r="AR77" s="26"/>
      <c r="AS77" s="26"/>
      <c r="AT77" s="26"/>
      <c r="AU77" s="26"/>
      <c r="AV77" s="26"/>
      <c r="AW77" s="26"/>
      <c r="AX77" s="26"/>
      <c r="AY77" s="26"/>
      <c r="AZ77" s="26"/>
      <c r="BA77" s="26"/>
      <c r="BB77" s="26"/>
      <c r="BC77" s="26"/>
      <c r="BD77" s="26"/>
    </row>
    <row r="78" spans="1:56" ht="15" customHeight="1">
      <c r="A78" s="17"/>
      <c r="B78" s="21" t="s">
        <v>408</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c r="AR78" s="21"/>
      <c r="AS78" s="21"/>
      <c r="AT78" s="21"/>
      <c r="AU78" s="21"/>
      <c r="AV78" s="21"/>
      <c r="AW78" s="21"/>
      <c r="AX78" s="21"/>
      <c r="AY78" s="21"/>
      <c r="AZ78" s="21"/>
      <c r="BA78" s="21"/>
      <c r="BB78" s="21"/>
      <c r="BC78" s="21"/>
      <c r="BD78" s="21"/>
    </row>
    <row r="79" spans="1:56" ht="25.5" customHeight="1">
      <c r="A79" s="17"/>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6" t="s">
        <v>437</v>
      </c>
      <c r="AI79" s="26"/>
      <c r="AJ79" s="26"/>
      <c r="AK79" s="26"/>
      <c r="AL79" s="26"/>
      <c r="AM79" s="26"/>
      <c r="AN79" s="26"/>
      <c r="AO79" s="26"/>
      <c r="AP79" s="26"/>
      <c r="AQ79" s="26"/>
      <c r="AR79" s="26"/>
      <c r="AS79" s="26"/>
      <c r="AT79" s="26"/>
      <c r="AU79" s="26"/>
      <c r="AV79" s="26"/>
      <c r="AW79" s="26"/>
      <c r="AX79" s="26"/>
      <c r="AY79" s="26"/>
      <c r="AZ79" s="26"/>
      <c r="BA79" s="26"/>
      <c r="BB79" s="26"/>
      <c r="BC79" s="26"/>
      <c r="BD79" s="26"/>
    </row>
    <row r="80" spans="1:56" ht="30" customHeight="1">
      <c r="A80" s="17"/>
      <c r="B80" s="21" t="s">
        <v>409</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c r="AQ80" s="21"/>
      <c r="AR80" s="21"/>
      <c r="AS80" s="21"/>
      <c r="AT80" s="21"/>
      <c r="AU80" s="21"/>
      <c r="AV80" s="21"/>
      <c r="AW80" s="21"/>
      <c r="AX80" s="21"/>
      <c r="AY80" s="21"/>
      <c r="AZ80" s="21"/>
      <c r="BA80" s="21"/>
      <c r="BB80" s="21"/>
      <c r="BC80" s="21"/>
      <c r="BD80" s="21"/>
    </row>
    <row r="81" spans="1:56">
      <c r="A81" s="17"/>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6" t="s">
        <v>438</v>
      </c>
      <c r="AI81" s="26"/>
      <c r="AJ81" s="26"/>
      <c r="AK81" s="26"/>
      <c r="AL81" s="26"/>
      <c r="AM81" s="26"/>
      <c r="AN81" s="26"/>
      <c r="AO81" s="26"/>
      <c r="AP81" s="26"/>
      <c r="AQ81" s="26"/>
      <c r="AR81" s="26"/>
      <c r="AS81" s="26"/>
      <c r="AT81" s="26"/>
      <c r="AU81" s="26"/>
      <c r="AV81" s="26"/>
      <c r="AW81" s="26"/>
      <c r="AX81" s="26"/>
      <c r="AY81" s="26"/>
      <c r="AZ81" s="26"/>
      <c r="BA81" s="26"/>
      <c r="BB81" s="26"/>
      <c r="BC81" s="26"/>
      <c r="BD81" s="26"/>
    </row>
    <row r="82" spans="1:56" ht="15" customHeight="1">
      <c r="A82" s="17"/>
      <c r="B82" s="21" t="s">
        <v>410</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c r="AP82" s="21"/>
      <c r="AQ82" s="21"/>
      <c r="AR82" s="21"/>
      <c r="AS82" s="21"/>
      <c r="AT82" s="21"/>
      <c r="AU82" s="21"/>
      <c r="AV82" s="21"/>
      <c r="AW82" s="21"/>
      <c r="AX82" s="21"/>
      <c r="AY82" s="21"/>
      <c r="AZ82" s="21"/>
      <c r="BA82" s="21"/>
      <c r="BB82" s="21"/>
      <c r="BC82" s="21"/>
      <c r="BD82" s="21"/>
    </row>
    <row r="83" spans="1:56">
      <c r="A83" s="17"/>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row>
  </sheetData>
  <mergeCells count="141">
    <mergeCell ref="AH80:BD80"/>
    <mergeCell ref="AH81:BD81"/>
    <mergeCell ref="AH82:BD82"/>
    <mergeCell ref="AH83:BD83"/>
    <mergeCell ref="AH74:BD74"/>
    <mergeCell ref="AH75:BD75"/>
    <mergeCell ref="AH76:BD76"/>
    <mergeCell ref="AH77:BD77"/>
    <mergeCell ref="AH78:BD78"/>
    <mergeCell ref="AH79:BD79"/>
    <mergeCell ref="AH62:BD62"/>
    <mergeCell ref="AH63:BD63"/>
    <mergeCell ref="AH64:BD64"/>
    <mergeCell ref="AH65:BD65"/>
    <mergeCell ref="AH66:BD66"/>
    <mergeCell ref="AH67:BD67"/>
    <mergeCell ref="AH50:BD50"/>
    <mergeCell ref="AH57:BD57"/>
    <mergeCell ref="AH58:BD58"/>
    <mergeCell ref="AH59:BD59"/>
    <mergeCell ref="AH60:BD60"/>
    <mergeCell ref="AH61:BD61"/>
    <mergeCell ref="AH44:BD44"/>
    <mergeCell ref="AH45:BD45"/>
    <mergeCell ref="AH46:BD46"/>
    <mergeCell ref="AH47:BD47"/>
    <mergeCell ref="AH48:BD48"/>
    <mergeCell ref="AH49:BD49"/>
    <mergeCell ref="AH38:BD38"/>
    <mergeCell ref="AH39:BD39"/>
    <mergeCell ref="AH40:BD40"/>
    <mergeCell ref="AH41:BD41"/>
    <mergeCell ref="AH42:BD42"/>
    <mergeCell ref="AH43:BD43"/>
    <mergeCell ref="AH32:BD32"/>
    <mergeCell ref="AH33:BD33"/>
    <mergeCell ref="AH34:BD34"/>
    <mergeCell ref="AH35:BD35"/>
    <mergeCell ref="AH36:BD36"/>
    <mergeCell ref="AH37:BD37"/>
    <mergeCell ref="AH10:BD10"/>
    <mergeCell ref="AH11:BD11"/>
    <mergeCell ref="AH28:BD28"/>
    <mergeCell ref="AH29:BD29"/>
    <mergeCell ref="AH30:BD30"/>
    <mergeCell ref="AH31:BD31"/>
    <mergeCell ref="B80:AG80"/>
    <mergeCell ref="B81:AG81"/>
    <mergeCell ref="B82:AG82"/>
    <mergeCell ref="B83:AG83"/>
    <mergeCell ref="AH4:BD4"/>
    <mergeCell ref="AH5:BD5"/>
    <mergeCell ref="AH6:BD6"/>
    <mergeCell ref="AH7:BD7"/>
    <mergeCell ref="AH8:BD8"/>
    <mergeCell ref="AH9:BD9"/>
    <mergeCell ref="B67:AG67"/>
    <mergeCell ref="B75:AG75"/>
    <mergeCell ref="B76:AG76"/>
    <mergeCell ref="B77:AG77"/>
    <mergeCell ref="B78:AG78"/>
    <mergeCell ref="B79:AG79"/>
    <mergeCell ref="B61:AG61"/>
    <mergeCell ref="B62:AG62"/>
    <mergeCell ref="B63:AG63"/>
    <mergeCell ref="B64:AG64"/>
    <mergeCell ref="B65:AG65"/>
    <mergeCell ref="B66:AG66"/>
    <mergeCell ref="B49:AG49"/>
    <mergeCell ref="B50:AG50"/>
    <mergeCell ref="B57:AG57"/>
    <mergeCell ref="B58:AG58"/>
    <mergeCell ref="B59:AG59"/>
    <mergeCell ref="B60:AG60"/>
    <mergeCell ref="B42:AG42"/>
    <mergeCell ref="B44:AG44"/>
    <mergeCell ref="B45:AG45"/>
    <mergeCell ref="B46:AG46"/>
    <mergeCell ref="B47:AG47"/>
    <mergeCell ref="B48:AG48"/>
    <mergeCell ref="B31:AG31"/>
    <mergeCell ref="B32:AG32"/>
    <mergeCell ref="B34:AG34"/>
    <mergeCell ref="B36:AG36"/>
    <mergeCell ref="B38:AG38"/>
    <mergeCell ref="B40:AG40"/>
    <mergeCell ref="A4:A83"/>
    <mergeCell ref="B4:AG4"/>
    <mergeCell ref="B5:AG5"/>
    <mergeCell ref="B6:AG6"/>
    <mergeCell ref="B7:AG7"/>
    <mergeCell ref="B8:AG8"/>
    <mergeCell ref="B9:AG9"/>
    <mergeCell ref="B10:AG10"/>
    <mergeCell ref="B11:AG11"/>
    <mergeCell ref="B28:AG28"/>
    <mergeCell ref="A1:A2"/>
    <mergeCell ref="B1:AG1"/>
    <mergeCell ref="AH1:BD1"/>
    <mergeCell ref="B2:AG2"/>
    <mergeCell ref="AH2:BD2"/>
    <mergeCell ref="B3:AG3"/>
    <mergeCell ref="AH3:BD3"/>
    <mergeCell ref="AP12:AQ12"/>
    <mergeCell ref="AS12:AT12"/>
    <mergeCell ref="AV12:AW12"/>
    <mergeCell ref="AY12:AZ12"/>
    <mergeCell ref="AP13:AQ13"/>
    <mergeCell ref="AS13:AT13"/>
    <mergeCell ref="AV13:AW13"/>
    <mergeCell ref="AY13:AZ13"/>
    <mergeCell ref="AE14:AF14"/>
    <mergeCell ref="AA17:AB17"/>
    <mergeCell ref="AA18:AB18"/>
    <mergeCell ref="AA21:AB21"/>
    <mergeCell ref="B68:B69"/>
    <mergeCell ref="C68:C69"/>
    <mergeCell ref="D68:D69"/>
    <mergeCell ref="E68:E69"/>
    <mergeCell ref="B29:AG29"/>
    <mergeCell ref="B30:AG30"/>
    <mergeCell ref="D14:E14"/>
    <mergeCell ref="K14:L14"/>
    <mergeCell ref="O14:P14"/>
    <mergeCell ref="S14:T14"/>
    <mergeCell ref="W14:X14"/>
    <mergeCell ref="AA14:AB14"/>
    <mergeCell ref="AE12:AF12"/>
    <mergeCell ref="D13:E13"/>
    <mergeCell ref="K13:L13"/>
    <mergeCell ref="O13:P13"/>
    <mergeCell ref="S13:T13"/>
    <mergeCell ref="W13:X13"/>
    <mergeCell ref="AA13:AB13"/>
    <mergeCell ref="AE13:AF13"/>
    <mergeCell ref="D12:E12"/>
    <mergeCell ref="K12:L12"/>
    <mergeCell ref="O12:P12"/>
    <mergeCell ref="S12:T12"/>
    <mergeCell ref="W12:X12"/>
    <mergeCell ref="AA12:AB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c r="A1" s="8" t="s">
        <v>439</v>
      </c>
      <c r="B1" s="1" t="s">
        <v>71</v>
      </c>
      <c r="C1" s="1" t="s">
        <v>1</v>
      </c>
    </row>
    <row r="2" spans="1:3">
      <c r="A2" s="8"/>
      <c r="B2" s="1" t="s">
        <v>2</v>
      </c>
      <c r="C2" s="1" t="s">
        <v>27</v>
      </c>
    </row>
    <row r="3" spans="1:3" ht="30">
      <c r="A3" s="3" t="s">
        <v>440</v>
      </c>
      <c r="B3" s="4"/>
      <c r="C3" s="4"/>
    </row>
    <row r="4" spans="1:3">
      <c r="A4" s="17" t="s">
        <v>441</v>
      </c>
      <c r="B4" s="18" t="s">
        <v>442</v>
      </c>
      <c r="C4" s="209" t="s">
        <v>446</v>
      </c>
    </row>
    <row r="5" spans="1:3">
      <c r="A5" s="17"/>
      <c r="B5" s="4"/>
      <c r="C5" s="4"/>
    </row>
    <row r="6" spans="1:3" ht="409.5">
      <c r="A6" s="17"/>
      <c r="B6" s="4" t="s">
        <v>443</v>
      </c>
      <c r="C6" s="14" t="s">
        <v>443</v>
      </c>
    </row>
    <row r="7" spans="1:3">
      <c r="A7" s="17"/>
      <c r="B7" s="4"/>
      <c r="C7" s="4"/>
    </row>
    <row r="8" spans="1:3" ht="268.5">
      <c r="A8" s="17"/>
      <c r="B8" s="4" t="s">
        <v>444</v>
      </c>
      <c r="C8" s="14" t="s">
        <v>447</v>
      </c>
    </row>
    <row r="9" spans="1:3">
      <c r="A9" s="17"/>
      <c r="B9" s="4"/>
      <c r="C9" s="4"/>
    </row>
    <row r="10" spans="1:3" ht="150">
      <c r="A10" s="17"/>
      <c r="B10" s="4" t="s">
        <v>445</v>
      </c>
      <c r="C10" s="14" t="s">
        <v>448</v>
      </c>
    </row>
    <row r="11" spans="1:3">
      <c r="A11" s="17"/>
      <c r="B11" s="4"/>
      <c r="C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4"/>
  <sheetViews>
    <sheetView showGridLines="0" workbookViewId="0"/>
  </sheetViews>
  <sheetFormatPr defaultRowHeight="15"/>
  <cols>
    <col min="1" max="1" width="36.5703125" bestFit="1" customWidth="1"/>
    <col min="2" max="2" width="36.5703125" customWidth="1"/>
    <col min="3" max="3" width="33" customWidth="1"/>
    <col min="4" max="4" width="31.140625" customWidth="1"/>
    <col min="5" max="5" width="36.5703125" customWidth="1"/>
    <col min="6" max="6" width="5.7109375" customWidth="1"/>
    <col min="7" max="7" width="31.140625" customWidth="1"/>
    <col min="8" max="8" width="34.5703125" customWidth="1"/>
    <col min="9" max="9" width="5.7109375" customWidth="1"/>
    <col min="10" max="10" width="6.7109375" customWidth="1"/>
    <col min="11" max="11" width="23.85546875" customWidth="1"/>
    <col min="12" max="13" width="31.140625" customWidth="1"/>
    <col min="14" max="14" width="21.42578125" customWidth="1"/>
    <col min="15" max="15" width="5.7109375" customWidth="1"/>
    <col min="16" max="16" width="6.7109375" customWidth="1"/>
    <col min="17" max="17" width="17" customWidth="1"/>
    <col min="18" max="18" width="31.140625" customWidth="1"/>
    <col min="19" max="19" width="36.5703125" customWidth="1"/>
    <col min="20" max="20" width="25.28515625" customWidth="1"/>
    <col min="21" max="21" width="24.42578125" customWidth="1"/>
    <col min="22" max="22" width="36.5703125" customWidth="1"/>
    <col min="23" max="23" width="32.7109375" customWidth="1"/>
    <col min="24" max="24" width="4.28515625" customWidth="1"/>
    <col min="25" max="25" width="36.5703125" customWidth="1"/>
    <col min="26" max="26" width="17" customWidth="1"/>
    <col min="27" max="27" width="25.28515625" customWidth="1"/>
    <col min="28" max="28" width="28.85546875" customWidth="1"/>
    <col min="29" max="29" width="13.42578125" customWidth="1"/>
    <col min="30" max="30" width="5" customWidth="1"/>
    <col min="31" max="31" width="17" customWidth="1"/>
    <col min="32" max="32" width="25.28515625" customWidth="1"/>
  </cols>
  <sheetData>
    <row r="1" spans="1:32" ht="15" customHeight="1">
      <c r="A1" s="8" t="s">
        <v>449</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row>
    <row r="3" spans="1:32" ht="45">
      <c r="A3" s="3" t="s">
        <v>45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row>
    <row r="4" spans="1:32" ht="15" customHeight="1">
      <c r="A4" s="17" t="s">
        <v>451</v>
      </c>
      <c r="B4" s="208" t="s">
        <v>452</v>
      </c>
      <c r="C4" s="208"/>
      <c r="D4" s="208"/>
      <c r="E4" s="208"/>
      <c r="F4" s="208"/>
      <c r="G4" s="208"/>
      <c r="H4" s="208"/>
      <c r="I4" s="208"/>
      <c r="J4" s="208"/>
      <c r="K4" s="208"/>
      <c r="L4" s="208"/>
      <c r="M4" s="208"/>
      <c r="N4" s="208"/>
      <c r="O4" s="208"/>
      <c r="P4" s="208"/>
      <c r="Q4" s="208"/>
      <c r="R4" s="208"/>
      <c r="S4" s="241" t="s">
        <v>489</v>
      </c>
      <c r="T4" s="241"/>
      <c r="U4" s="241"/>
      <c r="V4" s="241"/>
      <c r="W4" s="241"/>
      <c r="X4" s="241"/>
      <c r="Y4" s="241"/>
      <c r="Z4" s="241"/>
      <c r="AA4" s="241"/>
      <c r="AB4" s="241"/>
      <c r="AC4" s="241"/>
      <c r="AD4" s="241"/>
      <c r="AE4" s="241"/>
      <c r="AF4" s="241"/>
    </row>
    <row r="5" spans="1:32">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ht="30" customHeight="1">
      <c r="A6" s="17"/>
      <c r="B6" s="21" t="s">
        <v>453</v>
      </c>
      <c r="C6" s="21"/>
      <c r="D6" s="21"/>
      <c r="E6" s="21"/>
      <c r="F6" s="21"/>
      <c r="G6" s="21"/>
      <c r="H6" s="21"/>
      <c r="I6" s="21"/>
      <c r="J6" s="21"/>
      <c r="K6" s="21"/>
      <c r="L6" s="21"/>
      <c r="M6" s="21"/>
      <c r="N6" s="21"/>
      <c r="O6" s="21"/>
      <c r="P6" s="21"/>
      <c r="Q6" s="21"/>
      <c r="R6" s="21"/>
      <c r="S6" s="26" t="s">
        <v>490</v>
      </c>
      <c r="T6" s="26"/>
      <c r="U6" s="26"/>
      <c r="V6" s="26"/>
      <c r="W6" s="26"/>
      <c r="X6" s="26"/>
      <c r="Y6" s="26"/>
      <c r="Z6" s="26"/>
      <c r="AA6" s="26"/>
      <c r="AB6" s="26"/>
      <c r="AC6" s="26"/>
      <c r="AD6" s="26"/>
      <c r="AE6" s="26"/>
      <c r="AF6" s="26"/>
    </row>
    <row r="7" spans="1:32">
      <c r="A7" s="17"/>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ht="60" customHeight="1">
      <c r="A8" s="17"/>
      <c r="B8" s="21" t="s">
        <v>454</v>
      </c>
      <c r="C8" s="21"/>
      <c r="D8" s="21"/>
      <c r="E8" s="21"/>
      <c r="F8" s="21"/>
      <c r="G8" s="21"/>
      <c r="H8" s="21"/>
      <c r="I8" s="21"/>
      <c r="J8" s="21"/>
      <c r="K8" s="21"/>
      <c r="L8" s="21"/>
      <c r="M8" s="21"/>
      <c r="N8" s="21"/>
      <c r="O8" s="21"/>
      <c r="P8" s="21"/>
      <c r="Q8" s="21"/>
      <c r="R8" s="21"/>
      <c r="S8" s="25" t="s">
        <v>491</v>
      </c>
      <c r="T8" s="25"/>
      <c r="U8" s="25"/>
      <c r="V8" s="25"/>
      <c r="W8" s="25"/>
      <c r="X8" s="25"/>
      <c r="Y8" s="25"/>
      <c r="Z8" s="25"/>
      <c r="AA8" s="25"/>
      <c r="AB8" s="25"/>
      <c r="AC8" s="25"/>
      <c r="AD8" s="25"/>
      <c r="AE8" s="25"/>
      <c r="AF8" s="25"/>
    </row>
    <row r="9" spans="1:32">
      <c r="A9" s="17"/>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ht="30" customHeight="1">
      <c r="A10" s="17"/>
      <c r="B10" s="21" t="s">
        <v>455</v>
      </c>
      <c r="C10" s="21"/>
      <c r="D10" s="21"/>
      <c r="E10" s="21"/>
      <c r="F10" s="21"/>
      <c r="G10" s="21"/>
      <c r="H10" s="21"/>
      <c r="I10" s="21"/>
      <c r="J10" s="21"/>
      <c r="K10" s="21"/>
      <c r="L10" s="21"/>
      <c r="M10" s="21"/>
      <c r="N10" s="21"/>
      <c r="O10" s="21"/>
      <c r="P10" s="21"/>
      <c r="Q10" s="21"/>
      <c r="R10" s="21"/>
      <c r="S10" s="26" t="s">
        <v>492</v>
      </c>
      <c r="T10" s="26"/>
      <c r="U10" s="26"/>
      <c r="V10" s="26"/>
      <c r="W10" s="26"/>
      <c r="X10" s="26"/>
      <c r="Y10" s="26"/>
      <c r="Z10" s="26"/>
      <c r="AA10" s="26"/>
      <c r="AB10" s="26"/>
      <c r="AC10" s="26"/>
      <c r="AD10" s="26"/>
      <c r="AE10" s="26"/>
      <c r="AF10" s="26"/>
    </row>
    <row r="11" spans="1:32">
      <c r="A11" s="17"/>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row>
    <row r="12" spans="1:32" ht="15" customHeight="1">
      <c r="A12" s="17"/>
      <c r="B12" s="21" t="s">
        <v>456</v>
      </c>
      <c r="C12" s="21"/>
      <c r="D12" s="21"/>
      <c r="E12" s="21"/>
      <c r="F12" s="21"/>
      <c r="G12" s="21"/>
      <c r="H12" s="21"/>
      <c r="I12" s="21"/>
      <c r="J12" s="21"/>
      <c r="K12" s="21"/>
      <c r="L12" s="21"/>
      <c r="M12" s="21"/>
      <c r="N12" s="21"/>
      <c r="O12" s="21"/>
      <c r="P12" s="21"/>
      <c r="Q12" s="21"/>
      <c r="R12" s="21"/>
      <c r="S12" s="25" t="s">
        <v>493</v>
      </c>
      <c r="T12" s="25"/>
      <c r="U12" s="25"/>
      <c r="V12" s="25"/>
      <c r="W12" s="25"/>
      <c r="X12" s="25"/>
      <c r="Y12" s="25"/>
      <c r="Z12" s="25"/>
      <c r="AA12" s="25"/>
      <c r="AB12" s="25"/>
      <c r="AC12" s="25"/>
      <c r="AD12" s="25"/>
      <c r="AE12" s="25"/>
      <c r="AF12" s="25"/>
    </row>
    <row r="13" spans="1:32">
      <c r="A13" s="17"/>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row>
    <row r="14" spans="1:32" ht="15.75" thickBot="1">
      <c r="A14" s="17"/>
      <c r="B14" s="4"/>
      <c r="C14" s="21"/>
      <c r="D14" s="21"/>
      <c r="E14" s="4"/>
      <c r="F14" s="179" t="s">
        <v>457</v>
      </c>
      <c r="G14" s="179"/>
      <c r="H14" s="179"/>
      <c r="I14" s="179"/>
      <c r="J14" s="179"/>
      <c r="K14" s="4"/>
      <c r="L14" s="179" t="s">
        <v>458</v>
      </c>
      <c r="M14" s="179"/>
      <c r="N14" s="179"/>
      <c r="O14" s="179"/>
      <c r="P14" s="179"/>
      <c r="Q14" s="4"/>
      <c r="S14" s="212"/>
      <c r="T14" s="213"/>
      <c r="U14" s="214"/>
      <c r="V14" s="214"/>
      <c r="W14" s="75" t="s">
        <v>494</v>
      </c>
      <c r="X14" s="75"/>
      <c r="Y14" s="75"/>
      <c r="Z14" s="75"/>
      <c r="AA14" s="214"/>
      <c r="AB14" s="75" t="s">
        <v>495</v>
      </c>
      <c r="AC14" s="75"/>
      <c r="AD14" s="75"/>
      <c r="AE14" s="75"/>
      <c r="AF14" s="212"/>
    </row>
    <row r="15" spans="1:32" ht="15.75" thickTop="1">
      <c r="A15" s="17"/>
      <c r="B15" s="4"/>
      <c r="C15" s="4"/>
      <c r="D15" s="21"/>
      <c r="E15" s="21"/>
      <c r="F15" s="4"/>
      <c r="G15" s="180"/>
      <c r="H15" s="180"/>
      <c r="I15" s="4"/>
      <c r="J15" s="178" t="s">
        <v>459</v>
      </c>
      <c r="K15" s="178"/>
      <c r="L15" s="4"/>
      <c r="M15" s="180"/>
      <c r="N15" s="180"/>
      <c r="O15" s="4"/>
      <c r="P15" s="178" t="s">
        <v>459</v>
      </c>
      <c r="Q15" s="178"/>
      <c r="R15" s="4"/>
      <c r="S15" s="212"/>
      <c r="T15" s="213"/>
      <c r="U15" s="215"/>
      <c r="V15" s="214"/>
      <c r="W15" s="214"/>
      <c r="X15" s="215"/>
      <c r="Y15" s="220" t="s">
        <v>459</v>
      </c>
      <c r="Z15" s="220"/>
      <c r="AA15" s="214"/>
      <c r="AB15" s="214"/>
      <c r="AC15" s="215"/>
      <c r="AD15" s="220" t="s">
        <v>459</v>
      </c>
      <c r="AE15" s="220"/>
      <c r="AF15" s="212"/>
    </row>
    <row r="16" spans="1:32" ht="15" customHeight="1">
      <c r="A16" s="17"/>
      <c r="B16" s="4"/>
      <c r="C16" s="4"/>
      <c r="D16" s="178" t="s">
        <v>460</v>
      </c>
      <c r="E16" s="178"/>
      <c r="F16" s="4"/>
      <c r="G16" s="178" t="s">
        <v>461</v>
      </c>
      <c r="H16" s="178"/>
      <c r="I16" s="4"/>
      <c r="J16" s="178" t="s">
        <v>462</v>
      </c>
      <c r="K16" s="178"/>
      <c r="L16" s="4"/>
      <c r="M16" s="178" t="s">
        <v>461</v>
      </c>
      <c r="N16" s="178"/>
      <c r="O16" s="4"/>
      <c r="P16" s="178" t="s">
        <v>462</v>
      </c>
      <c r="Q16" s="178"/>
      <c r="R16" s="4"/>
      <c r="S16" s="212"/>
      <c r="T16" s="213"/>
      <c r="U16" s="50" t="s">
        <v>460</v>
      </c>
      <c r="V16" s="214"/>
      <c r="W16" s="50" t="s">
        <v>461</v>
      </c>
      <c r="X16" s="214"/>
      <c r="Y16" s="221" t="s">
        <v>462</v>
      </c>
      <c r="Z16" s="221"/>
      <c r="AA16" s="214"/>
      <c r="AB16" s="50" t="s">
        <v>461</v>
      </c>
      <c r="AC16" s="214"/>
      <c r="AD16" s="221" t="s">
        <v>462</v>
      </c>
      <c r="AE16" s="221"/>
      <c r="AF16" s="212"/>
    </row>
    <row r="17" spans="1:32" ht="15" customHeight="1">
      <c r="A17" s="17"/>
      <c r="B17" s="4"/>
      <c r="C17" s="4"/>
      <c r="D17" s="178" t="s">
        <v>463</v>
      </c>
      <c r="E17" s="178"/>
      <c r="F17" s="4"/>
      <c r="G17" s="178" t="s">
        <v>464</v>
      </c>
      <c r="H17" s="178"/>
      <c r="I17" s="4"/>
      <c r="J17" s="178" t="s">
        <v>465</v>
      </c>
      <c r="K17" s="178"/>
      <c r="L17" s="4"/>
      <c r="M17" s="178" t="s">
        <v>460</v>
      </c>
      <c r="N17" s="178"/>
      <c r="O17" s="4"/>
      <c r="P17" s="178" t="s">
        <v>466</v>
      </c>
      <c r="Q17" s="178"/>
      <c r="R17" s="4"/>
      <c r="S17" s="212"/>
      <c r="T17" s="213"/>
      <c r="U17" s="50" t="s">
        <v>463</v>
      </c>
      <c r="V17" s="214"/>
      <c r="W17" s="50" t="s">
        <v>464</v>
      </c>
      <c r="X17" s="214"/>
      <c r="Y17" s="221" t="s">
        <v>465</v>
      </c>
      <c r="Z17" s="221"/>
      <c r="AA17" s="214"/>
      <c r="AB17" s="50" t="s">
        <v>464</v>
      </c>
      <c r="AC17" s="214"/>
      <c r="AD17" s="221" t="s">
        <v>496</v>
      </c>
      <c r="AE17" s="221"/>
      <c r="AF17" s="212"/>
    </row>
    <row r="18" spans="1:32" ht="15.75" thickBot="1">
      <c r="A18" s="17"/>
      <c r="B18" s="4"/>
      <c r="C18" s="4"/>
      <c r="D18" s="179" t="s">
        <v>467</v>
      </c>
      <c r="E18" s="179"/>
      <c r="F18" s="4"/>
      <c r="G18" s="179" t="s">
        <v>353</v>
      </c>
      <c r="H18" s="179"/>
      <c r="I18" s="4"/>
      <c r="J18" s="179" t="s">
        <v>468</v>
      </c>
      <c r="K18" s="179"/>
      <c r="L18" s="4"/>
      <c r="M18" s="179" t="s">
        <v>353</v>
      </c>
      <c r="N18" s="179"/>
      <c r="O18" s="4"/>
      <c r="P18" s="179" t="s">
        <v>469</v>
      </c>
      <c r="Q18" s="179"/>
      <c r="R18" s="4"/>
      <c r="S18" s="212"/>
      <c r="T18" s="213"/>
      <c r="U18" s="50" t="s">
        <v>467</v>
      </c>
      <c r="V18" s="214"/>
      <c r="W18" s="50" t="s">
        <v>353</v>
      </c>
      <c r="X18" s="214"/>
      <c r="Y18" s="75" t="s">
        <v>468</v>
      </c>
      <c r="Z18" s="75"/>
      <c r="AA18" s="214"/>
      <c r="AB18" s="50" t="s">
        <v>353</v>
      </c>
      <c r="AC18" s="214"/>
      <c r="AD18" s="75" t="s">
        <v>469</v>
      </c>
      <c r="AE18" s="75"/>
      <c r="AF18" s="212"/>
    </row>
    <row r="19" spans="1:32" ht="15.75" thickTop="1">
      <c r="A19" s="17"/>
      <c r="B19" s="2"/>
      <c r="C19" s="4"/>
      <c r="D19" s="4"/>
      <c r="E19" s="4"/>
      <c r="F19" s="4"/>
      <c r="G19" s="4"/>
      <c r="H19" s="4"/>
      <c r="I19" s="4"/>
      <c r="J19" s="4"/>
      <c r="K19" s="4"/>
      <c r="L19" s="4"/>
      <c r="M19" s="4"/>
      <c r="N19" s="4"/>
      <c r="O19" s="4"/>
      <c r="P19" s="4"/>
      <c r="Q19" s="4"/>
      <c r="R19" s="4"/>
      <c r="S19" s="212"/>
      <c r="T19" s="213"/>
      <c r="U19" s="216"/>
      <c r="V19" s="212"/>
      <c r="W19" s="216"/>
      <c r="X19" s="212"/>
      <c r="Y19" s="216"/>
      <c r="Z19" s="216"/>
      <c r="AA19" s="212"/>
      <c r="AB19" s="216"/>
      <c r="AC19" s="212"/>
      <c r="AD19" s="216"/>
      <c r="AE19" s="216"/>
      <c r="AF19" s="212"/>
    </row>
    <row r="20" spans="1:32">
      <c r="A20" s="17"/>
      <c r="B20" s="210" t="s">
        <v>470</v>
      </c>
      <c r="C20" s="57"/>
      <c r="D20" s="57"/>
      <c r="E20" s="34">
        <v>2927986</v>
      </c>
      <c r="F20" s="57"/>
      <c r="G20" s="57"/>
      <c r="H20" s="34">
        <v>11424498</v>
      </c>
      <c r="I20" s="57"/>
      <c r="J20" s="31" t="s">
        <v>257</v>
      </c>
      <c r="K20" s="90">
        <v>0.41930000000000001</v>
      </c>
      <c r="L20" s="57"/>
      <c r="M20" s="57"/>
      <c r="N20" s="34">
        <v>7500</v>
      </c>
      <c r="O20" s="57"/>
      <c r="P20" s="31" t="s">
        <v>257</v>
      </c>
      <c r="Q20" s="90">
        <v>0.14000000000000001</v>
      </c>
      <c r="R20" s="57"/>
      <c r="S20" s="218" t="s">
        <v>497</v>
      </c>
      <c r="T20" s="85"/>
      <c r="U20" s="83">
        <v>2191821</v>
      </c>
      <c r="V20" s="63"/>
      <c r="W20" s="83">
        <v>5543893</v>
      </c>
      <c r="X20" s="63"/>
      <c r="Y20" s="63" t="s">
        <v>257</v>
      </c>
      <c r="Z20" s="65">
        <v>1.5218</v>
      </c>
      <c r="AA20" s="63"/>
      <c r="AB20" s="83">
        <v>127500</v>
      </c>
      <c r="AC20" s="63"/>
      <c r="AD20" s="63" t="s">
        <v>257</v>
      </c>
      <c r="AE20" s="65">
        <v>1.6422000000000001</v>
      </c>
      <c r="AF20" s="63"/>
    </row>
    <row r="21" spans="1:32">
      <c r="A21" s="17"/>
      <c r="B21" s="117" t="s">
        <v>471</v>
      </c>
      <c r="C21" s="62"/>
      <c r="D21" s="62"/>
      <c r="E21" s="64" t="s">
        <v>472</v>
      </c>
      <c r="F21" s="104" t="s">
        <v>271</v>
      </c>
      <c r="G21" s="62"/>
      <c r="H21" s="82">
        <v>1225000</v>
      </c>
      <c r="I21" s="62"/>
      <c r="J21" s="104" t="s">
        <v>257</v>
      </c>
      <c r="K21" s="64">
        <v>5.6000000000000001E-2</v>
      </c>
      <c r="L21" s="62"/>
      <c r="M21" s="62"/>
      <c r="N21" s="64" t="s">
        <v>286</v>
      </c>
      <c r="O21" s="62"/>
      <c r="P21" s="104" t="s">
        <v>257</v>
      </c>
      <c r="Q21" s="64" t="s">
        <v>286</v>
      </c>
      <c r="R21" s="62"/>
      <c r="S21" s="33" t="s">
        <v>498</v>
      </c>
      <c r="T21" s="80"/>
      <c r="U21" s="35">
        <v>8000000</v>
      </c>
      <c r="V21" s="33"/>
      <c r="W21" s="37" t="s">
        <v>499</v>
      </c>
      <c r="X21" s="33"/>
      <c r="Y21" s="33" t="s">
        <v>257</v>
      </c>
      <c r="Z21" s="37" t="s">
        <v>499</v>
      </c>
      <c r="AA21" s="33"/>
      <c r="AB21" s="37" t="s">
        <v>499</v>
      </c>
      <c r="AC21" s="33"/>
      <c r="AD21" s="33" t="s">
        <v>257</v>
      </c>
      <c r="AE21" s="37" t="s">
        <v>499</v>
      </c>
      <c r="AF21" s="33"/>
    </row>
    <row r="22" spans="1:32">
      <c r="A22" s="17"/>
      <c r="B22" s="113" t="s">
        <v>473</v>
      </c>
      <c r="C22" s="57"/>
      <c r="D22" s="57"/>
      <c r="E22" s="90" t="s">
        <v>474</v>
      </c>
      <c r="F22" s="57"/>
      <c r="G22" s="57"/>
      <c r="H22" s="90" t="s">
        <v>474</v>
      </c>
      <c r="I22" s="57"/>
      <c r="J22" s="31" t="s">
        <v>257</v>
      </c>
      <c r="K22" s="90" t="s">
        <v>474</v>
      </c>
      <c r="L22" s="57"/>
      <c r="M22" s="57"/>
      <c r="N22" s="90" t="s">
        <v>364</v>
      </c>
      <c r="O22" s="31" t="s">
        <v>271</v>
      </c>
      <c r="P22" s="31" t="s">
        <v>257</v>
      </c>
      <c r="Q22" s="90">
        <v>0.14000000000000001</v>
      </c>
      <c r="R22" s="57"/>
      <c r="S22" s="63" t="s">
        <v>471</v>
      </c>
      <c r="T22" s="85"/>
      <c r="U22" s="65" t="s">
        <v>500</v>
      </c>
      <c r="V22" s="63" t="s">
        <v>271</v>
      </c>
      <c r="W22" s="83">
        <v>1153550</v>
      </c>
      <c r="X22" s="63"/>
      <c r="Y22" s="63" t="s">
        <v>257</v>
      </c>
      <c r="Z22" s="65">
        <v>0.64270000000000005</v>
      </c>
      <c r="AA22" s="63"/>
      <c r="AB22" s="83">
        <v>351085</v>
      </c>
      <c r="AC22" s="63"/>
      <c r="AD22" s="63" t="s">
        <v>257</v>
      </c>
      <c r="AE22" s="65">
        <v>0.84970000000000001</v>
      </c>
      <c r="AF22" s="63"/>
    </row>
    <row r="23" spans="1:32">
      <c r="A23" s="17"/>
      <c r="B23" s="117" t="s">
        <v>475</v>
      </c>
      <c r="C23" s="62"/>
      <c r="D23" s="62"/>
      <c r="E23" s="82">
        <v>457917</v>
      </c>
      <c r="F23" s="62"/>
      <c r="G23" s="62"/>
      <c r="H23" s="64" t="s">
        <v>476</v>
      </c>
      <c r="I23" s="104" t="s">
        <v>271</v>
      </c>
      <c r="J23" s="104" t="s">
        <v>257</v>
      </c>
      <c r="K23" s="64">
        <v>9.7900000000000001E-2</v>
      </c>
      <c r="L23" s="62"/>
      <c r="M23" s="62"/>
      <c r="N23" s="64" t="s">
        <v>474</v>
      </c>
      <c r="O23" s="62"/>
      <c r="P23" s="104" t="s">
        <v>257</v>
      </c>
      <c r="Q23" s="64" t="s">
        <v>474</v>
      </c>
      <c r="R23" s="62"/>
      <c r="S23" s="33" t="s">
        <v>501</v>
      </c>
      <c r="T23" s="80"/>
      <c r="U23" s="37" t="s">
        <v>499</v>
      </c>
      <c r="V23" s="33"/>
      <c r="W23" s="37" t="s">
        <v>502</v>
      </c>
      <c r="X23" s="33" t="s">
        <v>271</v>
      </c>
      <c r="Y23" s="33" t="s">
        <v>257</v>
      </c>
      <c r="Z23" s="37">
        <v>0.32200000000000001</v>
      </c>
      <c r="AA23" s="33"/>
      <c r="AB23" s="37" t="s">
        <v>499</v>
      </c>
      <c r="AC23" s="33"/>
      <c r="AD23" s="33" t="s">
        <v>257</v>
      </c>
      <c r="AE23" s="37" t="s">
        <v>499</v>
      </c>
      <c r="AF23" s="33"/>
    </row>
    <row r="24" spans="1:32" ht="15.75" thickBot="1">
      <c r="A24" s="17"/>
      <c r="B24" s="113" t="s">
        <v>477</v>
      </c>
      <c r="C24" s="57"/>
      <c r="D24" s="211"/>
      <c r="E24" s="41">
        <v>177083</v>
      </c>
      <c r="F24" s="57"/>
      <c r="G24" s="211"/>
      <c r="H24" s="108" t="s">
        <v>478</v>
      </c>
      <c r="I24" s="31" t="s">
        <v>271</v>
      </c>
      <c r="J24" s="31" t="s">
        <v>257</v>
      </c>
      <c r="K24" s="90">
        <v>1.1781999999999999</v>
      </c>
      <c r="L24" s="57"/>
      <c r="M24" s="211"/>
      <c r="N24" s="108" t="s">
        <v>474</v>
      </c>
      <c r="O24" s="57"/>
      <c r="P24" s="31" t="s">
        <v>257</v>
      </c>
      <c r="Q24" s="90" t="s">
        <v>474</v>
      </c>
      <c r="R24" s="57"/>
      <c r="S24" s="63" t="s">
        <v>473</v>
      </c>
      <c r="T24" s="85"/>
      <c r="U24" s="65" t="s">
        <v>499</v>
      </c>
      <c r="V24" s="63"/>
      <c r="W24" s="65" t="s">
        <v>499</v>
      </c>
      <c r="X24" s="63"/>
      <c r="Y24" s="63" t="s">
        <v>257</v>
      </c>
      <c r="Z24" s="65" t="s">
        <v>499</v>
      </c>
      <c r="AA24" s="63"/>
      <c r="AB24" s="65" t="s">
        <v>503</v>
      </c>
      <c r="AC24" s="63" t="s">
        <v>271</v>
      </c>
      <c r="AD24" s="63" t="s">
        <v>257</v>
      </c>
      <c r="AE24" s="65">
        <v>0.89090000000000003</v>
      </c>
      <c r="AF24" s="63"/>
    </row>
    <row r="25" spans="1:32" ht="15.75" thickTop="1">
      <c r="A25" s="17"/>
      <c r="B25" s="62"/>
      <c r="C25" s="62"/>
      <c r="D25" s="62"/>
      <c r="E25" s="62"/>
      <c r="F25" s="62"/>
      <c r="G25" s="62"/>
      <c r="H25" s="62"/>
      <c r="I25" s="62"/>
      <c r="J25" s="62"/>
      <c r="K25" s="62"/>
      <c r="L25" s="62"/>
      <c r="M25" s="62"/>
      <c r="N25" s="62"/>
      <c r="O25" s="62"/>
      <c r="P25" s="62"/>
      <c r="Q25" s="62"/>
      <c r="R25" s="62"/>
      <c r="S25" s="33" t="s">
        <v>475</v>
      </c>
      <c r="T25" s="80"/>
      <c r="U25" s="35">
        <v>1247521</v>
      </c>
      <c r="V25" s="33"/>
      <c r="W25" s="37" t="s">
        <v>504</v>
      </c>
      <c r="X25" s="33" t="s">
        <v>271</v>
      </c>
      <c r="Y25" s="33" t="s">
        <v>257</v>
      </c>
      <c r="Z25" s="37">
        <v>1.2927999999999999</v>
      </c>
      <c r="AA25" s="33"/>
      <c r="AB25" s="37" t="s">
        <v>505</v>
      </c>
      <c r="AC25" s="33" t="s">
        <v>271</v>
      </c>
      <c r="AD25" s="33" t="s">
        <v>257</v>
      </c>
      <c r="AE25" s="37">
        <v>1.605</v>
      </c>
      <c r="AF25" s="33"/>
    </row>
    <row r="26" spans="1:32" ht="15.75" thickBot="1">
      <c r="A26" s="17"/>
      <c r="B26" s="71" t="s">
        <v>479</v>
      </c>
      <c r="C26" s="57"/>
      <c r="D26" s="73"/>
      <c r="E26" s="45">
        <v>2337986</v>
      </c>
      <c r="F26" s="57"/>
      <c r="G26" s="73"/>
      <c r="H26" s="45">
        <v>11735039</v>
      </c>
      <c r="I26" s="57"/>
      <c r="J26" s="31" t="s">
        <v>257</v>
      </c>
      <c r="K26" s="90">
        <v>0.3644</v>
      </c>
      <c r="L26" s="57"/>
      <c r="M26" s="73"/>
      <c r="N26" s="110" t="s">
        <v>286</v>
      </c>
      <c r="O26" s="57"/>
      <c r="P26" s="31" t="s">
        <v>257</v>
      </c>
      <c r="Q26" s="90" t="s">
        <v>286</v>
      </c>
      <c r="R26" s="57"/>
      <c r="S26" s="63" t="s">
        <v>477</v>
      </c>
      <c r="T26" s="85"/>
      <c r="U26" s="88">
        <v>370364</v>
      </c>
      <c r="V26" s="63"/>
      <c r="W26" s="96" t="s">
        <v>506</v>
      </c>
      <c r="X26" s="63" t="s">
        <v>271</v>
      </c>
      <c r="Y26" s="63" t="s">
        <v>257</v>
      </c>
      <c r="Z26" s="65">
        <v>1.7060999999999999</v>
      </c>
      <c r="AA26" s="63"/>
      <c r="AB26" s="96" t="s">
        <v>507</v>
      </c>
      <c r="AC26" s="63" t="s">
        <v>271</v>
      </c>
      <c r="AD26" s="63" t="s">
        <v>257</v>
      </c>
      <c r="AE26" s="65">
        <v>2.39</v>
      </c>
      <c r="AF26" s="63"/>
    </row>
    <row r="27" spans="1:32" ht="15.75" thickTop="1">
      <c r="A27" s="17"/>
      <c r="B27" s="21"/>
      <c r="C27" s="21"/>
      <c r="D27" s="21"/>
      <c r="E27" s="21"/>
      <c r="F27" s="21"/>
      <c r="G27" s="21"/>
      <c r="H27" s="21"/>
      <c r="I27" s="21"/>
      <c r="J27" s="21"/>
      <c r="K27" s="21"/>
      <c r="L27" s="21"/>
      <c r="M27" s="21"/>
      <c r="N27" s="21"/>
      <c r="O27" s="21"/>
      <c r="P27" s="21"/>
      <c r="Q27" s="21"/>
      <c r="R27" s="21"/>
      <c r="S27" s="33"/>
      <c r="T27" s="80"/>
      <c r="U27" s="37"/>
      <c r="V27" s="33"/>
      <c r="W27" s="37"/>
      <c r="X27" s="33"/>
      <c r="Y27" s="33"/>
      <c r="Z27" s="37"/>
      <c r="AA27" s="33"/>
      <c r="AB27" s="37"/>
      <c r="AC27" s="33"/>
      <c r="AD27" s="33"/>
      <c r="AE27" s="37"/>
      <c r="AF27" s="33"/>
    </row>
    <row r="28" spans="1:32" ht="30" customHeight="1">
      <c r="A28" s="17"/>
      <c r="B28" s="21" t="s">
        <v>480</v>
      </c>
      <c r="C28" s="21"/>
      <c r="D28" s="21"/>
      <c r="E28" s="21"/>
      <c r="F28" s="21"/>
      <c r="G28" s="21"/>
      <c r="H28" s="21"/>
      <c r="I28" s="21"/>
      <c r="J28" s="21"/>
      <c r="K28" s="21"/>
      <c r="L28" s="21"/>
      <c r="M28" s="21"/>
      <c r="N28" s="21"/>
      <c r="O28" s="21"/>
      <c r="P28" s="21"/>
      <c r="Q28" s="21"/>
      <c r="R28" s="21"/>
      <c r="S28" s="219" t="s">
        <v>508</v>
      </c>
      <c r="T28" s="85"/>
      <c r="U28" s="83">
        <v>10305071</v>
      </c>
      <c r="V28" s="63"/>
      <c r="W28" s="83">
        <v>4306900</v>
      </c>
      <c r="X28" s="63"/>
      <c r="Y28" s="63" t="s">
        <v>257</v>
      </c>
      <c r="Z28" s="65">
        <v>1.3977999999999999</v>
      </c>
      <c r="AA28" s="63"/>
      <c r="AB28" s="83">
        <v>5000</v>
      </c>
      <c r="AC28" s="63"/>
      <c r="AD28" s="63" t="s">
        <v>257</v>
      </c>
      <c r="AE28" s="65">
        <v>1.25</v>
      </c>
      <c r="AF28" s="63"/>
    </row>
    <row r="29" spans="1:32">
      <c r="A29" s="17"/>
      <c r="B29" s="21"/>
      <c r="C29" s="21"/>
      <c r="D29" s="21"/>
      <c r="E29" s="21"/>
      <c r="F29" s="21"/>
      <c r="G29" s="21"/>
      <c r="H29" s="21"/>
      <c r="I29" s="21"/>
      <c r="J29" s="21"/>
      <c r="K29" s="21"/>
      <c r="L29" s="21"/>
      <c r="M29" s="21"/>
      <c r="N29" s="21"/>
      <c r="O29" s="21"/>
      <c r="P29" s="21"/>
      <c r="Q29" s="21"/>
      <c r="R29" s="21"/>
      <c r="S29" s="33" t="s">
        <v>471</v>
      </c>
      <c r="T29" s="80"/>
      <c r="U29" s="37" t="s">
        <v>509</v>
      </c>
      <c r="V29" s="33" t="s">
        <v>271</v>
      </c>
      <c r="W29" s="35">
        <v>9724000</v>
      </c>
      <c r="X29" s="33"/>
      <c r="Y29" s="33" t="s">
        <v>257</v>
      </c>
      <c r="Z29" s="37">
        <v>0.1164</v>
      </c>
      <c r="AA29" s="33"/>
      <c r="AB29" s="35">
        <v>61500</v>
      </c>
      <c r="AC29" s="33"/>
      <c r="AD29" s="33" t="s">
        <v>257</v>
      </c>
      <c r="AE29" s="37">
        <v>0.13850000000000001</v>
      </c>
      <c r="AF29" s="33"/>
    </row>
    <row r="30" spans="1:32" ht="15" customHeight="1">
      <c r="A30" s="17"/>
      <c r="B30" s="21" t="s">
        <v>481</v>
      </c>
      <c r="C30" s="21"/>
      <c r="D30" s="21"/>
      <c r="E30" s="21"/>
      <c r="F30" s="21"/>
      <c r="G30" s="21"/>
      <c r="H30" s="21"/>
      <c r="I30" s="21"/>
      <c r="J30" s="21"/>
      <c r="K30" s="21"/>
      <c r="L30" s="21"/>
      <c r="M30" s="21"/>
      <c r="N30" s="21"/>
      <c r="O30" s="21"/>
      <c r="P30" s="21"/>
      <c r="Q30" s="21"/>
      <c r="R30" s="21"/>
      <c r="S30" s="63" t="s">
        <v>473</v>
      </c>
      <c r="T30" s="85"/>
      <c r="U30" s="65" t="s">
        <v>499</v>
      </c>
      <c r="V30" s="63"/>
      <c r="W30" s="65" t="s">
        <v>499</v>
      </c>
      <c r="X30" s="63"/>
      <c r="Y30" s="63" t="s">
        <v>257</v>
      </c>
      <c r="Z30" s="65" t="s">
        <v>499</v>
      </c>
      <c r="AA30" s="63"/>
      <c r="AB30" s="65" t="s">
        <v>510</v>
      </c>
      <c r="AC30" s="63" t="s">
        <v>271</v>
      </c>
      <c r="AD30" s="63" t="s">
        <v>257</v>
      </c>
      <c r="AE30" s="65">
        <v>0.23250000000000001</v>
      </c>
      <c r="AF30" s="63"/>
    </row>
    <row r="31" spans="1:32">
      <c r="A31" s="17"/>
      <c r="B31" s="21"/>
      <c r="C31" s="21"/>
      <c r="D31" s="21"/>
      <c r="E31" s="21"/>
      <c r="F31" s="21"/>
      <c r="G31" s="21"/>
      <c r="H31" s="21"/>
      <c r="I31" s="21"/>
      <c r="J31" s="21"/>
      <c r="K31" s="21"/>
      <c r="L31" s="21"/>
      <c r="M31" s="21"/>
      <c r="N31" s="21"/>
      <c r="O31" s="21"/>
      <c r="P31" s="21"/>
      <c r="Q31" s="21"/>
      <c r="R31" s="21"/>
      <c r="S31" s="33" t="s">
        <v>475</v>
      </c>
      <c r="T31" s="80"/>
      <c r="U31" s="35">
        <v>1471073</v>
      </c>
      <c r="V31" s="33"/>
      <c r="W31" s="37" t="s">
        <v>511</v>
      </c>
      <c r="X31" s="33" t="s">
        <v>271</v>
      </c>
      <c r="Y31" s="33" t="s">
        <v>257</v>
      </c>
      <c r="Z31" s="37">
        <v>0.59250000000000003</v>
      </c>
      <c r="AA31" s="33"/>
      <c r="AB31" s="37" t="s">
        <v>499</v>
      </c>
      <c r="AC31" s="33"/>
      <c r="AD31" s="33" t="s">
        <v>257</v>
      </c>
      <c r="AE31" s="37" t="s">
        <v>499</v>
      </c>
      <c r="AF31" s="33"/>
    </row>
    <row r="32" spans="1:32" ht="15.75" thickBot="1">
      <c r="A32" s="17"/>
      <c r="B32" s="178"/>
      <c r="C32" s="178"/>
      <c r="D32" s="178"/>
      <c r="E32" s="21"/>
      <c r="S32" s="63" t="s">
        <v>477</v>
      </c>
      <c r="T32" s="85"/>
      <c r="U32" s="88">
        <v>937342</v>
      </c>
      <c r="V32" s="63"/>
      <c r="W32" s="96" t="s">
        <v>512</v>
      </c>
      <c r="X32" s="63" t="s">
        <v>271</v>
      </c>
      <c r="Y32" s="63" t="s">
        <v>257</v>
      </c>
      <c r="Z32" s="65">
        <v>1.3123</v>
      </c>
      <c r="AA32" s="63"/>
      <c r="AB32" s="96" t="s">
        <v>499</v>
      </c>
      <c r="AC32" s="63"/>
      <c r="AD32" s="63" t="s">
        <v>257</v>
      </c>
      <c r="AE32" s="65" t="s">
        <v>499</v>
      </c>
      <c r="AF32" s="63"/>
    </row>
    <row r="33" spans="1:32" ht="15.75" thickBot="1">
      <c r="A33" s="17"/>
      <c r="B33" s="179" t="s">
        <v>482</v>
      </c>
      <c r="C33" s="179"/>
      <c r="D33" s="179"/>
      <c r="E33" s="21"/>
      <c r="S33" s="33"/>
      <c r="T33" s="80"/>
      <c r="U33" s="37"/>
      <c r="V33" s="33"/>
      <c r="W33" s="37"/>
      <c r="X33" s="33"/>
      <c r="Y33" s="33"/>
      <c r="Z33" s="37"/>
      <c r="AA33" s="33"/>
      <c r="AB33" s="37"/>
      <c r="AC33" s="33"/>
      <c r="AD33" s="33"/>
      <c r="AE33" s="37"/>
      <c r="AF33" s="33"/>
    </row>
    <row r="34" spans="1:32" ht="16.5" thickTop="1" thickBot="1">
      <c r="A34" s="17"/>
      <c r="B34" s="4"/>
      <c r="C34" s="112">
        <v>2013</v>
      </c>
      <c r="D34" s="4"/>
      <c r="E34" s="112">
        <v>2012</v>
      </c>
      <c r="F34" s="4"/>
      <c r="S34" s="219" t="s">
        <v>513</v>
      </c>
      <c r="T34" s="85"/>
      <c r="U34" s="130">
        <v>2927986</v>
      </c>
      <c r="V34" s="63"/>
      <c r="W34" s="130">
        <v>11424498</v>
      </c>
      <c r="X34" s="63"/>
      <c r="Y34" s="63" t="s">
        <v>257</v>
      </c>
      <c r="Z34" s="65">
        <v>0.41930000000000001</v>
      </c>
      <c r="AA34" s="63"/>
      <c r="AB34" s="130">
        <v>7500</v>
      </c>
      <c r="AC34" s="63"/>
      <c r="AD34" s="63" t="s">
        <v>257</v>
      </c>
      <c r="AE34" s="65">
        <v>0.14000000000000001</v>
      </c>
      <c r="AF34" s="63"/>
    </row>
    <row r="35" spans="1:32" ht="15.75" thickTop="1">
      <c r="A35" s="17"/>
      <c r="B35" s="4"/>
      <c r="C35" s="4"/>
      <c r="D35" s="4"/>
      <c r="E35" s="4"/>
      <c r="F35" s="4"/>
      <c r="S35" s="21"/>
      <c r="T35" s="21"/>
      <c r="U35" s="21"/>
      <c r="V35" s="21"/>
      <c r="W35" s="21"/>
      <c r="X35" s="21"/>
      <c r="Y35" s="21"/>
      <c r="Z35" s="21"/>
      <c r="AA35" s="21"/>
      <c r="AB35" s="21"/>
      <c r="AC35" s="21"/>
      <c r="AD35" s="21"/>
      <c r="AE35" s="21"/>
      <c r="AF35" s="21"/>
    </row>
    <row r="36" spans="1:32" ht="15.75" thickBot="1">
      <c r="A36" s="17"/>
      <c r="B36" s="113" t="s">
        <v>296</v>
      </c>
      <c r="C36" s="115">
        <v>7.1000000000000004E-3</v>
      </c>
      <c r="D36" s="57"/>
      <c r="E36" s="110" t="s">
        <v>483</v>
      </c>
      <c r="F36" s="57"/>
      <c r="S36" s="25" t="s">
        <v>514</v>
      </c>
      <c r="T36" s="25"/>
      <c r="U36" s="25"/>
      <c r="V36" s="25"/>
      <c r="W36" s="25"/>
      <c r="X36" s="25"/>
      <c r="Y36" s="25"/>
      <c r="Z36" s="25"/>
      <c r="AA36" s="25"/>
      <c r="AB36" s="25"/>
      <c r="AC36" s="25"/>
      <c r="AD36" s="25"/>
      <c r="AE36" s="25"/>
      <c r="AF36" s="25"/>
    </row>
    <row r="37" spans="1:32" ht="16.5" thickTop="1" thickBot="1">
      <c r="A37" s="17"/>
      <c r="B37" s="117" t="s">
        <v>484</v>
      </c>
      <c r="C37" s="119" t="s">
        <v>485</v>
      </c>
      <c r="D37" s="62"/>
      <c r="E37" s="119" t="s">
        <v>485</v>
      </c>
      <c r="F37" s="62"/>
      <c r="S37" s="21"/>
      <c r="T37" s="21"/>
      <c r="U37" s="21"/>
      <c r="V37" s="21"/>
      <c r="W37" s="21"/>
      <c r="X37" s="21"/>
      <c r="Y37" s="21"/>
      <c r="Z37" s="21"/>
      <c r="AA37" s="21"/>
      <c r="AB37" s="21"/>
      <c r="AC37" s="21"/>
      <c r="AD37" s="21"/>
      <c r="AE37" s="21"/>
      <c r="AF37" s="21"/>
    </row>
    <row r="38" spans="1:32" ht="16.5" thickTop="1" thickBot="1">
      <c r="A38" s="17"/>
      <c r="B38" s="113" t="s">
        <v>300</v>
      </c>
      <c r="C38" s="115">
        <v>1.0813999999999999</v>
      </c>
      <c r="D38" s="57"/>
      <c r="E38" s="110" t="s">
        <v>486</v>
      </c>
      <c r="F38" s="57"/>
      <c r="S38" s="222"/>
      <c r="T38" s="223"/>
      <c r="U38" s="50"/>
      <c r="V38" s="223"/>
      <c r="W38" s="50" t="s">
        <v>459</v>
      </c>
      <c r="X38" s="224"/>
      <c r="Y38" s="221"/>
      <c r="Z38" s="221"/>
      <c r="AA38" s="224"/>
      <c r="AB38" s="221"/>
      <c r="AC38" s="221"/>
      <c r="AD38" s="223"/>
    </row>
    <row r="39" spans="1:32" ht="16.5" thickTop="1" thickBot="1">
      <c r="A39" s="17"/>
      <c r="B39" s="117" t="s">
        <v>301</v>
      </c>
      <c r="C39" s="121">
        <v>0</v>
      </c>
      <c r="D39" s="62"/>
      <c r="E39" s="121">
        <v>0</v>
      </c>
      <c r="F39" s="62"/>
      <c r="S39" s="222"/>
      <c r="T39" s="223"/>
      <c r="U39" s="50"/>
      <c r="V39" s="223"/>
      <c r="W39" s="50" t="s">
        <v>462</v>
      </c>
      <c r="X39" s="224"/>
      <c r="Y39" s="221" t="s">
        <v>459</v>
      </c>
      <c r="Z39" s="221"/>
      <c r="AA39" s="224"/>
      <c r="AB39" s="221"/>
      <c r="AC39" s="221"/>
      <c r="AD39" s="223"/>
    </row>
    <row r="40" spans="1:32" ht="15.75" thickTop="1">
      <c r="A40" s="17"/>
      <c r="B40" s="21"/>
      <c r="C40" s="21"/>
      <c r="D40" s="21"/>
      <c r="E40" s="21"/>
      <c r="F40" s="21"/>
      <c r="G40" s="21"/>
      <c r="H40" s="21"/>
      <c r="I40" s="21"/>
      <c r="J40" s="21"/>
      <c r="K40" s="21"/>
      <c r="L40" s="21"/>
      <c r="M40" s="21"/>
      <c r="N40" s="21"/>
      <c r="O40" s="21"/>
      <c r="P40" s="21"/>
      <c r="Q40" s="21"/>
      <c r="R40" s="21"/>
      <c r="S40" s="222"/>
      <c r="T40" s="223"/>
      <c r="U40" s="50"/>
      <c r="V40" s="223"/>
      <c r="W40" s="50" t="s">
        <v>515</v>
      </c>
      <c r="X40" s="224"/>
      <c r="Y40" s="221" t="s">
        <v>462</v>
      </c>
      <c r="Z40" s="221"/>
      <c r="AA40" s="224"/>
      <c r="AB40" s="221" t="s">
        <v>516</v>
      </c>
      <c r="AC40" s="221"/>
      <c r="AD40" s="223"/>
    </row>
    <row r="41" spans="1:32" ht="15" customHeight="1">
      <c r="A41" s="17"/>
      <c r="B41" s="21" t="s">
        <v>487</v>
      </c>
      <c r="C41" s="21"/>
      <c r="D41" s="21"/>
      <c r="E41" s="21"/>
      <c r="F41" s="21"/>
      <c r="G41" s="21"/>
      <c r="H41" s="21"/>
      <c r="I41" s="21"/>
      <c r="J41" s="21"/>
      <c r="K41" s="21"/>
      <c r="L41" s="21"/>
      <c r="M41" s="21"/>
      <c r="N41" s="21"/>
      <c r="O41" s="21"/>
      <c r="P41" s="21"/>
      <c r="Q41" s="21"/>
      <c r="R41" s="21"/>
      <c r="S41" s="222"/>
      <c r="T41" s="223"/>
      <c r="U41" s="50" t="s">
        <v>461</v>
      </c>
      <c r="V41" s="223"/>
      <c r="W41" s="50" t="s">
        <v>517</v>
      </c>
      <c r="X41" s="224"/>
      <c r="Y41" s="221" t="s">
        <v>465</v>
      </c>
      <c r="Z41" s="221"/>
      <c r="AA41" s="224"/>
      <c r="AB41" s="221" t="s">
        <v>518</v>
      </c>
      <c r="AC41" s="221"/>
      <c r="AD41" s="223"/>
    </row>
    <row r="42" spans="1:32" ht="15.75" thickBot="1">
      <c r="A42" s="17"/>
      <c r="B42" s="21"/>
      <c r="C42" s="21"/>
      <c r="D42" s="21"/>
      <c r="E42" s="21"/>
      <c r="F42" s="21"/>
      <c r="G42" s="21"/>
      <c r="H42" s="21"/>
      <c r="I42" s="21"/>
      <c r="J42" s="21"/>
      <c r="K42" s="21"/>
      <c r="L42" s="21"/>
      <c r="M42" s="21"/>
      <c r="N42" s="21"/>
      <c r="O42" s="21"/>
      <c r="P42" s="21"/>
      <c r="Q42" s="21"/>
      <c r="R42" s="21"/>
      <c r="S42" s="225" t="s">
        <v>464</v>
      </c>
      <c r="T42" s="223"/>
      <c r="U42" s="51" t="s">
        <v>460</v>
      </c>
      <c r="V42" s="223"/>
      <c r="W42" s="51" t="s">
        <v>519</v>
      </c>
      <c r="X42" s="224"/>
      <c r="Y42" s="75" t="s">
        <v>468</v>
      </c>
      <c r="Z42" s="75"/>
      <c r="AA42" s="224"/>
      <c r="AB42" s="75" t="s">
        <v>520</v>
      </c>
      <c r="AC42" s="75"/>
      <c r="AD42" s="223"/>
    </row>
    <row r="43" spans="1:32" ht="30" customHeight="1">
      <c r="A43" s="17"/>
      <c r="B43" s="21" t="s">
        <v>488</v>
      </c>
      <c r="C43" s="21"/>
      <c r="D43" s="21"/>
      <c r="E43" s="21"/>
      <c r="F43" s="21"/>
      <c r="G43" s="21"/>
      <c r="H43" s="21"/>
      <c r="I43" s="21"/>
      <c r="J43" s="21"/>
      <c r="K43" s="21"/>
      <c r="L43" s="21"/>
      <c r="M43" s="21"/>
      <c r="N43" s="21"/>
      <c r="O43" s="21"/>
      <c r="P43" s="21"/>
      <c r="Q43" s="21"/>
      <c r="R43" s="21"/>
      <c r="S43" s="226"/>
      <c r="T43" s="212"/>
      <c r="U43" s="214"/>
      <c r="V43" s="212"/>
      <c r="W43" s="214"/>
      <c r="X43" s="213"/>
      <c r="Y43" s="212"/>
      <c r="Z43" s="227"/>
      <c r="AA43" s="213"/>
      <c r="AB43" s="212"/>
      <c r="AC43" s="227"/>
      <c r="AD43" s="212"/>
    </row>
    <row r="44" spans="1:32">
      <c r="A44" s="17"/>
      <c r="B44" s="21"/>
      <c r="C44" s="21"/>
      <c r="D44" s="21"/>
      <c r="E44" s="21"/>
      <c r="F44" s="21"/>
      <c r="G44" s="21"/>
      <c r="H44" s="21"/>
      <c r="I44" s="21"/>
      <c r="J44" s="21"/>
      <c r="K44" s="21"/>
      <c r="L44" s="21"/>
      <c r="M44" s="21"/>
      <c r="N44" s="21"/>
      <c r="O44" s="21"/>
      <c r="P44" s="21"/>
      <c r="Q44" s="21"/>
      <c r="R44" s="21"/>
      <c r="S44" s="164" t="s">
        <v>353</v>
      </c>
      <c r="T44" s="33"/>
      <c r="U44" s="35">
        <v>11424498</v>
      </c>
      <c r="V44" s="33"/>
      <c r="W44" s="228">
        <v>5.71</v>
      </c>
      <c r="X44" s="80"/>
      <c r="Y44" s="33" t="s">
        <v>257</v>
      </c>
      <c r="Z44" s="229">
        <v>0.41930000000000001</v>
      </c>
      <c r="AA44" s="80"/>
      <c r="AB44" s="33" t="s">
        <v>257</v>
      </c>
      <c r="AC44" s="230">
        <v>2898</v>
      </c>
      <c r="AD44" s="33"/>
    </row>
    <row r="45" spans="1:32">
      <c r="A45" s="17"/>
      <c r="B45" s="21"/>
      <c r="C45" s="21"/>
      <c r="D45" s="21"/>
      <c r="E45" s="21"/>
      <c r="F45" s="21"/>
      <c r="G45" s="21"/>
      <c r="H45" s="21"/>
      <c r="I45" s="21"/>
      <c r="J45" s="21"/>
      <c r="K45" s="21"/>
      <c r="L45" s="21"/>
      <c r="M45" s="21"/>
      <c r="N45" s="21"/>
      <c r="O45" s="21"/>
      <c r="P45" s="21"/>
      <c r="Q45" s="21"/>
      <c r="R45" s="21"/>
      <c r="S45" s="219" t="s">
        <v>521</v>
      </c>
      <c r="T45" s="63"/>
      <c r="U45" s="83">
        <v>10262319</v>
      </c>
      <c r="V45" s="63"/>
      <c r="W45" s="231">
        <v>5.66</v>
      </c>
      <c r="X45" s="85"/>
      <c r="Y45" s="63" t="s">
        <v>257</v>
      </c>
      <c r="Z45" s="232">
        <v>0.45019999999999999</v>
      </c>
      <c r="AA45" s="85"/>
      <c r="AB45" s="63" t="s">
        <v>257</v>
      </c>
      <c r="AC45" s="233">
        <v>2898</v>
      </c>
      <c r="AD45" s="63"/>
    </row>
    <row r="46" spans="1:32">
      <c r="A46" s="17"/>
      <c r="B46" s="21"/>
      <c r="C46" s="21"/>
      <c r="D46" s="21"/>
      <c r="E46" s="21"/>
      <c r="F46" s="21"/>
      <c r="G46" s="21"/>
      <c r="H46" s="21"/>
      <c r="I46" s="21"/>
      <c r="J46" s="21"/>
      <c r="K46" s="21"/>
      <c r="L46" s="21"/>
      <c r="M46" s="21"/>
      <c r="N46" s="21"/>
      <c r="O46" s="21"/>
      <c r="P46" s="21"/>
      <c r="Q46" s="21"/>
      <c r="R46" s="21"/>
      <c r="S46" s="164" t="s">
        <v>522</v>
      </c>
      <c r="T46" s="33"/>
      <c r="U46" s="35">
        <v>4123060</v>
      </c>
      <c r="V46" s="33"/>
      <c r="W46" s="228">
        <v>4.82</v>
      </c>
      <c r="X46" s="80"/>
      <c r="Y46" s="33" t="s">
        <v>257</v>
      </c>
      <c r="Z46" s="229">
        <v>0.87470000000000003</v>
      </c>
      <c r="AA46" s="80"/>
      <c r="AB46" s="33" t="s">
        <v>257</v>
      </c>
      <c r="AC46" s="230">
        <v>2898</v>
      </c>
      <c r="AD46" s="33"/>
    </row>
    <row r="47" spans="1:32">
      <c r="A47" s="17"/>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row>
    <row r="48" spans="1:32">
      <c r="A48" s="17"/>
      <c r="B48" s="21"/>
      <c r="C48" s="21"/>
      <c r="D48" s="21"/>
      <c r="E48" s="21"/>
      <c r="F48" s="21"/>
      <c r="G48" s="21"/>
      <c r="H48" s="21"/>
      <c r="I48" s="21"/>
      <c r="J48" s="21"/>
      <c r="K48" s="21"/>
      <c r="L48" s="21"/>
      <c r="M48" s="21"/>
      <c r="N48" s="21"/>
      <c r="O48" s="21"/>
      <c r="P48" s="21"/>
      <c r="Q48" s="21"/>
      <c r="R48" s="21"/>
      <c r="S48" s="25" t="s">
        <v>523</v>
      </c>
      <c r="T48" s="25"/>
      <c r="U48" s="25"/>
      <c r="V48" s="25"/>
      <c r="W48" s="25"/>
      <c r="X48" s="25"/>
      <c r="Y48" s="25"/>
      <c r="Z48" s="25"/>
      <c r="AA48" s="25"/>
      <c r="AB48" s="25"/>
      <c r="AC48" s="25"/>
      <c r="AD48" s="25"/>
      <c r="AE48" s="25"/>
      <c r="AF48" s="25"/>
    </row>
    <row r="49" spans="1:32">
      <c r="A49" s="17"/>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row>
    <row r="50" spans="1:32">
      <c r="A50" s="17"/>
      <c r="B50" s="21"/>
      <c r="C50" s="21"/>
      <c r="D50" s="21"/>
      <c r="E50" s="21"/>
      <c r="F50" s="21"/>
      <c r="G50" s="21"/>
      <c r="H50" s="21"/>
      <c r="I50" s="21"/>
      <c r="J50" s="21"/>
      <c r="K50" s="21"/>
      <c r="L50" s="21"/>
      <c r="M50" s="21"/>
      <c r="N50" s="21"/>
      <c r="O50" s="21"/>
      <c r="P50" s="21"/>
      <c r="Q50" s="21"/>
      <c r="R50" s="21"/>
      <c r="S50" s="25" t="s">
        <v>524</v>
      </c>
      <c r="T50" s="25"/>
      <c r="U50" s="25"/>
      <c r="V50" s="25"/>
      <c r="W50" s="25"/>
      <c r="X50" s="25"/>
      <c r="Y50" s="25"/>
      <c r="Z50" s="25"/>
      <c r="AA50" s="25"/>
      <c r="AB50" s="25"/>
      <c r="AC50" s="25"/>
      <c r="AD50" s="25"/>
      <c r="AE50" s="25"/>
      <c r="AF50" s="25"/>
    </row>
    <row r="51" spans="1:32">
      <c r="A51" s="17"/>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row>
    <row r="52" spans="1:32" ht="15.75" thickBot="1">
      <c r="A52" s="17"/>
      <c r="B52" s="21"/>
      <c r="C52" s="21"/>
      <c r="D52" s="21"/>
      <c r="E52" s="21"/>
      <c r="F52" s="21"/>
      <c r="G52" s="21"/>
      <c r="H52" s="21"/>
      <c r="I52" s="21"/>
      <c r="J52" s="21"/>
      <c r="K52" s="21"/>
      <c r="L52" s="21"/>
      <c r="M52" s="21"/>
      <c r="N52" s="21"/>
      <c r="O52" s="21"/>
      <c r="P52" s="21"/>
      <c r="Q52" s="21"/>
      <c r="R52" s="21"/>
      <c r="S52" s="50"/>
      <c r="T52" s="234"/>
      <c r="U52" s="53"/>
      <c r="V52" s="240" t="s">
        <v>525</v>
      </c>
      <c r="W52" s="240"/>
      <c r="X52" s="240"/>
      <c r="Y52" s="240"/>
      <c r="Z52" s="53"/>
    </row>
    <row r="53" spans="1:32" ht="15.75" thickBot="1">
      <c r="A53" s="17"/>
      <c r="B53" s="21"/>
      <c r="C53" s="21"/>
      <c r="D53" s="21"/>
      <c r="E53" s="21"/>
      <c r="F53" s="21"/>
      <c r="G53" s="21"/>
      <c r="H53" s="21"/>
      <c r="I53" s="21"/>
      <c r="J53" s="21"/>
      <c r="K53" s="21"/>
      <c r="L53" s="21"/>
      <c r="M53" s="21"/>
      <c r="N53" s="21"/>
      <c r="O53" s="21"/>
      <c r="P53" s="21"/>
      <c r="Q53" s="21"/>
      <c r="R53" s="21"/>
      <c r="S53" s="50"/>
      <c r="T53" s="234"/>
      <c r="U53" s="53"/>
      <c r="V53" s="235">
        <v>2012</v>
      </c>
      <c r="W53" s="234"/>
      <c r="X53" s="234"/>
      <c r="Y53" s="235">
        <v>2011</v>
      </c>
      <c r="Z53" s="53"/>
    </row>
    <row r="54" spans="1:32">
      <c r="A54" s="17"/>
      <c r="B54" s="21"/>
      <c r="C54" s="21"/>
      <c r="D54" s="21"/>
      <c r="E54" s="21"/>
      <c r="F54" s="21"/>
      <c r="G54" s="21"/>
      <c r="H54" s="21"/>
      <c r="I54" s="21"/>
      <c r="J54" s="21"/>
      <c r="K54" s="21"/>
      <c r="L54" s="21"/>
      <c r="M54" s="21"/>
      <c r="N54" s="21"/>
      <c r="O54" s="21"/>
      <c r="P54" s="21"/>
      <c r="Q54" s="21"/>
      <c r="R54" s="21"/>
      <c r="S54" s="50"/>
      <c r="T54" s="234"/>
      <c r="U54" s="53"/>
      <c r="V54" s="53"/>
      <c r="W54" s="234"/>
      <c r="X54" s="234"/>
      <c r="Y54" s="53"/>
      <c r="Z54" s="53"/>
    </row>
    <row r="55" spans="1:32" ht="15.75" thickBot="1">
      <c r="A55" s="17"/>
      <c r="B55" s="21"/>
      <c r="C55" s="21"/>
      <c r="D55" s="21"/>
      <c r="E55" s="21"/>
      <c r="F55" s="21"/>
      <c r="G55" s="21"/>
      <c r="H55" s="21"/>
      <c r="I55" s="21"/>
      <c r="J55" s="21"/>
      <c r="K55" s="21"/>
      <c r="L55" s="21"/>
      <c r="M55" s="21"/>
      <c r="N55" s="21"/>
      <c r="O55" s="21"/>
      <c r="P55" s="21"/>
      <c r="Q55" s="21"/>
      <c r="R55" s="21"/>
      <c r="S55" s="56" t="s">
        <v>296</v>
      </c>
      <c r="T55" s="36"/>
      <c r="U55" s="36"/>
      <c r="V55" s="236" t="s">
        <v>526</v>
      </c>
      <c r="W55" s="237" t="s">
        <v>401</v>
      </c>
      <c r="X55" s="36"/>
      <c r="Y55" s="236" t="s">
        <v>527</v>
      </c>
      <c r="Z55" s="36"/>
    </row>
    <row r="56" spans="1:32" ht="16.5" thickTop="1" thickBot="1">
      <c r="A56" s="17"/>
      <c r="B56" s="21"/>
      <c r="C56" s="21"/>
      <c r="D56" s="21"/>
      <c r="E56" s="21"/>
      <c r="F56" s="21"/>
      <c r="G56" s="21"/>
      <c r="H56" s="21"/>
      <c r="I56" s="21"/>
      <c r="J56" s="21"/>
      <c r="K56" s="21"/>
      <c r="L56" s="21"/>
      <c r="M56" s="21"/>
      <c r="N56" s="21"/>
      <c r="O56" s="21"/>
      <c r="P56" s="21"/>
      <c r="Q56" s="21"/>
      <c r="R56" s="21"/>
      <c r="S56" s="123" t="s">
        <v>484</v>
      </c>
      <c r="T56" s="29"/>
      <c r="U56" s="29"/>
      <c r="V56" s="238" t="s">
        <v>528</v>
      </c>
      <c r="W56" s="29"/>
      <c r="X56" s="29"/>
      <c r="Y56" s="238" t="s">
        <v>528</v>
      </c>
      <c r="Z56" s="29"/>
    </row>
    <row r="57" spans="1:32" ht="16.5" thickTop="1" thickBot="1">
      <c r="A57" s="17"/>
      <c r="B57" s="21"/>
      <c r="C57" s="21"/>
      <c r="D57" s="21"/>
      <c r="E57" s="21"/>
      <c r="F57" s="21"/>
      <c r="G57" s="21"/>
      <c r="H57" s="21"/>
      <c r="I57" s="21"/>
      <c r="J57" s="21"/>
      <c r="K57" s="21"/>
      <c r="L57" s="21"/>
      <c r="M57" s="21"/>
      <c r="N57" s="21"/>
      <c r="O57" s="21"/>
      <c r="P57" s="21"/>
      <c r="Q57" s="21"/>
      <c r="R57" s="21"/>
      <c r="S57" s="56" t="s">
        <v>300</v>
      </c>
      <c r="T57" s="36"/>
      <c r="U57" s="36"/>
      <c r="V57" s="236" t="s">
        <v>529</v>
      </c>
      <c r="W57" s="36"/>
      <c r="X57" s="36"/>
      <c r="Y57" s="236" t="s">
        <v>530</v>
      </c>
      <c r="Z57" s="36"/>
    </row>
    <row r="58" spans="1:32" ht="16.5" thickTop="1" thickBot="1">
      <c r="A58" s="17"/>
      <c r="B58" s="21"/>
      <c r="C58" s="21"/>
      <c r="D58" s="21"/>
      <c r="E58" s="21"/>
      <c r="F58" s="21"/>
      <c r="G58" s="21"/>
      <c r="H58" s="21"/>
      <c r="I58" s="21"/>
      <c r="J58" s="21"/>
      <c r="K58" s="21"/>
      <c r="L58" s="21"/>
      <c r="M58" s="21"/>
      <c r="N58" s="21"/>
      <c r="O58" s="21"/>
      <c r="P58" s="21"/>
      <c r="Q58" s="21"/>
      <c r="R58" s="21"/>
      <c r="S58" s="123" t="s">
        <v>301</v>
      </c>
      <c r="T58" s="29"/>
      <c r="U58" s="29"/>
      <c r="V58" s="239">
        <v>0</v>
      </c>
      <c r="W58" s="29"/>
      <c r="X58" s="29"/>
      <c r="Y58" s="239">
        <v>0</v>
      </c>
      <c r="Z58" s="29"/>
    </row>
    <row r="59" spans="1:32" ht="15.75" thickTop="1">
      <c r="A59" s="17"/>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row>
    <row r="60" spans="1:32">
      <c r="A60" s="17"/>
      <c r="B60" s="21"/>
      <c r="C60" s="21"/>
      <c r="D60" s="21"/>
      <c r="E60" s="21"/>
      <c r="F60" s="21"/>
      <c r="G60" s="21"/>
      <c r="H60" s="21"/>
      <c r="I60" s="21"/>
      <c r="J60" s="21"/>
      <c r="K60" s="21"/>
      <c r="L60" s="21"/>
      <c r="M60" s="21"/>
      <c r="N60" s="21"/>
      <c r="O60" s="21"/>
      <c r="P60" s="21"/>
      <c r="Q60" s="21"/>
      <c r="R60" s="21"/>
      <c r="S60" s="25" t="s">
        <v>531</v>
      </c>
      <c r="T60" s="25"/>
      <c r="U60" s="25"/>
      <c r="V60" s="25"/>
      <c r="W60" s="25"/>
      <c r="X60" s="25"/>
      <c r="Y60" s="25"/>
      <c r="Z60" s="25"/>
      <c r="AA60" s="25"/>
      <c r="AB60" s="25"/>
      <c r="AC60" s="25"/>
      <c r="AD60" s="25"/>
      <c r="AE60" s="25"/>
      <c r="AF60" s="25"/>
    </row>
    <row r="61" spans="1:32">
      <c r="A61" s="17"/>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row>
    <row r="62" spans="1:32">
      <c r="A62" s="17"/>
      <c r="B62" s="21"/>
      <c r="C62" s="21"/>
      <c r="D62" s="21"/>
      <c r="E62" s="21"/>
      <c r="F62" s="21"/>
      <c r="G62" s="21"/>
      <c r="H62" s="21"/>
      <c r="I62" s="21"/>
      <c r="J62" s="21"/>
      <c r="K62" s="21"/>
      <c r="L62" s="21"/>
      <c r="M62" s="21"/>
      <c r="N62" s="21"/>
      <c r="O62" s="21"/>
      <c r="P62" s="21"/>
      <c r="Q62" s="21"/>
      <c r="R62" s="21"/>
      <c r="S62" s="25" t="s">
        <v>532</v>
      </c>
      <c r="T62" s="25"/>
      <c r="U62" s="25"/>
      <c r="V62" s="25"/>
      <c r="W62" s="25"/>
      <c r="X62" s="25"/>
      <c r="Y62" s="25"/>
      <c r="Z62" s="25"/>
      <c r="AA62" s="25"/>
      <c r="AB62" s="25"/>
      <c r="AC62" s="25"/>
      <c r="AD62" s="25"/>
      <c r="AE62" s="25"/>
      <c r="AF62" s="25"/>
    </row>
    <row r="63" spans="1:32">
      <c r="A63" s="17"/>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row>
    <row r="64" spans="1:32" ht="25.5" customHeight="1">
      <c r="A64" s="17"/>
      <c r="B64" s="21"/>
      <c r="C64" s="21"/>
      <c r="D64" s="21"/>
      <c r="E64" s="21"/>
      <c r="F64" s="21"/>
      <c r="G64" s="21"/>
      <c r="H64" s="21"/>
      <c r="I64" s="21"/>
      <c r="J64" s="21"/>
      <c r="K64" s="21"/>
      <c r="L64" s="21"/>
      <c r="M64" s="21"/>
      <c r="N64" s="21"/>
      <c r="O64" s="21"/>
      <c r="P64" s="21"/>
      <c r="Q64" s="21"/>
      <c r="R64" s="21"/>
      <c r="S64" s="25" t="s">
        <v>533</v>
      </c>
      <c r="T64" s="25"/>
      <c r="U64" s="25"/>
      <c r="V64" s="25"/>
      <c r="W64" s="25"/>
      <c r="X64" s="25"/>
      <c r="Y64" s="25"/>
      <c r="Z64" s="25"/>
      <c r="AA64" s="25"/>
      <c r="AB64" s="25"/>
      <c r="AC64" s="25"/>
      <c r="AD64" s="25"/>
      <c r="AE64" s="25"/>
      <c r="AF64" s="25"/>
    </row>
  </sheetData>
  <mergeCells count="119">
    <mergeCell ref="S62:AF62"/>
    <mergeCell ref="S63:AF63"/>
    <mergeCell ref="S64:AF64"/>
    <mergeCell ref="S49:AF49"/>
    <mergeCell ref="S50:AF50"/>
    <mergeCell ref="S51:AF51"/>
    <mergeCell ref="S59:AF59"/>
    <mergeCell ref="S60:AF60"/>
    <mergeCell ref="S61:AF61"/>
    <mergeCell ref="S13:AF13"/>
    <mergeCell ref="S35:AF35"/>
    <mergeCell ref="S36:AF36"/>
    <mergeCell ref="S37:AF37"/>
    <mergeCell ref="S47:AF47"/>
    <mergeCell ref="S48:AF48"/>
    <mergeCell ref="B64:R64"/>
    <mergeCell ref="S4:AF4"/>
    <mergeCell ref="S5:AF5"/>
    <mergeCell ref="S6:AF6"/>
    <mergeCell ref="S7:AF7"/>
    <mergeCell ref="S8:AF8"/>
    <mergeCell ref="S9:AF9"/>
    <mergeCell ref="S10:AF10"/>
    <mergeCell ref="S11:AF11"/>
    <mergeCell ref="S12:AF12"/>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1:R11"/>
    <mergeCell ref="B12:R12"/>
    <mergeCell ref="B13:R13"/>
    <mergeCell ref="B27:R27"/>
    <mergeCell ref="B28:R28"/>
    <mergeCell ref="B29:R29"/>
    <mergeCell ref="B5:R5"/>
    <mergeCell ref="B6:R6"/>
    <mergeCell ref="B7:R7"/>
    <mergeCell ref="B8:R8"/>
    <mergeCell ref="B9:R9"/>
    <mergeCell ref="B10:R10"/>
    <mergeCell ref="V52:Y52"/>
    <mergeCell ref="A1:A2"/>
    <mergeCell ref="B1:R1"/>
    <mergeCell ref="S1:AF1"/>
    <mergeCell ref="B2:R2"/>
    <mergeCell ref="S2:AF2"/>
    <mergeCell ref="B3:R3"/>
    <mergeCell ref="S3:AF3"/>
    <mergeCell ref="A4:A64"/>
    <mergeCell ref="B4:R4"/>
    <mergeCell ref="Y40:Z40"/>
    <mergeCell ref="AB40:AC40"/>
    <mergeCell ref="Y41:Z41"/>
    <mergeCell ref="AB41:AC41"/>
    <mergeCell ref="Y42:Z42"/>
    <mergeCell ref="AB42:AC42"/>
    <mergeCell ref="Y18:Z18"/>
    <mergeCell ref="AD18:AE18"/>
    <mergeCell ref="Y38:Z38"/>
    <mergeCell ref="AB38:AC38"/>
    <mergeCell ref="Y39:Z39"/>
    <mergeCell ref="AB39:AC39"/>
    <mergeCell ref="B33:D33"/>
    <mergeCell ref="E32:E33"/>
    <mergeCell ref="W14:Z14"/>
    <mergeCell ref="AB14:AE14"/>
    <mergeCell ref="Y15:Z15"/>
    <mergeCell ref="AD15:AE15"/>
    <mergeCell ref="Y16:Z16"/>
    <mergeCell ref="AD16:AE16"/>
    <mergeCell ref="Y17:Z17"/>
    <mergeCell ref="AD17:AE17"/>
    <mergeCell ref="D18:E18"/>
    <mergeCell ref="G18:H18"/>
    <mergeCell ref="J18:K18"/>
    <mergeCell ref="M18:N18"/>
    <mergeCell ref="P18:Q18"/>
    <mergeCell ref="B32:D32"/>
    <mergeCell ref="B30:R30"/>
    <mergeCell ref="B31:R31"/>
    <mergeCell ref="D16:E16"/>
    <mergeCell ref="G16:H16"/>
    <mergeCell ref="J16:K16"/>
    <mergeCell ref="M16:N16"/>
    <mergeCell ref="P16:Q16"/>
    <mergeCell ref="D17:E17"/>
    <mergeCell ref="G17:H17"/>
    <mergeCell ref="J17:K17"/>
    <mergeCell ref="M17:N17"/>
    <mergeCell ref="P17:Q17"/>
    <mergeCell ref="C14:D14"/>
    <mergeCell ref="F14:J14"/>
    <mergeCell ref="L14:P14"/>
    <mergeCell ref="D15:E15"/>
    <mergeCell ref="G15:H15"/>
    <mergeCell ref="J15:K15"/>
    <mergeCell ref="M15:N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140625" customWidth="1"/>
    <col min="3" max="3" width="33.140625" customWidth="1"/>
    <col min="4" max="4" width="3.28515625" customWidth="1"/>
    <col min="5" max="5" width="21.85546875" customWidth="1"/>
    <col min="6" max="6" width="12.42578125" customWidth="1"/>
    <col min="7" max="7" width="22" customWidth="1"/>
    <col min="8" max="8" width="12.42578125" customWidth="1"/>
    <col min="9" max="9" width="11.28515625" customWidth="1"/>
    <col min="10" max="10" width="12.42578125" customWidth="1"/>
    <col min="11" max="12" width="36.5703125" customWidth="1"/>
    <col min="13" max="13" width="33" customWidth="1"/>
    <col min="14" max="14" width="1.5703125" customWidth="1"/>
    <col min="15" max="15" width="28.5703125" customWidth="1"/>
    <col min="16" max="16" width="14.5703125" customWidth="1"/>
    <col min="17" max="17" width="22.85546875" customWidth="1"/>
    <col min="18" max="18" width="14.5703125" customWidth="1"/>
    <col min="19" max="19" width="11.42578125" customWidth="1"/>
    <col min="20" max="20" width="14.5703125" customWidth="1"/>
    <col min="21" max="21" width="36.5703125" customWidth="1"/>
  </cols>
  <sheetData>
    <row r="1" spans="1:21" ht="15" customHeight="1">
      <c r="A1" s="8" t="s">
        <v>289</v>
      </c>
      <c r="B1" s="8" t="s">
        <v>71</v>
      </c>
      <c r="C1" s="8"/>
      <c r="D1" s="8"/>
      <c r="E1" s="8"/>
      <c r="F1" s="8"/>
      <c r="G1" s="8"/>
      <c r="H1" s="8"/>
      <c r="I1" s="8"/>
      <c r="J1" s="8"/>
      <c r="K1" s="8"/>
      <c r="L1" s="8" t="s">
        <v>1</v>
      </c>
      <c r="M1" s="8"/>
      <c r="N1" s="8"/>
      <c r="O1" s="8"/>
      <c r="P1" s="8"/>
      <c r="Q1" s="8"/>
      <c r="R1" s="8"/>
      <c r="S1" s="8"/>
      <c r="T1" s="8"/>
      <c r="U1" s="8"/>
    </row>
    <row r="2" spans="1:21" ht="15" customHeight="1">
      <c r="A2" s="8"/>
      <c r="B2" s="8" t="s">
        <v>2</v>
      </c>
      <c r="C2" s="8"/>
      <c r="D2" s="8"/>
      <c r="E2" s="8"/>
      <c r="F2" s="8"/>
      <c r="G2" s="8"/>
      <c r="H2" s="8"/>
      <c r="I2" s="8"/>
      <c r="J2" s="8"/>
      <c r="K2" s="8"/>
      <c r="L2" s="8" t="s">
        <v>27</v>
      </c>
      <c r="M2" s="8"/>
      <c r="N2" s="8"/>
      <c r="O2" s="8"/>
      <c r="P2" s="8"/>
      <c r="Q2" s="8"/>
      <c r="R2" s="8"/>
      <c r="S2" s="8"/>
      <c r="T2" s="8"/>
      <c r="U2" s="8"/>
    </row>
    <row r="3" spans="1:21" ht="30">
      <c r="A3" s="3" t="s">
        <v>534</v>
      </c>
      <c r="B3" s="21"/>
      <c r="C3" s="21"/>
      <c r="D3" s="21"/>
      <c r="E3" s="21"/>
      <c r="F3" s="21"/>
      <c r="G3" s="21"/>
      <c r="H3" s="21"/>
      <c r="I3" s="21"/>
      <c r="J3" s="21"/>
      <c r="K3" s="21"/>
      <c r="L3" s="21"/>
      <c r="M3" s="21"/>
      <c r="N3" s="21"/>
      <c r="O3" s="21"/>
      <c r="P3" s="21"/>
      <c r="Q3" s="21"/>
      <c r="R3" s="21"/>
      <c r="S3" s="21"/>
      <c r="T3" s="21"/>
      <c r="U3" s="21"/>
    </row>
    <row r="4" spans="1:21" ht="15" customHeight="1">
      <c r="A4" s="17" t="s">
        <v>535</v>
      </c>
      <c r="B4" s="208" t="s">
        <v>536</v>
      </c>
      <c r="C4" s="208"/>
      <c r="D4" s="208"/>
      <c r="E4" s="208"/>
      <c r="F4" s="208"/>
      <c r="G4" s="208"/>
      <c r="H4" s="208"/>
      <c r="I4" s="208"/>
      <c r="J4" s="208"/>
      <c r="K4" s="208"/>
      <c r="L4" s="22" t="s">
        <v>570</v>
      </c>
      <c r="M4" s="22"/>
      <c r="N4" s="22"/>
      <c r="O4" s="22"/>
      <c r="P4" s="22"/>
      <c r="Q4" s="22"/>
      <c r="R4" s="22"/>
      <c r="S4" s="22"/>
      <c r="T4" s="22"/>
      <c r="U4" s="22"/>
    </row>
    <row r="5" spans="1:21">
      <c r="A5" s="17"/>
      <c r="B5" s="21"/>
      <c r="C5" s="21"/>
      <c r="D5" s="21"/>
      <c r="E5" s="21"/>
      <c r="F5" s="21"/>
      <c r="G5" s="21"/>
      <c r="H5" s="21"/>
      <c r="I5" s="21"/>
      <c r="J5" s="21"/>
      <c r="K5" s="21"/>
      <c r="L5" s="21"/>
      <c r="M5" s="21"/>
      <c r="N5" s="21"/>
      <c r="O5" s="21"/>
      <c r="P5" s="21"/>
      <c r="Q5" s="21"/>
      <c r="R5" s="21"/>
      <c r="S5" s="21"/>
      <c r="T5" s="21"/>
      <c r="U5" s="21"/>
    </row>
    <row r="6" spans="1:21" ht="30" customHeight="1">
      <c r="A6" s="17"/>
      <c r="B6" s="21" t="s">
        <v>537</v>
      </c>
      <c r="C6" s="21"/>
      <c r="D6" s="21"/>
      <c r="E6" s="21"/>
      <c r="F6" s="21"/>
      <c r="G6" s="21"/>
      <c r="H6" s="21"/>
      <c r="I6" s="21"/>
      <c r="J6" s="21"/>
      <c r="K6" s="21"/>
      <c r="L6" s="25" t="s">
        <v>571</v>
      </c>
      <c r="M6" s="25"/>
      <c r="N6" s="25"/>
      <c r="O6" s="25"/>
      <c r="P6" s="25"/>
      <c r="Q6" s="25"/>
      <c r="R6" s="25"/>
      <c r="S6" s="25"/>
      <c r="T6" s="25"/>
      <c r="U6" s="25"/>
    </row>
    <row r="7" spans="1:21">
      <c r="A7" s="17"/>
      <c r="B7" s="21"/>
      <c r="C7" s="21"/>
      <c r="D7" s="21"/>
      <c r="E7" s="21"/>
      <c r="F7" s="21"/>
      <c r="G7" s="21"/>
      <c r="H7" s="21"/>
      <c r="I7" s="21"/>
      <c r="J7" s="21"/>
      <c r="K7" s="21"/>
      <c r="L7" s="21"/>
      <c r="M7" s="21"/>
      <c r="N7" s="21"/>
      <c r="O7" s="21"/>
      <c r="P7" s="21"/>
      <c r="Q7" s="21"/>
      <c r="R7" s="21"/>
      <c r="S7" s="21"/>
      <c r="T7" s="21"/>
      <c r="U7" s="21"/>
    </row>
    <row r="8" spans="1:21" ht="30" customHeight="1">
      <c r="A8" s="17"/>
      <c r="B8" s="21" t="s">
        <v>538</v>
      </c>
      <c r="C8" s="21"/>
      <c r="D8" s="21"/>
      <c r="E8" s="21"/>
      <c r="F8" s="21"/>
      <c r="G8" s="21"/>
      <c r="H8" s="21"/>
      <c r="I8" s="21"/>
      <c r="J8" s="21"/>
      <c r="K8" s="21"/>
      <c r="L8" s="25" t="s">
        <v>572</v>
      </c>
      <c r="M8" s="25"/>
      <c r="N8" s="25"/>
      <c r="O8" s="25"/>
      <c r="P8" s="25"/>
      <c r="Q8" s="25"/>
      <c r="R8" s="25"/>
      <c r="S8" s="25"/>
      <c r="T8" s="25"/>
      <c r="U8" s="25"/>
    </row>
    <row r="9" spans="1:21">
      <c r="A9" s="17"/>
      <c r="B9" s="21"/>
      <c r="C9" s="21"/>
      <c r="D9" s="21"/>
      <c r="E9" s="21"/>
      <c r="F9" s="21"/>
      <c r="G9" s="21"/>
      <c r="H9" s="21"/>
      <c r="I9" s="21"/>
      <c r="J9" s="21"/>
      <c r="K9" s="21"/>
      <c r="L9" s="21"/>
      <c r="M9" s="21"/>
      <c r="N9" s="21"/>
      <c r="O9" s="21"/>
      <c r="P9" s="21"/>
      <c r="Q9" s="21"/>
      <c r="R9" s="21"/>
      <c r="S9" s="21"/>
      <c r="T9" s="21"/>
      <c r="U9" s="21"/>
    </row>
    <row r="10" spans="1:21" ht="15.75" thickBot="1">
      <c r="A10" s="17"/>
      <c r="B10" s="4"/>
      <c r="C10" s="112" t="s">
        <v>539</v>
      </c>
      <c r="D10" s="4"/>
      <c r="E10" s="112" t="s">
        <v>540</v>
      </c>
      <c r="F10" s="4"/>
      <c r="L10" s="70"/>
      <c r="M10" s="27" t="s">
        <v>255</v>
      </c>
      <c r="N10" s="27"/>
      <c r="O10" s="27" t="s">
        <v>262</v>
      </c>
    </row>
    <row r="11" spans="1:21" ht="15.75" thickTop="1">
      <c r="A11" s="17"/>
      <c r="B11" s="4"/>
      <c r="C11" s="4"/>
      <c r="D11" s="4"/>
      <c r="E11" s="4"/>
      <c r="F11" s="4"/>
      <c r="L11" s="57" t="s">
        <v>296</v>
      </c>
      <c r="M11" s="90" t="s">
        <v>573</v>
      </c>
      <c r="N11" s="248">
        <v>0</v>
      </c>
      <c r="O11" s="90" t="s">
        <v>574</v>
      </c>
    </row>
    <row r="12" spans="1:21" ht="15.75" thickBot="1">
      <c r="A12" s="17"/>
      <c r="B12" s="242" t="s">
        <v>296</v>
      </c>
      <c r="C12" s="110" t="s">
        <v>541</v>
      </c>
      <c r="D12" s="57" t="s">
        <v>401</v>
      </c>
      <c r="E12" s="110" t="s">
        <v>542</v>
      </c>
      <c r="F12" s="57"/>
      <c r="L12" s="4" t="s">
        <v>391</v>
      </c>
      <c r="M12" s="70" t="s">
        <v>575</v>
      </c>
      <c r="N12" s="70"/>
      <c r="O12" s="70" t="s">
        <v>576</v>
      </c>
    </row>
    <row r="13" spans="1:21" ht="16.5" thickTop="1" thickBot="1">
      <c r="A13" s="17"/>
      <c r="B13" s="217" t="s">
        <v>391</v>
      </c>
      <c r="C13" s="119" t="s">
        <v>543</v>
      </c>
      <c r="D13" s="62"/>
      <c r="E13" s="119" t="s">
        <v>544</v>
      </c>
      <c r="F13" s="62"/>
      <c r="L13" s="57" t="s">
        <v>300</v>
      </c>
      <c r="M13" s="90" t="s">
        <v>577</v>
      </c>
      <c r="N13" s="90"/>
      <c r="O13" s="90" t="s">
        <v>578</v>
      </c>
    </row>
    <row r="14" spans="1:21" ht="16.5" thickTop="1" thickBot="1">
      <c r="A14" s="17"/>
      <c r="B14" s="242" t="s">
        <v>300</v>
      </c>
      <c r="C14" s="110" t="s">
        <v>545</v>
      </c>
      <c r="D14" s="57"/>
      <c r="E14" s="110" t="s">
        <v>546</v>
      </c>
      <c r="F14" s="57"/>
      <c r="L14" s="4" t="s">
        <v>301</v>
      </c>
      <c r="M14" s="249">
        <v>0</v>
      </c>
      <c r="N14" s="70"/>
      <c r="O14" s="249">
        <v>0</v>
      </c>
    </row>
    <row r="15" spans="1:21" ht="16.5" thickTop="1" thickBot="1">
      <c r="A15" s="17"/>
      <c r="B15" s="217" t="s">
        <v>301</v>
      </c>
      <c r="C15" s="121">
        <v>0</v>
      </c>
      <c r="D15" s="62"/>
      <c r="E15" s="121">
        <v>0</v>
      </c>
      <c r="F15" s="62"/>
      <c r="L15" s="21"/>
      <c r="M15" s="21"/>
      <c r="N15" s="21"/>
      <c r="O15" s="21"/>
      <c r="P15" s="21"/>
      <c r="Q15" s="21"/>
      <c r="R15" s="21"/>
      <c r="S15" s="21"/>
      <c r="T15" s="21"/>
      <c r="U15" s="21"/>
    </row>
    <row r="16" spans="1:21" ht="45" customHeight="1" thickTop="1">
      <c r="A16" s="17"/>
      <c r="B16" s="21"/>
      <c r="C16" s="21"/>
      <c r="D16" s="21"/>
      <c r="E16" s="21"/>
      <c r="F16" s="21"/>
      <c r="G16" s="21"/>
      <c r="H16" s="21"/>
      <c r="I16" s="21"/>
      <c r="J16" s="21"/>
      <c r="K16" s="21"/>
      <c r="L16" s="26" t="s">
        <v>579</v>
      </c>
      <c r="M16" s="26"/>
      <c r="N16" s="26"/>
      <c r="O16" s="26"/>
      <c r="P16" s="26"/>
      <c r="Q16" s="26"/>
      <c r="R16" s="26"/>
      <c r="S16" s="26"/>
      <c r="T16" s="26"/>
      <c r="U16" s="26"/>
    </row>
    <row r="17" spans="1:21" ht="30" customHeight="1">
      <c r="A17" s="17"/>
      <c r="B17" s="21" t="s">
        <v>547</v>
      </c>
      <c r="C17" s="21"/>
      <c r="D17" s="21"/>
      <c r="E17" s="21"/>
      <c r="F17" s="21"/>
      <c r="G17" s="21"/>
      <c r="H17" s="21"/>
      <c r="I17" s="21"/>
      <c r="J17" s="21"/>
      <c r="K17" s="21"/>
      <c r="L17" s="21"/>
      <c r="M17" s="21"/>
      <c r="N17" s="21"/>
      <c r="O17" s="21"/>
      <c r="P17" s="21"/>
      <c r="Q17" s="21"/>
      <c r="R17" s="21"/>
      <c r="S17" s="21"/>
      <c r="T17" s="21"/>
      <c r="U17" s="21"/>
    </row>
    <row r="18" spans="1:21">
      <c r="A18" s="17"/>
      <c r="B18" s="21"/>
      <c r="C18" s="21"/>
      <c r="D18" s="21"/>
      <c r="E18" s="21"/>
      <c r="F18" s="21"/>
      <c r="G18" s="21"/>
      <c r="H18" s="21"/>
      <c r="I18" s="21"/>
      <c r="J18" s="21"/>
      <c r="K18" s="21"/>
      <c r="L18" s="25" t="s">
        <v>580</v>
      </c>
      <c r="M18" s="25"/>
      <c r="N18" s="25"/>
      <c r="O18" s="25"/>
      <c r="P18" s="25"/>
      <c r="Q18" s="25"/>
      <c r="R18" s="25"/>
      <c r="S18" s="25"/>
      <c r="T18" s="25"/>
      <c r="U18" s="25"/>
    </row>
    <row r="19" spans="1:21" ht="15" customHeight="1">
      <c r="A19" s="17"/>
      <c r="B19" s="21" t="s">
        <v>548</v>
      </c>
      <c r="C19" s="21"/>
      <c r="D19" s="21"/>
      <c r="E19" s="21"/>
      <c r="F19" s="21"/>
      <c r="G19" s="21"/>
      <c r="H19" s="21"/>
      <c r="I19" s="21"/>
      <c r="J19" s="21"/>
      <c r="K19" s="21"/>
      <c r="L19" s="21"/>
      <c r="M19" s="21"/>
      <c r="N19" s="21"/>
      <c r="O19" s="21"/>
      <c r="P19" s="21"/>
      <c r="Q19" s="21"/>
      <c r="R19" s="21"/>
      <c r="S19" s="21"/>
      <c r="T19" s="21"/>
      <c r="U19" s="21"/>
    </row>
    <row r="20" spans="1:21">
      <c r="A20" s="17"/>
      <c r="B20" s="21"/>
      <c r="C20" s="21"/>
      <c r="D20" s="21"/>
      <c r="E20" s="21"/>
      <c r="F20" s="21"/>
      <c r="G20" s="21"/>
      <c r="H20" s="21"/>
      <c r="I20" s="21"/>
      <c r="J20" s="21"/>
      <c r="K20" s="21"/>
      <c r="L20" s="27"/>
      <c r="M20" s="150" t="s">
        <v>549</v>
      </c>
      <c r="N20" s="132"/>
      <c r="O20" s="150" t="s">
        <v>289</v>
      </c>
      <c r="P20" s="132"/>
      <c r="Q20" s="150" t="s">
        <v>551</v>
      </c>
      <c r="R20" s="132"/>
      <c r="S20" s="150" t="s">
        <v>465</v>
      </c>
      <c r="T20" s="132"/>
      <c r="U20" s="150" t="s">
        <v>552</v>
      </c>
    </row>
    <row r="21" spans="1:21" ht="15.75" thickBot="1">
      <c r="A21" s="17"/>
      <c r="B21" s="27"/>
      <c r="C21" s="27" t="s">
        <v>549</v>
      </c>
      <c r="D21" s="4"/>
      <c r="E21" s="27" t="s">
        <v>550</v>
      </c>
      <c r="F21" s="4"/>
      <c r="G21" s="27" t="s">
        <v>551</v>
      </c>
      <c r="H21" s="4"/>
      <c r="I21" s="27" t="s">
        <v>465</v>
      </c>
      <c r="J21" s="4"/>
      <c r="K21" s="27" t="s">
        <v>552</v>
      </c>
      <c r="L21" s="185"/>
      <c r="M21" s="151" t="s">
        <v>553</v>
      </c>
      <c r="N21" s="132"/>
      <c r="O21" s="151" t="s">
        <v>353</v>
      </c>
      <c r="P21" s="132"/>
      <c r="Q21" s="151" t="s">
        <v>554</v>
      </c>
      <c r="R21" s="132"/>
      <c r="S21" s="151" t="s">
        <v>468</v>
      </c>
      <c r="T21" s="132"/>
      <c r="U21" s="151" t="s">
        <v>348</v>
      </c>
    </row>
    <row r="22" spans="1:21" ht="15.75" thickBot="1">
      <c r="A22" s="17"/>
      <c r="B22" s="112"/>
      <c r="C22" s="112" t="s">
        <v>553</v>
      </c>
      <c r="D22" s="4"/>
      <c r="E22" s="112" t="s">
        <v>353</v>
      </c>
      <c r="F22" s="4"/>
      <c r="G22" s="112" t="s">
        <v>554</v>
      </c>
      <c r="H22" s="4"/>
      <c r="I22" s="112" t="s">
        <v>468</v>
      </c>
      <c r="J22" s="4"/>
      <c r="K22" s="112" t="s">
        <v>348</v>
      </c>
      <c r="L22" s="4"/>
      <c r="M22" s="132"/>
      <c r="N22" s="132"/>
      <c r="O22" s="132"/>
      <c r="P22" s="132"/>
      <c r="Q22" s="132"/>
      <c r="R22" s="132"/>
      <c r="S22" s="132"/>
      <c r="T22" s="132"/>
      <c r="U22" s="132"/>
    </row>
    <row r="23" spans="1:21" ht="15.75" thickTop="1">
      <c r="A23" s="17"/>
      <c r="B23" s="4"/>
      <c r="C23" s="4"/>
      <c r="D23" s="4"/>
      <c r="E23" s="4"/>
      <c r="F23" s="4"/>
      <c r="G23" s="4"/>
      <c r="H23" s="4"/>
      <c r="I23" s="4"/>
      <c r="J23" s="4"/>
      <c r="K23" s="4"/>
      <c r="L23" s="251" t="s">
        <v>555</v>
      </c>
      <c r="M23" s="251" t="s">
        <v>581</v>
      </c>
      <c r="N23" s="33"/>
      <c r="O23" s="35">
        <v>56173248</v>
      </c>
      <c r="P23" s="33"/>
      <c r="Q23" s="37" t="s">
        <v>286</v>
      </c>
      <c r="R23" s="33"/>
      <c r="S23" s="252">
        <v>0.62</v>
      </c>
      <c r="T23" s="33"/>
      <c r="U23" s="33" t="s">
        <v>557</v>
      </c>
    </row>
    <row r="24" spans="1:21">
      <c r="A24" s="17"/>
      <c r="B24" s="242" t="s">
        <v>555</v>
      </c>
      <c r="C24" s="242" t="s">
        <v>556</v>
      </c>
      <c r="D24" s="57"/>
      <c r="E24" s="34">
        <v>56173248</v>
      </c>
      <c r="F24" s="57"/>
      <c r="G24" s="90" t="s">
        <v>286</v>
      </c>
      <c r="H24" s="57"/>
      <c r="I24" s="243">
        <v>0.62</v>
      </c>
      <c r="J24" s="57"/>
      <c r="K24" s="31" t="s">
        <v>557</v>
      </c>
      <c r="L24" s="253"/>
      <c r="M24" s="254" t="s">
        <v>581</v>
      </c>
      <c r="N24" s="63"/>
      <c r="O24" s="83">
        <v>4487656</v>
      </c>
      <c r="P24" s="63"/>
      <c r="Q24" s="83">
        <v>3718425</v>
      </c>
      <c r="R24" s="63"/>
      <c r="S24" s="255">
        <v>0.78</v>
      </c>
      <c r="T24" s="63"/>
      <c r="U24" s="63" t="s">
        <v>558</v>
      </c>
    </row>
    <row r="25" spans="1:21">
      <c r="A25" s="17"/>
      <c r="B25" s="217"/>
      <c r="C25" s="217" t="s">
        <v>556</v>
      </c>
      <c r="D25" s="62"/>
      <c r="E25" s="82">
        <v>4487656</v>
      </c>
      <c r="F25" s="62"/>
      <c r="G25" s="82">
        <v>3718425</v>
      </c>
      <c r="H25" s="62"/>
      <c r="I25" s="244">
        <v>0.78</v>
      </c>
      <c r="J25" s="62"/>
      <c r="K25" s="104" t="s">
        <v>558</v>
      </c>
      <c r="L25" s="250"/>
      <c r="M25" s="251" t="s">
        <v>581</v>
      </c>
      <c r="N25" s="33"/>
      <c r="O25" s="35">
        <v>2875736</v>
      </c>
      <c r="P25" s="33"/>
      <c r="Q25" s="35">
        <v>2774050</v>
      </c>
      <c r="R25" s="33"/>
      <c r="S25" s="252">
        <v>0.84</v>
      </c>
      <c r="T25" s="33"/>
      <c r="U25" s="33" t="s">
        <v>559</v>
      </c>
    </row>
    <row r="26" spans="1:21">
      <c r="A26" s="17"/>
      <c r="B26" s="242"/>
      <c r="C26" s="242" t="s">
        <v>556</v>
      </c>
      <c r="D26" s="57"/>
      <c r="E26" s="34">
        <v>2875736</v>
      </c>
      <c r="F26" s="57"/>
      <c r="G26" s="34">
        <v>2774050</v>
      </c>
      <c r="H26" s="57"/>
      <c r="I26" s="243">
        <v>0.84</v>
      </c>
      <c r="J26" s="57"/>
      <c r="K26" s="31" t="s">
        <v>559</v>
      </c>
      <c r="L26" s="253"/>
      <c r="M26" s="254" t="s">
        <v>581</v>
      </c>
      <c r="N26" s="63"/>
      <c r="O26" s="83">
        <v>2265071</v>
      </c>
      <c r="P26" s="63"/>
      <c r="Q26" s="83">
        <v>2084914</v>
      </c>
      <c r="R26" s="63"/>
      <c r="S26" s="255">
        <v>0.84</v>
      </c>
      <c r="T26" s="63"/>
      <c r="U26" s="63" t="s">
        <v>582</v>
      </c>
    </row>
    <row r="27" spans="1:21">
      <c r="A27" s="17"/>
      <c r="B27" s="217"/>
      <c r="C27" s="217" t="s">
        <v>556</v>
      </c>
      <c r="D27" s="62"/>
      <c r="E27" s="82">
        <v>95368</v>
      </c>
      <c r="F27" s="62"/>
      <c r="G27" s="64" t="s">
        <v>286</v>
      </c>
      <c r="H27" s="62"/>
      <c r="I27" s="244">
        <v>1.468</v>
      </c>
      <c r="J27" s="62"/>
      <c r="K27" s="104" t="s">
        <v>560</v>
      </c>
      <c r="L27" s="250"/>
      <c r="M27" s="251" t="s">
        <v>581</v>
      </c>
      <c r="N27" s="33"/>
      <c r="O27" s="35">
        <v>95368</v>
      </c>
      <c r="P27" s="33"/>
      <c r="Q27" s="37" t="s">
        <v>286</v>
      </c>
      <c r="R27" s="33"/>
      <c r="S27" s="252">
        <v>1.468</v>
      </c>
      <c r="T27" s="33"/>
      <c r="U27" s="33" t="s">
        <v>560</v>
      </c>
    </row>
    <row r="28" spans="1:21">
      <c r="A28" s="17"/>
      <c r="B28" s="242"/>
      <c r="C28" s="242" t="s">
        <v>556</v>
      </c>
      <c r="D28" s="57"/>
      <c r="E28" s="34">
        <v>203500</v>
      </c>
      <c r="F28" s="57"/>
      <c r="G28" s="90" t="s">
        <v>286</v>
      </c>
      <c r="H28" s="57"/>
      <c r="I28" s="243">
        <v>1.5</v>
      </c>
      <c r="J28" s="57"/>
      <c r="K28" s="31" t="s">
        <v>561</v>
      </c>
      <c r="L28" s="253"/>
      <c r="M28" s="254" t="s">
        <v>581</v>
      </c>
      <c r="N28" s="63"/>
      <c r="O28" s="83">
        <v>203500</v>
      </c>
      <c r="P28" s="63"/>
      <c r="Q28" s="65" t="s">
        <v>286</v>
      </c>
      <c r="R28" s="63"/>
      <c r="S28" s="255">
        <v>1.5</v>
      </c>
      <c r="T28" s="63"/>
      <c r="U28" s="63" t="s">
        <v>561</v>
      </c>
    </row>
    <row r="29" spans="1:21">
      <c r="A29" s="17"/>
      <c r="B29" s="217"/>
      <c r="C29" s="217" t="s">
        <v>556</v>
      </c>
      <c r="D29" s="62"/>
      <c r="E29" s="82">
        <v>3000830</v>
      </c>
      <c r="F29" s="62"/>
      <c r="G29" s="64" t="s">
        <v>286</v>
      </c>
      <c r="H29" s="62"/>
      <c r="I29" s="244">
        <v>1.55</v>
      </c>
      <c r="J29" s="62"/>
      <c r="K29" s="104" t="s">
        <v>561</v>
      </c>
      <c r="L29" s="250"/>
      <c r="M29" s="251" t="s">
        <v>581</v>
      </c>
      <c r="N29" s="33"/>
      <c r="O29" s="35">
        <v>3000830</v>
      </c>
      <c r="P29" s="33"/>
      <c r="Q29" s="37" t="s">
        <v>286</v>
      </c>
      <c r="R29" s="33"/>
      <c r="S29" s="252">
        <v>1.55</v>
      </c>
      <c r="T29" s="33"/>
      <c r="U29" s="33" t="s">
        <v>561</v>
      </c>
    </row>
    <row r="30" spans="1:21" ht="15.75" thickBot="1">
      <c r="A30" s="17"/>
      <c r="B30" s="242"/>
      <c r="C30" s="242" t="s">
        <v>556</v>
      </c>
      <c r="D30" s="57"/>
      <c r="E30" s="41">
        <v>200000</v>
      </c>
      <c r="F30" s="79"/>
      <c r="G30" s="245" t="s">
        <v>286</v>
      </c>
      <c r="H30" s="79"/>
      <c r="I30" s="246">
        <v>3</v>
      </c>
      <c r="J30" s="79"/>
      <c r="K30" s="247" t="s">
        <v>562</v>
      </c>
      <c r="L30" s="52"/>
      <c r="M30" s="256" t="s">
        <v>581</v>
      </c>
      <c r="N30" s="12"/>
      <c r="O30" s="168">
        <v>200000</v>
      </c>
      <c r="P30" s="12"/>
      <c r="Q30" s="257" t="s">
        <v>286</v>
      </c>
      <c r="R30" s="12"/>
      <c r="S30" s="258">
        <v>3</v>
      </c>
      <c r="T30" s="12"/>
      <c r="U30" s="12" t="s">
        <v>562</v>
      </c>
    </row>
    <row r="31" spans="1:21" ht="15.75" thickTop="1">
      <c r="A31" s="17"/>
      <c r="B31" s="62"/>
      <c r="C31" s="62"/>
      <c r="D31" s="62"/>
      <c r="E31" s="62"/>
      <c r="F31" s="84"/>
      <c r="G31" s="84"/>
      <c r="H31" s="84"/>
      <c r="I31" s="84"/>
      <c r="J31" s="84"/>
      <c r="K31" s="84"/>
      <c r="L31" s="58"/>
      <c r="M31" s="259"/>
      <c r="N31" s="260"/>
      <c r="O31" s="260"/>
      <c r="P31" s="260"/>
      <c r="Q31" s="260"/>
      <c r="R31" s="260"/>
      <c r="S31" s="260"/>
      <c r="T31" s="260"/>
      <c r="U31" s="260"/>
    </row>
    <row r="32" spans="1:21">
      <c r="A32" s="17"/>
      <c r="B32" s="113"/>
      <c r="C32" s="113" t="s">
        <v>563</v>
      </c>
      <c r="D32" s="57"/>
      <c r="E32" s="34">
        <v>67036338</v>
      </c>
      <c r="F32" s="57"/>
      <c r="G32" s="34">
        <v>6492475</v>
      </c>
      <c r="H32" s="57"/>
      <c r="I32" s="57"/>
      <c r="J32" s="57"/>
      <c r="K32" s="57"/>
      <c r="L32" s="261"/>
      <c r="M32" s="262" t="s">
        <v>368</v>
      </c>
      <c r="N32" s="12"/>
      <c r="O32" s="93">
        <v>69301409</v>
      </c>
      <c r="P32" s="12"/>
      <c r="Q32" s="93">
        <v>8577389</v>
      </c>
      <c r="R32" s="12"/>
      <c r="S32" s="263"/>
      <c r="T32" s="12"/>
      <c r="U32" s="12"/>
    </row>
    <row r="33" spans="1:21">
      <c r="A33" s="17"/>
      <c r="B33" s="4"/>
      <c r="C33" s="4"/>
      <c r="D33" s="4"/>
      <c r="E33" s="4"/>
      <c r="F33" s="4"/>
      <c r="G33" s="4"/>
      <c r="H33" s="4"/>
      <c r="I33" s="4"/>
      <c r="J33" s="4"/>
      <c r="K33" s="4"/>
      <c r="L33" s="58"/>
      <c r="M33" s="259"/>
      <c r="N33" s="260"/>
      <c r="O33" s="260"/>
      <c r="P33" s="260"/>
      <c r="Q33" s="260"/>
      <c r="R33" s="260"/>
      <c r="S33" s="260"/>
      <c r="T33" s="260"/>
      <c r="U33" s="260"/>
    </row>
    <row r="34" spans="1:21" ht="15.75" thickBot="1">
      <c r="A34" s="17"/>
      <c r="B34" s="242"/>
      <c r="C34" s="242" t="s">
        <v>564</v>
      </c>
      <c r="D34" s="57"/>
      <c r="E34" s="41">
        <v>1077911</v>
      </c>
      <c r="F34" s="57"/>
      <c r="G34" s="108" t="s">
        <v>286</v>
      </c>
      <c r="H34" s="57"/>
      <c r="I34" s="243">
        <v>2.3193000000000001</v>
      </c>
      <c r="J34" s="57"/>
      <c r="K34" s="31" t="s">
        <v>565</v>
      </c>
      <c r="L34" s="52"/>
      <c r="M34" s="256" t="s">
        <v>583</v>
      </c>
      <c r="N34" s="12"/>
      <c r="O34" s="168">
        <v>1077911</v>
      </c>
      <c r="P34" s="12"/>
      <c r="Q34" s="257" t="s">
        <v>286</v>
      </c>
      <c r="R34" s="12"/>
      <c r="S34" s="258">
        <v>2.3193000000000001</v>
      </c>
      <c r="T34" s="12"/>
      <c r="U34" s="265">
        <v>41699</v>
      </c>
    </row>
    <row r="35" spans="1:21" ht="15.75" thickTop="1">
      <c r="A35" s="17"/>
      <c r="B35" s="4"/>
      <c r="C35" s="4"/>
      <c r="D35" s="4"/>
      <c r="E35" s="4"/>
      <c r="F35" s="4"/>
      <c r="G35" s="4"/>
      <c r="H35" s="4"/>
      <c r="I35" s="4"/>
      <c r="J35" s="4"/>
      <c r="K35" s="4"/>
      <c r="L35" s="58"/>
      <c r="M35" s="259"/>
      <c r="N35" s="260"/>
      <c r="O35" s="260"/>
      <c r="P35" s="260"/>
      <c r="Q35" s="260"/>
      <c r="R35" s="260"/>
      <c r="S35" s="260"/>
      <c r="T35" s="260"/>
      <c r="U35" s="260"/>
    </row>
    <row r="36" spans="1:21" ht="15.75" thickBot="1">
      <c r="A36" s="17"/>
      <c r="B36" s="172"/>
      <c r="C36" s="172" t="s">
        <v>113</v>
      </c>
      <c r="D36" s="57"/>
      <c r="E36" s="45">
        <v>68114249</v>
      </c>
      <c r="F36" s="57"/>
      <c r="G36" s="45">
        <v>6492475</v>
      </c>
      <c r="H36" s="57"/>
      <c r="I36" s="57"/>
      <c r="J36" s="57"/>
      <c r="K36" s="57"/>
      <c r="L36" s="261"/>
      <c r="M36" s="262" t="s">
        <v>113</v>
      </c>
      <c r="N36" s="12"/>
      <c r="O36" s="99">
        <v>70379320</v>
      </c>
      <c r="P36" s="12"/>
      <c r="Q36" s="99">
        <v>8577389</v>
      </c>
      <c r="R36" s="12"/>
      <c r="S36" s="263"/>
      <c r="T36" s="12"/>
      <c r="U36" s="12"/>
    </row>
    <row r="37" spans="1:21" ht="15.75" thickTop="1">
      <c r="A37" s="17"/>
      <c r="B37" s="21"/>
      <c r="C37" s="21"/>
      <c r="D37" s="21"/>
      <c r="E37" s="21"/>
      <c r="F37" s="21"/>
      <c r="G37" s="21"/>
      <c r="H37" s="21"/>
      <c r="I37" s="21"/>
      <c r="J37" s="21"/>
      <c r="K37" s="21"/>
      <c r="L37" s="21"/>
      <c r="M37" s="21"/>
      <c r="N37" s="21"/>
      <c r="O37" s="21"/>
      <c r="P37" s="21"/>
      <c r="Q37" s="21"/>
      <c r="R37" s="21"/>
      <c r="S37" s="21"/>
      <c r="T37" s="21"/>
      <c r="U37" s="21"/>
    </row>
    <row r="38" spans="1:21" ht="45" customHeight="1">
      <c r="A38" s="17"/>
      <c r="B38" s="21" t="s">
        <v>566</v>
      </c>
      <c r="C38" s="21"/>
      <c r="D38" s="21"/>
      <c r="E38" s="21"/>
      <c r="F38" s="21"/>
      <c r="G38" s="21"/>
      <c r="H38" s="21"/>
      <c r="I38" s="21"/>
      <c r="J38" s="21"/>
      <c r="K38" s="21"/>
      <c r="L38" s="26" t="s">
        <v>584</v>
      </c>
      <c r="M38" s="26"/>
      <c r="N38" s="26"/>
      <c r="O38" s="26"/>
      <c r="P38" s="26"/>
      <c r="Q38" s="26"/>
      <c r="R38" s="26"/>
      <c r="S38" s="26"/>
      <c r="T38" s="26"/>
      <c r="U38" s="26"/>
    </row>
    <row r="39" spans="1:21">
      <c r="A39" s="17"/>
      <c r="B39" s="21"/>
      <c r="C39" s="21"/>
      <c r="D39" s="21"/>
      <c r="E39" s="21"/>
      <c r="F39" s="21"/>
      <c r="G39" s="21"/>
      <c r="H39" s="21"/>
      <c r="I39" s="21"/>
      <c r="J39" s="21"/>
      <c r="K39" s="21"/>
      <c r="L39" s="21"/>
      <c r="M39" s="21"/>
      <c r="N39" s="21"/>
      <c r="O39" s="21"/>
      <c r="P39" s="21"/>
      <c r="Q39" s="21"/>
      <c r="R39" s="21"/>
      <c r="S39" s="21"/>
      <c r="T39" s="21"/>
      <c r="U39" s="21"/>
    </row>
    <row r="40" spans="1:21" ht="60" customHeight="1">
      <c r="A40" s="17"/>
      <c r="B40" s="21" t="s">
        <v>567</v>
      </c>
      <c r="C40" s="21"/>
      <c r="D40" s="21"/>
      <c r="E40" s="21"/>
      <c r="F40" s="21"/>
      <c r="G40" s="21"/>
      <c r="H40" s="21"/>
      <c r="I40" s="21"/>
      <c r="J40" s="21"/>
      <c r="K40" s="21"/>
      <c r="L40" s="25" t="s">
        <v>585</v>
      </c>
      <c r="M40" s="25"/>
      <c r="N40" s="25"/>
      <c r="O40" s="25"/>
      <c r="P40" s="25"/>
      <c r="Q40" s="25"/>
      <c r="R40" s="25"/>
      <c r="S40" s="25"/>
      <c r="T40" s="25"/>
      <c r="U40" s="25"/>
    </row>
    <row r="41" spans="1:21">
      <c r="A41" s="17"/>
      <c r="B41" s="21"/>
      <c r="C41" s="21"/>
      <c r="D41" s="21"/>
      <c r="E41" s="21"/>
      <c r="F41" s="21"/>
      <c r="G41" s="21"/>
      <c r="H41" s="21"/>
      <c r="I41" s="21"/>
      <c r="J41" s="21"/>
      <c r="K41" s="21"/>
      <c r="L41" s="21"/>
      <c r="M41" s="21"/>
      <c r="N41" s="21"/>
      <c r="O41" s="21"/>
      <c r="P41" s="21"/>
      <c r="Q41" s="21"/>
      <c r="R41" s="21"/>
      <c r="S41" s="21"/>
      <c r="T41" s="21"/>
      <c r="U41" s="21"/>
    </row>
    <row r="42" spans="1:21" ht="60" customHeight="1">
      <c r="A42" s="17"/>
      <c r="B42" s="21" t="s">
        <v>568</v>
      </c>
      <c r="C42" s="21"/>
      <c r="D42" s="21"/>
      <c r="E42" s="21"/>
      <c r="F42" s="21"/>
      <c r="G42" s="21"/>
      <c r="H42" s="21"/>
      <c r="I42" s="21"/>
      <c r="J42" s="21"/>
      <c r="K42" s="21"/>
      <c r="L42" s="26" t="s">
        <v>586</v>
      </c>
      <c r="M42" s="26"/>
      <c r="N42" s="26"/>
      <c r="O42" s="26"/>
      <c r="P42" s="26"/>
      <c r="Q42" s="26"/>
      <c r="R42" s="26"/>
      <c r="S42" s="26"/>
      <c r="T42" s="26"/>
      <c r="U42" s="26"/>
    </row>
    <row r="43" spans="1:21">
      <c r="A43" s="17"/>
      <c r="B43" s="21"/>
      <c r="C43" s="21"/>
      <c r="D43" s="21"/>
      <c r="E43" s="21"/>
      <c r="F43" s="21"/>
      <c r="G43" s="21"/>
      <c r="H43" s="21"/>
      <c r="I43" s="21"/>
      <c r="J43" s="21"/>
      <c r="K43" s="21"/>
      <c r="L43" s="21"/>
      <c r="M43" s="21"/>
      <c r="N43" s="21"/>
      <c r="O43" s="21"/>
      <c r="P43" s="21"/>
      <c r="Q43" s="21"/>
      <c r="R43" s="21"/>
      <c r="S43" s="21"/>
      <c r="T43" s="21"/>
      <c r="U43" s="21"/>
    </row>
    <row r="44" spans="1:21" ht="40.5" customHeight="1">
      <c r="A44" s="17"/>
      <c r="B44" s="21" t="s">
        <v>569</v>
      </c>
      <c r="C44" s="21"/>
      <c r="D44" s="21"/>
      <c r="E44" s="21"/>
      <c r="F44" s="21"/>
      <c r="G44" s="21"/>
      <c r="H44" s="21"/>
      <c r="I44" s="21"/>
      <c r="J44" s="21"/>
      <c r="K44" s="21"/>
      <c r="L44" s="25" t="s">
        <v>587</v>
      </c>
      <c r="M44" s="25"/>
      <c r="N44" s="25"/>
      <c r="O44" s="25"/>
      <c r="P44" s="25"/>
      <c r="Q44" s="25"/>
      <c r="R44" s="25"/>
      <c r="S44" s="25"/>
      <c r="T44" s="25"/>
      <c r="U44" s="25"/>
    </row>
    <row r="45" spans="1:21">
      <c r="A45" s="17"/>
      <c r="B45" s="21"/>
      <c r="C45" s="21"/>
      <c r="D45" s="21"/>
      <c r="E45" s="21"/>
      <c r="F45" s="21"/>
      <c r="G45" s="21"/>
      <c r="H45" s="21"/>
      <c r="I45" s="21"/>
      <c r="J45" s="21"/>
      <c r="K45" s="21"/>
      <c r="L45" s="21"/>
      <c r="M45" s="21"/>
      <c r="N45" s="21"/>
      <c r="O45" s="21"/>
      <c r="P45" s="21"/>
      <c r="Q45" s="21"/>
      <c r="R45" s="21"/>
      <c r="S45" s="21"/>
      <c r="T45" s="21"/>
      <c r="U45" s="21"/>
    </row>
    <row r="46" spans="1:21">
      <c r="A46" s="17"/>
      <c r="B46" s="21"/>
      <c r="C46" s="21"/>
      <c r="D46" s="21"/>
      <c r="E46" s="21"/>
      <c r="F46" s="21"/>
      <c r="G46" s="21"/>
      <c r="H46" s="21"/>
      <c r="I46" s="21"/>
      <c r="J46" s="21"/>
      <c r="K46" s="21"/>
      <c r="L46" s="25" t="s">
        <v>588</v>
      </c>
      <c r="M46" s="25"/>
      <c r="N46" s="25"/>
      <c r="O46" s="25"/>
      <c r="P46" s="25"/>
      <c r="Q46" s="25"/>
      <c r="R46" s="25"/>
      <c r="S46" s="25"/>
      <c r="T46" s="25"/>
      <c r="U46" s="25"/>
    </row>
    <row r="47" spans="1:21">
      <c r="A47" s="17"/>
      <c r="B47" s="21"/>
      <c r="C47" s="21"/>
      <c r="D47" s="21"/>
      <c r="E47" s="21"/>
      <c r="F47" s="21"/>
      <c r="G47" s="21"/>
      <c r="H47" s="21"/>
      <c r="I47" s="21"/>
      <c r="J47" s="21"/>
      <c r="K47" s="21"/>
      <c r="L47" s="21"/>
      <c r="M47" s="21"/>
      <c r="N47" s="21"/>
      <c r="O47" s="21"/>
      <c r="P47" s="21"/>
      <c r="Q47" s="21"/>
      <c r="R47" s="21"/>
      <c r="S47" s="21"/>
      <c r="T47" s="21"/>
      <c r="U47" s="21"/>
    </row>
    <row r="48" spans="1:21" ht="25.5" customHeight="1">
      <c r="A48" s="17"/>
      <c r="B48" s="21"/>
      <c r="C48" s="21"/>
      <c r="D48" s="21"/>
      <c r="E48" s="21"/>
      <c r="F48" s="21"/>
      <c r="G48" s="21"/>
      <c r="H48" s="21"/>
      <c r="I48" s="21"/>
      <c r="J48" s="21"/>
      <c r="K48" s="21"/>
      <c r="L48" s="26" t="s">
        <v>589</v>
      </c>
      <c r="M48" s="26"/>
      <c r="N48" s="26"/>
      <c r="O48" s="26"/>
      <c r="P48" s="26"/>
      <c r="Q48" s="26"/>
      <c r="R48" s="26"/>
      <c r="S48" s="26"/>
      <c r="T48" s="26"/>
      <c r="U48" s="26"/>
    </row>
  </sheetData>
  <mergeCells count="54">
    <mergeCell ref="L46:U46"/>
    <mergeCell ref="L47:U47"/>
    <mergeCell ref="L48:U48"/>
    <mergeCell ref="L40:U40"/>
    <mergeCell ref="L41:U41"/>
    <mergeCell ref="L42:U42"/>
    <mergeCell ref="L43:U43"/>
    <mergeCell ref="L44:U44"/>
    <mergeCell ref="L45:U45"/>
    <mergeCell ref="L17:U17"/>
    <mergeCell ref="L18:U18"/>
    <mergeCell ref="L19:U19"/>
    <mergeCell ref="L37:U37"/>
    <mergeCell ref="L38:U38"/>
    <mergeCell ref="L39:U39"/>
    <mergeCell ref="B47:K47"/>
    <mergeCell ref="B48:K48"/>
    <mergeCell ref="L4:U4"/>
    <mergeCell ref="L5:U5"/>
    <mergeCell ref="L6:U6"/>
    <mergeCell ref="L7:U7"/>
    <mergeCell ref="L8:U8"/>
    <mergeCell ref="L9:U9"/>
    <mergeCell ref="L15:U15"/>
    <mergeCell ref="L16:U16"/>
    <mergeCell ref="B41:K41"/>
    <mergeCell ref="B42:K42"/>
    <mergeCell ref="B43:K43"/>
    <mergeCell ref="B44:K44"/>
    <mergeCell ref="B45:K45"/>
    <mergeCell ref="B46:K46"/>
    <mergeCell ref="B19:K19"/>
    <mergeCell ref="B20:K20"/>
    <mergeCell ref="B37:K37"/>
    <mergeCell ref="B38:K38"/>
    <mergeCell ref="B39:K39"/>
    <mergeCell ref="B40:K40"/>
    <mergeCell ref="A4:A48"/>
    <mergeCell ref="B4:K4"/>
    <mergeCell ref="B5:K5"/>
    <mergeCell ref="B6:K6"/>
    <mergeCell ref="B7:K7"/>
    <mergeCell ref="B8:K8"/>
    <mergeCell ref="B9:K9"/>
    <mergeCell ref="B16:K16"/>
    <mergeCell ref="B17:K17"/>
    <mergeCell ref="B18:K18"/>
    <mergeCell ref="A1:A2"/>
    <mergeCell ref="B1:K1"/>
    <mergeCell ref="L1:U1"/>
    <mergeCell ref="B2:K2"/>
    <mergeCell ref="L2:U2"/>
    <mergeCell ref="B3:K3"/>
    <mergeCell ref="L3:U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6"/>
  <sheetViews>
    <sheetView showGridLines="0" workbookViewId="0"/>
  </sheetViews>
  <sheetFormatPr defaultRowHeight="15"/>
  <cols>
    <col min="1" max="1" width="32.28515625" bestFit="1" customWidth="1"/>
    <col min="2" max="3" width="36.5703125" bestFit="1" customWidth="1"/>
    <col min="4" max="4" width="6.28515625" customWidth="1"/>
    <col min="5" max="5" width="29.28515625" customWidth="1"/>
    <col min="6" max="6" width="5.42578125" customWidth="1"/>
    <col min="7" max="7" width="29.28515625" customWidth="1"/>
    <col min="8" max="8" width="6.28515625" customWidth="1"/>
    <col min="9" max="9" width="31.7109375" customWidth="1"/>
    <col min="10" max="10" width="5.42578125" customWidth="1"/>
    <col min="11" max="11" width="29.28515625" customWidth="1"/>
    <col min="12" max="12" width="6.28515625" customWidth="1"/>
    <col min="13" max="13" width="29.28515625" customWidth="1"/>
    <col min="14" max="14" width="5.42578125" customWidth="1"/>
    <col min="15" max="15" width="29.28515625" customWidth="1"/>
    <col min="16" max="16" width="6.28515625" customWidth="1"/>
    <col min="17" max="17" width="29.28515625" customWidth="1"/>
    <col min="18" max="18" width="5.42578125" customWidth="1"/>
    <col min="19" max="19" width="29.28515625" customWidth="1"/>
    <col min="20" max="20" width="6.28515625" customWidth="1"/>
    <col min="21" max="21" width="31.7109375" customWidth="1"/>
    <col min="22" max="22" width="5.42578125" customWidth="1"/>
    <col min="23" max="23" width="36.5703125" bestFit="1" customWidth="1"/>
    <col min="24" max="24" width="36.5703125" customWidth="1"/>
    <col min="25" max="25" width="7.28515625" customWidth="1"/>
    <col min="26" max="26" width="34.85546875" customWidth="1"/>
    <col min="27" max="27" width="6.140625" customWidth="1"/>
    <col min="28" max="28" width="7.28515625" customWidth="1"/>
    <col min="29" max="29" width="34.85546875" customWidth="1"/>
    <col min="30" max="30" width="6.140625" customWidth="1"/>
    <col min="31" max="31" width="7.28515625" customWidth="1"/>
    <col min="32" max="32" width="33.7109375" customWidth="1"/>
    <col min="33" max="33" width="6.140625" customWidth="1"/>
    <col min="34" max="34" width="7.28515625" customWidth="1"/>
    <col min="35" max="35" width="34.85546875" customWidth="1"/>
    <col min="36" max="36" width="6.140625" customWidth="1"/>
    <col min="37" max="37" width="7.28515625" customWidth="1"/>
    <col min="38" max="38" width="34.85546875" customWidth="1"/>
    <col min="39" max="39" width="6.140625" customWidth="1"/>
  </cols>
  <sheetData>
    <row r="1" spans="1:39" ht="15" customHeight="1">
      <c r="A1" s="8" t="s">
        <v>590</v>
      </c>
      <c r="B1" s="8" t="s">
        <v>71</v>
      </c>
      <c r="C1" s="8"/>
      <c r="D1" s="8"/>
      <c r="E1" s="8"/>
      <c r="F1" s="8"/>
      <c r="G1" s="8"/>
      <c r="H1" s="8"/>
      <c r="I1" s="8"/>
      <c r="J1" s="8"/>
      <c r="K1" s="8"/>
      <c r="L1" s="8"/>
      <c r="M1" s="8"/>
      <c r="N1" s="8"/>
      <c r="O1" s="8"/>
      <c r="P1" s="8"/>
      <c r="Q1" s="8"/>
      <c r="R1" s="8"/>
      <c r="S1" s="8"/>
      <c r="T1" s="8"/>
      <c r="U1" s="8"/>
      <c r="V1" s="8"/>
      <c r="W1" s="8" t="s">
        <v>1</v>
      </c>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t="s">
        <v>27</v>
      </c>
      <c r="X2" s="8"/>
      <c r="Y2" s="8"/>
      <c r="Z2" s="8"/>
      <c r="AA2" s="8"/>
      <c r="AB2" s="8"/>
      <c r="AC2" s="8"/>
      <c r="AD2" s="8"/>
      <c r="AE2" s="8"/>
      <c r="AF2" s="8"/>
      <c r="AG2" s="8"/>
      <c r="AH2" s="8"/>
      <c r="AI2" s="8"/>
      <c r="AJ2" s="8"/>
      <c r="AK2" s="8"/>
      <c r="AL2" s="8"/>
      <c r="AM2" s="8"/>
    </row>
    <row r="3" spans="1:39">
      <c r="A3" s="3" t="s">
        <v>59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row>
    <row r="4" spans="1:39" ht="15" customHeight="1">
      <c r="A4" s="17" t="s">
        <v>592</v>
      </c>
      <c r="B4" s="208" t="s">
        <v>593</v>
      </c>
      <c r="C4" s="208"/>
      <c r="D4" s="208"/>
      <c r="E4" s="208"/>
      <c r="F4" s="208"/>
      <c r="G4" s="208"/>
      <c r="H4" s="208"/>
      <c r="I4" s="208"/>
      <c r="J4" s="208"/>
      <c r="K4" s="208"/>
      <c r="L4" s="208"/>
      <c r="M4" s="208"/>
      <c r="N4" s="208"/>
      <c r="O4" s="208"/>
      <c r="P4" s="208"/>
      <c r="Q4" s="208"/>
      <c r="R4" s="208"/>
      <c r="S4" s="208"/>
      <c r="T4" s="208"/>
      <c r="U4" s="208"/>
      <c r="V4" s="208"/>
      <c r="W4" s="241" t="s">
        <v>645</v>
      </c>
      <c r="X4" s="241"/>
      <c r="Y4" s="241"/>
      <c r="Z4" s="241"/>
      <c r="AA4" s="241"/>
      <c r="AB4" s="241"/>
      <c r="AC4" s="241"/>
      <c r="AD4" s="241"/>
      <c r="AE4" s="241"/>
      <c r="AF4" s="241"/>
      <c r="AG4" s="241"/>
      <c r="AH4" s="241"/>
      <c r="AI4" s="241"/>
      <c r="AJ4" s="241"/>
      <c r="AK4" s="241"/>
      <c r="AL4" s="241"/>
      <c r="AM4" s="241"/>
    </row>
    <row r="5" spans="1:39">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ht="25.5" customHeight="1">
      <c r="A6" s="17"/>
      <c r="B6" s="21"/>
      <c r="C6" s="21"/>
      <c r="D6" s="21"/>
      <c r="E6" s="21"/>
      <c r="F6" s="21"/>
      <c r="G6" s="21"/>
      <c r="H6" s="21"/>
      <c r="I6" s="21"/>
      <c r="J6" s="21"/>
      <c r="K6" s="21"/>
      <c r="L6" s="21"/>
      <c r="M6" s="21"/>
      <c r="N6" s="21"/>
      <c r="O6" s="21"/>
      <c r="P6" s="21"/>
      <c r="Q6" s="21"/>
      <c r="R6" s="21"/>
      <c r="S6" s="21"/>
      <c r="T6" s="21"/>
      <c r="U6" s="21"/>
      <c r="V6" s="21"/>
      <c r="W6" s="25" t="s">
        <v>594</v>
      </c>
      <c r="X6" s="25"/>
      <c r="Y6" s="25"/>
      <c r="Z6" s="25"/>
      <c r="AA6" s="25"/>
      <c r="AB6" s="25"/>
      <c r="AC6" s="25"/>
      <c r="AD6" s="25"/>
      <c r="AE6" s="25"/>
      <c r="AF6" s="25"/>
      <c r="AG6" s="25"/>
      <c r="AH6" s="25"/>
      <c r="AI6" s="25"/>
      <c r="AJ6" s="25"/>
      <c r="AK6" s="25"/>
      <c r="AL6" s="25"/>
      <c r="AM6" s="25"/>
    </row>
    <row r="7" spans="1:39" ht="30" customHeight="1">
      <c r="A7" s="17"/>
      <c r="B7" s="21" t="s">
        <v>59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row>
    <row r="8" spans="1:39" ht="25.5" customHeight="1">
      <c r="A8" s="17"/>
      <c r="B8" s="21"/>
      <c r="C8" s="21"/>
      <c r="D8" s="21"/>
      <c r="E8" s="21"/>
      <c r="F8" s="21"/>
      <c r="G8" s="21"/>
      <c r="H8" s="21"/>
      <c r="I8" s="21"/>
      <c r="J8" s="21"/>
      <c r="K8" s="21"/>
      <c r="L8" s="21"/>
      <c r="M8" s="21"/>
      <c r="N8" s="21"/>
      <c r="O8" s="21"/>
      <c r="P8" s="21"/>
      <c r="Q8" s="21"/>
      <c r="R8" s="21"/>
      <c r="S8" s="21"/>
      <c r="T8" s="21"/>
      <c r="U8" s="21"/>
      <c r="V8" s="21"/>
      <c r="W8" s="25" t="s">
        <v>595</v>
      </c>
      <c r="X8" s="25"/>
      <c r="Y8" s="25"/>
      <c r="Z8" s="25"/>
      <c r="AA8" s="25"/>
      <c r="AB8" s="25"/>
      <c r="AC8" s="25"/>
      <c r="AD8" s="25"/>
      <c r="AE8" s="25"/>
      <c r="AF8" s="25"/>
      <c r="AG8" s="25"/>
      <c r="AH8" s="25"/>
      <c r="AI8" s="25"/>
      <c r="AJ8" s="25"/>
      <c r="AK8" s="25"/>
      <c r="AL8" s="25"/>
      <c r="AM8" s="25"/>
    </row>
    <row r="9" spans="1:39" ht="30" customHeight="1">
      <c r="A9" s="17"/>
      <c r="B9" s="21" t="s">
        <v>59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row>
    <row r="10" spans="1:39">
      <c r="A10" s="17"/>
      <c r="B10" s="21"/>
      <c r="C10" s="21"/>
      <c r="D10" s="21"/>
      <c r="E10" s="21"/>
      <c r="F10" s="21"/>
      <c r="G10" s="21"/>
      <c r="H10" s="21"/>
      <c r="I10" s="21"/>
      <c r="J10" s="21"/>
      <c r="K10" s="21"/>
      <c r="L10" s="21"/>
      <c r="M10" s="21"/>
      <c r="N10" s="21"/>
      <c r="O10" s="21"/>
      <c r="P10" s="21"/>
      <c r="Q10" s="21"/>
      <c r="R10" s="21"/>
      <c r="S10" s="21"/>
      <c r="T10" s="21"/>
      <c r="U10" s="21"/>
      <c r="V10" s="21"/>
      <c r="W10" s="25" t="s">
        <v>646</v>
      </c>
      <c r="X10" s="25"/>
      <c r="Y10" s="25"/>
      <c r="Z10" s="25"/>
      <c r="AA10" s="25"/>
      <c r="AB10" s="25"/>
      <c r="AC10" s="25"/>
      <c r="AD10" s="25"/>
      <c r="AE10" s="25"/>
      <c r="AF10" s="25"/>
      <c r="AG10" s="25"/>
      <c r="AH10" s="25"/>
      <c r="AI10" s="25"/>
      <c r="AJ10" s="25"/>
      <c r="AK10" s="25"/>
      <c r="AL10" s="25"/>
      <c r="AM10" s="25"/>
    </row>
    <row r="11" spans="1:39" ht="15" customHeight="1">
      <c r="A11" s="17"/>
      <c r="B11" s="21" t="s">
        <v>59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row>
    <row r="12" spans="1:39" ht="15" customHeight="1">
      <c r="A12" s="17"/>
      <c r="B12" s="21"/>
      <c r="C12" s="21"/>
      <c r="D12" s="21"/>
      <c r="E12" s="21"/>
      <c r="F12" s="21"/>
      <c r="G12" s="21"/>
      <c r="H12" s="21"/>
      <c r="I12" s="21"/>
      <c r="J12" s="21"/>
      <c r="K12" s="21"/>
      <c r="L12" s="21"/>
      <c r="M12" s="21"/>
      <c r="N12" s="21"/>
      <c r="O12" s="21"/>
      <c r="P12" s="21"/>
      <c r="Q12" s="21"/>
      <c r="R12" s="21"/>
      <c r="S12" s="21"/>
      <c r="T12" s="21"/>
      <c r="U12" s="21"/>
      <c r="V12" s="21"/>
      <c r="W12" s="25" t="s">
        <v>647</v>
      </c>
      <c r="X12" s="25"/>
      <c r="Y12" s="25"/>
      <c r="Z12" s="25"/>
      <c r="AA12" s="25"/>
      <c r="AB12" s="25"/>
      <c r="AC12" s="25"/>
      <c r="AD12" s="25"/>
      <c r="AE12" s="25"/>
      <c r="AF12" s="25"/>
      <c r="AG12" s="25"/>
      <c r="AH12" s="25"/>
      <c r="AI12" s="25"/>
      <c r="AJ12" s="25"/>
      <c r="AK12" s="25"/>
      <c r="AL12" s="25"/>
      <c r="AM12" s="25"/>
    </row>
    <row r="13" spans="1:39" ht="15" customHeight="1">
      <c r="A13" s="17"/>
      <c r="B13" s="21" t="s">
        <v>597</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row>
    <row r="14" spans="1:39">
      <c r="A14" s="17"/>
      <c r="B14" s="21"/>
      <c r="C14" s="21"/>
      <c r="D14" s="21"/>
      <c r="E14" s="21"/>
      <c r="F14" s="21"/>
      <c r="G14" s="21"/>
      <c r="H14" s="21"/>
      <c r="I14" s="21"/>
      <c r="J14" s="21"/>
      <c r="K14" s="21"/>
      <c r="L14" s="21"/>
      <c r="M14" s="21"/>
      <c r="N14" s="21"/>
      <c r="O14" s="21"/>
      <c r="P14" s="21"/>
      <c r="Q14" s="21"/>
      <c r="R14" s="21"/>
      <c r="S14" s="21"/>
      <c r="T14" s="21"/>
      <c r="U14" s="21"/>
      <c r="V14" s="21"/>
      <c r="W14" s="25" t="s">
        <v>598</v>
      </c>
      <c r="X14" s="25"/>
      <c r="Y14" s="25"/>
      <c r="Z14" s="25"/>
      <c r="AA14" s="25"/>
      <c r="AB14" s="25"/>
      <c r="AC14" s="25"/>
      <c r="AD14" s="25"/>
      <c r="AE14" s="25"/>
      <c r="AF14" s="25"/>
      <c r="AG14" s="25"/>
      <c r="AH14" s="25"/>
      <c r="AI14" s="25"/>
      <c r="AJ14" s="25"/>
      <c r="AK14" s="25"/>
      <c r="AL14" s="25"/>
      <c r="AM14" s="25"/>
    </row>
    <row r="15" spans="1:39" ht="75">
      <c r="A15" s="17"/>
      <c r="B15" s="2"/>
      <c r="C15" s="2" t="s">
        <v>598</v>
      </c>
      <c r="W15" s="21"/>
      <c r="X15" s="21"/>
      <c r="Y15" s="21"/>
      <c r="Z15" s="21"/>
      <c r="AA15" s="21"/>
      <c r="AB15" s="21"/>
      <c r="AC15" s="21"/>
      <c r="AD15" s="21"/>
      <c r="AE15" s="21"/>
      <c r="AF15" s="21"/>
      <c r="AG15" s="21"/>
      <c r="AH15" s="21"/>
      <c r="AI15" s="21"/>
      <c r="AJ15" s="21"/>
      <c r="AK15" s="21"/>
      <c r="AL15" s="21"/>
      <c r="AM15" s="21"/>
    </row>
    <row r="16" spans="1:39">
      <c r="A16" s="17"/>
      <c r="B16" s="21"/>
      <c r="C16" s="21"/>
      <c r="D16" s="21"/>
      <c r="E16" s="21"/>
      <c r="F16" s="21"/>
      <c r="G16" s="21"/>
      <c r="H16" s="21"/>
      <c r="I16" s="21"/>
      <c r="J16" s="21"/>
      <c r="K16" s="21"/>
      <c r="L16" s="21"/>
      <c r="M16" s="21"/>
      <c r="N16" s="21"/>
      <c r="O16" s="21"/>
      <c r="P16" s="21"/>
      <c r="Q16" s="21"/>
      <c r="R16" s="21"/>
      <c r="S16" s="21"/>
      <c r="T16" s="21"/>
      <c r="U16" s="21"/>
      <c r="V16" s="21"/>
      <c r="W16" s="25" t="s">
        <v>599</v>
      </c>
      <c r="X16" s="25"/>
      <c r="Y16" s="25"/>
      <c r="Z16" s="25"/>
      <c r="AA16" s="25"/>
      <c r="AB16" s="25"/>
      <c r="AC16" s="25"/>
      <c r="AD16" s="25"/>
      <c r="AE16" s="25"/>
      <c r="AF16" s="25"/>
      <c r="AG16" s="25"/>
      <c r="AH16" s="25"/>
      <c r="AI16" s="25"/>
      <c r="AJ16" s="25"/>
      <c r="AK16" s="25"/>
      <c r="AL16" s="25"/>
      <c r="AM16" s="25"/>
    </row>
    <row r="17" spans="1:39" ht="105">
      <c r="A17" s="17"/>
      <c r="B17" s="2"/>
      <c r="C17" s="2" t="s">
        <v>599</v>
      </c>
      <c r="W17" s="21"/>
      <c r="X17" s="21"/>
      <c r="Y17" s="21"/>
      <c r="Z17" s="21"/>
      <c r="AA17" s="21"/>
      <c r="AB17" s="21"/>
      <c r="AC17" s="21"/>
      <c r="AD17" s="21"/>
      <c r="AE17" s="21"/>
      <c r="AF17" s="21"/>
      <c r="AG17" s="21"/>
      <c r="AH17" s="21"/>
      <c r="AI17" s="21"/>
      <c r="AJ17" s="21"/>
      <c r="AK17" s="21"/>
      <c r="AL17" s="21"/>
      <c r="AM17" s="21"/>
    </row>
    <row r="18" spans="1:39">
      <c r="A18" s="17"/>
      <c r="B18" s="21"/>
      <c r="C18" s="21"/>
      <c r="D18" s="21"/>
      <c r="E18" s="21"/>
      <c r="F18" s="21"/>
      <c r="G18" s="21"/>
      <c r="H18" s="21"/>
      <c r="I18" s="21"/>
      <c r="J18" s="21"/>
      <c r="K18" s="21"/>
      <c r="L18" s="21"/>
      <c r="M18" s="21"/>
      <c r="N18" s="21"/>
      <c r="O18" s="21"/>
      <c r="P18" s="21"/>
      <c r="Q18" s="21"/>
      <c r="R18" s="21"/>
      <c r="S18" s="21"/>
      <c r="T18" s="21"/>
      <c r="U18" s="21"/>
      <c r="V18" s="21"/>
      <c r="W18" s="25" t="s">
        <v>600</v>
      </c>
      <c r="X18" s="25"/>
      <c r="Y18" s="25"/>
      <c r="Z18" s="25"/>
      <c r="AA18" s="25"/>
      <c r="AB18" s="25"/>
      <c r="AC18" s="25"/>
      <c r="AD18" s="25"/>
      <c r="AE18" s="25"/>
      <c r="AF18" s="25"/>
      <c r="AG18" s="25"/>
      <c r="AH18" s="25"/>
      <c r="AI18" s="25"/>
      <c r="AJ18" s="25"/>
      <c r="AK18" s="25"/>
      <c r="AL18" s="25"/>
      <c r="AM18" s="25"/>
    </row>
    <row r="19" spans="1:39" ht="60">
      <c r="A19" s="17"/>
      <c r="B19" s="2"/>
      <c r="C19" s="2" t="s">
        <v>600</v>
      </c>
      <c r="W19" s="21"/>
      <c r="X19" s="21"/>
      <c r="Y19" s="21"/>
      <c r="Z19" s="21"/>
      <c r="AA19" s="21"/>
      <c r="AB19" s="21"/>
      <c r="AC19" s="21"/>
      <c r="AD19" s="21"/>
      <c r="AE19" s="21"/>
      <c r="AF19" s="21"/>
      <c r="AG19" s="21"/>
      <c r="AH19" s="21"/>
      <c r="AI19" s="21"/>
      <c r="AJ19" s="21"/>
      <c r="AK19" s="21"/>
      <c r="AL19" s="21"/>
      <c r="AM19" s="21"/>
    </row>
    <row r="20" spans="1:39">
      <c r="A20" s="17"/>
      <c r="B20" s="21"/>
      <c r="C20" s="21"/>
      <c r="D20" s="21"/>
      <c r="E20" s="21"/>
      <c r="F20" s="21"/>
      <c r="G20" s="21"/>
      <c r="H20" s="21"/>
      <c r="I20" s="21"/>
      <c r="J20" s="21"/>
      <c r="K20" s="21"/>
      <c r="L20" s="21"/>
      <c r="M20" s="21"/>
      <c r="N20" s="21"/>
      <c r="O20" s="21"/>
      <c r="P20" s="21"/>
      <c r="Q20" s="21"/>
      <c r="R20" s="21"/>
      <c r="S20" s="21"/>
      <c r="T20" s="21"/>
      <c r="U20" s="21"/>
      <c r="V20" s="21"/>
      <c r="W20" s="25" t="s">
        <v>648</v>
      </c>
      <c r="X20" s="25"/>
      <c r="Y20" s="25"/>
      <c r="Z20" s="25"/>
      <c r="AA20" s="25"/>
      <c r="AB20" s="25"/>
      <c r="AC20" s="25"/>
      <c r="AD20" s="25"/>
      <c r="AE20" s="25"/>
      <c r="AF20" s="25"/>
      <c r="AG20" s="25"/>
      <c r="AH20" s="25"/>
      <c r="AI20" s="25"/>
      <c r="AJ20" s="25"/>
      <c r="AK20" s="25"/>
      <c r="AL20" s="25"/>
      <c r="AM20" s="25"/>
    </row>
    <row r="21" spans="1:39" ht="15" customHeight="1">
      <c r="A21" s="17"/>
      <c r="B21" s="21" t="s">
        <v>601</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row>
    <row r="22" spans="1:39" ht="15" customHeight="1">
      <c r="A22" s="17"/>
      <c r="B22" s="21"/>
      <c r="C22" s="21"/>
      <c r="D22" s="21"/>
      <c r="E22" s="21"/>
      <c r="F22" s="21"/>
      <c r="G22" s="21"/>
      <c r="H22" s="21"/>
      <c r="I22" s="21"/>
      <c r="J22" s="21"/>
      <c r="K22" s="21"/>
      <c r="L22" s="21"/>
      <c r="M22" s="21"/>
      <c r="N22" s="21"/>
      <c r="O22" s="21"/>
      <c r="P22" s="21"/>
      <c r="Q22" s="21"/>
      <c r="R22" s="21"/>
      <c r="S22" s="21"/>
      <c r="T22" s="21"/>
      <c r="U22" s="21"/>
      <c r="V22" s="21"/>
      <c r="W22" s="26" t="s">
        <v>649</v>
      </c>
      <c r="X22" s="26"/>
      <c r="Y22" s="26"/>
      <c r="Z22" s="26"/>
      <c r="AA22" s="26"/>
      <c r="AB22" s="26"/>
      <c r="AC22" s="26"/>
      <c r="AD22" s="26"/>
      <c r="AE22" s="26"/>
      <c r="AF22" s="26"/>
      <c r="AG22" s="26"/>
      <c r="AH22" s="26"/>
      <c r="AI22" s="26"/>
      <c r="AJ22" s="26"/>
      <c r="AK22" s="26"/>
      <c r="AL22" s="26"/>
      <c r="AM22" s="26"/>
    </row>
    <row r="23" spans="1:39" ht="15.75" thickBot="1">
      <c r="A23" s="17"/>
      <c r="B23" s="62"/>
      <c r="C23" s="272" t="s">
        <v>602</v>
      </c>
      <c r="D23" s="272"/>
      <c r="E23" s="107"/>
      <c r="F23" s="62"/>
      <c r="G23" s="272" t="s">
        <v>603</v>
      </c>
      <c r="H23" s="272"/>
      <c r="I23" s="107"/>
      <c r="J23" s="62"/>
      <c r="K23" s="272" t="s">
        <v>604</v>
      </c>
      <c r="L23" s="272"/>
      <c r="M23" s="107"/>
      <c r="N23" s="62"/>
      <c r="O23" s="272" t="s">
        <v>113</v>
      </c>
      <c r="P23" s="272"/>
      <c r="Q23" s="107"/>
      <c r="W23" s="21"/>
      <c r="X23" s="21"/>
      <c r="Y23" s="21"/>
      <c r="Z23" s="21"/>
      <c r="AA23" s="21"/>
      <c r="AB23" s="21"/>
      <c r="AC23" s="21"/>
      <c r="AD23" s="21"/>
      <c r="AE23" s="21"/>
      <c r="AF23" s="21"/>
      <c r="AG23" s="21"/>
      <c r="AH23" s="21"/>
      <c r="AI23" s="21"/>
      <c r="AJ23" s="21"/>
      <c r="AK23" s="21"/>
      <c r="AL23" s="21"/>
      <c r="AM23" s="21"/>
    </row>
    <row r="24" spans="1:39" ht="16.5" thickTop="1" thickBot="1">
      <c r="A24" s="17"/>
      <c r="B24" s="104" t="s">
        <v>539</v>
      </c>
      <c r="C24" s="62"/>
      <c r="D24" s="273"/>
      <c r="E24" s="273"/>
      <c r="F24" s="107"/>
      <c r="G24" s="62"/>
      <c r="H24" s="273"/>
      <c r="I24" s="273"/>
      <c r="J24" s="107"/>
      <c r="K24" s="62"/>
      <c r="L24" s="273"/>
      <c r="M24" s="273"/>
      <c r="N24" s="107"/>
      <c r="O24" s="62"/>
      <c r="P24" s="273"/>
      <c r="Q24" s="273"/>
      <c r="R24" s="107"/>
      <c r="W24" s="277"/>
      <c r="X24" s="277"/>
      <c r="Y24" s="292" t="s">
        <v>602</v>
      </c>
      <c r="Z24" s="292"/>
      <c r="AA24" s="277"/>
      <c r="AB24" s="292" t="s">
        <v>603</v>
      </c>
      <c r="AC24" s="292"/>
      <c r="AD24" s="277"/>
      <c r="AE24" s="292" t="s">
        <v>604</v>
      </c>
      <c r="AF24" s="292"/>
      <c r="AG24" s="277"/>
      <c r="AH24" s="292" t="s">
        <v>113</v>
      </c>
      <c r="AI24" s="292"/>
      <c r="AJ24" s="277"/>
    </row>
    <row r="25" spans="1:39">
      <c r="A25" s="17"/>
      <c r="B25" s="55" t="s">
        <v>605</v>
      </c>
      <c r="C25" s="57"/>
      <c r="D25" s="274"/>
      <c r="E25" s="274"/>
      <c r="F25" s="103"/>
      <c r="G25" s="57"/>
      <c r="H25" s="274"/>
      <c r="I25" s="274"/>
      <c r="J25" s="103"/>
      <c r="K25" s="57"/>
      <c r="L25" s="274"/>
      <c r="M25" s="274"/>
      <c r="N25" s="103"/>
      <c r="O25" s="57"/>
      <c r="P25" s="274"/>
      <c r="Q25" s="274"/>
      <c r="R25" s="103"/>
      <c r="W25" s="278" t="s">
        <v>650</v>
      </c>
      <c r="X25" s="279"/>
      <c r="Y25" s="279"/>
      <c r="Z25" s="280"/>
      <c r="AA25" s="279"/>
      <c r="AB25" s="279"/>
      <c r="AC25" s="280"/>
      <c r="AD25" s="279"/>
      <c r="AE25" s="279"/>
      <c r="AF25" s="280"/>
      <c r="AG25" s="279"/>
      <c r="AH25" s="279"/>
      <c r="AI25" s="280"/>
      <c r="AJ25" s="279"/>
    </row>
    <row r="26" spans="1:39" ht="15.75" thickBot="1">
      <c r="A26" s="17"/>
      <c r="B26" s="266" t="s">
        <v>30</v>
      </c>
      <c r="C26" s="64"/>
      <c r="D26" s="267" t="s">
        <v>257</v>
      </c>
      <c r="E26" s="125">
        <v>3035998</v>
      </c>
      <c r="F26" s="107"/>
      <c r="G26" s="64"/>
      <c r="H26" s="267" t="s">
        <v>257</v>
      </c>
      <c r="I26" s="268" t="s">
        <v>286</v>
      </c>
      <c r="J26" s="107"/>
      <c r="K26" s="64"/>
      <c r="L26" s="267" t="s">
        <v>257</v>
      </c>
      <c r="M26" s="268" t="s">
        <v>286</v>
      </c>
      <c r="N26" s="107"/>
      <c r="O26" s="64"/>
      <c r="P26" s="267" t="s">
        <v>257</v>
      </c>
      <c r="Q26" s="125">
        <v>3035998</v>
      </c>
      <c r="R26" s="107"/>
      <c r="W26" s="56" t="s">
        <v>605</v>
      </c>
      <c r="X26" s="33"/>
      <c r="Y26" s="33"/>
      <c r="Z26" s="37"/>
      <c r="AA26" s="33"/>
      <c r="AB26" s="33"/>
      <c r="AC26" s="37"/>
      <c r="AD26" s="33"/>
      <c r="AE26" s="33"/>
      <c r="AF26" s="37"/>
      <c r="AG26" s="33"/>
      <c r="AH26" s="33"/>
      <c r="AI26" s="37"/>
      <c r="AJ26" s="33"/>
    </row>
    <row r="27" spans="1:39" ht="16.5" thickTop="1" thickBot="1">
      <c r="A27" s="17"/>
      <c r="B27" s="57"/>
      <c r="C27" s="57"/>
      <c r="D27" s="31"/>
      <c r="E27" s="90"/>
      <c r="F27" s="103"/>
      <c r="G27" s="57"/>
      <c r="H27" s="31"/>
      <c r="I27" s="90"/>
      <c r="J27" s="103"/>
      <c r="K27" s="57"/>
      <c r="L27" s="31"/>
      <c r="M27" s="90"/>
      <c r="N27" s="103"/>
      <c r="O27" s="57"/>
      <c r="P27" s="31"/>
      <c r="Q27" s="90"/>
      <c r="R27" s="103"/>
      <c r="W27" s="281" t="s">
        <v>30</v>
      </c>
      <c r="X27" s="63"/>
      <c r="Y27" s="87" t="s">
        <v>257</v>
      </c>
      <c r="Z27" s="88">
        <v>6328753</v>
      </c>
      <c r="AA27" s="63"/>
      <c r="AB27" s="87" t="s">
        <v>257</v>
      </c>
      <c r="AC27" s="96" t="s">
        <v>286</v>
      </c>
      <c r="AD27" s="63"/>
      <c r="AE27" s="87" t="s">
        <v>257</v>
      </c>
      <c r="AF27" s="96" t="s">
        <v>286</v>
      </c>
      <c r="AG27" s="63"/>
      <c r="AH27" s="87" t="s">
        <v>257</v>
      </c>
      <c r="AI27" s="88">
        <v>6328753</v>
      </c>
      <c r="AJ27" s="63"/>
    </row>
    <row r="28" spans="1:39" ht="15.75" thickBot="1">
      <c r="A28" s="17"/>
      <c r="B28" s="269" t="s">
        <v>37</v>
      </c>
      <c r="C28" s="64"/>
      <c r="D28" s="127" t="s">
        <v>257</v>
      </c>
      <c r="E28" s="129">
        <v>3035998</v>
      </c>
      <c r="F28" s="107"/>
      <c r="G28" s="64"/>
      <c r="H28" s="127" t="s">
        <v>257</v>
      </c>
      <c r="I28" s="119" t="s">
        <v>286</v>
      </c>
      <c r="J28" s="107"/>
      <c r="K28" s="64"/>
      <c r="L28" s="127" t="s">
        <v>257</v>
      </c>
      <c r="M28" s="119" t="s">
        <v>286</v>
      </c>
      <c r="N28" s="107"/>
      <c r="O28" s="64"/>
      <c r="P28" s="127" t="s">
        <v>257</v>
      </c>
      <c r="Q28" s="129">
        <v>3035998</v>
      </c>
      <c r="R28" s="107"/>
      <c r="W28" s="282"/>
      <c r="X28" s="283"/>
      <c r="Y28" s="283"/>
      <c r="Z28" s="284"/>
      <c r="AA28" s="283"/>
      <c r="AB28" s="283"/>
      <c r="AC28" s="284"/>
      <c r="AD28" s="283"/>
      <c r="AE28" s="283"/>
      <c r="AF28" s="284"/>
      <c r="AG28" s="283"/>
      <c r="AH28" s="283"/>
      <c r="AI28" s="284"/>
      <c r="AJ28" s="283"/>
    </row>
    <row r="29" spans="1:39" ht="16.5" thickTop="1" thickBot="1">
      <c r="A29" s="17"/>
      <c r="B29" s="57"/>
      <c r="C29" s="57"/>
      <c r="D29" s="31"/>
      <c r="E29" s="90"/>
      <c r="F29" s="103"/>
      <c r="G29" s="57"/>
      <c r="H29" s="31"/>
      <c r="I29" s="90"/>
      <c r="J29" s="103"/>
      <c r="K29" s="57"/>
      <c r="L29" s="31"/>
      <c r="M29" s="90"/>
      <c r="N29" s="103"/>
      <c r="O29" s="57"/>
      <c r="P29" s="31"/>
      <c r="Q29" s="90"/>
      <c r="R29" s="103"/>
      <c r="W29" s="285" t="s">
        <v>37</v>
      </c>
      <c r="X29" s="63"/>
      <c r="Y29" s="286" t="s">
        <v>257</v>
      </c>
      <c r="Z29" s="287">
        <v>6328753</v>
      </c>
      <c r="AA29" s="63"/>
      <c r="AB29" s="286" t="s">
        <v>257</v>
      </c>
      <c r="AC29" s="288" t="s">
        <v>286</v>
      </c>
      <c r="AD29" s="63"/>
      <c r="AE29" s="286" t="s">
        <v>257</v>
      </c>
      <c r="AF29" s="288" t="s">
        <v>286</v>
      </c>
      <c r="AG29" s="63"/>
      <c r="AH29" s="286" t="s">
        <v>257</v>
      </c>
      <c r="AI29" s="287">
        <v>6328753</v>
      </c>
      <c r="AJ29" s="63"/>
    </row>
    <row r="30" spans="1:39" ht="15.75" thickTop="1">
      <c r="A30" s="17"/>
      <c r="B30" s="60" t="s">
        <v>606</v>
      </c>
      <c r="C30" s="62"/>
      <c r="D30" s="104"/>
      <c r="E30" s="64"/>
      <c r="F30" s="107"/>
      <c r="G30" s="62"/>
      <c r="H30" s="104"/>
      <c r="I30" s="64"/>
      <c r="J30" s="107"/>
      <c r="K30" s="62"/>
      <c r="L30" s="104"/>
      <c r="M30" s="64"/>
      <c r="N30" s="107"/>
      <c r="O30" s="62"/>
      <c r="P30" s="104"/>
      <c r="Q30" s="64"/>
      <c r="R30" s="107"/>
      <c r="W30" s="282"/>
      <c r="X30" s="283"/>
      <c r="Y30" s="283"/>
      <c r="Z30" s="284"/>
      <c r="AA30" s="283"/>
      <c r="AB30" s="283"/>
      <c r="AC30" s="284"/>
      <c r="AD30" s="283"/>
      <c r="AE30" s="283"/>
      <c r="AF30" s="284"/>
      <c r="AG30" s="283"/>
      <c r="AH30" s="283"/>
      <c r="AI30" s="284"/>
      <c r="AJ30" s="283"/>
    </row>
    <row r="31" spans="1:39" ht="30">
      <c r="A31" s="17"/>
      <c r="B31" s="270" t="s">
        <v>607</v>
      </c>
      <c r="C31" s="90"/>
      <c r="D31" s="31" t="s">
        <v>257</v>
      </c>
      <c r="E31" s="90" t="s">
        <v>286</v>
      </c>
      <c r="F31" s="103"/>
      <c r="G31" s="90"/>
      <c r="H31" s="31" t="s">
        <v>257</v>
      </c>
      <c r="I31" s="90" t="s">
        <v>286</v>
      </c>
      <c r="J31" s="103"/>
      <c r="K31" s="90"/>
      <c r="L31" s="31" t="s">
        <v>257</v>
      </c>
      <c r="M31" s="34">
        <v>701857</v>
      </c>
      <c r="N31" s="103"/>
      <c r="O31" s="90"/>
      <c r="P31" s="31" t="s">
        <v>257</v>
      </c>
      <c r="Q31" s="34">
        <v>701857</v>
      </c>
      <c r="R31" s="103"/>
      <c r="W31" s="61" t="s">
        <v>606</v>
      </c>
      <c r="X31" s="63"/>
      <c r="Y31" s="63"/>
      <c r="Z31" s="65"/>
      <c r="AA31" s="63"/>
      <c r="AB31" s="63"/>
      <c r="AC31" s="65"/>
      <c r="AD31" s="63"/>
      <c r="AE31" s="63"/>
      <c r="AF31" s="65"/>
      <c r="AG31" s="63"/>
      <c r="AH31" s="63"/>
      <c r="AI31" s="65"/>
      <c r="AJ31" s="63"/>
    </row>
    <row r="32" spans="1:39">
      <c r="A32" s="17"/>
      <c r="B32" s="62"/>
      <c r="C32" s="62"/>
      <c r="D32" s="104"/>
      <c r="E32" s="64"/>
      <c r="F32" s="107"/>
      <c r="G32" s="62"/>
      <c r="H32" s="104"/>
      <c r="I32" s="64"/>
      <c r="J32" s="107"/>
      <c r="K32" s="62"/>
      <c r="L32" s="104"/>
      <c r="M32" s="64"/>
      <c r="N32" s="107"/>
      <c r="O32" s="62"/>
      <c r="P32" s="104"/>
      <c r="Q32" s="64"/>
      <c r="R32" s="107"/>
      <c r="W32" s="72" t="s">
        <v>607</v>
      </c>
      <c r="X32" s="33"/>
      <c r="Y32" s="33" t="s">
        <v>257</v>
      </c>
      <c r="Z32" s="37" t="s">
        <v>286</v>
      </c>
      <c r="AA32" s="33"/>
      <c r="AB32" s="33" t="s">
        <v>257</v>
      </c>
      <c r="AC32" s="37" t="s">
        <v>286</v>
      </c>
      <c r="AD32" s="33"/>
      <c r="AE32" s="33" t="s">
        <v>257</v>
      </c>
      <c r="AF32" s="35">
        <v>102695</v>
      </c>
      <c r="AG32" s="33"/>
      <c r="AH32" s="33" t="s">
        <v>257</v>
      </c>
      <c r="AI32" s="35">
        <v>102695</v>
      </c>
      <c r="AJ32" s="33"/>
    </row>
    <row r="33" spans="1:39" ht="30">
      <c r="A33" s="17"/>
      <c r="B33" s="270" t="s">
        <v>608</v>
      </c>
      <c r="C33" s="90"/>
      <c r="D33" s="31"/>
      <c r="E33" s="90" t="s">
        <v>286</v>
      </c>
      <c r="F33" s="103"/>
      <c r="G33" s="90"/>
      <c r="H33" s="31"/>
      <c r="I33" s="90" t="s">
        <v>286</v>
      </c>
      <c r="J33" s="103"/>
      <c r="K33" s="90"/>
      <c r="L33" s="31"/>
      <c r="M33" s="90">
        <v>439</v>
      </c>
      <c r="N33" s="103"/>
      <c r="O33" s="90"/>
      <c r="P33" s="31"/>
      <c r="Q33" s="90">
        <v>439</v>
      </c>
      <c r="R33" s="103"/>
      <c r="W33" s="289"/>
      <c r="X33" s="279"/>
      <c r="Y33" s="279"/>
      <c r="Z33" s="290"/>
      <c r="AA33" s="279"/>
      <c r="AB33" s="279"/>
      <c r="AC33" s="290"/>
      <c r="AD33" s="279"/>
      <c r="AE33" s="279"/>
      <c r="AF33" s="290"/>
      <c r="AG33" s="279"/>
      <c r="AH33" s="279"/>
      <c r="AI33" s="290"/>
      <c r="AJ33" s="279"/>
    </row>
    <row r="34" spans="1:39" ht="26.25">
      <c r="A34" s="17"/>
      <c r="B34" s="62"/>
      <c r="C34" s="62"/>
      <c r="D34" s="104"/>
      <c r="E34" s="64"/>
      <c r="F34" s="107"/>
      <c r="G34" s="62"/>
      <c r="H34" s="104"/>
      <c r="I34" s="64"/>
      <c r="J34" s="107"/>
      <c r="K34" s="62"/>
      <c r="L34" s="104"/>
      <c r="M34" s="64"/>
      <c r="N34" s="107"/>
      <c r="O34" s="62"/>
      <c r="P34" s="104"/>
      <c r="Q34" s="64"/>
      <c r="R34" s="107"/>
      <c r="W34" s="72" t="s">
        <v>608</v>
      </c>
      <c r="X34" s="33"/>
      <c r="Y34" s="33"/>
      <c r="Z34" s="37" t="s">
        <v>286</v>
      </c>
      <c r="AA34" s="33"/>
      <c r="AB34" s="33"/>
      <c r="AC34" s="37" t="s">
        <v>286</v>
      </c>
      <c r="AD34" s="33"/>
      <c r="AE34" s="33"/>
      <c r="AF34" s="35">
        <v>274928</v>
      </c>
      <c r="AG34" s="33"/>
      <c r="AH34" s="33"/>
      <c r="AI34" s="35">
        <v>274928</v>
      </c>
      <c r="AJ34" s="33"/>
    </row>
    <row r="35" spans="1:39" ht="30">
      <c r="A35" s="17"/>
      <c r="B35" s="270" t="s">
        <v>609</v>
      </c>
      <c r="C35" s="90"/>
      <c r="D35" s="31"/>
      <c r="E35" s="90" t="s">
        <v>286</v>
      </c>
      <c r="F35" s="103"/>
      <c r="G35" s="90"/>
      <c r="H35" s="31"/>
      <c r="I35" s="90" t="s">
        <v>286</v>
      </c>
      <c r="J35" s="103"/>
      <c r="K35" s="90"/>
      <c r="L35" s="31"/>
      <c r="M35" s="34">
        <v>1213727</v>
      </c>
      <c r="N35" s="103"/>
      <c r="O35" s="90"/>
      <c r="P35" s="31"/>
      <c r="Q35" s="34">
        <v>1213727</v>
      </c>
      <c r="R35" s="103"/>
      <c r="W35" s="289"/>
      <c r="X35" s="279"/>
      <c r="Y35" s="279"/>
      <c r="Z35" s="290"/>
      <c r="AA35" s="279"/>
      <c r="AB35" s="279"/>
      <c r="AC35" s="290"/>
      <c r="AD35" s="279"/>
      <c r="AE35" s="279"/>
      <c r="AF35" s="290"/>
      <c r="AG35" s="279"/>
      <c r="AH35" s="279"/>
      <c r="AI35" s="290"/>
      <c r="AJ35" s="279"/>
    </row>
    <row r="36" spans="1:39" ht="26.25">
      <c r="A36" s="17"/>
      <c r="B36" s="62"/>
      <c r="C36" s="62"/>
      <c r="D36" s="104"/>
      <c r="E36" s="64"/>
      <c r="F36" s="107"/>
      <c r="G36" s="62"/>
      <c r="H36" s="104"/>
      <c r="I36" s="64"/>
      <c r="J36" s="107"/>
      <c r="K36" s="62"/>
      <c r="L36" s="104"/>
      <c r="M36" s="64"/>
      <c r="N36" s="107"/>
      <c r="O36" s="62"/>
      <c r="P36" s="104"/>
      <c r="Q36" s="64"/>
      <c r="R36" s="107"/>
      <c r="W36" s="72" t="s">
        <v>609</v>
      </c>
      <c r="X36" s="33"/>
      <c r="Y36" s="33"/>
      <c r="Z36" s="37" t="s">
        <v>286</v>
      </c>
      <c r="AA36" s="33"/>
      <c r="AB36" s="33"/>
      <c r="AC36" s="37" t="s">
        <v>286</v>
      </c>
      <c r="AD36" s="33"/>
      <c r="AE36" s="33"/>
      <c r="AF36" s="35">
        <v>1210909</v>
      </c>
      <c r="AG36" s="33"/>
      <c r="AH36" s="33"/>
      <c r="AI36" s="35">
        <v>1210909</v>
      </c>
      <c r="AJ36" s="33"/>
    </row>
    <row r="37" spans="1:39" ht="30.75" thickBot="1">
      <c r="A37" s="17"/>
      <c r="B37" s="270" t="s">
        <v>610</v>
      </c>
      <c r="C37" s="90"/>
      <c r="D37" s="177"/>
      <c r="E37" s="108" t="s">
        <v>286</v>
      </c>
      <c r="F37" s="103"/>
      <c r="G37" s="90"/>
      <c r="H37" s="177"/>
      <c r="I37" s="108" t="s">
        <v>286</v>
      </c>
      <c r="J37" s="103"/>
      <c r="K37" s="90"/>
      <c r="L37" s="177"/>
      <c r="M37" s="41">
        <v>770641</v>
      </c>
      <c r="N37" s="103"/>
      <c r="O37" s="90"/>
      <c r="P37" s="177"/>
      <c r="Q37" s="41">
        <v>770641</v>
      </c>
      <c r="R37" s="103"/>
      <c r="W37" s="289"/>
      <c r="X37" s="279"/>
      <c r="Y37" s="279"/>
      <c r="Z37" s="290"/>
      <c r="AA37" s="279"/>
      <c r="AB37" s="279"/>
      <c r="AC37" s="290"/>
      <c r="AD37" s="279"/>
      <c r="AE37" s="279"/>
      <c r="AF37" s="290"/>
      <c r="AG37" s="279"/>
      <c r="AH37" s="279"/>
      <c r="AI37" s="290"/>
      <c r="AJ37" s="279"/>
    </row>
    <row r="38" spans="1:39" ht="27.75" thickTop="1" thickBot="1">
      <c r="A38" s="17"/>
      <c r="B38" s="62"/>
      <c r="C38" s="62"/>
      <c r="D38" s="104"/>
      <c r="E38" s="64"/>
      <c r="F38" s="107"/>
      <c r="G38" s="62"/>
      <c r="H38" s="104"/>
      <c r="I38" s="64"/>
      <c r="J38" s="107"/>
      <c r="K38" s="62"/>
      <c r="L38" s="104"/>
      <c r="M38" s="64"/>
      <c r="N38" s="107"/>
      <c r="O38" s="62"/>
      <c r="P38" s="104"/>
      <c r="Q38" s="64"/>
      <c r="R38" s="107"/>
      <c r="W38" s="72" t="s">
        <v>610</v>
      </c>
      <c r="X38" s="33"/>
      <c r="Y38" s="68"/>
      <c r="Z38" s="143" t="s">
        <v>286</v>
      </c>
      <c r="AA38" s="33"/>
      <c r="AB38" s="68"/>
      <c r="AC38" s="143" t="s">
        <v>286</v>
      </c>
      <c r="AD38" s="33"/>
      <c r="AE38" s="68"/>
      <c r="AF38" s="69">
        <v>619652</v>
      </c>
      <c r="AG38" s="33"/>
      <c r="AH38" s="68"/>
      <c r="AI38" s="69">
        <v>619652</v>
      </c>
      <c r="AJ38" s="33"/>
    </row>
    <row r="39" spans="1:39" ht="15.75" thickBot="1">
      <c r="A39" s="17"/>
      <c r="B39" s="271" t="s">
        <v>45</v>
      </c>
      <c r="C39" s="90"/>
      <c r="D39" s="43" t="s">
        <v>257</v>
      </c>
      <c r="E39" s="110" t="s">
        <v>286</v>
      </c>
      <c r="F39" s="103"/>
      <c r="G39" s="90"/>
      <c r="H39" s="43" t="s">
        <v>257</v>
      </c>
      <c r="I39" s="110" t="s">
        <v>286</v>
      </c>
      <c r="J39" s="103"/>
      <c r="K39" s="90"/>
      <c r="L39" s="43" t="s">
        <v>257</v>
      </c>
      <c r="M39" s="45">
        <v>2686664</v>
      </c>
      <c r="N39" s="103"/>
      <c r="O39" s="90"/>
      <c r="P39" s="43" t="s">
        <v>257</v>
      </c>
      <c r="Q39" s="45">
        <v>2686664</v>
      </c>
      <c r="R39" s="103"/>
      <c r="W39" s="289"/>
      <c r="X39" s="279"/>
      <c r="Y39" s="279"/>
      <c r="Z39" s="290"/>
      <c r="AA39" s="279"/>
      <c r="AB39" s="279"/>
      <c r="AC39" s="290"/>
      <c r="AD39" s="279"/>
      <c r="AE39" s="279"/>
      <c r="AF39" s="290"/>
      <c r="AG39" s="279"/>
      <c r="AH39" s="279"/>
      <c r="AI39" s="290"/>
      <c r="AJ39" s="279"/>
    </row>
    <row r="40" spans="1:39" ht="16.5" thickTop="1" thickBot="1">
      <c r="A40" s="17"/>
      <c r="B40" s="21"/>
      <c r="C40" s="21"/>
      <c r="D40" s="21"/>
      <c r="E40" s="21"/>
      <c r="F40" s="21"/>
      <c r="G40" s="21"/>
      <c r="H40" s="21"/>
      <c r="I40" s="21"/>
      <c r="J40" s="21"/>
      <c r="K40" s="21"/>
      <c r="L40" s="21"/>
      <c r="M40" s="21"/>
      <c r="N40" s="21"/>
      <c r="O40" s="21"/>
      <c r="P40" s="21"/>
      <c r="Q40" s="21"/>
      <c r="R40" s="21"/>
      <c r="S40" s="21"/>
      <c r="T40" s="21"/>
      <c r="U40" s="21"/>
      <c r="V40" s="21"/>
      <c r="W40" s="291" t="s">
        <v>45</v>
      </c>
      <c r="X40" s="33"/>
      <c r="Y40" s="74" t="s">
        <v>257</v>
      </c>
      <c r="Z40" s="111" t="s">
        <v>286</v>
      </c>
      <c r="AA40" s="33"/>
      <c r="AB40" s="74" t="s">
        <v>257</v>
      </c>
      <c r="AC40" s="111" t="s">
        <v>286</v>
      </c>
      <c r="AD40" s="33"/>
      <c r="AE40" s="74" t="s">
        <v>257</v>
      </c>
      <c r="AF40" s="46">
        <v>2208184</v>
      </c>
      <c r="AG40" s="33"/>
      <c r="AH40" s="74" t="s">
        <v>257</v>
      </c>
      <c r="AI40" s="46">
        <v>2208184</v>
      </c>
      <c r="AJ40" s="33"/>
    </row>
    <row r="41" spans="1:39" ht="16.5" thickTop="1" thickBot="1">
      <c r="A41" s="17"/>
      <c r="B41" s="62"/>
      <c r="C41" s="272" t="s">
        <v>602</v>
      </c>
      <c r="D41" s="272"/>
      <c r="E41" s="107"/>
      <c r="F41" s="62"/>
      <c r="G41" s="272" t="s">
        <v>603</v>
      </c>
      <c r="H41" s="272"/>
      <c r="I41" s="107"/>
      <c r="J41" s="62"/>
      <c r="K41" s="272" t="s">
        <v>604</v>
      </c>
      <c r="L41" s="272"/>
      <c r="M41" s="107"/>
      <c r="N41" s="62"/>
      <c r="O41" s="272" t="s">
        <v>113</v>
      </c>
      <c r="P41" s="272"/>
      <c r="Q41" s="107"/>
      <c r="W41" s="21"/>
      <c r="X41" s="21"/>
      <c r="Y41" s="21"/>
      <c r="Z41" s="21"/>
      <c r="AA41" s="21"/>
      <c r="AB41" s="21"/>
      <c r="AC41" s="21"/>
      <c r="AD41" s="21"/>
      <c r="AE41" s="21"/>
      <c r="AF41" s="21"/>
      <c r="AG41" s="21"/>
      <c r="AH41" s="21"/>
      <c r="AI41" s="21"/>
      <c r="AJ41" s="21"/>
      <c r="AK41" s="21"/>
      <c r="AL41" s="21"/>
      <c r="AM41" s="21"/>
    </row>
    <row r="42" spans="1:39" ht="16.5" thickTop="1" thickBot="1">
      <c r="A42" s="17"/>
      <c r="B42" s="104" t="s">
        <v>611</v>
      </c>
      <c r="C42" s="62"/>
      <c r="D42" s="273"/>
      <c r="E42" s="273"/>
      <c r="F42" s="107"/>
      <c r="G42" s="62"/>
      <c r="H42" s="273"/>
      <c r="I42" s="273"/>
      <c r="J42" s="107"/>
      <c r="K42" s="62"/>
      <c r="L42" s="273"/>
      <c r="M42" s="273"/>
      <c r="N42" s="107"/>
      <c r="O42" s="62"/>
      <c r="P42" s="273"/>
      <c r="Q42" s="273"/>
      <c r="R42" s="107"/>
      <c r="W42" s="277"/>
      <c r="X42" s="277"/>
      <c r="Y42" s="292" t="s">
        <v>602</v>
      </c>
      <c r="Z42" s="292"/>
      <c r="AA42" s="277"/>
      <c r="AB42" s="292" t="s">
        <v>603</v>
      </c>
      <c r="AC42" s="292"/>
      <c r="AD42" s="277"/>
      <c r="AE42" s="292" t="s">
        <v>604</v>
      </c>
      <c r="AF42" s="292"/>
      <c r="AG42" s="277"/>
      <c r="AH42" s="292" t="s">
        <v>113</v>
      </c>
      <c r="AI42" s="292"/>
      <c r="AJ42" s="277"/>
    </row>
    <row r="43" spans="1:39">
      <c r="A43" s="17"/>
      <c r="B43" s="55" t="s">
        <v>605</v>
      </c>
      <c r="C43" s="57"/>
      <c r="D43" s="274"/>
      <c r="E43" s="274"/>
      <c r="F43" s="103"/>
      <c r="G43" s="57"/>
      <c r="H43" s="274"/>
      <c r="I43" s="274"/>
      <c r="J43" s="103"/>
      <c r="K43" s="57"/>
      <c r="L43" s="274"/>
      <c r="M43" s="274"/>
      <c r="N43" s="103"/>
      <c r="O43" s="57"/>
      <c r="P43" s="274"/>
      <c r="Q43" s="274"/>
      <c r="R43" s="103"/>
      <c r="W43" s="278" t="s">
        <v>651</v>
      </c>
      <c r="X43" s="279"/>
      <c r="Y43" s="279"/>
      <c r="Z43" s="280"/>
      <c r="AA43" s="279"/>
      <c r="AB43" s="279"/>
      <c r="AC43" s="280"/>
      <c r="AD43" s="279"/>
      <c r="AE43" s="279"/>
      <c r="AF43" s="280"/>
      <c r="AG43" s="279"/>
      <c r="AH43" s="279"/>
      <c r="AI43" s="280"/>
      <c r="AJ43" s="279"/>
    </row>
    <row r="44" spans="1:39" ht="15.75" thickBot="1">
      <c r="A44" s="17"/>
      <c r="B44" s="266" t="s">
        <v>30</v>
      </c>
      <c r="C44" s="64"/>
      <c r="D44" s="267" t="s">
        <v>257</v>
      </c>
      <c r="E44" s="125">
        <v>6328753</v>
      </c>
      <c r="F44" s="107"/>
      <c r="G44" s="64"/>
      <c r="H44" s="267" t="s">
        <v>257</v>
      </c>
      <c r="I44" s="268" t="s">
        <v>286</v>
      </c>
      <c r="J44" s="107"/>
      <c r="K44" s="64"/>
      <c r="L44" s="267" t="s">
        <v>257</v>
      </c>
      <c r="M44" s="268" t="s">
        <v>286</v>
      </c>
      <c r="N44" s="107"/>
      <c r="O44" s="64"/>
      <c r="P44" s="267" t="s">
        <v>257</v>
      </c>
      <c r="Q44" s="125">
        <v>6328753</v>
      </c>
      <c r="R44" s="107"/>
      <c r="W44" s="56" t="s">
        <v>605</v>
      </c>
      <c r="X44" s="33"/>
      <c r="Y44" s="33"/>
      <c r="Z44" s="37"/>
      <c r="AA44" s="33"/>
      <c r="AB44" s="33"/>
      <c r="AC44" s="37"/>
      <c r="AD44" s="33"/>
      <c r="AE44" s="33"/>
      <c r="AF44" s="37"/>
      <c r="AG44" s="33"/>
      <c r="AH44" s="33"/>
      <c r="AI44" s="37"/>
      <c r="AJ44" s="33"/>
    </row>
    <row r="45" spans="1:39" ht="16.5" thickTop="1" thickBot="1">
      <c r="A45" s="17"/>
      <c r="B45" s="57"/>
      <c r="C45" s="57"/>
      <c r="D45" s="31"/>
      <c r="E45" s="90"/>
      <c r="F45" s="103"/>
      <c r="G45" s="57"/>
      <c r="H45" s="31"/>
      <c r="I45" s="90"/>
      <c r="J45" s="103"/>
      <c r="K45" s="57"/>
      <c r="L45" s="31"/>
      <c r="M45" s="90"/>
      <c r="N45" s="103"/>
      <c r="O45" s="57"/>
      <c r="P45" s="31"/>
      <c r="Q45" s="90"/>
      <c r="R45" s="103"/>
      <c r="W45" s="281" t="s">
        <v>30</v>
      </c>
      <c r="X45" s="63"/>
      <c r="Y45" s="87" t="s">
        <v>257</v>
      </c>
      <c r="Z45" s="88">
        <v>15117172</v>
      </c>
      <c r="AA45" s="63"/>
      <c r="AB45" s="87" t="s">
        <v>257</v>
      </c>
      <c r="AC45" s="96" t="s">
        <v>286</v>
      </c>
      <c r="AD45" s="63"/>
      <c r="AE45" s="87" t="s">
        <v>257</v>
      </c>
      <c r="AF45" s="96" t="s">
        <v>286</v>
      </c>
      <c r="AG45" s="63"/>
      <c r="AH45" s="87" t="s">
        <v>257</v>
      </c>
      <c r="AI45" s="88">
        <v>15117172</v>
      </c>
      <c r="AJ45" s="63"/>
    </row>
    <row r="46" spans="1:39" ht="15.75" thickBot="1">
      <c r="A46" s="17"/>
      <c r="B46" s="269" t="s">
        <v>37</v>
      </c>
      <c r="C46" s="64"/>
      <c r="D46" s="127" t="s">
        <v>257</v>
      </c>
      <c r="E46" s="129">
        <v>6328753</v>
      </c>
      <c r="F46" s="107"/>
      <c r="G46" s="64"/>
      <c r="H46" s="127" t="s">
        <v>257</v>
      </c>
      <c r="I46" s="119" t="s">
        <v>286</v>
      </c>
      <c r="J46" s="107"/>
      <c r="K46" s="64"/>
      <c r="L46" s="127" t="s">
        <v>257</v>
      </c>
      <c r="M46" s="119" t="s">
        <v>286</v>
      </c>
      <c r="N46" s="107"/>
      <c r="O46" s="64"/>
      <c r="P46" s="127" t="s">
        <v>257</v>
      </c>
      <c r="Q46" s="129">
        <v>6328753</v>
      </c>
      <c r="R46" s="107"/>
      <c r="W46" s="282"/>
      <c r="X46" s="283"/>
      <c r="Y46" s="283"/>
      <c r="Z46" s="284"/>
      <c r="AA46" s="283"/>
      <c r="AB46" s="283"/>
      <c r="AC46" s="284"/>
      <c r="AD46" s="283"/>
      <c r="AE46" s="283"/>
      <c r="AF46" s="284"/>
      <c r="AG46" s="283"/>
      <c r="AH46" s="283"/>
      <c r="AI46" s="284"/>
      <c r="AJ46" s="283"/>
    </row>
    <row r="47" spans="1:39" ht="16.5" thickTop="1" thickBot="1">
      <c r="A47" s="17"/>
      <c r="B47" s="57"/>
      <c r="C47" s="57"/>
      <c r="D47" s="31"/>
      <c r="E47" s="90"/>
      <c r="F47" s="103"/>
      <c r="G47" s="57"/>
      <c r="H47" s="31"/>
      <c r="I47" s="90"/>
      <c r="J47" s="103"/>
      <c r="K47" s="57"/>
      <c r="L47" s="31"/>
      <c r="M47" s="90"/>
      <c r="N47" s="103"/>
      <c r="O47" s="57"/>
      <c r="P47" s="31"/>
      <c r="Q47" s="90"/>
      <c r="R47" s="103"/>
      <c r="W47" s="285" t="s">
        <v>37</v>
      </c>
      <c r="X47" s="63"/>
      <c r="Y47" s="286" t="s">
        <v>257</v>
      </c>
      <c r="Z47" s="287">
        <v>15117172</v>
      </c>
      <c r="AA47" s="63"/>
      <c r="AB47" s="286" t="s">
        <v>257</v>
      </c>
      <c r="AC47" s="288" t="s">
        <v>286</v>
      </c>
      <c r="AD47" s="63"/>
      <c r="AE47" s="286" t="s">
        <v>257</v>
      </c>
      <c r="AF47" s="288" t="s">
        <v>286</v>
      </c>
      <c r="AG47" s="63"/>
      <c r="AH47" s="286" t="s">
        <v>257</v>
      </c>
      <c r="AI47" s="287">
        <v>15117172</v>
      </c>
      <c r="AJ47" s="63"/>
    </row>
    <row r="48" spans="1:39" ht="15.75" thickTop="1">
      <c r="A48" s="17"/>
      <c r="B48" s="60" t="s">
        <v>606</v>
      </c>
      <c r="C48" s="62"/>
      <c r="D48" s="104"/>
      <c r="E48" s="64"/>
      <c r="F48" s="107"/>
      <c r="G48" s="62"/>
      <c r="H48" s="104"/>
      <c r="I48" s="64"/>
      <c r="J48" s="107"/>
      <c r="K48" s="62"/>
      <c r="L48" s="104"/>
      <c r="M48" s="64"/>
      <c r="N48" s="107"/>
      <c r="O48" s="62"/>
      <c r="P48" s="104"/>
      <c r="Q48" s="64"/>
      <c r="R48" s="107"/>
      <c r="W48" s="282"/>
      <c r="X48" s="283"/>
      <c r="Y48" s="283"/>
      <c r="Z48" s="284"/>
      <c r="AA48" s="283"/>
      <c r="AB48" s="283"/>
      <c r="AC48" s="284"/>
      <c r="AD48" s="283"/>
      <c r="AE48" s="283"/>
      <c r="AF48" s="284"/>
      <c r="AG48" s="283"/>
      <c r="AH48" s="283"/>
      <c r="AI48" s="284"/>
      <c r="AJ48" s="283"/>
    </row>
    <row r="49" spans="1:39" ht="30">
      <c r="A49" s="17"/>
      <c r="B49" s="270" t="s">
        <v>607</v>
      </c>
      <c r="C49" s="90"/>
      <c r="D49" s="31" t="s">
        <v>257</v>
      </c>
      <c r="E49" s="90" t="s">
        <v>286</v>
      </c>
      <c r="F49" s="103"/>
      <c r="G49" s="90"/>
      <c r="H49" s="31" t="s">
        <v>257</v>
      </c>
      <c r="I49" s="90" t="s">
        <v>286</v>
      </c>
      <c r="J49" s="103"/>
      <c r="K49" s="90"/>
      <c r="L49" s="31" t="s">
        <v>257</v>
      </c>
      <c r="M49" s="34">
        <v>102695</v>
      </c>
      <c r="N49" s="103"/>
      <c r="O49" s="90"/>
      <c r="P49" s="31" t="s">
        <v>257</v>
      </c>
      <c r="Q49" s="34">
        <v>102695</v>
      </c>
      <c r="R49" s="103"/>
      <c r="W49" s="61" t="s">
        <v>606</v>
      </c>
      <c r="X49" s="63"/>
      <c r="Y49" s="63"/>
      <c r="Z49" s="65"/>
      <c r="AA49" s="63"/>
      <c r="AB49" s="63"/>
      <c r="AC49" s="65"/>
      <c r="AD49" s="63"/>
      <c r="AE49" s="63"/>
      <c r="AF49" s="65"/>
      <c r="AG49" s="63"/>
      <c r="AH49" s="63"/>
      <c r="AI49" s="65"/>
      <c r="AJ49" s="63"/>
    </row>
    <row r="50" spans="1:39">
      <c r="A50" s="17"/>
      <c r="B50" s="62"/>
      <c r="C50" s="62"/>
      <c r="D50" s="104"/>
      <c r="E50" s="64"/>
      <c r="F50" s="107"/>
      <c r="G50" s="62"/>
      <c r="H50" s="104"/>
      <c r="I50" s="64"/>
      <c r="J50" s="107"/>
      <c r="K50" s="62"/>
      <c r="L50" s="104"/>
      <c r="M50" s="64"/>
      <c r="N50" s="107"/>
      <c r="O50" s="62"/>
      <c r="P50" s="104"/>
      <c r="Q50" s="64"/>
      <c r="R50" s="107"/>
      <c r="W50" s="72" t="s">
        <v>607</v>
      </c>
      <c r="X50" s="33"/>
      <c r="Y50" s="33" t="s">
        <v>257</v>
      </c>
      <c r="Z50" s="37" t="s">
        <v>286</v>
      </c>
      <c r="AA50" s="33"/>
      <c r="AB50" s="33" t="s">
        <v>257</v>
      </c>
      <c r="AC50" s="37" t="s">
        <v>286</v>
      </c>
      <c r="AD50" s="33"/>
      <c r="AE50" s="33" t="s">
        <v>257</v>
      </c>
      <c r="AF50" s="35">
        <v>655219</v>
      </c>
      <c r="AG50" s="33"/>
      <c r="AH50" s="33" t="s">
        <v>257</v>
      </c>
      <c r="AI50" s="35">
        <v>655219</v>
      </c>
      <c r="AJ50" s="33"/>
    </row>
    <row r="51" spans="1:39" ht="30">
      <c r="A51" s="17"/>
      <c r="B51" s="270" t="s">
        <v>608</v>
      </c>
      <c r="C51" s="90"/>
      <c r="D51" s="31"/>
      <c r="E51" s="90" t="s">
        <v>286</v>
      </c>
      <c r="F51" s="103"/>
      <c r="G51" s="90"/>
      <c r="H51" s="31"/>
      <c r="I51" s="90" t="s">
        <v>286</v>
      </c>
      <c r="J51" s="103"/>
      <c r="K51" s="90"/>
      <c r="L51" s="31"/>
      <c r="M51" s="34">
        <v>274928</v>
      </c>
      <c r="N51" s="103"/>
      <c r="O51" s="90"/>
      <c r="P51" s="31"/>
      <c r="Q51" s="34">
        <v>274928</v>
      </c>
      <c r="R51" s="103"/>
      <c r="W51" s="289"/>
      <c r="X51" s="279"/>
      <c r="Y51" s="279"/>
      <c r="Z51" s="290"/>
      <c r="AA51" s="279"/>
      <c r="AB51" s="279"/>
      <c r="AC51" s="290"/>
      <c r="AD51" s="279"/>
      <c r="AE51" s="279"/>
      <c r="AF51" s="290"/>
      <c r="AG51" s="279"/>
      <c r="AH51" s="279"/>
      <c r="AI51" s="290"/>
      <c r="AJ51" s="279"/>
    </row>
    <row r="52" spans="1:39" ht="26.25">
      <c r="A52" s="17"/>
      <c r="B52" s="62"/>
      <c r="C52" s="62"/>
      <c r="D52" s="104"/>
      <c r="E52" s="64"/>
      <c r="F52" s="107"/>
      <c r="G52" s="62"/>
      <c r="H52" s="104"/>
      <c r="I52" s="64"/>
      <c r="J52" s="107"/>
      <c r="K52" s="62"/>
      <c r="L52" s="104"/>
      <c r="M52" s="64"/>
      <c r="N52" s="107"/>
      <c r="O52" s="62"/>
      <c r="P52" s="104"/>
      <c r="Q52" s="64"/>
      <c r="R52" s="107"/>
      <c r="W52" s="72" t="s">
        <v>608</v>
      </c>
      <c r="X52" s="33"/>
      <c r="Y52" s="33"/>
      <c r="Z52" s="37" t="s">
        <v>286</v>
      </c>
      <c r="AA52" s="33"/>
      <c r="AB52" s="33"/>
      <c r="AC52" s="37" t="s">
        <v>286</v>
      </c>
      <c r="AD52" s="33"/>
      <c r="AE52" s="33"/>
      <c r="AF52" s="35">
        <v>1931295</v>
      </c>
      <c r="AG52" s="33"/>
      <c r="AH52" s="33"/>
      <c r="AI52" s="35">
        <v>1931295</v>
      </c>
      <c r="AJ52" s="33"/>
    </row>
    <row r="53" spans="1:39" ht="30">
      <c r="A53" s="17"/>
      <c r="B53" s="270" t="s">
        <v>609</v>
      </c>
      <c r="C53" s="90"/>
      <c r="D53" s="31"/>
      <c r="E53" s="90" t="s">
        <v>286</v>
      </c>
      <c r="F53" s="103"/>
      <c r="G53" s="90"/>
      <c r="H53" s="31"/>
      <c r="I53" s="90" t="s">
        <v>286</v>
      </c>
      <c r="J53" s="103"/>
      <c r="K53" s="90"/>
      <c r="L53" s="31"/>
      <c r="M53" s="34">
        <v>1210909</v>
      </c>
      <c r="N53" s="103"/>
      <c r="O53" s="90"/>
      <c r="P53" s="31"/>
      <c r="Q53" s="34">
        <v>1210909</v>
      </c>
      <c r="R53" s="103"/>
      <c r="W53" s="289"/>
      <c r="X53" s="279"/>
      <c r="Y53" s="279"/>
      <c r="Z53" s="290"/>
      <c r="AA53" s="279"/>
      <c r="AB53" s="279"/>
      <c r="AC53" s="290"/>
      <c r="AD53" s="279"/>
      <c r="AE53" s="279"/>
      <c r="AF53" s="290"/>
      <c r="AG53" s="279"/>
      <c r="AH53" s="279"/>
      <c r="AI53" s="290"/>
      <c r="AJ53" s="279"/>
    </row>
    <row r="54" spans="1:39" ht="26.25">
      <c r="A54" s="17"/>
      <c r="B54" s="62"/>
      <c r="C54" s="62"/>
      <c r="D54" s="104"/>
      <c r="E54" s="64"/>
      <c r="F54" s="107"/>
      <c r="G54" s="62"/>
      <c r="H54" s="104"/>
      <c r="I54" s="64"/>
      <c r="J54" s="107"/>
      <c r="K54" s="62"/>
      <c r="L54" s="104"/>
      <c r="M54" s="64"/>
      <c r="N54" s="107"/>
      <c r="O54" s="62"/>
      <c r="P54" s="104"/>
      <c r="Q54" s="64"/>
      <c r="R54" s="107"/>
      <c r="W54" s="72" t="s">
        <v>609</v>
      </c>
      <c r="X54" s="33"/>
      <c r="Y54" s="33"/>
      <c r="Z54" s="37" t="s">
        <v>286</v>
      </c>
      <c r="AA54" s="33"/>
      <c r="AB54" s="33"/>
      <c r="AC54" s="37" t="s">
        <v>286</v>
      </c>
      <c r="AD54" s="33"/>
      <c r="AE54" s="33"/>
      <c r="AF54" s="35">
        <v>1245101</v>
      </c>
      <c r="AG54" s="33"/>
      <c r="AH54" s="33"/>
      <c r="AI54" s="35">
        <v>1245101</v>
      </c>
      <c r="AJ54" s="33"/>
    </row>
    <row r="55" spans="1:39" ht="30.75" thickBot="1">
      <c r="A55" s="17"/>
      <c r="B55" s="270" t="s">
        <v>610</v>
      </c>
      <c r="C55" s="90"/>
      <c r="D55" s="177"/>
      <c r="E55" s="108" t="s">
        <v>286</v>
      </c>
      <c r="F55" s="103"/>
      <c r="G55" s="90"/>
      <c r="H55" s="177"/>
      <c r="I55" s="108" t="s">
        <v>286</v>
      </c>
      <c r="J55" s="103"/>
      <c r="K55" s="90"/>
      <c r="L55" s="177"/>
      <c r="M55" s="41">
        <v>619652</v>
      </c>
      <c r="N55" s="103"/>
      <c r="O55" s="90"/>
      <c r="P55" s="177"/>
      <c r="Q55" s="41">
        <v>619652</v>
      </c>
      <c r="R55" s="103"/>
      <c r="W55" s="289"/>
      <c r="X55" s="279"/>
      <c r="Y55" s="279"/>
      <c r="Z55" s="290"/>
      <c r="AA55" s="279"/>
      <c r="AB55" s="279"/>
      <c r="AC55" s="290"/>
      <c r="AD55" s="279"/>
      <c r="AE55" s="279"/>
      <c r="AF55" s="290"/>
      <c r="AG55" s="279"/>
      <c r="AH55" s="279"/>
      <c r="AI55" s="290"/>
      <c r="AJ55" s="279"/>
    </row>
    <row r="56" spans="1:39" ht="27.75" thickTop="1" thickBot="1">
      <c r="A56" s="17"/>
      <c r="B56" s="62"/>
      <c r="C56" s="62"/>
      <c r="D56" s="104"/>
      <c r="E56" s="64"/>
      <c r="F56" s="107"/>
      <c r="G56" s="62"/>
      <c r="H56" s="104"/>
      <c r="I56" s="64"/>
      <c r="J56" s="107"/>
      <c r="K56" s="62"/>
      <c r="L56" s="104"/>
      <c r="M56" s="64"/>
      <c r="N56" s="107"/>
      <c r="O56" s="62"/>
      <c r="P56" s="104"/>
      <c r="Q56" s="64"/>
      <c r="R56" s="107"/>
      <c r="W56" s="72" t="s">
        <v>610</v>
      </c>
      <c r="X56" s="33"/>
      <c r="Y56" s="68"/>
      <c r="Z56" s="143" t="s">
        <v>286</v>
      </c>
      <c r="AA56" s="33"/>
      <c r="AB56" s="68"/>
      <c r="AC56" s="143" t="s">
        <v>286</v>
      </c>
      <c r="AD56" s="33"/>
      <c r="AE56" s="68"/>
      <c r="AF56" s="69">
        <v>2135715</v>
      </c>
      <c r="AG56" s="33"/>
      <c r="AH56" s="68"/>
      <c r="AI56" s="69">
        <v>2135715</v>
      </c>
      <c r="AJ56" s="33"/>
    </row>
    <row r="57" spans="1:39" ht="15.75" thickBot="1">
      <c r="A57" s="17"/>
      <c r="B57" s="271" t="s">
        <v>45</v>
      </c>
      <c r="C57" s="90"/>
      <c r="D57" s="43" t="s">
        <v>257</v>
      </c>
      <c r="E57" s="110" t="s">
        <v>286</v>
      </c>
      <c r="F57" s="103"/>
      <c r="G57" s="90"/>
      <c r="H57" s="43" t="s">
        <v>257</v>
      </c>
      <c r="I57" s="110" t="s">
        <v>286</v>
      </c>
      <c r="J57" s="103"/>
      <c r="K57" s="90"/>
      <c r="L57" s="43" t="s">
        <v>257</v>
      </c>
      <c r="M57" s="45">
        <v>2208184</v>
      </c>
      <c r="N57" s="103"/>
      <c r="O57" s="90"/>
      <c r="P57" s="43" t="s">
        <v>257</v>
      </c>
      <c r="Q57" s="45">
        <v>2208184</v>
      </c>
      <c r="R57" s="103"/>
      <c r="W57" s="289"/>
      <c r="X57" s="279"/>
      <c r="Y57" s="279"/>
      <c r="Z57" s="290"/>
      <c r="AA57" s="279"/>
      <c r="AB57" s="279"/>
      <c r="AC57" s="290"/>
      <c r="AD57" s="279"/>
      <c r="AE57" s="279"/>
      <c r="AF57" s="290"/>
      <c r="AG57" s="279"/>
      <c r="AH57" s="279"/>
      <c r="AI57" s="290"/>
      <c r="AJ57" s="279"/>
    </row>
    <row r="58" spans="1:39" ht="16.5" thickTop="1" thickBot="1">
      <c r="A58" s="17"/>
      <c r="B58" s="21"/>
      <c r="C58" s="21"/>
      <c r="D58" s="21"/>
      <c r="E58" s="21"/>
      <c r="F58" s="21"/>
      <c r="G58" s="21"/>
      <c r="H58" s="21"/>
      <c r="I58" s="21"/>
      <c r="J58" s="21"/>
      <c r="K58" s="21"/>
      <c r="L58" s="21"/>
      <c r="M58" s="21"/>
      <c r="N58" s="21"/>
      <c r="O58" s="21"/>
      <c r="P58" s="21"/>
      <c r="Q58" s="21"/>
      <c r="R58" s="21"/>
      <c r="S58" s="21"/>
      <c r="T58" s="21"/>
      <c r="U58" s="21"/>
      <c r="V58" s="21"/>
      <c r="W58" s="291" t="s">
        <v>45</v>
      </c>
      <c r="X58" s="33"/>
      <c r="Y58" s="74" t="s">
        <v>257</v>
      </c>
      <c r="Z58" s="111" t="s">
        <v>286</v>
      </c>
      <c r="AA58" s="33"/>
      <c r="AB58" s="74" t="s">
        <v>257</v>
      </c>
      <c r="AC58" s="111" t="s">
        <v>286</v>
      </c>
      <c r="AD58" s="33"/>
      <c r="AE58" s="74" t="s">
        <v>257</v>
      </c>
      <c r="AF58" s="46">
        <v>5967330</v>
      </c>
      <c r="AG58" s="33"/>
      <c r="AH58" s="74" t="s">
        <v>257</v>
      </c>
      <c r="AI58" s="46">
        <v>5967330</v>
      </c>
      <c r="AJ58" s="33"/>
    </row>
    <row r="59" spans="1:39" ht="15.75" thickTop="1">
      <c r="A59" s="17"/>
      <c r="B59" s="21" t="s">
        <v>612</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ht="15" customHeight="1">
      <c r="A60" s="17"/>
      <c r="B60" s="21"/>
      <c r="C60" s="21"/>
      <c r="D60" s="21"/>
      <c r="E60" s="21"/>
      <c r="F60" s="21"/>
      <c r="G60" s="21"/>
      <c r="H60" s="21"/>
      <c r="I60" s="21"/>
      <c r="J60" s="21"/>
      <c r="K60" s="21"/>
      <c r="L60" s="21"/>
      <c r="M60" s="21"/>
      <c r="N60" s="21"/>
      <c r="O60" s="21"/>
      <c r="P60" s="21"/>
      <c r="Q60" s="21"/>
      <c r="R60" s="21"/>
      <c r="S60" s="21"/>
      <c r="T60" s="21"/>
      <c r="U60" s="21"/>
      <c r="V60" s="21"/>
      <c r="W60" s="26" t="s">
        <v>652</v>
      </c>
      <c r="X60" s="26"/>
      <c r="Y60" s="26"/>
      <c r="Z60" s="26"/>
      <c r="AA60" s="26"/>
      <c r="AB60" s="26"/>
      <c r="AC60" s="26"/>
      <c r="AD60" s="26"/>
      <c r="AE60" s="26"/>
      <c r="AF60" s="26"/>
      <c r="AG60" s="26"/>
      <c r="AH60" s="26"/>
      <c r="AI60" s="26"/>
      <c r="AJ60" s="26"/>
      <c r="AK60" s="26"/>
      <c r="AL60" s="26"/>
      <c r="AM60" s="26"/>
    </row>
    <row r="61" spans="1:39">
      <c r="A61" s="17"/>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row>
    <row r="62" spans="1:39" ht="15" customHeight="1">
      <c r="A62" s="17"/>
      <c r="B62" s="4"/>
      <c r="C62" s="21"/>
      <c r="D62" s="21"/>
      <c r="E62" s="170"/>
      <c r="F62" s="4"/>
      <c r="G62" s="178" t="s">
        <v>613</v>
      </c>
      <c r="H62" s="178"/>
      <c r="I62" s="170"/>
      <c r="J62" s="4"/>
      <c r="K62" s="21"/>
      <c r="L62" s="21"/>
      <c r="M62" s="170"/>
      <c r="N62" s="4"/>
      <c r="O62" s="21"/>
      <c r="P62" s="21"/>
      <c r="Q62" s="170"/>
      <c r="R62" s="4"/>
      <c r="S62" s="21"/>
      <c r="T62" s="21"/>
      <c r="U62" s="170"/>
      <c r="W62" s="50"/>
      <c r="X62" s="293"/>
      <c r="Y62" s="318"/>
      <c r="Z62" s="318"/>
      <c r="AA62" s="293"/>
      <c r="AB62" s="318" t="s">
        <v>613</v>
      </c>
      <c r="AC62" s="318"/>
      <c r="AD62" s="293"/>
      <c r="AE62" s="318"/>
      <c r="AF62" s="318"/>
      <c r="AG62" s="293"/>
      <c r="AH62" s="318"/>
      <c r="AI62" s="318"/>
      <c r="AJ62" s="293"/>
      <c r="AK62" s="318"/>
      <c r="AL62" s="318"/>
      <c r="AM62" s="293"/>
    </row>
    <row r="63" spans="1:39" ht="15" customHeight="1">
      <c r="A63" s="17"/>
      <c r="B63" s="4"/>
      <c r="C63" s="4"/>
      <c r="D63" s="21"/>
      <c r="E63" s="21"/>
      <c r="F63" s="170"/>
      <c r="G63" s="4"/>
      <c r="H63" s="178" t="s">
        <v>614</v>
      </c>
      <c r="I63" s="178"/>
      <c r="J63" s="170"/>
      <c r="K63" s="4"/>
      <c r="L63" s="178" t="s">
        <v>613</v>
      </c>
      <c r="M63" s="178"/>
      <c r="N63" s="170"/>
      <c r="O63" s="4"/>
      <c r="P63" s="21"/>
      <c r="Q63" s="21"/>
      <c r="R63" s="170"/>
      <c r="S63" s="4"/>
      <c r="T63" s="21"/>
      <c r="U63" s="21"/>
      <c r="V63" s="170"/>
      <c r="W63" s="50"/>
      <c r="X63" s="293"/>
      <c r="Y63" s="318"/>
      <c r="Z63" s="318"/>
      <c r="AA63" s="293"/>
      <c r="AB63" s="318" t="s">
        <v>614</v>
      </c>
      <c r="AC63" s="318"/>
      <c r="AD63" s="293"/>
      <c r="AE63" s="318" t="s">
        <v>613</v>
      </c>
      <c r="AF63" s="318"/>
      <c r="AG63" s="293"/>
      <c r="AH63" s="318"/>
      <c r="AI63" s="318"/>
      <c r="AJ63" s="293"/>
      <c r="AK63" s="318"/>
      <c r="AL63" s="318"/>
      <c r="AM63" s="293"/>
    </row>
    <row r="64" spans="1:39" ht="15" customHeight="1">
      <c r="A64" s="17"/>
      <c r="B64" s="4"/>
      <c r="C64" s="4"/>
      <c r="D64" s="178" t="s">
        <v>615</v>
      </c>
      <c r="E64" s="178"/>
      <c r="F64" s="170"/>
      <c r="G64" s="4"/>
      <c r="H64" s="178" t="s">
        <v>616</v>
      </c>
      <c r="I64" s="178"/>
      <c r="J64" s="170"/>
      <c r="K64" s="4"/>
      <c r="L64" s="178" t="s">
        <v>614</v>
      </c>
      <c r="M64" s="178"/>
      <c r="N64" s="170"/>
      <c r="O64" s="4"/>
      <c r="P64" s="178" t="s">
        <v>617</v>
      </c>
      <c r="Q64" s="178"/>
      <c r="R64" s="170"/>
      <c r="S64" s="4"/>
      <c r="T64" s="21"/>
      <c r="U64" s="21"/>
      <c r="V64" s="170"/>
      <c r="W64" s="50"/>
      <c r="X64" s="293"/>
      <c r="Y64" s="318" t="s">
        <v>615</v>
      </c>
      <c r="Z64" s="318"/>
      <c r="AA64" s="293"/>
      <c r="AB64" s="318" t="s">
        <v>616</v>
      </c>
      <c r="AC64" s="318"/>
      <c r="AD64" s="293"/>
      <c r="AE64" s="318" t="s">
        <v>614</v>
      </c>
      <c r="AF64" s="318"/>
      <c r="AG64" s="293"/>
      <c r="AH64" s="318" t="s">
        <v>617</v>
      </c>
      <c r="AI64" s="318"/>
      <c r="AJ64" s="293"/>
      <c r="AK64" s="318"/>
      <c r="AL64" s="318"/>
      <c r="AM64" s="293"/>
    </row>
    <row r="65" spans="1:39" ht="15.75" thickBot="1">
      <c r="A65" s="17"/>
      <c r="B65" s="4"/>
      <c r="C65" s="4"/>
      <c r="D65" s="179" t="s">
        <v>618</v>
      </c>
      <c r="E65" s="179"/>
      <c r="F65" s="170"/>
      <c r="G65" s="4"/>
      <c r="H65" s="179" t="s">
        <v>619</v>
      </c>
      <c r="I65" s="179"/>
      <c r="J65" s="170"/>
      <c r="K65" s="4"/>
      <c r="L65" s="179" t="s">
        <v>620</v>
      </c>
      <c r="M65" s="179"/>
      <c r="N65" s="170"/>
      <c r="O65" s="4"/>
      <c r="P65" s="179" t="s">
        <v>618</v>
      </c>
      <c r="Q65" s="179"/>
      <c r="R65" s="170"/>
      <c r="S65" s="4"/>
      <c r="T65" s="179" t="s">
        <v>113</v>
      </c>
      <c r="U65" s="179"/>
      <c r="V65" s="170"/>
      <c r="W65" s="50"/>
      <c r="X65" s="293"/>
      <c r="Y65" s="240" t="s">
        <v>618</v>
      </c>
      <c r="Z65" s="240"/>
      <c r="AA65" s="293"/>
      <c r="AB65" s="240" t="s">
        <v>619</v>
      </c>
      <c r="AC65" s="240"/>
      <c r="AD65" s="293"/>
      <c r="AE65" s="240" t="s">
        <v>620</v>
      </c>
      <c r="AF65" s="240"/>
      <c r="AG65" s="293"/>
      <c r="AH65" s="240" t="s">
        <v>618</v>
      </c>
      <c r="AI65" s="240"/>
      <c r="AJ65" s="293"/>
      <c r="AK65" s="240" t="s">
        <v>113</v>
      </c>
      <c r="AL65" s="240"/>
      <c r="AM65" s="293"/>
    </row>
    <row r="66" spans="1:39" ht="15.75" thickTop="1">
      <c r="A66" s="17"/>
      <c r="B66" s="4"/>
      <c r="C66" s="4"/>
      <c r="D66" s="180"/>
      <c r="E66" s="180"/>
      <c r="F66" s="170"/>
      <c r="G66" s="4"/>
      <c r="H66" s="180"/>
      <c r="I66" s="180"/>
      <c r="J66" s="170"/>
      <c r="K66" s="4"/>
      <c r="L66" s="180"/>
      <c r="M66" s="180"/>
      <c r="N66" s="170"/>
      <c r="O66" s="4"/>
      <c r="P66" s="180"/>
      <c r="Q66" s="180"/>
      <c r="R66" s="170"/>
      <c r="S66" s="4"/>
      <c r="T66" s="180"/>
      <c r="U66" s="180"/>
      <c r="V66" s="170"/>
      <c r="W66" s="294"/>
      <c r="X66" s="295"/>
      <c r="Y66" s="296"/>
      <c r="Z66" s="297"/>
      <c r="AA66" s="295"/>
      <c r="AB66" s="296"/>
      <c r="AC66" s="298"/>
      <c r="AD66" s="295"/>
      <c r="AE66" s="296"/>
      <c r="AF66" s="298"/>
      <c r="AG66" s="295"/>
      <c r="AH66" s="296"/>
      <c r="AI66" s="298"/>
      <c r="AJ66" s="295"/>
      <c r="AK66" s="296"/>
      <c r="AL66" s="298"/>
      <c r="AM66" s="295"/>
    </row>
    <row r="67" spans="1:39">
      <c r="A67" s="17"/>
      <c r="B67" s="113" t="s">
        <v>621</v>
      </c>
      <c r="C67" s="90"/>
      <c r="D67" s="31" t="s">
        <v>257</v>
      </c>
      <c r="E67" s="34">
        <v>102695</v>
      </c>
      <c r="F67" s="103"/>
      <c r="G67" s="90"/>
      <c r="H67" s="31" t="s">
        <v>257</v>
      </c>
      <c r="I67" s="34">
        <v>274928</v>
      </c>
      <c r="J67" s="103"/>
      <c r="K67" s="90"/>
      <c r="L67" s="31" t="s">
        <v>257</v>
      </c>
      <c r="M67" s="34">
        <v>1210909</v>
      </c>
      <c r="N67" s="103"/>
      <c r="O67" s="90"/>
      <c r="P67" s="31" t="s">
        <v>257</v>
      </c>
      <c r="Q67" s="34">
        <v>619652</v>
      </c>
      <c r="R67" s="103"/>
      <c r="S67" s="90"/>
      <c r="T67" s="31" t="s">
        <v>257</v>
      </c>
      <c r="U67" s="34">
        <v>2208184</v>
      </c>
      <c r="V67" s="103"/>
      <c r="W67" s="299" t="s">
        <v>632</v>
      </c>
      <c r="X67" s="300"/>
      <c r="Y67" s="301" t="s">
        <v>257</v>
      </c>
      <c r="Z67" s="302">
        <v>655219</v>
      </c>
      <c r="AA67" s="300"/>
      <c r="AB67" s="301" t="s">
        <v>257</v>
      </c>
      <c r="AC67" s="303">
        <v>1931295</v>
      </c>
      <c r="AD67" s="304"/>
      <c r="AE67" s="301" t="s">
        <v>257</v>
      </c>
      <c r="AF67" s="303">
        <v>1245101</v>
      </c>
      <c r="AG67" s="305"/>
      <c r="AH67" s="301" t="s">
        <v>257</v>
      </c>
      <c r="AI67" s="302">
        <v>2135715</v>
      </c>
      <c r="AJ67" s="300"/>
      <c r="AK67" s="301" t="s">
        <v>257</v>
      </c>
      <c r="AL67" s="303">
        <v>5967330</v>
      </c>
      <c r="AM67" s="300"/>
    </row>
    <row r="68" spans="1:39">
      <c r="A68" s="17"/>
      <c r="B68" s="153" t="s">
        <v>622</v>
      </c>
      <c r="C68" s="70"/>
      <c r="D68" s="18"/>
      <c r="E68" s="70" t="s">
        <v>286</v>
      </c>
      <c r="F68" s="170"/>
      <c r="G68" s="70"/>
      <c r="H68" s="18"/>
      <c r="I68" s="70" t="s">
        <v>286</v>
      </c>
      <c r="J68" s="170"/>
      <c r="K68" s="70"/>
      <c r="L68" s="18"/>
      <c r="M68" s="70" t="s">
        <v>286</v>
      </c>
      <c r="N68" s="170"/>
      <c r="O68" s="70"/>
      <c r="P68" s="18"/>
      <c r="Q68" s="70" t="s">
        <v>286</v>
      </c>
      <c r="R68" s="170"/>
      <c r="S68" s="70"/>
      <c r="T68" s="18"/>
      <c r="U68" s="70" t="s">
        <v>286</v>
      </c>
      <c r="V68" s="170"/>
      <c r="W68" s="306" t="s">
        <v>622</v>
      </c>
      <c r="X68" s="307"/>
      <c r="Y68" s="308"/>
      <c r="Z68" s="309" t="s">
        <v>286</v>
      </c>
      <c r="AA68" s="307"/>
      <c r="AB68" s="308"/>
      <c r="AC68" s="309" t="s">
        <v>286</v>
      </c>
      <c r="AD68" s="307"/>
      <c r="AE68" s="308"/>
      <c r="AF68" s="309" t="s">
        <v>286</v>
      </c>
      <c r="AG68" s="307"/>
      <c r="AH68" s="308"/>
      <c r="AI68" s="309" t="s">
        <v>286</v>
      </c>
      <c r="AJ68" s="307"/>
      <c r="AK68" s="308"/>
      <c r="AL68" s="309" t="s">
        <v>286</v>
      </c>
      <c r="AM68" s="307"/>
    </row>
    <row r="69" spans="1:39" ht="45">
      <c r="A69" s="17"/>
      <c r="B69" s="113" t="s">
        <v>623</v>
      </c>
      <c r="C69" s="90"/>
      <c r="D69" s="31"/>
      <c r="E69" s="34">
        <v>599162</v>
      </c>
      <c r="F69" s="103"/>
      <c r="G69" s="90"/>
      <c r="H69" s="31"/>
      <c r="I69" s="90" t="s">
        <v>624</v>
      </c>
      <c r="J69" s="103" t="s">
        <v>271</v>
      </c>
      <c r="K69" s="90"/>
      <c r="L69" s="31"/>
      <c r="M69" s="34">
        <v>2818</v>
      </c>
      <c r="N69" s="103"/>
      <c r="O69" s="90"/>
      <c r="P69" s="31"/>
      <c r="Q69" s="34">
        <v>150989</v>
      </c>
      <c r="R69" s="103"/>
      <c r="S69" s="90"/>
      <c r="T69" s="31"/>
      <c r="U69" s="34">
        <v>478480</v>
      </c>
      <c r="V69" s="103"/>
      <c r="W69" s="299" t="s">
        <v>653</v>
      </c>
      <c r="X69" s="300"/>
      <c r="Y69" s="301"/>
      <c r="Z69" s="310" t="s">
        <v>654</v>
      </c>
      <c r="AA69" s="300" t="s">
        <v>271</v>
      </c>
      <c r="AB69" s="301"/>
      <c r="AC69" s="310" t="s">
        <v>655</v>
      </c>
      <c r="AD69" s="301" t="s">
        <v>271</v>
      </c>
      <c r="AE69" s="301"/>
      <c r="AF69" s="310" t="s">
        <v>656</v>
      </c>
      <c r="AG69" s="300" t="s">
        <v>271</v>
      </c>
      <c r="AH69" s="301"/>
      <c r="AI69" s="310" t="s">
        <v>657</v>
      </c>
      <c r="AJ69" s="300" t="s">
        <v>271</v>
      </c>
      <c r="AK69" s="301"/>
      <c r="AL69" s="310" t="s">
        <v>658</v>
      </c>
      <c r="AM69" s="300" t="s">
        <v>271</v>
      </c>
    </row>
    <row r="70" spans="1:39" ht="15.75" thickBot="1">
      <c r="A70" s="17"/>
      <c r="B70" s="153" t="s">
        <v>625</v>
      </c>
      <c r="C70" s="70"/>
      <c r="D70" s="101"/>
      <c r="E70" s="275" t="s">
        <v>286</v>
      </c>
      <c r="F70" s="170"/>
      <c r="G70" s="70"/>
      <c r="H70" s="101"/>
      <c r="I70" s="275" t="s">
        <v>286</v>
      </c>
      <c r="J70" s="170"/>
      <c r="K70" s="70"/>
      <c r="L70" s="101"/>
      <c r="M70" s="275" t="s">
        <v>286</v>
      </c>
      <c r="N70" s="170"/>
      <c r="O70" s="70"/>
      <c r="P70" s="101"/>
      <c r="Q70" s="275" t="s">
        <v>286</v>
      </c>
      <c r="R70" s="170"/>
      <c r="S70" s="70"/>
      <c r="T70" s="101"/>
      <c r="U70" s="275" t="s">
        <v>286</v>
      </c>
      <c r="V70" s="170"/>
      <c r="W70" s="306" t="s">
        <v>625</v>
      </c>
      <c r="X70" s="307"/>
      <c r="Y70" s="311"/>
      <c r="Z70" s="312" t="s">
        <v>286</v>
      </c>
      <c r="AA70" s="307"/>
      <c r="AB70" s="311"/>
      <c r="AC70" s="312" t="s">
        <v>286</v>
      </c>
      <c r="AD70" s="307"/>
      <c r="AE70" s="311"/>
      <c r="AF70" s="312" t="s">
        <v>286</v>
      </c>
      <c r="AG70" s="307"/>
      <c r="AH70" s="311"/>
      <c r="AI70" s="312" t="s">
        <v>286</v>
      </c>
      <c r="AJ70" s="307"/>
      <c r="AK70" s="311"/>
      <c r="AL70" s="312" t="s">
        <v>286</v>
      </c>
      <c r="AM70" s="307"/>
    </row>
    <row r="71" spans="1:39" ht="16.5" thickTop="1" thickBot="1">
      <c r="A71" s="17"/>
      <c r="B71" s="113" t="s">
        <v>626</v>
      </c>
      <c r="C71" s="90"/>
      <c r="D71" s="43" t="s">
        <v>257</v>
      </c>
      <c r="E71" s="45">
        <v>701857</v>
      </c>
      <c r="F71" s="103"/>
      <c r="G71" s="90"/>
      <c r="H71" s="43" t="s">
        <v>257</v>
      </c>
      <c r="I71" s="110">
        <v>439</v>
      </c>
      <c r="J71" s="103"/>
      <c r="K71" s="90"/>
      <c r="L71" s="43" t="s">
        <v>257</v>
      </c>
      <c r="M71" s="45">
        <v>1213727</v>
      </c>
      <c r="N71" s="103"/>
      <c r="O71" s="90"/>
      <c r="P71" s="43" t="s">
        <v>257</v>
      </c>
      <c r="Q71" s="45">
        <v>770641</v>
      </c>
      <c r="R71" s="103"/>
      <c r="S71" s="90"/>
      <c r="T71" s="43" t="s">
        <v>257</v>
      </c>
      <c r="U71" s="45">
        <v>2686664</v>
      </c>
      <c r="V71" s="103"/>
      <c r="W71" s="313" t="s">
        <v>513</v>
      </c>
      <c r="X71" s="300"/>
      <c r="Y71" s="314" t="s">
        <v>257</v>
      </c>
      <c r="Z71" s="315">
        <v>102695</v>
      </c>
      <c r="AA71" s="305"/>
      <c r="AB71" s="314" t="s">
        <v>257</v>
      </c>
      <c r="AC71" s="315">
        <v>274928</v>
      </c>
      <c r="AD71" s="304"/>
      <c r="AE71" s="314" t="s">
        <v>257</v>
      </c>
      <c r="AF71" s="315">
        <v>1210909</v>
      </c>
      <c r="AG71" s="305"/>
      <c r="AH71" s="314" t="s">
        <v>257</v>
      </c>
      <c r="AI71" s="316">
        <v>619652</v>
      </c>
      <c r="AJ71" s="300"/>
      <c r="AK71" s="314" t="s">
        <v>257</v>
      </c>
      <c r="AL71" s="315">
        <v>2208184</v>
      </c>
      <c r="AM71" s="300"/>
    </row>
    <row r="72" spans="1:39" ht="15.75" thickTop="1">
      <c r="A72" s="17"/>
      <c r="B72" s="4"/>
      <c r="C72" s="4"/>
      <c r="D72" s="18"/>
      <c r="E72" s="70"/>
      <c r="F72" s="170"/>
      <c r="G72" s="4"/>
      <c r="H72" s="18"/>
      <c r="I72" s="70"/>
      <c r="J72" s="170"/>
      <c r="K72" s="4"/>
      <c r="L72" s="18"/>
      <c r="M72" s="70"/>
      <c r="N72" s="170"/>
      <c r="O72" s="4"/>
      <c r="P72" s="18"/>
      <c r="Q72" s="70"/>
      <c r="R72" s="170"/>
      <c r="S72" s="4"/>
      <c r="T72" s="18"/>
      <c r="U72" s="70"/>
      <c r="V72" s="170"/>
      <c r="W72" s="317"/>
      <c r="X72" s="307"/>
      <c r="Y72" s="308"/>
      <c r="Z72" s="309"/>
      <c r="AA72" s="307"/>
      <c r="AB72" s="308"/>
      <c r="AC72" s="309"/>
      <c r="AD72" s="308"/>
      <c r="AE72" s="308"/>
      <c r="AF72" s="309"/>
      <c r="AG72" s="307"/>
      <c r="AH72" s="308"/>
      <c r="AI72" s="309"/>
      <c r="AJ72" s="307"/>
      <c r="AK72" s="308"/>
      <c r="AL72" s="309"/>
      <c r="AM72" s="307"/>
    </row>
    <row r="73" spans="1:39" ht="60.75" thickBot="1">
      <c r="A73" s="17"/>
      <c r="B73" s="113" t="s">
        <v>627</v>
      </c>
      <c r="C73" s="90"/>
      <c r="D73" s="43" t="s">
        <v>257</v>
      </c>
      <c r="E73" s="110" t="s">
        <v>628</v>
      </c>
      <c r="F73" s="103" t="s">
        <v>271</v>
      </c>
      <c r="G73" s="90"/>
      <c r="H73" s="43" t="s">
        <v>257</v>
      </c>
      <c r="I73" s="45">
        <v>274489</v>
      </c>
      <c r="J73" s="103"/>
      <c r="K73" s="90"/>
      <c r="L73" s="43" t="s">
        <v>257</v>
      </c>
      <c r="M73" s="110" t="s">
        <v>629</v>
      </c>
      <c r="N73" s="103" t="s">
        <v>271</v>
      </c>
      <c r="O73" s="90"/>
      <c r="P73" s="43" t="s">
        <v>257</v>
      </c>
      <c r="Q73" s="110" t="s">
        <v>630</v>
      </c>
      <c r="R73" s="103" t="s">
        <v>271</v>
      </c>
      <c r="S73" s="90"/>
      <c r="T73" s="43" t="s">
        <v>257</v>
      </c>
      <c r="U73" s="110" t="s">
        <v>631</v>
      </c>
      <c r="V73" s="103" t="s">
        <v>271</v>
      </c>
      <c r="W73" s="299" t="s">
        <v>659</v>
      </c>
      <c r="X73" s="300"/>
      <c r="Y73" s="314" t="s">
        <v>257</v>
      </c>
      <c r="Z73" s="316">
        <v>552524</v>
      </c>
      <c r="AA73" s="300"/>
      <c r="AB73" s="314" t="s">
        <v>257</v>
      </c>
      <c r="AC73" s="316">
        <v>1656367</v>
      </c>
      <c r="AD73" s="301"/>
      <c r="AE73" s="314" t="s">
        <v>257</v>
      </c>
      <c r="AF73" s="316">
        <v>34192</v>
      </c>
      <c r="AG73" s="300"/>
      <c r="AH73" s="314" t="s">
        <v>257</v>
      </c>
      <c r="AI73" s="316">
        <v>1516063</v>
      </c>
      <c r="AJ73" s="300"/>
      <c r="AK73" s="314" t="s">
        <v>257</v>
      </c>
      <c r="AL73" s="316">
        <v>3759146</v>
      </c>
      <c r="AM73" s="300"/>
    </row>
    <row r="74" spans="1:39" ht="15.75" thickTop="1">
      <c r="A74" s="17"/>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row>
    <row r="75" spans="1:39" ht="15" customHeight="1">
      <c r="A75" s="17"/>
      <c r="B75" s="4"/>
      <c r="C75" s="21"/>
      <c r="D75" s="21"/>
      <c r="E75" s="170"/>
      <c r="F75" s="4"/>
      <c r="G75" s="178" t="s">
        <v>613</v>
      </c>
      <c r="H75" s="178"/>
      <c r="I75" s="170"/>
      <c r="J75" s="4"/>
      <c r="K75" s="21"/>
      <c r="L75" s="21"/>
      <c r="M75" s="170"/>
      <c r="N75" s="4"/>
      <c r="O75" s="21"/>
      <c r="P75" s="21"/>
      <c r="Q75" s="170"/>
      <c r="R75" s="4"/>
      <c r="S75" s="21"/>
      <c r="T75" s="21"/>
      <c r="U75" s="170"/>
      <c r="W75" s="50"/>
      <c r="X75" s="293"/>
      <c r="Y75" s="318"/>
      <c r="Z75" s="318"/>
      <c r="AA75" s="293"/>
      <c r="AB75" s="318" t="s">
        <v>613</v>
      </c>
      <c r="AC75" s="318"/>
      <c r="AD75" s="293"/>
      <c r="AE75" s="318"/>
      <c r="AF75" s="318"/>
      <c r="AG75" s="293"/>
      <c r="AH75" s="318"/>
      <c r="AI75" s="318"/>
      <c r="AJ75" s="293"/>
      <c r="AK75" s="318"/>
      <c r="AL75" s="318"/>
      <c r="AM75" s="293"/>
    </row>
    <row r="76" spans="1:39" ht="15" customHeight="1">
      <c r="A76" s="17"/>
      <c r="B76" s="4"/>
      <c r="C76" s="4"/>
      <c r="D76" s="21"/>
      <c r="E76" s="21"/>
      <c r="F76" s="170"/>
      <c r="G76" s="4"/>
      <c r="H76" s="178" t="s">
        <v>614</v>
      </c>
      <c r="I76" s="178"/>
      <c r="J76" s="170"/>
      <c r="K76" s="4"/>
      <c r="L76" s="178" t="s">
        <v>613</v>
      </c>
      <c r="M76" s="178"/>
      <c r="N76" s="170"/>
      <c r="O76" s="4"/>
      <c r="P76" s="21"/>
      <c r="Q76" s="21"/>
      <c r="R76" s="170"/>
      <c r="S76" s="4"/>
      <c r="T76" s="21"/>
      <c r="U76" s="21"/>
      <c r="V76" s="170"/>
      <c r="W76" s="50"/>
      <c r="X76" s="293"/>
      <c r="Y76" s="318"/>
      <c r="Z76" s="318"/>
      <c r="AA76" s="293"/>
      <c r="AB76" s="318" t="s">
        <v>614</v>
      </c>
      <c r="AC76" s="318"/>
      <c r="AD76" s="293"/>
      <c r="AE76" s="318" t="s">
        <v>613</v>
      </c>
      <c r="AF76" s="318"/>
      <c r="AG76" s="293"/>
      <c r="AH76" s="318"/>
      <c r="AI76" s="318"/>
      <c r="AJ76" s="293"/>
      <c r="AK76" s="318"/>
      <c r="AL76" s="318"/>
      <c r="AM76" s="293"/>
    </row>
    <row r="77" spans="1:39" ht="15" customHeight="1">
      <c r="A77" s="17"/>
      <c r="B77" s="4"/>
      <c r="C77" s="4"/>
      <c r="D77" s="178" t="s">
        <v>615</v>
      </c>
      <c r="E77" s="178"/>
      <c r="F77" s="170"/>
      <c r="G77" s="4"/>
      <c r="H77" s="178" t="s">
        <v>616</v>
      </c>
      <c r="I77" s="178"/>
      <c r="J77" s="170"/>
      <c r="K77" s="4"/>
      <c r="L77" s="178" t="s">
        <v>614</v>
      </c>
      <c r="M77" s="178"/>
      <c r="N77" s="170"/>
      <c r="O77" s="4"/>
      <c r="P77" s="178" t="s">
        <v>617</v>
      </c>
      <c r="Q77" s="178"/>
      <c r="R77" s="170"/>
      <c r="S77" s="4"/>
      <c r="T77" s="21"/>
      <c r="U77" s="21"/>
      <c r="V77" s="170"/>
      <c r="W77" s="50"/>
      <c r="X77" s="293"/>
      <c r="Y77" s="318" t="s">
        <v>615</v>
      </c>
      <c r="Z77" s="318"/>
      <c r="AA77" s="293"/>
      <c r="AB77" s="318" t="s">
        <v>616</v>
      </c>
      <c r="AC77" s="318"/>
      <c r="AD77" s="293"/>
      <c r="AE77" s="318" t="s">
        <v>614</v>
      </c>
      <c r="AF77" s="318"/>
      <c r="AG77" s="293"/>
      <c r="AH77" s="318" t="s">
        <v>617</v>
      </c>
      <c r="AI77" s="318"/>
      <c r="AJ77" s="293"/>
      <c r="AK77" s="318"/>
      <c r="AL77" s="318"/>
      <c r="AM77" s="293"/>
    </row>
    <row r="78" spans="1:39" ht="15.75" thickBot="1">
      <c r="A78" s="17"/>
      <c r="B78" s="4"/>
      <c r="C78" s="4"/>
      <c r="D78" s="179" t="s">
        <v>618</v>
      </c>
      <c r="E78" s="179"/>
      <c r="F78" s="170"/>
      <c r="G78" s="4"/>
      <c r="H78" s="179" t="s">
        <v>619</v>
      </c>
      <c r="I78" s="179"/>
      <c r="J78" s="170"/>
      <c r="K78" s="4"/>
      <c r="L78" s="179" t="s">
        <v>620</v>
      </c>
      <c r="M78" s="179"/>
      <c r="N78" s="170"/>
      <c r="O78" s="4"/>
      <c r="P78" s="179" t="s">
        <v>618</v>
      </c>
      <c r="Q78" s="179"/>
      <c r="R78" s="170"/>
      <c r="S78" s="4"/>
      <c r="T78" s="179" t="s">
        <v>113</v>
      </c>
      <c r="U78" s="179"/>
      <c r="V78" s="170"/>
      <c r="W78" s="50"/>
      <c r="X78" s="293"/>
      <c r="Y78" s="240" t="s">
        <v>618</v>
      </c>
      <c r="Z78" s="240"/>
      <c r="AA78" s="293"/>
      <c r="AB78" s="240" t="s">
        <v>619</v>
      </c>
      <c r="AC78" s="240"/>
      <c r="AD78" s="293"/>
      <c r="AE78" s="240" t="s">
        <v>620</v>
      </c>
      <c r="AF78" s="240"/>
      <c r="AG78" s="293"/>
      <c r="AH78" s="240" t="s">
        <v>618</v>
      </c>
      <c r="AI78" s="240"/>
      <c r="AJ78" s="293"/>
      <c r="AK78" s="240" t="s">
        <v>113</v>
      </c>
      <c r="AL78" s="240"/>
      <c r="AM78" s="293"/>
    </row>
    <row r="79" spans="1:39" ht="15.75" thickTop="1">
      <c r="A79" s="17"/>
      <c r="B79" s="4"/>
      <c r="C79" s="4"/>
      <c r="D79" s="180"/>
      <c r="E79" s="180"/>
      <c r="F79" s="170"/>
      <c r="G79" s="4"/>
      <c r="H79" s="180"/>
      <c r="I79" s="180"/>
      <c r="J79" s="170"/>
      <c r="K79" s="4"/>
      <c r="L79" s="180"/>
      <c r="M79" s="180"/>
      <c r="N79" s="170"/>
      <c r="O79" s="4"/>
      <c r="P79" s="180"/>
      <c r="Q79" s="180"/>
      <c r="R79" s="170"/>
      <c r="S79" s="4"/>
      <c r="T79" s="180"/>
      <c r="U79" s="180"/>
      <c r="V79" s="170"/>
      <c r="W79" s="294"/>
      <c r="X79" s="295"/>
      <c r="Y79" s="296"/>
      <c r="Z79" s="297"/>
      <c r="AA79" s="295"/>
      <c r="AB79" s="296"/>
      <c r="AC79" s="298"/>
      <c r="AD79" s="295"/>
      <c r="AE79" s="296"/>
      <c r="AF79" s="298"/>
      <c r="AG79" s="295"/>
      <c r="AH79" s="296"/>
      <c r="AI79" s="298"/>
      <c r="AJ79" s="295"/>
      <c r="AK79" s="296"/>
      <c r="AL79" s="298"/>
      <c r="AM79" s="295"/>
    </row>
    <row r="80" spans="1:39">
      <c r="A80" s="17"/>
      <c r="B80" s="113" t="s">
        <v>632</v>
      </c>
      <c r="C80" s="90"/>
      <c r="D80" s="31" t="s">
        <v>257</v>
      </c>
      <c r="E80" s="34">
        <v>655219</v>
      </c>
      <c r="F80" s="103"/>
      <c r="G80" s="90"/>
      <c r="H80" s="31" t="s">
        <v>257</v>
      </c>
      <c r="I80" s="34">
        <v>1931295</v>
      </c>
      <c r="J80" s="103"/>
      <c r="K80" s="90"/>
      <c r="L80" s="31" t="s">
        <v>257</v>
      </c>
      <c r="M80" s="34">
        <v>1245101</v>
      </c>
      <c r="N80" s="103"/>
      <c r="O80" s="90"/>
      <c r="P80" s="31" t="s">
        <v>257</v>
      </c>
      <c r="Q80" s="34">
        <v>2135715</v>
      </c>
      <c r="R80" s="103"/>
      <c r="S80" s="90"/>
      <c r="T80" s="31" t="s">
        <v>257</v>
      </c>
      <c r="U80" s="34">
        <v>5967330</v>
      </c>
      <c r="V80" s="103"/>
      <c r="W80" s="299" t="s">
        <v>497</v>
      </c>
      <c r="X80" s="300"/>
      <c r="Y80" s="301" t="s">
        <v>257</v>
      </c>
      <c r="Z80" s="302">
        <v>2240962</v>
      </c>
      <c r="AA80" s="300"/>
      <c r="AB80" s="301" t="s">
        <v>257</v>
      </c>
      <c r="AC80" s="310" t="s">
        <v>286</v>
      </c>
      <c r="AD80" s="300"/>
      <c r="AE80" s="301" t="s">
        <v>257</v>
      </c>
      <c r="AF80" s="302">
        <v>194088</v>
      </c>
      <c r="AG80" s="300"/>
      <c r="AH80" s="301" t="s">
        <v>257</v>
      </c>
      <c r="AI80" s="310" t="s">
        <v>286</v>
      </c>
      <c r="AJ80" s="300"/>
      <c r="AK80" s="301" t="s">
        <v>257</v>
      </c>
      <c r="AL80" s="302">
        <v>2435050</v>
      </c>
      <c r="AM80" s="300"/>
    </row>
    <row r="81" spans="1:39">
      <c r="A81" s="17"/>
      <c r="B81" s="153" t="s">
        <v>622</v>
      </c>
      <c r="C81" s="70"/>
      <c r="D81" s="18"/>
      <c r="E81" s="70" t="s">
        <v>286</v>
      </c>
      <c r="F81" s="170"/>
      <c r="G81" s="70"/>
      <c r="H81" s="18"/>
      <c r="I81" s="70" t="s">
        <v>286</v>
      </c>
      <c r="J81" s="170"/>
      <c r="K81" s="70"/>
      <c r="L81" s="18"/>
      <c r="M81" s="70" t="s">
        <v>286</v>
      </c>
      <c r="N81" s="170"/>
      <c r="O81" s="70"/>
      <c r="P81" s="18"/>
      <c r="Q81" s="70" t="s">
        <v>286</v>
      </c>
      <c r="R81" s="170"/>
      <c r="S81" s="70"/>
      <c r="T81" s="18"/>
      <c r="U81" s="70" t="s">
        <v>286</v>
      </c>
      <c r="V81" s="170"/>
      <c r="W81" s="306" t="s">
        <v>622</v>
      </c>
      <c r="X81" s="307"/>
      <c r="Y81" s="308"/>
      <c r="Z81" s="309" t="s">
        <v>286</v>
      </c>
      <c r="AA81" s="307"/>
      <c r="AB81" s="308"/>
      <c r="AC81" s="319">
        <v>11495163</v>
      </c>
      <c r="AD81" s="307"/>
      <c r="AE81" s="308"/>
      <c r="AF81" s="309" t="s">
        <v>286</v>
      </c>
      <c r="AG81" s="307"/>
      <c r="AH81" s="308"/>
      <c r="AI81" s="319">
        <v>2198828</v>
      </c>
      <c r="AJ81" s="307"/>
      <c r="AK81" s="308"/>
      <c r="AL81" s="319">
        <v>13693991</v>
      </c>
      <c r="AM81" s="307"/>
    </row>
    <row r="82" spans="1:39" ht="45">
      <c r="A82" s="17"/>
      <c r="B82" s="113" t="s">
        <v>623</v>
      </c>
      <c r="C82" s="90"/>
      <c r="D82" s="31"/>
      <c r="E82" s="90" t="s">
        <v>633</v>
      </c>
      <c r="F82" s="103" t="s">
        <v>271</v>
      </c>
      <c r="G82" s="90"/>
      <c r="H82" s="31"/>
      <c r="I82" s="90" t="s">
        <v>634</v>
      </c>
      <c r="J82" s="103" t="s">
        <v>271</v>
      </c>
      <c r="K82" s="90"/>
      <c r="L82" s="31"/>
      <c r="M82" s="34">
        <v>82668</v>
      </c>
      <c r="N82" s="103"/>
      <c r="O82" s="90"/>
      <c r="P82" s="31"/>
      <c r="Q82" s="90" t="s">
        <v>635</v>
      </c>
      <c r="R82" s="103" t="s">
        <v>271</v>
      </c>
      <c r="S82" s="90"/>
      <c r="T82" s="31"/>
      <c r="U82" s="90" t="s">
        <v>636</v>
      </c>
      <c r="V82" s="103" t="s">
        <v>271</v>
      </c>
      <c r="W82" s="299" t="s">
        <v>653</v>
      </c>
      <c r="X82" s="300"/>
      <c r="Y82" s="301"/>
      <c r="Z82" s="310" t="s">
        <v>660</v>
      </c>
      <c r="AA82" s="300" t="s">
        <v>271</v>
      </c>
      <c r="AB82" s="301"/>
      <c r="AC82" s="310" t="s">
        <v>661</v>
      </c>
      <c r="AD82" s="301" t="s">
        <v>271</v>
      </c>
      <c r="AE82" s="301"/>
      <c r="AF82" s="302">
        <v>1051013</v>
      </c>
      <c r="AG82" s="300"/>
      <c r="AH82" s="301"/>
      <c r="AI82" s="310" t="s">
        <v>662</v>
      </c>
      <c r="AJ82" s="300" t="s">
        <v>271</v>
      </c>
      <c r="AK82" s="301"/>
      <c r="AL82" s="310" t="s">
        <v>663</v>
      </c>
      <c r="AM82" s="300" t="s">
        <v>271</v>
      </c>
    </row>
    <row r="83" spans="1:39" ht="15.75" thickBot="1">
      <c r="A83" s="17"/>
      <c r="B83" s="153" t="s">
        <v>625</v>
      </c>
      <c r="C83" s="70"/>
      <c r="D83" s="101"/>
      <c r="E83" s="275" t="s">
        <v>286</v>
      </c>
      <c r="F83" s="170"/>
      <c r="G83" s="70"/>
      <c r="H83" s="101"/>
      <c r="I83" s="275" t="s">
        <v>286</v>
      </c>
      <c r="J83" s="170"/>
      <c r="K83" s="70"/>
      <c r="L83" s="101"/>
      <c r="M83" s="275" t="s">
        <v>286</v>
      </c>
      <c r="N83" s="170"/>
      <c r="O83" s="70"/>
      <c r="P83" s="101"/>
      <c r="Q83" s="275" t="s">
        <v>286</v>
      </c>
      <c r="R83" s="170"/>
      <c r="S83" s="70"/>
      <c r="T83" s="101"/>
      <c r="U83" s="275" t="s">
        <v>286</v>
      </c>
      <c r="V83" s="170"/>
      <c r="W83" s="306" t="s">
        <v>625</v>
      </c>
      <c r="X83" s="307"/>
      <c r="Y83" s="311"/>
      <c r="Z83" s="312" t="s">
        <v>664</v>
      </c>
      <c r="AA83" s="307" t="s">
        <v>271</v>
      </c>
      <c r="AB83" s="311"/>
      <c r="AC83" s="312" t="s">
        <v>665</v>
      </c>
      <c r="AD83" s="307" t="s">
        <v>271</v>
      </c>
      <c r="AE83" s="311"/>
      <c r="AF83" s="312" t="s">
        <v>286</v>
      </c>
      <c r="AG83" s="307"/>
      <c r="AH83" s="311"/>
      <c r="AI83" s="312" t="s">
        <v>286</v>
      </c>
      <c r="AJ83" s="307"/>
      <c r="AK83" s="311"/>
      <c r="AL83" s="312" t="s">
        <v>666</v>
      </c>
      <c r="AM83" s="307" t="s">
        <v>271</v>
      </c>
    </row>
    <row r="84" spans="1:39" ht="16.5" thickTop="1" thickBot="1">
      <c r="A84" s="17"/>
      <c r="B84" s="113" t="s">
        <v>637</v>
      </c>
      <c r="C84" s="90"/>
      <c r="D84" s="43" t="s">
        <v>257</v>
      </c>
      <c r="E84" s="45">
        <v>329414</v>
      </c>
      <c r="F84" s="103"/>
      <c r="G84" s="90"/>
      <c r="H84" s="43" t="s">
        <v>257</v>
      </c>
      <c r="I84" s="45">
        <v>401921</v>
      </c>
      <c r="J84" s="103"/>
      <c r="K84" s="90"/>
      <c r="L84" s="43" t="s">
        <v>257</v>
      </c>
      <c r="M84" s="45">
        <v>1327769</v>
      </c>
      <c r="N84" s="103"/>
      <c r="O84" s="90"/>
      <c r="P84" s="43" t="s">
        <v>257</v>
      </c>
      <c r="Q84" s="45">
        <v>1346035</v>
      </c>
      <c r="R84" s="103"/>
      <c r="S84" s="90"/>
      <c r="T84" s="43" t="s">
        <v>257</v>
      </c>
      <c r="U84" s="45">
        <v>3405139</v>
      </c>
      <c r="V84" s="103"/>
      <c r="W84" s="313" t="s">
        <v>508</v>
      </c>
      <c r="X84" s="300"/>
      <c r="Y84" s="314" t="s">
        <v>257</v>
      </c>
      <c r="Z84" s="315">
        <v>655219</v>
      </c>
      <c r="AA84" s="305"/>
      <c r="AB84" s="314" t="s">
        <v>257</v>
      </c>
      <c r="AC84" s="315">
        <v>1931295</v>
      </c>
      <c r="AD84" s="304"/>
      <c r="AE84" s="314" t="s">
        <v>257</v>
      </c>
      <c r="AF84" s="315">
        <v>1245101</v>
      </c>
      <c r="AG84" s="305"/>
      <c r="AH84" s="314" t="s">
        <v>257</v>
      </c>
      <c r="AI84" s="316">
        <v>2135715</v>
      </c>
      <c r="AJ84" s="300"/>
      <c r="AK84" s="314" t="s">
        <v>257</v>
      </c>
      <c r="AL84" s="315">
        <v>5967330</v>
      </c>
      <c r="AM84" s="300"/>
    </row>
    <row r="85" spans="1:39" ht="15.75" thickTop="1">
      <c r="A85" s="17"/>
      <c r="B85" s="4"/>
      <c r="C85" s="4"/>
      <c r="D85" s="18"/>
      <c r="E85" s="70"/>
      <c r="F85" s="170"/>
      <c r="G85" s="4"/>
      <c r="H85" s="18"/>
      <c r="I85" s="70"/>
      <c r="J85" s="170"/>
      <c r="K85" s="4"/>
      <c r="L85" s="18"/>
      <c r="M85" s="70"/>
      <c r="N85" s="170"/>
      <c r="O85" s="4"/>
      <c r="P85" s="18"/>
      <c r="Q85" s="70"/>
      <c r="R85" s="170"/>
      <c r="S85" s="4"/>
      <c r="T85" s="18"/>
      <c r="U85" s="70"/>
      <c r="V85" s="170"/>
      <c r="W85" s="317"/>
      <c r="X85" s="307"/>
      <c r="Y85" s="308"/>
      <c r="Z85" s="309"/>
      <c r="AA85" s="307"/>
      <c r="AB85" s="308"/>
      <c r="AC85" s="309"/>
      <c r="AD85" s="308"/>
      <c r="AE85" s="308"/>
      <c r="AF85" s="309"/>
      <c r="AG85" s="307"/>
      <c r="AH85" s="308"/>
      <c r="AI85" s="309"/>
      <c r="AJ85" s="307"/>
      <c r="AK85" s="308"/>
      <c r="AL85" s="309"/>
      <c r="AM85" s="307"/>
    </row>
    <row r="86" spans="1:39" ht="60.75" thickBot="1">
      <c r="A86" s="17"/>
      <c r="B86" s="113" t="s">
        <v>638</v>
      </c>
      <c r="C86" s="90"/>
      <c r="D86" s="43" t="s">
        <v>257</v>
      </c>
      <c r="E86" s="45">
        <v>325805</v>
      </c>
      <c r="F86" s="103"/>
      <c r="G86" s="90"/>
      <c r="H86" s="43" t="s">
        <v>257</v>
      </c>
      <c r="I86" s="45">
        <v>1529374</v>
      </c>
      <c r="J86" s="103"/>
      <c r="K86" s="90"/>
      <c r="L86" s="43" t="s">
        <v>257</v>
      </c>
      <c r="M86" s="110" t="s">
        <v>639</v>
      </c>
      <c r="N86" s="103" t="s">
        <v>271</v>
      </c>
      <c r="O86" s="90"/>
      <c r="P86" s="43" t="s">
        <v>257</v>
      </c>
      <c r="Q86" s="45">
        <v>789680</v>
      </c>
      <c r="R86" s="103"/>
      <c r="S86" s="90"/>
      <c r="T86" s="43" t="s">
        <v>257</v>
      </c>
      <c r="U86" s="45">
        <v>2562191</v>
      </c>
      <c r="V86" s="103"/>
      <c r="W86" s="299" t="s">
        <v>667</v>
      </c>
      <c r="X86" s="300"/>
      <c r="Y86" s="314" t="s">
        <v>257</v>
      </c>
      <c r="Z86" s="316">
        <v>1324165</v>
      </c>
      <c r="AA86" s="300"/>
      <c r="AB86" s="314" t="s">
        <v>257</v>
      </c>
      <c r="AC86" s="316">
        <v>8989945</v>
      </c>
      <c r="AD86" s="301"/>
      <c r="AE86" s="314" t="s">
        <v>257</v>
      </c>
      <c r="AF86" s="320" t="s">
        <v>668</v>
      </c>
      <c r="AG86" s="300" t="s">
        <v>271</v>
      </c>
      <c r="AH86" s="314" t="s">
        <v>257</v>
      </c>
      <c r="AI86" s="316">
        <v>63113</v>
      </c>
      <c r="AJ86" s="300"/>
      <c r="AK86" s="314" t="s">
        <v>257</v>
      </c>
      <c r="AL86" s="316">
        <v>9326210</v>
      </c>
      <c r="AM86" s="300"/>
    </row>
    <row r="87" spans="1:39" ht="15.75" thickTop="1">
      <c r="A87" s="17"/>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row>
    <row r="88" spans="1:39" ht="15" customHeight="1">
      <c r="A88" s="17"/>
      <c r="B88" s="21" t="s">
        <v>640</v>
      </c>
      <c r="C88" s="21"/>
      <c r="D88" s="21"/>
      <c r="E88" s="21"/>
      <c r="F88" s="21"/>
      <c r="G88" s="21"/>
      <c r="H88" s="21"/>
      <c r="I88" s="21"/>
      <c r="J88" s="21"/>
      <c r="K88" s="21"/>
      <c r="L88" s="21"/>
      <c r="M88" s="21"/>
      <c r="N88" s="21"/>
      <c r="O88" s="21"/>
      <c r="P88" s="21"/>
      <c r="Q88" s="21"/>
      <c r="R88" s="21"/>
      <c r="S88" s="21"/>
      <c r="T88" s="21"/>
      <c r="U88" s="21"/>
      <c r="V88" s="21"/>
      <c r="W88" s="26" t="s">
        <v>669</v>
      </c>
      <c r="X88" s="26"/>
      <c r="Y88" s="26"/>
      <c r="Z88" s="26"/>
      <c r="AA88" s="26"/>
      <c r="AB88" s="26"/>
      <c r="AC88" s="26"/>
      <c r="AD88" s="26"/>
      <c r="AE88" s="26"/>
      <c r="AF88" s="26"/>
      <c r="AG88" s="26"/>
      <c r="AH88" s="26"/>
      <c r="AI88" s="26"/>
      <c r="AJ88" s="26"/>
      <c r="AK88" s="26"/>
      <c r="AL88" s="26"/>
      <c r="AM88" s="26"/>
    </row>
    <row r="89" spans="1:39">
      <c r="A89" s="17"/>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row>
    <row r="90" spans="1:39" ht="15" customHeight="1">
      <c r="A90" s="17"/>
      <c r="B90" s="322" t="s">
        <v>641</v>
      </c>
      <c r="C90" s="322"/>
      <c r="D90" s="322"/>
      <c r="E90" s="322"/>
      <c r="F90" s="322"/>
      <c r="G90" s="322"/>
      <c r="H90" s="322"/>
      <c r="I90" s="322"/>
      <c r="J90" s="322"/>
      <c r="K90" s="322"/>
      <c r="L90" s="322"/>
      <c r="M90" s="322"/>
      <c r="N90" s="322"/>
      <c r="O90" s="322"/>
      <c r="P90" s="322"/>
      <c r="Q90" s="322"/>
      <c r="R90" s="322"/>
      <c r="S90" s="322"/>
      <c r="T90" s="322"/>
      <c r="U90" s="322"/>
      <c r="V90" s="322"/>
      <c r="W90" s="323" t="s">
        <v>670</v>
      </c>
      <c r="X90" s="323"/>
      <c r="Y90" s="323"/>
      <c r="Z90" s="323"/>
      <c r="AA90" s="323"/>
      <c r="AB90" s="323"/>
      <c r="AC90" s="323"/>
      <c r="AD90" s="323"/>
      <c r="AE90" s="323"/>
      <c r="AF90" s="323"/>
      <c r="AG90" s="323"/>
      <c r="AH90" s="323"/>
      <c r="AI90" s="323"/>
      <c r="AJ90" s="323"/>
      <c r="AK90" s="323"/>
      <c r="AL90" s="323"/>
      <c r="AM90" s="323"/>
    </row>
    <row r="91" spans="1:39">
      <c r="A91" s="17"/>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ht="30" customHeight="1">
      <c r="A92" s="17"/>
      <c r="B92" s="322" t="s">
        <v>642</v>
      </c>
      <c r="C92" s="322"/>
      <c r="D92" s="322"/>
      <c r="E92" s="322"/>
      <c r="F92" s="322"/>
      <c r="G92" s="322"/>
      <c r="H92" s="322"/>
      <c r="I92" s="322"/>
      <c r="J92" s="322"/>
      <c r="K92" s="322"/>
      <c r="L92" s="322"/>
      <c r="M92" s="322"/>
      <c r="N92" s="322"/>
      <c r="O92" s="322"/>
      <c r="P92" s="322"/>
      <c r="Q92" s="322"/>
      <c r="R92" s="322"/>
      <c r="S92" s="322"/>
      <c r="T92" s="322"/>
      <c r="U92" s="322"/>
      <c r="V92" s="322"/>
      <c r="W92" s="323" t="s">
        <v>671</v>
      </c>
      <c r="X92" s="323"/>
      <c r="Y92" s="323"/>
      <c r="Z92" s="323"/>
      <c r="AA92" s="323"/>
      <c r="AB92" s="323"/>
      <c r="AC92" s="323"/>
      <c r="AD92" s="323"/>
      <c r="AE92" s="323"/>
      <c r="AF92" s="323"/>
      <c r="AG92" s="323"/>
      <c r="AH92" s="323"/>
      <c r="AI92" s="323"/>
      <c r="AJ92" s="323"/>
      <c r="AK92" s="323"/>
      <c r="AL92" s="323"/>
      <c r="AM92" s="323"/>
    </row>
    <row r="93" spans="1:39">
      <c r="A93" s="17"/>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row>
    <row r="94" spans="1:39" ht="45" customHeight="1">
      <c r="A94" s="17"/>
      <c r="B94" s="322" t="s">
        <v>643</v>
      </c>
      <c r="C94" s="322"/>
      <c r="D94" s="322"/>
      <c r="E94" s="322"/>
      <c r="F94" s="322"/>
      <c r="G94" s="322"/>
      <c r="H94" s="322"/>
      <c r="I94" s="322"/>
      <c r="J94" s="322"/>
      <c r="K94" s="322"/>
      <c r="L94" s="322"/>
      <c r="M94" s="322"/>
      <c r="N94" s="322"/>
      <c r="O94" s="322"/>
      <c r="P94" s="322"/>
      <c r="Q94" s="322"/>
      <c r="R94" s="322"/>
      <c r="S94" s="322"/>
      <c r="T94" s="322"/>
      <c r="U94" s="322"/>
      <c r="V94" s="322"/>
      <c r="W94" s="323" t="s">
        <v>672</v>
      </c>
      <c r="X94" s="323"/>
      <c r="Y94" s="323"/>
      <c r="Z94" s="323"/>
      <c r="AA94" s="323"/>
      <c r="AB94" s="323"/>
      <c r="AC94" s="323"/>
      <c r="AD94" s="323"/>
      <c r="AE94" s="323"/>
      <c r="AF94" s="323"/>
      <c r="AG94" s="323"/>
      <c r="AH94" s="323"/>
      <c r="AI94" s="323"/>
      <c r="AJ94" s="323"/>
      <c r="AK94" s="323"/>
      <c r="AL94" s="323"/>
      <c r="AM94" s="323"/>
    </row>
    <row r="95" spans="1:39">
      <c r="A95" s="17"/>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row>
    <row r="96" spans="1:39" ht="15" customHeight="1">
      <c r="A96" s="17"/>
      <c r="B96" s="21" t="s">
        <v>644</v>
      </c>
      <c r="C96" s="21"/>
      <c r="D96" s="21"/>
      <c r="E96" s="21"/>
      <c r="F96" s="21"/>
      <c r="G96" s="21"/>
      <c r="H96" s="21"/>
      <c r="I96" s="21"/>
      <c r="J96" s="21"/>
      <c r="K96" s="21"/>
      <c r="L96" s="21"/>
      <c r="M96" s="21"/>
      <c r="N96" s="21"/>
      <c r="O96" s="21"/>
      <c r="P96" s="21"/>
      <c r="Q96" s="21"/>
      <c r="R96" s="21"/>
      <c r="S96" s="21"/>
      <c r="T96" s="21"/>
      <c r="U96" s="21"/>
      <c r="V96" s="21"/>
      <c r="W96" s="323" t="s">
        <v>673</v>
      </c>
      <c r="X96" s="323"/>
      <c r="Y96" s="323"/>
      <c r="Z96" s="323"/>
      <c r="AA96" s="323"/>
      <c r="AB96" s="323"/>
      <c r="AC96" s="323"/>
      <c r="AD96" s="323"/>
      <c r="AE96" s="323"/>
      <c r="AF96" s="323"/>
      <c r="AG96" s="323"/>
      <c r="AH96" s="323"/>
      <c r="AI96" s="323"/>
      <c r="AJ96" s="323"/>
      <c r="AK96" s="323"/>
      <c r="AL96" s="323"/>
      <c r="AM96" s="323"/>
    </row>
  </sheetData>
  <mergeCells count="197">
    <mergeCell ref="W91:AM91"/>
    <mergeCell ref="W92:AM92"/>
    <mergeCell ref="W93:AM93"/>
    <mergeCell ref="W94:AM94"/>
    <mergeCell ref="W95:AM95"/>
    <mergeCell ref="W96:AM96"/>
    <mergeCell ref="W61:AM61"/>
    <mergeCell ref="W74:AM74"/>
    <mergeCell ref="W87:AM87"/>
    <mergeCell ref="W88:AM88"/>
    <mergeCell ref="W89:AM89"/>
    <mergeCell ref="W90:AM90"/>
    <mergeCell ref="W21:AM21"/>
    <mergeCell ref="W22:AM22"/>
    <mergeCell ref="W23:AM23"/>
    <mergeCell ref="W41:AM41"/>
    <mergeCell ref="W59:AM59"/>
    <mergeCell ref="W60:AM60"/>
    <mergeCell ref="W15:AM15"/>
    <mergeCell ref="W16:AM16"/>
    <mergeCell ref="W17:AM17"/>
    <mergeCell ref="W18:AM18"/>
    <mergeCell ref="W19:AM19"/>
    <mergeCell ref="W20:AM20"/>
    <mergeCell ref="W9:AM9"/>
    <mergeCell ref="W10:AM10"/>
    <mergeCell ref="W11:AM11"/>
    <mergeCell ref="W12:AM12"/>
    <mergeCell ref="W13:AM13"/>
    <mergeCell ref="W14:AM14"/>
    <mergeCell ref="B92:V92"/>
    <mergeCell ref="B93:V93"/>
    <mergeCell ref="B94:V94"/>
    <mergeCell ref="B95:V95"/>
    <mergeCell ref="B96:V96"/>
    <mergeCell ref="W4:AM4"/>
    <mergeCell ref="W5:AM5"/>
    <mergeCell ref="W6:AM6"/>
    <mergeCell ref="W7:AM7"/>
    <mergeCell ref="W8:AM8"/>
    <mergeCell ref="B74:V74"/>
    <mergeCell ref="B87:V87"/>
    <mergeCell ref="B88:V88"/>
    <mergeCell ref="B89:V89"/>
    <mergeCell ref="B90:V90"/>
    <mergeCell ref="B91:V91"/>
    <mergeCell ref="B22:V22"/>
    <mergeCell ref="B40:V40"/>
    <mergeCell ref="B58:V58"/>
    <mergeCell ref="B59:V59"/>
    <mergeCell ref="B60:V60"/>
    <mergeCell ref="B61:V61"/>
    <mergeCell ref="B13:V13"/>
    <mergeCell ref="B14:V14"/>
    <mergeCell ref="B16:V16"/>
    <mergeCell ref="B18:V18"/>
    <mergeCell ref="B20:V20"/>
    <mergeCell ref="B21:V21"/>
    <mergeCell ref="A4:A96"/>
    <mergeCell ref="B4:V4"/>
    <mergeCell ref="B5:V5"/>
    <mergeCell ref="B6:V6"/>
    <mergeCell ref="B7:V7"/>
    <mergeCell ref="B8:V8"/>
    <mergeCell ref="B9:V9"/>
    <mergeCell ref="B10:V10"/>
    <mergeCell ref="B11:V11"/>
    <mergeCell ref="B12:V12"/>
    <mergeCell ref="A1:A2"/>
    <mergeCell ref="B1:V1"/>
    <mergeCell ref="W1:AM1"/>
    <mergeCell ref="B2:V2"/>
    <mergeCell ref="W2:AM2"/>
    <mergeCell ref="B3:V3"/>
    <mergeCell ref="W3:AM3"/>
    <mergeCell ref="Y77:Z77"/>
    <mergeCell ref="AB77:AC77"/>
    <mergeCell ref="AE77:AF77"/>
    <mergeCell ref="AH77:AI77"/>
    <mergeCell ref="AK77:AL77"/>
    <mergeCell ref="Y78:Z78"/>
    <mergeCell ref="AB78:AC78"/>
    <mergeCell ref="AE78:AF78"/>
    <mergeCell ref="AH78:AI78"/>
    <mergeCell ref="AK78:AL78"/>
    <mergeCell ref="Y75:Z75"/>
    <mergeCell ref="AB75:AC75"/>
    <mergeCell ref="AE75:AF75"/>
    <mergeCell ref="AH75:AI75"/>
    <mergeCell ref="AK75:AL75"/>
    <mergeCell ref="Y76:Z76"/>
    <mergeCell ref="AB76:AC76"/>
    <mergeCell ref="AE76:AF76"/>
    <mergeCell ref="AH76:AI76"/>
    <mergeCell ref="AK76:AL76"/>
    <mergeCell ref="Y64:Z64"/>
    <mergeCell ref="AB64:AC64"/>
    <mergeCell ref="AE64:AF64"/>
    <mergeCell ref="AH64:AI64"/>
    <mergeCell ref="AK64:AL64"/>
    <mergeCell ref="Y65:Z65"/>
    <mergeCell ref="AB65:AC65"/>
    <mergeCell ref="AE65:AF65"/>
    <mergeCell ref="AH65:AI65"/>
    <mergeCell ref="AK65:AL65"/>
    <mergeCell ref="Y62:Z62"/>
    <mergeCell ref="AB62:AC62"/>
    <mergeCell ref="AE62:AF62"/>
    <mergeCell ref="AH62:AI62"/>
    <mergeCell ref="AK62:AL62"/>
    <mergeCell ref="Y63:Z63"/>
    <mergeCell ref="AB63:AC63"/>
    <mergeCell ref="AE63:AF63"/>
    <mergeCell ref="AH63:AI63"/>
    <mergeCell ref="AK63:AL63"/>
    <mergeCell ref="Y24:Z24"/>
    <mergeCell ref="AB24:AC24"/>
    <mergeCell ref="AE24:AF24"/>
    <mergeCell ref="AH24:AI24"/>
    <mergeCell ref="Y42:Z42"/>
    <mergeCell ref="AB42:AC42"/>
    <mergeCell ref="AE42:AF42"/>
    <mergeCell ref="AH42:AI42"/>
    <mergeCell ref="D78:E78"/>
    <mergeCell ref="H78:I78"/>
    <mergeCell ref="L78:M78"/>
    <mergeCell ref="P78:Q78"/>
    <mergeCell ref="T78:U78"/>
    <mergeCell ref="D79:E79"/>
    <mergeCell ref="H79:I79"/>
    <mergeCell ref="L79:M79"/>
    <mergeCell ref="P79:Q79"/>
    <mergeCell ref="T79:U79"/>
    <mergeCell ref="D76:E76"/>
    <mergeCell ref="H76:I76"/>
    <mergeCell ref="L76:M76"/>
    <mergeCell ref="P76:Q76"/>
    <mergeCell ref="T76:U76"/>
    <mergeCell ref="D77:E77"/>
    <mergeCell ref="H77:I77"/>
    <mergeCell ref="L77:M77"/>
    <mergeCell ref="P77:Q77"/>
    <mergeCell ref="T77:U77"/>
    <mergeCell ref="D66:E66"/>
    <mergeCell ref="H66:I66"/>
    <mergeCell ref="L66:M66"/>
    <mergeCell ref="P66:Q66"/>
    <mergeCell ref="T66:U66"/>
    <mergeCell ref="C75:D75"/>
    <mergeCell ref="G75:H75"/>
    <mergeCell ref="K75:L75"/>
    <mergeCell ref="O75:P75"/>
    <mergeCell ref="S75:T75"/>
    <mergeCell ref="D64:E64"/>
    <mergeCell ref="H64:I64"/>
    <mergeCell ref="L64:M64"/>
    <mergeCell ref="P64:Q64"/>
    <mergeCell ref="T64:U64"/>
    <mergeCell ref="D65:E65"/>
    <mergeCell ref="H65:I65"/>
    <mergeCell ref="L65:M65"/>
    <mergeCell ref="P65:Q65"/>
    <mergeCell ref="T65:U65"/>
    <mergeCell ref="C62:D62"/>
    <mergeCell ref="G62:H62"/>
    <mergeCell ref="K62:L62"/>
    <mergeCell ref="O62:P62"/>
    <mergeCell ref="S62:T62"/>
    <mergeCell ref="D63:E63"/>
    <mergeCell ref="H63:I63"/>
    <mergeCell ref="L63:M63"/>
    <mergeCell ref="P63:Q63"/>
    <mergeCell ref="T63:U63"/>
    <mergeCell ref="D42:E42"/>
    <mergeCell ref="H42:I42"/>
    <mergeCell ref="L42:M42"/>
    <mergeCell ref="P42:Q42"/>
    <mergeCell ref="D43:E43"/>
    <mergeCell ref="H43:I43"/>
    <mergeCell ref="L43:M43"/>
    <mergeCell ref="P43:Q43"/>
    <mergeCell ref="D25:E25"/>
    <mergeCell ref="H25:I25"/>
    <mergeCell ref="L25:M25"/>
    <mergeCell ref="P25:Q25"/>
    <mergeCell ref="C41:D41"/>
    <mergeCell ref="G41:H41"/>
    <mergeCell ref="K41:L41"/>
    <mergeCell ref="O41:P41"/>
    <mergeCell ref="C23:D23"/>
    <mergeCell ref="G23:H23"/>
    <mergeCell ref="K23:L23"/>
    <mergeCell ref="O23:P23"/>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8" customWidth="1"/>
    <col min="4" max="4" width="5.5703125" customWidth="1"/>
    <col min="5" max="5" width="20.140625" customWidth="1"/>
    <col min="6" max="6" width="4.7109375" customWidth="1"/>
    <col min="7" max="7" width="5.5703125" customWidth="1"/>
    <col min="8" max="8" width="26.7109375" customWidth="1"/>
    <col min="9" max="9" width="4.7109375" customWidth="1"/>
  </cols>
  <sheetData>
    <row r="1" spans="1:9" ht="15" customHeight="1">
      <c r="A1" s="8" t="s">
        <v>674</v>
      </c>
      <c r="B1" s="8" t="s">
        <v>1</v>
      </c>
      <c r="C1" s="8"/>
      <c r="D1" s="8"/>
      <c r="E1" s="8"/>
      <c r="F1" s="8"/>
      <c r="G1" s="8"/>
      <c r="H1" s="8"/>
      <c r="I1" s="8"/>
    </row>
    <row r="2" spans="1:9" ht="15" customHeight="1">
      <c r="A2" s="8"/>
      <c r="B2" s="8" t="s">
        <v>27</v>
      </c>
      <c r="C2" s="8"/>
      <c r="D2" s="8"/>
      <c r="E2" s="8"/>
      <c r="F2" s="8"/>
      <c r="G2" s="8"/>
      <c r="H2" s="8"/>
      <c r="I2" s="8"/>
    </row>
    <row r="3" spans="1:9" ht="30">
      <c r="A3" s="3" t="s">
        <v>675</v>
      </c>
      <c r="B3" s="21"/>
      <c r="C3" s="21"/>
      <c r="D3" s="21"/>
      <c r="E3" s="21"/>
      <c r="F3" s="21"/>
      <c r="G3" s="21"/>
      <c r="H3" s="21"/>
      <c r="I3" s="21"/>
    </row>
    <row r="4" spans="1:9">
      <c r="A4" s="17" t="s">
        <v>676</v>
      </c>
      <c r="B4" s="22" t="s">
        <v>677</v>
      </c>
      <c r="C4" s="22"/>
      <c r="D4" s="22"/>
      <c r="E4" s="22"/>
      <c r="F4" s="22"/>
      <c r="G4" s="22"/>
      <c r="H4" s="22"/>
      <c r="I4" s="22"/>
    </row>
    <row r="5" spans="1:9">
      <c r="A5" s="17"/>
      <c r="B5" s="21"/>
      <c r="C5" s="21"/>
      <c r="D5" s="21"/>
      <c r="E5" s="21"/>
      <c r="F5" s="21"/>
      <c r="G5" s="21"/>
      <c r="H5" s="21"/>
      <c r="I5" s="21"/>
    </row>
    <row r="6" spans="1:9" ht="27.75" customHeight="1">
      <c r="A6" s="17"/>
      <c r="B6" s="25" t="s">
        <v>678</v>
      </c>
      <c r="C6" s="25"/>
      <c r="D6" s="25"/>
      <c r="E6" s="25"/>
      <c r="F6" s="25"/>
      <c r="G6" s="25"/>
      <c r="H6" s="25"/>
      <c r="I6" s="25"/>
    </row>
    <row r="7" spans="1:9">
      <c r="A7" s="17"/>
      <c r="B7" s="21"/>
      <c r="C7" s="21"/>
      <c r="D7" s="21"/>
      <c r="E7" s="21"/>
      <c r="F7" s="21"/>
      <c r="G7" s="21"/>
      <c r="H7" s="21"/>
      <c r="I7" s="21"/>
    </row>
    <row r="8" spans="1:9" ht="15.75" thickBot="1">
      <c r="A8" s="17"/>
      <c r="B8" s="214"/>
      <c r="C8" s="214"/>
      <c r="D8" s="75" t="s">
        <v>679</v>
      </c>
      <c r="E8" s="75"/>
      <c r="F8" s="75"/>
      <c r="G8" s="75"/>
      <c r="H8" s="75"/>
      <c r="I8" s="212"/>
    </row>
    <row r="9" spans="1:9" ht="15.75" thickBot="1">
      <c r="A9" s="17"/>
      <c r="B9" s="214"/>
      <c r="C9" s="214"/>
      <c r="D9" s="327">
        <v>2012</v>
      </c>
      <c r="E9" s="327"/>
      <c r="F9" s="216"/>
      <c r="G9" s="327">
        <v>2011</v>
      </c>
      <c r="H9" s="327"/>
      <c r="I9" s="212"/>
    </row>
    <row r="10" spans="1:9">
      <c r="A10" s="17"/>
      <c r="B10" s="214"/>
      <c r="C10" s="214"/>
      <c r="D10" s="215"/>
      <c r="E10" s="215"/>
      <c r="F10" s="212"/>
      <c r="G10" s="215"/>
      <c r="H10" s="215"/>
      <c r="I10" s="212"/>
    </row>
    <row r="11" spans="1:9" ht="15.75" thickBot="1">
      <c r="A11" s="17"/>
      <c r="B11" s="56" t="s">
        <v>680</v>
      </c>
      <c r="C11" s="33"/>
      <c r="D11" s="145" t="s">
        <v>257</v>
      </c>
      <c r="E11" s="324" t="s">
        <v>286</v>
      </c>
      <c r="F11" s="33"/>
      <c r="G11" s="145" t="s">
        <v>257</v>
      </c>
      <c r="H11" s="325">
        <v>127062</v>
      </c>
      <c r="I11" s="33"/>
    </row>
    <row r="12" spans="1:9" ht="15.75" thickTop="1">
      <c r="A12" s="17"/>
      <c r="B12" s="61"/>
      <c r="C12" s="63"/>
      <c r="D12" s="63"/>
      <c r="E12" s="65"/>
      <c r="F12" s="63"/>
      <c r="G12" s="63"/>
      <c r="H12" s="326"/>
      <c r="I12" s="63"/>
    </row>
    <row r="13" spans="1:9" ht="15.75" thickBot="1">
      <c r="A13" s="17"/>
      <c r="B13" s="56" t="s">
        <v>681</v>
      </c>
      <c r="C13" s="33"/>
      <c r="D13" s="145" t="s">
        <v>257</v>
      </c>
      <c r="E13" s="146">
        <v>41567</v>
      </c>
      <c r="F13" s="33"/>
      <c r="G13" s="145" t="s">
        <v>257</v>
      </c>
      <c r="H13" s="325">
        <v>24817</v>
      </c>
      <c r="I13" s="33"/>
    </row>
    <row r="14" spans="1:9" ht="15.75" thickTop="1">
      <c r="A14" s="17"/>
      <c r="B14" s="61"/>
      <c r="C14" s="63"/>
      <c r="D14" s="63"/>
      <c r="E14" s="65"/>
      <c r="F14" s="63"/>
      <c r="G14" s="63"/>
      <c r="H14" s="326"/>
      <c r="I14" s="63"/>
    </row>
    <row r="15" spans="1:9" ht="15.75" thickBot="1">
      <c r="A15" s="17"/>
      <c r="B15" s="56" t="s">
        <v>682</v>
      </c>
      <c r="C15" s="33"/>
      <c r="D15" s="145" t="s">
        <v>257</v>
      </c>
      <c r="E15" s="324" t="s">
        <v>683</v>
      </c>
      <c r="F15" s="33" t="s">
        <v>271</v>
      </c>
      <c r="G15" s="145" t="s">
        <v>257</v>
      </c>
      <c r="H15" s="236" t="s">
        <v>286</v>
      </c>
      <c r="I15" s="33"/>
    </row>
    <row r="16" spans="1:9" ht="15.75" thickTop="1">
      <c r="A16" s="17"/>
      <c r="B16" s="21"/>
      <c r="C16" s="21"/>
      <c r="D16" s="21"/>
      <c r="E16" s="21"/>
      <c r="F16" s="21"/>
      <c r="G16" s="21"/>
      <c r="H16" s="21"/>
      <c r="I16" s="21"/>
    </row>
    <row r="17" spans="1:9" ht="15" customHeight="1">
      <c r="A17" s="17"/>
      <c r="B17" s="26" t="s">
        <v>684</v>
      </c>
      <c r="C17" s="26"/>
      <c r="D17" s="26"/>
      <c r="E17" s="26"/>
      <c r="F17" s="26"/>
      <c r="G17" s="26"/>
      <c r="H17" s="26"/>
      <c r="I17" s="26"/>
    </row>
    <row r="18" spans="1:9">
      <c r="A18" s="17"/>
      <c r="B18" s="21"/>
      <c r="C18" s="21"/>
      <c r="D18" s="21"/>
      <c r="E18" s="21"/>
      <c r="F18" s="21"/>
      <c r="G18" s="21"/>
      <c r="H18" s="21"/>
      <c r="I18" s="21"/>
    </row>
    <row r="19" spans="1:9" ht="15.75" thickBot="1">
      <c r="A19" s="17"/>
      <c r="B19" s="212"/>
      <c r="C19" s="212"/>
      <c r="D19" s="75" t="s">
        <v>679</v>
      </c>
      <c r="E19" s="75"/>
      <c r="F19" s="75"/>
      <c r="G19" s="75"/>
      <c r="H19" s="75"/>
      <c r="I19" s="212"/>
    </row>
    <row r="20" spans="1:9" ht="15.75" thickBot="1">
      <c r="A20" s="17"/>
      <c r="B20" s="212"/>
      <c r="C20" s="212"/>
      <c r="D20" s="327">
        <v>2012</v>
      </c>
      <c r="E20" s="327"/>
      <c r="F20" s="54"/>
      <c r="G20" s="327">
        <v>2011</v>
      </c>
      <c r="H20" s="327"/>
      <c r="I20" s="212"/>
    </row>
    <row r="21" spans="1:9">
      <c r="A21" s="17"/>
      <c r="B21" s="212"/>
      <c r="C21" s="212"/>
      <c r="D21" s="216"/>
      <c r="E21" s="216"/>
      <c r="F21" s="212"/>
      <c r="G21" s="216"/>
      <c r="H21" s="216"/>
      <c r="I21" s="212"/>
    </row>
    <row r="22" spans="1:9" ht="39.75" thickBot="1">
      <c r="A22" s="17"/>
      <c r="B22" s="56" t="s">
        <v>685</v>
      </c>
      <c r="C22" s="33"/>
      <c r="D22" s="74" t="s">
        <v>257</v>
      </c>
      <c r="E22" s="111" t="s">
        <v>286</v>
      </c>
      <c r="F22" s="33"/>
      <c r="G22" s="74" t="s">
        <v>257</v>
      </c>
      <c r="H22" s="46">
        <v>315803</v>
      </c>
      <c r="I22" s="33"/>
    </row>
    <row r="23" spans="1:9" ht="15.75" thickTop="1">
      <c r="A23" s="17"/>
      <c r="B23" s="328"/>
      <c r="C23" s="329"/>
      <c r="D23" s="329"/>
      <c r="E23" s="330"/>
      <c r="F23" s="329"/>
      <c r="G23" s="329"/>
      <c r="H23" s="330"/>
      <c r="I23" s="329"/>
    </row>
    <row r="24" spans="1:9" ht="52.5" thickBot="1">
      <c r="A24" s="17"/>
      <c r="B24" s="56" t="s">
        <v>686</v>
      </c>
      <c r="C24" s="33"/>
      <c r="D24" s="74" t="s">
        <v>257</v>
      </c>
      <c r="E24" s="111" t="s">
        <v>286</v>
      </c>
      <c r="F24" s="33"/>
      <c r="G24" s="74" t="s">
        <v>257</v>
      </c>
      <c r="H24" s="46">
        <v>573923</v>
      </c>
      <c r="I24" s="33"/>
    </row>
    <row r="25" spans="1:9" ht="15.75" thickTop="1">
      <c r="A25" s="17"/>
      <c r="B25" s="328"/>
      <c r="C25" s="329"/>
      <c r="D25" s="329"/>
      <c r="E25" s="330"/>
      <c r="F25" s="329"/>
      <c r="G25" s="329"/>
      <c r="H25" s="330"/>
      <c r="I25" s="329"/>
    </row>
    <row r="26" spans="1:9" ht="39.75" thickBot="1">
      <c r="A26" s="17"/>
      <c r="B26" s="56" t="s">
        <v>687</v>
      </c>
      <c r="C26" s="33"/>
      <c r="D26" s="74" t="s">
        <v>257</v>
      </c>
      <c r="E26" s="111" t="s">
        <v>286</v>
      </c>
      <c r="F26" s="33"/>
      <c r="G26" s="74" t="s">
        <v>257</v>
      </c>
      <c r="H26" s="46">
        <v>11495163</v>
      </c>
      <c r="I26" s="33"/>
    </row>
    <row r="27" spans="1:9" ht="15.75" thickTop="1">
      <c r="A27" s="17"/>
      <c r="B27" s="328"/>
      <c r="C27" s="329"/>
      <c r="D27" s="329"/>
      <c r="E27" s="330"/>
      <c r="F27" s="329"/>
      <c r="G27" s="329"/>
      <c r="H27" s="330"/>
      <c r="I27" s="329"/>
    </row>
    <row r="28" spans="1:9" ht="27" thickBot="1">
      <c r="A28" s="17"/>
      <c r="B28" s="56" t="s">
        <v>148</v>
      </c>
      <c r="C28" s="33"/>
      <c r="D28" s="74" t="s">
        <v>257</v>
      </c>
      <c r="E28" s="46">
        <v>801645</v>
      </c>
      <c r="F28" s="33"/>
      <c r="G28" s="74" t="s">
        <v>257</v>
      </c>
      <c r="H28" s="46">
        <v>460383</v>
      </c>
      <c r="I28" s="33"/>
    </row>
    <row r="29" spans="1:9" ht="15.75" thickTop="1">
      <c r="A29" s="17"/>
      <c r="B29" s="328"/>
      <c r="C29" s="329"/>
      <c r="D29" s="329"/>
      <c r="E29" s="330"/>
      <c r="F29" s="329"/>
      <c r="G29" s="329"/>
      <c r="H29" s="330"/>
      <c r="I29" s="329"/>
    </row>
    <row r="30" spans="1:9" ht="42" thickBot="1">
      <c r="A30" s="17"/>
      <c r="B30" s="56" t="s">
        <v>688</v>
      </c>
      <c r="C30" s="33"/>
      <c r="D30" s="74" t="s">
        <v>257</v>
      </c>
      <c r="E30" s="111" t="s">
        <v>286</v>
      </c>
      <c r="F30" s="33"/>
      <c r="G30" s="74" t="s">
        <v>257</v>
      </c>
      <c r="H30" s="46">
        <v>9250009</v>
      </c>
      <c r="I30" s="33"/>
    </row>
    <row r="31" spans="1:9" ht="15.75" thickTop="1">
      <c r="A31" s="17"/>
      <c r="B31" s="328"/>
      <c r="C31" s="329"/>
      <c r="D31" s="329"/>
      <c r="E31" s="330"/>
      <c r="F31" s="329"/>
      <c r="G31" s="329"/>
      <c r="H31" s="330"/>
      <c r="I31" s="329"/>
    </row>
    <row r="32" spans="1:9" ht="27" thickBot="1">
      <c r="A32" s="17"/>
      <c r="B32" s="56" t="s">
        <v>689</v>
      </c>
      <c r="C32" s="33"/>
      <c r="D32" s="74" t="s">
        <v>257</v>
      </c>
      <c r="E32" s="111" t="s">
        <v>286</v>
      </c>
      <c r="F32" s="33"/>
      <c r="G32" s="74" t="s">
        <v>257</v>
      </c>
      <c r="H32" s="46">
        <v>750501</v>
      </c>
      <c r="I32" s="33"/>
    </row>
    <row r="33" spans="1:9" ht="15.75" thickTop="1">
      <c r="A33" s="17"/>
      <c r="B33" s="328"/>
      <c r="C33" s="329"/>
      <c r="D33" s="329"/>
      <c r="E33" s="330"/>
      <c r="F33" s="329"/>
      <c r="G33" s="329"/>
      <c r="H33" s="330"/>
      <c r="I33" s="329"/>
    </row>
    <row r="34" spans="1:9" ht="42" thickBot="1">
      <c r="A34" s="17"/>
      <c r="B34" s="56" t="s">
        <v>690</v>
      </c>
      <c r="C34" s="33"/>
      <c r="D34" s="74" t="s">
        <v>257</v>
      </c>
      <c r="E34" s="111" t="s">
        <v>286</v>
      </c>
      <c r="F34" s="33"/>
      <c r="G34" s="74" t="s">
        <v>257</v>
      </c>
      <c r="H34" s="111" t="s">
        <v>691</v>
      </c>
      <c r="I34" s="33" t="s">
        <v>271</v>
      </c>
    </row>
    <row r="35" spans="1:9" ht="15.75" thickTop="1">
      <c r="A35" s="17"/>
      <c r="B35" s="21"/>
      <c r="C35" s="21"/>
      <c r="D35" s="21"/>
      <c r="E35" s="21"/>
      <c r="F35" s="21"/>
      <c r="G35" s="21"/>
      <c r="H35" s="21"/>
      <c r="I35" s="21"/>
    </row>
  </sheetData>
  <mergeCells count="19">
    <mergeCell ref="B35:I35"/>
    <mergeCell ref="A1:A2"/>
    <mergeCell ref="B1:I1"/>
    <mergeCell ref="B2:I2"/>
    <mergeCell ref="B3:I3"/>
    <mergeCell ref="A4:A35"/>
    <mergeCell ref="B4:I4"/>
    <mergeCell ref="B5:I5"/>
    <mergeCell ref="B6:I6"/>
    <mergeCell ref="B7:I7"/>
    <mergeCell ref="B16:I16"/>
    <mergeCell ref="D8:H8"/>
    <mergeCell ref="D9:E9"/>
    <mergeCell ref="G9:H9"/>
    <mergeCell ref="D19:H19"/>
    <mergeCell ref="D20:E20"/>
    <mergeCell ref="G20:H20"/>
    <mergeCell ref="B17:I17"/>
    <mergeCell ref="B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26</v>
      </c>
      <c r="B1" s="1" t="s">
        <v>2</v>
      </c>
      <c r="C1" s="1" t="s">
        <v>27</v>
      </c>
      <c r="D1" s="1" t="s">
        <v>28</v>
      </c>
    </row>
    <row r="2" spans="1:4">
      <c r="A2" s="3" t="s">
        <v>29</v>
      </c>
      <c r="B2" s="4"/>
      <c r="C2" s="4"/>
      <c r="D2" s="4"/>
    </row>
    <row r="3" spans="1:4">
      <c r="A3" s="2" t="s">
        <v>30</v>
      </c>
      <c r="B3" s="6">
        <v>3035998</v>
      </c>
      <c r="C3" s="6">
        <v>6328753</v>
      </c>
      <c r="D3" s="6">
        <v>15117172</v>
      </c>
    </row>
    <row r="4" spans="1:4">
      <c r="A4" s="2" t="s">
        <v>31</v>
      </c>
      <c r="B4" s="5">
        <v>34554</v>
      </c>
      <c r="C4" s="5">
        <v>307759</v>
      </c>
      <c r="D4" s="5">
        <v>29382</v>
      </c>
    </row>
    <row r="5" spans="1:4">
      <c r="A5" s="2" t="s">
        <v>32</v>
      </c>
      <c r="B5" s="5">
        <v>517044</v>
      </c>
      <c r="C5" s="5">
        <v>495486</v>
      </c>
      <c r="D5" s="5">
        <v>745008</v>
      </c>
    </row>
    <row r="6" spans="1:4" ht="30">
      <c r="A6" s="2" t="s">
        <v>33</v>
      </c>
      <c r="B6" s="5">
        <v>267294</v>
      </c>
      <c r="C6" s="5">
        <v>134567</v>
      </c>
      <c r="D6" s="5">
        <v>186138</v>
      </c>
    </row>
    <row r="7" spans="1:4">
      <c r="A7" s="2" t="s">
        <v>34</v>
      </c>
      <c r="B7" s="5">
        <v>3854890</v>
      </c>
      <c r="C7" s="5">
        <v>7266565</v>
      </c>
      <c r="D7" s="5">
        <v>16077700</v>
      </c>
    </row>
    <row r="8" spans="1:4">
      <c r="A8" s="2" t="s">
        <v>35</v>
      </c>
      <c r="B8" s="5">
        <v>497480</v>
      </c>
      <c r="C8" s="5">
        <v>874062</v>
      </c>
      <c r="D8" s="5">
        <v>1714090</v>
      </c>
    </row>
    <row r="9" spans="1:4">
      <c r="A9" s="2" t="s">
        <v>36</v>
      </c>
      <c r="B9" s="5">
        <v>666617</v>
      </c>
      <c r="C9" s="5">
        <v>756831</v>
      </c>
      <c r="D9" s="5">
        <v>852093</v>
      </c>
    </row>
    <row r="10" spans="1:4">
      <c r="A10" s="2" t="s">
        <v>37</v>
      </c>
      <c r="B10" s="5">
        <v>5018987</v>
      </c>
      <c r="C10" s="5">
        <v>8897458</v>
      </c>
      <c r="D10" s="5">
        <v>18643883</v>
      </c>
    </row>
    <row r="11" spans="1:4">
      <c r="A11" s="3" t="s">
        <v>38</v>
      </c>
      <c r="B11" s="4"/>
      <c r="C11" s="4"/>
      <c r="D11" s="4"/>
    </row>
    <row r="12" spans="1:4">
      <c r="A12" s="2" t="s">
        <v>39</v>
      </c>
      <c r="B12" s="5">
        <v>636135</v>
      </c>
      <c r="C12" s="5">
        <v>474436</v>
      </c>
      <c r="D12" s="5">
        <v>772411</v>
      </c>
    </row>
    <row r="13" spans="1:4">
      <c r="A13" s="2" t="s">
        <v>40</v>
      </c>
      <c r="B13" s="5">
        <v>289319</v>
      </c>
      <c r="C13" s="5">
        <v>235404</v>
      </c>
      <c r="D13" s="5">
        <v>646715</v>
      </c>
    </row>
    <row r="14" spans="1:4">
      <c r="A14" s="2" t="s">
        <v>41</v>
      </c>
      <c r="B14" s="5">
        <v>1473024</v>
      </c>
      <c r="C14" s="5">
        <v>1063813</v>
      </c>
      <c r="D14" s="5">
        <v>682284</v>
      </c>
    </row>
    <row r="15" spans="1:4">
      <c r="A15" s="2" t="s">
        <v>42</v>
      </c>
      <c r="B15" s="5">
        <v>2398478</v>
      </c>
      <c r="C15" s="5">
        <v>1773653</v>
      </c>
      <c r="D15" s="5">
        <v>2101410</v>
      </c>
    </row>
    <row r="16" spans="1:4">
      <c r="A16" s="2" t="s">
        <v>43</v>
      </c>
      <c r="B16" s="5">
        <v>5271313</v>
      </c>
      <c r="C16" s="5">
        <v>3393159</v>
      </c>
      <c r="D16" s="5">
        <v>1405967</v>
      </c>
    </row>
    <row r="17" spans="1:4">
      <c r="A17" s="2" t="s">
        <v>44</v>
      </c>
      <c r="B17" s="5">
        <v>2686664</v>
      </c>
      <c r="C17" s="5">
        <v>2208184</v>
      </c>
      <c r="D17" s="5">
        <v>5967330</v>
      </c>
    </row>
    <row r="18" spans="1:4">
      <c r="A18" s="2" t="s">
        <v>45</v>
      </c>
      <c r="B18" s="5">
        <v>10356455</v>
      </c>
      <c r="C18" s="5">
        <v>7374996</v>
      </c>
      <c r="D18" s="5">
        <v>9474707</v>
      </c>
    </row>
    <row r="19" spans="1:4" ht="30">
      <c r="A19" s="2" t="s">
        <v>46</v>
      </c>
      <c r="B19" s="5">
        <v>3613305</v>
      </c>
      <c r="C19" s="5">
        <v>1123406</v>
      </c>
      <c r="D19" s="4" t="s">
        <v>47</v>
      </c>
    </row>
    <row r="20" spans="1:4" ht="30">
      <c r="A20" s="2" t="s">
        <v>48</v>
      </c>
      <c r="B20" s="4" t="s">
        <v>47</v>
      </c>
      <c r="C20" s="4" t="s">
        <v>47</v>
      </c>
      <c r="D20" s="4" t="s">
        <v>47</v>
      </c>
    </row>
    <row r="21" spans="1:4">
      <c r="A21" s="3" t="s">
        <v>49</v>
      </c>
      <c r="B21" s="4"/>
      <c r="C21" s="4"/>
      <c r="D21" s="4"/>
    </row>
    <row r="22" spans="1:4" ht="30">
      <c r="A22" s="2" t="s">
        <v>50</v>
      </c>
      <c r="B22" s="5">
        <v>4993728</v>
      </c>
      <c r="C22" s="5">
        <v>4993728</v>
      </c>
      <c r="D22" s="5">
        <v>6117134</v>
      </c>
    </row>
    <row r="23" spans="1:4" ht="60">
      <c r="A23" s="2" t="s">
        <v>51</v>
      </c>
      <c r="B23" s="5">
        <v>9838569</v>
      </c>
      <c r="C23" s="5">
        <v>9838569</v>
      </c>
      <c r="D23" s="5">
        <v>9838569</v>
      </c>
    </row>
    <row r="24" spans="1:4" ht="105">
      <c r="A24" s="2" t="s">
        <v>52</v>
      </c>
      <c r="B24" s="5">
        <v>41681</v>
      </c>
      <c r="C24" s="5">
        <v>41681</v>
      </c>
      <c r="D24" s="5">
        <v>41619</v>
      </c>
    </row>
    <row r="25" spans="1:4">
      <c r="A25" s="2" t="s">
        <v>53</v>
      </c>
      <c r="B25" s="5">
        <v>47585232</v>
      </c>
      <c r="C25" s="5">
        <v>49892346</v>
      </c>
      <c r="D25" s="5">
        <v>49504516</v>
      </c>
    </row>
    <row r="26" spans="1:4">
      <c r="A26" s="2" t="s">
        <v>54</v>
      </c>
      <c r="B26" s="5">
        <v>-71516562</v>
      </c>
      <c r="C26" s="5">
        <v>-64571897</v>
      </c>
      <c r="D26" s="5">
        <v>-56395235</v>
      </c>
    </row>
    <row r="27" spans="1:4" ht="30">
      <c r="A27" s="2" t="s">
        <v>55</v>
      </c>
      <c r="B27" s="5">
        <v>106579</v>
      </c>
      <c r="C27" s="5">
        <v>204629</v>
      </c>
      <c r="D27" s="5">
        <v>62573</v>
      </c>
    </row>
    <row r="28" spans="1:4">
      <c r="A28" s="2" t="s">
        <v>56</v>
      </c>
      <c r="B28" s="5">
        <v>-8950773</v>
      </c>
      <c r="C28" s="5">
        <v>399056</v>
      </c>
      <c r="D28" s="5">
        <v>9169176</v>
      </c>
    </row>
    <row r="29" spans="1:4" ht="30">
      <c r="A29" s="2" t="s">
        <v>57</v>
      </c>
      <c r="B29" s="5">
        <v>5018987</v>
      </c>
      <c r="C29" s="5">
        <v>8897458</v>
      </c>
      <c r="D29" s="5">
        <v>18643883</v>
      </c>
    </row>
    <row r="30" spans="1:4" ht="30">
      <c r="A30" s="2" t="s">
        <v>58</v>
      </c>
      <c r="B30" s="4"/>
      <c r="C30" s="4"/>
      <c r="D30" s="4"/>
    </row>
    <row r="31" spans="1:4">
      <c r="A31" s="3" t="s">
        <v>49</v>
      </c>
      <c r="B31" s="4"/>
      <c r="C31" s="4"/>
      <c r="D31" s="4"/>
    </row>
    <row r="32" spans="1:4" ht="30">
      <c r="A32" s="2" t="s">
        <v>50</v>
      </c>
      <c r="B32" s="4" t="s">
        <v>47</v>
      </c>
      <c r="C32" s="4"/>
      <c r="D32" s="5">
        <v>6117134</v>
      </c>
    </row>
    <row r="33" spans="1:4" ht="30">
      <c r="A33" s="2" t="s">
        <v>59</v>
      </c>
      <c r="B33" s="4"/>
      <c r="C33" s="4"/>
      <c r="D33" s="4"/>
    </row>
    <row r="34" spans="1:4">
      <c r="A34" s="3" t="s">
        <v>49</v>
      </c>
      <c r="B34" s="4"/>
      <c r="C34" s="4"/>
      <c r="D34" s="4"/>
    </row>
    <row r="35" spans="1:4" ht="30">
      <c r="A35" s="2" t="s">
        <v>50</v>
      </c>
      <c r="B35" s="6">
        <v>4993728</v>
      </c>
      <c r="C35" s="6">
        <v>4993728</v>
      </c>
      <c r="D35"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2.140625" bestFit="1" customWidth="1"/>
    <col min="2" max="2" width="36.5703125" bestFit="1" customWidth="1"/>
    <col min="3" max="3" width="29.7109375" customWidth="1"/>
    <col min="4" max="4" width="6" customWidth="1"/>
    <col min="5" max="5" width="30" customWidth="1"/>
    <col min="6" max="6" width="4.7109375" customWidth="1"/>
    <col min="7" max="7" width="6" customWidth="1"/>
    <col min="8" max="8" width="30" customWidth="1"/>
    <col min="9" max="9" width="4.7109375" customWidth="1"/>
  </cols>
  <sheetData>
    <row r="1" spans="1:9" ht="15" customHeight="1">
      <c r="A1" s="8" t="s">
        <v>692</v>
      </c>
      <c r="B1" s="8" t="s">
        <v>1</v>
      </c>
      <c r="C1" s="8"/>
      <c r="D1" s="8"/>
      <c r="E1" s="8"/>
      <c r="F1" s="8"/>
      <c r="G1" s="8"/>
      <c r="H1" s="8"/>
      <c r="I1" s="8"/>
    </row>
    <row r="2" spans="1:9" ht="15" customHeight="1">
      <c r="A2" s="8"/>
      <c r="B2" s="8" t="s">
        <v>27</v>
      </c>
      <c r="C2" s="8"/>
      <c r="D2" s="8"/>
      <c r="E2" s="8"/>
      <c r="F2" s="8"/>
      <c r="G2" s="8"/>
      <c r="H2" s="8"/>
      <c r="I2" s="8"/>
    </row>
    <row r="3" spans="1:9">
      <c r="A3" s="3" t="s">
        <v>693</v>
      </c>
      <c r="B3" s="21"/>
      <c r="C3" s="21"/>
      <c r="D3" s="21"/>
      <c r="E3" s="21"/>
      <c r="F3" s="21"/>
      <c r="G3" s="21"/>
      <c r="H3" s="21"/>
      <c r="I3" s="21"/>
    </row>
    <row r="4" spans="1:9">
      <c r="A4" s="17" t="s">
        <v>694</v>
      </c>
      <c r="B4" s="22" t="s">
        <v>695</v>
      </c>
      <c r="C4" s="22"/>
      <c r="D4" s="22"/>
      <c r="E4" s="22"/>
      <c r="F4" s="22"/>
      <c r="G4" s="22"/>
      <c r="H4" s="22"/>
      <c r="I4" s="22"/>
    </row>
    <row r="5" spans="1:9">
      <c r="A5" s="17"/>
      <c r="B5" s="21"/>
      <c r="C5" s="21"/>
      <c r="D5" s="21"/>
      <c r="E5" s="21"/>
      <c r="F5" s="21"/>
      <c r="G5" s="21"/>
      <c r="H5" s="21"/>
      <c r="I5" s="21"/>
    </row>
    <row r="6" spans="1:9">
      <c r="A6" s="17"/>
      <c r="B6" s="25" t="s">
        <v>696</v>
      </c>
      <c r="C6" s="25"/>
      <c r="D6" s="25"/>
      <c r="E6" s="25"/>
      <c r="F6" s="25"/>
      <c r="G6" s="25"/>
      <c r="H6" s="25"/>
      <c r="I6" s="25"/>
    </row>
    <row r="7" spans="1:9">
      <c r="A7" s="17"/>
      <c r="B7" s="21"/>
      <c r="C7" s="21"/>
      <c r="D7" s="21"/>
      <c r="E7" s="21"/>
      <c r="F7" s="21"/>
      <c r="G7" s="21"/>
      <c r="H7" s="21"/>
      <c r="I7" s="21"/>
    </row>
    <row r="8" spans="1:9" ht="15.75" thickBot="1">
      <c r="A8" s="17"/>
      <c r="B8" s="212"/>
      <c r="C8" s="295"/>
      <c r="D8" s="240" t="s">
        <v>525</v>
      </c>
      <c r="E8" s="240"/>
      <c r="F8" s="240"/>
      <c r="G8" s="240"/>
      <c r="H8" s="240"/>
      <c r="I8" s="295"/>
    </row>
    <row r="9" spans="1:9" ht="15.75" thickBot="1">
      <c r="A9" s="17"/>
      <c r="B9" s="212"/>
      <c r="C9" s="295"/>
      <c r="D9" s="343">
        <v>2012</v>
      </c>
      <c r="E9" s="343"/>
      <c r="F9" s="78"/>
      <c r="G9" s="343">
        <v>2011</v>
      </c>
      <c r="H9" s="343"/>
      <c r="I9" s="295"/>
    </row>
    <row r="10" spans="1:9">
      <c r="A10" s="17"/>
      <c r="B10" s="212"/>
      <c r="C10" s="295"/>
      <c r="D10" s="331"/>
      <c r="E10" s="298"/>
      <c r="F10" s="295"/>
      <c r="G10" s="331"/>
      <c r="H10" s="298"/>
      <c r="I10" s="295"/>
    </row>
    <row r="11" spans="1:9">
      <c r="A11" s="17"/>
      <c r="B11" s="114" t="s">
        <v>697</v>
      </c>
      <c r="C11" s="59"/>
      <c r="D11" s="36"/>
      <c r="E11" s="91"/>
      <c r="F11" s="59"/>
      <c r="G11" s="36"/>
      <c r="H11" s="91"/>
      <c r="I11" s="59"/>
    </row>
    <row r="12" spans="1:9">
      <c r="A12" s="17"/>
      <c r="B12" s="332" t="s">
        <v>698</v>
      </c>
      <c r="C12" s="15"/>
      <c r="D12" s="29" t="s">
        <v>257</v>
      </c>
      <c r="E12" s="333" t="s">
        <v>286</v>
      </c>
      <c r="F12" s="15"/>
      <c r="G12" s="29" t="s">
        <v>257</v>
      </c>
      <c r="H12" s="333" t="s">
        <v>286</v>
      </c>
      <c r="I12" s="15"/>
    </row>
    <row r="13" spans="1:9">
      <c r="A13" s="17"/>
      <c r="B13" s="334" t="s">
        <v>699</v>
      </c>
      <c r="C13" s="59"/>
      <c r="D13" s="36"/>
      <c r="E13" s="335">
        <v>5726</v>
      </c>
      <c r="F13" s="59"/>
      <c r="G13" s="36"/>
      <c r="H13" s="91" t="s">
        <v>286</v>
      </c>
      <c r="I13" s="59"/>
    </row>
    <row r="14" spans="1:9" ht="15.75" thickBot="1">
      <c r="A14" s="17"/>
      <c r="B14" s="332" t="s">
        <v>700</v>
      </c>
      <c r="C14" s="15"/>
      <c r="D14" s="336"/>
      <c r="E14" s="337" t="s">
        <v>701</v>
      </c>
      <c r="F14" s="15" t="s">
        <v>271</v>
      </c>
      <c r="G14" s="336"/>
      <c r="H14" s="338">
        <v>27247</v>
      </c>
      <c r="I14" s="15"/>
    </row>
    <row r="15" spans="1:9">
      <c r="A15" s="17"/>
      <c r="B15" s="114"/>
      <c r="C15" s="59"/>
      <c r="D15" s="36"/>
      <c r="E15" s="91"/>
      <c r="F15" s="59"/>
      <c r="G15" s="36"/>
      <c r="H15" s="91"/>
      <c r="I15" s="59"/>
    </row>
    <row r="16" spans="1:9" ht="15.75" thickBot="1">
      <c r="A16" s="17"/>
      <c r="B16" s="169" t="s">
        <v>702</v>
      </c>
      <c r="C16" s="15"/>
      <c r="D16" s="336" t="s">
        <v>257</v>
      </c>
      <c r="E16" s="337" t="s">
        <v>703</v>
      </c>
      <c r="F16" s="15" t="s">
        <v>271</v>
      </c>
      <c r="G16" s="336" t="s">
        <v>257</v>
      </c>
      <c r="H16" s="338">
        <v>27247</v>
      </c>
      <c r="I16" s="15"/>
    </row>
    <row r="17" spans="1:9">
      <c r="A17" s="17"/>
      <c r="B17" s="114"/>
      <c r="C17" s="59"/>
      <c r="D17" s="36"/>
      <c r="E17" s="91"/>
      <c r="F17" s="59"/>
      <c r="G17" s="36"/>
      <c r="H17" s="91"/>
      <c r="I17" s="59"/>
    </row>
    <row r="18" spans="1:9">
      <c r="A18" s="17"/>
      <c r="B18" s="154" t="s">
        <v>704</v>
      </c>
      <c r="C18" s="15"/>
      <c r="D18" s="29"/>
      <c r="E18" s="333"/>
      <c r="F18" s="15"/>
      <c r="G18" s="29"/>
      <c r="H18" s="333"/>
      <c r="I18" s="15"/>
    </row>
    <row r="19" spans="1:9">
      <c r="A19" s="17"/>
      <c r="B19" s="334" t="s">
        <v>698</v>
      </c>
      <c r="C19" s="59"/>
      <c r="D19" s="36" t="s">
        <v>257</v>
      </c>
      <c r="E19" s="91" t="s">
        <v>286</v>
      </c>
      <c r="F19" s="59"/>
      <c r="G19" s="36" t="s">
        <v>257</v>
      </c>
      <c r="H19" s="91" t="s">
        <v>286</v>
      </c>
      <c r="I19" s="59"/>
    </row>
    <row r="20" spans="1:9">
      <c r="A20" s="17"/>
      <c r="B20" s="332" t="s">
        <v>699</v>
      </c>
      <c r="C20" s="15"/>
      <c r="D20" s="29"/>
      <c r="E20" s="333" t="s">
        <v>286</v>
      </c>
      <c r="F20" s="15"/>
      <c r="G20" s="29"/>
      <c r="H20" s="333" t="s">
        <v>286</v>
      </c>
      <c r="I20" s="15"/>
    </row>
    <row r="21" spans="1:9" ht="15.75" thickBot="1">
      <c r="A21" s="17"/>
      <c r="B21" s="334" t="s">
        <v>700</v>
      </c>
      <c r="C21" s="59"/>
      <c r="D21" s="339"/>
      <c r="E21" s="340" t="s">
        <v>286</v>
      </c>
      <c r="F21" s="59"/>
      <c r="G21" s="339"/>
      <c r="H21" s="340" t="s">
        <v>286</v>
      </c>
      <c r="I21" s="59"/>
    </row>
    <row r="22" spans="1:9">
      <c r="A22" s="17"/>
      <c r="B22" s="154"/>
      <c r="C22" s="15"/>
      <c r="D22" s="29"/>
      <c r="E22" s="333"/>
      <c r="F22" s="15"/>
      <c r="G22" s="29"/>
      <c r="H22" s="333"/>
      <c r="I22" s="15"/>
    </row>
    <row r="23" spans="1:9" ht="15.75" thickBot="1">
      <c r="A23" s="17"/>
      <c r="B23" s="341" t="s">
        <v>705</v>
      </c>
      <c r="C23" s="59"/>
      <c r="D23" s="339" t="s">
        <v>257</v>
      </c>
      <c r="E23" s="340" t="s">
        <v>286</v>
      </c>
      <c r="F23" s="59"/>
      <c r="G23" s="339" t="s">
        <v>257</v>
      </c>
      <c r="H23" s="340" t="s">
        <v>286</v>
      </c>
      <c r="I23" s="59"/>
    </row>
    <row r="24" spans="1:9">
      <c r="A24" s="17"/>
      <c r="B24" s="154"/>
      <c r="C24" s="15"/>
      <c r="D24" s="29"/>
      <c r="E24" s="333"/>
      <c r="F24" s="15"/>
      <c r="G24" s="29"/>
      <c r="H24" s="333"/>
      <c r="I24" s="15"/>
    </row>
    <row r="25" spans="1:9" ht="27" thickBot="1">
      <c r="A25" s="17"/>
      <c r="B25" s="166" t="s">
        <v>92</v>
      </c>
      <c r="C25" s="59"/>
      <c r="D25" s="342" t="s">
        <v>257</v>
      </c>
      <c r="E25" s="236" t="s">
        <v>703</v>
      </c>
      <c r="F25" s="59" t="s">
        <v>271</v>
      </c>
      <c r="G25" s="342" t="s">
        <v>257</v>
      </c>
      <c r="H25" s="325">
        <v>27247</v>
      </c>
      <c r="I25" s="59"/>
    </row>
    <row r="26" spans="1:9" ht="15.75" thickTop="1">
      <c r="A26" s="17"/>
      <c r="B26" s="21"/>
      <c r="C26" s="21"/>
      <c r="D26" s="21"/>
      <c r="E26" s="21"/>
      <c r="F26" s="21"/>
      <c r="G26" s="21"/>
      <c r="H26" s="21"/>
      <c r="I26" s="21"/>
    </row>
    <row r="27" spans="1:9" ht="25.5" customHeight="1">
      <c r="A27" s="17"/>
      <c r="B27" s="25" t="s">
        <v>706</v>
      </c>
      <c r="C27" s="25"/>
      <c r="D27" s="25"/>
      <c r="E27" s="25"/>
      <c r="F27" s="25"/>
      <c r="G27" s="25"/>
      <c r="H27" s="25"/>
      <c r="I27" s="25"/>
    </row>
    <row r="28" spans="1:9">
      <c r="A28" s="17"/>
      <c r="B28" s="21"/>
      <c r="C28" s="21"/>
      <c r="D28" s="21"/>
      <c r="E28" s="21"/>
      <c r="F28" s="21"/>
      <c r="G28" s="21"/>
      <c r="H28" s="21"/>
      <c r="I28" s="21"/>
    </row>
    <row r="29" spans="1:9" ht="15.75" thickBot="1">
      <c r="A29" s="17"/>
      <c r="B29" s="344"/>
      <c r="C29" s="212"/>
      <c r="D29" s="75" t="s">
        <v>525</v>
      </c>
      <c r="E29" s="75"/>
      <c r="F29" s="75"/>
      <c r="G29" s="75"/>
      <c r="H29" s="75"/>
      <c r="I29" s="295"/>
    </row>
    <row r="30" spans="1:9" ht="15.75" thickBot="1">
      <c r="A30" s="17"/>
      <c r="B30" s="344"/>
      <c r="C30" s="212"/>
      <c r="D30" s="350">
        <v>2012</v>
      </c>
      <c r="E30" s="350"/>
      <c r="F30" s="345"/>
      <c r="G30" s="350">
        <v>2011</v>
      </c>
      <c r="H30" s="350"/>
      <c r="I30" s="295"/>
    </row>
    <row r="31" spans="1:9">
      <c r="A31" s="17"/>
      <c r="B31" s="344"/>
      <c r="C31" s="212"/>
      <c r="D31" s="215"/>
      <c r="E31" s="215"/>
      <c r="F31" s="346"/>
      <c r="G31" s="215"/>
      <c r="H31" s="215"/>
      <c r="I31" s="295"/>
    </row>
    <row r="32" spans="1:9" ht="26.25">
      <c r="A32" s="17"/>
      <c r="B32" s="348" t="s">
        <v>707</v>
      </c>
      <c r="C32" s="33"/>
      <c r="D32" s="33" t="s">
        <v>257</v>
      </c>
      <c r="E32" s="37" t="s">
        <v>708</v>
      </c>
      <c r="F32" s="59" t="s">
        <v>271</v>
      </c>
      <c r="G32" s="33" t="s">
        <v>257</v>
      </c>
      <c r="H32" s="37" t="s">
        <v>709</v>
      </c>
      <c r="I32" s="59" t="s">
        <v>271</v>
      </c>
    </row>
    <row r="33" spans="1:9" ht="26.25">
      <c r="A33" s="17"/>
      <c r="B33" s="349" t="s">
        <v>710</v>
      </c>
      <c r="C33" s="63"/>
      <c r="D33" s="63"/>
      <c r="E33" s="65" t="s">
        <v>711</v>
      </c>
      <c r="F33" s="67" t="s">
        <v>271</v>
      </c>
      <c r="G33" s="63"/>
      <c r="H33" s="65" t="s">
        <v>712</v>
      </c>
      <c r="I33" s="67" t="s">
        <v>271</v>
      </c>
    </row>
    <row r="34" spans="1:9" ht="26.25">
      <c r="A34" s="17"/>
      <c r="B34" s="348" t="s">
        <v>713</v>
      </c>
      <c r="C34" s="33"/>
      <c r="D34" s="33"/>
      <c r="E34" s="37" t="s">
        <v>714</v>
      </c>
      <c r="F34" s="59" t="s">
        <v>271</v>
      </c>
      <c r="G34" s="33"/>
      <c r="H34" s="37" t="s">
        <v>715</v>
      </c>
      <c r="I34" s="59" t="s">
        <v>271</v>
      </c>
    </row>
    <row r="35" spans="1:9">
      <c r="A35" s="17"/>
      <c r="B35" s="349" t="s">
        <v>716</v>
      </c>
      <c r="C35" s="63"/>
      <c r="D35" s="63"/>
      <c r="E35" s="83">
        <v>164828</v>
      </c>
      <c r="F35" s="67"/>
      <c r="G35" s="63"/>
      <c r="H35" s="83">
        <v>232280</v>
      </c>
      <c r="I35" s="67"/>
    </row>
    <row r="36" spans="1:9" ht="15.75" thickBot="1">
      <c r="A36" s="17"/>
      <c r="B36" s="348" t="s">
        <v>717</v>
      </c>
      <c r="C36" s="33"/>
      <c r="D36" s="68"/>
      <c r="E36" s="69">
        <v>3169075</v>
      </c>
      <c r="F36" s="59"/>
      <c r="G36" s="68"/>
      <c r="H36" s="69">
        <v>7120640</v>
      </c>
      <c r="I36" s="59"/>
    </row>
    <row r="37" spans="1:9">
      <c r="A37" s="17"/>
      <c r="B37" s="63"/>
      <c r="C37" s="63"/>
      <c r="D37" s="63"/>
      <c r="E37" s="65"/>
      <c r="F37" s="67"/>
      <c r="G37" s="63"/>
      <c r="H37" s="65"/>
      <c r="I37" s="67"/>
    </row>
    <row r="38" spans="1:9" ht="15.75" thickBot="1">
      <c r="A38" s="17"/>
      <c r="B38" s="72" t="s">
        <v>92</v>
      </c>
      <c r="C38" s="33"/>
      <c r="D38" s="74" t="s">
        <v>257</v>
      </c>
      <c r="E38" s="111" t="s">
        <v>703</v>
      </c>
      <c r="F38" s="59" t="s">
        <v>271</v>
      </c>
      <c r="G38" s="74" t="s">
        <v>257</v>
      </c>
      <c r="H38" s="46">
        <v>27247</v>
      </c>
      <c r="I38" s="59"/>
    </row>
    <row r="39" spans="1:9" ht="15.75" thickTop="1">
      <c r="A39" s="17"/>
      <c r="B39" s="21"/>
      <c r="C39" s="21"/>
      <c r="D39" s="21"/>
      <c r="E39" s="21"/>
      <c r="F39" s="21"/>
      <c r="G39" s="21"/>
      <c r="H39" s="21"/>
      <c r="I39" s="21"/>
    </row>
    <row r="40" spans="1:9">
      <c r="A40" s="17"/>
      <c r="B40" s="25" t="s">
        <v>718</v>
      </c>
      <c r="C40" s="25"/>
      <c r="D40" s="25"/>
      <c r="E40" s="25"/>
      <c r="F40" s="25"/>
      <c r="G40" s="25"/>
      <c r="H40" s="25"/>
      <c r="I40" s="25"/>
    </row>
    <row r="41" spans="1:9">
      <c r="A41" s="17"/>
      <c r="B41" s="21"/>
      <c r="C41" s="21"/>
      <c r="D41" s="21"/>
      <c r="E41" s="21"/>
      <c r="F41" s="21"/>
      <c r="G41" s="21"/>
      <c r="H41" s="21"/>
      <c r="I41" s="21"/>
    </row>
    <row r="42" spans="1:9">
      <c r="A42" s="17"/>
      <c r="B42" s="344"/>
      <c r="C42" s="212"/>
      <c r="D42" s="221" t="s">
        <v>719</v>
      </c>
      <c r="E42" s="221"/>
      <c r="F42" s="346"/>
      <c r="G42" s="221" t="s">
        <v>719</v>
      </c>
      <c r="H42" s="221"/>
      <c r="I42" s="295"/>
    </row>
    <row r="43" spans="1:9" ht="15.75" thickBot="1">
      <c r="A43" s="17"/>
      <c r="B43" s="344"/>
      <c r="C43" s="212"/>
      <c r="D43" s="75">
        <v>2012</v>
      </c>
      <c r="E43" s="75"/>
      <c r="F43" s="346"/>
      <c r="G43" s="75">
        <v>2011</v>
      </c>
      <c r="H43" s="75"/>
      <c r="I43" s="295"/>
    </row>
    <row r="44" spans="1:9">
      <c r="A44" s="17"/>
      <c r="B44" s="351" t="s">
        <v>720</v>
      </c>
      <c r="C44" s="12"/>
      <c r="D44" s="352"/>
      <c r="E44" s="353"/>
      <c r="F44" s="15"/>
      <c r="G44" s="352"/>
      <c r="H44" s="353"/>
      <c r="I44" s="15"/>
    </row>
    <row r="45" spans="1:9">
      <c r="A45" s="17"/>
      <c r="B45" s="348" t="s">
        <v>721</v>
      </c>
      <c r="C45" s="33"/>
      <c r="D45" s="33" t="s">
        <v>257</v>
      </c>
      <c r="E45" s="35">
        <v>25034778</v>
      </c>
      <c r="F45" s="59"/>
      <c r="G45" s="33" t="s">
        <v>257</v>
      </c>
      <c r="H45" s="35">
        <v>21588554</v>
      </c>
      <c r="I45" s="59"/>
    </row>
    <row r="46" spans="1:9" ht="26.25">
      <c r="A46" s="17"/>
      <c r="B46" s="349" t="s">
        <v>722</v>
      </c>
      <c r="C46" s="63"/>
      <c r="D46" s="63"/>
      <c r="E46" s="83">
        <v>607983</v>
      </c>
      <c r="F46" s="67"/>
      <c r="G46" s="63"/>
      <c r="H46" s="83">
        <v>891708</v>
      </c>
      <c r="I46" s="67"/>
    </row>
    <row r="47" spans="1:9">
      <c r="A47" s="17"/>
      <c r="B47" s="348" t="s">
        <v>723</v>
      </c>
      <c r="C47" s="33"/>
      <c r="D47" s="33"/>
      <c r="E47" s="35">
        <v>1389625</v>
      </c>
      <c r="F47" s="59"/>
      <c r="G47" s="33"/>
      <c r="H47" s="35">
        <v>1239795</v>
      </c>
      <c r="I47" s="59"/>
    </row>
    <row r="48" spans="1:9">
      <c r="A48" s="17"/>
      <c r="B48" s="349" t="s">
        <v>724</v>
      </c>
      <c r="C48" s="63"/>
      <c r="D48" s="63"/>
      <c r="E48" s="83">
        <v>-156361</v>
      </c>
      <c r="F48" s="66"/>
      <c r="G48" s="63"/>
      <c r="H48" s="83">
        <v>-366292</v>
      </c>
      <c r="I48" s="66"/>
    </row>
    <row r="49" spans="1:9">
      <c r="A49" s="17"/>
      <c r="B49" s="348" t="s">
        <v>131</v>
      </c>
      <c r="C49" s="33"/>
      <c r="D49" s="33"/>
      <c r="E49" s="35">
        <v>405742</v>
      </c>
      <c r="F49" s="59"/>
      <c r="G49" s="33"/>
      <c r="H49" s="35">
        <v>677381</v>
      </c>
      <c r="I49" s="33"/>
    </row>
    <row r="50" spans="1:9" ht="15.75" thickBot="1">
      <c r="A50" s="17"/>
      <c r="B50" s="349" t="s">
        <v>725</v>
      </c>
      <c r="C50" s="63"/>
      <c r="D50" s="63"/>
      <c r="E50" s="88">
        <v>719909</v>
      </c>
      <c r="F50" s="67"/>
      <c r="G50" s="63"/>
      <c r="H50" s="88">
        <v>666336</v>
      </c>
      <c r="I50" s="67"/>
    </row>
    <row r="51" spans="1:9">
      <c r="A51" s="17"/>
      <c r="B51" s="72"/>
      <c r="C51" s="33"/>
      <c r="D51" s="33"/>
      <c r="E51" s="37"/>
      <c r="F51" s="59"/>
      <c r="G51" s="33"/>
      <c r="H51" s="37"/>
      <c r="I51" s="59"/>
    </row>
    <row r="52" spans="1:9">
      <c r="A52" s="17"/>
      <c r="B52" s="281" t="s">
        <v>726</v>
      </c>
      <c r="C52" s="63"/>
      <c r="D52" s="63"/>
      <c r="E52" s="83">
        <v>28001676</v>
      </c>
      <c r="F52" s="67"/>
      <c r="G52" s="63"/>
      <c r="H52" s="83">
        <v>24697482</v>
      </c>
      <c r="I52" s="67"/>
    </row>
    <row r="53" spans="1:9">
      <c r="A53" s="17"/>
      <c r="B53" s="348"/>
      <c r="C53" s="33"/>
      <c r="D53" s="33"/>
      <c r="E53" s="37"/>
      <c r="F53" s="59"/>
      <c r="G53" s="33"/>
      <c r="H53" s="37"/>
      <c r="I53" s="33"/>
    </row>
    <row r="54" spans="1:9" ht="15.75" thickBot="1">
      <c r="A54" s="17"/>
      <c r="B54" s="349" t="s">
        <v>727</v>
      </c>
      <c r="C54" s="63"/>
      <c r="D54" s="87"/>
      <c r="E54" s="88">
        <v>-28001676</v>
      </c>
      <c r="F54" s="66"/>
      <c r="G54" s="87"/>
      <c r="H54" s="88">
        <v>-24697482</v>
      </c>
      <c r="I54" s="66"/>
    </row>
    <row r="55" spans="1:9">
      <c r="A55" s="17"/>
      <c r="B55" s="348"/>
      <c r="C55" s="33"/>
      <c r="D55" s="33"/>
      <c r="E55" s="37"/>
      <c r="F55" s="59"/>
      <c r="G55" s="33"/>
      <c r="H55" s="37"/>
      <c r="I55" s="59"/>
    </row>
    <row r="56" spans="1:9" ht="15.75" thickBot="1">
      <c r="A56" s="17"/>
      <c r="B56" s="349" t="s">
        <v>728</v>
      </c>
      <c r="C56" s="63"/>
      <c r="D56" s="286" t="s">
        <v>257</v>
      </c>
      <c r="E56" s="288" t="s">
        <v>286</v>
      </c>
      <c r="F56" s="67"/>
      <c r="G56" s="286" t="s">
        <v>257</v>
      </c>
      <c r="H56" s="288" t="s">
        <v>286</v>
      </c>
      <c r="I56" s="67"/>
    </row>
    <row r="57" spans="1:9" ht="15.75" thickTop="1">
      <c r="A57" s="17"/>
      <c r="B57" s="21"/>
      <c r="C57" s="21"/>
      <c r="D57" s="21"/>
      <c r="E57" s="21"/>
      <c r="F57" s="21"/>
      <c r="G57" s="21"/>
      <c r="H57" s="21"/>
      <c r="I57" s="21"/>
    </row>
    <row r="58" spans="1:9">
      <c r="A58" s="17"/>
      <c r="B58" s="25" t="s">
        <v>729</v>
      </c>
      <c r="C58" s="25"/>
      <c r="D58" s="25"/>
      <c r="E58" s="25"/>
      <c r="F58" s="25"/>
      <c r="G58" s="25"/>
      <c r="H58" s="25"/>
      <c r="I58" s="25"/>
    </row>
    <row r="59" spans="1:9">
      <c r="A59" s="17"/>
      <c r="B59" s="21"/>
      <c r="C59" s="21"/>
      <c r="D59" s="21"/>
      <c r="E59" s="21"/>
      <c r="F59" s="21"/>
      <c r="G59" s="21"/>
      <c r="H59" s="21"/>
      <c r="I59" s="21"/>
    </row>
    <row r="60" spans="1:9" ht="15.75" thickBot="1">
      <c r="A60" s="17"/>
      <c r="B60" s="344"/>
      <c r="C60" s="212"/>
      <c r="D60" s="75" t="s">
        <v>525</v>
      </c>
      <c r="E60" s="75"/>
      <c r="F60" s="75"/>
      <c r="G60" s="75"/>
      <c r="H60" s="75"/>
      <c r="I60" s="295"/>
    </row>
    <row r="61" spans="1:9" ht="15.75" thickBot="1">
      <c r="A61" s="17"/>
      <c r="B61" s="344"/>
      <c r="C61" s="212"/>
      <c r="D61" s="350">
        <v>2012</v>
      </c>
      <c r="E61" s="350"/>
      <c r="F61" s="354"/>
      <c r="G61" s="350">
        <v>2011</v>
      </c>
      <c r="H61" s="350"/>
      <c r="I61" s="295"/>
    </row>
    <row r="62" spans="1:9">
      <c r="A62" s="17"/>
      <c r="B62" s="351" t="s">
        <v>720</v>
      </c>
      <c r="C62" s="12"/>
      <c r="D62" s="12"/>
      <c r="E62" s="353"/>
      <c r="F62" s="15"/>
      <c r="G62" s="12"/>
      <c r="H62" s="353"/>
      <c r="I62" s="15"/>
    </row>
    <row r="63" spans="1:9">
      <c r="A63" s="17"/>
      <c r="B63" s="348" t="s">
        <v>721</v>
      </c>
      <c r="C63" s="33"/>
      <c r="D63" s="33" t="s">
        <v>257</v>
      </c>
      <c r="E63" s="35">
        <v>3446224</v>
      </c>
      <c r="F63" s="59"/>
      <c r="G63" s="33" t="s">
        <v>257</v>
      </c>
      <c r="H63" s="35">
        <v>6635471</v>
      </c>
      <c r="I63" s="59"/>
    </row>
    <row r="64" spans="1:9" ht="26.25">
      <c r="A64" s="17"/>
      <c r="B64" s="349" t="s">
        <v>722</v>
      </c>
      <c r="C64" s="63"/>
      <c r="D64" s="63"/>
      <c r="E64" s="65" t="s">
        <v>730</v>
      </c>
      <c r="F64" s="67" t="s">
        <v>271</v>
      </c>
      <c r="G64" s="63"/>
      <c r="H64" s="83">
        <v>127807</v>
      </c>
      <c r="I64" s="67"/>
    </row>
    <row r="65" spans="1:9">
      <c r="A65" s="17"/>
      <c r="B65" s="348" t="s">
        <v>723</v>
      </c>
      <c r="C65" s="33"/>
      <c r="D65" s="33"/>
      <c r="E65" s="35">
        <v>149830</v>
      </c>
      <c r="F65" s="59"/>
      <c r="G65" s="33"/>
      <c r="H65" s="37" t="s">
        <v>731</v>
      </c>
      <c r="I65" s="59" t="s">
        <v>271</v>
      </c>
    </row>
    <row r="66" spans="1:9">
      <c r="A66" s="17"/>
      <c r="B66" s="349" t="s">
        <v>724</v>
      </c>
      <c r="C66" s="63"/>
      <c r="D66" s="63"/>
      <c r="E66" s="83">
        <v>209931</v>
      </c>
      <c r="F66" s="67"/>
      <c r="G66" s="63"/>
      <c r="H66" s="65" t="s">
        <v>732</v>
      </c>
      <c r="I66" s="67" t="s">
        <v>271</v>
      </c>
    </row>
    <row r="67" spans="1:9">
      <c r="A67" s="17"/>
      <c r="B67" s="348" t="s">
        <v>131</v>
      </c>
      <c r="C67" s="33"/>
      <c r="D67" s="33"/>
      <c r="E67" s="37" t="s">
        <v>733</v>
      </c>
      <c r="F67" s="59" t="s">
        <v>271</v>
      </c>
      <c r="G67" s="33"/>
      <c r="H67" s="35">
        <v>677381</v>
      </c>
      <c r="I67" s="59"/>
    </row>
    <row r="68" spans="1:9">
      <c r="A68" s="17"/>
      <c r="B68" s="349" t="s">
        <v>725</v>
      </c>
      <c r="C68" s="63"/>
      <c r="D68" s="63"/>
      <c r="E68" s="83">
        <v>53573</v>
      </c>
      <c r="F68" s="67"/>
      <c r="G68" s="63"/>
      <c r="H68" s="83">
        <v>519602</v>
      </c>
      <c r="I68" s="67"/>
    </row>
    <row r="69" spans="1:9" ht="15.75" thickBot="1">
      <c r="A69" s="17"/>
      <c r="B69" s="348" t="s">
        <v>727</v>
      </c>
      <c r="C69" s="33"/>
      <c r="D69" s="68"/>
      <c r="E69" s="143" t="s">
        <v>734</v>
      </c>
      <c r="F69" s="59" t="s">
        <v>271</v>
      </c>
      <c r="G69" s="68"/>
      <c r="H69" s="143" t="s">
        <v>735</v>
      </c>
      <c r="I69" s="59" t="s">
        <v>271</v>
      </c>
    </row>
    <row r="70" spans="1:9">
      <c r="A70" s="17"/>
      <c r="B70" s="349"/>
      <c r="C70" s="63"/>
      <c r="D70" s="63"/>
      <c r="E70" s="65"/>
      <c r="F70" s="67"/>
      <c r="G70" s="63"/>
      <c r="H70" s="65"/>
      <c r="I70" s="67"/>
    </row>
    <row r="71" spans="1:9" ht="15.75" thickBot="1">
      <c r="A71" s="17"/>
      <c r="B71" s="164" t="s">
        <v>736</v>
      </c>
      <c r="C71" s="33"/>
      <c r="D71" s="145" t="s">
        <v>257</v>
      </c>
      <c r="E71" s="324" t="s">
        <v>286</v>
      </c>
      <c r="F71" s="59"/>
      <c r="G71" s="145" t="s">
        <v>257</v>
      </c>
      <c r="H71" s="324" t="s">
        <v>286</v>
      </c>
      <c r="I71" s="59"/>
    </row>
    <row r="72" spans="1:9" ht="15.75" thickTop="1">
      <c r="A72" s="17"/>
      <c r="B72" s="21"/>
      <c r="C72" s="21"/>
      <c r="D72" s="21"/>
      <c r="E72" s="21"/>
      <c r="F72" s="21"/>
      <c r="G72" s="21"/>
      <c r="H72" s="21"/>
      <c r="I72" s="21"/>
    </row>
    <row r="73" spans="1:9" ht="38.25" customHeight="1">
      <c r="A73" s="17"/>
      <c r="B73" s="25" t="s">
        <v>737</v>
      </c>
      <c r="C73" s="25"/>
      <c r="D73" s="25"/>
      <c r="E73" s="25"/>
      <c r="F73" s="25"/>
      <c r="G73" s="25"/>
      <c r="H73" s="25"/>
      <c r="I73" s="25"/>
    </row>
    <row r="74" spans="1:9">
      <c r="A74" s="17"/>
      <c r="B74" s="21"/>
      <c r="C74" s="21"/>
      <c r="D74" s="21"/>
      <c r="E74" s="21"/>
      <c r="F74" s="21"/>
      <c r="G74" s="21"/>
      <c r="H74" s="21"/>
      <c r="I74" s="21"/>
    </row>
    <row r="75" spans="1:9" ht="25.5" customHeight="1">
      <c r="A75" s="17"/>
      <c r="B75" s="25" t="s">
        <v>738</v>
      </c>
      <c r="C75" s="25"/>
      <c r="D75" s="25"/>
      <c r="E75" s="25"/>
      <c r="F75" s="25"/>
      <c r="G75" s="25"/>
      <c r="H75" s="25"/>
      <c r="I75" s="25"/>
    </row>
    <row r="76" spans="1:9">
      <c r="A76" s="17"/>
      <c r="B76" s="21"/>
      <c r="C76" s="21"/>
      <c r="D76" s="21"/>
      <c r="E76" s="21"/>
      <c r="F76" s="21"/>
      <c r="G76" s="21"/>
      <c r="H76" s="21"/>
      <c r="I76" s="21"/>
    </row>
    <row r="77" spans="1:9" ht="25.5" customHeight="1">
      <c r="A77" s="17"/>
      <c r="B77" s="25" t="s">
        <v>739</v>
      </c>
      <c r="C77" s="25"/>
      <c r="D77" s="25"/>
      <c r="E77" s="25"/>
      <c r="F77" s="25"/>
      <c r="G77" s="25"/>
      <c r="H77" s="25"/>
      <c r="I77" s="25"/>
    </row>
    <row r="78" spans="1:9">
      <c r="A78" s="17"/>
      <c r="B78" s="21"/>
      <c r="C78" s="21"/>
      <c r="D78" s="21"/>
      <c r="E78" s="21"/>
      <c r="F78" s="21"/>
      <c r="G78" s="21"/>
      <c r="H78" s="21"/>
      <c r="I78" s="21"/>
    </row>
    <row r="79" spans="1:9" ht="25.5" customHeight="1">
      <c r="A79" s="17"/>
      <c r="B79" s="25" t="s">
        <v>740</v>
      </c>
      <c r="C79" s="25"/>
      <c r="D79" s="25"/>
      <c r="E79" s="25"/>
      <c r="F79" s="25"/>
      <c r="G79" s="25"/>
      <c r="H79" s="25"/>
      <c r="I79" s="25"/>
    </row>
    <row r="80" spans="1:9">
      <c r="A80" s="17"/>
      <c r="B80" s="21"/>
      <c r="C80" s="21"/>
      <c r="D80" s="21"/>
      <c r="E80" s="21"/>
      <c r="F80" s="21"/>
      <c r="G80" s="21"/>
      <c r="H80" s="21"/>
      <c r="I80" s="21"/>
    </row>
    <row r="81" spans="1:9" ht="25.5" customHeight="1">
      <c r="A81" s="17"/>
      <c r="B81" s="25" t="s">
        <v>741</v>
      </c>
      <c r="C81" s="25"/>
      <c r="D81" s="25"/>
      <c r="E81" s="25"/>
      <c r="F81" s="25"/>
      <c r="G81" s="25"/>
      <c r="H81" s="25"/>
      <c r="I81" s="25"/>
    </row>
    <row r="82" spans="1:9">
      <c r="A82" s="17"/>
      <c r="B82" s="21"/>
      <c r="C82" s="21"/>
      <c r="D82" s="21"/>
      <c r="E82" s="21"/>
      <c r="F82" s="21"/>
      <c r="G82" s="21"/>
      <c r="H82" s="21"/>
      <c r="I82" s="21"/>
    </row>
    <row r="83" spans="1:9">
      <c r="A83" s="17"/>
      <c r="B83" s="347"/>
      <c r="C83" s="57"/>
      <c r="D83" s="361" t="s">
        <v>742</v>
      </c>
      <c r="E83" s="361"/>
      <c r="F83" s="361"/>
      <c r="G83" s="361"/>
      <c r="H83" s="361"/>
      <c r="I83" s="79"/>
    </row>
    <row r="84" spans="1:9">
      <c r="A84" s="17"/>
      <c r="B84" s="347"/>
      <c r="C84" s="57"/>
      <c r="D84" s="79"/>
      <c r="E84" s="356">
        <v>2012</v>
      </c>
      <c r="F84" s="79"/>
      <c r="G84" s="57"/>
      <c r="H84" s="228">
        <v>2011</v>
      </c>
      <c r="I84" s="79"/>
    </row>
    <row r="85" spans="1:9">
      <c r="A85" s="17"/>
      <c r="B85" s="348" t="s">
        <v>743</v>
      </c>
      <c r="C85" s="33"/>
      <c r="D85" s="80" t="s">
        <v>257</v>
      </c>
      <c r="E85" s="230">
        <v>645000</v>
      </c>
      <c r="F85" s="80"/>
      <c r="G85" s="33" t="s">
        <v>257</v>
      </c>
      <c r="H85" s="37" t="s">
        <v>286</v>
      </c>
      <c r="I85" s="80"/>
    </row>
    <row r="86" spans="1:9" ht="26.25">
      <c r="A86" s="17"/>
      <c r="B86" s="351" t="s">
        <v>744</v>
      </c>
      <c r="C86" s="12"/>
      <c r="D86" s="94"/>
      <c r="E86" s="357" t="s">
        <v>286</v>
      </c>
      <c r="F86" s="94"/>
      <c r="G86" s="12"/>
      <c r="H86" s="93">
        <v>497000</v>
      </c>
      <c r="I86" s="94"/>
    </row>
    <row r="87" spans="1:9" ht="27" thickBot="1">
      <c r="A87" s="17"/>
      <c r="B87" s="348" t="s">
        <v>745</v>
      </c>
      <c r="C87" s="33"/>
      <c r="D87" s="144"/>
      <c r="E87" s="358">
        <v>76000</v>
      </c>
      <c r="F87" s="80"/>
      <c r="G87" s="68"/>
      <c r="H87" s="69">
        <v>148000</v>
      </c>
      <c r="I87" s="80"/>
    </row>
    <row r="88" spans="1:9" ht="15.75" thickBot="1">
      <c r="A88" s="17"/>
      <c r="B88" s="351" t="s">
        <v>746</v>
      </c>
      <c r="C88" s="12"/>
      <c r="D88" s="359" t="s">
        <v>257</v>
      </c>
      <c r="E88" s="360">
        <v>721000</v>
      </c>
      <c r="F88" s="94"/>
      <c r="G88" s="98" t="s">
        <v>257</v>
      </c>
      <c r="H88" s="99">
        <v>645000</v>
      </c>
      <c r="I88" s="359"/>
    </row>
    <row r="89" spans="1:9" ht="15.75" thickTop="1">
      <c r="A89" s="17"/>
      <c r="B89" s="21"/>
      <c r="C89" s="21"/>
      <c r="D89" s="21"/>
      <c r="E89" s="21"/>
      <c r="F89" s="21"/>
      <c r="G89" s="21"/>
      <c r="H89" s="21"/>
      <c r="I89" s="21"/>
    </row>
    <row r="90" spans="1:9" ht="38.25" customHeight="1">
      <c r="A90" s="17"/>
      <c r="B90" s="25" t="s">
        <v>747</v>
      </c>
      <c r="C90" s="25"/>
      <c r="D90" s="25"/>
      <c r="E90" s="25"/>
      <c r="F90" s="25"/>
      <c r="G90" s="25"/>
      <c r="H90" s="25"/>
      <c r="I90" s="25"/>
    </row>
  </sheetData>
  <mergeCells count="45">
    <mergeCell ref="B90:I90"/>
    <mergeCell ref="B78:I78"/>
    <mergeCell ref="B79:I79"/>
    <mergeCell ref="B80:I80"/>
    <mergeCell ref="B81:I81"/>
    <mergeCell ref="B82:I82"/>
    <mergeCell ref="B89:I89"/>
    <mergeCell ref="B72:I72"/>
    <mergeCell ref="B73:I73"/>
    <mergeCell ref="B74:I74"/>
    <mergeCell ref="B75:I75"/>
    <mergeCell ref="B76:I76"/>
    <mergeCell ref="B77:I77"/>
    <mergeCell ref="B39:I39"/>
    <mergeCell ref="B40:I40"/>
    <mergeCell ref="B41:I41"/>
    <mergeCell ref="B57:I57"/>
    <mergeCell ref="B58:I58"/>
    <mergeCell ref="B59:I59"/>
    <mergeCell ref="D83:H83"/>
    <mergeCell ref="A1:A2"/>
    <mergeCell ref="B1:I1"/>
    <mergeCell ref="B2:I2"/>
    <mergeCell ref="B3:I3"/>
    <mergeCell ref="A4:A90"/>
    <mergeCell ref="B4:I4"/>
    <mergeCell ref="B5:I5"/>
    <mergeCell ref="B6:I6"/>
    <mergeCell ref="B7:I7"/>
    <mergeCell ref="D42:E42"/>
    <mergeCell ref="G42:H42"/>
    <mergeCell ref="D43:E43"/>
    <mergeCell ref="G43:H43"/>
    <mergeCell ref="D60:H60"/>
    <mergeCell ref="D61:E61"/>
    <mergeCell ref="G61:H61"/>
    <mergeCell ref="D8:H8"/>
    <mergeCell ref="D9:E9"/>
    <mergeCell ref="G9:H9"/>
    <mergeCell ref="D29:H29"/>
    <mergeCell ref="D30:E30"/>
    <mergeCell ref="G30:H30"/>
    <mergeCell ref="B26:I26"/>
    <mergeCell ref="B27:I27"/>
    <mergeCell ref="B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28.7109375" bestFit="1" customWidth="1"/>
    <col min="2" max="2" width="36.5703125" bestFit="1" customWidth="1"/>
    <col min="3" max="4" width="19.85546875" customWidth="1"/>
    <col min="5" max="5" width="24.140625" customWidth="1"/>
    <col min="6" max="8" width="19.85546875" customWidth="1"/>
    <col min="9" max="9" width="24.140625" customWidth="1"/>
    <col min="10" max="12" width="19.85546875" customWidth="1"/>
    <col min="13" max="13" width="24.140625" customWidth="1"/>
    <col min="14" max="16" width="19.85546875" customWidth="1"/>
    <col min="17" max="17" width="24.140625" customWidth="1"/>
    <col min="18" max="18" width="19.85546875" customWidth="1"/>
    <col min="19" max="19" width="36.5703125" bestFit="1" customWidth="1"/>
    <col min="20" max="20" width="14.85546875" customWidth="1"/>
    <col min="21" max="21" width="16.28515625" customWidth="1"/>
    <col min="22" max="24" width="14.85546875" customWidth="1"/>
  </cols>
  <sheetData>
    <row r="1" spans="1:24" ht="15" customHeight="1">
      <c r="A1" s="8" t="s">
        <v>748</v>
      </c>
      <c r="B1" s="8" t="s">
        <v>71</v>
      </c>
      <c r="C1" s="8"/>
      <c r="D1" s="8"/>
      <c r="E1" s="8"/>
      <c r="F1" s="8"/>
      <c r="G1" s="8"/>
      <c r="H1" s="8"/>
      <c r="I1" s="8"/>
      <c r="J1" s="8"/>
      <c r="K1" s="8"/>
      <c r="L1" s="8"/>
      <c r="M1" s="8"/>
      <c r="N1" s="8"/>
      <c r="O1" s="8"/>
      <c r="P1" s="8"/>
      <c r="Q1" s="8"/>
      <c r="R1" s="8"/>
      <c r="S1" s="8" t="s">
        <v>1</v>
      </c>
      <c r="T1" s="8"/>
      <c r="U1" s="8"/>
      <c r="V1" s="8"/>
      <c r="W1" s="8"/>
      <c r="X1" s="8"/>
    </row>
    <row r="2" spans="1:24" ht="15" customHeight="1">
      <c r="A2" s="8"/>
      <c r="B2" s="8" t="s">
        <v>2</v>
      </c>
      <c r="C2" s="8"/>
      <c r="D2" s="8"/>
      <c r="E2" s="8"/>
      <c r="F2" s="8"/>
      <c r="G2" s="8"/>
      <c r="H2" s="8"/>
      <c r="I2" s="8"/>
      <c r="J2" s="8"/>
      <c r="K2" s="8"/>
      <c r="L2" s="8"/>
      <c r="M2" s="8"/>
      <c r="N2" s="8"/>
      <c r="O2" s="8"/>
      <c r="P2" s="8"/>
      <c r="Q2" s="8"/>
      <c r="R2" s="8"/>
      <c r="S2" s="8" t="s">
        <v>27</v>
      </c>
      <c r="T2" s="8"/>
      <c r="U2" s="8"/>
      <c r="V2" s="8"/>
      <c r="W2" s="8"/>
      <c r="X2" s="8"/>
    </row>
    <row r="3" spans="1:24">
      <c r="A3" s="3" t="s">
        <v>749</v>
      </c>
      <c r="B3" s="21"/>
      <c r="C3" s="21"/>
      <c r="D3" s="21"/>
      <c r="E3" s="21"/>
      <c r="F3" s="21"/>
      <c r="G3" s="21"/>
      <c r="H3" s="21"/>
      <c r="I3" s="21"/>
      <c r="J3" s="21"/>
      <c r="K3" s="21"/>
      <c r="L3" s="21"/>
      <c r="M3" s="21"/>
      <c r="N3" s="21"/>
      <c r="O3" s="21"/>
      <c r="P3" s="21"/>
      <c r="Q3" s="21"/>
      <c r="R3" s="21"/>
      <c r="S3" s="21"/>
      <c r="T3" s="21"/>
      <c r="U3" s="21"/>
      <c r="V3" s="21"/>
      <c r="W3" s="21"/>
      <c r="X3" s="21"/>
    </row>
    <row r="4" spans="1:24" ht="15" customHeight="1">
      <c r="A4" s="17" t="s">
        <v>750</v>
      </c>
      <c r="B4" s="21" t="s">
        <v>751</v>
      </c>
      <c r="C4" s="21"/>
      <c r="D4" s="21"/>
      <c r="E4" s="21"/>
      <c r="F4" s="21"/>
      <c r="G4" s="21"/>
      <c r="H4" s="21"/>
      <c r="I4" s="21"/>
      <c r="J4" s="21"/>
      <c r="K4" s="21"/>
      <c r="L4" s="21"/>
      <c r="M4" s="21"/>
      <c r="N4" s="21"/>
      <c r="O4" s="21"/>
      <c r="P4" s="21"/>
      <c r="Q4" s="21"/>
      <c r="R4" s="21"/>
      <c r="S4" s="22" t="s">
        <v>764</v>
      </c>
      <c r="T4" s="22"/>
      <c r="U4" s="22"/>
      <c r="V4" s="22"/>
      <c r="W4" s="22"/>
      <c r="X4" s="22"/>
    </row>
    <row r="5" spans="1:24">
      <c r="A5" s="17"/>
      <c r="B5" s="21"/>
      <c r="C5" s="21"/>
      <c r="D5" s="21"/>
      <c r="E5" s="21"/>
      <c r="F5" s="21"/>
      <c r="G5" s="21"/>
      <c r="H5" s="21"/>
      <c r="I5" s="21"/>
      <c r="J5" s="21"/>
      <c r="K5" s="21"/>
      <c r="L5" s="21"/>
      <c r="M5" s="21"/>
      <c r="N5" s="21"/>
      <c r="O5" s="21"/>
      <c r="P5" s="21"/>
      <c r="Q5" s="21"/>
      <c r="R5" s="21"/>
      <c r="S5" s="21"/>
      <c r="T5" s="21"/>
      <c r="U5" s="21"/>
      <c r="V5" s="21"/>
      <c r="W5" s="21"/>
      <c r="X5" s="21"/>
    </row>
    <row r="6" spans="1:24">
      <c r="A6" s="17"/>
      <c r="B6" s="21"/>
      <c r="C6" s="21"/>
      <c r="D6" s="21"/>
      <c r="E6" s="21"/>
      <c r="F6" s="21"/>
      <c r="G6" s="21"/>
      <c r="H6" s="21"/>
      <c r="I6" s="21"/>
      <c r="J6" s="21"/>
      <c r="K6" s="21"/>
      <c r="L6" s="21"/>
      <c r="M6" s="21"/>
      <c r="N6" s="21"/>
      <c r="O6" s="21"/>
      <c r="P6" s="21"/>
      <c r="Q6" s="21"/>
      <c r="R6" s="21"/>
      <c r="S6" s="26" t="s">
        <v>765</v>
      </c>
      <c r="T6" s="26"/>
      <c r="U6" s="26"/>
      <c r="V6" s="26"/>
      <c r="W6" s="26"/>
      <c r="X6" s="26"/>
    </row>
    <row r="7" spans="1:24" ht="15" customHeight="1">
      <c r="A7" s="17"/>
      <c r="B7" s="21" t="s">
        <v>752</v>
      </c>
      <c r="C7" s="21"/>
      <c r="D7" s="21"/>
      <c r="E7" s="21"/>
      <c r="F7" s="21"/>
      <c r="G7" s="21"/>
      <c r="H7" s="21"/>
      <c r="I7" s="21"/>
      <c r="J7" s="21"/>
      <c r="K7" s="21"/>
      <c r="L7" s="21"/>
      <c r="M7" s="21"/>
      <c r="N7" s="21"/>
      <c r="O7" s="21"/>
      <c r="P7" s="21"/>
      <c r="Q7" s="21"/>
      <c r="R7" s="21"/>
      <c r="S7" s="21"/>
      <c r="T7" s="21"/>
      <c r="U7" s="21"/>
      <c r="V7" s="21"/>
      <c r="W7" s="21"/>
      <c r="X7" s="21"/>
    </row>
    <row r="8" spans="1:24" ht="27.75" customHeight="1">
      <c r="A8" s="17"/>
      <c r="B8" s="21"/>
      <c r="C8" s="21"/>
      <c r="D8" s="21"/>
      <c r="E8" s="21"/>
      <c r="F8" s="21"/>
      <c r="G8" s="21"/>
      <c r="H8" s="21"/>
      <c r="I8" s="21"/>
      <c r="J8" s="21"/>
      <c r="K8" s="21"/>
      <c r="L8" s="21"/>
      <c r="M8" s="21"/>
      <c r="N8" s="21"/>
      <c r="O8" s="21"/>
      <c r="P8" s="21"/>
      <c r="Q8" s="21"/>
      <c r="R8" s="21"/>
      <c r="S8" s="25" t="s">
        <v>766</v>
      </c>
      <c r="T8" s="25"/>
      <c r="U8" s="25"/>
      <c r="V8" s="25"/>
      <c r="W8" s="25"/>
      <c r="X8" s="25"/>
    </row>
    <row r="9" spans="1:24" ht="15" customHeight="1">
      <c r="A9" s="17"/>
      <c r="B9" s="21" t="s">
        <v>753</v>
      </c>
      <c r="C9" s="21"/>
      <c r="D9" s="21"/>
      <c r="E9" s="21"/>
      <c r="F9" s="21"/>
      <c r="G9" s="21"/>
      <c r="H9" s="21"/>
      <c r="I9" s="21"/>
      <c r="J9" s="21"/>
      <c r="K9" s="21"/>
      <c r="L9" s="21"/>
      <c r="M9" s="21"/>
      <c r="N9" s="21"/>
      <c r="O9" s="21"/>
      <c r="P9" s="21"/>
      <c r="Q9" s="21"/>
      <c r="R9" s="21"/>
      <c r="S9" s="21"/>
      <c r="T9" s="21"/>
      <c r="U9" s="21"/>
      <c r="V9" s="21"/>
      <c r="W9" s="21"/>
      <c r="X9" s="21"/>
    </row>
    <row r="10" spans="1:24" ht="55.5" customHeight="1">
      <c r="A10" s="17"/>
      <c r="B10" s="21"/>
      <c r="C10" s="21"/>
      <c r="D10" s="21"/>
      <c r="E10" s="21"/>
      <c r="F10" s="21"/>
      <c r="G10" s="21"/>
      <c r="H10" s="21"/>
      <c r="I10" s="21"/>
      <c r="J10" s="21"/>
      <c r="K10" s="21"/>
      <c r="L10" s="21"/>
      <c r="M10" s="21"/>
      <c r="N10" s="21"/>
      <c r="O10" s="21"/>
      <c r="P10" s="21"/>
      <c r="Q10" s="21"/>
      <c r="R10" s="21"/>
      <c r="S10" s="25" t="s">
        <v>767</v>
      </c>
      <c r="T10" s="25"/>
      <c r="U10" s="25"/>
      <c r="V10" s="25"/>
      <c r="W10" s="25"/>
      <c r="X10" s="25"/>
    </row>
    <row r="11" spans="1:24" ht="30" customHeight="1">
      <c r="A11" s="17"/>
      <c r="B11" s="21" t="s">
        <v>754</v>
      </c>
      <c r="C11" s="21"/>
      <c r="D11" s="21"/>
      <c r="E11" s="21"/>
      <c r="F11" s="21"/>
      <c r="G11" s="21"/>
      <c r="H11" s="21"/>
      <c r="I11" s="21"/>
      <c r="J11" s="21"/>
      <c r="K11" s="21"/>
      <c r="L11" s="21"/>
      <c r="M11" s="21"/>
      <c r="N11" s="21"/>
      <c r="O11" s="21"/>
      <c r="P11" s="21"/>
      <c r="Q11" s="21"/>
      <c r="R11" s="21"/>
      <c r="S11" s="21"/>
      <c r="T11" s="21"/>
      <c r="U11" s="21"/>
      <c r="V11" s="21"/>
      <c r="W11" s="21"/>
      <c r="X11" s="21"/>
    </row>
    <row r="12" spans="1:24" ht="15.75" thickBot="1">
      <c r="A12" s="17"/>
      <c r="B12" s="21"/>
      <c r="C12" s="21"/>
      <c r="D12" s="21"/>
      <c r="E12" s="21"/>
      <c r="F12" s="21"/>
      <c r="G12" s="21"/>
      <c r="H12" s="21"/>
      <c r="I12" s="21"/>
      <c r="J12" s="21"/>
      <c r="K12" s="21"/>
      <c r="L12" s="21"/>
      <c r="M12" s="21"/>
      <c r="N12" s="21"/>
      <c r="O12" s="21"/>
      <c r="P12" s="21"/>
      <c r="Q12" s="21"/>
      <c r="R12" s="21"/>
      <c r="S12" s="212"/>
      <c r="T12" s="212"/>
      <c r="U12" s="75" t="s">
        <v>525</v>
      </c>
      <c r="V12" s="75"/>
      <c r="W12" s="75"/>
      <c r="X12" s="212"/>
    </row>
    <row r="13" spans="1:24" ht="15.75" thickBot="1">
      <c r="A13" s="17"/>
      <c r="B13" s="4"/>
      <c r="C13" s="179" t="s">
        <v>755</v>
      </c>
      <c r="D13" s="179"/>
      <c r="E13" s="179"/>
      <c r="F13" s="179"/>
      <c r="G13" s="179"/>
      <c r="H13" s="179"/>
      <c r="I13" s="170"/>
      <c r="J13" s="4"/>
      <c r="K13" s="179" t="s">
        <v>482</v>
      </c>
      <c r="L13" s="179"/>
      <c r="M13" s="179"/>
      <c r="N13" s="179"/>
      <c r="O13" s="179"/>
      <c r="P13" s="179"/>
      <c r="Q13" s="170"/>
      <c r="S13" s="212"/>
      <c r="T13" s="212"/>
      <c r="U13" s="51">
        <v>2012</v>
      </c>
      <c r="V13" s="54"/>
      <c r="W13" s="355">
        <v>2011</v>
      </c>
      <c r="X13" s="212"/>
    </row>
    <row r="14" spans="1:24" ht="16.5" thickTop="1" thickBot="1">
      <c r="A14" s="17"/>
      <c r="B14" s="4"/>
      <c r="C14" s="4"/>
      <c r="D14" s="362">
        <v>2013</v>
      </c>
      <c r="E14" s="362"/>
      <c r="F14" s="170"/>
      <c r="G14" s="4"/>
      <c r="H14" s="179">
        <v>2012</v>
      </c>
      <c r="I14" s="179"/>
      <c r="J14" s="170"/>
      <c r="K14" s="4"/>
      <c r="L14" s="362">
        <v>2013</v>
      </c>
      <c r="M14" s="362"/>
      <c r="N14" s="170"/>
      <c r="O14" s="4"/>
      <c r="P14" s="179">
        <v>2012</v>
      </c>
      <c r="Q14" s="179"/>
      <c r="R14" s="170"/>
      <c r="S14" s="212"/>
      <c r="T14" s="212"/>
      <c r="U14" s="212"/>
      <c r="V14" s="212"/>
      <c r="W14" s="212"/>
      <c r="X14" s="212"/>
    </row>
    <row r="15" spans="1:24" ht="39.75" thickTop="1">
      <c r="A15" s="17"/>
      <c r="B15" s="4"/>
      <c r="C15" s="4"/>
      <c r="D15" s="180"/>
      <c r="E15" s="180"/>
      <c r="F15" s="170"/>
      <c r="G15" s="4"/>
      <c r="H15" s="180"/>
      <c r="I15" s="180"/>
      <c r="J15" s="170"/>
      <c r="K15" s="4"/>
      <c r="L15" s="180"/>
      <c r="M15" s="180"/>
      <c r="N15" s="170"/>
      <c r="O15" s="4"/>
      <c r="P15" s="180"/>
      <c r="Q15" s="180"/>
      <c r="R15" s="170"/>
      <c r="S15" s="114" t="s">
        <v>756</v>
      </c>
      <c r="T15" s="33"/>
      <c r="U15" s="35">
        <v>121032</v>
      </c>
      <c r="V15" s="33"/>
      <c r="W15" s="35">
        <v>247294</v>
      </c>
      <c r="X15" s="33"/>
    </row>
    <row r="16" spans="1:24" ht="45">
      <c r="A16" s="17"/>
      <c r="B16" s="113" t="s">
        <v>756</v>
      </c>
      <c r="C16" s="90"/>
      <c r="D16" s="31"/>
      <c r="E16" s="34">
        <v>63544</v>
      </c>
      <c r="F16" s="103"/>
      <c r="G16" s="90"/>
      <c r="H16" s="31"/>
      <c r="I16" s="34">
        <v>191935</v>
      </c>
      <c r="J16" s="103"/>
      <c r="K16" s="90"/>
      <c r="L16" s="31"/>
      <c r="M16" s="34">
        <v>69780</v>
      </c>
      <c r="N16" s="103"/>
      <c r="O16" s="90"/>
      <c r="P16" s="31"/>
      <c r="Q16" s="34">
        <v>381187</v>
      </c>
      <c r="R16" s="103"/>
      <c r="S16" s="63"/>
      <c r="T16" s="63"/>
      <c r="U16" s="65"/>
      <c r="V16" s="63"/>
      <c r="W16" s="65"/>
      <c r="X16" s="63"/>
    </row>
    <row r="17" spans="1:24" ht="26.25">
      <c r="A17" s="17"/>
      <c r="B17" s="62"/>
      <c r="C17" s="62"/>
      <c r="D17" s="104"/>
      <c r="E17" s="64"/>
      <c r="F17" s="107"/>
      <c r="G17" s="62"/>
      <c r="H17" s="104"/>
      <c r="I17" s="64"/>
      <c r="J17" s="107"/>
      <c r="K17" s="62"/>
      <c r="L17" s="104"/>
      <c r="M17" s="64"/>
      <c r="N17" s="107"/>
      <c r="O17" s="62"/>
      <c r="P17" s="104"/>
      <c r="Q17" s="64"/>
      <c r="R17" s="107"/>
      <c r="S17" s="114" t="s">
        <v>757</v>
      </c>
      <c r="T17" s="33"/>
      <c r="U17" s="35">
        <v>18695</v>
      </c>
      <c r="V17" s="33"/>
      <c r="W17" s="35">
        <v>54082</v>
      </c>
      <c r="X17" s="33"/>
    </row>
    <row r="18" spans="1:24" ht="30">
      <c r="A18" s="17"/>
      <c r="B18" s="113" t="s">
        <v>757</v>
      </c>
      <c r="C18" s="90"/>
      <c r="D18" s="31"/>
      <c r="E18" s="90" t="s">
        <v>286</v>
      </c>
      <c r="F18" s="103"/>
      <c r="G18" s="90"/>
      <c r="H18" s="31"/>
      <c r="I18" s="34">
        <v>22665</v>
      </c>
      <c r="J18" s="103"/>
      <c r="K18" s="90"/>
      <c r="L18" s="31"/>
      <c r="M18" s="90">
        <v>83</v>
      </c>
      <c r="N18" s="103"/>
      <c r="O18" s="90"/>
      <c r="P18" s="31"/>
      <c r="Q18" s="34">
        <v>26058</v>
      </c>
      <c r="R18" s="103"/>
      <c r="S18" s="63"/>
      <c r="T18" s="63"/>
      <c r="U18" s="63"/>
      <c r="V18" s="63"/>
      <c r="W18" s="63"/>
      <c r="X18" s="63"/>
    </row>
    <row r="19" spans="1:24" ht="26.25">
      <c r="A19" s="17"/>
      <c r="B19" s="62"/>
      <c r="C19" s="62"/>
      <c r="D19" s="104"/>
      <c r="E19" s="64"/>
      <c r="F19" s="107"/>
      <c r="G19" s="62"/>
      <c r="H19" s="104"/>
      <c r="I19" s="64"/>
      <c r="J19" s="107"/>
      <c r="K19" s="62"/>
      <c r="L19" s="104"/>
      <c r="M19" s="64"/>
      <c r="N19" s="107"/>
      <c r="O19" s="62"/>
      <c r="P19" s="104"/>
      <c r="Q19" s="64"/>
      <c r="R19" s="107"/>
      <c r="S19" s="114" t="s">
        <v>758</v>
      </c>
      <c r="T19" s="33"/>
      <c r="U19" s="35">
        <v>27799325</v>
      </c>
      <c r="V19" s="33"/>
      <c r="W19" s="35">
        <v>23844479</v>
      </c>
      <c r="X19" s="33"/>
    </row>
    <row r="20" spans="1:24" ht="30">
      <c r="A20" s="17"/>
      <c r="B20" s="113" t="s">
        <v>758</v>
      </c>
      <c r="C20" s="90"/>
      <c r="D20" s="31"/>
      <c r="E20" s="34">
        <v>28887716</v>
      </c>
      <c r="F20" s="103"/>
      <c r="G20" s="90"/>
      <c r="H20" s="31"/>
      <c r="I20" s="34">
        <v>26747885</v>
      </c>
      <c r="J20" s="103"/>
      <c r="K20" s="90"/>
      <c r="L20" s="31"/>
      <c r="M20" s="34">
        <v>28887716</v>
      </c>
      <c r="N20" s="103"/>
      <c r="O20" s="90"/>
      <c r="P20" s="31"/>
      <c r="Q20" s="34">
        <v>26747885</v>
      </c>
      <c r="R20" s="103"/>
      <c r="S20" s="63"/>
      <c r="T20" s="63"/>
      <c r="U20" s="63"/>
      <c r="V20" s="63"/>
      <c r="W20" s="63"/>
      <c r="X20" s="63"/>
    </row>
    <row r="21" spans="1:24" ht="26.25">
      <c r="A21" s="17"/>
      <c r="B21" s="62"/>
      <c r="C21" s="62"/>
      <c r="D21" s="104"/>
      <c r="E21" s="64"/>
      <c r="F21" s="107"/>
      <c r="G21" s="62"/>
      <c r="H21" s="104"/>
      <c r="I21" s="64"/>
      <c r="J21" s="107"/>
      <c r="K21" s="62"/>
      <c r="L21" s="104"/>
      <c r="M21" s="64"/>
      <c r="N21" s="107"/>
      <c r="O21" s="62"/>
      <c r="P21" s="104"/>
      <c r="Q21" s="64"/>
      <c r="R21" s="107"/>
      <c r="S21" s="114" t="s">
        <v>768</v>
      </c>
      <c r="T21" s="33"/>
      <c r="U21" s="35">
        <v>39215686</v>
      </c>
      <c r="V21" s="33"/>
      <c r="W21" s="35">
        <v>9263548</v>
      </c>
      <c r="X21" s="33"/>
    </row>
    <row r="22" spans="1:24" ht="30">
      <c r="A22" s="17"/>
      <c r="B22" s="113" t="s">
        <v>759</v>
      </c>
      <c r="C22" s="90"/>
      <c r="D22" s="31"/>
      <c r="E22" s="34">
        <v>29411764</v>
      </c>
      <c r="F22" s="103"/>
      <c r="G22" s="90"/>
      <c r="H22" s="31"/>
      <c r="I22" s="34">
        <v>15898251</v>
      </c>
      <c r="J22" s="103"/>
      <c r="K22" s="90"/>
      <c r="L22" s="31"/>
      <c r="M22" s="34">
        <v>29411764</v>
      </c>
      <c r="N22" s="103"/>
      <c r="O22" s="90"/>
      <c r="P22" s="31"/>
      <c r="Q22" s="34">
        <v>15898251</v>
      </c>
      <c r="R22" s="103"/>
      <c r="S22" s="63"/>
      <c r="T22" s="63"/>
      <c r="U22" s="63"/>
      <c r="V22" s="63"/>
      <c r="W22" s="63"/>
      <c r="X22" s="63"/>
    </row>
    <row r="23" spans="1:24" ht="26.25">
      <c r="A23" s="17"/>
      <c r="B23" s="62"/>
      <c r="C23" s="62"/>
      <c r="D23" s="104"/>
      <c r="E23" s="64"/>
      <c r="F23" s="107"/>
      <c r="G23" s="62"/>
      <c r="H23" s="104"/>
      <c r="I23" s="64"/>
      <c r="J23" s="107"/>
      <c r="K23" s="62"/>
      <c r="L23" s="104"/>
      <c r="M23" s="64"/>
      <c r="N23" s="107"/>
      <c r="O23" s="62"/>
      <c r="P23" s="104"/>
      <c r="Q23" s="64"/>
      <c r="R23" s="107"/>
      <c r="S23" s="114" t="s">
        <v>760</v>
      </c>
      <c r="T23" s="33"/>
      <c r="U23" s="35">
        <v>3233734</v>
      </c>
      <c r="V23" s="33"/>
      <c r="W23" s="35">
        <v>2631285</v>
      </c>
      <c r="X23" s="33"/>
    </row>
    <row r="24" spans="1:24" ht="30">
      <c r="A24" s="17"/>
      <c r="B24" s="113" t="s">
        <v>760</v>
      </c>
      <c r="C24" s="90"/>
      <c r="D24" s="31"/>
      <c r="E24" s="34">
        <v>3233734</v>
      </c>
      <c r="F24" s="103"/>
      <c r="G24" s="90"/>
      <c r="H24" s="31"/>
      <c r="I24" s="34">
        <v>3233734</v>
      </c>
      <c r="J24" s="103"/>
      <c r="K24" s="90"/>
      <c r="L24" s="31"/>
      <c r="M24" s="34">
        <v>3233734</v>
      </c>
      <c r="N24" s="103"/>
      <c r="O24" s="90"/>
      <c r="P24" s="31"/>
      <c r="Q24" s="34">
        <v>3233734</v>
      </c>
      <c r="R24" s="103"/>
      <c r="S24" s="63"/>
      <c r="T24" s="63"/>
      <c r="U24" s="63"/>
      <c r="V24" s="63"/>
      <c r="W24" s="63"/>
      <c r="X24" s="63"/>
    </row>
    <row r="25" spans="1:24" ht="41.25">
      <c r="A25" s="17"/>
      <c r="B25" s="62"/>
      <c r="C25" s="62"/>
      <c r="D25" s="104"/>
      <c r="E25" s="64"/>
      <c r="F25" s="107"/>
      <c r="G25" s="62"/>
      <c r="H25" s="104"/>
      <c r="I25" s="64"/>
      <c r="J25" s="107"/>
      <c r="K25" s="62"/>
      <c r="L25" s="104"/>
      <c r="M25" s="64"/>
      <c r="N25" s="107"/>
      <c r="O25" s="62"/>
      <c r="P25" s="104"/>
      <c r="Q25" s="64"/>
      <c r="R25" s="107"/>
      <c r="S25" s="114" t="s">
        <v>769</v>
      </c>
      <c r="T25" s="33"/>
      <c r="U25" s="35">
        <v>31019035</v>
      </c>
      <c r="V25" s="33"/>
      <c r="W25" s="35">
        <v>17788797</v>
      </c>
      <c r="X25" s="33"/>
    </row>
    <row r="26" spans="1:24" ht="45">
      <c r="A26" s="17"/>
      <c r="B26" s="113" t="s">
        <v>761</v>
      </c>
      <c r="C26" s="90"/>
      <c r="D26" s="31"/>
      <c r="E26" s="34">
        <v>32363069</v>
      </c>
      <c r="F26" s="103"/>
      <c r="G26" s="90"/>
      <c r="H26" s="31"/>
      <c r="I26" s="34">
        <v>30783412</v>
      </c>
      <c r="J26" s="103"/>
      <c r="K26" s="90"/>
      <c r="L26" s="31"/>
      <c r="M26" s="34">
        <v>32162240</v>
      </c>
      <c r="N26" s="103"/>
      <c r="O26" s="90"/>
      <c r="P26" s="31"/>
      <c r="Q26" s="34">
        <v>30673156</v>
      </c>
      <c r="R26" s="103"/>
      <c r="S26" s="63"/>
      <c r="T26" s="63"/>
      <c r="U26" s="63"/>
      <c r="V26" s="63"/>
      <c r="W26" s="63"/>
      <c r="X26" s="63"/>
    </row>
    <row r="27" spans="1:24" ht="27" thickBot="1">
      <c r="A27" s="17"/>
      <c r="B27" s="62"/>
      <c r="C27" s="62"/>
      <c r="D27" s="104"/>
      <c r="E27" s="64"/>
      <c r="F27" s="107"/>
      <c r="G27" s="62"/>
      <c r="H27" s="104"/>
      <c r="I27" s="64"/>
      <c r="J27" s="107"/>
      <c r="K27" s="62"/>
      <c r="L27" s="104"/>
      <c r="M27" s="64"/>
      <c r="N27" s="107"/>
      <c r="O27" s="62"/>
      <c r="P27" s="104"/>
      <c r="Q27" s="64"/>
      <c r="R27" s="107"/>
      <c r="S27" s="114" t="s">
        <v>770</v>
      </c>
      <c r="T27" s="33"/>
      <c r="U27" s="69">
        <v>28309426</v>
      </c>
      <c r="V27" s="33"/>
      <c r="W27" s="69">
        <v>16231668</v>
      </c>
      <c r="X27" s="33"/>
    </row>
    <row r="28" spans="1:24" ht="45.75" thickBot="1">
      <c r="A28" s="17"/>
      <c r="B28" s="113" t="s">
        <v>762</v>
      </c>
      <c r="C28" s="90"/>
      <c r="D28" s="177"/>
      <c r="E28" s="41">
        <v>29562624</v>
      </c>
      <c r="F28" s="103"/>
      <c r="G28" s="90"/>
      <c r="H28" s="177"/>
      <c r="I28" s="41">
        <v>28129553</v>
      </c>
      <c r="J28" s="103"/>
      <c r="K28" s="90"/>
      <c r="L28" s="177"/>
      <c r="M28" s="41">
        <v>29381681</v>
      </c>
      <c r="N28" s="103"/>
      <c r="O28" s="90"/>
      <c r="P28" s="177"/>
      <c r="Q28" s="41">
        <v>27954468</v>
      </c>
      <c r="R28" s="103"/>
      <c r="S28" s="63"/>
      <c r="T28" s="63"/>
      <c r="U28" s="63"/>
      <c r="V28" s="63"/>
      <c r="W28" s="63"/>
      <c r="X28" s="63"/>
    </row>
    <row r="29" spans="1:24" ht="66" thickTop="1" thickBot="1">
      <c r="A29" s="17"/>
      <c r="B29" s="62"/>
      <c r="C29" s="62"/>
      <c r="D29" s="104"/>
      <c r="E29" s="64"/>
      <c r="F29" s="107"/>
      <c r="G29" s="62"/>
      <c r="H29" s="104"/>
      <c r="I29" s="64"/>
      <c r="J29" s="107"/>
      <c r="K29" s="62"/>
      <c r="L29" s="104"/>
      <c r="M29" s="64"/>
      <c r="N29" s="107"/>
      <c r="O29" s="62"/>
      <c r="P29" s="104"/>
      <c r="Q29" s="64"/>
      <c r="R29" s="107"/>
      <c r="S29" s="363" t="s">
        <v>771</v>
      </c>
      <c r="T29" s="33"/>
      <c r="U29" s="324" t="s">
        <v>772</v>
      </c>
      <c r="V29" s="33"/>
      <c r="W29" s="324" t="s">
        <v>773</v>
      </c>
      <c r="X29" s="33"/>
    </row>
    <row r="30" spans="1:24" ht="61.5" thickTop="1" thickBot="1">
      <c r="A30" s="17"/>
      <c r="B30" s="113" t="s">
        <v>763</v>
      </c>
      <c r="C30" s="90"/>
      <c r="D30" s="43"/>
      <c r="E30" s="45">
        <v>123522451</v>
      </c>
      <c r="F30" s="103"/>
      <c r="G30" s="90"/>
      <c r="H30" s="43"/>
      <c r="I30" s="45">
        <v>105007435</v>
      </c>
      <c r="J30" s="103"/>
      <c r="K30" s="90"/>
      <c r="L30" s="43"/>
      <c r="M30" s="45">
        <v>123146998</v>
      </c>
      <c r="N30" s="103"/>
      <c r="O30" s="90"/>
      <c r="P30" s="43"/>
      <c r="Q30" s="45">
        <v>104914739</v>
      </c>
      <c r="R30" s="103"/>
      <c r="S30" s="21"/>
      <c r="T30" s="21"/>
      <c r="U30" s="21"/>
      <c r="V30" s="21"/>
      <c r="W30" s="21"/>
      <c r="X30" s="21"/>
    </row>
    <row r="31" spans="1:24" ht="15.75" thickTop="1">
      <c r="A31" s="17"/>
      <c r="B31" s="21"/>
      <c r="C31" s="21"/>
      <c r="D31" s="21"/>
      <c r="E31" s="21"/>
      <c r="F31" s="21"/>
      <c r="G31" s="21"/>
      <c r="H31" s="21"/>
      <c r="I31" s="21"/>
      <c r="J31" s="21"/>
      <c r="K31" s="21"/>
      <c r="L31" s="21"/>
      <c r="M31" s="21"/>
      <c r="N31" s="21"/>
      <c r="O31" s="21"/>
      <c r="P31" s="21"/>
      <c r="Q31" s="21"/>
      <c r="R31" s="21"/>
      <c r="S31" s="21"/>
      <c r="T31" s="21"/>
      <c r="U31" s="21"/>
      <c r="V31" s="21"/>
      <c r="W31" s="21"/>
      <c r="X31" s="21"/>
    </row>
  </sheetData>
  <mergeCells count="39">
    <mergeCell ref="S11:X11"/>
    <mergeCell ref="S30:X30"/>
    <mergeCell ref="S31:X31"/>
    <mergeCell ref="B11:R11"/>
    <mergeCell ref="B12:R12"/>
    <mergeCell ref="B31:R31"/>
    <mergeCell ref="S4:X4"/>
    <mergeCell ref="S5:X5"/>
    <mergeCell ref="S6:X6"/>
    <mergeCell ref="S7:X7"/>
    <mergeCell ref="S8:X8"/>
    <mergeCell ref="S9:X9"/>
    <mergeCell ref="S10:X10"/>
    <mergeCell ref="B3:R3"/>
    <mergeCell ref="S3:X3"/>
    <mergeCell ref="A4:A31"/>
    <mergeCell ref="B4:R4"/>
    <mergeCell ref="B5:R5"/>
    <mergeCell ref="B6:R6"/>
    <mergeCell ref="B7:R7"/>
    <mergeCell ref="B8:R8"/>
    <mergeCell ref="B9:R9"/>
    <mergeCell ref="B10:R10"/>
    <mergeCell ref="D15:E15"/>
    <mergeCell ref="H15:I15"/>
    <mergeCell ref="L15:M15"/>
    <mergeCell ref="P15:Q15"/>
    <mergeCell ref="U12:W12"/>
    <mergeCell ref="A1:A2"/>
    <mergeCell ref="B1:R1"/>
    <mergeCell ref="S1:X1"/>
    <mergeCell ref="B2:R2"/>
    <mergeCell ref="S2:X2"/>
    <mergeCell ref="C13:H13"/>
    <mergeCell ref="K13:P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6.5703125" customWidth="1"/>
    <col min="3" max="3" width="3" customWidth="1"/>
    <col min="4" max="5" width="11" customWidth="1"/>
    <col min="6" max="6" width="7.140625" customWidth="1"/>
    <col min="7" max="7" width="3" customWidth="1"/>
    <col min="8" max="8" width="13.140625" customWidth="1"/>
    <col min="9" max="9" width="11" customWidth="1"/>
    <col min="10" max="10" width="15.28515625" customWidth="1"/>
    <col min="11" max="11" width="7.140625" customWidth="1"/>
    <col min="12" max="12" width="15.28515625" customWidth="1"/>
    <col min="13" max="13" width="3" customWidth="1"/>
    <col min="14" max="14" width="11" customWidth="1"/>
    <col min="15" max="15" width="15.28515625" customWidth="1"/>
    <col min="16" max="16" width="7.140625" customWidth="1"/>
    <col min="17" max="17" width="15.28515625" customWidth="1"/>
    <col min="18" max="18" width="3" customWidth="1"/>
    <col min="19" max="19" width="9.5703125" customWidth="1"/>
    <col min="20" max="20" width="15.28515625" customWidth="1"/>
    <col min="21" max="21" width="7.140625" customWidth="1"/>
    <col min="22" max="22" width="15.28515625" customWidth="1"/>
  </cols>
  <sheetData>
    <row r="1" spans="1:22" ht="15" customHeight="1">
      <c r="A1" s="8" t="s">
        <v>774</v>
      </c>
      <c r="B1" s="8" t="s">
        <v>1</v>
      </c>
      <c r="C1" s="8"/>
      <c r="D1" s="8"/>
      <c r="E1" s="8"/>
      <c r="F1" s="8"/>
      <c r="G1" s="8"/>
      <c r="H1" s="8"/>
      <c r="I1" s="8"/>
      <c r="J1" s="8"/>
      <c r="K1" s="8"/>
      <c r="L1" s="8"/>
      <c r="M1" s="8"/>
      <c r="N1" s="8"/>
      <c r="O1" s="8"/>
      <c r="P1" s="8"/>
      <c r="Q1" s="8"/>
      <c r="R1" s="8"/>
      <c r="S1" s="8"/>
      <c r="T1" s="8"/>
      <c r="U1" s="8"/>
      <c r="V1" s="8"/>
    </row>
    <row r="2" spans="1:22" ht="15" customHeight="1">
      <c r="A2" s="8"/>
      <c r="B2" s="8" t="s">
        <v>27</v>
      </c>
      <c r="C2" s="8"/>
      <c r="D2" s="8"/>
      <c r="E2" s="8"/>
      <c r="F2" s="8"/>
      <c r="G2" s="8"/>
      <c r="H2" s="8"/>
      <c r="I2" s="8"/>
      <c r="J2" s="8"/>
      <c r="K2" s="8"/>
      <c r="L2" s="8"/>
      <c r="M2" s="8"/>
      <c r="N2" s="8"/>
      <c r="O2" s="8"/>
      <c r="P2" s="8"/>
      <c r="Q2" s="8"/>
      <c r="R2" s="8"/>
      <c r="S2" s="8"/>
      <c r="T2" s="8"/>
      <c r="U2" s="8"/>
      <c r="V2" s="8"/>
    </row>
    <row r="3" spans="1:22">
      <c r="A3" s="3" t="s">
        <v>775</v>
      </c>
      <c r="B3" s="21"/>
      <c r="C3" s="21"/>
      <c r="D3" s="21"/>
      <c r="E3" s="21"/>
      <c r="F3" s="21"/>
      <c r="G3" s="21"/>
      <c r="H3" s="21"/>
      <c r="I3" s="21"/>
      <c r="J3" s="21"/>
      <c r="K3" s="21"/>
      <c r="L3" s="21"/>
      <c r="M3" s="21"/>
      <c r="N3" s="21"/>
      <c r="O3" s="21"/>
      <c r="P3" s="21"/>
      <c r="Q3" s="21"/>
      <c r="R3" s="21"/>
      <c r="S3" s="21"/>
      <c r="T3" s="21"/>
      <c r="U3" s="21"/>
      <c r="V3" s="21"/>
    </row>
    <row r="4" spans="1:22" ht="15" customHeight="1">
      <c r="A4" s="17" t="s">
        <v>776</v>
      </c>
      <c r="B4" s="22" t="s">
        <v>777</v>
      </c>
      <c r="C4" s="22"/>
      <c r="D4" s="22"/>
      <c r="E4" s="22"/>
      <c r="F4" s="22"/>
      <c r="G4" s="22"/>
      <c r="H4" s="22"/>
      <c r="I4" s="22"/>
      <c r="J4" s="22"/>
      <c r="K4" s="22"/>
      <c r="L4" s="22"/>
      <c r="M4" s="22"/>
      <c r="N4" s="22"/>
      <c r="O4" s="22"/>
      <c r="P4" s="22"/>
      <c r="Q4" s="22"/>
      <c r="R4" s="22"/>
      <c r="S4" s="22"/>
      <c r="T4" s="22"/>
      <c r="U4" s="22"/>
      <c r="V4" s="22"/>
    </row>
    <row r="5" spans="1:22">
      <c r="A5" s="17"/>
      <c r="B5" s="21"/>
      <c r="C5" s="21"/>
      <c r="D5" s="21"/>
      <c r="E5" s="21"/>
      <c r="F5" s="21"/>
      <c r="G5" s="21"/>
      <c r="H5" s="21"/>
      <c r="I5" s="21"/>
      <c r="J5" s="21"/>
      <c r="K5" s="21"/>
      <c r="L5" s="21"/>
      <c r="M5" s="21"/>
      <c r="N5" s="21"/>
      <c r="O5" s="21"/>
      <c r="P5" s="21"/>
      <c r="Q5" s="21"/>
      <c r="R5" s="21"/>
      <c r="S5" s="21"/>
      <c r="T5" s="21"/>
      <c r="U5" s="21"/>
      <c r="V5" s="21"/>
    </row>
    <row r="6" spans="1:22" ht="25.5" customHeight="1">
      <c r="A6" s="17"/>
      <c r="B6" s="25" t="s">
        <v>778</v>
      </c>
      <c r="C6" s="25"/>
      <c r="D6" s="25"/>
      <c r="E6" s="25"/>
      <c r="F6" s="25"/>
      <c r="G6" s="25"/>
      <c r="H6" s="25"/>
      <c r="I6" s="25"/>
      <c r="J6" s="25"/>
      <c r="K6" s="25"/>
      <c r="L6" s="25"/>
      <c r="M6" s="25"/>
      <c r="N6" s="25"/>
      <c r="O6" s="25"/>
      <c r="P6" s="25"/>
      <c r="Q6" s="25"/>
      <c r="R6" s="25"/>
      <c r="S6" s="25"/>
      <c r="T6" s="25"/>
      <c r="U6" s="25"/>
      <c r="V6" s="25"/>
    </row>
    <row r="7" spans="1:22">
      <c r="A7" s="17"/>
      <c r="B7" s="21"/>
      <c r="C7" s="21"/>
      <c r="D7" s="21"/>
      <c r="E7" s="21"/>
      <c r="F7" s="21"/>
      <c r="G7" s="21"/>
      <c r="H7" s="21"/>
      <c r="I7" s="21"/>
      <c r="J7" s="21"/>
      <c r="K7" s="21"/>
      <c r="L7" s="21"/>
      <c r="M7" s="21"/>
      <c r="N7" s="21"/>
      <c r="O7" s="21"/>
      <c r="P7" s="21"/>
      <c r="Q7" s="21"/>
      <c r="R7" s="21"/>
      <c r="S7" s="21"/>
      <c r="T7" s="21"/>
      <c r="U7" s="21"/>
      <c r="V7" s="21"/>
    </row>
    <row r="8" spans="1:22">
      <c r="A8" s="17"/>
      <c r="B8" s="25" t="s">
        <v>779</v>
      </c>
      <c r="C8" s="25"/>
      <c r="D8" s="25"/>
      <c r="E8" s="25"/>
      <c r="F8" s="25"/>
      <c r="G8" s="25"/>
      <c r="H8" s="25"/>
      <c r="I8" s="25"/>
      <c r="J8" s="25"/>
      <c r="K8" s="25"/>
      <c r="L8" s="25"/>
      <c r="M8" s="25"/>
      <c r="N8" s="25"/>
      <c r="O8" s="25"/>
      <c r="P8" s="25"/>
      <c r="Q8" s="25"/>
      <c r="R8" s="25"/>
      <c r="S8" s="25"/>
      <c r="T8" s="25"/>
      <c r="U8" s="25"/>
      <c r="V8" s="25"/>
    </row>
    <row r="9" spans="1:22">
      <c r="A9" s="17"/>
      <c r="B9" s="21"/>
      <c r="C9" s="21"/>
      <c r="D9" s="21"/>
      <c r="E9" s="21"/>
      <c r="F9" s="21"/>
      <c r="G9" s="21"/>
      <c r="H9" s="21"/>
      <c r="I9" s="21"/>
      <c r="J9" s="21"/>
      <c r="K9" s="21"/>
      <c r="L9" s="21"/>
      <c r="M9" s="21"/>
      <c r="N9" s="21"/>
      <c r="O9" s="21"/>
      <c r="P9" s="21"/>
      <c r="Q9" s="21"/>
      <c r="R9" s="21"/>
      <c r="S9" s="21"/>
      <c r="T9" s="21"/>
      <c r="U9" s="21"/>
      <c r="V9" s="21"/>
    </row>
    <row r="10" spans="1:22" ht="15.75" thickBot="1">
      <c r="A10" s="17"/>
      <c r="B10" s="212"/>
      <c r="C10" s="213"/>
      <c r="D10" s="75" t="s">
        <v>525</v>
      </c>
      <c r="E10" s="75"/>
      <c r="F10" s="75"/>
      <c r="G10" s="75"/>
      <c r="H10" s="75"/>
      <c r="I10" s="212"/>
    </row>
    <row r="11" spans="1:22" ht="15.75" thickBot="1">
      <c r="A11" s="17"/>
      <c r="B11" s="212"/>
      <c r="C11" s="213"/>
      <c r="D11" s="350">
        <v>2012</v>
      </c>
      <c r="E11" s="350"/>
      <c r="F11" s="54"/>
      <c r="G11" s="350">
        <v>2011</v>
      </c>
      <c r="H11" s="350"/>
      <c r="I11" s="212"/>
    </row>
    <row r="12" spans="1:22">
      <c r="A12" s="17"/>
      <c r="B12" s="212"/>
      <c r="C12" s="213"/>
      <c r="D12" s="216"/>
      <c r="E12" s="216"/>
      <c r="F12" s="212"/>
      <c r="G12" s="216"/>
      <c r="H12" s="216"/>
      <c r="I12" s="212"/>
    </row>
    <row r="13" spans="1:22">
      <c r="A13" s="17"/>
      <c r="B13" s="364" t="s">
        <v>780</v>
      </c>
      <c r="C13" s="365"/>
      <c r="D13" s="366" t="s">
        <v>257</v>
      </c>
      <c r="E13" s="367">
        <v>495547</v>
      </c>
      <c r="F13" s="366"/>
      <c r="G13" s="366" t="s">
        <v>257</v>
      </c>
      <c r="H13" s="367">
        <v>207045</v>
      </c>
      <c r="I13" s="366"/>
    </row>
    <row r="14" spans="1:22">
      <c r="A14" s="17"/>
      <c r="B14" s="218" t="s">
        <v>781</v>
      </c>
      <c r="C14" s="85"/>
      <c r="D14" s="63"/>
      <c r="E14" s="65"/>
      <c r="F14" s="63"/>
      <c r="G14" s="63"/>
      <c r="H14" s="65"/>
      <c r="I14" s="63"/>
    </row>
    <row r="15" spans="1:22" ht="16.5">
      <c r="A15" s="17"/>
      <c r="B15" s="114" t="s">
        <v>782</v>
      </c>
      <c r="C15" s="80"/>
      <c r="D15" s="33"/>
      <c r="E15" s="35">
        <v>47159</v>
      </c>
      <c r="F15" s="33"/>
      <c r="G15" s="33"/>
      <c r="H15" s="35">
        <v>297371</v>
      </c>
      <c r="I15" s="33"/>
    </row>
    <row r="16" spans="1:22" ht="15.75" thickBot="1">
      <c r="A16" s="17"/>
      <c r="B16" s="154" t="s">
        <v>783</v>
      </c>
      <c r="C16" s="357"/>
      <c r="D16" s="368"/>
      <c r="E16" s="369">
        <v>43470</v>
      </c>
      <c r="F16" s="12"/>
      <c r="G16" s="368"/>
      <c r="H16" s="369">
        <v>18515</v>
      </c>
      <c r="I16" s="12"/>
    </row>
    <row r="17" spans="1:22">
      <c r="A17" s="17"/>
      <c r="B17" s="33"/>
      <c r="C17" s="80"/>
      <c r="D17" s="33"/>
      <c r="E17" s="33"/>
      <c r="F17" s="33"/>
      <c r="G17" s="33"/>
      <c r="H17" s="33"/>
      <c r="I17" s="33"/>
    </row>
    <row r="18" spans="1:22" ht="15.75" thickBot="1">
      <c r="A18" s="17"/>
      <c r="B18" s="92" t="s">
        <v>75</v>
      </c>
      <c r="C18" s="94"/>
      <c r="D18" s="370" t="s">
        <v>257</v>
      </c>
      <c r="E18" s="371">
        <v>586176</v>
      </c>
      <c r="F18" s="39"/>
      <c r="G18" s="370" t="s">
        <v>257</v>
      </c>
      <c r="H18" s="371">
        <v>522931</v>
      </c>
      <c r="I18" s="12"/>
    </row>
    <row r="19" spans="1:22" ht="15.75" thickTop="1">
      <c r="A19" s="17"/>
      <c r="B19" s="21"/>
      <c r="C19" s="21"/>
      <c r="D19" s="21"/>
      <c r="E19" s="21"/>
      <c r="F19" s="21"/>
      <c r="G19" s="21"/>
      <c r="H19" s="21"/>
      <c r="I19" s="21"/>
      <c r="J19" s="21"/>
      <c r="K19" s="21"/>
      <c r="L19" s="21"/>
      <c r="M19" s="21"/>
      <c r="N19" s="21"/>
      <c r="O19" s="21"/>
      <c r="P19" s="21"/>
      <c r="Q19" s="21"/>
      <c r="R19" s="21"/>
      <c r="S19" s="21"/>
      <c r="T19" s="21"/>
      <c r="U19" s="21"/>
      <c r="V19" s="21"/>
    </row>
    <row r="20" spans="1:22">
      <c r="A20" s="17"/>
      <c r="B20" s="25" t="s">
        <v>784</v>
      </c>
      <c r="C20" s="25"/>
      <c r="D20" s="25"/>
      <c r="E20" s="25"/>
      <c r="F20" s="25"/>
      <c r="G20" s="25"/>
      <c r="H20" s="25"/>
      <c r="I20" s="25"/>
      <c r="J20" s="25"/>
      <c r="K20" s="25"/>
      <c r="L20" s="25"/>
      <c r="M20" s="25"/>
      <c r="N20" s="25"/>
      <c r="O20" s="25"/>
      <c r="P20" s="25"/>
      <c r="Q20" s="25"/>
      <c r="R20" s="25"/>
      <c r="S20" s="25"/>
      <c r="T20" s="25"/>
      <c r="U20" s="25"/>
      <c r="V20" s="25"/>
    </row>
    <row r="21" spans="1:22">
      <c r="A21" s="17"/>
      <c r="B21" s="21"/>
      <c r="C21" s="21"/>
      <c r="D21" s="21"/>
      <c r="E21" s="21"/>
      <c r="F21" s="21"/>
      <c r="G21" s="21"/>
      <c r="H21" s="21"/>
      <c r="I21" s="21"/>
      <c r="J21" s="21"/>
      <c r="K21" s="21"/>
      <c r="L21" s="21"/>
      <c r="M21" s="21"/>
      <c r="N21" s="21"/>
      <c r="O21" s="21"/>
      <c r="P21" s="21"/>
      <c r="Q21" s="21"/>
      <c r="R21" s="21"/>
      <c r="S21" s="21"/>
      <c r="T21" s="21"/>
      <c r="U21" s="21"/>
      <c r="V21" s="21"/>
    </row>
    <row r="22" spans="1:22">
      <c r="A22" s="17"/>
      <c r="B22" s="25" t="s">
        <v>785</v>
      </c>
      <c r="C22" s="25"/>
      <c r="D22" s="25"/>
      <c r="E22" s="25"/>
      <c r="F22" s="25"/>
      <c r="G22" s="25"/>
      <c r="H22" s="25"/>
      <c r="I22" s="25"/>
      <c r="J22" s="25"/>
      <c r="K22" s="25"/>
      <c r="L22" s="25"/>
      <c r="M22" s="25"/>
      <c r="N22" s="25"/>
      <c r="O22" s="25"/>
      <c r="P22" s="25"/>
      <c r="Q22" s="25"/>
      <c r="R22" s="25"/>
      <c r="S22" s="25"/>
      <c r="T22" s="25"/>
      <c r="U22" s="25"/>
      <c r="V22" s="25"/>
    </row>
    <row r="23" spans="1:22">
      <c r="A23" s="17"/>
      <c r="B23" s="21"/>
      <c r="C23" s="21"/>
      <c r="D23" s="21"/>
      <c r="E23" s="21"/>
      <c r="F23" s="21"/>
      <c r="G23" s="21"/>
      <c r="H23" s="21"/>
      <c r="I23" s="21"/>
      <c r="J23" s="21"/>
      <c r="K23" s="21"/>
      <c r="L23" s="21"/>
      <c r="M23" s="21"/>
      <c r="N23" s="21"/>
      <c r="O23" s="21"/>
      <c r="P23" s="21"/>
      <c r="Q23" s="21"/>
      <c r="R23" s="21"/>
      <c r="S23" s="21"/>
      <c r="T23" s="21"/>
      <c r="U23" s="21"/>
      <c r="V23" s="21"/>
    </row>
    <row r="24" spans="1:22">
      <c r="A24" s="17"/>
      <c r="B24" s="25" t="s">
        <v>786</v>
      </c>
      <c r="C24" s="25"/>
      <c r="D24" s="25"/>
      <c r="E24" s="25"/>
      <c r="F24" s="25"/>
      <c r="G24" s="25"/>
      <c r="H24" s="25"/>
      <c r="I24" s="25"/>
      <c r="J24" s="25"/>
      <c r="K24" s="25"/>
      <c r="L24" s="25"/>
      <c r="M24" s="25"/>
      <c r="N24" s="25"/>
      <c r="O24" s="25"/>
      <c r="P24" s="25"/>
      <c r="Q24" s="25"/>
      <c r="R24" s="25"/>
      <c r="S24" s="25"/>
      <c r="T24" s="25"/>
      <c r="U24" s="25"/>
      <c r="V24" s="25"/>
    </row>
    <row r="25" spans="1:22">
      <c r="A25" s="17"/>
      <c r="B25" s="21"/>
      <c r="C25" s="21"/>
      <c r="D25" s="21"/>
      <c r="E25" s="21"/>
      <c r="F25" s="21"/>
      <c r="G25" s="21"/>
      <c r="H25" s="21"/>
      <c r="I25" s="21"/>
      <c r="J25" s="21"/>
      <c r="K25" s="21"/>
      <c r="L25" s="21"/>
      <c r="M25" s="21"/>
      <c r="N25" s="21"/>
      <c r="O25" s="21"/>
      <c r="P25" s="21"/>
      <c r="Q25" s="21"/>
      <c r="R25" s="21"/>
      <c r="S25" s="21"/>
      <c r="T25" s="21"/>
      <c r="U25" s="21"/>
      <c r="V25" s="21"/>
    </row>
    <row r="26" spans="1:22">
      <c r="A26" s="17"/>
      <c r="B26" s="25" t="s">
        <v>787</v>
      </c>
      <c r="C26" s="25"/>
      <c r="D26" s="25"/>
      <c r="E26" s="25"/>
      <c r="F26" s="25"/>
      <c r="G26" s="25"/>
      <c r="H26" s="25"/>
      <c r="I26" s="25"/>
      <c r="J26" s="25"/>
      <c r="K26" s="25"/>
      <c r="L26" s="25"/>
      <c r="M26" s="25"/>
      <c r="N26" s="25"/>
      <c r="O26" s="25"/>
      <c r="P26" s="25"/>
      <c r="Q26" s="25"/>
      <c r="R26" s="25"/>
      <c r="S26" s="25"/>
      <c r="T26" s="25"/>
      <c r="U26" s="25"/>
      <c r="V26" s="25"/>
    </row>
    <row r="27" spans="1:22">
      <c r="A27" s="17"/>
      <c r="B27" s="21"/>
      <c r="C27" s="21"/>
      <c r="D27" s="21"/>
      <c r="E27" s="21"/>
      <c r="F27" s="21"/>
      <c r="G27" s="21"/>
      <c r="H27" s="21"/>
      <c r="I27" s="21"/>
      <c r="J27" s="21"/>
      <c r="K27" s="21"/>
      <c r="L27" s="21"/>
      <c r="M27" s="21"/>
      <c r="N27" s="21"/>
      <c r="O27" s="21"/>
      <c r="P27" s="21"/>
      <c r="Q27" s="21"/>
      <c r="R27" s="21"/>
      <c r="S27" s="21"/>
      <c r="T27" s="21"/>
      <c r="U27" s="21"/>
      <c r="V27" s="21"/>
    </row>
    <row r="28" spans="1:22" ht="15.75" thickBot="1">
      <c r="A28" s="17"/>
      <c r="B28" s="212"/>
      <c r="C28" s="213"/>
      <c r="D28" s="75">
        <v>2012</v>
      </c>
      <c r="E28" s="75"/>
      <c r="F28" s="50"/>
      <c r="G28" s="75">
        <v>2011</v>
      </c>
      <c r="H28" s="75"/>
      <c r="I28" s="212"/>
    </row>
    <row r="29" spans="1:22">
      <c r="A29" s="17"/>
      <c r="B29" s="212"/>
      <c r="C29" s="213"/>
      <c r="D29" s="216"/>
      <c r="E29" s="216"/>
      <c r="F29" s="212"/>
      <c r="G29" s="216"/>
      <c r="H29" s="216"/>
      <c r="I29" s="212"/>
    </row>
    <row r="30" spans="1:22">
      <c r="A30" s="17"/>
      <c r="B30" s="372" t="s">
        <v>780</v>
      </c>
      <c r="C30" s="80"/>
      <c r="D30" s="33" t="s">
        <v>257</v>
      </c>
      <c r="E30" s="35">
        <v>690454</v>
      </c>
      <c r="F30" s="33"/>
      <c r="G30" s="33" t="s">
        <v>257</v>
      </c>
      <c r="H30" s="35">
        <v>1387283</v>
      </c>
      <c r="I30" s="33"/>
    </row>
    <row r="31" spans="1:22" ht="15.75" thickBot="1">
      <c r="A31" s="17"/>
      <c r="B31" s="218" t="s">
        <v>788</v>
      </c>
      <c r="C31" s="85"/>
      <c r="D31" s="373"/>
      <c r="E31" s="374">
        <v>183608</v>
      </c>
      <c r="F31" s="63"/>
      <c r="G31" s="373"/>
      <c r="H31" s="374">
        <v>326807</v>
      </c>
      <c r="I31" s="63"/>
    </row>
    <row r="32" spans="1:22">
      <c r="A32" s="17"/>
      <c r="B32" s="33"/>
      <c r="C32" s="80"/>
      <c r="D32" s="33"/>
      <c r="E32" s="37"/>
      <c r="F32" s="33"/>
      <c r="G32" s="33"/>
      <c r="H32" s="37"/>
      <c r="I32" s="33"/>
    </row>
    <row r="33" spans="1:22" ht="15.75" thickBot="1">
      <c r="A33" s="17"/>
      <c r="B33" s="281" t="s">
        <v>789</v>
      </c>
      <c r="C33" s="85"/>
      <c r="D33" s="375" t="s">
        <v>257</v>
      </c>
      <c r="E33" s="130">
        <v>874062</v>
      </c>
      <c r="F33" s="63"/>
      <c r="G33" s="375" t="s">
        <v>257</v>
      </c>
      <c r="H33" s="130">
        <v>1714090</v>
      </c>
      <c r="I33" s="63"/>
    </row>
    <row r="34" spans="1:22" ht="15.75" thickTop="1">
      <c r="A34" s="17"/>
      <c r="B34" s="21"/>
      <c r="C34" s="21"/>
      <c r="D34" s="21"/>
      <c r="E34" s="21"/>
      <c r="F34" s="21"/>
      <c r="G34" s="21"/>
      <c r="H34" s="21"/>
      <c r="I34" s="21"/>
      <c r="J34" s="21"/>
      <c r="K34" s="21"/>
      <c r="L34" s="21"/>
      <c r="M34" s="21"/>
      <c r="N34" s="21"/>
      <c r="O34" s="21"/>
      <c r="P34" s="21"/>
      <c r="Q34" s="21"/>
      <c r="R34" s="21"/>
      <c r="S34" s="21"/>
      <c r="T34" s="21"/>
      <c r="U34" s="21"/>
      <c r="V34" s="21"/>
    </row>
    <row r="35" spans="1:22" ht="15" customHeight="1">
      <c r="A35" s="17"/>
      <c r="B35" s="26" t="s">
        <v>790</v>
      </c>
      <c r="C35" s="26"/>
      <c r="D35" s="26"/>
      <c r="E35" s="26"/>
      <c r="F35" s="26"/>
      <c r="G35" s="26"/>
      <c r="H35" s="26"/>
      <c r="I35" s="26"/>
      <c r="J35" s="26"/>
      <c r="K35" s="26"/>
      <c r="L35" s="26"/>
      <c r="M35" s="26"/>
      <c r="N35" s="26"/>
      <c r="O35" s="26"/>
      <c r="P35" s="26"/>
      <c r="Q35" s="26"/>
      <c r="R35" s="26"/>
      <c r="S35" s="26"/>
      <c r="T35" s="26"/>
      <c r="U35" s="26"/>
      <c r="V35" s="26"/>
    </row>
    <row r="36" spans="1:22">
      <c r="A36" s="17"/>
      <c r="B36" s="21"/>
      <c r="C36" s="21"/>
      <c r="D36" s="21"/>
      <c r="E36" s="21"/>
      <c r="F36" s="21"/>
      <c r="G36" s="21"/>
      <c r="H36" s="21"/>
      <c r="I36" s="21"/>
      <c r="J36" s="21"/>
      <c r="K36" s="21"/>
      <c r="L36" s="21"/>
      <c r="M36" s="21"/>
      <c r="N36" s="21"/>
      <c r="O36" s="21"/>
      <c r="P36" s="21"/>
      <c r="Q36" s="21"/>
      <c r="R36" s="21"/>
      <c r="S36" s="21"/>
      <c r="T36" s="21"/>
      <c r="U36" s="21"/>
      <c r="V36" s="21"/>
    </row>
    <row r="37" spans="1:22" ht="15.75" thickBot="1">
      <c r="A37" s="17"/>
      <c r="B37" s="376"/>
      <c r="C37" s="149" t="s">
        <v>791</v>
      </c>
      <c r="D37" s="149"/>
      <c r="E37" s="149"/>
      <c r="F37" s="149"/>
      <c r="G37" s="149"/>
      <c r="H37" s="149"/>
      <c r="I37" s="149"/>
      <c r="J37" s="149"/>
      <c r="K37" s="149"/>
      <c r="L37" s="377"/>
      <c r="M37" s="149" t="s">
        <v>792</v>
      </c>
      <c r="N37" s="149"/>
      <c r="O37" s="149"/>
      <c r="P37" s="149"/>
      <c r="Q37" s="149"/>
      <c r="R37" s="149"/>
      <c r="S37" s="149"/>
      <c r="T37" s="149"/>
      <c r="U37" s="149"/>
      <c r="V37" s="378"/>
    </row>
    <row r="38" spans="1:22" ht="15.75" thickBot="1">
      <c r="A38" s="17"/>
      <c r="B38" s="376"/>
      <c r="C38" s="384">
        <v>2012</v>
      </c>
      <c r="D38" s="384"/>
      <c r="E38" s="384"/>
      <c r="F38" s="384"/>
      <c r="G38" s="54"/>
      <c r="H38" s="384">
        <v>2011</v>
      </c>
      <c r="I38" s="384"/>
      <c r="J38" s="384"/>
      <c r="K38" s="384"/>
      <c r="L38" s="377"/>
      <c r="M38" s="384">
        <v>2012</v>
      </c>
      <c r="N38" s="384"/>
      <c r="O38" s="384"/>
      <c r="P38" s="384"/>
      <c r="Q38" s="54"/>
      <c r="R38" s="384">
        <v>2011</v>
      </c>
      <c r="S38" s="384"/>
      <c r="T38" s="384"/>
      <c r="U38" s="384"/>
      <c r="V38" s="378"/>
    </row>
    <row r="39" spans="1:22">
      <c r="A39" s="17"/>
      <c r="B39" s="376"/>
      <c r="C39" s="213"/>
      <c r="D39" s="379"/>
      <c r="E39" s="379"/>
      <c r="F39" s="216"/>
      <c r="G39" s="212"/>
      <c r="H39" s="213"/>
      <c r="I39" s="379"/>
      <c r="J39" s="379"/>
      <c r="K39" s="216"/>
      <c r="L39" s="212"/>
      <c r="M39" s="213"/>
      <c r="N39" s="379"/>
      <c r="O39" s="216"/>
      <c r="P39" s="216"/>
      <c r="Q39" s="212"/>
      <c r="R39" s="213"/>
      <c r="S39" s="379"/>
      <c r="T39" s="216"/>
      <c r="U39" s="379"/>
      <c r="V39" s="213"/>
    </row>
    <row r="40" spans="1:22">
      <c r="A40" s="17"/>
      <c r="B40" s="372" t="s">
        <v>793</v>
      </c>
      <c r="C40" s="80" t="s">
        <v>257</v>
      </c>
      <c r="D40" s="230">
        <v>146000</v>
      </c>
      <c r="E40" s="229"/>
      <c r="F40" s="380">
        <v>0.25</v>
      </c>
      <c r="G40" s="37"/>
      <c r="H40" s="80" t="s">
        <v>257</v>
      </c>
      <c r="I40" s="229" t="s">
        <v>286</v>
      </c>
      <c r="J40" s="229"/>
      <c r="K40" s="37" t="s">
        <v>286</v>
      </c>
      <c r="L40" s="37"/>
      <c r="M40" s="80" t="s">
        <v>257</v>
      </c>
      <c r="N40" s="230">
        <v>140000</v>
      </c>
      <c r="O40" s="33"/>
      <c r="P40" s="380">
        <v>0.45</v>
      </c>
      <c r="Q40" s="37"/>
      <c r="R40" s="80" t="s">
        <v>257</v>
      </c>
      <c r="S40" s="229" t="s">
        <v>286</v>
      </c>
      <c r="T40" s="33"/>
      <c r="U40" s="229" t="s">
        <v>286</v>
      </c>
      <c r="V40" s="229"/>
    </row>
    <row r="41" spans="1:22">
      <c r="A41" s="17"/>
      <c r="B41" s="218" t="s">
        <v>794</v>
      </c>
      <c r="C41" s="85" t="s">
        <v>257</v>
      </c>
      <c r="D41" s="233">
        <v>131465</v>
      </c>
      <c r="E41" s="232"/>
      <c r="F41" s="381">
        <v>0.22</v>
      </c>
      <c r="G41" s="65"/>
      <c r="H41" s="85" t="s">
        <v>257</v>
      </c>
      <c r="I41" s="232">
        <v>628</v>
      </c>
      <c r="J41" s="232"/>
      <c r="K41" s="381">
        <v>0</v>
      </c>
      <c r="L41" s="65"/>
      <c r="M41" s="85" t="s">
        <v>257</v>
      </c>
      <c r="N41" s="232" t="s">
        <v>286</v>
      </c>
      <c r="O41" s="63"/>
      <c r="P41" s="65" t="s">
        <v>286</v>
      </c>
      <c r="Q41" s="85"/>
      <c r="R41" s="85" t="s">
        <v>257</v>
      </c>
      <c r="S41" s="232">
        <v>628</v>
      </c>
      <c r="T41" s="65"/>
      <c r="U41" s="382">
        <v>0.02</v>
      </c>
      <c r="V41" s="232"/>
    </row>
    <row r="42" spans="1:22">
      <c r="A42" s="17"/>
      <c r="B42" s="372" t="s">
        <v>795</v>
      </c>
      <c r="C42" s="80" t="s">
        <v>257</v>
      </c>
      <c r="D42" s="230">
        <v>124473</v>
      </c>
      <c r="E42" s="229"/>
      <c r="F42" s="380">
        <v>0.21</v>
      </c>
      <c r="G42" s="37"/>
      <c r="H42" s="80" t="s">
        <v>257</v>
      </c>
      <c r="I42" s="229" t="s">
        <v>286</v>
      </c>
      <c r="J42" s="229"/>
      <c r="K42" s="37" t="s">
        <v>286</v>
      </c>
      <c r="L42" s="37"/>
      <c r="M42" s="80" t="s">
        <v>257</v>
      </c>
      <c r="N42" s="230">
        <v>150145</v>
      </c>
      <c r="O42" s="33"/>
      <c r="P42" s="380">
        <v>0.49</v>
      </c>
      <c r="Q42" s="37"/>
      <c r="R42" s="80" t="s">
        <v>257</v>
      </c>
      <c r="S42" s="229" t="s">
        <v>286</v>
      </c>
      <c r="T42" s="33"/>
      <c r="U42" s="229" t="s">
        <v>286</v>
      </c>
      <c r="V42" s="229"/>
    </row>
    <row r="43" spans="1:22">
      <c r="A43" s="17"/>
      <c r="B43" s="218" t="s">
        <v>796</v>
      </c>
      <c r="C43" s="85" t="s">
        <v>257</v>
      </c>
      <c r="D43" s="232" t="s">
        <v>286</v>
      </c>
      <c r="E43" s="232"/>
      <c r="F43" s="65" t="s">
        <v>286</v>
      </c>
      <c r="G43" s="65"/>
      <c r="H43" s="85" t="s">
        <v>257</v>
      </c>
      <c r="I43" s="233">
        <v>269609</v>
      </c>
      <c r="J43" s="232"/>
      <c r="K43" s="381">
        <v>0.52</v>
      </c>
      <c r="L43" s="65"/>
      <c r="M43" s="85" t="s">
        <v>257</v>
      </c>
      <c r="N43" s="232" t="s">
        <v>286</v>
      </c>
      <c r="O43" s="63"/>
      <c r="P43" s="65" t="s">
        <v>286</v>
      </c>
      <c r="Q43" s="85"/>
      <c r="R43" s="85" t="s">
        <v>257</v>
      </c>
      <c r="S43" s="232" t="s">
        <v>286</v>
      </c>
      <c r="T43" s="63"/>
      <c r="U43" s="232" t="s">
        <v>286</v>
      </c>
      <c r="V43" s="232"/>
    </row>
    <row r="44" spans="1:22">
      <c r="A44" s="17"/>
      <c r="B44" s="372" t="s">
        <v>797</v>
      </c>
      <c r="C44" s="80" t="s">
        <v>257</v>
      </c>
      <c r="D44" s="229" t="s">
        <v>286</v>
      </c>
      <c r="E44" s="229"/>
      <c r="F44" s="37" t="s">
        <v>286</v>
      </c>
      <c r="G44" s="37"/>
      <c r="H44" s="80" t="s">
        <v>257</v>
      </c>
      <c r="I44" s="230">
        <v>66750</v>
      </c>
      <c r="J44" s="229"/>
      <c r="K44" s="380">
        <v>0.13</v>
      </c>
      <c r="L44" s="37"/>
      <c r="M44" s="80" t="s">
        <v>257</v>
      </c>
      <c r="N44" s="229" t="s">
        <v>286</v>
      </c>
      <c r="O44" s="33"/>
      <c r="P44" s="37" t="s">
        <v>286</v>
      </c>
      <c r="Q44" s="37"/>
      <c r="R44" s="80" t="s">
        <v>257</v>
      </c>
      <c r="S44" s="230">
        <v>11250</v>
      </c>
      <c r="T44" s="33"/>
      <c r="U44" s="383">
        <v>0.38</v>
      </c>
      <c r="V44" s="229"/>
    </row>
    <row r="45" spans="1:22">
      <c r="A45" s="17"/>
      <c r="B45" s="218" t="s">
        <v>798</v>
      </c>
      <c r="C45" s="85" t="s">
        <v>257</v>
      </c>
      <c r="D45" s="233">
        <v>19185</v>
      </c>
      <c r="E45" s="232"/>
      <c r="F45" s="381">
        <v>0.03</v>
      </c>
      <c r="G45" s="65"/>
      <c r="H45" s="85" t="s">
        <v>257</v>
      </c>
      <c r="I45" s="233">
        <v>57492</v>
      </c>
      <c r="J45" s="232"/>
      <c r="K45" s="381">
        <v>0.11</v>
      </c>
      <c r="L45" s="65"/>
      <c r="M45" s="85" t="s">
        <v>257</v>
      </c>
      <c r="N45" s="233">
        <v>15000</v>
      </c>
      <c r="O45" s="63"/>
      <c r="P45" s="381">
        <v>0.05</v>
      </c>
      <c r="Q45" s="85"/>
      <c r="R45" s="85" t="s">
        <v>257</v>
      </c>
      <c r="S45" s="233">
        <v>9700</v>
      </c>
      <c r="T45" s="63"/>
      <c r="U45" s="382">
        <v>0.33</v>
      </c>
      <c r="V45" s="232"/>
    </row>
    <row r="46" spans="1:22">
      <c r="A46" s="17"/>
      <c r="B46" s="372" t="s">
        <v>799</v>
      </c>
      <c r="C46" s="80" t="s">
        <v>257</v>
      </c>
      <c r="D46" s="229" t="s">
        <v>286</v>
      </c>
      <c r="E46" s="229"/>
      <c r="F46" s="37" t="s">
        <v>286</v>
      </c>
      <c r="G46" s="37"/>
      <c r="H46" s="80" t="s">
        <v>257</v>
      </c>
      <c r="I46" s="230">
        <v>2975</v>
      </c>
      <c r="J46" s="229"/>
      <c r="K46" s="380">
        <v>0.01</v>
      </c>
      <c r="L46" s="37"/>
      <c r="M46" s="80" t="s">
        <v>257</v>
      </c>
      <c r="N46" s="229" t="s">
        <v>286</v>
      </c>
      <c r="O46" s="33"/>
      <c r="P46" s="37" t="s">
        <v>286</v>
      </c>
      <c r="Q46" s="37"/>
      <c r="R46" s="80" t="s">
        <v>257</v>
      </c>
      <c r="S46" s="230">
        <v>2975</v>
      </c>
      <c r="T46" s="33"/>
      <c r="U46" s="383">
        <v>0.1</v>
      </c>
      <c r="V46" s="229"/>
    </row>
    <row r="47" spans="1:22">
      <c r="A47" s="17"/>
      <c r="B47" s="21"/>
      <c r="C47" s="21"/>
      <c r="D47" s="21"/>
      <c r="E47" s="21"/>
      <c r="F47" s="21"/>
      <c r="G47" s="21"/>
      <c r="H47" s="21"/>
      <c r="I47" s="21"/>
      <c r="J47" s="21"/>
      <c r="K47" s="21"/>
      <c r="L47" s="21"/>
      <c r="M47" s="21"/>
      <c r="N47" s="21"/>
      <c r="O47" s="21"/>
      <c r="P47" s="21"/>
      <c r="Q47" s="21"/>
      <c r="R47" s="21"/>
      <c r="S47" s="21"/>
      <c r="T47" s="21"/>
      <c r="U47" s="21"/>
      <c r="V47" s="21"/>
    </row>
  </sheetData>
  <mergeCells count="35">
    <mergeCell ref="B35:V35"/>
    <mergeCell ref="B36:V36"/>
    <mergeCell ref="B47:V47"/>
    <mergeCell ref="B23:V23"/>
    <mergeCell ref="B24:V24"/>
    <mergeCell ref="B25:V25"/>
    <mergeCell ref="B26:V26"/>
    <mergeCell ref="B27:V27"/>
    <mergeCell ref="B34:V34"/>
    <mergeCell ref="B4:V4"/>
    <mergeCell ref="B5:V5"/>
    <mergeCell ref="B6:V6"/>
    <mergeCell ref="B7:V7"/>
    <mergeCell ref="B8:V8"/>
    <mergeCell ref="B9:V9"/>
    <mergeCell ref="M37:U37"/>
    <mergeCell ref="C38:F38"/>
    <mergeCell ref="H38:K38"/>
    <mergeCell ref="M38:P38"/>
    <mergeCell ref="R38:U38"/>
    <mergeCell ref="A1:A2"/>
    <mergeCell ref="B1:V1"/>
    <mergeCell ref="B2:V2"/>
    <mergeCell ref="B3:V3"/>
    <mergeCell ref="A4:A47"/>
    <mergeCell ref="D10:H10"/>
    <mergeCell ref="D11:E11"/>
    <mergeCell ref="G11:H11"/>
    <mergeCell ref="D28:E28"/>
    <mergeCell ref="G28:H28"/>
    <mergeCell ref="C37:K37"/>
    <mergeCell ref="B19:V19"/>
    <mergeCell ref="B20:V20"/>
    <mergeCell ref="B21:V21"/>
    <mergeCell ref="B22:V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00</v>
      </c>
      <c r="B1" s="1" t="s">
        <v>1</v>
      </c>
    </row>
    <row r="2" spans="1:2">
      <c r="A2" s="8"/>
      <c r="B2" s="1" t="s">
        <v>27</v>
      </c>
    </row>
    <row r="3" spans="1:2" ht="30">
      <c r="A3" s="3" t="s">
        <v>801</v>
      </c>
      <c r="B3" s="4"/>
    </row>
    <row r="4" spans="1:2">
      <c r="A4" s="17" t="s">
        <v>802</v>
      </c>
      <c r="B4" s="11" t="s">
        <v>803</v>
      </c>
    </row>
    <row r="5" spans="1:2">
      <c r="A5" s="17"/>
      <c r="B5" s="4"/>
    </row>
    <row r="6" spans="1:2" ht="128.25">
      <c r="A6" s="17"/>
      <c r="B6" s="14" t="s">
        <v>80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3" width="36.5703125" bestFit="1" customWidth="1"/>
  </cols>
  <sheetData>
    <row r="1" spans="1:3">
      <c r="A1" s="8" t="s">
        <v>805</v>
      </c>
      <c r="B1" s="1" t="s">
        <v>71</v>
      </c>
      <c r="C1" s="1" t="s">
        <v>1</v>
      </c>
    </row>
    <row r="2" spans="1:3">
      <c r="A2" s="8"/>
      <c r="B2" s="1" t="s">
        <v>2</v>
      </c>
      <c r="C2" s="1" t="s">
        <v>27</v>
      </c>
    </row>
    <row r="3" spans="1:3" ht="30">
      <c r="A3" s="3" t="s">
        <v>806</v>
      </c>
      <c r="B3" s="4"/>
      <c r="C3" s="4"/>
    </row>
    <row r="4" spans="1:3">
      <c r="A4" s="17" t="s">
        <v>807</v>
      </c>
      <c r="B4" s="18" t="s">
        <v>808</v>
      </c>
      <c r="C4" s="11" t="s">
        <v>815</v>
      </c>
    </row>
    <row r="5" spans="1:3">
      <c r="A5" s="17"/>
      <c r="B5" s="4"/>
      <c r="C5" s="4"/>
    </row>
    <row r="6" spans="1:3" ht="255">
      <c r="A6" s="17"/>
      <c r="B6" s="4" t="s">
        <v>809</v>
      </c>
      <c r="C6" s="16" t="s">
        <v>816</v>
      </c>
    </row>
    <row r="7" spans="1:3">
      <c r="A7" s="17"/>
      <c r="B7" s="4"/>
      <c r="C7" s="4"/>
    </row>
    <row r="8" spans="1:3" ht="405">
      <c r="A8" s="17"/>
      <c r="B8" s="276" t="s">
        <v>810</v>
      </c>
      <c r="C8" s="321" t="s">
        <v>817</v>
      </c>
    </row>
    <row r="9" spans="1:3">
      <c r="A9" s="17"/>
      <c r="B9" s="4"/>
      <c r="C9" s="4"/>
    </row>
    <row r="10" spans="1:3" ht="120">
      <c r="A10" s="17"/>
      <c r="B10" s="276" t="s">
        <v>811</v>
      </c>
      <c r="C10" s="4"/>
    </row>
    <row r="11" spans="1:3">
      <c r="A11" s="17"/>
      <c r="B11" s="4"/>
      <c r="C11" s="4"/>
    </row>
    <row r="12" spans="1:3" ht="240">
      <c r="A12" s="17"/>
      <c r="B12" s="4" t="s">
        <v>812</v>
      </c>
      <c r="C12" s="4"/>
    </row>
    <row r="13" spans="1:3">
      <c r="A13" s="17"/>
      <c r="B13" s="4"/>
      <c r="C13" s="4"/>
    </row>
    <row r="14" spans="1:3" ht="105">
      <c r="A14" s="17"/>
      <c r="B14" s="4" t="s">
        <v>813</v>
      </c>
      <c r="C14" s="4"/>
    </row>
    <row r="15" spans="1:3">
      <c r="A15" s="17"/>
      <c r="B15" s="4"/>
      <c r="C15" s="4"/>
    </row>
    <row r="16" spans="1:3" ht="360">
      <c r="A16" s="17"/>
      <c r="B16" s="4" t="s">
        <v>814</v>
      </c>
      <c r="C16" s="4"/>
    </row>
    <row r="17" spans="1:3">
      <c r="A17" s="17"/>
      <c r="B17" s="4"/>
      <c r="C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c r="A1" s="8" t="s">
        <v>818</v>
      </c>
      <c r="B1" s="8" t="s">
        <v>1</v>
      </c>
      <c r="C1" s="8"/>
      <c r="D1" s="8"/>
      <c r="E1" s="8"/>
      <c r="F1" s="8"/>
      <c r="G1" s="8"/>
      <c r="H1" s="8"/>
      <c r="I1" s="8"/>
      <c r="J1" s="8"/>
      <c r="K1" s="8"/>
      <c r="L1" s="8"/>
      <c r="M1" s="8"/>
      <c r="N1" s="8"/>
      <c r="O1" s="8"/>
    </row>
    <row r="2" spans="1:15" ht="15" customHeight="1">
      <c r="A2" s="8"/>
      <c r="B2" s="8" t="s">
        <v>27</v>
      </c>
      <c r="C2" s="8"/>
      <c r="D2" s="8"/>
      <c r="E2" s="8"/>
      <c r="F2" s="8"/>
      <c r="G2" s="8"/>
      <c r="H2" s="8"/>
      <c r="I2" s="8"/>
      <c r="J2" s="8"/>
      <c r="K2" s="8"/>
      <c r="L2" s="8"/>
      <c r="M2" s="8"/>
      <c r="N2" s="8"/>
      <c r="O2" s="8"/>
    </row>
    <row r="3" spans="1:15" ht="30">
      <c r="A3" s="3" t="s">
        <v>819</v>
      </c>
      <c r="B3" s="21"/>
      <c r="C3" s="21"/>
      <c r="D3" s="21"/>
      <c r="E3" s="21"/>
      <c r="F3" s="21"/>
      <c r="G3" s="21"/>
      <c r="H3" s="21"/>
      <c r="I3" s="21"/>
      <c r="J3" s="21"/>
      <c r="K3" s="21"/>
      <c r="L3" s="21"/>
      <c r="M3" s="21"/>
      <c r="N3" s="21"/>
      <c r="O3" s="21"/>
    </row>
    <row r="4" spans="1:15">
      <c r="A4" s="17" t="s">
        <v>820</v>
      </c>
      <c r="B4" s="22" t="s">
        <v>821</v>
      </c>
      <c r="C4" s="22"/>
      <c r="D4" s="22"/>
      <c r="E4" s="22"/>
      <c r="F4" s="22"/>
      <c r="G4" s="22"/>
      <c r="H4" s="22"/>
      <c r="I4" s="22"/>
      <c r="J4" s="22"/>
      <c r="K4" s="22"/>
      <c r="L4" s="22"/>
      <c r="M4" s="22"/>
      <c r="N4" s="22"/>
      <c r="O4" s="22"/>
    </row>
    <row r="5" spans="1:15">
      <c r="A5" s="17"/>
      <c r="B5" s="21"/>
      <c r="C5" s="21"/>
      <c r="D5" s="21"/>
      <c r="E5" s="21"/>
      <c r="F5" s="21"/>
      <c r="G5" s="21"/>
      <c r="H5" s="21"/>
      <c r="I5" s="21"/>
      <c r="J5" s="21"/>
      <c r="K5" s="21"/>
      <c r="L5" s="21"/>
      <c r="M5" s="21"/>
      <c r="N5" s="21"/>
      <c r="O5" s="21"/>
    </row>
    <row r="6" spans="1:15">
      <c r="A6" s="17"/>
      <c r="B6" s="25" t="s">
        <v>822</v>
      </c>
      <c r="C6" s="25"/>
      <c r="D6" s="25"/>
      <c r="E6" s="25"/>
      <c r="F6" s="25"/>
      <c r="G6" s="25"/>
      <c r="H6" s="25"/>
      <c r="I6" s="25"/>
      <c r="J6" s="25"/>
      <c r="K6" s="25"/>
      <c r="L6" s="25"/>
      <c r="M6" s="25"/>
      <c r="N6" s="25"/>
      <c r="O6" s="25"/>
    </row>
    <row r="7" spans="1:15">
      <c r="A7" s="17"/>
      <c r="B7" s="21"/>
      <c r="C7" s="21"/>
      <c r="D7" s="21"/>
      <c r="E7" s="21"/>
      <c r="F7" s="21"/>
      <c r="G7" s="21"/>
      <c r="H7" s="21"/>
      <c r="I7" s="21"/>
      <c r="J7" s="21"/>
      <c r="K7" s="21"/>
      <c r="L7" s="21"/>
      <c r="M7" s="21"/>
      <c r="N7" s="21"/>
      <c r="O7" s="21"/>
    </row>
    <row r="8" spans="1:15" ht="15.75" thickBot="1">
      <c r="A8" s="17"/>
      <c r="B8" s="50"/>
      <c r="C8" s="53"/>
      <c r="D8" s="240" t="s">
        <v>823</v>
      </c>
      <c r="E8" s="240"/>
      <c r="F8" s="240"/>
      <c r="G8" s="240"/>
      <c r="H8" s="240"/>
      <c r="I8" s="240"/>
      <c r="J8" s="240"/>
      <c r="K8" s="240"/>
      <c r="L8" s="240"/>
      <c r="M8" s="240"/>
      <c r="N8" s="240"/>
      <c r="O8" s="53"/>
    </row>
    <row r="9" spans="1:15" ht="15.75" thickBot="1">
      <c r="A9" s="17"/>
      <c r="B9" s="50"/>
      <c r="C9" s="53"/>
      <c r="D9" s="343" t="s">
        <v>824</v>
      </c>
      <c r="E9" s="343"/>
      <c r="F9" s="53"/>
      <c r="G9" s="343" t="s">
        <v>825</v>
      </c>
      <c r="H9" s="343"/>
      <c r="I9" s="53"/>
      <c r="J9" s="343" t="s">
        <v>826</v>
      </c>
      <c r="K9" s="343"/>
      <c r="L9" s="53"/>
      <c r="M9" s="343" t="s">
        <v>827</v>
      </c>
      <c r="N9" s="343"/>
      <c r="O9" s="53"/>
    </row>
    <row r="10" spans="1:15">
      <c r="A10" s="17"/>
      <c r="B10" s="385"/>
      <c r="C10" s="295"/>
      <c r="D10" s="297"/>
      <c r="E10" s="297"/>
      <c r="F10" s="295"/>
      <c r="G10" s="297"/>
      <c r="H10" s="297"/>
      <c r="I10" s="295"/>
      <c r="J10" s="297"/>
      <c r="K10" s="297"/>
      <c r="L10" s="295"/>
      <c r="M10" s="297"/>
      <c r="N10" s="297"/>
      <c r="O10" s="295"/>
    </row>
    <row r="11" spans="1:15">
      <c r="A11" s="17"/>
      <c r="B11" s="386" t="s">
        <v>828</v>
      </c>
      <c r="C11" s="59"/>
      <c r="D11" s="91" t="s">
        <v>257</v>
      </c>
      <c r="E11" s="335">
        <v>73233</v>
      </c>
      <c r="F11" s="59"/>
      <c r="G11" s="91" t="s">
        <v>257</v>
      </c>
      <c r="H11" s="335">
        <v>20158</v>
      </c>
      <c r="I11" s="59"/>
      <c r="J11" s="91" t="s">
        <v>257</v>
      </c>
      <c r="K11" s="335">
        <v>176608</v>
      </c>
      <c r="L11" s="59"/>
      <c r="M11" s="91" t="s">
        <v>257</v>
      </c>
      <c r="N11" s="335">
        <v>316177</v>
      </c>
      <c r="O11" s="59"/>
    </row>
    <row r="12" spans="1:15">
      <c r="A12" s="17"/>
      <c r="B12" s="387" t="s">
        <v>77</v>
      </c>
      <c r="C12" s="15"/>
      <c r="D12" s="333" t="s">
        <v>257</v>
      </c>
      <c r="E12" s="388" t="s">
        <v>829</v>
      </c>
      <c r="F12" s="15" t="s">
        <v>271</v>
      </c>
      <c r="G12" s="333" t="s">
        <v>257</v>
      </c>
      <c r="H12" s="389">
        <v>9568</v>
      </c>
      <c r="I12" s="15"/>
      <c r="J12" s="333" t="s">
        <v>257</v>
      </c>
      <c r="K12" s="389">
        <v>32281</v>
      </c>
      <c r="L12" s="15"/>
      <c r="M12" s="333" t="s">
        <v>257</v>
      </c>
      <c r="N12" s="389">
        <v>140622</v>
      </c>
      <c r="O12" s="15"/>
    </row>
    <row r="13" spans="1:15" ht="26.25">
      <c r="A13" s="17"/>
      <c r="B13" s="164" t="s">
        <v>830</v>
      </c>
      <c r="C13" s="59"/>
      <c r="D13" s="91" t="s">
        <v>257</v>
      </c>
      <c r="E13" s="335">
        <v>1076721</v>
      </c>
      <c r="F13" s="59"/>
      <c r="G13" s="91" t="s">
        <v>257</v>
      </c>
      <c r="H13" s="335">
        <v>1485470</v>
      </c>
      <c r="I13" s="59"/>
      <c r="J13" s="91" t="s">
        <v>257</v>
      </c>
      <c r="K13" s="390" t="s">
        <v>831</v>
      </c>
      <c r="L13" s="59" t="s">
        <v>271</v>
      </c>
      <c r="M13" s="91" t="s">
        <v>257</v>
      </c>
      <c r="N13" s="335">
        <v>1582164</v>
      </c>
      <c r="O13" s="59"/>
    </row>
    <row r="14" spans="1:15">
      <c r="A14" s="17"/>
      <c r="B14" s="387" t="s">
        <v>832</v>
      </c>
      <c r="C14" s="15"/>
      <c r="D14" s="333" t="s">
        <v>257</v>
      </c>
      <c r="E14" s="388" t="s">
        <v>833</v>
      </c>
      <c r="F14" s="15" t="s">
        <v>271</v>
      </c>
      <c r="G14" s="333" t="s">
        <v>257</v>
      </c>
      <c r="H14" s="388" t="s">
        <v>834</v>
      </c>
      <c r="I14" s="15" t="s">
        <v>271</v>
      </c>
      <c r="J14" s="333" t="s">
        <v>257</v>
      </c>
      <c r="K14" s="388" t="s">
        <v>835</v>
      </c>
      <c r="L14" s="15" t="s">
        <v>271</v>
      </c>
      <c r="M14" s="333" t="s">
        <v>257</v>
      </c>
      <c r="N14" s="388" t="s">
        <v>836</v>
      </c>
      <c r="O14" s="15" t="s">
        <v>271</v>
      </c>
    </row>
    <row r="15" spans="1:15" ht="26.25">
      <c r="A15" s="17"/>
      <c r="B15" s="391" t="s">
        <v>837</v>
      </c>
      <c r="C15" s="392"/>
      <c r="D15" s="393" t="s">
        <v>257</v>
      </c>
      <c r="E15" s="394" t="s">
        <v>838</v>
      </c>
      <c r="F15" s="392" t="s">
        <v>271</v>
      </c>
      <c r="G15" s="393" t="s">
        <v>257</v>
      </c>
      <c r="H15" s="394" t="s">
        <v>839</v>
      </c>
      <c r="I15" s="392" t="s">
        <v>271</v>
      </c>
      <c r="J15" s="393" t="s">
        <v>257</v>
      </c>
      <c r="K15" s="394" t="s">
        <v>840</v>
      </c>
      <c r="L15" s="392" t="s">
        <v>271</v>
      </c>
      <c r="M15" s="393" t="s">
        <v>257</v>
      </c>
      <c r="N15" s="394" t="s">
        <v>841</v>
      </c>
      <c r="O15" s="392" t="s">
        <v>271</v>
      </c>
    </row>
    <row r="16" spans="1:15" ht="26.25">
      <c r="A16" s="17"/>
      <c r="B16" s="387" t="s">
        <v>842</v>
      </c>
      <c r="C16" s="15"/>
      <c r="D16" s="333" t="s">
        <v>257</v>
      </c>
      <c r="E16" s="388" t="s">
        <v>843</v>
      </c>
      <c r="F16" s="15" t="s">
        <v>271</v>
      </c>
      <c r="G16" s="333" t="s">
        <v>257</v>
      </c>
      <c r="H16" s="388" t="s">
        <v>844</v>
      </c>
      <c r="I16" s="15" t="s">
        <v>271</v>
      </c>
      <c r="J16" s="333" t="s">
        <v>257</v>
      </c>
      <c r="K16" s="388" t="s">
        <v>845</v>
      </c>
      <c r="L16" s="15" t="s">
        <v>271</v>
      </c>
      <c r="M16" s="333" t="s">
        <v>257</v>
      </c>
      <c r="N16" s="388" t="s">
        <v>846</v>
      </c>
      <c r="O16" s="15" t="s">
        <v>271</v>
      </c>
    </row>
    <row r="17" spans="1:15">
      <c r="A17" s="17"/>
      <c r="B17" s="21"/>
      <c r="C17" s="21"/>
      <c r="D17" s="21"/>
      <c r="E17" s="21"/>
      <c r="F17" s="21"/>
      <c r="G17" s="21"/>
      <c r="H17" s="21"/>
      <c r="I17" s="21"/>
      <c r="J17" s="21"/>
      <c r="K17" s="21"/>
      <c r="L17" s="21"/>
      <c r="M17" s="21"/>
      <c r="N17" s="21"/>
      <c r="O17" s="21"/>
    </row>
    <row r="18" spans="1:15" ht="15.75" thickBot="1">
      <c r="A18" s="17"/>
      <c r="B18" s="50"/>
      <c r="C18" s="53"/>
      <c r="D18" s="240" t="s">
        <v>847</v>
      </c>
      <c r="E18" s="240"/>
      <c r="F18" s="240"/>
      <c r="G18" s="240"/>
      <c r="H18" s="240"/>
      <c r="I18" s="240"/>
      <c r="J18" s="240"/>
      <c r="K18" s="240"/>
      <c r="L18" s="240"/>
      <c r="M18" s="240"/>
      <c r="N18" s="240"/>
      <c r="O18" s="53"/>
    </row>
    <row r="19" spans="1:15" ht="15.75" thickBot="1">
      <c r="A19" s="17"/>
      <c r="B19" s="50"/>
      <c r="C19" s="53"/>
      <c r="D19" s="343" t="s">
        <v>824</v>
      </c>
      <c r="E19" s="343"/>
      <c r="F19" s="53"/>
      <c r="G19" s="343" t="s">
        <v>825</v>
      </c>
      <c r="H19" s="343"/>
      <c r="I19" s="53"/>
      <c r="J19" s="343" t="s">
        <v>826</v>
      </c>
      <c r="K19" s="343"/>
      <c r="L19" s="53"/>
      <c r="M19" s="343" t="s">
        <v>827</v>
      </c>
      <c r="N19" s="343"/>
      <c r="O19" s="53"/>
    </row>
    <row r="20" spans="1:15">
      <c r="A20" s="17"/>
      <c r="B20" s="385"/>
      <c r="C20" s="295"/>
      <c r="D20" s="297"/>
      <c r="E20" s="297"/>
      <c r="F20" s="295"/>
      <c r="G20" s="297"/>
      <c r="H20" s="297"/>
      <c r="I20" s="295"/>
      <c r="J20" s="297"/>
      <c r="K20" s="297"/>
      <c r="L20" s="295"/>
      <c r="M20" s="297"/>
      <c r="N20" s="297"/>
      <c r="O20" s="295"/>
    </row>
    <row r="21" spans="1:15">
      <c r="A21" s="17"/>
      <c r="B21" s="386" t="s">
        <v>828</v>
      </c>
      <c r="C21" s="59"/>
      <c r="D21" s="91" t="s">
        <v>257</v>
      </c>
      <c r="E21" s="335">
        <v>351032</v>
      </c>
      <c r="F21" s="59"/>
      <c r="G21" s="91" t="s">
        <v>257</v>
      </c>
      <c r="H21" s="335">
        <v>44905</v>
      </c>
      <c r="I21" s="59"/>
      <c r="J21" s="91" t="s">
        <v>257</v>
      </c>
      <c r="K21" s="335">
        <v>89088</v>
      </c>
      <c r="L21" s="59"/>
      <c r="M21" s="91" t="s">
        <v>257</v>
      </c>
      <c r="N21" s="335">
        <v>37906</v>
      </c>
      <c r="O21" s="59"/>
    </row>
    <row r="22" spans="1:15">
      <c r="A22" s="17"/>
      <c r="B22" s="387" t="s">
        <v>77</v>
      </c>
      <c r="C22" s="15"/>
      <c r="D22" s="333" t="s">
        <v>257</v>
      </c>
      <c r="E22" s="389">
        <v>210083</v>
      </c>
      <c r="F22" s="15"/>
      <c r="G22" s="333" t="s">
        <v>257</v>
      </c>
      <c r="H22" s="389">
        <v>30963</v>
      </c>
      <c r="I22" s="15"/>
      <c r="J22" s="333" t="s">
        <v>257</v>
      </c>
      <c r="K22" s="388" t="s">
        <v>848</v>
      </c>
      <c r="L22" s="15" t="s">
        <v>271</v>
      </c>
      <c r="M22" s="333" t="s">
        <v>257</v>
      </c>
      <c r="N22" s="388" t="s">
        <v>849</v>
      </c>
      <c r="O22" s="15" t="s">
        <v>271</v>
      </c>
    </row>
    <row r="23" spans="1:15" ht="26.25">
      <c r="A23" s="17"/>
      <c r="B23" s="164" t="s">
        <v>830</v>
      </c>
      <c r="C23" s="59"/>
      <c r="D23" s="91" t="s">
        <v>257</v>
      </c>
      <c r="E23" s="335">
        <v>381829</v>
      </c>
      <c r="F23" s="59"/>
      <c r="G23" s="91" t="s">
        <v>257</v>
      </c>
      <c r="H23" s="390" t="s">
        <v>850</v>
      </c>
      <c r="I23" s="59" t="s">
        <v>271</v>
      </c>
      <c r="J23" s="91" t="s">
        <v>257</v>
      </c>
      <c r="K23" s="335">
        <v>8624976</v>
      </c>
      <c r="L23" s="59"/>
      <c r="M23" s="91" t="s">
        <v>257</v>
      </c>
      <c r="N23" s="335">
        <v>1884903</v>
      </c>
      <c r="O23" s="59"/>
    </row>
    <row r="24" spans="1:15">
      <c r="A24" s="17"/>
      <c r="B24" s="387" t="s">
        <v>832</v>
      </c>
      <c r="C24" s="15"/>
      <c r="D24" s="333" t="s">
        <v>257</v>
      </c>
      <c r="E24" s="388" t="s">
        <v>851</v>
      </c>
      <c r="F24" s="15" t="s">
        <v>271</v>
      </c>
      <c r="G24" s="333" t="s">
        <v>257</v>
      </c>
      <c r="H24" s="388" t="s">
        <v>852</v>
      </c>
      <c r="I24" s="15" t="s">
        <v>271</v>
      </c>
      <c r="J24" s="333" t="s">
        <v>257</v>
      </c>
      <c r="K24" s="389">
        <v>3580921</v>
      </c>
      <c r="L24" s="15"/>
      <c r="M24" s="333" t="s">
        <v>257</v>
      </c>
      <c r="N24" s="388" t="s">
        <v>853</v>
      </c>
      <c r="O24" s="15" t="s">
        <v>271</v>
      </c>
    </row>
    <row r="25" spans="1:15" ht="26.25">
      <c r="A25" s="17"/>
      <c r="B25" s="391" t="s">
        <v>837</v>
      </c>
      <c r="C25" s="392"/>
      <c r="D25" s="393" t="s">
        <v>257</v>
      </c>
      <c r="E25" s="394" t="s">
        <v>854</v>
      </c>
      <c r="F25" s="392" t="s">
        <v>271</v>
      </c>
      <c r="G25" s="393" t="s">
        <v>257</v>
      </c>
      <c r="H25" s="394" t="s">
        <v>855</v>
      </c>
      <c r="I25" s="392" t="s">
        <v>271</v>
      </c>
      <c r="J25" s="393" t="s">
        <v>257</v>
      </c>
      <c r="K25" s="395">
        <v>3222282</v>
      </c>
      <c r="L25" s="392"/>
      <c r="M25" s="393" t="s">
        <v>257</v>
      </c>
      <c r="N25" s="394" t="s">
        <v>856</v>
      </c>
      <c r="O25" s="392" t="s">
        <v>271</v>
      </c>
    </row>
    <row r="26" spans="1:15">
      <c r="A26" s="17"/>
      <c r="B26" s="387" t="s">
        <v>857</v>
      </c>
      <c r="C26" s="15"/>
      <c r="D26" s="333" t="s">
        <v>257</v>
      </c>
      <c r="E26" s="388" t="s">
        <v>858</v>
      </c>
      <c r="F26" s="15" t="s">
        <v>271</v>
      </c>
      <c r="G26" s="333" t="s">
        <v>257</v>
      </c>
      <c r="H26" s="388" t="s">
        <v>859</v>
      </c>
      <c r="I26" s="15" t="s">
        <v>271</v>
      </c>
      <c r="J26" s="333" t="s">
        <v>257</v>
      </c>
      <c r="K26" s="388">
        <v>0.08</v>
      </c>
      <c r="L26" s="15"/>
      <c r="M26" s="333" t="s">
        <v>257</v>
      </c>
      <c r="N26" s="388" t="s">
        <v>858</v>
      </c>
      <c r="O26" s="15" t="s">
        <v>271</v>
      </c>
    </row>
    <row r="27" spans="1:15">
      <c r="A27" s="17"/>
      <c r="B27" s="396" t="s">
        <v>860</v>
      </c>
      <c r="C27" s="59"/>
      <c r="D27" s="91" t="s">
        <v>257</v>
      </c>
      <c r="E27" s="390" t="s">
        <v>858</v>
      </c>
      <c r="F27" s="59" t="s">
        <v>271</v>
      </c>
      <c r="G27" s="91" t="s">
        <v>257</v>
      </c>
      <c r="H27" s="390" t="s">
        <v>859</v>
      </c>
      <c r="I27" s="59" t="s">
        <v>271</v>
      </c>
      <c r="J27" s="91" t="s">
        <v>257</v>
      </c>
      <c r="K27" s="390">
        <v>0.03</v>
      </c>
      <c r="L27" s="59"/>
      <c r="M27" s="91" t="s">
        <v>257</v>
      </c>
      <c r="N27" s="390" t="s">
        <v>858</v>
      </c>
      <c r="O27" s="59" t="s">
        <v>271</v>
      </c>
    </row>
    <row r="28" spans="1:15">
      <c r="A28" s="17"/>
      <c r="B28" s="21"/>
      <c r="C28" s="21"/>
      <c r="D28" s="21"/>
      <c r="E28" s="21"/>
      <c r="F28" s="21"/>
      <c r="G28" s="21"/>
      <c r="H28" s="21"/>
      <c r="I28" s="21"/>
      <c r="J28" s="21"/>
      <c r="K28" s="21"/>
      <c r="L28" s="21"/>
      <c r="M28" s="21"/>
      <c r="N28" s="21"/>
      <c r="O28" s="21"/>
    </row>
  </sheetData>
  <mergeCells count="21">
    <mergeCell ref="B5:O5"/>
    <mergeCell ref="B6:O6"/>
    <mergeCell ref="B7:O7"/>
    <mergeCell ref="B17:O17"/>
    <mergeCell ref="B28:O28"/>
    <mergeCell ref="D19:E19"/>
    <mergeCell ref="G19:H19"/>
    <mergeCell ref="J19:K19"/>
    <mergeCell ref="M19:N19"/>
    <mergeCell ref="A1:A2"/>
    <mergeCell ref="B1:O1"/>
    <mergeCell ref="B2:O2"/>
    <mergeCell ref="B3:O3"/>
    <mergeCell ref="A4:A28"/>
    <mergeCell ref="B4:O4"/>
    <mergeCell ref="D8:N8"/>
    <mergeCell ref="D9:E9"/>
    <mergeCell ref="G9:H9"/>
    <mergeCell ref="J9:K9"/>
    <mergeCell ref="M9:N9"/>
    <mergeCell ref="D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26" customWidth="1"/>
    <col min="3" max="3" width="16.85546875" customWidth="1"/>
    <col min="4" max="4" width="3.7109375" customWidth="1"/>
    <col min="5" max="5" width="14" customWidth="1"/>
    <col min="6" max="8" width="16.85546875" customWidth="1"/>
    <col min="9" max="9" width="5.5703125" customWidth="1"/>
    <col min="10" max="10" width="4.7109375" customWidth="1"/>
    <col min="11" max="11" width="16.85546875" customWidth="1"/>
    <col min="12" max="12" width="3.7109375" customWidth="1"/>
    <col min="13" max="13" width="10.28515625" customWidth="1"/>
    <col min="14" max="16" width="16.85546875" customWidth="1"/>
    <col min="17" max="17" width="5.5703125" customWidth="1"/>
    <col min="18" max="18" width="4.7109375" customWidth="1"/>
    <col min="19" max="19" width="16.85546875" customWidth="1"/>
    <col min="20" max="20" width="3.7109375" customWidth="1"/>
    <col min="21" max="21" width="14" customWidth="1"/>
    <col min="22" max="24" width="16.85546875" customWidth="1"/>
    <col min="25" max="25" width="5.5703125" customWidth="1"/>
    <col min="26" max="26" width="4.7109375" customWidth="1"/>
    <col min="27" max="27" width="16.85546875" customWidth="1"/>
    <col min="28" max="28" width="3.7109375" customWidth="1"/>
    <col min="29" max="29" width="12.140625" customWidth="1"/>
    <col min="30" max="32" width="16.85546875" customWidth="1"/>
    <col min="33" max="33" width="5.5703125" customWidth="1"/>
    <col min="34" max="34" width="4.7109375" customWidth="1"/>
  </cols>
  <sheetData>
    <row r="1" spans="1:34" ht="15" customHeight="1">
      <c r="A1" s="8" t="s">
        <v>861</v>
      </c>
      <c r="B1" s="8" t="s">
        <v>7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6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c r="A4" s="17" t="s">
        <v>863</v>
      </c>
      <c r="B4" s="21" t="s">
        <v>86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7"/>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 customHeight="1">
      <c r="A7" s="17"/>
      <c r="B7" s="21" t="s">
        <v>86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7"/>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ht="15" customHeight="1">
      <c r="A9" s="17"/>
      <c r="B9" s="21" t="s">
        <v>86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c r="A10" s="17"/>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15" customHeight="1">
      <c r="A11" s="17"/>
      <c r="B11" s="21" t="s">
        <v>867</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c r="A12" s="17"/>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ht="15.75" thickBot="1">
      <c r="A13" s="17"/>
      <c r="B13" s="4"/>
      <c r="C13" s="4"/>
      <c r="D13" s="179" t="s">
        <v>868</v>
      </c>
      <c r="E13" s="179"/>
      <c r="F13" s="179"/>
      <c r="G13" s="179"/>
      <c r="H13" s="179"/>
      <c r="I13" s="179"/>
      <c r="J13" s="179"/>
      <c r="K13" s="179"/>
      <c r="L13" s="179"/>
      <c r="M13" s="179"/>
      <c r="N13" s="179"/>
      <c r="O13" s="179"/>
      <c r="P13" s="179"/>
      <c r="Q13" s="179"/>
      <c r="R13" s="170"/>
      <c r="S13" s="4"/>
      <c r="T13" s="179" t="s">
        <v>869</v>
      </c>
      <c r="U13" s="179"/>
      <c r="V13" s="179"/>
      <c r="W13" s="179"/>
      <c r="X13" s="179"/>
      <c r="Y13" s="179"/>
      <c r="Z13" s="179"/>
      <c r="AA13" s="179"/>
      <c r="AB13" s="179"/>
      <c r="AC13" s="179"/>
      <c r="AD13" s="179"/>
      <c r="AE13" s="179"/>
      <c r="AF13" s="179"/>
      <c r="AG13" s="179"/>
      <c r="AH13" s="170"/>
    </row>
    <row r="14" spans="1:34" ht="16.5" thickTop="1" thickBot="1">
      <c r="A14" s="17"/>
      <c r="B14" s="4"/>
      <c r="C14" s="4"/>
      <c r="D14" s="362">
        <v>2013</v>
      </c>
      <c r="E14" s="362"/>
      <c r="F14" s="362"/>
      <c r="G14" s="362"/>
      <c r="H14" s="362"/>
      <c r="I14" s="362"/>
      <c r="J14" s="170"/>
      <c r="K14" s="4"/>
      <c r="L14" s="362">
        <v>2012</v>
      </c>
      <c r="M14" s="362"/>
      <c r="N14" s="362"/>
      <c r="O14" s="362"/>
      <c r="P14" s="362"/>
      <c r="Q14" s="362"/>
      <c r="R14" s="170"/>
      <c r="S14" s="4"/>
      <c r="T14" s="362">
        <v>2013</v>
      </c>
      <c r="U14" s="362"/>
      <c r="V14" s="362"/>
      <c r="W14" s="362"/>
      <c r="X14" s="362"/>
      <c r="Y14" s="362"/>
      <c r="Z14" s="170"/>
      <c r="AA14" s="4"/>
      <c r="AB14" s="362">
        <v>2012</v>
      </c>
      <c r="AC14" s="362"/>
      <c r="AD14" s="362"/>
      <c r="AE14" s="362"/>
      <c r="AF14" s="362"/>
      <c r="AG14" s="362"/>
      <c r="AH14" s="170"/>
    </row>
    <row r="15" spans="1:34" ht="15.75" thickTop="1">
      <c r="A15" s="17"/>
      <c r="B15" s="4"/>
      <c r="C15" s="4"/>
      <c r="D15" s="180"/>
      <c r="E15" s="180"/>
      <c r="F15" s="170"/>
      <c r="G15" s="4"/>
      <c r="H15" s="180"/>
      <c r="I15" s="180"/>
      <c r="J15" s="170"/>
      <c r="K15" s="4"/>
      <c r="L15" s="180"/>
      <c r="M15" s="180"/>
      <c r="N15" s="170"/>
      <c r="O15" s="4"/>
      <c r="P15" s="180"/>
      <c r="Q15" s="180"/>
      <c r="R15" s="170"/>
      <c r="S15" s="4"/>
      <c r="T15" s="180"/>
      <c r="U15" s="180"/>
      <c r="V15" s="170"/>
      <c r="W15" s="4"/>
      <c r="X15" s="180"/>
      <c r="Y15" s="180"/>
      <c r="Z15" s="170"/>
      <c r="AA15" s="4"/>
      <c r="AB15" s="180"/>
      <c r="AC15" s="180"/>
      <c r="AD15" s="170"/>
      <c r="AE15" s="4"/>
      <c r="AF15" s="180"/>
      <c r="AG15" s="180"/>
      <c r="AH15" s="170"/>
    </row>
    <row r="16" spans="1:34">
      <c r="A16" s="17"/>
      <c r="B16" s="242" t="s">
        <v>793</v>
      </c>
      <c r="C16" s="90"/>
      <c r="D16" s="31" t="s">
        <v>257</v>
      </c>
      <c r="E16" s="34">
        <v>125000</v>
      </c>
      <c r="F16" s="103"/>
      <c r="G16" s="90"/>
      <c r="H16" s="31"/>
      <c r="I16" s="90">
        <v>51</v>
      </c>
      <c r="J16" s="103" t="s">
        <v>870</v>
      </c>
      <c r="K16" s="90"/>
      <c r="L16" s="31" t="s">
        <v>257</v>
      </c>
      <c r="M16" s="90" t="s">
        <v>286</v>
      </c>
      <c r="N16" s="103"/>
      <c r="O16" s="90"/>
      <c r="P16" s="31"/>
      <c r="Q16" s="90" t="s">
        <v>286</v>
      </c>
      <c r="R16" s="103"/>
      <c r="S16" s="90"/>
      <c r="T16" s="31" t="s">
        <v>257</v>
      </c>
      <c r="U16" s="34">
        <v>208333</v>
      </c>
      <c r="V16" s="103"/>
      <c r="W16" s="90"/>
      <c r="X16" s="31"/>
      <c r="Y16" s="90">
        <v>49</v>
      </c>
      <c r="Z16" s="103" t="s">
        <v>870</v>
      </c>
      <c r="AA16" s="90"/>
      <c r="AB16" s="31" t="s">
        <v>257</v>
      </c>
      <c r="AC16" s="90" t="s">
        <v>286</v>
      </c>
      <c r="AD16" s="103"/>
      <c r="AE16" s="90"/>
      <c r="AF16" s="31"/>
      <c r="AG16" s="90" t="s">
        <v>286</v>
      </c>
      <c r="AH16" s="103"/>
    </row>
    <row r="17" spans="1:34">
      <c r="A17" s="17"/>
      <c r="B17" s="217" t="s">
        <v>794</v>
      </c>
      <c r="C17" s="64"/>
      <c r="D17" s="104" t="s">
        <v>257</v>
      </c>
      <c r="E17" s="82">
        <v>77519</v>
      </c>
      <c r="F17" s="107"/>
      <c r="G17" s="64"/>
      <c r="H17" s="104"/>
      <c r="I17" s="64">
        <v>31</v>
      </c>
      <c r="J17" s="107" t="s">
        <v>870</v>
      </c>
      <c r="K17" s="64"/>
      <c r="L17" s="104" t="s">
        <v>257</v>
      </c>
      <c r="M17" s="64" t="s">
        <v>286</v>
      </c>
      <c r="N17" s="107"/>
      <c r="O17" s="64"/>
      <c r="P17" s="104"/>
      <c r="Q17" s="64" t="s">
        <v>286</v>
      </c>
      <c r="R17" s="107"/>
      <c r="S17" s="64"/>
      <c r="T17" s="104" t="s">
        <v>257</v>
      </c>
      <c r="U17" s="82">
        <v>161242</v>
      </c>
      <c r="V17" s="107"/>
      <c r="W17" s="64"/>
      <c r="X17" s="104"/>
      <c r="Y17" s="64">
        <v>38</v>
      </c>
      <c r="Z17" s="107" t="s">
        <v>870</v>
      </c>
      <c r="AA17" s="64"/>
      <c r="AB17" s="104" t="s">
        <v>257</v>
      </c>
      <c r="AC17" s="64" t="s">
        <v>286</v>
      </c>
      <c r="AD17" s="107"/>
      <c r="AE17" s="64"/>
      <c r="AF17" s="104"/>
      <c r="AG17" s="64" t="s">
        <v>286</v>
      </c>
      <c r="AH17" s="107"/>
    </row>
    <row r="18" spans="1:34">
      <c r="A18" s="17"/>
      <c r="B18" s="242" t="s">
        <v>795</v>
      </c>
      <c r="C18" s="90"/>
      <c r="D18" s="31" t="s">
        <v>257</v>
      </c>
      <c r="E18" s="34">
        <v>26870</v>
      </c>
      <c r="F18" s="103"/>
      <c r="G18" s="90"/>
      <c r="H18" s="31"/>
      <c r="I18" s="90">
        <v>11</v>
      </c>
      <c r="J18" s="103" t="s">
        <v>870</v>
      </c>
      <c r="K18" s="90"/>
      <c r="L18" s="31" t="s">
        <v>257</v>
      </c>
      <c r="M18" s="90" t="s">
        <v>286</v>
      </c>
      <c r="N18" s="103"/>
      <c r="O18" s="90"/>
      <c r="P18" s="31"/>
      <c r="Q18" s="90" t="s">
        <v>286</v>
      </c>
      <c r="R18" s="103"/>
      <c r="S18" s="90"/>
      <c r="T18" s="31" t="s">
        <v>257</v>
      </c>
      <c r="U18" s="34">
        <v>26870</v>
      </c>
      <c r="V18" s="103"/>
      <c r="W18" s="90"/>
      <c r="X18" s="31"/>
      <c r="Y18" s="90">
        <v>6</v>
      </c>
      <c r="Z18" s="103" t="s">
        <v>870</v>
      </c>
      <c r="AA18" s="90"/>
      <c r="AB18" s="31" t="s">
        <v>257</v>
      </c>
      <c r="AC18" s="90" t="s">
        <v>286</v>
      </c>
      <c r="AD18" s="103"/>
      <c r="AE18" s="90"/>
      <c r="AF18" s="31"/>
      <c r="AG18" s="90" t="s">
        <v>286</v>
      </c>
      <c r="AH18" s="103"/>
    </row>
    <row r="19" spans="1:34">
      <c r="A19" s="17"/>
      <c r="B19" s="217" t="s">
        <v>796</v>
      </c>
      <c r="C19" s="64"/>
      <c r="D19" s="104" t="s">
        <v>257</v>
      </c>
      <c r="E19" s="64" t="s">
        <v>286</v>
      </c>
      <c r="F19" s="107"/>
      <c r="G19" s="64"/>
      <c r="H19" s="104"/>
      <c r="I19" s="64" t="s">
        <v>286</v>
      </c>
      <c r="J19" s="107"/>
      <c r="K19" s="64"/>
      <c r="L19" s="104" t="s">
        <v>257</v>
      </c>
      <c r="M19" s="82">
        <v>7650</v>
      </c>
      <c r="N19" s="107"/>
      <c r="O19" s="64"/>
      <c r="P19" s="104"/>
      <c r="Q19" s="64">
        <v>38</v>
      </c>
      <c r="R19" s="107" t="s">
        <v>870</v>
      </c>
      <c r="S19" s="64"/>
      <c r="T19" s="104" t="s">
        <v>257</v>
      </c>
      <c r="U19" s="64" t="s">
        <v>286</v>
      </c>
      <c r="V19" s="107"/>
      <c r="W19" s="64"/>
      <c r="X19" s="104"/>
      <c r="Y19" s="64" t="s">
        <v>286</v>
      </c>
      <c r="Z19" s="107"/>
      <c r="AA19" s="64"/>
      <c r="AB19" s="104" t="s">
        <v>257</v>
      </c>
      <c r="AC19" s="82">
        <v>7650</v>
      </c>
      <c r="AD19" s="107"/>
      <c r="AE19" s="64"/>
      <c r="AF19" s="104"/>
      <c r="AG19" s="64">
        <v>8</v>
      </c>
      <c r="AH19" s="107" t="s">
        <v>870</v>
      </c>
    </row>
    <row r="20" spans="1:34">
      <c r="A20" s="17"/>
      <c r="B20" s="242" t="s">
        <v>797</v>
      </c>
      <c r="C20" s="90"/>
      <c r="D20" s="31" t="s">
        <v>257</v>
      </c>
      <c r="E20" s="90" t="s">
        <v>286</v>
      </c>
      <c r="F20" s="103"/>
      <c r="G20" s="90"/>
      <c r="H20" s="31"/>
      <c r="I20" s="90" t="s">
        <v>286</v>
      </c>
      <c r="J20" s="103"/>
      <c r="K20" s="90"/>
      <c r="L20" s="31" t="s">
        <v>257</v>
      </c>
      <c r="M20" s="34">
        <v>4229</v>
      </c>
      <c r="N20" s="103"/>
      <c r="O20" s="90"/>
      <c r="P20" s="31"/>
      <c r="Q20" s="90">
        <v>21</v>
      </c>
      <c r="R20" s="103" t="s">
        <v>870</v>
      </c>
      <c r="S20" s="90"/>
      <c r="T20" s="31" t="s">
        <v>257</v>
      </c>
      <c r="U20" s="90" t="s">
        <v>286</v>
      </c>
      <c r="V20" s="103"/>
      <c r="W20" s="90"/>
      <c r="X20" s="31"/>
      <c r="Y20" s="90" t="s">
        <v>286</v>
      </c>
      <c r="Z20" s="103"/>
      <c r="AA20" s="90"/>
      <c r="AB20" s="31" t="s">
        <v>257</v>
      </c>
      <c r="AC20" s="34">
        <v>9251</v>
      </c>
      <c r="AD20" s="103"/>
      <c r="AE20" s="90"/>
      <c r="AF20" s="31"/>
      <c r="AG20" s="90">
        <v>10</v>
      </c>
      <c r="AH20" s="103" t="s">
        <v>870</v>
      </c>
    </row>
    <row r="21" spans="1:34">
      <c r="A21" s="17"/>
      <c r="B21" s="217" t="s">
        <v>798</v>
      </c>
      <c r="C21" s="64"/>
      <c r="D21" s="104" t="s">
        <v>257</v>
      </c>
      <c r="E21" s="64" t="s">
        <v>286</v>
      </c>
      <c r="F21" s="107"/>
      <c r="G21" s="64"/>
      <c r="H21" s="104"/>
      <c r="I21" s="64" t="s">
        <v>286</v>
      </c>
      <c r="J21" s="107"/>
      <c r="K21" s="64"/>
      <c r="L21" s="104" t="s">
        <v>257</v>
      </c>
      <c r="M21" s="82">
        <v>3750</v>
      </c>
      <c r="N21" s="107"/>
      <c r="O21" s="64"/>
      <c r="P21" s="104"/>
      <c r="Q21" s="64">
        <v>19</v>
      </c>
      <c r="R21" s="107" t="s">
        <v>870</v>
      </c>
      <c r="S21" s="64"/>
      <c r="T21" s="104" t="s">
        <v>257</v>
      </c>
      <c r="U21" s="64" t="s">
        <v>286</v>
      </c>
      <c r="V21" s="107"/>
      <c r="W21" s="64"/>
      <c r="X21" s="104"/>
      <c r="Y21" s="64" t="s">
        <v>286</v>
      </c>
      <c r="Z21" s="107"/>
      <c r="AA21" s="64"/>
      <c r="AB21" s="104" t="s">
        <v>257</v>
      </c>
      <c r="AC21" s="82">
        <v>16475</v>
      </c>
      <c r="AD21" s="107"/>
      <c r="AE21" s="64"/>
      <c r="AF21" s="104"/>
      <c r="AG21" s="64">
        <v>18</v>
      </c>
      <c r="AH21" s="107" t="s">
        <v>870</v>
      </c>
    </row>
    <row r="22" spans="1:34">
      <c r="A22" s="17"/>
      <c r="B22" s="242" t="s">
        <v>799</v>
      </c>
      <c r="C22" s="90"/>
      <c r="D22" s="31" t="s">
        <v>257</v>
      </c>
      <c r="E22" s="90" t="s">
        <v>286</v>
      </c>
      <c r="F22" s="103"/>
      <c r="G22" s="90"/>
      <c r="H22" s="31"/>
      <c r="I22" s="90" t="s">
        <v>286</v>
      </c>
      <c r="J22" s="103"/>
      <c r="K22" s="90"/>
      <c r="L22" s="31" t="s">
        <v>257</v>
      </c>
      <c r="M22" s="34">
        <v>2819</v>
      </c>
      <c r="N22" s="103"/>
      <c r="O22" s="90"/>
      <c r="P22" s="31"/>
      <c r="Q22" s="90">
        <v>14</v>
      </c>
      <c r="R22" s="103" t="s">
        <v>870</v>
      </c>
      <c r="S22" s="90"/>
      <c r="T22" s="31" t="s">
        <v>257</v>
      </c>
      <c r="U22" s="90" t="s">
        <v>286</v>
      </c>
      <c r="V22" s="103"/>
      <c r="W22" s="90"/>
      <c r="X22" s="31"/>
      <c r="Y22" s="90" t="s">
        <v>286</v>
      </c>
      <c r="Z22" s="103"/>
      <c r="AA22" s="90"/>
      <c r="AB22" s="31" t="s">
        <v>257</v>
      </c>
      <c r="AC22" s="34">
        <v>2819</v>
      </c>
      <c r="AD22" s="103"/>
      <c r="AE22" s="90"/>
      <c r="AF22" s="31"/>
      <c r="AG22" s="90">
        <v>3</v>
      </c>
      <c r="AH22" s="103" t="s">
        <v>870</v>
      </c>
    </row>
    <row r="23" spans="1:34">
      <c r="A23" s="17"/>
      <c r="B23" s="217" t="s">
        <v>871</v>
      </c>
      <c r="C23" s="64"/>
      <c r="D23" s="104" t="s">
        <v>257</v>
      </c>
      <c r="E23" s="64" t="s">
        <v>286</v>
      </c>
      <c r="F23" s="107"/>
      <c r="G23" s="64"/>
      <c r="H23" s="104"/>
      <c r="I23" s="64" t="s">
        <v>286</v>
      </c>
      <c r="J23" s="107"/>
      <c r="K23" s="64"/>
      <c r="L23" s="104" t="s">
        <v>257</v>
      </c>
      <c r="M23" s="64" t="s">
        <v>286</v>
      </c>
      <c r="N23" s="107"/>
      <c r="O23" s="64"/>
      <c r="P23" s="104"/>
      <c r="Q23" s="64" t="s">
        <v>286</v>
      </c>
      <c r="R23" s="107"/>
      <c r="S23" s="64"/>
      <c r="T23" s="104" t="s">
        <v>257</v>
      </c>
      <c r="U23" s="64" t="s">
        <v>286</v>
      </c>
      <c r="V23" s="107"/>
      <c r="W23" s="64"/>
      <c r="X23" s="104"/>
      <c r="Y23" s="64" t="s">
        <v>286</v>
      </c>
      <c r="Z23" s="107"/>
      <c r="AA23" s="64"/>
      <c r="AB23" s="104" t="s">
        <v>257</v>
      </c>
      <c r="AC23" s="82">
        <v>27754</v>
      </c>
      <c r="AD23" s="107"/>
      <c r="AE23" s="64"/>
      <c r="AF23" s="104"/>
      <c r="AG23" s="64">
        <v>30</v>
      </c>
      <c r="AH23" s="107" t="s">
        <v>870</v>
      </c>
    </row>
    <row r="24" spans="1:34">
      <c r="A24" s="17"/>
      <c r="B24" s="242" t="s">
        <v>872</v>
      </c>
      <c r="C24" s="90"/>
      <c r="D24" s="31" t="s">
        <v>257</v>
      </c>
      <c r="E24" s="90" t="s">
        <v>286</v>
      </c>
      <c r="F24" s="103"/>
      <c r="G24" s="90"/>
      <c r="H24" s="31"/>
      <c r="I24" s="90" t="s">
        <v>286</v>
      </c>
      <c r="J24" s="103"/>
      <c r="K24" s="90"/>
      <c r="L24" s="31" t="s">
        <v>257</v>
      </c>
      <c r="M24" s="90" t="s">
        <v>286</v>
      </c>
      <c r="N24" s="103"/>
      <c r="O24" s="90"/>
      <c r="P24" s="31"/>
      <c r="Q24" s="90" t="s">
        <v>286</v>
      </c>
      <c r="R24" s="103"/>
      <c r="S24" s="90"/>
      <c r="T24" s="31" t="s">
        <v>257</v>
      </c>
      <c r="U24" s="90" t="s">
        <v>286</v>
      </c>
      <c r="V24" s="103"/>
      <c r="W24" s="90"/>
      <c r="X24" s="31"/>
      <c r="Y24" s="90" t="s">
        <v>286</v>
      </c>
      <c r="Z24" s="103"/>
      <c r="AA24" s="90"/>
      <c r="AB24" s="31" t="s">
        <v>257</v>
      </c>
      <c r="AC24" s="34">
        <v>15000</v>
      </c>
      <c r="AD24" s="103"/>
      <c r="AE24" s="90"/>
      <c r="AF24" s="31"/>
      <c r="AG24" s="90">
        <v>16</v>
      </c>
      <c r="AH24" s="103" t="s">
        <v>870</v>
      </c>
    </row>
    <row r="25" spans="1:34">
      <c r="A25" s="17"/>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sheetData>
  <mergeCells count="29">
    <mergeCell ref="B25:AH25"/>
    <mergeCell ref="B7:AH7"/>
    <mergeCell ref="B8:AH8"/>
    <mergeCell ref="B9:AH9"/>
    <mergeCell ref="B10:AH10"/>
    <mergeCell ref="B11:AH11"/>
    <mergeCell ref="B12:AH12"/>
    <mergeCell ref="AB15:AC15"/>
    <mergeCell ref="AF15:AG15"/>
    <mergeCell ref="A1:A2"/>
    <mergeCell ref="B1:AH1"/>
    <mergeCell ref="B2:AH2"/>
    <mergeCell ref="B3:AH3"/>
    <mergeCell ref="A4:A25"/>
    <mergeCell ref="B4:AH4"/>
    <mergeCell ref="B5:AH5"/>
    <mergeCell ref="B6:AH6"/>
    <mergeCell ref="D15:E15"/>
    <mergeCell ref="H15:I15"/>
    <mergeCell ref="L15:M15"/>
    <mergeCell ref="P15:Q15"/>
    <mergeCell ref="T15:U15"/>
    <mergeCell ref="X15:Y15"/>
    <mergeCell ref="D13:Q13"/>
    <mergeCell ref="T13:AG13"/>
    <mergeCell ref="D14:I14"/>
    <mergeCell ref="L14:Q14"/>
    <mergeCell ref="T14:Y14"/>
    <mergeCell ref="AB14:A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3" width="20.28515625" customWidth="1"/>
    <col min="4" max="4" width="36.140625" customWidth="1"/>
  </cols>
  <sheetData>
    <row r="1" spans="1:4" ht="15" customHeight="1">
      <c r="A1" s="8" t="s">
        <v>873</v>
      </c>
      <c r="B1" s="1" t="s">
        <v>71</v>
      </c>
      <c r="C1" s="8" t="s">
        <v>1</v>
      </c>
      <c r="D1" s="8"/>
    </row>
    <row r="2" spans="1:4" ht="15" customHeight="1">
      <c r="A2" s="8"/>
      <c r="B2" s="1" t="s">
        <v>2</v>
      </c>
      <c r="C2" s="8" t="s">
        <v>27</v>
      </c>
      <c r="D2" s="8"/>
    </row>
    <row r="3" spans="1:4">
      <c r="A3" s="3" t="s">
        <v>195</v>
      </c>
      <c r="B3" s="4"/>
      <c r="C3" s="21"/>
      <c r="D3" s="21"/>
    </row>
    <row r="4" spans="1:4" ht="345">
      <c r="A4" s="2" t="s">
        <v>874</v>
      </c>
      <c r="B4" s="11" t="s">
        <v>198</v>
      </c>
      <c r="C4" s="23" t="s">
        <v>213</v>
      </c>
      <c r="D4" s="23"/>
    </row>
    <row r="5" spans="1:4" ht="102.75">
      <c r="A5" s="2" t="s">
        <v>875</v>
      </c>
      <c r="B5" s="11" t="s">
        <v>199</v>
      </c>
      <c r="C5" s="23" t="s">
        <v>214</v>
      </c>
      <c r="D5" s="23"/>
    </row>
    <row r="6" spans="1:4" ht="90">
      <c r="A6" s="2" t="s">
        <v>876</v>
      </c>
      <c r="B6" s="11" t="s">
        <v>200</v>
      </c>
      <c r="C6" s="23" t="s">
        <v>215</v>
      </c>
      <c r="D6" s="23"/>
    </row>
    <row r="7" spans="1:4" ht="39" customHeight="1">
      <c r="A7" s="2" t="s">
        <v>877</v>
      </c>
      <c r="B7" s="4"/>
      <c r="C7" s="23" t="s">
        <v>216</v>
      </c>
      <c r="D7" s="23"/>
    </row>
    <row r="8" spans="1:4" ht="45.75">
      <c r="A8" s="2" t="s">
        <v>878</v>
      </c>
      <c r="B8" s="4"/>
      <c r="C8" s="23" t="s">
        <v>217</v>
      </c>
      <c r="D8" s="23"/>
    </row>
    <row r="9" spans="1:4" ht="217.5">
      <c r="A9" s="2" t="s">
        <v>879</v>
      </c>
      <c r="B9" s="11" t="s">
        <v>201</v>
      </c>
      <c r="C9" s="23" t="s">
        <v>218</v>
      </c>
      <c r="D9" s="23"/>
    </row>
    <row r="10" spans="1:4" ht="64.5" customHeight="1">
      <c r="A10" s="2" t="s">
        <v>880</v>
      </c>
      <c r="B10" s="4"/>
      <c r="C10" s="23" t="s">
        <v>219</v>
      </c>
      <c r="D10" s="23"/>
    </row>
    <row r="11" spans="1:4" ht="102.75" customHeight="1">
      <c r="A11" s="2" t="s">
        <v>881</v>
      </c>
      <c r="B11" s="4"/>
      <c r="C11" s="23" t="s">
        <v>220</v>
      </c>
      <c r="D11" s="23"/>
    </row>
    <row r="12" spans="1:4" ht="102.75">
      <c r="A12" s="2" t="s">
        <v>882</v>
      </c>
      <c r="B12" s="11" t="s">
        <v>202</v>
      </c>
      <c r="C12" s="23" t="s">
        <v>221</v>
      </c>
      <c r="D12" s="23"/>
    </row>
    <row r="13" spans="1:4" ht="77.25">
      <c r="A13" s="2" t="s">
        <v>883</v>
      </c>
      <c r="B13" s="11" t="s">
        <v>203</v>
      </c>
      <c r="C13" s="23" t="s">
        <v>222</v>
      </c>
      <c r="D13" s="23"/>
    </row>
    <row r="14" spans="1:4" ht="30.75">
      <c r="A14" s="2" t="s">
        <v>884</v>
      </c>
      <c r="B14" s="4"/>
      <c r="C14" s="24" t="s">
        <v>223</v>
      </c>
      <c r="D14" s="24"/>
    </row>
    <row r="15" spans="1:4" ht="39" customHeight="1">
      <c r="A15" s="17" t="s">
        <v>885</v>
      </c>
      <c r="B15" s="21"/>
      <c r="C15" s="23" t="s">
        <v>224</v>
      </c>
      <c r="D15" s="23"/>
    </row>
    <row r="16" spans="1:4">
      <c r="A16" s="17"/>
      <c r="B16" s="21"/>
      <c r="C16" s="21"/>
      <c r="D16" s="21"/>
    </row>
    <row r="17" spans="1:4">
      <c r="A17" s="17"/>
      <c r="B17" s="21"/>
      <c r="C17" s="20" t="s">
        <v>225</v>
      </c>
      <c r="D17" s="20" t="s">
        <v>226</v>
      </c>
    </row>
    <row r="18" spans="1:4">
      <c r="A18" s="17"/>
      <c r="B18" s="21"/>
      <c r="C18" s="20" t="s">
        <v>227</v>
      </c>
      <c r="D18" s="20" t="s">
        <v>228</v>
      </c>
    </row>
    <row r="19" spans="1:4">
      <c r="A19" s="17"/>
      <c r="B19" s="21"/>
      <c r="C19" s="20" t="s">
        <v>229</v>
      </c>
      <c r="D19" s="20" t="s">
        <v>230</v>
      </c>
    </row>
    <row r="20" spans="1:4">
      <c r="A20" s="17"/>
      <c r="B20" s="21"/>
      <c r="C20" s="20" t="s">
        <v>231</v>
      </c>
      <c r="D20" s="20" t="s">
        <v>232</v>
      </c>
    </row>
    <row r="21" spans="1:4">
      <c r="A21" s="17"/>
      <c r="B21" s="21"/>
      <c r="C21" s="21"/>
      <c r="D21" s="21"/>
    </row>
    <row r="22" spans="1:4" ht="63.75" customHeight="1">
      <c r="A22" s="17"/>
      <c r="B22" s="21"/>
      <c r="C22" s="25" t="s">
        <v>233</v>
      </c>
      <c r="D22" s="25"/>
    </row>
    <row r="23" spans="1:4" ht="51.75" customHeight="1">
      <c r="A23" s="2" t="s">
        <v>886</v>
      </c>
      <c r="B23" s="4"/>
      <c r="C23" s="23" t="s">
        <v>234</v>
      </c>
      <c r="D23" s="23"/>
    </row>
    <row r="24" spans="1:4" ht="153.75" customHeight="1">
      <c r="A24" s="2" t="s">
        <v>887</v>
      </c>
      <c r="B24" s="4"/>
      <c r="C24" s="23" t="s">
        <v>235</v>
      </c>
      <c r="D24" s="23"/>
    </row>
    <row r="25" spans="1:4" ht="230.25" customHeight="1">
      <c r="A25" s="2" t="s">
        <v>888</v>
      </c>
      <c r="B25" s="4"/>
      <c r="C25" s="23" t="s">
        <v>236</v>
      </c>
      <c r="D25" s="23"/>
    </row>
    <row r="26" spans="1:4" ht="217.5">
      <c r="A26" s="2" t="s">
        <v>889</v>
      </c>
      <c r="B26" s="11" t="s">
        <v>204</v>
      </c>
      <c r="C26" s="23" t="s">
        <v>237</v>
      </c>
      <c r="D26" s="23"/>
    </row>
    <row r="27" spans="1:4" ht="255.75" customHeight="1">
      <c r="A27" s="17" t="s">
        <v>890</v>
      </c>
      <c r="B27" s="21"/>
      <c r="C27" s="23" t="s">
        <v>238</v>
      </c>
      <c r="D27" s="23"/>
    </row>
    <row r="28" spans="1:4">
      <c r="A28" s="17"/>
      <c r="B28" s="21"/>
      <c r="C28" s="21"/>
      <c r="D28" s="21"/>
    </row>
    <row r="29" spans="1:4" ht="153" customHeight="1">
      <c r="A29" s="17"/>
      <c r="B29" s="21"/>
      <c r="C29" s="25" t="s">
        <v>239</v>
      </c>
      <c r="D29" s="25"/>
    </row>
    <row r="30" spans="1:4" ht="192">
      <c r="A30" s="2" t="s">
        <v>891</v>
      </c>
      <c r="B30" s="11" t="s">
        <v>205</v>
      </c>
      <c r="C30" s="23" t="s">
        <v>240</v>
      </c>
      <c r="D30" s="23"/>
    </row>
    <row r="31" spans="1:4" ht="255.75">
      <c r="A31" s="2" t="s">
        <v>892</v>
      </c>
      <c r="B31" s="11" t="s">
        <v>206</v>
      </c>
      <c r="C31" s="23" t="s">
        <v>241</v>
      </c>
      <c r="D31" s="23"/>
    </row>
    <row r="32" spans="1:4" ht="115.5">
      <c r="A32" s="2" t="s">
        <v>893</v>
      </c>
      <c r="B32" s="11" t="s">
        <v>207</v>
      </c>
      <c r="C32" s="23" t="s">
        <v>242</v>
      </c>
      <c r="D32" s="23"/>
    </row>
    <row r="33" spans="1:4" ht="30.75">
      <c r="A33" s="2" t="s">
        <v>894</v>
      </c>
      <c r="B33" s="4"/>
      <c r="C33" s="23" t="s">
        <v>243</v>
      </c>
      <c r="D33" s="23"/>
    </row>
    <row r="34" spans="1:4" ht="39" customHeight="1">
      <c r="A34" s="2" t="s">
        <v>895</v>
      </c>
      <c r="B34" s="4"/>
      <c r="C34" s="23" t="s">
        <v>244</v>
      </c>
      <c r="D34" s="23"/>
    </row>
    <row r="35" spans="1:4" ht="230.25">
      <c r="A35" s="2" t="s">
        <v>896</v>
      </c>
      <c r="B35" s="11" t="s">
        <v>208</v>
      </c>
      <c r="C35" s="23" t="s">
        <v>897</v>
      </c>
      <c r="D35" s="23"/>
    </row>
    <row r="36" spans="1:4" ht="64.5">
      <c r="A36" s="2" t="s">
        <v>898</v>
      </c>
      <c r="B36" s="11" t="s">
        <v>209</v>
      </c>
      <c r="C36" s="24" t="s">
        <v>246</v>
      </c>
      <c r="D36" s="24"/>
    </row>
    <row r="37" spans="1:4">
      <c r="A37" s="17" t="s">
        <v>899</v>
      </c>
      <c r="B37" s="11" t="s">
        <v>210</v>
      </c>
      <c r="C37" s="23" t="s">
        <v>247</v>
      </c>
      <c r="D37" s="23"/>
    </row>
    <row r="38" spans="1:4">
      <c r="A38" s="17"/>
      <c r="B38" s="4"/>
      <c r="C38" s="21"/>
      <c r="D38" s="21"/>
    </row>
    <row r="39" spans="1:4" ht="217.5">
      <c r="A39" s="17"/>
      <c r="B39" s="12" t="s">
        <v>211</v>
      </c>
      <c r="C39" s="26" t="s">
        <v>248</v>
      </c>
      <c r="D39" s="26"/>
    </row>
    <row r="40" spans="1:4">
      <c r="A40" s="17"/>
      <c r="B40" s="4"/>
      <c r="C40" s="21"/>
      <c r="D40" s="21"/>
    </row>
    <row r="41" spans="1:4" ht="102" customHeight="1">
      <c r="A41" s="17"/>
      <c r="B41" s="4"/>
      <c r="C41" s="26" t="s">
        <v>900</v>
      </c>
      <c r="D41" s="26"/>
    </row>
  </sheetData>
  <mergeCells count="43">
    <mergeCell ref="C36:D36"/>
    <mergeCell ref="A37:A41"/>
    <mergeCell ref="C37:D37"/>
    <mergeCell ref="C38:D38"/>
    <mergeCell ref="C39:D39"/>
    <mergeCell ref="C40:D40"/>
    <mergeCell ref="C41:D41"/>
    <mergeCell ref="C30:D30"/>
    <mergeCell ref="C31:D31"/>
    <mergeCell ref="C32:D32"/>
    <mergeCell ref="C33:D33"/>
    <mergeCell ref="C34:D34"/>
    <mergeCell ref="C35:D35"/>
    <mergeCell ref="C23:D23"/>
    <mergeCell ref="C24:D24"/>
    <mergeCell ref="C25:D25"/>
    <mergeCell ref="C26:D26"/>
    <mergeCell ref="A27:A29"/>
    <mergeCell ref="B27:B29"/>
    <mergeCell ref="C27:D27"/>
    <mergeCell ref="C28:D28"/>
    <mergeCell ref="C29:D29"/>
    <mergeCell ref="C12:D12"/>
    <mergeCell ref="C13:D13"/>
    <mergeCell ref="C14:D14"/>
    <mergeCell ref="A15:A22"/>
    <mergeCell ref="B15:B22"/>
    <mergeCell ref="C15:D15"/>
    <mergeCell ref="C16:D16"/>
    <mergeCell ref="C21:D21"/>
    <mergeCell ref="C22:D22"/>
    <mergeCell ref="C6:D6"/>
    <mergeCell ref="C7:D7"/>
    <mergeCell ref="C8:D8"/>
    <mergeCell ref="C9:D9"/>
    <mergeCell ref="C10:D10"/>
    <mergeCell ref="C11:D11"/>
    <mergeCell ref="A1:A2"/>
    <mergeCell ref="C1:D1"/>
    <mergeCell ref="C2:D2"/>
    <mergeCell ref="C3:D3"/>
    <mergeCell ref="C4:D4"/>
    <mergeCell ref="C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0.28515625" bestFit="1" customWidth="1"/>
    <col min="3" max="3" width="36.140625" bestFit="1" customWidth="1"/>
  </cols>
  <sheetData>
    <row r="1" spans="1:3" ht="15" customHeight="1">
      <c r="A1" s="8" t="s">
        <v>901</v>
      </c>
      <c r="B1" s="8" t="s">
        <v>1</v>
      </c>
      <c r="C1" s="8"/>
    </row>
    <row r="2" spans="1:3" ht="15" customHeight="1">
      <c r="A2" s="8"/>
      <c r="B2" s="8" t="s">
        <v>27</v>
      </c>
      <c r="C2" s="8"/>
    </row>
    <row r="3" spans="1:3">
      <c r="A3" s="3" t="s">
        <v>195</v>
      </c>
      <c r="B3" s="21"/>
      <c r="C3" s="21"/>
    </row>
    <row r="4" spans="1:3">
      <c r="A4" s="17" t="s">
        <v>902</v>
      </c>
      <c r="B4" s="20" t="s">
        <v>225</v>
      </c>
      <c r="C4" s="20" t="s">
        <v>226</v>
      </c>
    </row>
    <row r="5" spans="1:3">
      <c r="A5" s="17"/>
      <c r="B5" s="20" t="s">
        <v>227</v>
      </c>
      <c r="C5" s="20" t="s">
        <v>228</v>
      </c>
    </row>
    <row r="6" spans="1:3">
      <c r="A6" s="17"/>
      <c r="B6" s="20" t="s">
        <v>229</v>
      </c>
      <c r="C6" s="20" t="s">
        <v>230</v>
      </c>
    </row>
    <row r="7" spans="1:3">
      <c r="A7" s="17"/>
      <c r="B7" s="20" t="s">
        <v>231</v>
      </c>
      <c r="C7" s="20" t="s">
        <v>232</v>
      </c>
    </row>
  </sheetData>
  <mergeCells count="5">
    <mergeCell ref="A1:A2"/>
    <mergeCell ref="B1:C1"/>
    <mergeCell ref="B2:C2"/>
    <mergeCell ref="B3:C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3.7109375" bestFit="1" customWidth="1"/>
    <col min="4" max="4" width="2.5703125" customWidth="1"/>
    <col min="5" max="5" width="9.28515625" customWidth="1"/>
    <col min="8" max="8" width="3.42578125" customWidth="1"/>
    <col min="9" max="9" width="12.5703125" customWidth="1"/>
    <col min="11" max="11" width="23.7109375" bestFit="1" customWidth="1"/>
    <col min="13" max="13" width="3.140625" customWidth="1"/>
    <col min="14" max="14" width="11.5703125" customWidth="1"/>
    <col min="16" max="16" width="3.140625" customWidth="1"/>
    <col min="17" max="17" width="11.5703125" customWidth="1"/>
  </cols>
  <sheetData>
    <row r="1" spans="1:18" ht="15" customHeight="1">
      <c r="A1" s="8" t="s">
        <v>903</v>
      </c>
      <c r="B1" s="8" t="s">
        <v>71</v>
      </c>
      <c r="C1" s="8"/>
      <c r="D1" s="8"/>
      <c r="E1" s="8"/>
      <c r="F1" s="8"/>
      <c r="G1" s="8"/>
      <c r="H1" s="8"/>
      <c r="I1" s="8"/>
      <c r="J1" s="8"/>
      <c r="K1" s="8" t="s">
        <v>1</v>
      </c>
      <c r="L1" s="8"/>
      <c r="M1" s="8"/>
      <c r="N1" s="8"/>
      <c r="O1" s="8"/>
      <c r="P1" s="8"/>
      <c r="Q1" s="8"/>
      <c r="R1" s="8"/>
    </row>
    <row r="2" spans="1:18" ht="15" customHeight="1">
      <c r="A2" s="8"/>
      <c r="B2" s="8" t="s">
        <v>2</v>
      </c>
      <c r="C2" s="8"/>
      <c r="D2" s="8"/>
      <c r="E2" s="8"/>
      <c r="F2" s="8"/>
      <c r="G2" s="8"/>
      <c r="H2" s="8"/>
      <c r="I2" s="8"/>
      <c r="J2" s="8"/>
      <c r="K2" s="8" t="s">
        <v>27</v>
      </c>
      <c r="L2" s="8"/>
      <c r="M2" s="8"/>
      <c r="N2" s="8"/>
      <c r="O2" s="8"/>
      <c r="P2" s="8"/>
      <c r="Q2" s="8"/>
      <c r="R2" s="8"/>
    </row>
    <row r="3" spans="1:18">
      <c r="A3" s="3" t="s">
        <v>250</v>
      </c>
      <c r="B3" s="21"/>
      <c r="C3" s="21"/>
      <c r="D3" s="21"/>
      <c r="E3" s="21"/>
      <c r="F3" s="21"/>
      <c r="G3" s="21"/>
      <c r="H3" s="21"/>
      <c r="I3" s="21"/>
      <c r="J3" s="21"/>
      <c r="K3" s="21"/>
      <c r="L3" s="21"/>
      <c r="M3" s="21"/>
      <c r="N3" s="21"/>
      <c r="O3" s="21"/>
      <c r="P3" s="21"/>
      <c r="Q3" s="21"/>
      <c r="R3" s="21"/>
    </row>
    <row r="4" spans="1:18" ht="15.75" thickBot="1">
      <c r="A4" s="17" t="s">
        <v>904</v>
      </c>
      <c r="B4" s="12"/>
      <c r="C4" s="11"/>
      <c r="D4" s="47" t="s">
        <v>254</v>
      </c>
      <c r="E4" s="47"/>
      <c r="F4" s="30"/>
      <c r="G4" s="11"/>
      <c r="H4" s="47" t="s">
        <v>255</v>
      </c>
      <c r="I4" s="47"/>
      <c r="J4" s="30"/>
      <c r="K4" s="50"/>
      <c r="L4" s="50"/>
      <c r="M4" s="75" t="s">
        <v>255</v>
      </c>
      <c r="N4" s="75"/>
      <c r="O4" s="53"/>
      <c r="P4" s="75" t="s">
        <v>262</v>
      </c>
      <c r="Q4" s="75"/>
      <c r="R4" s="53"/>
    </row>
    <row r="5" spans="1:18" ht="15.75" thickTop="1">
      <c r="A5" s="17"/>
      <c r="B5" s="12"/>
      <c r="C5" s="12"/>
      <c r="D5" s="49"/>
      <c r="E5" s="49"/>
      <c r="F5" s="29"/>
      <c r="G5" s="12"/>
      <c r="H5" s="49"/>
      <c r="I5" s="49"/>
      <c r="J5" s="29"/>
      <c r="K5" s="50"/>
      <c r="L5" s="50"/>
      <c r="M5" s="50"/>
      <c r="N5" s="54"/>
      <c r="O5" s="53"/>
      <c r="P5" s="50"/>
      <c r="Q5" s="54"/>
      <c r="R5" s="53"/>
    </row>
    <row r="6" spans="1:18">
      <c r="A6" s="17"/>
      <c r="B6" s="32" t="s">
        <v>256</v>
      </c>
      <c r="C6" s="33"/>
      <c r="D6" s="32" t="s">
        <v>257</v>
      </c>
      <c r="E6" s="35">
        <v>118765</v>
      </c>
      <c r="F6" s="36"/>
      <c r="G6" s="37"/>
      <c r="H6" s="32" t="s">
        <v>257</v>
      </c>
      <c r="I6" s="35">
        <v>158316</v>
      </c>
      <c r="J6" s="36"/>
      <c r="K6" s="56" t="s">
        <v>256</v>
      </c>
      <c r="L6" s="33"/>
      <c r="M6" s="33" t="s">
        <v>257</v>
      </c>
      <c r="N6" s="35">
        <v>158316</v>
      </c>
      <c r="O6" s="59"/>
      <c r="P6" s="33" t="s">
        <v>257</v>
      </c>
      <c r="Q6" s="35">
        <v>167765</v>
      </c>
      <c r="R6" s="59"/>
    </row>
    <row r="7" spans="1:18">
      <c r="A7" s="17"/>
      <c r="B7" s="12"/>
      <c r="C7" s="12"/>
      <c r="D7" s="38"/>
      <c r="E7" s="39"/>
      <c r="F7" s="29"/>
      <c r="G7" s="12"/>
      <c r="H7" s="38"/>
      <c r="I7" s="39"/>
      <c r="J7" s="29"/>
      <c r="K7" s="61"/>
      <c r="L7" s="63"/>
      <c r="M7" s="63"/>
      <c r="N7" s="65"/>
      <c r="O7" s="67"/>
      <c r="P7" s="63"/>
      <c r="Q7" s="65"/>
      <c r="R7" s="67"/>
    </row>
    <row r="8" spans="1:18">
      <c r="A8" s="17"/>
      <c r="B8" s="32" t="s">
        <v>258</v>
      </c>
      <c r="C8" s="33"/>
      <c r="D8" s="32"/>
      <c r="E8" s="35">
        <v>156741</v>
      </c>
      <c r="F8" s="36"/>
      <c r="G8" s="37"/>
      <c r="H8" s="32"/>
      <c r="I8" s="35">
        <v>179314</v>
      </c>
      <c r="J8" s="36"/>
      <c r="K8" s="56" t="s">
        <v>258</v>
      </c>
      <c r="L8" s="33"/>
      <c r="M8" s="33"/>
      <c r="N8" s="35">
        <v>179314</v>
      </c>
      <c r="O8" s="59"/>
      <c r="P8" s="33"/>
      <c r="Q8" s="35">
        <v>191450</v>
      </c>
      <c r="R8" s="59"/>
    </row>
    <row r="9" spans="1:18">
      <c r="A9" s="17"/>
      <c r="B9" s="12"/>
      <c r="C9" s="12"/>
      <c r="D9" s="38"/>
      <c r="E9" s="39"/>
      <c r="F9" s="29"/>
      <c r="G9" s="12"/>
      <c r="H9" s="38"/>
      <c r="I9" s="39"/>
      <c r="J9" s="29"/>
      <c r="K9" s="61"/>
      <c r="L9" s="63"/>
      <c r="M9" s="63"/>
      <c r="N9" s="65"/>
      <c r="O9" s="67"/>
      <c r="P9" s="63"/>
      <c r="Q9" s="65"/>
      <c r="R9" s="67"/>
    </row>
    <row r="10" spans="1:18" ht="15.75" thickBot="1">
      <c r="A10" s="17"/>
      <c r="B10" s="32" t="s">
        <v>259</v>
      </c>
      <c r="C10" s="33"/>
      <c r="D10" s="40"/>
      <c r="E10" s="42">
        <v>241538</v>
      </c>
      <c r="F10" s="36"/>
      <c r="G10" s="37"/>
      <c r="H10" s="40"/>
      <c r="I10" s="42">
        <v>157856</v>
      </c>
      <c r="J10" s="36"/>
      <c r="K10" s="56" t="s">
        <v>259</v>
      </c>
      <c r="L10" s="33"/>
      <c r="M10" s="68"/>
      <c r="N10" s="69">
        <v>157856</v>
      </c>
      <c r="O10" s="33"/>
      <c r="P10" s="68"/>
      <c r="Q10" s="69">
        <v>385793</v>
      </c>
      <c r="R10" s="33"/>
    </row>
    <row r="11" spans="1:18" ht="15.75" thickTop="1">
      <c r="A11" s="17"/>
      <c r="B11" s="12"/>
      <c r="C11" s="12"/>
      <c r="D11" s="38"/>
      <c r="E11" s="39"/>
      <c r="F11" s="29"/>
      <c r="G11" s="12"/>
      <c r="H11" s="38"/>
      <c r="I11" s="39"/>
      <c r="J11" s="29"/>
      <c r="K11" s="12"/>
      <c r="L11" s="12"/>
      <c r="M11" s="12"/>
      <c r="N11" s="39"/>
      <c r="O11" s="15"/>
      <c r="P11" s="12"/>
      <c r="Q11" s="39"/>
      <c r="R11" s="15"/>
    </row>
    <row r="12" spans="1:18" ht="15.75" thickBot="1">
      <c r="A12" s="17"/>
      <c r="B12" s="32" t="s">
        <v>32</v>
      </c>
      <c r="C12" s="33"/>
      <c r="D12" s="44" t="s">
        <v>257</v>
      </c>
      <c r="E12" s="46">
        <v>517044</v>
      </c>
      <c r="F12" s="36"/>
      <c r="G12" s="33"/>
      <c r="H12" s="44" t="s">
        <v>257</v>
      </c>
      <c r="I12" s="46">
        <v>495486</v>
      </c>
      <c r="J12" s="36"/>
      <c r="K12" s="72" t="s">
        <v>32</v>
      </c>
      <c r="L12" s="33"/>
      <c r="M12" s="74" t="s">
        <v>257</v>
      </c>
      <c r="N12" s="46">
        <v>495486</v>
      </c>
      <c r="O12" s="33"/>
      <c r="P12" s="74" t="s">
        <v>257</v>
      </c>
      <c r="Q12" s="46">
        <v>745008</v>
      </c>
      <c r="R12" s="33"/>
    </row>
  </sheetData>
  <mergeCells count="14">
    <mergeCell ref="A4:A12"/>
    <mergeCell ref="A1:A2"/>
    <mergeCell ref="B1:J1"/>
    <mergeCell ref="K1:R1"/>
    <mergeCell ref="B2:J2"/>
    <mergeCell ref="K2:R2"/>
    <mergeCell ref="B3:J3"/>
    <mergeCell ref="K3:R3"/>
    <mergeCell ref="D4:E4"/>
    <mergeCell ref="H4:I4"/>
    <mergeCell ref="D5:E5"/>
    <mergeCell ref="H5:I5"/>
    <mergeCell ref="M4:N4"/>
    <mergeCell ref="P4:Q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60</v>
      </c>
      <c r="B1" s="1" t="s">
        <v>2</v>
      </c>
      <c r="C1" s="1" t="s">
        <v>27</v>
      </c>
      <c r="D1" s="1" t="s">
        <v>28</v>
      </c>
    </row>
    <row r="2" spans="1:4" ht="30">
      <c r="A2" s="2" t="s">
        <v>61</v>
      </c>
      <c r="B2" s="9">
        <v>1E-3</v>
      </c>
      <c r="C2" s="9">
        <v>1E-3</v>
      </c>
      <c r="D2" s="9">
        <v>1E-3</v>
      </c>
    </row>
    <row r="3" spans="1:4">
      <c r="A3" s="2" t="s">
        <v>62</v>
      </c>
      <c r="B3" s="5">
        <v>10000000</v>
      </c>
      <c r="C3" s="5">
        <v>10000000</v>
      </c>
      <c r="D3" s="5">
        <v>10000000</v>
      </c>
    </row>
    <row r="4" spans="1:4">
      <c r="A4" s="2" t="s">
        <v>63</v>
      </c>
      <c r="B4" s="5">
        <v>2937500</v>
      </c>
      <c r="C4" s="5">
        <v>2937500</v>
      </c>
      <c r="D4" s="5">
        <v>2937500</v>
      </c>
    </row>
    <row r="5" spans="1:4">
      <c r="A5" s="2" t="s">
        <v>64</v>
      </c>
      <c r="B5" s="5">
        <v>2937500</v>
      </c>
      <c r="C5" s="5">
        <v>2937500</v>
      </c>
      <c r="D5" s="5">
        <v>2937500</v>
      </c>
    </row>
    <row r="6" spans="1:4" ht="30">
      <c r="A6" s="2" t="s">
        <v>65</v>
      </c>
      <c r="B6" s="9">
        <v>1E-3</v>
      </c>
      <c r="C6" s="9">
        <v>1E-3</v>
      </c>
      <c r="D6" s="9">
        <v>1E-3</v>
      </c>
    </row>
    <row r="7" spans="1:4">
      <c r="A7" s="2" t="s">
        <v>66</v>
      </c>
      <c r="B7" s="5">
        <v>300000000</v>
      </c>
      <c r="C7" s="5">
        <v>300000000</v>
      </c>
      <c r="D7" s="5">
        <v>300000000</v>
      </c>
    </row>
    <row r="8" spans="1:4">
      <c r="A8" s="2" t="s">
        <v>67</v>
      </c>
      <c r="B8" s="5">
        <v>41680902</v>
      </c>
      <c r="C8" s="5">
        <v>41680902</v>
      </c>
      <c r="D8" s="5">
        <v>41619402</v>
      </c>
    </row>
    <row r="9" spans="1:4">
      <c r="A9" s="2" t="s">
        <v>68</v>
      </c>
      <c r="B9" s="5">
        <v>41680902</v>
      </c>
      <c r="C9" s="5">
        <v>41680902</v>
      </c>
      <c r="D9" s="5">
        <v>416194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4" max="4" width="2.5703125" customWidth="1"/>
    <col min="5" max="5" width="12.140625" customWidth="1"/>
    <col min="6" max="6" width="1.5703125" bestFit="1" customWidth="1"/>
    <col min="7" max="7" width="2.5703125" customWidth="1"/>
    <col min="8" max="8" width="12.140625" customWidth="1"/>
    <col min="9" max="9" width="1.5703125" bestFit="1" customWidth="1"/>
  </cols>
  <sheetData>
    <row r="1" spans="1:9" ht="15" customHeight="1">
      <c r="A1" s="8" t="s">
        <v>905</v>
      </c>
      <c r="B1" s="8" t="s">
        <v>1</v>
      </c>
      <c r="C1" s="8"/>
      <c r="D1" s="8"/>
      <c r="E1" s="8"/>
      <c r="F1" s="8"/>
      <c r="G1" s="8"/>
      <c r="H1" s="8"/>
      <c r="I1" s="8"/>
    </row>
    <row r="2" spans="1:9" ht="15" customHeight="1">
      <c r="A2" s="8"/>
      <c r="B2" s="8" t="s">
        <v>27</v>
      </c>
      <c r="C2" s="8"/>
      <c r="D2" s="8"/>
      <c r="E2" s="8"/>
      <c r="F2" s="8"/>
      <c r="G2" s="8"/>
      <c r="H2" s="8"/>
      <c r="I2" s="8"/>
    </row>
    <row r="3" spans="1:9" ht="30">
      <c r="A3" s="3" t="s">
        <v>264</v>
      </c>
      <c r="B3" s="21"/>
      <c r="C3" s="21"/>
      <c r="D3" s="21"/>
      <c r="E3" s="21"/>
      <c r="F3" s="21"/>
      <c r="G3" s="21"/>
      <c r="H3" s="21"/>
      <c r="I3" s="21"/>
    </row>
    <row r="4" spans="1:9" ht="15.75" thickBot="1">
      <c r="A4" s="17" t="s">
        <v>906</v>
      </c>
      <c r="B4" s="50"/>
      <c r="C4" s="50"/>
      <c r="D4" s="75" t="s">
        <v>255</v>
      </c>
      <c r="E4" s="75"/>
      <c r="F4" s="77"/>
      <c r="G4" s="75" t="s">
        <v>262</v>
      </c>
      <c r="H4" s="75"/>
      <c r="I4" s="53"/>
    </row>
    <row r="5" spans="1:9">
      <c r="A5" s="17"/>
      <c r="B5" s="50"/>
      <c r="C5" s="50"/>
      <c r="D5" s="50"/>
      <c r="E5" s="54"/>
      <c r="F5" s="77"/>
      <c r="G5" s="50"/>
      <c r="H5" s="78"/>
      <c r="I5" s="53"/>
    </row>
    <row r="6" spans="1:9">
      <c r="A6" s="17"/>
      <c r="B6" s="56" t="s">
        <v>225</v>
      </c>
      <c r="C6" s="33"/>
      <c r="D6" s="33" t="s">
        <v>257</v>
      </c>
      <c r="E6" s="35">
        <v>2883447</v>
      </c>
      <c r="F6" s="80"/>
      <c r="G6" s="33" t="s">
        <v>257</v>
      </c>
      <c r="H6" s="81">
        <v>2876490</v>
      </c>
      <c r="I6" s="59"/>
    </row>
    <row r="7" spans="1:9">
      <c r="A7" s="17"/>
      <c r="B7" s="61" t="s">
        <v>227</v>
      </c>
      <c r="C7" s="63"/>
      <c r="D7" s="63"/>
      <c r="E7" s="83">
        <v>24620</v>
      </c>
      <c r="F7" s="85"/>
      <c r="G7" s="63"/>
      <c r="H7" s="86">
        <v>97687</v>
      </c>
      <c r="I7" s="67"/>
    </row>
    <row r="8" spans="1:9">
      <c r="A8" s="17"/>
      <c r="B8" s="56" t="s">
        <v>229</v>
      </c>
      <c r="C8" s="33"/>
      <c r="D8" s="33"/>
      <c r="E8" s="35">
        <v>111356</v>
      </c>
      <c r="F8" s="80"/>
      <c r="G8" s="33"/>
      <c r="H8" s="81">
        <v>105327</v>
      </c>
      <c r="I8" s="59"/>
    </row>
    <row r="9" spans="1:9" ht="15.75" thickBot="1">
      <c r="A9" s="17"/>
      <c r="B9" s="61" t="s">
        <v>231</v>
      </c>
      <c r="C9" s="63"/>
      <c r="D9" s="87"/>
      <c r="E9" s="88">
        <v>148261</v>
      </c>
      <c r="F9" s="85"/>
      <c r="G9" s="87"/>
      <c r="H9" s="89">
        <v>154930</v>
      </c>
      <c r="I9" s="67"/>
    </row>
    <row r="10" spans="1:9">
      <c r="A10" s="17"/>
      <c r="B10" s="33"/>
      <c r="C10" s="33"/>
      <c r="D10" s="33"/>
      <c r="E10" s="37"/>
      <c r="F10" s="80"/>
      <c r="G10" s="33"/>
      <c r="H10" s="91"/>
      <c r="I10" s="59"/>
    </row>
    <row r="11" spans="1:9">
      <c r="A11" s="17"/>
      <c r="B11" s="92" t="s">
        <v>268</v>
      </c>
      <c r="C11" s="12"/>
      <c r="D11" s="12"/>
      <c r="E11" s="93">
        <v>3167684</v>
      </c>
      <c r="F11" s="94"/>
      <c r="G11" s="12"/>
      <c r="H11" s="95">
        <v>3234434</v>
      </c>
      <c r="I11" s="15"/>
    </row>
    <row r="12" spans="1:9">
      <c r="A12" s="17"/>
      <c r="B12" s="33"/>
      <c r="C12" s="33"/>
      <c r="D12" s="33"/>
      <c r="E12" s="37"/>
      <c r="F12" s="80"/>
      <c r="G12" s="33"/>
      <c r="H12" s="91"/>
      <c r="I12" s="59"/>
    </row>
    <row r="13" spans="1:9" ht="27" thickBot="1">
      <c r="A13" s="17"/>
      <c r="B13" s="61" t="s">
        <v>269</v>
      </c>
      <c r="C13" s="63"/>
      <c r="D13" s="87"/>
      <c r="E13" s="96" t="s">
        <v>270</v>
      </c>
      <c r="F13" s="63" t="s">
        <v>271</v>
      </c>
      <c r="G13" s="87"/>
      <c r="H13" s="97" t="s">
        <v>272</v>
      </c>
      <c r="I13" s="67" t="s">
        <v>271</v>
      </c>
    </row>
    <row r="14" spans="1:9">
      <c r="A14" s="17"/>
      <c r="B14" s="33"/>
      <c r="C14" s="33"/>
      <c r="D14" s="33"/>
      <c r="E14" s="37"/>
      <c r="F14" s="80"/>
      <c r="G14" s="33"/>
      <c r="H14" s="91"/>
      <c r="I14" s="59"/>
    </row>
    <row r="15" spans="1:9" ht="15.75" thickBot="1">
      <c r="A15" s="17"/>
      <c r="B15" s="92" t="s">
        <v>35</v>
      </c>
      <c r="C15" s="12"/>
      <c r="D15" s="98" t="s">
        <v>257</v>
      </c>
      <c r="E15" s="99">
        <v>874062</v>
      </c>
      <c r="F15" s="94"/>
      <c r="G15" s="98" t="s">
        <v>257</v>
      </c>
      <c r="H15" s="100">
        <v>1714090</v>
      </c>
      <c r="I15" s="15"/>
    </row>
  </sheetData>
  <mergeCells count="7">
    <mergeCell ref="D4:E4"/>
    <mergeCell ref="G4:H4"/>
    <mergeCell ref="A1:A2"/>
    <mergeCell ref="B1:I1"/>
    <mergeCell ref="B2:I2"/>
    <mergeCell ref="B3:I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cols>
    <col min="1" max="2" width="36.5703125" bestFit="1" customWidth="1"/>
    <col min="3" max="3" width="12.140625" bestFit="1" customWidth="1"/>
    <col min="4" max="4" width="2.140625" customWidth="1"/>
    <col min="5" max="5" width="14.85546875" customWidth="1"/>
    <col min="8" max="8" width="2.7109375" customWidth="1"/>
    <col min="9" max="9" width="13.28515625" customWidth="1"/>
    <col min="10" max="10" width="1.5703125" bestFit="1" customWidth="1"/>
    <col min="12" max="12" width="2.5703125" customWidth="1"/>
    <col min="13" max="13" width="11.140625" customWidth="1"/>
    <col min="16" max="16" width="2" customWidth="1"/>
    <col min="17" max="17" width="9.85546875" customWidth="1"/>
    <col min="19" max="19" width="36.5703125" bestFit="1" customWidth="1"/>
    <col min="21" max="21" width="2.85546875" customWidth="1"/>
    <col min="22" max="22" width="13.28515625" customWidth="1"/>
    <col min="24" max="24" width="2.42578125" customWidth="1"/>
    <col min="25" max="25" width="12.28515625" customWidth="1"/>
    <col min="27" max="27" width="2.42578125" customWidth="1"/>
    <col min="28" max="28" width="10.7109375" customWidth="1"/>
    <col min="30" max="30" width="2" customWidth="1"/>
    <col min="31" max="31" width="9.42578125" customWidth="1"/>
  </cols>
  <sheetData>
    <row r="1" spans="1:32" ht="15" customHeight="1">
      <c r="A1" s="8" t="s">
        <v>907</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row>
    <row r="3" spans="1:32" ht="30">
      <c r="A3" s="3" t="s">
        <v>90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row>
    <row r="4" spans="1:32" ht="15.75" thickBot="1">
      <c r="A4" s="17" t="s">
        <v>909</v>
      </c>
      <c r="B4" s="102" t="s">
        <v>279</v>
      </c>
      <c r="C4" s="11"/>
      <c r="D4" s="47" t="s">
        <v>280</v>
      </c>
      <c r="E4" s="47"/>
      <c r="F4" s="30"/>
      <c r="G4" s="11"/>
      <c r="H4" s="47" t="s">
        <v>281</v>
      </c>
      <c r="I4" s="47"/>
      <c r="J4" s="30"/>
      <c r="K4" s="11"/>
      <c r="L4" s="47" t="s">
        <v>282</v>
      </c>
      <c r="M4" s="47"/>
      <c r="N4" s="30"/>
      <c r="O4" s="11"/>
      <c r="P4" s="47" t="s">
        <v>283</v>
      </c>
      <c r="Q4" s="47"/>
      <c r="R4" s="30"/>
      <c r="S4" s="131" t="s">
        <v>279</v>
      </c>
      <c r="T4" s="132"/>
      <c r="U4" s="149" t="s">
        <v>280</v>
      </c>
      <c r="V4" s="149"/>
      <c r="W4" s="134"/>
      <c r="X4" s="149" t="s">
        <v>281</v>
      </c>
      <c r="Y4" s="149"/>
      <c r="Z4" s="135"/>
      <c r="AA4" s="149" t="s">
        <v>282</v>
      </c>
      <c r="AB4" s="149"/>
      <c r="AC4" s="134"/>
      <c r="AD4" s="149" t="s">
        <v>283</v>
      </c>
      <c r="AE4" s="149"/>
      <c r="AF4" s="136"/>
    </row>
    <row r="5" spans="1:32" ht="15.75" thickTop="1">
      <c r="A5" s="17"/>
      <c r="B5" s="12"/>
      <c r="C5" s="12"/>
      <c r="D5" s="49"/>
      <c r="E5" s="49"/>
      <c r="F5" s="29"/>
      <c r="G5" s="12"/>
      <c r="H5" s="49"/>
      <c r="I5" s="49"/>
      <c r="J5" s="29"/>
      <c r="K5" s="12"/>
      <c r="L5" s="49"/>
      <c r="M5" s="49"/>
      <c r="N5" s="29"/>
      <c r="O5" s="12"/>
      <c r="P5" s="49"/>
      <c r="Q5" s="49"/>
      <c r="R5" s="29"/>
      <c r="S5" s="137"/>
      <c r="T5" s="132"/>
      <c r="U5" s="138"/>
      <c r="V5" s="137"/>
      <c r="W5" s="132"/>
      <c r="X5" s="138"/>
      <c r="Y5" s="138"/>
      <c r="Z5" s="136"/>
      <c r="AA5" s="138"/>
      <c r="AB5" s="137"/>
      <c r="AC5" s="132"/>
      <c r="AD5" s="138"/>
      <c r="AE5" s="137"/>
      <c r="AF5" s="138"/>
    </row>
    <row r="6" spans="1:32">
      <c r="A6" s="17"/>
      <c r="B6" s="32" t="s">
        <v>284</v>
      </c>
      <c r="C6" s="37"/>
      <c r="D6" s="32" t="s">
        <v>257</v>
      </c>
      <c r="E6" s="35">
        <v>10724991</v>
      </c>
      <c r="F6" s="36"/>
      <c r="G6" s="37"/>
      <c r="H6" s="32" t="s">
        <v>257</v>
      </c>
      <c r="I6" s="37" t="s">
        <v>285</v>
      </c>
      <c r="J6" s="36" t="s">
        <v>271</v>
      </c>
      <c r="K6" s="37"/>
      <c r="L6" s="32" t="s">
        <v>257</v>
      </c>
      <c r="M6" s="37" t="s">
        <v>286</v>
      </c>
      <c r="N6" s="36"/>
      <c r="O6" s="37"/>
      <c r="P6" s="32" t="s">
        <v>257</v>
      </c>
      <c r="Q6" s="35">
        <v>9838569</v>
      </c>
      <c r="R6" s="36"/>
      <c r="S6" s="139" t="s">
        <v>284</v>
      </c>
      <c r="T6" s="33"/>
      <c r="U6" s="33" t="s">
        <v>257</v>
      </c>
      <c r="V6" s="35">
        <v>10724991</v>
      </c>
      <c r="W6" s="33"/>
      <c r="X6" s="33" t="s">
        <v>257</v>
      </c>
      <c r="Y6" s="35">
        <v>-886422</v>
      </c>
      <c r="Z6" s="57"/>
      <c r="AA6" s="33" t="s">
        <v>257</v>
      </c>
      <c r="AB6" s="37" t="s">
        <v>286</v>
      </c>
      <c r="AC6" s="33"/>
      <c r="AD6" s="33" t="s">
        <v>257</v>
      </c>
      <c r="AE6" s="35">
        <v>9838569</v>
      </c>
      <c r="AF6" s="80"/>
    </row>
    <row r="7" spans="1:32">
      <c r="A7" s="17"/>
      <c r="B7" s="105" t="s">
        <v>287</v>
      </c>
      <c r="C7" s="65"/>
      <c r="D7" s="105"/>
      <c r="E7" s="83">
        <v>10072592</v>
      </c>
      <c r="F7" s="106"/>
      <c r="G7" s="65"/>
      <c r="H7" s="105"/>
      <c r="I7" s="65" t="s">
        <v>288</v>
      </c>
      <c r="J7" s="106" t="s">
        <v>271</v>
      </c>
      <c r="K7" s="65"/>
      <c r="L7" s="105"/>
      <c r="M7" s="83">
        <v>2255074</v>
      </c>
      <c r="N7" s="106"/>
      <c r="O7" s="65"/>
      <c r="P7" s="105"/>
      <c r="Q7" s="83">
        <v>11495164</v>
      </c>
      <c r="R7" s="106"/>
      <c r="S7" s="140" t="s">
        <v>287</v>
      </c>
      <c r="T7" s="63"/>
      <c r="U7" s="63"/>
      <c r="V7" s="141">
        <v>10072592</v>
      </c>
      <c r="W7" s="63"/>
      <c r="X7" s="63"/>
      <c r="Y7" s="83">
        <v>-832502</v>
      </c>
      <c r="Z7" s="62"/>
      <c r="AA7" s="63"/>
      <c r="AB7" s="83">
        <v>2255074</v>
      </c>
      <c r="AC7" s="63"/>
      <c r="AD7" s="63"/>
      <c r="AE7" s="83">
        <v>11495164</v>
      </c>
      <c r="AF7" s="85"/>
    </row>
    <row r="8" spans="1:32" ht="15.75" thickBot="1">
      <c r="A8" s="17"/>
      <c r="B8" s="32" t="s">
        <v>289</v>
      </c>
      <c r="C8" s="37"/>
      <c r="D8" s="40"/>
      <c r="E8" s="42">
        <v>9752417</v>
      </c>
      <c r="F8" s="36"/>
      <c r="G8" s="37"/>
      <c r="H8" s="40"/>
      <c r="I8" s="109" t="s">
        <v>290</v>
      </c>
      <c r="J8" s="36" t="s">
        <v>271</v>
      </c>
      <c r="K8" s="37"/>
      <c r="L8" s="40"/>
      <c r="M8" s="109" t="s">
        <v>286</v>
      </c>
      <c r="N8" s="36"/>
      <c r="O8" s="37"/>
      <c r="P8" s="40"/>
      <c r="Q8" s="42">
        <v>8946378</v>
      </c>
      <c r="R8" s="36"/>
      <c r="S8" s="59" t="s">
        <v>289</v>
      </c>
      <c r="T8" s="33"/>
      <c r="U8" s="68"/>
      <c r="V8" s="142">
        <v>9752417</v>
      </c>
      <c r="W8" s="33"/>
      <c r="X8" s="68"/>
      <c r="Y8" s="69">
        <v>-806039</v>
      </c>
      <c r="Z8" s="57"/>
      <c r="AA8" s="68"/>
      <c r="AB8" s="143" t="s">
        <v>286</v>
      </c>
      <c r="AC8" s="33"/>
      <c r="AD8" s="68"/>
      <c r="AE8" s="69">
        <v>8946378</v>
      </c>
      <c r="AF8" s="144"/>
    </row>
    <row r="9" spans="1:32" ht="15.75" thickTop="1">
      <c r="A9" s="17"/>
      <c r="B9" s="63"/>
      <c r="C9" s="63"/>
      <c r="D9" s="105"/>
      <c r="E9" s="65"/>
      <c r="F9" s="106"/>
      <c r="G9" s="63"/>
      <c r="H9" s="105"/>
      <c r="I9" s="65"/>
      <c r="J9" s="106"/>
      <c r="K9" s="63"/>
      <c r="L9" s="105"/>
      <c r="M9" s="65"/>
      <c r="N9" s="106"/>
      <c r="O9" s="63"/>
      <c r="P9" s="105"/>
      <c r="Q9" s="65"/>
      <c r="R9" s="106"/>
      <c r="S9" s="67"/>
      <c r="T9" s="63"/>
      <c r="U9" s="63"/>
      <c r="V9" s="65"/>
      <c r="W9" s="63"/>
      <c r="X9" s="63"/>
      <c r="Y9" s="65"/>
      <c r="Z9" s="63"/>
      <c r="AA9" s="63"/>
      <c r="AB9" s="65"/>
      <c r="AC9" s="63"/>
      <c r="AD9" s="63"/>
      <c r="AE9" s="65"/>
      <c r="AF9" s="85"/>
    </row>
    <row r="10" spans="1:32" ht="15.75" thickBot="1">
      <c r="A10" s="17"/>
      <c r="B10" s="32" t="s">
        <v>113</v>
      </c>
      <c r="C10" s="37"/>
      <c r="D10" s="44" t="s">
        <v>257</v>
      </c>
      <c r="E10" s="46">
        <v>30550000</v>
      </c>
      <c r="F10" s="36"/>
      <c r="G10" s="37"/>
      <c r="H10" s="44" t="s">
        <v>257</v>
      </c>
      <c r="I10" s="111" t="s">
        <v>291</v>
      </c>
      <c r="J10" s="36" t="s">
        <v>271</v>
      </c>
      <c r="K10" s="37"/>
      <c r="L10" s="44" t="s">
        <v>257</v>
      </c>
      <c r="M10" s="46">
        <v>2255074</v>
      </c>
      <c r="N10" s="36"/>
      <c r="O10" s="37"/>
      <c r="P10" s="44" t="s">
        <v>257</v>
      </c>
      <c r="Q10" s="46">
        <v>30280111</v>
      </c>
      <c r="R10" s="36"/>
      <c r="S10" s="59" t="s">
        <v>113</v>
      </c>
      <c r="T10" s="33"/>
      <c r="U10" s="145" t="s">
        <v>257</v>
      </c>
      <c r="V10" s="146">
        <v>30550000</v>
      </c>
      <c r="W10" s="33"/>
      <c r="X10" s="145" t="s">
        <v>257</v>
      </c>
      <c r="Y10" s="146">
        <v>-2524963</v>
      </c>
      <c r="Z10" s="57"/>
      <c r="AA10" s="145" t="s">
        <v>257</v>
      </c>
      <c r="AB10" s="146">
        <v>2255074</v>
      </c>
      <c r="AC10" s="33"/>
      <c r="AD10" s="145"/>
      <c r="AE10" s="146">
        <v>30280111</v>
      </c>
      <c r="AF10" s="147"/>
    </row>
    <row r="11" spans="1:32" ht="16.5" thickTop="1" thickBot="1">
      <c r="A11" s="17" t="s">
        <v>910</v>
      </c>
      <c r="B11" s="12"/>
      <c r="C11" s="11"/>
      <c r="D11" s="397" t="s">
        <v>254</v>
      </c>
      <c r="E11" s="397"/>
      <c r="F11" s="30"/>
      <c r="G11" s="11"/>
      <c r="H11" s="397" t="s">
        <v>255</v>
      </c>
      <c r="I11" s="397"/>
      <c r="J11" s="30"/>
      <c r="S11" s="150"/>
      <c r="T11" s="150"/>
      <c r="U11" s="398" t="s">
        <v>255</v>
      </c>
      <c r="V11" s="398"/>
      <c r="W11" s="150"/>
      <c r="X11" s="398" t="s">
        <v>262</v>
      </c>
      <c r="Y11" s="398"/>
      <c r="Z11" s="150"/>
    </row>
    <row r="12" spans="1:32" ht="15.75" thickTop="1">
      <c r="A12" s="17"/>
      <c r="B12" s="12"/>
      <c r="C12" s="12"/>
      <c r="D12" s="49"/>
      <c r="E12" s="49"/>
      <c r="F12" s="29"/>
      <c r="G12" s="12"/>
      <c r="H12" s="49"/>
      <c r="I12" s="49"/>
      <c r="J12" s="29"/>
      <c r="S12" s="131"/>
      <c r="T12" s="150"/>
      <c r="U12" s="150"/>
      <c r="V12" s="152"/>
      <c r="W12" s="150"/>
      <c r="X12" s="150"/>
      <c r="Y12" s="152"/>
      <c r="Z12" s="150"/>
    </row>
    <row r="13" spans="1:32" ht="26.25">
      <c r="A13" s="17"/>
      <c r="B13" s="123" t="s">
        <v>304</v>
      </c>
      <c r="C13" s="12"/>
      <c r="D13" s="48"/>
      <c r="E13" s="48"/>
      <c r="F13" s="29"/>
      <c r="G13" s="12"/>
      <c r="H13" s="48"/>
      <c r="I13" s="48"/>
      <c r="J13" s="29"/>
      <c r="S13" s="154" t="s">
        <v>304</v>
      </c>
      <c r="T13" s="155"/>
      <c r="U13" s="155"/>
      <c r="V13" s="155"/>
      <c r="W13" s="155"/>
      <c r="X13" s="155"/>
      <c r="Y13" s="155"/>
      <c r="Z13" s="155"/>
    </row>
    <row r="14" spans="1:32">
      <c r="A14" s="17"/>
      <c r="B14" s="56" t="s">
        <v>305</v>
      </c>
      <c r="C14" s="33"/>
      <c r="D14" s="32" t="s">
        <v>257</v>
      </c>
      <c r="E14" s="35">
        <v>15275000</v>
      </c>
      <c r="F14" s="36"/>
      <c r="G14" s="33"/>
      <c r="H14" s="32" t="s">
        <v>257</v>
      </c>
      <c r="I14" s="35">
        <v>15275000</v>
      </c>
      <c r="J14" s="36"/>
      <c r="S14" s="114" t="s">
        <v>305</v>
      </c>
      <c r="T14" s="155"/>
      <c r="U14" s="155" t="s">
        <v>257</v>
      </c>
      <c r="V14" s="156">
        <v>15275000</v>
      </c>
      <c r="W14" s="155"/>
      <c r="X14" s="155" t="s">
        <v>257</v>
      </c>
      <c r="Y14" s="156">
        <v>15275000</v>
      </c>
      <c r="Z14" s="155"/>
    </row>
    <row r="15" spans="1:32" ht="15.75" thickBot="1">
      <c r="A15" s="17"/>
      <c r="B15" s="61" t="s">
        <v>306</v>
      </c>
      <c r="C15" s="63"/>
      <c r="D15" s="124"/>
      <c r="E15" s="126">
        <v>1678037</v>
      </c>
      <c r="F15" s="106"/>
      <c r="G15" s="63"/>
      <c r="H15" s="124"/>
      <c r="I15" s="126">
        <v>1262028</v>
      </c>
      <c r="J15" s="106"/>
      <c r="S15" s="118" t="s">
        <v>306</v>
      </c>
      <c r="T15" s="157"/>
      <c r="U15" s="158"/>
      <c r="V15" s="159">
        <v>1262028</v>
      </c>
      <c r="W15" s="157"/>
      <c r="X15" s="158"/>
      <c r="Y15" s="159">
        <v>460383</v>
      </c>
      <c r="Z15" s="157"/>
    </row>
    <row r="16" spans="1:32" ht="15.75" thickTop="1">
      <c r="A16" s="17"/>
      <c r="B16" s="56" t="s">
        <v>307</v>
      </c>
      <c r="C16" s="37"/>
      <c r="D16" s="32"/>
      <c r="E16" s="35">
        <v>16953037</v>
      </c>
      <c r="F16" s="36"/>
      <c r="G16" s="37"/>
      <c r="H16" s="32"/>
      <c r="I16" s="35">
        <v>16537028</v>
      </c>
      <c r="J16" s="36"/>
      <c r="S16" s="114" t="s">
        <v>307</v>
      </c>
      <c r="T16" s="33"/>
      <c r="U16" s="33"/>
      <c r="V16" s="35">
        <v>16537028</v>
      </c>
      <c r="W16" s="33"/>
      <c r="X16" s="33"/>
      <c r="Y16" s="35">
        <v>15735383</v>
      </c>
      <c r="Z16" s="33"/>
    </row>
    <row r="17" spans="1:32" ht="52.5" thickBot="1">
      <c r="A17" s="17"/>
      <c r="B17" s="61" t="s">
        <v>308</v>
      </c>
      <c r="C17" s="63"/>
      <c r="D17" s="124"/>
      <c r="E17" s="126">
        <v>11681724</v>
      </c>
      <c r="F17" s="106"/>
      <c r="G17" s="63"/>
      <c r="H17" s="124"/>
      <c r="I17" s="126">
        <v>13143869</v>
      </c>
      <c r="J17" s="106"/>
      <c r="S17" s="118" t="s">
        <v>323</v>
      </c>
      <c r="T17" s="157"/>
      <c r="U17" s="158"/>
      <c r="V17" s="159">
        <v>13143869</v>
      </c>
      <c r="W17" s="157"/>
      <c r="X17" s="158"/>
      <c r="Y17" s="159">
        <v>14329416</v>
      </c>
      <c r="Z17" s="157"/>
    </row>
    <row r="18" spans="1:32" ht="15.75" thickTop="1">
      <c r="A18" s="17"/>
      <c r="B18" s="33"/>
      <c r="C18" s="33"/>
      <c r="D18" s="32"/>
      <c r="E18" s="37"/>
      <c r="F18" s="36"/>
      <c r="G18" s="33"/>
      <c r="H18" s="32"/>
      <c r="I18" s="37"/>
      <c r="J18" s="36"/>
      <c r="S18" s="33"/>
      <c r="T18" s="160"/>
      <c r="U18" s="160"/>
      <c r="V18" s="160"/>
      <c r="W18" s="160"/>
      <c r="X18" s="160"/>
      <c r="Y18" s="160"/>
      <c r="Z18" s="160"/>
    </row>
    <row r="19" spans="1:32" ht="15.75" thickBot="1">
      <c r="A19" s="17"/>
      <c r="B19" s="61" t="s">
        <v>309</v>
      </c>
      <c r="C19" s="63"/>
      <c r="D19" s="128" t="s">
        <v>257</v>
      </c>
      <c r="E19" s="130">
        <v>5271313</v>
      </c>
      <c r="F19" s="106"/>
      <c r="G19" s="63"/>
      <c r="H19" s="128" t="s">
        <v>257</v>
      </c>
      <c r="I19" s="130">
        <v>3393159</v>
      </c>
      <c r="J19" s="106"/>
      <c r="S19" s="61" t="s">
        <v>309</v>
      </c>
      <c r="T19" s="157"/>
      <c r="U19" s="161" t="s">
        <v>257</v>
      </c>
      <c r="V19" s="162">
        <v>3393159</v>
      </c>
      <c r="W19" s="157"/>
      <c r="X19" s="161" t="s">
        <v>257</v>
      </c>
      <c r="Y19" s="162">
        <v>1405967</v>
      </c>
      <c r="Z19" s="157"/>
    </row>
    <row r="20" spans="1:32" ht="16.5" thickTop="1" thickBot="1">
      <c r="A20" s="17" t="s">
        <v>911</v>
      </c>
      <c r="B20" s="21"/>
      <c r="C20" s="21"/>
      <c r="D20" s="21"/>
      <c r="E20" s="21"/>
      <c r="F20" s="21"/>
      <c r="G20" s="21"/>
      <c r="H20" s="21"/>
      <c r="I20" s="21"/>
      <c r="J20" s="21"/>
      <c r="K20" s="21"/>
      <c r="L20" s="21"/>
      <c r="M20" s="21"/>
      <c r="N20" s="21"/>
      <c r="O20" s="21"/>
      <c r="P20" s="21"/>
      <c r="Q20" s="21"/>
      <c r="R20" s="21"/>
      <c r="S20" s="50"/>
      <c r="T20" s="50"/>
      <c r="U20" s="399" t="s">
        <v>326</v>
      </c>
      <c r="V20" s="399"/>
      <c r="W20" s="77"/>
    </row>
    <row r="21" spans="1:32">
      <c r="A21" s="17"/>
      <c r="B21" s="21"/>
      <c r="C21" s="21"/>
      <c r="D21" s="21"/>
      <c r="E21" s="21"/>
      <c r="F21" s="21"/>
      <c r="G21" s="21"/>
      <c r="H21" s="21"/>
      <c r="I21" s="21"/>
      <c r="J21" s="21"/>
      <c r="K21" s="21"/>
      <c r="L21" s="21"/>
      <c r="M21" s="21"/>
      <c r="N21" s="21"/>
      <c r="O21" s="21"/>
      <c r="P21" s="21"/>
      <c r="Q21" s="21"/>
      <c r="R21" s="21"/>
      <c r="S21" s="50"/>
      <c r="T21" s="50"/>
      <c r="U21" s="50"/>
      <c r="V21" s="54"/>
      <c r="W21" s="77"/>
    </row>
    <row r="22" spans="1:32">
      <c r="A22" s="17"/>
      <c r="B22" s="21"/>
      <c r="C22" s="21"/>
      <c r="D22" s="21"/>
      <c r="E22" s="21"/>
      <c r="F22" s="21"/>
      <c r="G22" s="21"/>
      <c r="H22" s="21"/>
      <c r="I22" s="21"/>
      <c r="J22" s="21"/>
      <c r="K22" s="21"/>
      <c r="L22" s="21"/>
      <c r="M22" s="21"/>
      <c r="N22" s="21"/>
      <c r="O22" s="21"/>
      <c r="P22" s="21"/>
      <c r="Q22" s="21"/>
      <c r="R22" s="21"/>
      <c r="S22" s="164" t="s">
        <v>327</v>
      </c>
      <c r="T22" s="33"/>
      <c r="U22" s="33"/>
      <c r="V22" s="37"/>
      <c r="W22" s="80"/>
    </row>
    <row r="23" spans="1:32">
      <c r="A23" s="17"/>
      <c r="B23" s="21"/>
      <c r="C23" s="21"/>
      <c r="D23" s="21"/>
      <c r="E23" s="21"/>
      <c r="F23" s="21"/>
      <c r="G23" s="21"/>
      <c r="H23" s="21"/>
      <c r="I23" s="21"/>
      <c r="J23" s="21"/>
      <c r="K23" s="21"/>
      <c r="L23" s="21"/>
      <c r="M23" s="21"/>
      <c r="N23" s="21"/>
      <c r="O23" s="21"/>
      <c r="P23" s="21"/>
      <c r="Q23" s="21"/>
      <c r="R23" s="21"/>
      <c r="S23" s="165">
        <v>2013</v>
      </c>
      <c r="T23" s="12"/>
      <c r="U23" s="12" t="s">
        <v>257</v>
      </c>
      <c r="V23" s="93">
        <v>488265</v>
      </c>
      <c r="W23" s="94"/>
    </row>
    <row r="24" spans="1:32">
      <c r="A24" s="17"/>
      <c r="B24" s="21"/>
      <c r="C24" s="21"/>
      <c r="D24" s="21"/>
      <c r="E24" s="21"/>
      <c r="F24" s="21"/>
      <c r="G24" s="21"/>
      <c r="H24" s="21"/>
      <c r="I24" s="21"/>
      <c r="J24" s="21"/>
      <c r="K24" s="21"/>
      <c r="L24" s="21"/>
      <c r="M24" s="21"/>
      <c r="N24" s="21"/>
      <c r="O24" s="21"/>
      <c r="P24" s="21"/>
      <c r="Q24" s="21"/>
      <c r="R24" s="21"/>
      <c r="S24" s="166">
        <v>2014</v>
      </c>
      <c r="T24" s="33"/>
      <c r="U24" s="33"/>
      <c r="V24" s="35">
        <v>635340</v>
      </c>
      <c r="W24" s="80"/>
    </row>
    <row r="25" spans="1:32" ht="15.75" thickBot="1">
      <c r="A25" s="17"/>
      <c r="B25" s="21"/>
      <c r="C25" s="21"/>
      <c r="D25" s="21"/>
      <c r="E25" s="21"/>
      <c r="F25" s="21"/>
      <c r="G25" s="21"/>
      <c r="H25" s="21"/>
      <c r="I25" s="21"/>
      <c r="J25" s="21"/>
      <c r="K25" s="21"/>
      <c r="L25" s="21"/>
      <c r="M25" s="21"/>
      <c r="N25" s="21"/>
      <c r="O25" s="21"/>
      <c r="P25" s="21"/>
      <c r="Q25" s="21"/>
      <c r="R25" s="21"/>
      <c r="S25" s="165">
        <v>2015</v>
      </c>
      <c r="T25" s="12"/>
      <c r="U25" s="167"/>
      <c r="V25" s="168">
        <v>218175</v>
      </c>
      <c r="W25" s="94"/>
    </row>
    <row r="26" spans="1:32">
      <c r="A26" s="17"/>
      <c r="B26" s="21"/>
      <c r="C26" s="21"/>
      <c r="D26" s="21"/>
      <c r="E26" s="21"/>
      <c r="F26" s="21"/>
      <c r="G26" s="21"/>
      <c r="H26" s="21"/>
      <c r="I26" s="21"/>
      <c r="J26" s="21"/>
      <c r="K26" s="21"/>
      <c r="L26" s="21"/>
      <c r="M26" s="21"/>
      <c r="N26" s="21"/>
      <c r="O26" s="21"/>
      <c r="P26" s="21"/>
      <c r="Q26" s="21"/>
      <c r="R26" s="21"/>
      <c r="S26" s="166"/>
      <c r="T26" s="33"/>
      <c r="U26" s="33"/>
      <c r="V26" s="37"/>
      <c r="W26" s="80"/>
    </row>
    <row r="27" spans="1:32" ht="27" thickBot="1">
      <c r="A27" s="17"/>
      <c r="B27" s="21"/>
      <c r="C27" s="21"/>
      <c r="D27" s="21"/>
      <c r="E27" s="21"/>
      <c r="F27" s="21"/>
      <c r="G27" s="21"/>
      <c r="H27" s="21"/>
      <c r="I27" s="21"/>
      <c r="J27" s="21"/>
      <c r="K27" s="21"/>
      <c r="L27" s="21"/>
      <c r="M27" s="21"/>
      <c r="N27" s="21"/>
      <c r="O27" s="21"/>
      <c r="P27" s="21"/>
      <c r="Q27" s="21"/>
      <c r="R27" s="21"/>
      <c r="S27" s="169" t="s">
        <v>328</v>
      </c>
      <c r="T27" s="12"/>
      <c r="U27" s="98" t="s">
        <v>257</v>
      </c>
      <c r="V27" s="99">
        <v>1341780</v>
      </c>
      <c r="W27" s="94"/>
    </row>
    <row r="28" spans="1:32" ht="30.75" thickTop="1">
      <c r="A28" s="2" t="s">
        <v>912</v>
      </c>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row>
    <row r="29" spans="1:32" ht="30">
      <c r="A29" s="3" t="s">
        <v>908</v>
      </c>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row>
    <row r="30" spans="1:32" ht="15.75" thickBot="1">
      <c r="A30" s="17" t="s">
        <v>913</v>
      </c>
      <c r="B30" s="12"/>
      <c r="C30" s="28" t="s">
        <v>254</v>
      </c>
      <c r="D30" s="12"/>
      <c r="E30" s="28" t="s">
        <v>295</v>
      </c>
      <c r="F30" s="12"/>
      <c r="S30" s="21"/>
      <c r="T30" s="21"/>
      <c r="U30" s="21"/>
      <c r="V30" s="21"/>
      <c r="W30" s="21"/>
      <c r="X30" s="21"/>
      <c r="Y30" s="21"/>
      <c r="Z30" s="21"/>
      <c r="AA30" s="21"/>
      <c r="AB30" s="21"/>
      <c r="AC30" s="21"/>
      <c r="AD30" s="21"/>
      <c r="AE30" s="21"/>
      <c r="AF30" s="21"/>
    </row>
    <row r="31" spans="1:32" ht="15.75" thickTop="1">
      <c r="A31" s="17"/>
      <c r="B31" s="12"/>
      <c r="C31" s="12"/>
      <c r="D31" s="12"/>
      <c r="E31" s="12"/>
      <c r="F31" s="12"/>
      <c r="S31" s="21"/>
      <c r="T31" s="21"/>
      <c r="U31" s="21"/>
      <c r="V31" s="21"/>
      <c r="W31" s="21"/>
      <c r="X31" s="21"/>
      <c r="Y31" s="21"/>
      <c r="Z31" s="21"/>
      <c r="AA31" s="21"/>
      <c r="AB31" s="21"/>
      <c r="AC31" s="21"/>
      <c r="AD31" s="21"/>
      <c r="AE31" s="21"/>
      <c r="AF31" s="21"/>
    </row>
    <row r="32" spans="1:32" ht="15.75" thickBot="1">
      <c r="A32" s="17"/>
      <c r="B32" s="114" t="s">
        <v>296</v>
      </c>
      <c r="C32" s="116">
        <v>2.9999999999999997E-4</v>
      </c>
      <c r="D32" s="33"/>
      <c r="E32" s="116">
        <v>2.3E-3</v>
      </c>
      <c r="F32" s="33"/>
      <c r="S32" s="21"/>
      <c r="T32" s="21"/>
      <c r="U32" s="21"/>
      <c r="V32" s="21"/>
      <c r="W32" s="21"/>
      <c r="X32" s="21"/>
      <c r="Y32" s="21"/>
      <c r="Z32" s="21"/>
      <c r="AA32" s="21"/>
      <c r="AB32" s="21"/>
      <c r="AC32" s="21"/>
      <c r="AD32" s="21"/>
      <c r="AE32" s="21"/>
      <c r="AF32" s="21"/>
    </row>
    <row r="33" spans="1:32" ht="16.5" thickTop="1" thickBot="1">
      <c r="A33" s="17"/>
      <c r="B33" s="118" t="s">
        <v>297</v>
      </c>
      <c r="C33" s="120" t="s">
        <v>298</v>
      </c>
      <c r="D33" s="63"/>
      <c r="E33" s="120" t="s">
        <v>299</v>
      </c>
      <c r="F33" s="63"/>
      <c r="S33" s="21"/>
      <c r="T33" s="21"/>
      <c r="U33" s="21"/>
      <c r="V33" s="21"/>
      <c r="W33" s="21"/>
      <c r="X33" s="21"/>
      <c r="Y33" s="21"/>
      <c r="Z33" s="21"/>
      <c r="AA33" s="21"/>
      <c r="AB33" s="21"/>
      <c r="AC33" s="21"/>
      <c r="AD33" s="21"/>
      <c r="AE33" s="21"/>
      <c r="AF33" s="21"/>
    </row>
    <row r="34" spans="1:32" ht="16.5" thickTop="1" thickBot="1">
      <c r="A34" s="17"/>
      <c r="B34" s="114" t="s">
        <v>300</v>
      </c>
      <c r="C34" s="116">
        <v>1.4874000000000001</v>
      </c>
      <c r="D34" s="33"/>
      <c r="E34" s="116">
        <v>1.1240000000000001</v>
      </c>
      <c r="F34" s="33"/>
      <c r="S34" s="21"/>
      <c r="T34" s="21"/>
      <c r="U34" s="21"/>
      <c r="V34" s="21"/>
      <c r="W34" s="21"/>
      <c r="X34" s="21"/>
      <c r="Y34" s="21"/>
      <c r="Z34" s="21"/>
      <c r="AA34" s="21"/>
      <c r="AB34" s="21"/>
      <c r="AC34" s="21"/>
      <c r="AD34" s="21"/>
      <c r="AE34" s="21"/>
      <c r="AF34" s="21"/>
    </row>
    <row r="35" spans="1:32" ht="16.5" thickTop="1" thickBot="1">
      <c r="A35" s="17"/>
      <c r="B35" s="118" t="s">
        <v>301</v>
      </c>
      <c r="C35" s="122">
        <v>0</v>
      </c>
      <c r="D35" s="63"/>
      <c r="E35" s="122">
        <v>0</v>
      </c>
      <c r="F35" s="63"/>
      <c r="S35" s="21"/>
      <c r="T35" s="21"/>
      <c r="U35" s="21"/>
      <c r="V35" s="21"/>
      <c r="W35" s="21"/>
      <c r="X35" s="21"/>
      <c r="Y35" s="21"/>
      <c r="Z35" s="21"/>
      <c r="AA35" s="21"/>
      <c r="AB35" s="21"/>
      <c r="AC35" s="21"/>
      <c r="AD35" s="21"/>
      <c r="AE35" s="21"/>
      <c r="AF35" s="21"/>
    </row>
  </sheetData>
  <mergeCells count="38">
    <mergeCell ref="A30:A35"/>
    <mergeCell ref="S30:AF35"/>
    <mergeCell ref="A20:A27"/>
    <mergeCell ref="B20:R27"/>
    <mergeCell ref="B28:R28"/>
    <mergeCell ref="S28:AF28"/>
    <mergeCell ref="B29:R29"/>
    <mergeCell ref="S29:AF29"/>
    <mergeCell ref="U20:V20"/>
    <mergeCell ref="A1:A2"/>
    <mergeCell ref="B1:R1"/>
    <mergeCell ref="S1:AF1"/>
    <mergeCell ref="B2:R2"/>
    <mergeCell ref="S2:AF2"/>
    <mergeCell ref="B3:R3"/>
    <mergeCell ref="S3:AF3"/>
    <mergeCell ref="A4:A10"/>
    <mergeCell ref="A11:A19"/>
    <mergeCell ref="D12:E12"/>
    <mergeCell ref="H12:I12"/>
    <mergeCell ref="D13:E13"/>
    <mergeCell ref="H13:I13"/>
    <mergeCell ref="U11:V11"/>
    <mergeCell ref="X11:Y11"/>
    <mergeCell ref="U4:V4"/>
    <mergeCell ref="X4:Y4"/>
    <mergeCell ref="AA4:AB4"/>
    <mergeCell ref="AD4:AE4"/>
    <mergeCell ref="D11:E11"/>
    <mergeCell ref="H11:I11"/>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28"/>
  <sheetViews>
    <sheetView showGridLines="0" workbookViewId="0"/>
  </sheetViews>
  <sheetFormatPr defaultRowHeight="15"/>
  <cols>
    <col min="1" max="1" width="36.5703125" bestFit="1" customWidth="1"/>
    <col min="2" max="2" width="26.42578125" bestFit="1" customWidth="1"/>
    <col min="3" max="3" width="15" bestFit="1" customWidth="1"/>
    <col min="5" max="5" width="15" bestFit="1" customWidth="1"/>
    <col min="7" max="7" width="26.42578125" bestFit="1" customWidth="1"/>
    <col min="8" max="8" width="15.140625" bestFit="1" customWidth="1"/>
    <col min="10" max="10" width="15" bestFit="1" customWidth="1"/>
    <col min="12" max="12" width="30.42578125" bestFit="1" customWidth="1"/>
    <col min="13" max="13" width="12.5703125" bestFit="1" customWidth="1"/>
    <col min="15" max="15" width="12.5703125" bestFit="1" customWidth="1"/>
    <col min="17" max="17" width="30.42578125" bestFit="1" customWidth="1"/>
    <col min="18" max="18" width="15.42578125" bestFit="1" customWidth="1"/>
    <col min="19" max="19" width="2.42578125" bestFit="1" customWidth="1"/>
    <col min="20" max="20" width="15.42578125" bestFit="1" customWidth="1"/>
    <col min="22" max="22" width="9.7109375" bestFit="1" customWidth="1"/>
    <col min="27" max="27" width="8.28515625" bestFit="1" customWidth="1"/>
    <col min="29" max="29" width="10.7109375" bestFit="1" customWidth="1"/>
    <col min="31" max="31" width="2" bestFit="1" customWidth="1"/>
    <col min="35" max="35" width="2" bestFit="1" customWidth="1"/>
    <col min="36" max="36" width="8.28515625" bestFit="1" customWidth="1"/>
    <col min="37" max="37" width="1.7109375" bestFit="1" customWidth="1"/>
    <col min="39" max="39" width="2.140625" customWidth="1"/>
    <col min="40" max="40" width="7.85546875" customWidth="1"/>
    <col min="41" max="41" width="1.7109375" bestFit="1" customWidth="1"/>
    <col min="43" max="43" width="2" bestFit="1" customWidth="1"/>
    <col min="54" max="54" width="6.28515625" bestFit="1" customWidth="1"/>
    <col min="56" max="56" width="7.85546875" bestFit="1" customWidth="1"/>
    <col min="58" max="58" width="7" bestFit="1" customWidth="1"/>
    <col min="60" max="60" width="8.7109375" bestFit="1" customWidth="1"/>
    <col min="62" max="62" width="1.85546875" bestFit="1" customWidth="1"/>
    <col min="63" max="63" width="7.85546875" bestFit="1" customWidth="1"/>
    <col min="65" max="65" width="1.85546875" bestFit="1" customWidth="1"/>
    <col min="66" max="66" width="7.140625" bestFit="1" customWidth="1"/>
    <col min="67" max="67" width="1.5703125" bestFit="1" customWidth="1"/>
    <col min="68" max="68" width="2" customWidth="1"/>
    <col min="69" max="69" width="6.85546875" customWidth="1"/>
    <col min="70" max="70" width="1.5703125" bestFit="1" customWidth="1"/>
    <col min="71" max="71" width="1.85546875" bestFit="1" customWidth="1"/>
    <col min="72" max="72" width="7.85546875" bestFit="1" customWidth="1"/>
    <col min="74" max="74" width="8.85546875" bestFit="1" customWidth="1"/>
    <col min="76" max="76" width="10.42578125" bestFit="1" customWidth="1"/>
  </cols>
  <sheetData>
    <row r="1" spans="1:76" ht="15" customHeight="1">
      <c r="A1" s="8" t="s">
        <v>914</v>
      </c>
      <c r="B1" s="8" t="s">
        <v>1</v>
      </c>
      <c r="C1" s="8"/>
      <c r="D1" s="8"/>
      <c r="E1" s="8"/>
      <c r="F1" s="8"/>
      <c r="G1" s="8"/>
      <c r="H1" s="8"/>
      <c r="I1" s="8"/>
      <c r="J1" s="8"/>
      <c r="K1" s="8"/>
      <c r="L1" s="8" t="s">
        <v>71</v>
      </c>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t="s">
        <v>1</v>
      </c>
      <c r="BC1" s="8"/>
      <c r="BD1" s="8"/>
      <c r="BE1" s="8"/>
      <c r="BF1" s="8"/>
      <c r="BG1" s="8"/>
      <c r="BH1" s="8"/>
      <c r="BI1" s="8"/>
      <c r="BJ1" s="8"/>
      <c r="BK1" s="8"/>
      <c r="BL1" s="8"/>
      <c r="BM1" s="8"/>
      <c r="BN1" s="8"/>
      <c r="BO1" s="8"/>
      <c r="BP1" s="8"/>
      <c r="BQ1" s="8"/>
      <c r="BR1" s="8"/>
      <c r="BS1" s="8"/>
      <c r="BT1" s="8"/>
      <c r="BU1" s="8"/>
      <c r="BV1" s="8"/>
      <c r="BW1" s="8"/>
      <c r="BX1" s="8"/>
    </row>
    <row r="2" spans="1:76" ht="15" customHeight="1">
      <c r="A2" s="8"/>
      <c r="B2" s="8" t="s">
        <v>27</v>
      </c>
      <c r="C2" s="8"/>
      <c r="D2" s="8"/>
      <c r="E2" s="8"/>
      <c r="F2" s="8"/>
      <c r="G2" s="8" t="s">
        <v>27</v>
      </c>
      <c r="H2" s="8"/>
      <c r="I2" s="8"/>
      <c r="J2" s="8"/>
      <c r="K2" s="8"/>
      <c r="L2" s="8" t="s">
        <v>2</v>
      </c>
      <c r="M2" s="8"/>
      <c r="N2" s="8"/>
      <c r="O2" s="8"/>
      <c r="P2" s="8"/>
      <c r="Q2" s="8" t="s">
        <v>2</v>
      </c>
      <c r="R2" s="8"/>
      <c r="S2" s="8"/>
      <c r="T2" s="8"/>
      <c r="U2" s="8"/>
      <c r="V2" s="8" t="s">
        <v>2</v>
      </c>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t="s">
        <v>27</v>
      </c>
      <c r="BC2" s="8"/>
      <c r="BD2" s="8"/>
      <c r="BE2" s="8"/>
      <c r="BF2" s="8"/>
      <c r="BG2" s="8"/>
      <c r="BH2" s="8"/>
      <c r="BI2" s="8"/>
      <c r="BJ2" s="8"/>
      <c r="BK2" s="8"/>
      <c r="BL2" s="8"/>
      <c r="BM2" s="8"/>
      <c r="BN2" s="8"/>
      <c r="BO2" s="8"/>
      <c r="BP2" s="8"/>
      <c r="BQ2" s="8"/>
      <c r="BR2" s="8"/>
      <c r="BS2" s="8"/>
      <c r="BT2" s="8"/>
      <c r="BU2" s="8"/>
      <c r="BV2" s="8"/>
      <c r="BW2" s="8"/>
      <c r="BX2" s="8"/>
    </row>
    <row r="3" spans="1:76" ht="15" customHeight="1">
      <c r="A3" s="8"/>
      <c r="B3" s="8" t="s">
        <v>915</v>
      </c>
      <c r="C3" s="8"/>
      <c r="D3" s="8"/>
      <c r="E3" s="8"/>
      <c r="F3" s="8"/>
      <c r="G3" s="8" t="s">
        <v>917</v>
      </c>
      <c r="H3" s="8"/>
      <c r="I3" s="8"/>
      <c r="J3" s="8"/>
      <c r="K3" s="8"/>
      <c r="L3" s="8" t="s">
        <v>916</v>
      </c>
      <c r="M3" s="8"/>
      <c r="N3" s="8"/>
      <c r="O3" s="8"/>
      <c r="P3" s="8"/>
      <c r="Q3" s="8" t="s">
        <v>916</v>
      </c>
      <c r="R3" s="8"/>
      <c r="S3" s="8"/>
      <c r="T3" s="8"/>
      <c r="U3" s="8"/>
      <c r="V3" s="8" t="s">
        <v>916</v>
      </c>
      <c r="W3" s="8"/>
      <c r="X3" s="8"/>
      <c r="Y3" s="8"/>
      <c r="Z3" s="8"/>
      <c r="AA3" s="8"/>
      <c r="AB3" s="8"/>
      <c r="AC3" s="8"/>
      <c r="AD3" s="8"/>
      <c r="AE3" s="8"/>
      <c r="AF3" s="8"/>
      <c r="AG3" s="8"/>
      <c r="AH3" s="8"/>
      <c r="AI3" s="8"/>
      <c r="AJ3" s="8"/>
      <c r="AK3" s="8"/>
      <c r="AL3" s="8"/>
      <c r="AM3" s="8"/>
      <c r="AN3" s="8"/>
      <c r="AO3" s="8"/>
      <c r="AP3" s="8"/>
      <c r="AQ3" s="8"/>
      <c r="AR3" s="8"/>
      <c r="AS3" s="8"/>
      <c r="AT3" s="8"/>
      <c r="AU3" s="8"/>
      <c r="AV3" s="8"/>
      <c r="AW3" s="8"/>
      <c r="AX3" s="8"/>
      <c r="AY3" s="8"/>
      <c r="AZ3" s="8"/>
      <c r="BA3" s="8"/>
      <c r="BB3" s="8" t="s">
        <v>916</v>
      </c>
      <c r="BC3" s="8"/>
      <c r="BD3" s="8"/>
      <c r="BE3" s="8"/>
      <c r="BF3" s="8"/>
      <c r="BG3" s="8"/>
      <c r="BH3" s="8"/>
      <c r="BI3" s="8"/>
      <c r="BJ3" s="8"/>
      <c r="BK3" s="8"/>
      <c r="BL3" s="8"/>
      <c r="BM3" s="8"/>
      <c r="BN3" s="8"/>
      <c r="BO3" s="8"/>
      <c r="BP3" s="8"/>
      <c r="BQ3" s="8"/>
      <c r="BR3" s="8"/>
      <c r="BS3" s="8"/>
      <c r="BT3" s="8"/>
      <c r="BU3" s="8"/>
      <c r="BV3" s="8"/>
      <c r="BW3" s="8"/>
      <c r="BX3" s="8"/>
    </row>
    <row r="4" spans="1:76" ht="15" customHeight="1">
      <c r="A4" s="8"/>
      <c r="B4" s="8" t="s">
        <v>916</v>
      </c>
      <c r="C4" s="8"/>
      <c r="D4" s="8"/>
      <c r="E4" s="8"/>
      <c r="F4" s="8"/>
      <c r="G4" s="8" t="s">
        <v>916</v>
      </c>
      <c r="H4" s="8"/>
      <c r="I4" s="8"/>
      <c r="J4" s="8"/>
      <c r="K4" s="8"/>
      <c r="L4" s="8" t="s">
        <v>918</v>
      </c>
      <c r="M4" s="8"/>
      <c r="N4" s="8"/>
      <c r="O4" s="8"/>
      <c r="P4" s="8"/>
      <c r="Q4" s="8" t="s">
        <v>919</v>
      </c>
      <c r="R4" s="8"/>
      <c r="S4" s="8"/>
      <c r="T4" s="8"/>
      <c r="U4" s="8"/>
      <c r="V4" s="8"/>
      <c r="W4" s="8"/>
      <c r="X4" s="8"/>
      <c r="Y4" s="8"/>
      <c r="Z4" s="8"/>
      <c r="AA4" s="8"/>
      <c r="AB4" s="8"/>
      <c r="AC4" s="8"/>
      <c r="AD4" s="8"/>
      <c r="AE4" s="8"/>
      <c r="AF4" s="8"/>
      <c r="AG4" s="8"/>
      <c r="AH4" s="8"/>
      <c r="AI4" s="8"/>
      <c r="AJ4" s="8"/>
      <c r="AK4" s="8"/>
      <c r="AL4" s="8"/>
      <c r="AM4" s="8"/>
      <c r="AN4" s="8"/>
      <c r="AO4" s="8"/>
      <c r="AP4" s="8"/>
      <c r="AQ4" s="8"/>
      <c r="AR4" s="8"/>
      <c r="AS4" s="8"/>
      <c r="AT4" s="8"/>
      <c r="AU4" s="8"/>
      <c r="AV4" s="8"/>
      <c r="AW4" s="8"/>
      <c r="AX4" s="8"/>
      <c r="AY4" s="8"/>
      <c r="AZ4" s="8"/>
      <c r="BA4" s="8"/>
      <c r="BB4" s="8"/>
      <c r="BC4" s="8"/>
      <c r="BD4" s="8"/>
      <c r="BE4" s="8"/>
      <c r="BF4" s="8"/>
      <c r="BG4" s="8"/>
      <c r="BH4" s="8"/>
      <c r="BI4" s="8"/>
      <c r="BJ4" s="8"/>
      <c r="BK4" s="8"/>
      <c r="BL4" s="8"/>
      <c r="BM4" s="8"/>
      <c r="BN4" s="8"/>
      <c r="BO4" s="8"/>
      <c r="BP4" s="8"/>
      <c r="BQ4" s="8"/>
      <c r="BR4" s="8"/>
      <c r="BS4" s="8"/>
      <c r="BT4" s="8"/>
      <c r="BU4" s="8"/>
      <c r="BV4" s="8"/>
      <c r="BW4" s="8"/>
      <c r="BX4" s="8"/>
    </row>
    <row r="5" spans="1:76" ht="30">
      <c r="A5" s="3" t="s">
        <v>920</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row>
    <row r="6" spans="1:76" ht="15" customHeight="1">
      <c r="A6" s="17" t="s">
        <v>921</v>
      </c>
      <c r="B6" s="21"/>
      <c r="C6" s="21"/>
      <c r="D6" s="21"/>
      <c r="E6" s="21"/>
      <c r="F6" s="21"/>
      <c r="G6" s="21"/>
      <c r="H6" s="21"/>
      <c r="I6" s="21"/>
      <c r="J6" s="21"/>
      <c r="K6" s="21"/>
      <c r="L6" s="21"/>
      <c r="M6" s="21"/>
      <c r="N6" s="21"/>
      <c r="O6" s="21"/>
      <c r="P6" s="21"/>
      <c r="Q6" s="21"/>
      <c r="R6" s="21"/>
      <c r="S6" s="21"/>
      <c r="T6" s="21"/>
      <c r="U6" s="21"/>
      <c r="V6" s="27" t="s">
        <v>337</v>
      </c>
      <c r="W6" s="4"/>
      <c r="X6" s="178" t="s">
        <v>338</v>
      </c>
      <c r="Y6" s="178"/>
      <c r="Z6" s="170"/>
      <c r="AA6" s="27" t="s">
        <v>339</v>
      </c>
      <c r="AB6" s="4"/>
      <c r="AC6" s="27" t="s">
        <v>340</v>
      </c>
      <c r="AD6" s="4"/>
      <c r="AE6" s="178" t="s">
        <v>341</v>
      </c>
      <c r="AF6" s="178"/>
      <c r="AG6" s="170"/>
      <c r="AH6" s="4"/>
      <c r="AI6" s="178" t="s">
        <v>340</v>
      </c>
      <c r="AJ6" s="178"/>
      <c r="AK6" s="170"/>
      <c r="AL6" s="4"/>
      <c r="AM6" s="178" t="s">
        <v>342</v>
      </c>
      <c r="AN6" s="178"/>
      <c r="AO6" s="170"/>
      <c r="AP6" s="4"/>
      <c r="AQ6" s="178" t="s">
        <v>343</v>
      </c>
      <c r="AR6" s="178"/>
      <c r="AS6" s="170"/>
      <c r="AT6" s="4"/>
      <c r="AU6" s="178" t="s">
        <v>344</v>
      </c>
      <c r="AV6" s="178"/>
      <c r="AW6" s="170"/>
      <c r="AX6" s="4"/>
      <c r="AY6" s="178" t="s">
        <v>345</v>
      </c>
      <c r="AZ6" s="178"/>
      <c r="BA6" s="170"/>
      <c r="BB6" s="150" t="s">
        <v>413</v>
      </c>
      <c r="BC6" s="136"/>
      <c r="BD6" s="133" t="s">
        <v>338</v>
      </c>
      <c r="BE6" s="184"/>
      <c r="BF6" s="150" t="s">
        <v>339</v>
      </c>
      <c r="BG6" s="136"/>
      <c r="BH6" s="133" t="s">
        <v>340</v>
      </c>
      <c r="BI6" s="184"/>
      <c r="BJ6" s="148" t="s">
        <v>341</v>
      </c>
      <c r="BK6" s="148"/>
      <c r="BL6" s="136"/>
      <c r="BM6" s="148" t="s">
        <v>340</v>
      </c>
      <c r="BN6" s="148"/>
      <c r="BO6" s="136"/>
      <c r="BP6" s="148" t="s">
        <v>342</v>
      </c>
      <c r="BQ6" s="148"/>
      <c r="BR6" s="136"/>
      <c r="BS6" s="148" t="s">
        <v>343</v>
      </c>
      <c r="BT6" s="148"/>
      <c r="BU6" s="136"/>
      <c r="BV6" s="150" t="s">
        <v>344</v>
      </c>
      <c r="BW6" s="136"/>
      <c r="BX6" s="150" t="s">
        <v>345</v>
      </c>
    </row>
    <row r="7" spans="1:76" ht="15.75" thickBot="1">
      <c r="A7" s="17"/>
      <c r="B7" s="21"/>
      <c r="C7" s="21"/>
      <c r="D7" s="21"/>
      <c r="E7" s="21"/>
      <c r="F7" s="21"/>
      <c r="G7" s="21"/>
      <c r="H7" s="21"/>
      <c r="I7" s="21"/>
      <c r="J7" s="21"/>
      <c r="K7" s="21"/>
      <c r="L7" s="21"/>
      <c r="M7" s="21"/>
      <c r="N7" s="21"/>
      <c r="O7" s="21"/>
      <c r="P7" s="21"/>
      <c r="Q7" s="21"/>
      <c r="R7" s="21"/>
      <c r="S7" s="21"/>
      <c r="T7" s="21"/>
      <c r="U7" s="21"/>
      <c r="V7" s="112" t="s">
        <v>346</v>
      </c>
      <c r="W7" s="4"/>
      <c r="X7" s="179" t="s">
        <v>346</v>
      </c>
      <c r="Y7" s="179"/>
      <c r="Z7" s="170"/>
      <c r="AA7" s="112" t="s">
        <v>347</v>
      </c>
      <c r="AB7" s="4"/>
      <c r="AC7" s="112" t="s">
        <v>348</v>
      </c>
      <c r="AD7" s="4"/>
      <c r="AE7" s="179" t="s">
        <v>349</v>
      </c>
      <c r="AF7" s="179"/>
      <c r="AG7" s="170"/>
      <c r="AH7" s="4"/>
      <c r="AI7" s="179" t="s">
        <v>350</v>
      </c>
      <c r="AJ7" s="179"/>
      <c r="AK7" s="170"/>
      <c r="AL7" s="4"/>
      <c r="AM7" s="179" t="s">
        <v>351</v>
      </c>
      <c r="AN7" s="179"/>
      <c r="AO7" s="170"/>
      <c r="AP7" s="4"/>
      <c r="AQ7" s="179" t="s">
        <v>349</v>
      </c>
      <c r="AR7" s="179"/>
      <c r="AS7" s="170"/>
      <c r="AT7" s="4"/>
      <c r="AU7" s="179" t="s">
        <v>352</v>
      </c>
      <c r="AV7" s="179"/>
      <c r="AW7" s="170"/>
      <c r="AX7" s="4"/>
      <c r="AY7" s="179" t="s">
        <v>353</v>
      </c>
      <c r="AZ7" s="179"/>
      <c r="BA7" s="170"/>
      <c r="BB7" s="151" t="s">
        <v>346</v>
      </c>
      <c r="BC7" s="136"/>
      <c r="BD7" s="186" t="s">
        <v>346</v>
      </c>
      <c r="BE7" s="136"/>
      <c r="BF7" s="151" t="s">
        <v>347</v>
      </c>
      <c r="BG7" s="136"/>
      <c r="BH7" s="186" t="s">
        <v>348</v>
      </c>
      <c r="BI7" s="184"/>
      <c r="BJ7" s="149" t="s">
        <v>349</v>
      </c>
      <c r="BK7" s="149"/>
      <c r="BL7" s="136"/>
      <c r="BM7" s="149" t="s">
        <v>350</v>
      </c>
      <c r="BN7" s="149"/>
      <c r="BO7" s="136"/>
      <c r="BP7" s="149" t="s">
        <v>351</v>
      </c>
      <c r="BQ7" s="149"/>
      <c r="BR7" s="136"/>
      <c r="BS7" s="149" t="s">
        <v>349</v>
      </c>
      <c r="BT7" s="149"/>
      <c r="BU7" s="136"/>
      <c r="BV7" s="151" t="s">
        <v>352</v>
      </c>
      <c r="BW7" s="136"/>
      <c r="BX7" s="151" t="s">
        <v>353</v>
      </c>
    </row>
    <row r="8" spans="1:76" ht="15.75" thickTop="1">
      <c r="A8" s="17"/>
      <c r="B8" s="21"/>
      <c r="C8" s="21"/>
      <c r="D8" s="21"/>
      <c r="E8" s="21"/>
      <c r="F8" s="21"/>
      <c r="G8" s="21"/>
      <c r="H8" s="21"/>
      <c r="I8" s="21"/>
      <c r="J8" s="21"/>
      <c r="K8" s="21"/>
      <c r="L8" s="21"/>
      <c r="M8" s="21"/>
      <c r="N8" s="21"/>
      <c r="O8" s="21"/>
      <c r="P8" s="21"/>
      <c r="Q8" s="21"/>
      <c r="R8" s="21"/>
      <c r="S8" s="21"/>
      <c r="T8" s="21"/>
      <c r="U8" s="21"/>
      <c r="V8" s="4"/>
      <c r="W8" s="4"/>
      <c r="X8" s="180"/>
      <c r="Y8" s="180"/>
      <c r="Z8" s="170"/>
      <c r="AA8" s="4"/>
      <c r="AB8" s="4"/>
      <c r="AC8" s="4"/>
      <c r="AD8" s="4"/>
      <c r="AE8" s="180"/>
      <c r="AF8" s="180"/>
      <c r="AG8" s="170"/>
      <c r="AH8" s="4"/>
      <c r="AI8" s="180"/>
      <c r="AJ8" s="180"/>
      <c r="AK8" s="170"/>
      <c r="AL8" s="4"/>
      <c r="AM8" s="180"/>
      <c r="AN8" s="180"/>
      <c r="AO8" s="170"/>
      <c r="AP8" s="4"/>
      <c r="AQ8" s="180"/>
      <c r="AR8" s="180"/>
      <c r="AS8" s="170"/>
      <c r="AT8" s="4"/>
      <c r="AU8" s="180"/>
      <c r="AV8" s="180"/>
      <c r="AW8" s="170"/>
      <c r="AX8" s="4"/>
      <c r="AY8" s="180"/>
      <c r="AZ8" s="180"/>
      <c r="BA8" s="170"/>
      <c r="BB8" s="132"/>
      <c r="BC8" s="136"/>
      <c r="BD8" s="136"/>
      <c r="BE8" s="136"/>
      <c r="BF8" s="132"/>
      <c r="BG8" s="136"/>
      <c r="BH8" s="136"/>
      <c r="BI8" s="136"/>
      <c r="BJ8" s="136"/>
      <c r="BK8" s="137"/>
      <c r="BL8" s="136"/>
      <c r="BM8" s="136"/>
      <c r="BN8" s="138"/>
      <c r="BO8" s="136"/>
      <c r="BP8" s="136"/>
      <c r="BQ8" s="138"/>
      <c r="BR8" s="136"/>
      <c r="BS8" s="136"/>
      <c r="BT8" s="138"/>
      <c r="BU8" s="136"/>
      <c r="BV8" s="132"/>
      <c r="BW8" s="136"/>
      <c r="BX8" s="132"/>
    </row>
    <row r="9" spans="1:76">
      <c r="A9" s="17"/>
      <c r="B9" s="21"/>
      <c r="C9" s="21"/>
      <c r="D9" s="21"/>
      <c r="E9" s="21"/>
      <c r="F9" s="21"/>
      <c r="G9" s="21"/>
      <c r="H9" s="21"/>
      <c r="I9" s="21"/>
      <c r="J9" s="21"/>
      <c r="K9" s="21"/>
      <c r="L9" s="21"/>
      <c r="M9" s="21"/>
      <c r="N9" s="21"/>
      <c r="O9" s="21"/>
      <c r="P9" s="21"/>
      <c r="Q9" s="21"/>
      <c r="R9" s="21"/>
      <c r="S9" s="21"/>
      <c r="T9" s="21"/>
      <c r="U9" s="21"/>
      <c r="V9" s="171" t="s">
        <v>354</v>
      </c>
      <c r="W9" s="90"/>
      <c r="X9" s="31"/>
      <c r="Y9" s="34">
        <v>444444</v>
      </c>
      <c r="Z9" s="103"/>
      <c r="AA9" s="172" t="s">
        <v>355</v>
      </c>
      <c r="AB9" s="57"/>
      <c r="AC9" s="173">
        <v>39647</v>
      </c>
      <c r="AD9" s="90"/>
      <c r="AE9" s="31" t="s">
        <v>257</v>
      </c>
      <c r="AF9" s="34">
        <v>1000000</v>
      </c>
      <c r="AG9" s="103"/>
      <c r="AH9" s="90"/>
      <c r="AI9" s="31" t="s">
        <v>257</v>
      </c>
      <c r="AJ9" s="90" t="s">
        <v>356</v>
      </c>
      <c r="AK9" s="103" t="s">
        <v>271</v>
      </c>
      <c r="AL9" s="90"/>
      <c r="AM9" s="31" t="s">
        <v>257</v>
      </c>
      <c r="AN9" s="90" t="s">
        <v>286</v>
      </c>
      <c r="AO9" s="103"/>
      <c r="AP9" s="90"/>
      <c r="AQ9" s="31" t="s">
        <v>257</v>
      </c>
      <c r="AR9" s="34">
        <v>970000</v>
      </c>
      <c r="AS9" s="103"/>
      <c r="AT9" s="90"/>
      <c r="AU9" s="31"/>
      <c r="AV9" s="90"/>
      <c r="AW9" s="103"/>
      <c r="AX9" s="90"/>
      <c r="AY9" s="31"/>
      <c r="AZ9" s="34">
        <v>444444</v>
      </c>
      <c r="BA9" s="103"/>
      <c r="BB9" s="187" t="s">
        <v>354</v>
      </c>
      <c r="BC9" s="188"/>
      <c r="BD9" s="189">
        <v>444444</v>
      </c>
      <c r="BE9" s="188"/>
      <c r="BF9" s="188" t="s">
        <v>355</v>
      </c>
      <c r="BG9" s="188"/>
      <c r="BH9" s="190">
        <v>39647</v>
      </c>
      <c r="BI9" s="188"/>
      <c r="BJ9" s="188" t="s">
        <v>257</v>
      </c>
      <c r="BK9" s="189">
        <v>1000000</v>
      </c>
      <c r="BL9" s="188"/>
      <c r="BM9" s="188" t="s">
        <v>257</v>
      </c>
      <c r="BN9" s="191" t="s">
        <v>356</v>
      </c>
      <c r="BO9" s="188" t="s">
        <v>271</v>
      </c>
      <c r="BP9" s="188" t="s">
        <v>257</v>
      </c>
      <c r="BQ9" s="191" t="s">
        <v>286</v>
      </c>
      <c r="BR9" s="188"/>
      <c r="BS9" s="188" t="s">
        <v>257</v>
      </c>
      <c r="BT9" s="189">
        <v>970000</v>
      </c>
      <c r="BU9" s="188"/>
      <c r="BV9" s="191"/>
      <c r="BW9" s="188"/>
      <c r="BX9" s="189">
        <v>444444</v>
      </c>
    </row>
    <row r="10" spans="1:76">
      <c r="A10" s="17"/>
      <c r="B10" s="21"/>
      <c r="C10" s="21"/>
      <c r="D10" s="21"/>
      <c r="E10" s="21"/>
      <c r="F10" s="21"/>
      <c r="G10" s="21"/>
      <c r="H10" s="21"/>
      <c r="I10" s="21"/>
      <c r="J10" s="21"/>
      <c r="K10" s="21"/>
      <c r="L10" s="21"/>
      <c r="M10" s="21"/>
      <c r="N10" s="21"/>
      <c r="O10" s="21"/>
      <c r="P10" s="21"/>
      <c r="Q10" s="21"/>
      <c r="R10" s="21"/>
      <c r="S10" s="21"/>
      <c r="T10" s="21"/>
      <c r="U10" s="21"/>
      <c r="V10" s="174" t="s">
        <v>354</v>
      </c>
      <c r="W10" s="64"/>
      <c r="X10" s="104"/>
      <c r="Y10" s="82">
        <v>444444</v>
      </c>
      <c r="Z10" s="107"/>
      <c r="AA10" s="175" t="s">
        <v>355</v>
      </c>
      <c r="AB10" s="62"/>
      <c r="AC10" s="176">
        <v>39779</v>
      </c>
      <c r="AD10" s="64"/>
      <c r="AE10" s="104"/>
      <c r="AF10" s="82">
        <v>1000000</v>
      </c>
      <c r="AG10" s="107"/>
      <c r="AH10" s="64"/>
      <c r="AI10" s="104"/>
      <c r="AJ10" s="64" t="s">
        <v>356</v>
      </c>
      <c r="AK10" s="107" t="s">
        <v>271</v>
      </c>
      <c r="AL10" s="64"/>
      <c r="AM10" s="104"/>
      <c r="AN10" s="64" t="s">
        <v>286</v>
      </c>
      <c r="AO10" s="107"/>
      <c r="AP10" s="64"/>
      <c r="AQ10" s="104"/>
      <c r="AR10" s="82">
        <v>970000</v>
      </c>
      <c r="AS10" s="107"/>
      <c r="AT10" s="64"/>
      <c r="AU10" s="104"/>
      <c r="AV10" s="64"/>
      <c r="AW10" s="107"/>
      <c r="AX10" s="64"/>
      <c r="AY10" s="104"/>
      <c r="AZ10" s="82">
        <v>444444</v>
      </c>
      <c r="BA10" s="107"/>
      <c r="BB10" s="192" t="s">
        <v>354</v>
      </c>
      <c r="BC10" s="193"/>
      <c r="BD10" s="194">
        <v>444444</v>
      </c>
      <c r="BE10" s="193"/>
      <c r="BF10" s="193" t="s">
        <v>355</v>
      </c>
      <c r="BG10" s="193"/>
      <c r="BH10" s="195">
        <v>39779</v>
      </c>
      <c r="BI10" s="193"/>
      <c r="BJ10" s="193"/>
      <c r="BK10" s="194">
        <v>1000000</v>
      </c>
      <c r="BL10" s="193"/>
      <c r="BM10" s="193"/>
      <c r="BN10" s="196" t="s">
        <v>356</v>
      </c>
      <c r="BO10" s="193" t="s">
        <v>271</v>
      </c>
      <c r="BP10" s="193"/>
      <c r="BQ10" s="196" t="s">
        <v>286</v>
      </c>
      <c r="BR10" s="193"/>
      <c r="BS10" s="193"/>
      <c r="BT10" s="194">
        <v>970000</v>
      </c>
      <c r="BU10" s="193"/>
      <c r="BV10" s="196"/>
      <c r="BW10" s="193"/>
      <c r="BX10" s="194">
        <v>444444</v>
      </c>
    </row>
    <row r="11" spans="1:76" ht="15" customHeight="1">
      <c r="A11" s="17"/>
      <c r="B11" s="21"/>
      <c r="C11" s="21"/>
      <c r="D11" s="21"/>
      <c r="E11" s="21"/>
      <c r="F11" s="21"/>
      <c r="G11" s="21"/>
      <c r="H11" s="21"/>
      <c r="I11" s="21"/>
      <c r="J11" s="21"/>
      <c r="K11" s="21"/>
      <c r="L11" s="21"/>
      <c r="M11" s="21"/>
      <c r="N11" s="21"/>
      <c r="O11" s="21"/>
      <c r="P11" s="21"/>
      <c r="Q11" s="21"/>
      <c r="R11" s="21"/>
      <c r="S11" s="21"/>
      <c r="T11" s="21"/>
      <c r="U11" s="21"/>
      <c r="V11" s="171" t="s">
        <v>357</v>
      </c>
      <c r="W11" s="90"/>
      <c r="X11" s="31"/>
      <c r="Y11" s="34">
        <v>111111</v>
      </c>
      <c r="Z11" s="103"/>
      <c r="AA11" s="172" t="s">
        <v>358</v>
      </c>
      <c r="AB11" s="57"/>
      <c r="AC11" s="173">
        <v>39972</v>
      </c>
      <c r="AD11" s="90"/>
      <c r="AE11" s="31"/>
      <c r="AF11" s="34">
        <v>250000</v>
      </c>
      <c r="AG11" s="103"/>
      <c r="AH11" s="90"/>
      <c r="AI11" s="31"/>
      <c r="AJ11" s="90" t="s">
        <v>359</v>
      </c>
      <c r="AK11" s="103" t="s">
        <v>271</v>
      </c>
      <c r="AL11" s="90"/>
      <c r="AM11" s="31"/>
      <c r="AN11" s="90" t="s">
        <v>360</v>
      </c>
      <c r="AO11" s="103" t="s">
        <v>271</v>
      </c>
      <c r="AP11" s="90"/>
      <c r="AQ11" s="31"/>
      <c r="AR11" s="34">
        <v>212578</v>
      </c>
      <c r="AS11" s="103"/>
      <c r="AT11" s="90"/>
      <c r="AU11" s="181">
        <v>40407</v>
      </c>
      <c r="AV11" s="181"/>
      <c r="AW11" s="103"/>
      <c r="AX11" s="90"/>
      <c r="AY11" s="31"/>
      <c r="AZ11" s="90" t="s">
        <v>286</v>
      </c>
      <c r="BA11" s="103"/>
      <c r="BB11" s="187" t="s">
        <v>357</v>
      </c>
      <c r="BC11" s="188"/>
      <c r="BD11" s="189">
        <v>111111</v>
      </c>
      <c r="BE11" s="188"/>
      <c r="BF11" s="188" t="s">
        <v>358</v>
      </c>
      <c r="BG11" s="188"/>
      <c r="BH11" s="190">
        <v>39972</v>
      </c>
      <c r="BI11" s="188"/>
      <c r="BJ11" s="188"/>
      <c r="BK11" s="189">
        <v>250000</v>
      </c>
      <c r="BL11" s="188"/>
      <c r="BM11" s="188"/>
      <c r="BN11" s="191" t="s">
        <v>359</v>
      </c>
      <c r="BO11" s="188" t="s">
        <v>271</v>
      </c>
      <c r="BP11" s="188"/>
      <c r="BQ11" s="191" t="s">
        <v>360</v>
      </c>
      <c r="BR11" s="188" t="s">
        <v>271</v>
      </c>
      <c r="BS11" s="188"/>
      <c r="BT11" s="189">
        <v>212578</v>
      </c>
      <c r="BU11" s="188"/>
      <c r="BV11" s="190">
        <v>40407</v>
      </c>
      <c r="BW11" s="188"/>
      <c r="BX11" s="191" t="s">
        <v>286</v>
      </c>
    </row>
    <row r="12" spans="1:76" ht="15" customHeight="1">
      <c r="A12" s="17"/>
      <c r="B12" s="21"/>
      <c r="C12" s="21"/>
      <c r="D12" s="21"/>
      <c r="E12" s="21"/>
      <c r="F12" s="21"/>
      <c r="G12" s="21"/>
      <c r="H12" s="21"/>
      <c r="I12" s="21"/>
      <c r="J12" s="21"/>
      <c r="K12" s="21"/>
      <c r="L12" s="21"/>
      <c r="M12" s="21"/>
      <c r="N12" s="21"/>
      <c r="O12" s="21"/>
      <c r="P12" s="21"/>
      <c r="Q12" s="21"/>
      <c r="R12" s="21"/>
      <c r="S12" s="21"/>
      <c r="T12" s="21"/>
      <c r="U12" s="21"/>
      <c r="V12" s="174" t="s">
        <v>357</v>
      </c>
      <c r="W12" s="64"/>
      <c r="X12" s="104"/>
      <c r="Y12" s="82">
        <v>111111</v>
      </c>
      <c r="Z12" s="107"/>
      <c r="AA12" s="175" t="s">
        <v>358</v>
      </c>
      <c r="AB12" s="62"/>
      <c r="AC12" s="176">
        <v>40246</v>
      </c>
      <c r="AD12" s="64"/>
      <c r="AE12" s="104"/>
      <c r="AF12" s="82">
        <v>250000</v>
      </c>
      <c r="AG12" s="107"/>
      <c r="AH12" s="64"/>
      <c r="AI12" s="104"/>
      <c r="AJ12" s="64" t="s">
        <v>361</v>
      </c>
      <c r="AK12" s="107" t="s">
        <v>271</v>
      </c>
      <c r="AL12" s="64"/>
      <c r="AM12" s="104"/>
      <c r="AN12" s="64" t="s">
        <v>362</v>
      </c>
      <c r="AO12" s="107" t="s">
        <v>271</v>
      </c>
      <c r="AP12" s="64"/>
      <c r="AQ12" s="104"/>
      <c r="AR12" s="82">
        <v>238066</v>
      </c>
      <c r="AS12" s="107"/>
      <c r="AT12" s="64"/>
      <c r="AU12" s="182">
        <v>40407</v>
      </c>
      <c r="AV12" s="182"/>
      <c r="AW12" s="107"/>
      <c r="AX12" s="64"/>
      <c r="AY12" s="104"/>
      <c r="AZ12" s="64" t="s">
        <v>286</v>
      </c>
      <c r="BA12" s="107"/>
      <c r="BB12" s="192" t="s">
        <v>357</v>
      </c>
      <c r="BC12" s="193"/>
      <c r="BD12" s="194">
        <v>111111</v>
      </c>
      <c r="BE12" s="193"/>
      <c r="BF12" s="193" t="s">
        <v>358</v>
      </c>
      <c r="BG12" s="193"/>
      <c r="BH12" s="195">
        <v>40246</v>
      </c>
      <c r="BI12" s="193"/>
      <c r="BJ12" s="193"/>
      <c r="BK12" s="194">
        <v>250000</v>
      </c>
      <c r="BL12" s="193"/>
      <c r="BM12" s="193"/>
      <c r="BN12" s="196" t="s">
        <v>361</v>
      </c>
      <c r="BO12" s="193" t="s">
        <v>271</v>
      </c>
      <c r="BP12" s="193"/>
      <c r="BQ12" s="196" t="s">
        <v>362</v>
      </c>
      <c r="BR12" s="193" t="s">
        <v>271</v>
      </c>
      <c r="BS12" s="193"/>
      <c r="BT12" s="194">
        <v>238066</v>
      </c>
      <c r="BU12" s="193"/>
      <c r="BV12" s="195">
        <v>40407</v>
      </c>
      <c r="BW12" s="193"/>
      <c r="BX12" s="196" t="s">
        <v>286</v>
      </c>
    </row>
    <row r="13" spans="1:76">
      <c r="A13" s="17"/>
      <c r="B13" s="21"/>
      <c r="C13" s="21"/>
      <c r="D13" s="21"/>
      <c r="E13" s="21"/>
      <c r="F13" s="21"/>
      <c r="G13" s="21"/>
      <c r="H13" s="21"/>
      <c r="I13" s="21"/>
      <c r="J13" s="21"/>
      <c r="K13" s="21"/>
      <c r="L13" s="21"/>
      <c r="M13" s="21"/>
      <c r="N13" s="21"/>
      <c r="O13" s="21"/>
      <c r="P13" s="21"/>
      <c r="Q13" s="21"/>
      <c r="R13" s="21"/>
      <c r="S13" s="21"/>
      <c r="T13" s="21"/>
      <c r="U13" s="21"/>
      <c r="V13" s="171" t="s">
        <v>357</v>
      </c>
      <c r="W13" s="90"/>
      <c r="X13" s="31"/>
      <c r="Y13" s="34">
        <v>222222</v>
      </c>
      <c r="Z13" s="103"/>
      <c r="AA13" s="172" t="s">
        <v>363</v>
      </c>
      <c r="AB13" s="57"/>
      <c r="AC13" s="173">
        <v>40079</v>
      </c>
      <c r="AD13" s="90"/>
      <c r="AE13" s="31"/>
      <c r="AF13" s="34">
        <v>500000</v>
      </c>
      <c r="AG13" s="103"/>
      <c r="AH13" s="90"/>
      <c r="AI13" s="31"/>
      <c r="AJ13" s="90" t="s">
        <v>364</v>
      </c>
      <c r="AK13" s="103" t="s">
        <v>271</v>
      </c>
      <c r="AL13" s="90"/>
      <c r="AM13" s="31"/>
      <c r="AN13" s="90" t="s">
        <v>286</v>
      </c>
      <c r="AO13" s="103"/>
      <c r="AP13" s="90"/>
      <c r="AQ13" s="31"/>
      <c r="AR13" s="34">
        <v>492500</v>
      </c>
      <c r="AS13" s="103"/>
      <c r="AT13" s="90"/>
      <c r="AU13" s="31"/>
      <c r="AV13" s="90"/>
      <c r="AW13" s="103"/>
      <c r="AX13" s="90"/>
      <c r="AY13" s="31"/>
      <c r="AZ13" s="34">
        <v>222222</v>
      </c>
      <c r="BA13" s="103"/>
      <c r="BB13" s="187" t="s">
        <v>357</v>
      </c>
      <c r="BC13" s="188"/>
      <c r="BD13" s="189">
        <v>222222</v>
      </c>
      <c r="BE13" s="188"/>
      <c r="BF13" s="188" t="s">
        <v>363</v>
      </c>
      <c r="BG13" s="188"/>
      <c r="BH13" s="190">
        <v>40079</v>
      </c>
      <c r="BI13" s="188"/>
      <c r="BJ13" s="188"/>
      <c r="BK13" s="189">
        <v>500000</v>
      </c>
      <c r="BL13" s="188"/>
      <c r="BM13" s="188"/>
      <c r="BN13" s="191" t="s">
        <v>364</v>
      </c>
      <c r="BO13" s="188" t="s">
        <v>271</v>
      </c>
      <c r="BP13" s="188"/>
      <c r="BQ13" s="191" t="s">
        <v>286</v>
      </c>
      <c r="BR13" s="188"/>
      <c r="BS13" s="188"/>
      <c r="BT13" s="189">
        <v>492500</v>
      </c>
      <c r="BU13" s="188"/>
      <c r="BV13" s="191"/>
      <c r="BW13" s="188"/>
      <c r="BX13" s="189">
        <v>222222</v>
      </c>
    </row>
    <row r="14" spans="1:76">
      <c r="A14" s="17"/>
      <c r="B14" s="21"/>
      <c r="C14" s="21"/>
      <c r="D14" s="21"/>
      <c r="E14" s="21"/>
      <c r="F14" s="21"/>
      <c r="G14" s="21"/>
      <c r="H14" s="21"/>
      <c r="I14" s="21"/>
      <c r="J14" s="21"/>
      <c r="K14" s="21"/>
      <c r="L14" s="21"/>
      <c r="M14" s="21"/>
      <c r="N14" s="21"/>
      <c r="O14" s="21"/>
      <c r="P14" s="21"/>
      <c r="Q14" s="21"/>
      <c r="R14" s="21"/>
      <c r="S14" s="21"/>
      <c r="T14" s="21"/>
      <c r="U14" s="21"/>
      <c r="V14" s="174" t="s">
        <v>357</v>
      </c>
      <c r="W14" s="64"/>
      <c r="X14" s="104"/>
      <c r="Y14" s="82">
        <v>222222</v>
      </c>
      <c r="Z14" s="107"/>
      <c r="AA14" s="175" t="s">
        <v>363</v>
      </c>
      <c r="AB14" s="62"/>
      <c r="AC14" s="176">
        <v>40311</v>
      </c>
      <c r="AD14" s="64"/>
      <c r="AE14" s="104"/>
      <c r="AF14" s="82">
        <v>500000</v>
      </c>
      <c r="AG14" s="107"/>
      <c r="AH14" s="64"/>
      <c r="AI14" s="104"/>
      <c r="AJ14" s="64" t="s">
        <v>365</v>
      </c>
      <c r="AK14" s="107" t="s">
        <v>271</v>
      </c>
      <c r="AL14" s="64"/>
      <c r="AM14" s="104"/>
      <c r="AN14" s="64" t="s">
        <v>286</v>
      </c>
      <c r="AO14" s="107"/>
      <c r="AP14" s="64"/>
      <c r="AQ14" s="104"/>
      <c r="AR14" s="82">
        <v>495000</v>
      </c>
      <c r="AS14" s="107"/>
      <c r="AT14" s="64"/>
      <c r="AU14" s="104"/>
      <c r="AV14" s="64"/>
      <c r="AW14" s="107"/>
      <c r="AX14" s="64"/>
      <c r="AY14" s="104"/>
      <c r="AZ14" s="82">
        <v>222222</v>
      </c>
      <c r="BA14" s="107"/>
      <c r="BB14" s="192" t="s">
        <v>357</v>
      </c>
      <c r="BC14" s="193"/>
      <c r="BD14" s="194">
        <v>222222</v>
      </c>
      <c r="BE14" s="193"/>
      <c r="BF14" s="193" t="s">
        <v>363</v>
      </c>
      <c r="BG14" s="193"/>
      <c r="BH14" s="195">
        <v>40311</v>
      </c>
      <c r="BI14" s="193"/>
      <c r="BJ14" s="193"/>
      <c r="BK14" s="194">
        <v>500000</v>
      </c>
      <c r="BL14" s="193"/>
      <c r="BM14" s="193"/>
      <c r="BN14" s="196" t="s">
        <v>365</v>
      </c>
      <c r="BO14" s="193" t="s">
        <v>271</v>
      </c>
      <c r="BP14" s="193"/>
      <c r="BQ14" s="196" t="s">
        <v>286</v>
      </c>
      <c r="BR14" s="193"/>
      <c r="BS14" s="193"/>
      <c r="BT14" s="194">
        <v>495000</v>
      </c>
      <c r="BU14" s="193"/>
      <c r="BV14" s="196"/>
      <c r="BW14" s="193"/>
      <c r="BX14" s="194">
        <v>222222</v>
      </c>
    </row>
    <row r="15" spans="1:76" ht="15.75" thickBot="1">
      <c r="A15" s="17"/>
      <c r="B15" s="21"/>
      <c r="C15" s="21"/>
      <c r="D15" s="21"/>
      <c r="E15" s="21"/>
      <c r="F15" s="21"/>
      <c r="G15" s="21"/>
      <c r="H15" s="21"/>
      <c r="I15" s="21"/>
      <c r="J15" s="21"/>
      <c r="K15" s="21"/>
      <c r="L15" s="21"/>
      <c r="M15" s="21"/>
      <c r="N15" s="21"/>
      <c r="O15" s="21"/>
      <c r="P15" s="21"/>
      <c r="Q15" s="21"/>
      <c r="R15" s="21"/>
      <c r="S15" s="21"/>
      <c r="T15" s="21"/>
      <c r="U15" s="21"/>
      <c r="V15" s="171" t="s">
        <v>357</v>
      </c>
      <c r="W15" s="90"/>
      <c r="X15" s="177"/>
      <c r="Y15" s="41">
        <v>188057</v>
      </c>
      <c r="Z15" s="103"/>
      <c r="AA15" s="172" t="s">
        <v>366</v>
      </c>
      <c r="AB15" s="57"/>
      <c r="AC15" s="173">
        <v>40074</v>
      </c>
      <c r="AD15" s="90"/>
      <c r="AE15" s="177"/>
      <c r="AF15" s="41">
        <v>423128</v>
      </c>
      <c r="AG15" s="103"/>
      <c r="AH15" s="90"/>
      <c r="AI15" s="177"/>
      <c r="AJ15" s="108" t="s">
        <v>367</v>
      </c>
      <c r="AK15" s="103" t="s">
        <v>271</v>
      </c>
      <c r="AL15" s="90"/>
      <c r="AM15" s="177"/>
      <c r="AN15" s="108" t="s">
        <v>286</v>
      </c>
      <c r="AO15" s="103"/>
      <c r="AP15" s="90"/>
      <c r="AQ15" s="177"/>
      <c r="AR15" s="41">
        <v>411809</v>
      </c>
      <c r="AS15" s="103"/>
      <c r="AT15" s="90"/>
      <c r="AU15" s="181">
        <v>40450</v>
      </c>
      <c r="AV15" s="181"/>
      <c r="AW15" s="103"/>
      <c r="AX15" s="90"/>
      <c r="AY15" s="177"/>
      <c r="AZ15" s="108" t="s">
        <v>286</v>
      </c>
      <c r="BA15" s="103"/>
      <c r="BB15" s="187" t="s">
        <v>357</v>
      </c>
      <c r="BC15" s="188"/>
      <c r="BD15" s="197">
        <v>188057</v>
      </c>
      <c r="BE15" s="188"/>
      <c r="BF15" s="188" t="s">
        <v>366</v>
      </c>
      <c r="BG15" s="188"/>
      <c r="BH15" s="190">
        <v>40074</v>
      </c>
      <c r="BI15" s="188"/>
      <c r="BJ15" s="198"/>
      <c r="BK15" s="197">
        <v>423128</v>
      </c>
      <c r="BL15" s="188"/>
      <c r="BM15" s="198"/>
      <c r="BN15" s="199" t="s">
        <v>367</v>
      </c>
      <c r="BO15" s="188" t="s">
        <v>271</v>
      </c>
      <c r="BP15" s="198"/>
      <c r="BQ15" s="199" t="s">
        <v>286</v>
      </c>
      <c r="BR15" s="188"/>
      <c r="BS15" s="198"/>
      <c r="BT15" s="197">
        <v>411809</v>
      </c>
      <c r="BU15" s="188"/>
      <c r="BV15" s="190">
        <v>40450</v>
      </c>
      <c r="BW15" s="188"/>
      <c r="BX15" s="199" t="s">
        <v>286</v>
      </c>
    </row>
    <row r="16" spans="1:76" ht="15.75" thickTop="1">
      <c r="A16" s="17"/>
      <c r="B16" s="21"/>
      <c r="C16" s="21"/>
      <c r="D16" s="21"/>
      <c r="E16" s="21"/>
      <c r="F16" s="21"/>
      <c r="G16" s="21"/>
      <c r="H16" s="21"/>
      <c r="I16" s="21"/>
      <c r="J16" s="21"/>
      <c r="K16" s="21"/>
      <c r="L16" s="21"/>
      <c r="M16" s="21"/>
      <c r="N16" s="21"/>
      <c r="O16" s="21"/>
      <c r="P16" s="21"/>
      <c r="Q16" s="21"/>
      <c r="R16" s="21"/>
      <c r="S16" s="21"/>
      <c r="T16" s="21"/>
      <c r="U16" s="21"/>
      <c r="V16" s="62"/>
      <c r="W16" s="62"/>
      <c r="X16" s="104"/>
      <c r="Y16" s="64"/>
      <c r="Z16" s="107"/>
      <c r="AA16" s="62"/>
      <c r="AB16" s="62"/>
      <c r="AC16" s="62"/>
      <c r="AD16" s="62"/>
      <c r="AE16" s="104"/>
      <c r="AF16" s="64"/>
      <c r="AG16" s="107"/>
      <c r="AH16" s="62"/>
      <c r="AI16" s="104"/>
      <c r="AJ16" s="64"/>
      <c r="AK16" s="107"/>
      <c r="AL16" s="62"/>
      <c r="AM16" s="104"/>
      <c r="AN16" s="64"/>
      <c r="AO16" s="107"/>
      <c r="AP16" s="62"/>
      <c r="AQ16" s="104"/>
      <c r="AR16" s="64"/>
      <c r="AS16" s="107"/>
      <c r="AT16" s="62"/>
      <c r="AU16" s="104"/>
      <c r="AV16" s="64"/>
      <c r="AW16" s="107"/>
      <c r="AX16" s="62"/>
      <c r="AY16" s="104"/>
      <c r="AZ16" s="64"/>
      <c r="BA16" s="107"/>
      <c r="BB16" s="192"/>
      <c r="BC16" s="193"/>
      <c r="BD16" s="196"/>
      <c r="BE16" s="193"/>
      <c r="BF16" s="193"/>
      <c r="BG16" s="193"/>
      <c r="BH16" s="196"/>
      <c r="BI16" s="193"/>
      <c r="BJ16" s="193"/>
      <c r="BK16" s="196"/>
      <c r="BL16" s="193"/>
      <c r="BM16" s="193"/>
      <c r="BN16" s="196"/>
      <c r="BO16" s="193"/>
      <c r="BP16" s="193"/>
      <c r="BQ16" s="196"/>
      <c r="BR16" s="193"/>
      <c r="BS16" s="193"/>
      <c r="BT16" s="196"/>
      <c r="BU16" s="193"/>
      <c r="BV16" s="196"/>
      <c r="BW16" s="193"/>
      <c r="BX16" s="196"/>
    </row>
    <row r="17" spans="1:76">
      <c r="A17" s="17"/>
      <c r="B17" s="21"/>
      <c r="C17" s="21"/>
      <c r="D17" s="21"/>
      <c r="E17" s="21"/>
      <c r="F17" s="21"/>
      <c r="G17" s="21"/>
      <c r="H17" s="21"/>
      <c r="I17" s="21"/>
      <c r="J17" s="21"/>
      <c r="K17" s="21"/>
      <c r="L17" s="21"/>
      <c r="M17" s="21"/>
      <c r="N17" s="21"/>
      <c r="O17" s="21"/>
      <c r="P17" s="21"/>
      <c r="Q17" s="21"/>
      <c r="R17" s="21"/>
      <c r="S17" s="21"/>
      <c r="T17" s="21"/>
      <c r="U17" s="21"/>
      <c r="V17" s="171" t="s">
        <v>368</v>
      </c>
      <c r="W17" s="90"/>
      <c r="X17" s="31"/>
      <c r="Y17" s="34">
        <v>1743611</v>
      </c>
      <c r="Z17" s="103"/>
      <c r="AA17" s="57"/>
      <c r="AB17" s="57"/>
      <c r="AC17" s="57"/>
      <c r="AD17" s="90"/>
      <c r="AE17" s="31"/>
      <c r="AF17" s="34">
        <v>3923128</v>
      </c>
      <c r="AG17" s="103"/>
      <c r="AH17" s="90"/>
      <c r="AI17" s="31"/>
      <c r="AJ17" s="90" t="s">
        <v>369</v>
      </c>
      <c r="AK17" s="103" t="s">
        <v>271</v>
      </c>
      <c r="AL17" s="90"/>
      <c r="AM17" s="31"/>
      <c r="AN17" s="90" t="s">
        <v>370</v>
      </c>
      <c r="AO17" s="103" t="s">
        <v>271</v>
      </c>
      <c r="AP17" s="90"/>
      <c r="AQ17" s="31"/>
      <c r="AR17" s="34">
        <v>3789953</v>
      </c>
      <c r="AS17" s="103"/>
      <c r="AT17" s="57"/>
      <c r="AU17" s="31"/>
      <c r="AV17" s="90"/>
      <c r="AW17" s="103"/>
      <c r="AX17" s="90"/>
      <c r="AY17" s="31"/>
      <c r="AZ17" s="34">
        <v>1333332</v>
      </c>
      <c r="BA17" s="103"/>
      <c r="BB17" s="187" t="s">
        <v>368</v>
      </c>
      <c r="BC17" s="188"/>
      <c r="BD17" s="189">
        <v>1743611</v>
      </c>
      <c r="BE17" s="188"/>
      <c r="BF17" s="188"/>
      <c r="BG17" s="188"/>
      <c r="BH17" s="191"/>
      <c r="BI17" s="188"/>
      <c r="BJ17" s="188"/>
      <c r="BK17" s="189">
        <v>3923128</v>
      </c>
      <c r="BL17" s="188"/>
      <c r="BM17" s="188"/>
      <c r="BN17" s="191" t="s">
        <v>369</v>
      </c>
      <c r="BO17" s="188" t="s">
        <v>271</v>
      </c>
      <c r="BP17" s="188"/>
      <c r="BQ17" s="191" t="s">
        <v>370</v>
      </c>
      <c r="BR17" s="188" t="s">
        <v>271</v>
      </c>
      <c r="BS17" s="188"/>
      <c r="BT17" s="189">
        <v>3789953</v>
      </c>
      <c r="BU17" s="188"/>
      <c r="BV17" s="191"/>
      <c r="BW17" s="188"/>
      <c r="BX17" s="189">
        <v>1333332</v>
      </c>
    </row>
    <row r="18" spans="1:76">
      <c r="A18" s="17"/>
      <c r="B18" s="21"/>
      <c r="C18" s="21"/>
      <c r="D18" s="21"/>
      <c r="E18" s="21"/>
      <c r="F18" s="21"/>
      <c r="G18" s="21"/>
      <c r="H18" s="21"/>
      <c r="I18" s="21"/>
      <c r="J18" s="21"/>
      <c r="K18" s="21"/>
      <c r="L18" s="21"/>
      <c r="M18" s="21"/>
      <c r="N18" s="21"/>
      <c r="O18" s="21"/>
      <c r="P18" s="21"/>
      <c r="Q18" s="21"/>
      <c r="R18" s="21"/>
      <c r="S18" s="21"/>
      <c r="T18" s="21"/>
      <c r="U18" s="21"/>
      <c r="V18" s="62"/>
      <c r="W18" s="62"/>
      <c r="X18" s="104"/>
      <c r="Y18" s="64"/>
      <c r="Z18" s="107"/>
      <c r="AA18" s="62"/>
      <c r="AB18" s="62"/>
      <c r="AC18" s="62"/>
      <c r="AD18" s="62"/>
      <c r="AE18" s="104"/>
      <c r="AF18" s="64"/>
      <c r="AG18" s="107"/>
      <c r="AH18" s="62"/>
      <c r="AI18" s="104"/>
      <c r="AJ18" s="64"/>
      <c r="AK18" s="107"/>
      <c r="AL18" s="62"/>
      <c r="AM18" s="104"/>
      <c r="AN18" s="64"/>
      <c r="AO18" s="107"/>
      <c r="AP18" s="62"/>
      <c r="AQ18" s="104"/>
      <c r="AR18" s="64"/>
      <c r="AS18" s="107"/>
      <c r="AT18" s="62"/>
      <c r="AU18" s="104"/>
      <c r="AV18" s="64"/>
      <c r="AW18" s="107"/>
      <c r="AX18" s="62"/>
      <c r="AY18" s="104"/>
      <c r="AZ18" s="64"/>
      <c r="BA18" s="107"/>
      <c r="BB18" s="192"/>
      <c r="BC18" s="193"/>
      <c r="BD18" s="196"/>
      <c r="BE18" s="193"/>
      <c r="BF18" s="193"/>
      <c r="BG18" s="193"/>
      <c r="BH18" s="196"/>
      <c r="BI18" s="193"/>
      <c r="BJ18" s="193"/>
      <c r="BK18" s="196"/>
      <c r="BL18" s="193"/>
      <c r="BM18" s="193"/>
      <c r="BN18" s="196"/>
      <c r="BO18" s="193"/>
      <c r="BP18" s="193"/>
      <c r="BQ18" s="196"/>
      <c r="BR18" s="193"/>
      <c r="BS18" s="193"/>
      <c r="BT18" s="196"/>
      <c r="BU18" s="193"/>
      <c r="BV18" s="196"/>
      <c r="BW18" s="193"/>
      <c r="BX18" s="196"/>
    </row>
    <row r="19" spans="1:76" ht="15.75" thickBot="1">
      <c r="A19" s="17"/>
      <c r="B19" s="21"/>
      <c r="C19" s="21"/>
      <c r="D19" s="21"/>
      <c r="E19" s="21"/>
      <c r="F19" s="21"/>
      <c r="G19" s="21"/>
      <c r="H19" s="21"/>
      <c r="I19" s="21"/>
      <c r="J19" s="21"/>
      <c r="K19" s="21"/>
      <c r="L19" s="21"/>
      <c r="M19" s="21"/>
      <c r="N19" s="21"/>
      <c r="O19" s="21"/>
      <c r="P19" s="21"/>
      <c r="Q19" s="21"/>
      <c r="R19" s="21"/>
      <c r="S19" s="21"/>
      <c r="T19" s="21"/>
      <c r="U19" s="21"/>
      <c r="V19" s="171" t="s">
        <v>371</v>
      </c>
      <c r="W19" s="90"/>
      <c r="X19" s="177"/>
      <c r="Y19" s="41">
        <v>3233734</v>
      </c>
      <c r="Z19" s="103"/>
      <c r="AA19" s="172" t="s">
        <v>355</v>
      </c>
      <c r="AB19" s="57"/>
      <c r="AC19" s="173">
        <v>40612</v>
      </c>
      <c r="AD19" s="90"/>
      <c r="AE19" s="177"/>
      <c r="AF19" s="41">
        <v>5000000</v>
      </c>
      <c r="AG19" s="103"/>
      <c r="AH19" s="90"/>
      <c r="AI19" s="177"/>
      <c r="AJ19" s="108" t="s">
        <v>372</v>
      </c>
      <c r="AK19" s="103" t="s">
        <v>271</v>
      </c>
      <c r="AL19" s="90"/>
      <c r="AM19" s="177"/>
      <c r="AN19" s="41">
        <v>58575</v>
      </c>
      <c r="AO19" s="103"/>
      <c r="AP19" s="90"/>
      <c r="AQ19" s="177"/>
      <c r="AR19" s="41">
        <v>5052303</v>
      </c>
      <c r="AS19" s="103"/>
      <c r="AT19" s="90"/>
      <c r="AU19" s="31"/>
      <c r="AV19" s="90"/>
      <c r="AW19" s="103"/>
      <c r="AX19" s="90"/>
      <c r="AY19" s="177"/>
      <c r="AZ19" s="41">
        <v>3233734</v>
      </c>
      <c r="BA19" s="103"/>
      <c r="BB19" s="187" t="s">
        <v>371</v>
      </c>
      <c r="BC19" s="188"/>
      <c r="BD19" s="197">
        <v>3233734</v>
      </c>
      <c r="BE19" s="188"/>
      <c r="BF19" s="188" t="s">
        <v>355</v>
      </c>
      <c r="BG19" s="188"/>
      <c r="BH19" s="190">
        <v>40612</v>
      </c>
      <c r="BI19" s="188"/>
      <c r="BJ19" s="198"/>
      <c r="BK19" s="197">
        <v>5000000</v>
      </c>
      <c r="BL19" s="188"/>
      <c r="BM19" s="198"/>
      <c r="BN19" s="199" t="s">
        <v>372</v>
      </c>
      <c r="BO19" s="188" t="s">
        <v>271</v>
      </c>
      <c r="BP19" s="198"/>
      <c r="BQ19" s="197">
        <v>58575</v>
      </c>
      <c r="BR19" s="188"/>
      <c r="BS19" s="198"/>
      <c r="BT19" s="197">
        <v>5052303</v>
      </c>
      <c r="BU19" s="188"/>
      <c r="BV19" s="191"/>
      <c r="BW19" s="188"/>
      <c r="BX19" s="197">
        <v>3233734</v>
      </c>
    </row>
    <row r="20" spans="1:76" ht="15.75" thickTop="1">
      <c r="A20" s="17"/>
      <c r="B20" s="21"/>
      <c r="C20" s="21"/>
      <c r="D20" s="21"/>
      <c r="E20" s="21"/>
      <c r="F20" s="21"/>
      <c r="G20" s="21"/>
      <c r="H20" s="21"/>
      <c r="I20" s="21"/>
      <c r="J20" s="21"/>
      <c r="K20" s="21"/>
      <c r="L20" s="21"/>
      <c r="M20" s="21"/>
      <c r="N20" s="21"/>
      <c r="O20" s="21"/>
      <c r="P20" s="21"/>
      <c r="Q20" s="21"/>
      <c r="R20" s="21"/>
      <c r="S20" s="21"/>
      <c r="T20" s="21"/>
      <c r="U20" s="21"/>
      <c r="V20" s="62"/>
      <c r="W20" s="62"/>
      <c r="X20" s="104"/>
      <c r="Y20" s="64"/>
      <c r="Z20" s="107"/>
      <c r="AA20" s="62"/>
      <c r="AB20" s="62"/>
      <c r="AC20" s="62"/>
      <c r="AD20" s="62"/>
      <c r="AE20" s="104"/>
      <c r="AF20" s="64"/>
      <c r="AG20" s="107"/>
      <c r="AH20" s="62"/>
      <c r="AI20" s="104"/>
      <c r="AJ20" s="64"/>
      <c r="AK20" s="107"/>
      <c r="AL20" s="62"/>
      <c r="AM20" s="104"/>
      <c r="AN20" s="64"/>
      <c r="AO20" s="107"/>
      <c r="AP20" s="62"/>
      <c r="AQ20" s="104"/>
      <c r="AR20" s="64"/>
      <c r="AS20" s="107"/>
      <c r="AT20" s="62"/>
      <c r="AU20" s="104"/>
      <c r="AV20" s="64"/>
      <c r="AW20" s="107"/>
      <c r="AX20" s="62"/>
      <c r="AY20" s="104"/>
      <c r="AZ20" s="64"/>
      <c r="BA20" s="107"/>
      <c r="BB20" s="192"/>
      <c r="BC20" s="193"/>
      <c r="BD20" s="196"/>
      <c r="BE20" s="193"/>
      <c r="BF20" s="193"/>
      <c r="BG20" s="193"/>
      <c r="BH20" s="196"/>
      <c r="BI20" s="193"/>
      <c r="BJ20" s="193"/>
      <c r="BK20" s="196"/>
      <c r="BL20" s="193"/>
      <c r="BM20" s="196"/>
      <c r="BN20" s="196"/>
      <c r="BO20" s="193"/>
      <c r="BP20" s="193"/>
      <c r="BQ20" s="196"/>
      <c r="BR20" s="193"/>
      <c r="BS20" s="193"/>
      <c r="BT20" s="196"/>
      <c r="BU20" s="193"/>
      <c r="BV20" s="196"/>
      <c r="BW20" s="193"/>
      <c r="BX20" s="196"/>
    </row>
    <row r="21" spans="1:76" ht="15.75" thickBot="1">
      <c r="A21" s="17"/>
      <c r="B21" s="21"/>
      <c r="C21" s="21"/>
      <c r="D21" s="21"/>
      <c r="E21" s="21"/>
      <c r="F21" s="21"/>
      <c r="G21" s="21"/>
      <c r="H21" s="21"/>
      <c r="I21" s="21"/>
      <c r="J21" s="21"/>
      <c r="K21" s="21"/>
      <c r="L21" s="21"/>
      <c r="M21" s="21"/>
      <c r="N21" s="21"/>
      <c r="O21" s="21"/>
      <c r="P21" s="21"/>
      <c r="Q21" s="21"/>
      <c r="R21" s="21"/>
      <c r="S21" s="21"/>
      <c r="T21" s="21"/>
      <c r="U21" s="21"/>
      <c r="V21" s="57"/>
      <c r="W21" s="90"/>
      <c r="X21" s="43"/>
      <c r="Y21" s="45">
        <v>4977345</v>
      </c>
      <c r="Z21" s="103"/>
      <c r="AA21" s="57"/>
      <c r="AB21" s="57"/>
      <c r="AC21" s="57"/>
      <c r="AD21" s="90"/>
      <c r="AE21" s="43" t="s">
        <v>257</v>
      </c>
      <c r="AF21" s="45">
        <v>8923128</v>
      </c>
      <c r="AG21" s="103"/>
      <c r="AH21" s="90"/>
      <c r="AI21" s="43" t="s">
        <v>257</v>
      </c>
      <c r="AJ21" s="110" t="s">
        <v>373</v>
      </c>
      <c r="AK21" s="103" t="s">
        <v>271</v>
      </c>
      <c r="AL21" s="90"/>
      <c r="AM21" s="43" t="s">
        <v>257</v>
      </c>
      <c r="AN21" s="45">
        <v>37541</v>
      </c>
      <c r="AO21" s="103"/>
      <c r="AP21" s="90"/>
      <c r="AQ21" s="43" t="s">
        <v>257</v>
      </c>
      <c r="AR21" s="45">
        <v>8842256</v>
      </c>
      <c r="AS21" s="103"/>
      <c r="AT21" s="57"/>
      <c r="AU21" s="31"/>
      <c r="AV21" s="90"/>
      <c r="AW21" s="103"/>
      <c r="AX21" s="90"/>
      <c r="AY21" s="43"/>
      <c r="AZ21" s="45">
        <v>4567066</v>
      </c>
      <c r="BA21" s="103"/>
      <c r="BB21" s="187"/>
      <c r="BC21" s="188"/>
      <c r="BD21" s="200">
        <v>4977345</v>
      </c>
      <c r="BE21" s="188"/>
      <c r="BF21" s="188"/>
      <c r="BG21" s="188"/>
      <c r="BH21" s="191"/>
      <c r="BI21" s="188"/>
      <c r="BJ21" s="201" t="s">
        <v>257</v>
      </c>
      <c r="BK21" s="200">
        <v>8923128</v>
      </c>
      <c r="BL21" s="188"/>
      <c r="BM21" s="201" t="s">
        <v>257</v>
      </c>
      <c r="BN21" s="202" t="s">
        <v>373</v>
      </c>
      <c r="BO21" s="188" t="s">
        <v>271</v>
      </c>
      <c r="BP21" s="201" t="s">
        <v>257</v>
      </c>
      <c r="BQ21" s="200">
        <v>37541</v>
      </c>
      <c r="BR21" s="188"/>
      <c r="BS21" s="201" t="s">
        <v>257</v>
      </c>
      <c r="BT21" s="200">
        <v>8842256</v>
      </c>
      <c r="BU21" s="188"/>
      <c r="BV21" s="203"/>
      <c r="BW21" s="188"/>
      <c r="BX21" s="200">
        <v>4567066</v>
      </c>
    </row>
    <row r="22" spans="1:76" ht="16.5" thickTop="1" thickBot="1">
      <c r="A22" s="17" t="s">
        <v>922</v>
      </c>
      <c r="B22" s="132"/>
      <c r="C22" s="151" t="s">
        <v>255</v>
      </c>
      <c r="D22" s="132"/>
      <c r="E22" s="151" t="s">
        <v>262</v>
      </c>
      <c r="F22" s="132"/>
      <c r="G22" s="132"/>
      <c r="H22" s="151" t="s">
        <v>255</v>
      </c>
      <c r="I22" s="132"/>
      <c r="J22" s="151" t="s">
        <v>262</v>
      </c>
      <c r="K22" s="132"/>
      <c r="L22" s="4"/>
      <c r="M22" s="112" t="s">
        <v>254</v>
      </c>
      <c r="N22" s="4"/>
      <c r="O22" s="112" t="s">
        <v>295</v>
      </c>
      <c r="P22" s="4"/>
      <c r="Q22" s="21"/>
      <c r="R22" s="21" t="s">
        <v>398</v>
      </c>
      <c r="S22" s="178"/>
      <c r="T22" s="21" t="s">
        <v>399</v>
      </c>
      <c r="V22" s="21"/>
      <c r="W22" s="21"/>
      <c r="X22" s="21"/>
      <c r="Y22" s="21"/>
      <c r="Z22" s="21"/>
      <c r="AA22" s="21"/>
      <c r="AB22" s="21"/>
      <c r="AC22" s="21"/>
      <c r="AD22" s="21"/>
      <c r="AE22" s="21"/>
      <c r="AF22" s="21"/>
      <c r="AG22" s="21"/>
      <c r="AH22" s="21"/>
      <c r="AI22" s="21"/>
      <c r="AJ22" s="21"/>
      <c r="AK22" s="21"/>
      <c r="AL22" s="21"/>
      <c r="AM22" s="21"/>
      <c r="AN22" s="21"/>
      <c r="AO22" s="21"/>
      <c r="AP22" s="21"/>
      <c r="AQ22" s="21"/>
      <c r="AR22" s="21"/>
      <c r="AS22" s="21"/>
      <c r="AT22" s="21"/>
      <c r="AU22" s="21"/>
      <c r="AV22" s="21"/>
      <c r="AW22" s="21"/>
      <c r="AX22" s="21"/>
      <c r="AY22" s="21"/>
      <c r="AZ22" s="21"/>
      <c r="BA22" s="21"/>
      <c r="BB22" s="21"/>
      <c r="BC22" s="21"/>
      <c r="BD22" s="21"/>
      <c r="BE22" s="21"/>
      <c r="BF22" s="21"/>
      <c r="BG22" s="21"/>
      <c r="BH22" s="21"/>
      <c r="BI22" s="21"/>
      <c r="BJ22" s="21"/>
      <c r="BK22" s="21"/>
      <c r="BL22" s="21"/>
      <c r="BM22" s="21"/>
      <c r="BN22" s="21"/>
      <c r="BO22" s="21"/>
      <c r="BP22" s="21"/>
      <c r="BQ22" s="21"/>
      <c r="BR22" s="21"/>
      <c r="BS22" s="21"/>
      <c r="BT22" s="21"/>
      <c r="BU22" s="21"/>
      <c r="BV22" s="21"/>
      <c r="BW22" s="21"/>
      <c r="BX22" s="21"/>
    </row>
    <row r="23" spans="1:76" ht="15.75" thickBot="1">
      <c r="A23" s="17"/>
      <c r="B23" s="132"/>
      <c r="C23" s="132"/>
      <c r="D23" s="132"/>
      <c r="E23" s="132"/>
      <c r="F23" s="132"/>
      <c r="G23" s="132"/>
      <c r="H23" s="132"/>
      <c r="I23" s="132"/>
      <c r="J23" s="132"/>
      <c r="K23" s="132"/>
      <c r="L23" s="4"/>
      <c r="M23" s="4"/>
      <c r="N23" s="4"/>
      <c r="O23" s="4"/>
      <c r="P23" s="4"/>
      <c r="Q23" s="183"/>
      <c r="R23" s="183"/>
      <c r="S23" s="179"/>
      <c r="T23" s="183"/>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row>
    <row r="24" spans="1:76" ht="16.5" thickTop="1" thickBot="1">
      <c r="A24" s="17"/>
      <c r="B24" s="114" t="s">
        <v>296</v>
      </c>
      <c r="C24" s="204">
        <v>1.6000000000000001E-3</v>
      </c>
      <c r="D24" s="160"/>
      <c r="E24" s="204">
        <v>2.8E-3</v>
      </c>
      <c r="F24" s="160"/>
      <c r="G24" s="114" t="s">
        <v>296</v>
      </c>
      <c r="H24" s="207" t="s">
        <v>430</v>
      </c>
      <c r="I24" s="160"/>
      <c r="J24" s="204">
        <v>2.8E-3</v>
      </c>
      <c r="K24" s="160"/>
      <c r="L24" s="113" t="s">
        <v>296</v>
      </c>
      <c r="M24" s="115">
        <v>1.1000000000000001E-3</v>
      </c>
      <c r="N24" s="57"/>
      <c r="O24" s="115">
        <v>2.5999999999999999E-3</v>
      </c>
      <c r="P24" s="57"/>
      <c r="Q24" s="4"/>
      <c r="R24" s="4"/>
      <c r="S24" s="4"/>
      <c r="T24" s="4"/>
      <c r="U24" s="4"/>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c r="AZ24" s="21"/>
      <c r="BA24" s="21"/>
      <c r="BB24" s="21"/>
      <c r="BC24" s="21"/>
      <c r="BD24" s="21"/>
      <c r="BE24" s="21"/>
      <c r="BF24" s="21"/>
      <c r="BG24" s="21"/>
      <c r="BH24" s="21"/>
      <c r="BI24" s="21"/>
      <c r="BJ24" s="21"/>
      <c r="BK24" s="21"/>
      <c r="BL24" s="21"/>
      <c r="BM24" s="21"/>
      <c r="BN24" s="21"/>
      <c r="BO24" s="21"/>
      <c r="BP24" s="21"/>
      <c r="BQ24" s="21"/>
      <c r="BR24" s="21"/>
      <c r="BS24" s="21"/>
      <c r="BT24" s="21"/>
      <c r="BU24" s="21"/>
      <c r="BV24" s="21"/>
      <c r="BW24" s="21"/>
      <c r="BX24" s="21"/>
    </row>
    <row r="25" spans="1:76" ht="16.5" thickTop="1" thickBot="1">
      <c r="A25" s="17"/>
      <c r="B25" s="118" t="s">
        <v>391</v>
      </c>
      <c r="C25" s="205" t="s">
        <v>423</v>
      </c>
      <c r="D25" s="157"/>
      <c r="E25" s="205" t="s">
        <v>424</v>
      </c>
      <c r="F25" s="157"/>
      <c r="G25" s="118" t="s">
        <v>391</v>
      </c>
      <c r="H25" s="205" t="s">
        <v>431</v>
      </c>
      <c r="I25" s="157"/>
      <c r="J25" s="205" t="s">
        <v>432</v>
      </c>
      <c r="K25" s="157"/>
      <c r="L25" s="117" t="s">
        <v>391</v>
      </c>
      <c r="M25" s="119" t="s">
        <v>392</v>
      </c>
      <c r="N25" s="62"/>
      <c r="O25" s="119" t="s">
        <v>298</v>
      </c>
      <c r="P25" s="62"/>
      <c r="Q25" s="113" t="s">
        <v>296</v>
      </c>
      <c r="R25" s="110" t="s">
        <v>400</v>
      </c>
      <c r="S25" s="57" t="s">
        <v>401</v>
      </c>
      <c r="T25" s="110" t="s">
        <v>402</v>
      </c>
      <c r="U25" s="57"/>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row>
    <row r="26" spans="1:76" ht="16.5" thickTop="1" thickBot="1">
      <c r="A26" s="17"/>
      <c r="B26" s="114" t="s">
        <v>300</v>
      </c>
      <c r="C26" s="204">
        <v>1.2553000000000001</v>
      </c>
      <c r="D26" s="160"/>
      <c r="E26" s="204">
        <v>0.81689999999999996</v>
      </c>
      <c r="F26" s="160"/>
      <c r="G26" s="114" t="s">
        <v>300</v>
      </c>
      <c r="H26" s="207" t="s">
        <v>433</v>
      </c>
      <c r="I26" s="160"/>
      <c r="J26" s="207" t="s">
        <v>434</v>
      </c>
      <c r="K26" s="160"/>
      <c r="L26" s="113" t="s">
        <v>300</v>
      </c>
      <c r="M26" s="115">
        <v>1.3580000000000001</v>
      </c>
      <c r="N26" s="57"/>
      <c r="O26" s="115">
        <v>1.06</v>
      </c>
      <c r="P26" s="57"/>
      <c r="Q26" s="117" t="s">
        <v>391</v>
      </c>
      <c r="R26" s="119" t="s">
        <v>403</v>
      </c>
      <c r="S26" s="62"/>
      <c r="T26" s="119" t="s">
        <v>404</v>
      </c>
      <c r="U26" s="62"/>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row>
    <row r="27" spans="1:76" ht="16.5" thickTop="1" thickBot="1">
      <c r="A27" s="17"/>
      <c r="B27" s="118" t="s">
        <v>301</v>
      </c>
      <c r="C27" s="206">
        <v>0</v>
      </c>
      <c r="D27" s="157"/>
      <c r="E27" s="206">
        <v>0</v>
      </c>
      <c r="F27" s="157"/>
      <c r="G27" s="118" t="s">
        <v>301</v>
      </c>
      <c r="H27" s="206">
        <v>0</v>
      </c>
      <c r="I27" s="157"/>
      <c r="J27" s="206">
        <v>0</v>
      </c>
      <c r="K27" s="157"/>
      <c r="L27" s="117" t="s">
        <v>301</v>
      </c>
      <c r="M27" s="121">
        <v>0</v>
      </c>
      <c r="N27" s="62"/>
      <c r="O27" s="121">
        <v>0</v>
      </c>
      <c r="P27" s="62"/>
      <c r="Q27" s="113" t="s">
        <v>300</v>
      </c>
      <c r="R27" s="110" t="s">
        <v>405</v>
      </c>
      <c r="S27" s="57"/>
      <c r="T27" s="110" t="s">
        <v>406</v>
      </c>
      <c r="U27" s="57"/>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row>
    <row r="28" spans="1:76" ht="16.5" thickTop="1" thickBot="1">
      <c r="A28" s="17"/>
      <c r="B28" s="21"/>
      <c r="C28" s="21"/>
      <c r="D28" s="21"/>
      <c r="E28" s="21"/>
      <c r="F28" s="21"/>
      <c r="G28" s="21"/>
      <c r="H28" s="21"/>
      <c r="I28" s="21"/>
      <c r="J28" s="21"/>
      <c r="K28" s="21"/>
      <c r="L28" s="21"/>
      <c r="M28" s="21"/>
      <c r="N28" s="21"/>
      <c r="O28" s="21"/>
      <c r="P28" s="21"/>
      <c r="Q28" s="117" t="s">
        <v>301</v>
      </c>
      <c r="R28" s="121">
        <v>0</v>
      </c>
      <c r="S28" s="62"/>
      <c r="T28" s="121">
        <v>0</v>
      </c>
      <c r="U28" s="62"/>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row>
  </sheetData>
  <mergeCells count="75">
    <mergeCell ref="V22:BA28"/>
    <mergeCell ref="BB22:BX28"/>
    <mergeCell ref="A6:A21"/>
    <mergeCell ref="B6:F21"/>
    <mergeCell ref="G6:K21"/>
    <mergeCell ref="L6:P21"/>
    <mergeCell ref="Q6:U21"/>
    <mergeCell ref="A22:A28"/>
    <mergeCell ref="B28:F28"/>
    <mergeCell ref="G28:K28"/>
    <mergeCell ref="L28:P28"/>
    <mergeCell ref="B5:F5"/>
    <mergeCell ref="G5:K5"/>
    <mergeCell ref="L5:P5"/>
    <mergeCell ref="Q5:U5"/>
    <mergeCell ref="V5:BA5"/>
    <mergeCell ref="BB5:BX5"/>
    <mergeCell ref="V2:BA2"/>
    <mergeCell ref="V3:BA3"/>
    <mergeCell ref="V4:BA4"/>
    <mergeCell ref="BB2:BX2"/>
    <mergeCell ref="BB3:BX3"/>
    <mergeCell ref="BB4:BX4"/>
    <mergeCell ref="BB1:BX1"/>
    <mergeCell ref="B2:F2"/>
    <mergeCell ref="B3:F3"/>
    <mergeCell ref="B4:F4"/>
    <mergeCell ref="G2:K2"/>
    <mergeCell ref="G3:K3"/>
    <mergeCell ref="G4:K4"/>
    <mergeCell ref="L2:P2"/>
    <mergeCell ref="L3:P3"/>
    <mergeCell ref="L4:P4"/>
    <mergeCell ref="Q22:Q23"/>
    <mergeCell ref="R22:R23"/>
    <mergeCell ref="S22:S23"/>
    <mergeCell ref="T22:T23"/>
    <mergeCell ref="A1:A4"/>
    <mergeCell ref="B1:K1"/>
    <mergeCell ref="L1:BA1"/>
    <mergeCell ref="Q2:U2"/>
    <mergeCell ref="Q3:U3"/>
    <mergeCell ref="Q4:U4"/>
    <mergeCell ref="BP6:BQ6"/>
    <mergeCell ref="BS6:BT6"/>
    <mergeCell ref="BJ7:BK7"/>
    <mergeCell ref="BM7:BN7"/>
    <mergeCell ref="BP7:BQ7"/>
    <mergeCell ref="BS7:BT7"/>
    <mergeCell ref="AY8:AZ8"/>
    <mergeCell ref="AU11:AV11"/>
    <mergeCell ref="AU12:AV12"/>
    <mergeCell ref="AU15:AV15"/>
    <mergeCell ref="BJ6:BK6"/>
    <mergeCell ref="BM6:BN6"/>
    <mergeCell ref="X8:Y8"/>
    <mergeCell ref="AE8:AF8"/>
    <mergeCell ref="AI8:AJ8"/>
    <mergeCell ref="AM8:AN8"/>
    <mergeCell ref="AQ8:AR8"/>
    <mergeCell ref="AU8:AV8"/>
    <mergeCell ref="AY6:AZ6"/>
    <mergeCell ref="X7:Y7"/>
    <mergeCell ref="AE7:AF7"/>
    <mergeCell ref="AI7:AJ7"/>
    <mergeCell ref="AM7:AN7"/>
    <mergeCell ref="AQ7:AR7"/>
    <mergeCell ref="AU7:AV7"/>
    <mergeCell ref="AY7:AZ7"/>
    <mergeCell ref="X6:Y6"/>
    <mergeCell ref="AE6:AF6"/>
    <mergeCell ref="AI6:AJ6"/>
    <mergeCell ref="AM6:AN6"/>
    <mergeCell ref="AQ6:AR6"/>
    <mergeCell ref="AU6:AV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cols>
    <col min="1" max="1" width="36.5703125" bestFit="1" customWidth="1"/>
    <col min="2" max="2" width="33" bestFit="1" customWidth="1"/>
    <col min="3" max="3" width="9.7109375" bestFit="1" customWidth="1"/>
    <col min="5" max="5" width="15" bestFit="1" customWidth="1"/>
    <col min="6" max="6" width="1.7109375" bestFit="1" customWidth="1"/>
    <col min="8" max="8" width="10.140625" bestFit="1" customWidth="1"/>
    <col min="9" max="9" width="1.7109375" bestFit="1" customWidth="1"/>
    <col min="10" max="10" width="2" customWidth="1"/>
    <col min="11" max="11" width="7.42578125" customWidth="1"/>
    <col min="14" max="14" width="6.28515625" bestFit="1" customWidth="1"/>
    <col min="15" max="15" width="1.7109375" bestFit="1" customWidth="1"/>
    <col min="16" max="16" width="2.85546875" customWidth="1"/>
    <col min="17" max="17" width="7.28515625" customWidth="1"/>
    <col min="19" max="19" width="29" bestFit="1" customWidth="1"/>
    <col min="21" max="21" width="8.85546875" bestFit="1" customWidth="1"/>
    <col min="22" max="22" width="14.28515625" bestFit="1" customWidth="1"/>
    <col min="23" max="23" width="11.85546875" bestFit="1" customWidth="1"/>
    <col min="24" max="24" width="1.5703125" bestFit="1" customWidth="1"/>
    <col min="25" max="25" width="13.42578125" bestFit="1" customWidth="1"/>
    <col min="26" max="26" width="6.140625" bestFit="1" customWidth="1"/>
    <col min="28" max="28" width="10.42578125" bestFit="1" customWidth="1"/>
    <col min="29" max="29" width="4.85546875" bestFit="1" customWidth="1"/>
    <col min="30" max="30" width="2.140625" customWidth="1"/>
    <col min="31" max="31" width="7" customWidth="1"/>
  </cols>
  <sheetData>
    <row r="1" spans="1:32" ht="15" customHeight="1">
      <c r="A1" s="8" t="s">
        <v>923</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row>
    <row r="3" spans="1:32" ht="45">
      <c r="A3" s="3" t="s">
        <v>45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row>
    <row r="4" spans="1:32" ht="15.75" thickBot="1">
      <c r="A4" s="17" t="s">
        <v>924</v>
      </c>
      <c r="B4" s="21"/>
      <c r="C4" s="21"/>
      <c r="D4" s="21"/>
      <c r="E4" s="21"/>
      <c r="F4" s="21"/>
      <c r="G4" s="21"/>
      <c r="H4" s="21"/>
      <c r="I4" s="21"/>
      <c r="J4" s="21"/>
      <c r="K4" s="21"/>
      <c r="L4" s="21"/>
      <c r="M4" s="21"/>
      <c r="N4" s="21"/>
      <c r="O4" s="21"/>
      <c r="P4" s="21"/>
      <c r="Q4" s="21"/>
      <c r="R4" s="21"/>
      <c r="S4" s="212"/>
      <c r="T4" s="213"/>
      <c r="U4" s="214"/>
      <c r="V4" s="214"/>
      <c r="W4" s="75" t="s">
        <v>494</v>
      </c>
      <c r="X4" s="75"/>
      <c r="Y4" s="75"/>
      <c r="Z4" s="75"/>
      <c r="AA4" s="214"/>
      <c r="AB4" s="75" t="s">
        <v>495</v>
      </c>
      <c r="AC4" s="75"/>
      <c r="AD4" s="75"/>
      <c r="AE4" s="75"/>
      <c r="AF4" s="212"/>
    </row>
    <row r="5" spans="1:32">
      <c r="A5" s="17"/>
      <c r="B5" s="21"/>
      <c r="C5" s="21"/>
      <c r="D5" s="21"/>
      <c r="E5" s="21"/>
      <c r="F5" s="21"/>
      <c r="G5" s="21"/>
      <c r="H5" s="21"/>
      <c r="I5" s="21"/>
      <c r="J5" s="21"/>
      <c r="K5" s="21"/>
      <c r="L5" s="21"/>
      <c r="M5" s="21"/>
      <c r="N5" s="21"/>
      <c r="O5" s="21"/>
      <c r="P5" s="21"/>
      <c r="Q5" s="21"/>
      <c r="R5" s="21"/>
      <c r="S5" s="212"/>
      <c r="T5" s="213"/>
      <c r="U5" s="215"/>
      <c r="V5" s="214"/>
      <c r="W5" s="214"/>
      <c r="X5" s="215"/>
      <c r="Y5" s="220" t="s">
        <v>459</v>
      </c>
      <c r="Z5" s="220"/>
      <c r="AA5" s="214"/>
      <c r="AB5" s="214"/>
      <c r="AC5" s="215"/>
      <c r="AD5" s="220" t="s">
        <v>459</v>
      </c>
      <c r="AE5" s="220"/>
      <c r="AF5" s="212"/>
    </row>
    <row r="6" spans="1:32">
      <c r="A6" s="17"/>
      <c r="B6" s="21"/>
      <c r="C6" s="21"/>
      <c r="D6" s="21"/>
      <c r="E6" s="21"/>
      <c r="F6" s="21"/>
      <c r="G6" s="21"/>
      <c r="H6" s="21"/>
      <c r="I6" s="21"/>
      <c r="J6" s="21"/>
      <c r="K6" s="21"/>
      <c r="L6" s="21"/>
      <c r="M6" s="21"/>
      <c r="N6" s="21"/>
      <c r="O6" s="21"/>
      <c r="P6" s="21"/>
      <c r="Q6" s="21"/>
      <c r="R6" s="21"/>
      <c r="S6" s="212"/>
      <c r="T6" s="213"/>
      <c r="U6" s="50" t="s">
        <v>460</v>
      </c>
      <c r="V6" s="214"/>
      <c r="W6" s="50" t="s">
        <v>461</v>
      </c>
      <c r="X6" s="214"/>
      <c r="Y6" s="221" t="s">
        <v>462</v>
      </c>
      <c r="Z6" s="221"/>
      <c r="AA6" s="214"/>
      <c r="AB6" s="50" t="s">
        <v>461</v>
      </c>
      <c r="AC6" s="214"/>
      <c r="AD6" s="221" t="s">
        <v>462</v>
      </c>
      <c r="AE6" s="221"/>
      <c r="AF6" s="212"/>
    </row>
    <row r="7" spans="1:32">
      <c r="A7" s="17"/>
      <c r="B7" s="21"/>
      <c r="C7" s="21"/>
      <c r="D7" s="21"/>
      <c r="E7" s="21"/>
      <c r="F7" s="21"/>
      <c r="G7" s="21"/>
      <c r="H7" s="21"/>
      <c r="I7" s="21"/>
      <c r="J7" s="21"/>
      <c r="K7" s="21"/>
      <c r="L7" s="21"/>
      <c r="M7" s="21"/>
      <c r="N7" s="21"/>
      <c r="O7" s="21"/>
      <c r="P7" s="21"/>
      <c r="Q7" s="21"/>
      <c r="R7" s="21"/>
      <c r="S7" s="212"/>
      <c r="T7" s="213"/>
      <c r="U7" s="50" t="s">
        <v>463</v>
      </c>
      <c r="V7" s="214"/>
      <c r="W7" s="50" t="s">
        <v>464</v>
      </c>
      <c r="X7" s="214"/>
      <c r="Y7" s="221" t="s">
        <v>465</v>
      </c>
      <c r="Z7" s="221"/>
      <c r="AA7" s="214"/>
      <c r="AB7" s="50" t="s">
        <v>464</v>
      </c>
      <c r="AC7" s="214"/>
      <c r="AD7" s="221" t="s">
        <v>496</v>
      </c>
      <c r="AE7" s="221"/>
      <c r="AF7" s="212"/>
    </row>
    <row r="8" spans="1:32" ht="15.75" thickBot="1">
      <c r="A8" s="17"/>
      <c r="B8" s="21"/>
      <c r="C8" s="21"/>
      <c r="D8" s="21"/>
      <c r="E8" s="21"/>
      <c r="F8" s="21"/>
      <c r="G8" s="21"/>
      <c r="H8" s="21"/>
      <c r="I8" s="21"/>
      <c r="J8" s="21"/>
      <c r="K8" s="21"/>
      <c r="L8" s="21"/>
      <c r="M8" s="21"/>
      <c r="N8" s="21"/>
      <c r="O8" s="21"/>
      <c r="P8" s="21"/>
      <c r="Q8" s="21"/>
      <c r="R8" s="21"/>
      <c r="S8" s="212"/>
      <c r="T8" s="213"/>
      <c r="U8" s="50" t="s">
        <v>467</v>
      </c>
      <c r="V8" s="214"/>
      <c r="W8" s="50" t="s">
        <v>353</v>
      </c>
      <c r="X8" s="214"/>
      <c r="Y8" s="75" t="s">
        <v>468</v>
      </c>
      <c r="Z8" s="75"/>
      <c r="AA8" s="214"/>
      <c r="AB8" s="50" t="s">
        <v>353</v>
      </c>
      <c r="AC8" s="214"/>
      <c r="AD8" s="75" t="s">
        <v>469</v>
      </c>
      <c r="AE8" s="75"/>
      <c r="AF8" s="212"/>
    </row>
    <row r="9" spans="1:32">
      <c r="A9" s="17"/>
      <c r="B9" s="21"/>
      <c r="C9" s="21"/>
      <c r="D9" s="21"/>
      <c r="E9" s="21"/>
      <c r="F9" s="21"/>
      <c r="G9" s="21"/>
      <c r="H9" s="21"/>
      <c r="I9" s="21"/>
      <c r="J9" s="21"/>
      <c r="K9" s="21"/>
      <c r="L9" s="21"/>
      <c r="M9" s="21"/>
      <c r="N9" s="21"/>
      <c r="O9" s="21"/>
      <c r="P9" s="21"/>
      <c r="Q9" s="21"/>
      <c r="R9" s="21"/>
      <c r="S9" s="212"/>
      <c r="T9" s="213"/>
      <c r="U9" s="216"/>
      <c r="V9" s="212"/>
      <c r="W9" s="216"/>
      <c r="X9" s="212"/>
      <c r="Y9" s="216"/>
      <c r="Z9" s="216"/>
      <c r="AA9" s="212"/>
      <c r="AB9" s="216"/>
      <c r="AC9" s="212"/>
      <c r="AD9" s="216"/>
      <c r="AE9" s="216"/>
      <c r="AF9" s="212"/>
    </row>
    <row r="10" spans="1:32">
      <c r="A10" s="17"/>
      <c r="B10" s="21"/>
      <c r="C10" s="21"/>
      <c r="D10" s="21"/>
      <c r="E10" s="21"/>
      <c r="F10" s="21"/>
      <c r="G10" s="21"/>
      <c r="H10" s="21"/>
      <c r="I10" s="21"/>
      <c r="J10" s="21"/>
      <c r="K10" s="21"/>
      <c r="L10" s="21"/>
      <c r="M10" s="21"/>
      <c r="N10" s="21"/>
      <c r="O10" s="21"/>
      <c r="P10" s="21"/>
      <c r="Q10" s="21"/>
      <c r="R10" s="21"/>
      <c r="S10" s="218" t="s">
        <v>497</v>
      </c>
      <c r="T10" s="85"/>
      <c r="U10" s="83">
        <v>2191821</v>
      </c>
      <c r="V10" s="63"/>
      <c r="W10" s="83">
        <v>5543893</v>
      </c>
      <c r="X10" s="63"/>
      <c r="Y10" s="63" t="s">
        <v>257</v>
      </c>
      <c r="Z10" s="65">
        <v>1.5218</v>
      </c>
      <c r="AA10" s="63"/>
      <c r="AB10" s="83">
        <v>127500</v>
      </c>
      <c r="AC10" s="63"/>
      <c r="AD10" s="63" t="s">
        <v>257</v>
      </c>
      <c r="AE10" s="65">
        <v>1.6422000000000001</v>
      </c>
      <c r="AF10" s="63"/>
    </row>
    <row r="11" spans="1:32">
      <c r="A11" s="17"/>
      <c r="B11" s="21"/>
      <c r="C11" s="21"/>
      <c r="D11" s="21"/>
      <c r="E11" s="21"/>
      <c r="F11" s="21"/>
      <c r="G11" s="21"/>
      <c r="H11" s="21"/>
      <c r="I11" s="21"/>
      <c r="J11" s="21"/>
      <c r="K11" s="21"/>
      <c r="L11" s="21"/>
      <c r="M11" s="21"/>
      <c r="N11" s="21"/>
      <c r="O11" s="21"/>
      <c r="P11" s="21"/>
      <c r="Q11" s="21"/>
      <c r="R11" s="21"/>
      <c r="S11" s="33" t="s">
        <v>498</v>
      </c>
      <c r="T11" s="80"/>
      <c r="U11" s="35">
        <v>8000000</v>
      </c>
      <c r="V11" s="33"/>
      <c r="W11" s="37" t="s">
        <v>499</v>
      </c>
      <c r="X11" s="33"/>
      <c r="Y11" s="33" t="s">
        <v>257</v>
      </c>
      <c r="Z11" s="37" t="s">
        <v>499</v>
      </c>
      <c r="AA11" s="33"/>
      <c r="AB11" s="37" t="s">
        <v>499</v>
      </c>
      <c r="AC11" s="33"/>
      <c r="AD11" s="33" t="s">
        <v>257</v>
      </c>
      <c r="AE11" s="37" t="s">
        <v>499</v>
      </c>
      <c r="AF11" s="33"/>
    </row>
    <row r="12" spans="1:32">
      <c r="A12" s="17"/>
      <c r="B12" s="21"/>
      <c r="C12" s="21"/>
      <c r="D12" s="21"/>
      <c r="E12" s="21"/>
      <c r="F12" s="21"/>
      <c r="G12" s="21"/>
      <c r="H12" s="21"/>
      <c r="I12" s="21"/>
      <c r="J12" s="21"/>
      <c r="K12" s="21"/>
      <c r="L12" s="21"/>
      <c r="M12" s="21"/>
      <c r="N12" s="21"/>
      <c r="O12" s="21"/>
      <c r="P12" s="21"/>
      <c r="Q12" s="21"/>
      <c r="R12" s="21"/>
      <c r="S12" s="63" t="s">
        <v>471</v>
      </c>
      <c r="T12" s="85"/>
      <c r="U12" s="65" t="s">
        <v>500</v>
      </c>
      <c r="V12" s="63" t="s">
        <v>271</v>
      </c>
      <c r="W12" s="83">
        <v>1153550</v>
      </c>
      <c r="X12" s="63"/>
      <c r="Y12" s="63" t="s">
        <v>257</v>
      </c>
      <c r="Z12" s="65">
        <v>0.64270000000000005</v>
      </c>
      <c r="AA12" s="63"/>
      <c r="AB12" s="83">
        <v>351085</v>
      </c>
      <c r="AC12" s="63"/>
      <c r="AD12" s="63" t="s">
        <v>257</v>
      </c>
      <c r="AE12" s="65">
        <v>0.84970000000000001</v>
      </c>
      <c r="AF12" s="63"/>
    </row>
    <row r="13" spans="1:32">
      <c r="A13" s="17"/>
      <c r="B13" s="21"/>
      <c r="C13" s="21"/>
      <c r="D13" s="21"/>
      <c r="E13" s="21"/>
      <c r="F13" s="21"/>
      <c r="G13" s="21"/>
      <c r="H13" s="21"/>
      <c r="I13" s="21"/>
      <c r="J13" s="21"/>
      <c r="K13" s="21"/>
      <c r="L13" s="21"/>
      <c r="M13" s="21"/>
      <c r="N13" s="21"/>
      <c r="O13" s="21"/>
      <c r="P13" s="21"/>
      <c r="Q13" s="21"/>
      <c r="R13" s="21"/>
      <c r="S13" s="33" t="s">
        <v>501</v>
      </c>
      <c r="T13" s="80"/>
      <c r="U13" s="37" t="s">
        <v>499</v>
      </c>
      <c r="V13" s="33"/>
      <c r="W13" s="37" t="s">
        <v>502</v>
      </c>
      <c r="X13" s="33" t="s">
        <v>271</v>
      </c>
      <c r="Y13" s="33" t="s">
        <v>257</v>
      </c>
      <c r="Z13" s="37">
        <v>0.32200000000000001</v>
      </c>
      <c r="AA13" s="33"/>
      <c r="AB13" s="37" t="s">
        <v>499</v>
      </c>
      <c r="AC13" s="33"/>
      <c r="AD13" s="33" t="s">
        <v>257</v>
      </c>
      <c r="AE13" s="37" t="s">
        <v>499</v>
      </c>
      <c r="AF13" s="33"/>
    </row>
    <row r="14" spans="1:32">
      <c r="A14" s="17"/>
      <c r="B14" s="21"/>
      <c r="C14" s="21"/>
      <c r="D14" s="21"/>
      <c r="E14" s="21"/>
      <c r="F14" s="21"/>
      <c r="G14" s="21"/>
      <c r="H14" s="21"/>
      <c r="I14" s="21"/>
      <c r="J14" s="21"/>
      <c r="K14" s="21"/>
      <c r="L14" s="21"/>
      <c r="M14" s="21"/>
      <c r="N14" s="21"/>
      <c r="O14" s="21"/>
      <c r="P14" s="21"/>
      <c r="Q14" s="21"/>
      <c r="R14" s="21"/>
      <c r="S14" s="63" t="s">
        <v>473</v>
      </c>
      <c r="T14" s="85"/>
      <c r="U14" s="65" t="s">
        <v>499</v>
      </c>
      <c r="V14" s="63"/>
      <c r="W14" s="65" t="s">
        <v>499</v>
      </c>
      <c r="X14" s="63"/>
      <c r="Y14" s="63" t="s">
        <v>257</v>
      </c>
      <c r="Z14" s="65" t="s">
        <v>499</v>
      </c>
      <c r="AA14" s="63"/>
      <c r="AB14" s="65" t="s">
        <v>503</v>
      </c>
      <c r="AC14" s="63" t="s">
        <v>271</v>
      </c>
      <c r="AD14" s="63" t="s">
        <v>257</v>
      </c>
      <c r="AE14" s="65">
        <v>0.89090000000000003</v>
      </c>
      <c r="AF14" s="63"/>
    </row>
    <row r="15" spans="1:32">
      <c r="A15" s="17"/>
      <c r="B15" s="21"/>
      <c r="C15" s="21"/>
      <c r="D15" s="21"/>
      <c r="E15" s="21"/>
      <c r="F15" s="21"/>
      <c r="G15" s="21"/>
      <c r="H15" s="21"/>
      <c r="I15" s="21"/>
      <c r="J15" s="21"/>
      <c r="K15" s="21"/>
      <c r="L15" s="21"/>
      <c r="M15" s="21"/>
      <c r="N15" s="21"/>
      <c r="O15" s="21"/>
      <c r="P15" s="21"/>
      <c r="Q15" s="21"/>
      <c r="R15" s="21"/>
      <c r="S15" s="33" t="s">
        <v>475</v>
      </c>
      <c r="T15" s="80"/>
      <c r="U15" s="35">
        <v>1247521</v>
      </c>
      <c r="V15" s="33"/>
      <c r="W15" s="37" t="s">
        <v>504</v>
      </c>
      <c r="X15" s="33" t="s">
        <v>271</v>
      </c>
      <c r="Y15" s="33" t="s">
        <v>257</v>
      </c>
      <c r="Z15" s="37">
        <v>1.2927999999999999</v>
      </c>
      <c r="AA15" s="33"/>
      <c r="AB15" s="37" t="s">
        <v>505</v>
      </c>
      <c r="AC15" s="33" t="s">
        <v>271</v>
      </c>
      <c r="AD15" s="33" t="s">
        <v>257</v>
      </c>
      <c r="AE15" s="37">
        <v>1.605</v>
      </c>
      <c r="AF15" s="33"/>
    </row>
    <row r="16" spans="1:32" ht="15.75" thickBot="1">
      <c r="A16" s="17"/>
      <c r="B16" s="21"/>
      <c r="C16" s="21"/>
      <c r="D16" s="21"/>
      <c r="E16" s="21"/>
      <c r="F16" s="21"/>
      <c r="G16" s="21"/>
      <c r="H16" s="21"/>
      <c r="I16" s="21"/>
      <c r="J16" s="21"/>
      <c r="K16" s="21"/>
      <c r="L16" s="21"/>
      <c r="M16" s="21"/>
      <c r="N16" s="21"/>
      <c r="O16" s="21"/>
      <c r="P16" s="21"/>
      <c r="Q16" s="21"/>
      <c r="R16" s="21"/>
      <c r="S16" s="63" t="s">
        <v>477</v>
      </c>
      <c r="T16" s="85"/>
      <c r="U16" s="88">
        <v>370364</v>
      </c>
      <c r="V16" s="63"/>
      <c r="W16" s="96" t="s">
        <v>506</v>
      </c>
      <c r="X16" s="63" t="s">
        <v>271</v>
      </c>
      <c r="Y16" s="63" t="s">
        <v>257</v>
      </c>
      <c r="Z16" s="65">
        <v>1.7060999999999999</v>
      </c>
      <c r="AA16" s="63"/>
      <c r="AB16" s="96" t="s">
        <v>507</v>
      </c>
      <c r="AC16" s="63" t="s">
        <v>271</v>
      </c>
      <c r="AD16" s="63" t="s">
        <v>257</v>
      </c>
      <c r="AE16" s="65">
        <v>2.39</v>
      </c>
      <c r="AF16" s="63"/>
    </row>
    <row r="17" spans="1:32">
      <c r="A17" s="17"/>
      <c r="B17" s="21"/>
      <c r="C17" s="21"/>
      <c r="D17" s="21"/>
      <c r="E17" s="21"/>
      <c r="F17" s="21"/>
      <c r="G17" s="21"/>
      <c r="H17" s="21"/>
      <c r="I17" s="21"/>
      <c r="J17" s="21"/>
      <c r="K17" s="21"/>
      <c r="L17" s="21"/>
      <c r="M17" s="21"/>
      <c r="N17" s="21"/>
      <c r="O17" s="21"/>
      <c r="P17" s="21"/>
      <c r="Q17" s="21"/>
      <c r="R17" s="21"/>
      <c r="S17" s="33"/>
      <c r="T17" s="80"/>
      <c r="U17" s="37"/>
      <c r="V17" s="33"/>
      <c r="W17" s="37"/>
      <c r="X17" s="33"/>
      <c r="Y17" s="33"/>
      <c r="Z17" s="37"/>
      <c r="AA17" s="33"/>
      <c r="AB17" s="37"/>
      <c r="AC17" s="33"/>
      <c r="AD17" s="33"/>
      <c r="AE17" s="37"/>
      <c r="AF17" s="33"/>
    </row>
    <row r="18" spans="1:32">
      <c r="A18" s="17"/>
      <c r="B18" s="21"/>
      <c r="C18" s="21"/>
      <c r="D18" s="21"/>
      <c r="E18" s="21"/>
      <c r="F18" s="21"/>
      <c r="G18" s="21"/>
      <c r="H18" s="21"/>
      <c r="I18" s="21"/>
      <c r="J18" s="21"/>
      <c r="K18" s="21"/>
      <c r="L18" s="21"/>
      <c r="M18" s="21"/>
      <c r="N18" s="21"/>
      <c r="O18" s="21"/>
      <c r="P18" s="21"/>
      <c r="Q18" s="21"/>
      <c r="R18" s="21"/>
      <c r="S18" s="219" t="s">
        <v>508</v>
      </c>
      <c r="T18" s="85"/>
      <c r="U18" s="83">
        <v>10305071</v>
      </c>
      <c r="V18" s="63"/>
      <c r="W18" s="83">
        <v>4306900</v>
      </c>
      <c r="X18" s="63"/>
      <c r="Y18" s="63" t="s">
        <v>257</v>
      </c>
      <c r="Z18" s="65">
        <v>1.3977999999999999</v>
      </c>
      <c r="AA18" s="63"/>
      <c r="AB18" s="83">
        <v>5000</v>
      </c>
      <c r="AC18" s="63"/>
      <c r="AD18" s="63" t="s">
        <v>257</v>
      </c>
      <c r="AE18" s="65">
        <v>1.25</v>
      </c>
      <c r="AF18" s="63"/>
    </row>
    <row r="19" spans="1:32">
      <c r="A19" s="17"/>
      <c r="B19" s="21"/>
      <c r="C19" s="21"/>
      <c r="D19" s="21"/>
      <c r="E19" s="21"/>
      <c r="F19" s="21"/>
      <c r="G19" s="21"/>
      <c r="H19" s="21"/>
      <c r="I19" s="21"/>
      <c r="J19" s="21"/>
      <c r="K19" s="21"/>
      <c r="L19" s="21"/>
      <c r="M19" s="21"/>
      <c r="N19" s="21"/>
      <c r="O19" s="21"/>
      <c r="P19" s="21"/>
      <c r="Q19" s="21"/>
      <c r="R19" s="21"/>
      <c r="S19" s="33" t="s">
        <v>471</v>
      </c>
      <c r="T19" s="80"/>
      <c r="U19" s="37" t="s">
        <v>509</v>
      </c>
      <c r="V19" s="33" t="s">
        <v>271</v>
      </c>
      <c r="W19" s="35">
        <v>9724000</v>
      </c>
      <c r="X19" s="33"/>
      <c r="Y19" s="33" t="s">
        <v>257</v>
      </c>
      <c r="Z19" s="37">
        <v>0.1164</v>
      </c>
      <c r="AA19" s="33"/>
      <c r="AB19" s="35">
        <v>61500</v>
      </c>
      <c r="AC19" s="33"/>
      <c r="AD19" s="33" t="s">
        <v>257</v>
      </c>
      <c r="AE19" s="37">
        <v>0.13850000000000001</v>
      </c>
      <c r="AF19" s="33"/>
    </row>
    <row r="20" spans="1:32">
      <c r="A20" s="17"/>
      <c r="B20" s="21"/>
      <c r="C20" s="21"/>
      <c r="D20" s="21"/>
      <c r="E20" s="21"/>
      <c r="F20" s="21"/>
      <c r="G20" s="21"/>
      <c r="H20" s="21"/>
      <c r="I20" s="21"/>
      <c r="J20" s="21"/>
      <c r="K20" s="21"/>
      <c r="L20" s="21"/>
      <c r="M20" s="21"/>
      <c r="N20" s="21"/>
      <c r="O20" s="21"/>
      <c r="P20" s="21"/>
      <c r="Q20" s="21"/>
      <c r="R20" s="21"/>
      <c r="S20" s="63" t="s">
        <v>473</v>
      </c>
      <c r="T20" s="85"/>
      <c r="U20" s="65" t="s">
        <v>499</v>
      </c>
      <c r="V20" s="63"/>
      <c r="W20" s="65" t="s">
        <v>499</v>
      </c>
      <c r="X20" s="63"/>
      <c r="Y20" s="63" t="s">
        <v>257</v>
      </c>
      <c r="Z20" s="65" t="s">
        <v>499</v>
      </c>
      <c r="AA20" s="63"/>
      <c r="AB20" s="65" t="s">
        <v>510</v>
      </c>
      <c r="AC20" s="63" t="s">
        <v>271</v>
      </c>
      <c r="AD20" s="63" t="s">
        <v>257</v>
      </c>
      <c r="AE20" s="65">
        <v>0.23250000000000001</v>
      </c>
      <c r="AF20" s="63"/>
    </row>
    <row r="21" spans="1:32">
      <c r="A21" s="17"/>
      <c r="B21" s="21"/>
      <c r="C21" s="21"/>
      <c r="D21" s="21"/>
      <c r="E21" s="21"/>
      <c r="F21" s="21"/>
      <c r="G21" s="21"/>
      <c r="H21" s="21"/>
      <c r="I21" s="21"/>
      <c r="J21" s="21"/>
      <c r="K21" s="21"/>
      <c r="L21" s="21"/>
      <c r="M21" s="21"/>
      <c r="N21" s="21"/>
      <c r="O21" s="21"/>
      <c r="P21" s="21"/>
      <c r="Q21" s="21"/>
      <c r="R21" s="21"/>
      <c r="S21" s="33" t="s">
        <v>475</v>
      </c>
      <c r="T21" s="80"/>
      <c r="U21" s="35">
        <v>1471073</v>
      </c>
      <c r="V21" s="33"/>
      <c r="W21" s="37" t="s">
        <v>511</v>
      </c>
      <c r="X21" s="33" t="s">
        <v>271</v>
      </c>
      <c r="Y21" s="33" t="s">
        <v>257</v>
      </c>
      <c r="Z21" s="37">
        <v>0.59250000000000003</v>
      </c>
      <c r="AA21" s="33"/>
      <c r="AB21" s="37" t="s">
        <v>499</v>
      </c>
      <c r="AC21" s="33"/>
      <c r="AD21" s="33" t="s">
        <v>257</v>
      </c>
      <c r="AE21" s="37" t="s">
        <v>499</v>
      </c>
      <c r="AF21" s="33"/>
    </row>
    <row r="22" spans="1:32" ht="15.75" thickBot="1">
      <c r="A22" s="17"/>
      <c r="B22" s="21"/>
      <c r="C22" s="21"/>
      <c r="D22" s="21"/>
      <c r="E22" s="21"/>
      <c r="F22" s="21"/>
      <c r="G22" s="21"/>
      <c r="H22" s="21"/>
      <c r="I22" s="21"/>
      <c r="J22" s="21"/>
      <c r="K22" s="21"/>
      <c r="L22" s="21"/>
      <c r="M22" s="21"/>
      <c r="N22" s="21"/>
      <c r="O22" s="21"/>
      <c r="P22" s="21"/>
      <c r="Q22" s="21"/>
      <c r="R22" s="21"/>
      <c r="S22" s="63" t="s">
        <v>477</v>
      </c>
      <c r="T22" s="85"/>
      <c r="U22" s="88">
        <v>937342</v>
      </c>
      <c r="V22" s="63"/>
      <c r="W22" s="96" t="s">
        <v>512</v>
      </c>
      <c r="X22" s="63" t="s">
        <v>271</v>
      </c>
      <c r="Y22" s="63" t="s">
        <v>257</v>
      </c>
      <c r="Z22" s="65">
        <v>1.3123</v>
      </c>
      <c r="AA22" s="63"/>
      <c r="AB22" s="96" t="s">
        <v>499</v>
      </c>
      <c r="AC22" s="63"/>
      <c r="AD22" s="63" t="s">
        <v>257</v>
      </c>
      <c r="AE22" s="65" t="s">
        <v>499</v>
      </c>
      <c r="AF22" s="63"/>
    </row>
    <row r="23" spans="1:32">
      <c r="A23" s="17"/>
      <c r="B23" s="21"/>
      <c r="C23" s="21"/>
      <c r="D23" s="21"/>
      <c r="E23" s="21"/>
      <c r="F23" s="21"/>
      <c r="G23" s="21"/>
      <c r="H23" s="21"/>
      <c r="I23" s="21"/>
      <c r="J23" s="21"/>
      <c r="K23" s="21"/>
      <c r="L23" s="21"/>
      <c r="M23" s="21"/>
      <c r="N23" s="21"/>
      <c r="O23" s="21"/>
      <c r="P23" s="21"/>
      <c r="Q23" s="21"/>
      <c r="R23" s="21"/>
      <c r="S23" s="33"/>
      <c r="T23" s="80"/>
      <c r="U23" s="37"/>
      <c r="V23" s="33"/>
      <c r="W23" s="37"/>
      <c r="X23" s="33"/>
      <c r="Y23" s="33"/>
      <c r="Z23" s="37"/>
      <c r="AA23" s="33"/>
      <c r="AB23" s="37"/>
      <c r="AC23" s="33"/>
      <c r="AD23" s="33"/>
      <c r="AE23" s="37"/>
      <c r="AF23" s="33"/>
    </row>
    <row r="24" spans="1:32" ht="15.75" thickBot="1">
      <c r="A24" s="17"/>
      <c r="B24" s="21"/>
      <c r="C24" s="21"/>
      <c r="D24" s="21"/>
      <c r="E24" s="21"/>
      <c r="F24" s="21"/>
      <c r="G24" s="21"/>
      <c r="H24" s="21"/>
      <c r="I24" s="21"/>
      <c r="J24" s="21"/>
      <c r="K24" s="21"/>
      <c r="L24" s="21"/>
      <c r="M24" s="21"/>
      <c r="N24" s="21"/>
      <c r="O24" s="21"/>
      <c r="P24" s="21"/>
      <c r="Q24" s="21"/>
      <c r="R24" s="21"/>
      <c r="S24" s="219" t="s">
        <v>513</v>
      </c>
      <c r="T24" s="85"/>
      <c r="U24" s="130">
        <v>2927986</v>
      </c>
      <c r="V24" s="63"/>
      <c r="W24" s="130">
        <v>11424498</v>
      </c>
      <c r="X24" s="63"/>
      <c r="Y24" s="63" t="s">
        <v>257</v>
      </c>
      <c r="Z24" s="65">
        <v>0.41930000000000001</v>
      </c>
      <c r="AA24" s="63"/>
      <c r="AB24" s="130">
        <v>7500</v>
      </c>
      <c r="AC24" s="63"/>
      <c r="AD24" s="63" t="s">
        <v>257</v>
      </c>
      <c r="AE24" s="65">
        <v>0.14000000000000001</v>
      </c>
      <c r="AF24" s="63"/>
    </row>
    <row r="25" spans="1:32" ht="15.75" thickTop="1">
      <c r="A25" s="17" t="s">
        <v>925</v>
      </c>
      <c r="B25" s="21"/>
      <c r="C25" s="21"/>
      <c r="D25" s="21"/>
      <c r="E25" s="21"/>
      <c r="F25" s="21"/>
      <c r="G25" s="21"/>
      <c r="H25" s="21"/>
      <c r="I25" s="21"/>
      <c r="J25" s="21"/>
      <c r="K25" s="21"/>
      <c r="L25" s="21"/>
      <c r="M25" s="21"/>
      <c r="N25" s="21"/>
      <c r="O25" s="21"/>
      <c r="P25" s="21"/>
      <c r="Q25" s="21"/>
      <c r="R25" s="21"/>
      <c r="S25" s="222"/>
      <c r="T25" s="223"/>
      <c r="U25" s="50"/>
      <c r="V25" s="223"/>
      <c r="W25" s="50" t="s">
        <v>459</v>
      </c>
      <c r="X25" s="224"/>
      <c r="Y25" s="221"/>
      <c r="Z25" s="221"/>
      <c r="AA25" s="224"/>
      <c r="AB25" s="221"/>
      <c r="AC25" s="221"/>
      <c r="AD25" s="223"/>
    </row>
    <row r="26" spans="1:32">
      <c r="A26" s="17"/>
      <c r="B26" s="21"/>
      <c r="C26" s="21"/>
      <c r="D26" s="21"/>
      <c r="E26" s="21"/>
      <c r="F26" s="21"/>
      <c r="G26" s="21"/>
      <c r="H26" s="21"/>
      <c r="I26" s="21"/>
      <c r="J26" s="21"/>
      <c r="K26" s="21"/>
      <c r="L26" s="21"/>
      <c r="M26" s="21"/>
      <c r="N26" s="21"/>
      <c r="O26" s="21"/>
      <c r="P26" s="21"/>
      <c r="Q26" s="21"/>
      <c r="R26" s="21"/>
      <c r="S26" s="222"/>
      <c r="T26" s="223"/>
      <c r="U26" s="50"/>
      <c r="V26" s="223"/>
      <c r="W26" s="50" t="s">
        <v>462</v>
      </c>
      <c r="X26" s="224"/>
      <c r="Y26" s="221" t="s">
        <v>459</v>
      </c>
      <c r="Z26" s="221"/>
      <c r="AA26" s="224"/>
      <c r="AB26" s="221"/>
      <c r="AC26" s="221"/>
      <c r="AD26" s="223"/>
    </row>
    <row r="27" spans="1:32">
      <c r="A27" s="17"/>
      <c r="B27" s="21"/>
      <c r="C27" s="21"/>
      <c r="D27" s="21"/>
      <c r="E27" s="21"/>
      <c r="F27" s="21"/>
      <c r="G27" s="21"/>
      <c r="H27" s="21"/>
      <c r="I27" s="21"/>
      <c r="J27" s="21"/>
      <c r="K27" s="21"/>
      <c r="L27" s="21"/>
      <c r="M27" s="21"/>
      <c r="N27" s="21"/>
      <c r="O27" s="21"/>
      <c r="P27" s="21"/>
      <c r="Q27" s="21"/>
      <c r="R27" s="21"/>
      <c r="S27" s="222"/>
      <c r="T27" s="223"/>
      <c r="U27" s="50"/>
      <c r="V27" s="223"/>
      <c r="W27" s="50" t="s">
        <v>515</v>
      </c>
      <c r="X27" s="224"/>
      <c r="Y27" s="221" t="s">
        <v>462</v>
      </c>
      <c r="Z27" s="221"/>
      <c r="AA27" s="224"/>
      <c r="AB27" s="221" t="s">
        <v>516</v>
      </c>
      <c r="AC27" s="221"/>
      <c r="AD27" s="223"/>
    </row>
    <row r="28" spans="1:32">
      <c r="A28" s="17"/>
      <c r="B28" s="21"/>
      <c r="C28" s="21"/>
      <c r="D28" s="21"/>
      <c r="E28" s="21"/>
      <c r="F28" s="21"/>
      <c r="G28" s="21"/>
      <c r="H28" s="21"/>
      <c r="I28" s="21"/>
      <c r="J28" s="21"/>
      <c r="K28" s="21"/>
      <c r="L28" s="21"/>
      <c r="M28" s="21"/>
      <c r="N28" s="21"/>
      <c r="O28" s="21"/>
      <c r="P28" s="21"/>
      <c r="Q28" s="21"/>
      <c r="R28" s="21"/>
      <c r="S28" s="222"/>
      <c r="T28" s="223"/>
      <c r="U28" s="50" t="s">
        <v>461</v>
      </c>
      <c r="V28" s="223"/>
      <c r="W28" s="50" t="s">
        <v>517</v>
      </c>
      <c r="X28" s="224"/>
      <c r="Y28" s="221" t="s">
        <v>465</v>
      </c>
      <c r="Z28" s="221"/>
      <c r="AA28" s="224"/>
      <c r="AB28" s="221" t="s">
        <v>518</v>
      </c>
      <c r="AC28" s="221"/>
      <c r="AD28" s="223"/>
    </row>
    <row r="29" spans="1:32" ht="15.75" thickBot="1">
      <c r="A29" s="17"/>
      <c r="B29" s="21"/>
      <c r="C29" s="21"/>
      <c r="D29" s="21"/>
      <c r="E29" s="21"/>
      <c r="F29" s="21"/>
      <c r="G29" s="21"/>
      <c r="H29" s="21"/>
      <c r="I29" s="21"/>
      <c r="J29" s="21"/>
      <c r="K29" s="21"/>
      <c r="L29" s="21"/>
      <c r="M29" s="21"/>
      <c r="N29" s="21"/>
      <c r="O29" s="21"/>
      <c r="P29" s="21"/>
      <c r="Q29" s="21"/>
      <c r="R29" s="21"/>
      <c r="S29" s="225" t="s">
        <v>464</v>
      </c>
      <c r="T29" s="223"/>
      <c r="U29" s="51" t="s">
        <v>460</v>
      </c>
      <c r="V29" s="223"/>
      <c r="W29" s="51" t="s">
        <v>519</v>
      </c>
      <c r="X29" s="224"/>
      <c r="Y29" s="75" t="s">
        <v>468</v>
      </c>
      <c r="Z29" s="75"/>
      <c r="AA29" s="224"/>
      <c r="AB29" s="75" t="s">
        <v>520</v>
      </c>
      <c r="AC29" s="75"/>
      <c r="AD29" s="223"/>
    </row>
    <row r="30" spans="1:32">
      <c r="A30" s="17"/>
      <c r="B30" s="21"/>
      <c r="C30" s="21"/>
      <c r="D30" s="21"/>
      <c r="E30" s="21"/>
      <c r="F30" s="21"/>
      <c r="G30" s="21"/>
      <c r="H30" s="21"/>
      <c r="I30" s="21"/>
      <c r="J30" s="21"/>
      <c r="K30" s="21"/>
      <c r="L30" s="21"/>
      <c r="M30" s="21"/>
      <c r="N30" s="21"/>
      <c r="O30" s="21"/>
      <c r="P30" s="21"/>
      <c r="Q30" s="21"/>
      <c r="R30" s="21"/>
      <c r="S30" s="226"/>
      <c r="T30" s="212"/>
      <c r="U30" s="214"/>
      <c r="V30" s="212"/>
      <c r="W30" s="214"/>
      <c r="X30" s="213"/>
      <c r="Y30" s="212"/>
      <c r="Z30" s="227"/>
      <c r="AA30" s="213"/>
      <c r="AB30" s="212"/>
      <c r="AC30" s="227"/>
      <c r="AD30" s="212"/>
    </row>
    <row r="31" spans="1:32">
      <c r="A31" s="17"/>
      <c r="B31" s="21"/>
      <c r="C31" s="21"/>
      <c r="D31" s="21"/>
      <c r="E31" s="21"/>
      <c r="F31" s="21"/>
      <c r="G31" s="21"/>
      <c r="H31" s="21"/>
      <c r="I31" s="21"/>
      <c r="J31" s="21"/>
      <c r="K31" s="21"/>
      <c r="L31" s="21"/>
      <c r="M31" s="21"/>
      <c r="N31" s="21"/>
      <c r="O31" s="21"/>
      <c r="P31" s="21"/>
      <c r="Q31" s="21"/>
      <c r="R31" s="21"/>
      <c r="S31" s="164" t="s">
        <v>353</v>
      </c>
      <c r="T31" s="33"/>
      <c r="U31" s="35">
        <v>11424498</v>
      </c>
      <c r="V31" s="33"/>
      <c r="W31" s="228">
        <v>5.71</v>
      </c>
      <c r="X31" s="80"/>
      <c r="Y31" s="33" t="s">
        <v>257</v>
      </c>
      <c r="Z31" s="229">
        <v>0.41930000000000001</v>
      </c>
      <c r="AA31" s="80"/>
      <c r="AB31" s="33" t="s">
        <v>257</v>
      </c>
      <c r="AC31" s="230">
        <v>2898</v>
      </c>
      <c r="AD31" s="33"/>
    </row>
    <row r="32" spans="1:32">
      <c r="A32" s="17"/>
      <c r="B32" s="21"/>
      <c r="C32" s="21"/>
      <c r="D32" s="21"/>
      <c r="E32" s="21"/>
      <c r="F32" s="21"/>
      <c r="G32" s="21"/>
      <c r="H32" s="21"/>
      <c r="I32" s="21"/>
      <c r="J32" s="21"/>
      <c r="K32" s="21"/>
      <c r="L32" s="21"/>
      <c r="M32" s="21"/>
      <c r="N32" s="21"/>
      <c r="O32" s="21"/>
      <c r="P32" s="21"/>
      <c r="Q32" s="21"/>
      <c r="R32" s="21"/>
      <c r="S32" s="219" t="s">
        <v>521</v>
      </c>
      <c r="T32" s="63"/>
      <c r="U32" s="83">
        <v>10262319</v>
      </c>
      <c r="V32" s="63"/>
      <c r="W32" s="231">
        <v>5.66</v>
      </c>
      <c r="X32" s="85"/>
      <c r="Y32" s="63" t="s">
        <v>257</v>
      </c>
      <c r="Z32" s="232">
        <v>0.45019999999999999</v>
      </c>
      <c r="AA32" s="85"/>
      <c r="AB32" s="63" t="s">
        <v>257</v>
      </c>
      <c r="AC32" s="233">
        <v>2898</v>
      </c>
      <c r="AD32" s="63"/>
    </row>
    <row r="33" spans="1:32">
      <c r="A33" s="17"/>
      <c r="B33" s="21"/>
      <c r="C33" s="21"/>
      <c r="D33" s="21"/>
      <c r="E33" s="21"/>
      <c r="F33" s="21"/>
      <c r="G33" s="21"/>
      <c r="H33" s="21"/>
      <c r="I33" s="21"/>
      <c r="J33" s="21"/>
      <c r="K33" s="21"/>
      <c r="L33" s="21"/>
      <c r="M33" s="21"/>
      <c r="N33" s="21"/>
      <c r="O33" s="21"/>
      <c r="P33" s="21"/>
      <c r="Q33" s="21"/>
      <c r="R33" s="21"/>
      <c r="S33" s="164" t="s">
        <v>522</v>
      </c>
      <c r="T33" s="33"/>
      <c r="U33" s="35">
        <v>4123060</v>
      </c>
      <c r="V33" s="33"/>
      <c r="W33" s="228">
        <v>4.82</v>
      </c>
      <c r="X33" s="80"/>
      <c r="Y33" s="33" t="s">
        <v>257</v>
      </c>
      <c r="Z33" s="229">
        <v>0.87470000000000003</v>
      </c>
      <c r="AA33" s="80"/>
      <c r="AB33" s="33" t="s">
        <v>257</v>
      </c>
      <c r="AC33" s="230">
        <v>2898</v>
      </c>
      <c r="AD33" s="33"/>
    </row>
    <row r="34" spans="1:32" ht="15.75" thickBot="1">
      <c r="A34" s="17" t="s">
        <v>926</v>
      </c>
      <c r="B34" s="178"/>
      <c r="C34" s="178"/>
      <c r="D34" s="178"/>
      <c r="E34" s="21"/>
      <c r="S34" s="50"/>
      <c r="T34" s="234"/>
      <c r="U34" s="53"/>
      <c r="V34" s="240" t="s">
        <v>525</v>
      </c>
      <c r="W34" s="240"/>
      <c r="X34" s="240"/>
      <c r="Y34" s="240"/>
      <c r="Z34" s="53"/>
    </row>
    <row r="35" spans="1:32" ht="15.75" thickBot="1">
      <c r="A35" s="17"/>
      <c r="B35" s="179" t="s">
        <v>482</v>
      </c>
      <c r="C35" s="179"/>
      <c r="D35" s="179"/>
      <c r="E35" s="21"/>
      <c r="S35" s="50"/>
      <c r="T35" s="234"/>
      <c r="U35" s="53"/>
      <c r="V35" s="235">
        <v>2012</v>
      </c>
      <c r="W35" s="234"/>
      <c r="X35" s="234"/>
      <c r="Y35" s="235">
        <v>2011</v>
      </c>
      <c r="Z35" s="53"/>
    </row>
    <row r="36" spans="1:32" ht="16.5" thickTop="1" thickBot="1">
      <c r="A36" s="17"/>
      <c r="B36" s="4"/>
      <c r="C36" s="112">
        <v>2013</v>
      </c>
      <c r="D36" s="4"/>
      <c r="E36" s="112">
        <v>2012</v>
      </c>
      <c r="F36" s="4"/>
      <c r="S36" s="50"/>
      <c r="T36" s="234"/>
      <c r="U36" s="53"/>
      <c r="V36" s="53"/>
      <c r="W36" s="234"/>
      <c r="X36" s="234"/>
      <c r="Y36" s="53"/>
      <c r="Z36" s="53"/>
    </row>
    <row r="37" spans="1:32" ht="16.5" thickTop="1" thickBot="1">
      <c r="A37" s="17"/>
      <c r="B37" s="4"/>
      <c r="C37" s="4"/>
      <c r="D37" s="4"/>
      <c r="E37" s="4"/>
      <c r="F37" s="4"/>
      <c r="S37" s="56" t="s">
        <v>296</v>
      </c>
      <c r="T37" s="36"/>
      <c r="U37" s="36"/>
      <c r="V37" s="236" t="s">
        <v>526</v>
      </c>
      <c r="W37" s="237" t="s">
        <v>401</v>
      </c>
      <c r="X37" s="36"/>
      <c r="Y37" s="236" t="s">
        <v>527</v>
      </c>
      <c r="Z37" s="36"/>
    </row>
    <row r="38" spans="1:32" ht="16.5" thickTop="1" thickBot="1">
      <c r="A38" s="17"/>
      <c r="B38" s="113" t="s">
        <v>296</v>
      </c>
      <c r="C38" s="115">
        <v>7.1000000000000004E-3</v>
      </c>
      <c r="D38" s="57"/>
      <c r="E38" s="110" t="s">
        <v>483</v>
      </c>
      <c r="F38" s="57"/>
      <c r="S38" s="123" t="s">
        <v>484</v>
      </c>
      <c r="T38" s="29"/>
      <c r="U38" s="29"/>
      <c r="V38" s="238" t="s">
        <v>528</v>
      </c>
      <c r="W38" s="29"/>
      <c r="X38" s="29"/>
      <c r="Y38" s="238" t="s">
        <v>528</v>
      </c>
      <c r="Z38" s="29"/>
    </row>
    <row r="39" spans="1:32" ht="16.5" thickTop="1" thickBot="1">
      <c r="A39" s="17"/>
      <c r="B39" s="117" t="s">
        <v>484</v>
      </c>
      <c r="C39" s="119" t="s">
        <v>485</v>
      </c>
      <c r="D39" s="62"/>
      <c r="E39" s="119" t="s">
        <v>485</v>
      </c>
      <c r="F39" s="62"/>
      <c r="S39" s="56" t="s">
        <v>300</v>
      </c>
      <c r="T39" s="36"/>
      <c r="U39" s="36"/>
      <c r="V39" s="236" t="s">
        <v>529</v>
      </c>
      <c r="W39" s="36"/>
      <c r="X39" s="36"/>
      <c r="Y39" s="236" t="s">
        <v>530</v>
      </c>
      <c r="Z39" s="36"/>
    </row>
    <row r="40" spans="1:32" ht="16.5" thickTop="1" thickBot="1">
      <c r="A40" s="17"/>
      <c r="B40" s="113" t="s">
        <v>300</v>
      </c>
      <c r="C40" s="115">
        <v>1.0813999999999999</v>
      </c>
      <c r="D40" s="57"/>
      <c r="E40" s="110" t="s">
        <v>486</v>
      </c>
      <c r="F40" s="57"/>
      <c r="S40" s="123" t="s">
        <v>301</v>
      </c>
      <c r="T40" s="29"/>
      <c r="U40" s="29"/>
      <c r="V40" s="239">
        <v>0</v>
      </c>
      <c r="W40" s="29"/>
      <c r="X40" s="29"/>
      <c r="Y40" s="239">
        <v>0</v>
      </c>
      <c r="Z40" s="29"/>
    </row>
    <row r="41" spans="1:32" ht="16.5" thickTop="1" thickBot="1">
      <c r="A41" s="17"/>
      <c r="B41" s="117" t="s">
        <v>301</v>
      </c>
      <c r="C41" s="121">
        <v>0</v>
      </c>
      <c r="D41" s="62"/>
      <c r="E41" s="121">
        <v>0</v>
      </c>
      <c r="F41" s="62"/>
      <c r="S41" s="21"/>
      <c r="T41" s="21"/>
      <c r="U41" s="21"/>
      <c r="V41" s="21"/>
      <c r="W41" s="21"/>
      <c r="X41" s="21"/>
      <c r="Y41" s="21"/>
      <c r="Z41" s="21"/>
      <c r="AA41" s="21"/>
      <c r="AB41" s="21"/>
      <c r="AC41" s="21"/>
      <c r="AD41" s="21"/>
      <c r="AE41" s="21"/>
      <c r="AF41" s="21"/>
    </row>
    <row r="42" spans="1:32" ht="16.5" thickTop="1" thickBot="1">
      <c r="A42" s="17" t="s">
        <v>927</v>
      </c>
      <c r="B42" s="4"/>
      <c r="C42" s="21"/>
      <c r="D42" s="21"/>
      <c r="E42" s="4"/>
      <c r="F42" s="179" t="s">
        <v>457</v>
      </c>
      <c r="G42" s="179"/>
      <c r="H42" s="179"/>
      <c r="I42" s="179"/>
      <c r="J42" s="179"/>
      <c r="K42" s="4"/>
      <c r="L42" s="179" t="s">
        <v>458</v>
      </c>
      <c r="M42" s="179"/>
      <c r="N42" s="179"/>
      <c r="O42" s="179"/>
      <c r="P42" s="179"/>
      <c r="Q42" s="4"/>
      <c r="S42" s="21"/>
      <c r="T42" s="21"/>
      <c r="U42" s="21"/>
      <c r="V42" s="21"/>
      <c r="W42" s="21"/>
      <c r="X42" s="21"/>
      <c r="Y42" s="21"/>
      <c r="Z42" s="21"/>
      <c r="AA42" s="21"/>
      <c r="AB42" s="21"/>
      <c r="AC42" s="21"/>
      <c r="AD42" s="21"/>
      <c r="AE42" s="21"/>
      <c r="AF42" s="21"/>
    </row>
    <row r="43" spans="1:32" ht="15.75" thickTop="1">
      <c r="A43" s="17"/>
      <c r="B43" s="4"/>
      <c r="C43" s="4"/>
      <c r="D43" s="21"/>
      <c r="E43" s="21"/>
      <c r="F43" s="4"/>
      <c r="G43" s="180"/>
      <c r="H43" s="180"/>
      <c r="I43" s="4"/>
      <c r="J43" s="178" t="s">
        <v>459</v>
      </c>
      <c r="K43" s="178"/>
      <c r="L43" s="4"/>
      <c r="M43" s="180"/>
      <c r="N43" s="180"/>
      <c r="O43" s="4"/>
      <c r="P43" s="178" t="s">
        <v>459</v>
      </c>
      <c r="Q43" s="178"/>
      <c r="R43" s="4"/>
      <c r="S43" s="21"/>
      <c r="T43" s="21"/>
      <c r="U43" s="21"/>
      <c r="V43" s="21"/>
      <c r="W43" s="21"/>
      <c r="X43" s="21"/>
      <c r="Y43" s="21"/>
      <c r="Z43" s="21"/>
      <c r="AA43" s="21"/>
      <c r="AB43" s="21"/>
      <c r="AC43" s="21"/>
      <c r="AD43" s="21"/>
      <c r="AE43" s="21"/>
      <c r="AF43" s="21"/>
    </row>
    <row r="44" spans="1:32" ht="15" customHeight="1">
      <c r="A44" s="17"/>
      <c r="B44" s="4"/>
      <c r="C44" s="4"/>
      <c r="D44" s="178" t="s">
        <v>460</v>
      </c>
      <c r="E44" s="178"/>
      <c r="F44" s="4"/>
      <c r="G44" s="178" t="s">
        <v>461</v>
      </c>
      <c r="H44" s="178"/>
      <c r="I44" s="4"/>
      <c r="J44" s="178" t="s">
        <v>462</v>
      </c>
      <c r="K44" s="178"/>
      <c r="L44" s="4"/>
      <c r="M44" s="178" t="s">
        <v>461</v>
      </c>
      <c r="N44" s="178"/>
      <c r="O44" s="4"/>
      <c r="P44" s="178" t="s">
        <v>462</v>
      </c>
      <c r="Q44" s="178"/>
      <c r="R44" s="4"/>
      <c r="S44" s="21"/>
      <c r="T44" s="21"/>
      <c r="U44" s="21"/>
      <c r="V44" s="21"/>
      <c r="W44" s="21"/>
      <c r="X44" s="21"/>
      <c r="Y44" s="21"/>
      <c r="Z44" s="21"/>
      <c r="AA44" s="21"/>
      <c r="AB44" s="21"/>
      <c r="AC44" s="21"/>
      <c r="AD44" s="21"/>
      <c r="AE44" s="21"/>
      <c r="AF44" s="21"/>
    </row>
    <row r="45" spans="1:32" ht="15" customHeight="1">
      <c r="A45" s="17"/>
      <c r="B45" s="4"/>
      <c r="C45" s="4"/>
      <c r="D45" s="178" t="s">
        <v>463</v>
      </c>
      <c r="E45" s="178"/>
      <c r="F45" s="4"/>
      <c r="G45" s="178" t="s">
        <v>464</v>
      </c>
      <c r="H45" s="178"/>
      <c r="I45" s="4"/>
      <c r="J45" s="178" t="s">
        <v>465</v>
      </c>
      <c r="K45" s="178"/>
      <c r="L45" s="4"/>
      <c r="M45" s="178" t="s">
        <v>460</v>
      </c>
      <c r="N45" s="178"/>
      <c r="O45" s="4"/>
      <c r="P45" s="178" t="s">
        <v>466</v>
      </c>
      <c r="Q45" s="178"/>
      <c r="R45" s="4"/>
      <c r="S45" s="21"/>
      <c r="T45" s="21"/>
      <c r="U45" s="21"/>
      <c r="V45" s="21"/>
      <c r="W45" s="21"/>
      <c r="X45" s="21"/>
      <c r="Y45" s="21"/>
      <c r="Z45" s="21"/>
      <c r="AA45" s="21"/>
      <c r="AB45" s="21"/>
      <c r="AC45" s="21"/>
      <c r="AD45" s="21"/>
      <c r="AE45" s="21"/>
      <c r="AF45" s="21"/>
    </row>
    <row r="46" spans="1:32" ht="15.75" thickBot="1">
      <c r="A46" s="17"/>
      <c r="B46" s="4"/>
      <c r="C46" s="4"/>
      <c r="D46" s="179" t="s">
        <v>467</v>
      </c>
      <c r="E46" s="179"/>
      <c r="F46" s="4"/>
      <c r="G46" s="179" t="s">
        <v>353</v>
      </c>
      <c r="H46" s="179"/>
      <c r="I46" s="4"/>
      <c r="J46" s="179" t="s">
        <v>468</v>
      </c>
      <c r="K46" s="179"/>
      <c r="L46" s="4"/>
      <c r="M46" s="179" t="s">
        <v>353</v>
      </c>
      <c r="N46" s="179"/>
      <c r="O46" s="4"/>
      <c r="P46" s="179" t="s">
        <v>469</v>
      </c>
      <c r="Q46" s="179"/>
      <c r="R46" s="4"/>
      <c r="S46" s="21"/>
      <c r="T46" s="21"/>
      <c r="U46" s="21"/>
      <c r="V46" s="21"/>
      <c r="W46" s="21"/>
      <c r="X46" s="21"/>
      <c r="Y46" s="21"/>
      <c r="Z46" s="21"/>
      <c r="AA46" s="21"/>
      <c r="AB46" s="21"/>
      <c r="AC46" s="21"/>
      <c r="AD46" s="21"/>
      <c r="AE46" s="21"/>
      <c r="AF46" s="21"/>
    </row>
    <row r="47" spans="1:32" ht="15.75" thickTop="1">
      <c r="A47" s="17"/>
      <c r="B47" s="2"/>
      <c r="C47" s="4"/>
      <c r="D47" s="4"/>
      <c r="E47" s="4"/>
      <c r="F47" s="4"/>
      <c r="G47" s="4"/>
      <c r="H47" s="4"/>
      <c r="I47" s="4"/>
      <c r="J47" s="4"/>
      <c r="K47" s="4"/>
      <c r="L47" s="4"/>
      <c r="M47" s="4"/>
      <c r="N47" s="4"/>
      <c r="O47" s="4"/>
      <c r="P47" s="4"/>
      <c r="Q47" s="4"/>
      <c r="R47" s="4"/>
      <c r="S47" s="21"/>
      <c r="T47" s="21"/>
      <c r="U47" s="21"/>
      <c r="V47" s="21"/>
      <c r="W47" s="21"/>
      <c r="X47" s="21"/>
      <c r="Y47" s="21"/>
      <c r="Z47" s="21"/>
      <c r="AA47" s="21"/>
      <c r="AB47" s="21"/>
      <c r="AC47" s="21"/>
      <c r="AD47" s="21"/>
      <c r="AE47" s="21"/>
      <c r="AF47" s="21"/>
    </row>
    <row r="48" spans="1:32">
      <c r="A48" s="17"/>
      <c r="B48" s="210" t="s">
        <v>470</v>
      </c>
      <c r="C48" s="57"/>
      <c r="D48" s="57"/>
      <c r="E48" s="34">
        <v>2927986</v>
      </c>
      <c r="F48" s="57"/>
      <c r="G48" s="57"/>
      <c r="H48" s="34">
        <v>11424498</v>
      </c>
      <c r="I48" s="57"/>
      <c r="J48" s="31" t="s">
        <v>257</v>
      </c>
      <c r="K48" s="90">
        <v>0.41930000000000001</v>
      </c>
      <c r="L48" s="57"/>
      <c r="M48" s="57"/>
      <c r="N48" s="34">
        <v>7500</v>
      </c>
      <c r="O48" s="57"/>
      <c r="P48" s="31" t="s">
        <v>257</v>
      </c>
      <c r="Q48" s="90">
        <v>0.14000000000000001</v>
      </c>
      <c r="R48" s="57"/>
      <c r="S48" s="21"/>
      <c r="T48" s="21"/>
      <c r="U48" s="21"/>
      <c r="V48" s="21"/>
      <c r="W48" s="21"/>
      <c r="X48" s="21"/>
      <c r="Y48" s="21"/>
      <c r="Z48" s="21"/>
      <c r="AA48" s="21"/>
      <c r="AB48" s="21"/>
      <c r="AC48" s="21"/>
      <c r="AD48" s="21"/>
      <c r="AE48" s="21"/>
      <c r="AF48" s="21"/>
    </row>
    <row r="49" spans="1:32">
      <c r="A49" s="17"/>
      <c r="B49" s="117" t="s">
        <v>471</v>
      </c>
      <c r="C49" s="62"/>
      <c r="D49" s="62"/>
      <c r="E49" s="64" t="s">
        <v>472</v>
      </c>
      <c r="F49" s="104" t="s">
        <v>271</v>
      </c>
      <c r="G49" s="62"/>
      <c r="H49" s="82">
        <v>1225000</v>
      </c>
      <c r="I49" s="62"/>
      <c r="J49" s="104" t="s">
        <v>257</v>
      </c>
      <c r="K49" s="64">
        <v>5.6000000000000001E-2</v>
      </c>
      <c r="L49" s="62"/>
      <c r="M49" s="62"/>
      <c r="N49" s="64" t="s">
        <v>286</v>
      </c>
      <c r="O49" s="62"/>
      <c r="P49" s="104" t="s">
        <v>257</v>
      </c>
      <c r="Q49" s="64" t="s">
        <v>286</v>
      </c>
      <c r="R49" s="62"/>
      <c r="S49" s="21"/>
      <c r="T49" s="21"/>
      <c r="U49" s="21"/>
      <c r="V49" s="21"/>
      <c r="W49" s="21"/>
      <c r="X49" s="21"/>
      <c r="Y49" s="21"/>
      <c r="Z49" s="21"/>
      <c r="AA49" s="21"/>
      <c r="AB49" s="21"/>
      <c r="AC49" s="21"/>
      <c r="AD49" s="21"/>
      <c r="AE49" s="21"/>
      <c r="AF49" s="21"/>
    </row>
    <row r="50" spans="1:32">
      <c r="A50" s="17"/>
      <c r="B50" s="113" t="s">
        <v>473</v>
      </c>
      <c r="C50" s="57"/>
      <c r="D50" s="57"/>
      <c r="E50" s="90" t="s">
        <v>474</v>
      </c>
      <c r="F50" s="57"/>
      <c r="G50" s="57"/>
      <c r="H50" s="90" t="s">
        <v>474</v>
      </c>
      <c r="I50" s="57"/>
      <c r="J50" s="31" t="s">
        <v>257</v>
      </c>
      <c r="K50" s="90" t="s">
        <v>474</v>
      </c>
      <c r="L50" s="57"/>
      <c r="M50" s="57"/>
      <c r="N50" s="90" t="s">
        <v>364</v>
      </c>
      <c r="O50" s="31" t="s">
        <v>271</v>
      </c>
      <c r="P50" s="31" t="s">
        <v>257</v>
      </c>
      <c r="Q50" s="90">
        <v>0.14000000000000001</v>
      </c>
      <c r="R50" s="57"/>
      <c r="S50" s="21"/>
      <c r="T50" s="21"/>
      <c r="U50" s="21"/>
      <c r="V50" s="21"/>
      <c r="W50" s="21"/>
      <c r="X50" s="21"/>
      <c r="Y50" s="21"/>
      <c r="Z50" s="21"/>
      <c r="AA50" s="21"/>
      <c r="AB50" s="21"/>
      <c r="AC50" s="21"/>
      <c r="AD50" s="21"/>
      <c r="AE50" s="21"/>
      <c r="AF50" s="21"/>
    </row>
    <row r="51" spans="1:32">
      <c r="A51" s="17"/>
      <c r="B51" s="117" t="s">
        <v>475</v>
      </c>
      <c r="C51" s="62"/>
      <c r="D51" s="62"/>
      <c r="E51" s="82">
        <v>457917</v>
      </c>
      <c r="F51" s="62"/>
      <c r="G51" s="62"/>
      <c r="H51" s="64" t="s">
        <v>476</v>
      </c>
      <c r="I51" s="104" t="s">
        <v>271</v>
      </c>
      <c r="J51" s="104" t="s">
        <v>257</v>
      </c>
      <c r="K51" s="64">
        <v>9.7900000000000001E-2</v>
      </c>
      <c r="L51" s="62"/>
      <c r="M51" s="62"/>
      <c r="N51" s="64" t="s">
        <v>474</v>
      </c>
      <c r="O51" s="62"/>
      <c r="P51" s="104" t="s">
        <v>257</v>
      </c>
      <c r="Q51" s="64" t="s">
        <v>474</v>
      </c>
      <c r="R51" s="62"/>
      <c r="S51" s="21"/>
      <c r="T51" s="21"/>
      <c r="U51" s="21"/>
      <c r="V51" s="21"/>
      <c r="W51" s="21"/>
      <c r="X51" s="21"/>
      <c r="Y51" s="21"/>
      <c r="Z51" s="21"/>
      <c r="AA51" s="21"/>
      <c r="AB51" s="21"/>
      <c r="AC51" s="21"/>
      <c r="AD51" s="21"/>
      <c r="AE51" s="21"/>
      <c r="AF51" s="21"/>
    </row>
    <row r="52" spans="1:32" ht="15.75" thickBot="1">
      <c r="A52" s="17"/>
      <c r="B52" s="113" t="s">
        <v>477</v>
      </c>
      <c r="C52" s="57"/>
      <c r="D52" s="211"/>
      <c r="E52" s="41">
        <v>177083</v>
      </c>
      <c r="F52" s="57"/>
      <c r="G52" s="211"/>
      <c r="H52" s="108" t="s">
        <v>478</v>
      </c>
      <c r="I52" s="31" t="s">
        <v>271</v>
      </c>
      <c r="J52" s="31" t="s">
        <v>257</v>
      </c>
      <c r="K52" s="90">
        <v>1.1781999999999999</v>
      </c>
      <c r="L52" s="57"/>
      <c r="M52" s="211"/>
      <c r="N52" s="108" t="s">
        <v>474</v>
      </c>
      <c r="O52" s="57"/>
      <c r="P52" s="31" t="s">
        <v>257</v>
      </c>
      <c r="Q52" s="90" t="s">
        <v>474</v>
      </c>
      <c r="R52" s="57"/>
      <c r="S52" s="21"/>
      <c r="T52" s="21"/>
      <c r="U52" s="21"/>
      <c r="V52" s="21"/>
      <c r="W52" s="21"/>
      <c r="X52" s="21"/>
      <c r="Y52" s="21"/>
      <c r="Z52" s="21"/>
      <c r="AA52" s="21"/>
      <c r="AB52" s="21"/>
      <c r="AC52" s="21"/>
      <c r="AD52" s="21"/>
      <c r="AE52" s="21"/>
      <c r="AF52" s="21"/>
    </row>
    <row r="53" spans="1:32" ht="15.75" thickTop="1">
      <c r="A53" s="17"/>
      <c r="B53" s="62"/>
      <c r="C53" s="62"/>
      <c r="D53" s="62"/>
      <c r="E53" s="62"/>
      <c r="F53" s="62"/>
      <c r="G53" s="62"/>
      <c r="H53" s="62"/>
      <c r="I53" s="62"/>
      <c r="J53" s="62"/>
      <c r="K53" s="62"/>
      <c r="L53" s="62"/>
      <c r="M53" s="62"/>
      <c r="N53" s="62"/>
      <c r="O53" s="62"/>
      <c r="P53" s="62"/>
      <c r="Q53" s="62"/>
      <c r="R53" s="62"/>
      <c r="S53" s="21"/>
      <c r="T53" s="21"/>
      <c r="U53" s="21"/>
      <c r="V53" s="21"/>
      <c r="W53" s="21"/>
      <c r="X53" s="21"/>
      <c r="Y53" s="21"/>
      <c r="Z53" s="21"/>
      <c r="AA53" s="21"/>
      <c r="AB53" s="21"/>
      <c r="AC53" s="21"/>
      <c r="AD53" s="21"/>
      <c r="AE53" s="21"/>
      <c r="AF53" s="21"/>
    </row>
    <row r="54" spans="1:32" ht="15.75" thickBot="1">
      <c r="A54" s="17"/>
      <c r="B54" s="71" t="s">
        <v>479</v>
      </c>
      <c r="C54" s="57"/>
      <c r="D54" s="73"/>
      <c r="E54" s="45">
        <v>2337986</v>
      </c>
      <c r="F54" s="57"/>
      <c r="G54" s="73"/>
      <c r="H54" s="45">
        <v>11735039</v>
      </c>
      <c r="I54" s="57"/>
      <c r="J54" s="31" t="s">
        <v>257</v>
      </c>
      <c r="K54" s="90">
        <v>0.3644</v>
      </c>
      <c r="L54" s="57"/>
      <c r="M54" s="73"/>
      <c r="N54" s="110" t="s">
        <v>286</v>
      </c>
      <c r="O54" s="57"/>
      <c r="P54" s="31" t="s">
        <v>257</v>
      </c>
      <c r="Q54" s="90" t="s">
        <v>286</v>
      </c>
      <c r="R54" s="57"/>
      <c r="S54" s="21"/>
      <c r="T54" s="21"/>
      <c r="U54" s="21"/>
      <c r="V54" s="21"/>
      <c r="W54" s="21"/>
      <c r="X54" s="21"/>
      <c r="Y54" s="21"/>
      <c r="Z54" s="21"/>
      <c r="AA54" s="21"/>
      <c r="AB54" s="21"/>
      <c r="AC54" s="21"/>
      <c r="AD54" s="21"/>
      <c r="AE54" s="21"/>
      <c r="AF54" s="21"/>
    </row>
  </sheetData>
  <mergeCells count="62">
    <mergeCell ref="S41:AF41"/>
    <mergeCell ref="A42:A54"/>
    <mergeCell ref="S42:AF54"/>
    <mergeCell ref="S1:AF1"/>
    <mergeCell ref="B2:R2"/>
    <mergeCell ref="S2:AF2"/>
    <mergeCell ref="B3:R3"/>
    <mergeCell ref="S3:AF3"/>
    <mergeCell ref="A4:A24"/>
    <mergeCell ref="B4:R24"/>
    <mergeCell ref="D46:E46"/>
    <mergeCell ref="G46:H46"/>
    <mergeCell ref="J46:K46"/>
    <mergeCell ref="M46:N46"/>
    <mergeCell ref="P46:Q46"/>
    <mergeCell ref="A1:A2"/>
    <mergeCell ref="B1:R1"/>
    <mergeCell ref="A25:A33"/>
    <mergeCell ref="B25:R33"/>
    <mergeCell ref="A34:A41"/>
    <mergeCell ref="D44:E44"/>
    <mergeCell ref="G44:H44"/>
    <mergeCell ref="J44:K44"/>
    <mergeCell ref="M44:N44"/>
    <mergeCell ref="P44:Q44"/>
    <mergeCell ref="D45:E45"/>
    <mergeCell ref="G45:H45"/>
    <mergeCell ref="J45:K45"/>
    <mergeCell ref="M45:N45"/>
    <mergeCell ref="P45:Q45"/>
    <mergeCell ref="C42:D42"/>
    <mergeCell ref="F42:J42"/>
    <mergeCell ref="L42:P42"/>
    <mergeCell ref="D43:E43"/>
    <mergeCell ref="G43:H43"/>
    <mergeCell ref="J43:K43"/>
    <mergeCell ref="M43:N43"/>
    <mergeCell ref="P43:Q43"/>
    <mergeCell ref="Y29:Z29"/>
    <mergeCell ref="AB29:AC29"/>
    <mergeCell ref="B34:D34"/>
    <mergeCell ref="B35:D35"/>
    <mergeCell ref="E34:E35"/>
    <mergeCell ref="V34:Y34"/>
    <mergeCell ref="Y26:Z26"/>
    <mergeCell ref="AB26:AC26"/>
    <mergeCell ref="Y27:Z27"/>
    <mergeCell ref="AB27:AC27"/>
    <mergeCell ref="Y28:Z28"/>
    <mergeCell ref="AB28:AC28"/>
    <mergeCell ref="Y7:Z7"/>
    <mergeCell ref="AD7:AE7"/>
    <mergeCell ref="Y8:Z8"/>
    <mergeCell ref="AD8:AE8"/>
    <mergeCell ref="Y25:Z25"/>
    <mergeCell ref="AB25:AC25"/>
    <mergeCell ref="W4:Z4"/>
    <mergeCell ref="AB4:AE4"/>
    <mergeCell ref="Y5:Z5"/>
    <mergeCell ref="AD5:AE5"/>
    <mergeCell ref="Y6:Z6"/>
    <mergeCell ref="AD6:A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6.42578125" bestFit="1" customWidth="1"/>
    <col min="3" max="3" width="24.28515625" bestFit="1" customWidth="1"/>
    <col min="4" max="4" width="2.42578125" bestFit="1" customWidth="1"/>
    <col min="5" max="5" width="16" bestFit="1" customWidth="1"/>
    <col min="7" max="7" width="16.140625" bestFit="1" customWidth="1"/>
    <col min="9" max="9" width="8.28515625" bestFit="1" customWidth="1"/>
    <col min="11" max="11" width="33.28515625" bestFit="1" customWidth="1"/>
    <col min="12" max="12" width="23.7109375" bestFit="1" customWidth="1"/>
    <col min="13" max="13" width="20.5703125" bestFit="1" customWidth="1"/>
    <col min="14" max="14" width="1" bestFit="1" customWidth="1"/>
    <col min="15" max="15" width="17.85546875" bestFit="1" customWidth="1"/>
    <col min="17" max="17" width="14.28515625" bestFit="1" customWidth="1"/>
    <col min="19" max="19" width="7.140625" bestFit="1" customWidth="1"/>
    <col min="21" max="21" width="28.42578125" bestFit="1" customWidth="1"/>
  </cols>
  <sheetData>
    <row r="1" spans="1:21" ht="15" customHeight="1">
      <c r="A1" s="8" t="s">
        <v>928</v>
      </c>
      <c r="B1" s="8" t="s">
        <v>71</v>
      </c>
      <c r="C1" s="8"/>
      <c r="D1" s="8"/>
      <c r="E1" s="8"/>
      <c r="F1" s="8"/>
      <c r="G1" s="8"/>
      <c r="H1" s="8"/>
      <c r="I1" s="8"/>
      <c r="J1" s="8"/>
      <c r="K1" s="8"/>
      <c r="L1" s="8" t="s">
        <v>1</v>
      </c>
      <c r="M1" s="8"/>
      <c r="N1" s="8"/>
      <c r="O1" s="8"/>
      <c r="P1" s="8"/>
      <c r="Q1" s="8"/>
      <c r="R1" s="8"/>
      <c r="S1" s="8"/>
      <c r="T1" s="8"/>
      <c r="U1" s="8"/>
    </row>
    <row r="2" spans="1:21" ht="15" customHeight="1">
      <c r="A2" s="8"/>
      <c r="B2" s="8" t="s">
        <v>2</v>
      </c>
      <c r="C2" s="8"/>
      <c r="D2" s="8"/>
      <c r="E2" s="8"/>
      <c r="F2" s="8"/>
      <c r="G2" s="8"/>
      <c r="H2" s="8"/>
      <c r="I2" s="8"/>
      <c r="J2" s="8"/>
      <c r="K2" s="8"/>
      <c r="L2" s="8" t="s">
        <v>27</v>
      </c>
      <c r="M2" s="8"/>
      <c r="N2" s="8"/>
      <c r="O2" s="8"/>
      <c r="P2" s="8"/>
      <c r="Q2" s="8"/>
      <c r="R2" s="8"/>
      <c r="S2" s="8"/>
      <c r="T2" s="8"/>
      <c r="U2" s="8"/>
    </row>
    <row r="3" spans="1:21">
      <c r="A3" s="3" t="s">
        <v>929</v>
      </c>
      <c r="B3" s="21"/>
      <c r="C3" s="21"/>
      <c r="D3" s="21"/>
      <c r="E3" s="21"/>
      <c r="F3" s="21"/>
      <c r="G3" s="21"/>
      <c r="H3" s="21"/>
      <c r="I3" s="21"/>
      <c r="J3" s="21"/>
      <c r="K3" s="21"/>
      <c r="L3" s="21"/>
      <c r="M3" s="21"/>
      <c r="N3" s="21"/>
      <c r="O3" s="21"/>
      <c r="P3" s="21"/>
      <c r="Q3" s="21"/>
      <c r="R3" s="21"/>
      <c r="S3" s="21"/>
      <c r="T3" s="21"/>
      <c r="U3" s="21"/>
    </row>
    <row r="4" spans="1:21">
      <c r="A4" s="17" t="s">
        <v>930</v>
      </c>
      <c r="B4" s="27"/>
      <c r="C4" s="27" t="s">
        <v>549</v>
      </c>
      <c r="D4" s="4"/>
      <c r="E4" s="27" t="s">
        <v>550</v>
      </c>
      <c r="F4" s="4"/>
      <c r="G4" s="27" t="s">
        <v>551</v>
      </c>
      <c r="H4" s="4"/>
      <c r="I4" s="27" t="s">
        <v>465</v>
      </c>
      <c r="J4" s="4"/>
      <c r="K4" s="27" t="s">
        <v>552</v>
      </c>
      <c r="L4" s="27"/>
      <c r="M4" s="150" t="s">
        <v>549</v>
      </c>
      <c r="N4" s="132"/>
      <c r="O4" s="150" t="s">
        <v>289</v>
      </c>
      <c r="P4" s="132"/>
      <c r="Q4" s="150" t="s">
        <v>551</v>
      </c>
      <c r="R4" s="132"/>
      <c r="S4" s="150" t="s">
        <v>465</v>
      </c>
      <c r="T4" s="132"/>
      <c r="U4" s="150" t="s">
        <v>552</v>
      </c>
    </row>
    <row r="5" spans="1:21" ht="15.75" thickBot="1">
      <c r="A5" s="17"/>
      <c r="B5" s="112"/>
      <c r="C5" s="112" t="s">
        <v>553</v>
      </c>
      <c r="D5" s="4"/>
      <c r="E5" s="112" t="s">
        <v>353</v>
      </c>
      <c r="F5" s="4"/>
      <c r="G5" s="112" t="s">
        <v>554</v>
      </c>
      <c r="H5" s="4"/>
      <c r="I5" s="112" t="s">
        <v>468</v>
      </c>
      <c r="J5" s="4"/>
      <c r="K5" s="112" t="s">
        <v>348</v>
      </c>
      <c r="L5" s="185"/>
      <c r="M5" s="151" t="s">
        <v>553</v>
      </c>
      <c r="N5" s="132"/>
      <c r="O5" s="151" t="s">
        <v>353</v>
      </c>
      <c r="P5" s="132"/>
      <c r="Q5" s="151" t="s">
        <v>554</v>
      </c>
      <c r="R5" s="132"/>
      <c r="S5" s="151" t="s">
        <v>468</v>
      </c>
      <c r="T5" s="132"/>
      <c r="U5" s="151" t="s">
        <v>348</v>
      </c>
    </row>
    <row r="6" spans="1:21" ht="15.75" thickTop="1">
      <c r="A6" s="17"/>
      <c r="B6" s="4"/>
      <c r="C6" s="4"/>
      <c r="D6" s="4"/>
      <c r="E6" s="4"/>
      <c r="F6" s="4"/>
      <c r="G6" s="4"/>
      <c r="H6" s="4"/>
      <c r="I6" s="4"/>
      <c r="J6" s="4"/>
      <c r="K6" s="4"/>
      <c r="L6" s="4"/>
      <c r="M6" s="132"/>
      <c r="N6" s="132"/>
      <c r="O6" s="132"/>
      <c r="P6" s="132"/>
      <c r="Q6" s="132"/>
      <c r="R6" s="132"/>
      <c r="S6" s="132"/>
      <c r="T6" s="132"/>
      <c r="U6" s="132"/>
    </row>
    <row r="7" spans="1:21">
      <c r="A7" s="17"/>
      <c r="B7" s="242" t="s">
        <v>555</v>
      </c>
      <c r="C7" s="242" t="s">
        <v>556</v>
      </c>
      <c r="D7" s="57"/>
      <c r="E7" s="34">
        <v>56173248</v>
      </c>
      <c r="F7" s="57"/>
      <c r="G7" s="90" t="s">
        <v>286</v>
      </c>
      <c r="H7" s="57"/>
      <c r="I7" s="243">
        <v>0.62</v>
      </c>
      <c r="J7" s="57"/>
      <c r="K7" s="31" t="s">
        <v>557</v>
      </c>
      <c r="L7" s="251" t="s">
        <v>555</v>
      </c>
      <c r="M7" s="251" t="s">
        <v>581</v>
      </c>
      <c r="N7" s="33"/>
      <c r="O7" s="35">
        <v>56173248</v>
      </c>
      <c r="P7" s="33"/>
      <c r="Q7" s="37" t="s">
        <v>286</v>
      </c>
      <c r="R7" s="33"/>
      <c r="S7" s="252">
        <v>0.62</v>
      </c>
      <c r="T7" s="33"/>
      <c r="U7" s="33" t="s">
        <v>557</v>
      </c>
    </row>
    <row r="8" spans="1:21">
      <c r="A8" s="17"/>
      <c r="B8" s="217"/>
      <c r="C8" s="217" t="s">
        <v>556</v>
      </c>
      <c r="D8" s="62"/>
      <c r="E8" s="82">
        <v>4487656</v>
      </c>
      <c r="F8" s="62"/>
      <c r="G8" s="82">
        <v>3718425</v>
      </c>
      <c r="H8" s="62"/>
      <c r="I8" s="244">
        <v>0.78</v>
      </c>
      <c r="J8" s="62"/>
      <c r="K8" s="104" t="s">
        <v>558</v>
      </c>
      <c r="L8" s="253"/>
      <c r="M8" s="254" t="s">
        <v>581</v>
      </c>
      <c r="N8" s="63"/>
      <c r="O8" s="83">
        <v>4487656</v>
      </c>
      <c r="P8" s="63"/>
      <c r="Q8" s="83">
        <v>3718425</v>
      </c>
      <c r="R8" s="63"/>
      <c r="S8" s="255">
        <v>0.78</v>
      </c>
      <c r="T8" s="63"/>
      <c r="U8" s="63" t="s">
        <v>558</v>
      </c>
    </row>
    <row r="9" spans="1:21">
      <c r="A9" s="17"/>
      <c r="B9" s="242"/>
      <c r="C9" s="242" t="s">
        <v>556</v>
      </c>
      <c r="D9" s="57"/>
      <c r="E9" s="34">
        <v>2875736</v>
      </c>
      <c r="F9" s="57"/>
      <c r="G9" s="34">
        <v>2774050</v>
      </c>
      <c r="H9" s="57"/>
      <c r="I9" s="243">
        <v>0.84</v>
      </c>
      <c r="J9" s="57"/>
      <c r="K9" s="31" t="s">
        <v>559</v>
      </c>
      <c r="L9" s="250"/>
      <c r="M9" s="251" t="s">
        <v>581</v>
      </c>
      <c r="N9" s="33"/>
      <c r="O9" s="35">
        <v>2875736</v>
      </c>
      <c r="P9" s="33"/>
      <c r="Q9" s="35">
        <v>2774050</v>
      </c>
      <c r="R9" s="33"/>
      <c r="S9" s="252">
        <v>0.84</v>
      </c>
      <c r="T9" s="33"/>
      <c r="U9" s="33" t="s">
        <v>559</v>
      </c>
    </row>
    <row r="10" spans="1:21">
      <c r="A10" s="17"/>
      <c r="B10" s="217"/>
      <c r="C10" s="217" t="s">
        <v>556</v>
      </c>
      <c r="D10" s="62"/>
      <c r="E10" s="82">
        <v>95368</v>
      </c>
      <c r="F10" s="62"/>
      <c r="G10" s="64" t="s">
        <v>286</v>
      </c>
      <c r="H10" s="62"/>
      <c r="I10" s="244">
        <v>1.468</v>
      </c>
      <c r="J10" s="62"/>
      <c r="K10" s="104" t="s">
        <v>560</v>
      </c>
      <c r="L10" s="253"/>
      <c r="M10" s="254" t="s">
        <v>581</v>
      </c>
      <c r="N10" s="63"/>
      <c r="O10" s="83">
        <v>2265071</v>
      </c>
      <c r="P10" s="63"/>
      <c r="Q10" s="83">
        <v>2084914</v>
      </c>
      <c r="R10" s="63"/>
      <c r="S10" s="255">
        <v>0.84</v>
      </c>
      <c r="T10" s="63"/>
      <c r="U10" s="63" t="s">
        <v>582</v>
      </c>
    </row>
    <row r="11" spans="1:21">
      <c r="A11" s="17"/>
      <c r="B11" s="242"/>
      <c r="C11" s="242" t="s">
        <v>556</v>
      </c>
      <c r="D11" s="57"/>
      <c r="E11" s="34">
        <v>203500</v>
      </c>
      <c r="F11" s="57"/>
      <c r="G11" s="90" t="s">
        <v>286</v>
      </c>
      <c r="H11" s="57"/>
      <c r="I11" s="243">
        <v>1.5</v>
      </c>
      <c r="J11" s="57"/>
      <c r="K11" s="31" t="s">
        <v>561</v>
      </c>
      <c r="L11" s="250"/>
      <c r="M11" s="251" t="s">
        <v>581</v>
      </c>
      <c r="N11" s="33"/>
      <c r="O11" s="35">
        <v>95368</v>
      </c>
      <c r="P11" s="33"/>
      <c r="Q11" s="37" t="s">
        <v>286</v>
      </c>
      <c r="R11" s="33"/>
      <c r="S11" s="252">
        <v>1.468</v>
      </c>
      <c r="T11" s="33"/>
      <c r="U11" s="33" t="s">
        <v>560</v>
      </c>
    </row>
    <row r="12" spans="1:21">
      <c r="A12" s="17"/>
      <c r="B12" s="217"/>
      <c r="C12" s="217" t="s">
        <v>556</v>
      </c>
      <c r="D12" s="62"/>
      <c r="E12" s="82">
        <v>3000830</v>
      </c>
      <c r="F12" s="62"/>
      <c r="G12" s="64" t="s">
        <v>286</v>
      </c>
      <c r="H12" s="62"/>
      <c r="I12" s="244">
        <v>1.55</v>
      </c>
      <c r="J12" s="62"/>
      <c r="K12" s="104" t="s">
        <v>561</v>
      </c>
      <c r="L12" s="253"/>
      <c r="M12" s="254" t="s">
        <v>581</v>
      </c>
      <c r="N12" s="63"/>
      <c r="O12" s="83">
        <v>203500</v>
      </c>
      <c r="P12" s="63"/>
      <c r="Q12" s="65" t="s">
        <v>286</v>
      </c>
      <c r="R12" s="63"/>
      <c r="S12" s="255">
        <v>1.5</v>
      </c>
      <c r="T12" s="63"/>
      <c r="U12" s="63" t="s">
        <v>561</v>
      </c>
    </row>
    <row r="13" spans="1:21" ht="15.75" thickBot="1">
      <c r="A13" s="17"/>
      <c r="B13" s="242"/>
      <c r="C13" s="242" t="s">
        <v>556</v>
      </c>
      <c r="D13" s="57"/>
      <c r="E13" s="41">
        <v>200000</v>
      </c>
      <c r="F13" s="79"/>
      <c r="G13" s="245" t="s">
        <v>286</v>
      </c>
      <c r="H13" s="79"/>
      <c r="I13" s="246">
        <v>3</v>
      </c>
      <c r="J13" s="79"/>
      <c r="K13" s="247" t="s">
        <v>562</v>
      </c>
      <c r="L13" s="250"/>
      <c r="M13" s="251" t="s">
        <v>581</v>
      </c>
      <c r="N13" s="33"/>
      <c r="O13" s="35">
        <v>3000830</v>
      </c>
      <c r="P13" s="33"/>
      <c r="Q13" s="37" t="s">
        <v>286</v>
      </c>
      <c r="R13" s="33"/>
      <c r="S13" s="252">
        <v>1.55</v>
      </c>
      <c r="T13" s="33"/>
      <c r="U13" s="33" t="s">
        <v>561</v>
      </c>
    </row>
    <row r="14" spans="1:21" ht="16.5" thickTop="1" thickBot="1">
      <c r="A14" s="17"/>
      <c r="B14" s="62"/>
      <c r="C14" s="62"/>
      <c r="D14" s="62"/>
      <c r="E14" s="62"/>
      <c r="F14" s="84"/>
      <c r="G14" s="84"/>
      <c r="H14" s="84"/>
      <c r="I14" s="84"/>
      <c r="J14" s="84"/>
      <c r="K14" s="84"/>
      <c r="L14" s="52"/>
      <c r="M14" s="256" t="s">
        <v>581</v>
      </c>
      <c r="N14" s="12"/>
      <c r="O14" s="168">
        <v>200000</v>
      </c>
      <c r="P14" s="12"/>
      <c r="Q14" s="257" t="s">
        <v>286</v>
      </c>
      <c r="R14" s="12"/>
      <c r="S14" s="258">
        <v>3</v>
      </c>
      <c r="T14" s="12"/>
      <c r="U14" s="12" t="s">
        <v>562</v>
      </c>
    </row>
    <row r="15" spans="1:21">
      <c r="A15" s="17"/>
      <c r="B15" s="113"/>
      <c r="C15" s="113" t="s">
        <v>563</v>
      </c>
      <c r="D15" s="57"/>
      <c r="E15" s="34">
        <v>67036338</v>
      </c>
      <c r="F15" s="57"/>
      <c r="G15" s="34">
        <v>6492475</v>
      </c>
      <c r="H15" s="57"/>
      <c r="I15" s="57"/>
      <c r="J15" s="57"/>
      <c r="K15" s="57"/>
      <c r="L15" s="58"/>
      <c r="M15" s="259"/>
      <c r="N15" s="260"/>
      <c r="O15" s="260"/>
      <c r="P15" s="260"/>
      <c r="Q15" s="260"/>
      <c r="R15" s="260"/>
      <c r="S15" s="260"/>
      <c r="T15" s="260"/>
      <c r="U15" s="260"/>
    </row>
    <row r="16" spans="1:21">
      <c r="A16" s="17"/>
      <c r="B16" s="4"/>
      <c r="C16" s="4"/>
      <c r="D16" s="4"/>
      <c r="E16" s="4"/>
      <c r="F16" s="4"/>
      <c r="G16" s="4"/>
      <c r="H16" s="4"/>
      <c r="I16" s="4"/>
      <c r="J16" s="4"/>
      <c r="K16" s="4"/>
      <c r="L16" s="261"/>
      <c r="M16" s="262" t="s">
        <v>368</v>
      </c>
      <c r="N16" s="12"/>
      <c r="O16" s="93">
        <v>69301409</v>
      </c>
      <c r="P16" s="12"/>
      <c r="Q16" s="93">
        <v>8577389</v>
      </c>
      <c r="R16" s="12"/>
      <c r="S16" s="263"/>
      <c r="T16" s="12"/>
      <c r="U16" s="12"/>
    </row>
    <row r="17" spans="1:21" ht="15.75" thickBot="1">
      <c r="A17" s="17"/>
      <c r="B17" s="242"/>
      <c r="C17" s="242" t="s">
        <v>564</v>
      </c>
      <c r="D17" s="57"/>
      <c r="E17" s="41">
        <v>1077911</v>
      </c>
      <c r="F17" s="57"/>
      <c r="G17" s="108" t="s">
        <v>286</v>
      </c>
      <c r="H17" s="57"/>
      <c r="I17" s="243">
        <v>2.3193000000000001</v>
      </c>
      <c r="J17" s="57"/>
      <c r="K17" s="31" t="s">
        <v>565</v>
      </c>
      <c r="L17" s="58"/>
      <c r="M17" s="259"/>
      <c r="N17" s="260"/>
      <c r="O17" s="260"/>
      <c r="P17" s="260"/>
      <c r="Q17" s="260"/>
      <c r="R17" s="260"/>
      <c r="S17" s="260"/>
      <c r="T17" s="260"/>
      <c r="U17" s="260"/>
    </row>
    <row r="18" spans="1:21" ht="16.5" thickTop="1" thickBot="1">
      <c r="A18" s="17"/>
      <c r="B18" s="4"/>
      <c r="C18" s="4"/>
      <c r="D18" s="4"/>
      <c r="E18" s="4"/>
      <c r="F18" s="4"/>
      <c r="G18" s="4"/>
      <c r="H18" s="4"/>
      <c r="I18" s="4"/>
      <c r="J18" s="4"/>
      <c r="K18" s="4"/>
      <c r="L18" s="52"/>
      <c r="M18" s="256" t="s">
        <v>583</v>
      </c>
      <c r="N18" s="12"/>
      <c r="O18" s="168">
        <v>1077911</v>
      </c>
      <c r="P18" s="12"/>
      <c r="Q18" s="257" t="s">
        <v>286</v>
      </c>
      <c r="R18" s="12"/>
      <c r="S18" s="258">
        <v>2.3193000000000001</v>
      </c>
      <c r="T18" s="12"/>
      <c r="U18" s="265">
        <v>41699</v>
      </c>
    </row>
    <row r="19" spans="1:21" ht="15.75" thickBot="1">
      <c r="A19" s="17"/>
      <c r="B19" s="172"/>
      <c r="C19" s="172" t="s">
        <v>113</v>
      </c>
      <c r="D19" s="57"/>
      <c r="E19" s="45">
        <v>68114249</v>
      </c>
      <c r="F19" s="57"/>
      <c r="G19" s="45">
        <v>6492475</v>
      </c>
      <c r="H19" s="57"/>
      <c r="I19" s="57"/>
      <c r="J19" s="57"/>
      <c r="K19" s="57"/>
      <c r="L19" s="58"/>
      <c r="M19" s="259"/>
      <c r="N19" s="260"/>
      <c r="O19" s="260"/>
      <c r="P19" s="260"/>
      <c r="Q19" s="260"/>
      <c r="R19" s="260"/>
      <c r="S19" s="260"/>
      <c r="T19" s="260"/>
      <c r="U19" s="260"/>
    </row>
    <row r="20" spans="1:21" ht="16.5" thickTop="1" thickBot="1">
      <c r="A20" s="17"/>
      <c r="B20" s="21"/>
      <c r="C20" s="21"/>
      <c r="D20" s="21"/>
      <c r="E20" s="21"/>
      <c r="F20" s="21"/>
      <c r="G20" s="21"/>
      <c r="H20" s="21"/>
      <c r="I20" s="21"/>
      <c r="J20" s="21"/>
      <c r="K20" s="21"/>
      <c r="L20" s="261"/>
      <c r="M20" s="262" t="s">
        <v>113</v>
      </c>
      <c r="N20" s="12"/>
      <c r="O20" s="99">
        <v>70379320</v>
      </c>
      <c r="P20" s="12"/>
      <c r="Q20" s="99">
        <v>8577389</v>
      </c>
      <c r="R20" s="12"/>
      <c r="S20" s="263"/>
      <c r="T20" s="12"/>
      <c r="U20" s="12"/>
    </row>
    <row r="21" spans="1:21" ht="15.75" thickTop="1">
      <c r="A21" s="2" t="s">
        <v>931</v>
      </c>
      <c r="B21" s="21"/>
      <c r="C21" s="21"/>
      <c r="D21" s="21"/>
      <c r="E21" s="21"/>
      <c r="F21" s="21"/>
      <c r="G21" s="21"/>
      <c r="H21" s="21"/>
      <c r="I21" s="21"/>
      <c r="J21" s="21"/>
      <c r="K21" s="21"/>
      <c r="L21" s="21"/>
      <c r="M21" s="21"/>
      <c r="N21" s="21"/>
      <c r="O21" s="21"/>
      <c r="P21" s="21"/>
      <c r="Q21" s="21"/>
      <c r="R21" s="21"/>
      <c r="S21" s="21"/>
      <c r="T21" s="21"/>
      <c r="U21" s="21"/>
    </row>
    <row r="22" spans="1:21">
      <c r="A22" s="3" t="s">
        <v>929</v>
      </c>
      <c r="B22" s="21"/>
      <c r="C22" s="21"/>
      <c r="D22" s="21"/>
      <c r="E22" s="21"/>
      <c r="F22" s="21"/>
      <c r="G22" s="21"/>
      <c r="H22" s="21"/>
      <c r="I22" s="21"/>
      <c r="J22" s="21"/>
      <c r="K22" s="21"/>
      <c r="L22" s="21"/>
      <c r="M22" s="21"/>
      <c r="N22" s="21"/>
      <c r="O22" s="21"/>
      <c r="P22" s="21"/>
      <c r="Q22" s="21"/>
      <c r="R22" s="21"/>
      <c r="S22" s="21"/>
      <c r="T22" s="21"/>
      <c r="U22" s="21"/>
    </row>
    <row r="23" spans="1:21" ht="15.75" thickBot="1">
      <c r="A23" s="17" t="s">
        <v>913</v>
      </c>
      <c r="B23" s="4"/>
      <c r="C23" s="112" t="s">
        <v>539</v>
      </c>
      <c r="D23" s="4"/>
      <c r="E23" s="112" t="s">
        <v>540</v>
      </c>
      <c r="F23" s="4"/>
      <c r="L23" s="70"/>
      <c r="M23" s="27" t="s">
        <v>255</v>
      </c>
      <c r="N23" s="27"/>
      <c r="O23" s="27" t="s">
        <v>262</v>
      </c>
    </row>
    <row r="24" spans="1:21" ht="15.75" thickTop="1">
      <c r="A24" s="17"/>
      <c r="B24" s="4"/>
      <c r="C24" s="4"/>
      <c r="D24" s="4"/>
      <c r="E24" s="4"/>
      <c r="F24" s="4"/>
      <c r="L24" s="57" t="s">
        <v>296</v>
      </c>
      <c r="M24" s="90" t="s">
        <v>573</v>
      </c>
      <c r="N24" s="248">
        <v>0</v>
      </c>
      <c r="O24" s="90" t="s">
        <v>574</v>
      </c>
    </row>
    <row r="25" spans="1:21" ht="15.75" thickBot="1">
      <c r="A25" s="17"/>
      <c r="B25" s="242" t="s">
        <v>296</v>
      </c>
      <c r="C25" s="110" t="s">
        <v>541</v>
      </c>
      <c r="D25" s="57" t="s">
        <v>401</v>
      </c>
      <c r="E25" s="110" t="s">
        <v>542</v>
      </c>
      <c r="F25" s="57"/>
      <c r="L25" s="4" t="s">
        <v>391</v>
      </c>
      <c r="M25" s="70" t="s">
        <v>575</v>
      </c>
      <c r="N25" s="70"/>
      <c r="O25" s="70" t="s">
        <v>576</v>
      </c>
    </row>
    <row r="26" spans="1:21" ht="16.5" thickTop="1" thickBot="1">
      <c r="A26" s="17"/>
      <c r="B26" s="217" t="s">
        <v>391</v>
      </c>
      <c r="C26" s="119" t="s">
        <v>543</v>
      </c>
      <c r="D26" s="62"/>
      <c r="E26" s="119" t="s">
        <v>544</v>
      </c>
      <c r="F26" s="62"/>
      <c r="L26" s="57" t="s">
        <v>300</v>
      </c>
      <c r="M26" s="90" t="s">
        <v>577</v>
      </c>
      <c r="N26" s="90"/>
      <c r="O26" s="90" t="s">
        <v>578</v>
      </c>
    </row>
    <row r="27" spans="1:21" ht="16.5" thickTop="1" thickBot="1">
      <c r="A27" s="17"/>
      <c r="B27" s="242" t="s">
        <v>300</v>
      </c>
      <c r="C27" s="110" t="s">
        <v>545</v>
      </c>
      <c r="D27" s="57"/>
      <c r="E27" s="110" t="s">
        <v>546</v>
      </c>
      <c r="F27" s="57"/>
      <c r="L27" s="4" t="s">
        <v>301</v>
      </c>
      <c r="M27" s="249">
        <v>0</v>
      </c>
      <c r="N27" s="70"/>
      <c r="O27" s="249">
        <v>0</v>
      </c>
    </row>
    <row r="28" spans="1:21" ht="16.5" thickTop="1" thickBot="1">
      <c r="A28" s="17"/>
      <c r="B28" s="217" t="s">
        <v>301</v>
      </c>
      <c r="C28" s="121">
        <v>0</v>
      </c>
      <c r="D28" s="62"/>
      <c r="E28" s="121">
        <v>0</v>
      </c>
      <c r="F28" s="62"/>
      <c r="L28" s="21"/>
      <c r="M28" s="21"/>
      <c r="N28" s="21"/>
      <c r="O28" s="21"/>
      <c r="P28" s="21"/>
      <c r="Q28" s="21"/>
      <c r="R28" s="21"/>
      <c r="S28" s="21"/>
      <c r="T28" s="21"/>
      <c r="U28" s="21"/>
    </row>
  </sheetData>
  <mergeCells count="15">
    <mergeCell ref="A23:A28"/>
    <mergeCell ref="L28:U28"/>
    <mergeCell ref="A4:A20"/>
    <mergeCell ref="B20:K20"/>
    <mergeCell ref="B21:K21"/>
    <mergeCell ref="L21:U21"/>
    <mergeCell ref="B22:K22"/>
    <mergeCell ref="L22:U22"/>
    <mergeCell ref="A1:A2"/>
    <mergeCell ref="B1:K1"/>
    <mergeCell ref="L1:U1"/>
    <mergeCell ref="B2:K2"/>
    <mergeCell ref="L2:U2"/>
    <mergeCell ref="B3:K3"/>
    <mergeCell ref="L3:U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1"/>
  <sheetViews>
    <sheetView showGridLines="0" workbookViewId="0"/>
  </sheetViews>
  <sheetFormatPr defaultRowHeight="15"/>
  <cols>
    <col min="1" max="2" width="36.5703125" bestFit="1" customWidth="1"/>
    <col min="4" max="4" width="2" bestFit="1" customWidth="1"/>
    <col min="6" max="6" width="1.7109375" bestFit="1" customWidth="1"/>
    <col min="8" max="8" width="2" bestFit="1" customWidth="1"/>
    <col min="9" max="9" width="9.85546875" bestFit="1" customWidth="1"/>
    <col min="10" max="10" width="1.7109375" bestFit="1" customWidth="1"/>
    <col min="12" max="12" width="2" customWidth="1"/>
    <col min="13" max="13" width="9.42578125" customWidth="1"/>
    <col min="14" max="14" width="1.7109375" bestFit="1" customWidth="1"/>
    <col min="16" max="16" width="2" customWidth="1"/>
    <col min="17" max="17" width="9.5703125" customWidth="1"/>
    <col min="18" max="18" width="1.7109375" bestFit="1" customWidth="1"/>
    <col min="20" max="20" width="2" bestFit="1" customWidth="1"/>
    <col min="21" max="21" width="9.85546875" bestFit="1" customWidth="1"/>
    <col min="22" max="22" width="1.7109375" bestFit="1" customWidth="1"/>
    <col min="23" max="23" width="36.5703125" bestFit="1" customWidth="1"/>
    <col min="25" max="25" width="1.85546875" bestFit="1" customWidth="1"/>
    <col min="26" max="26" width="8.7109375" bestFit="1" customWidth="1"/>
    <col min="27" max="27" width="1.5703125" bestFit="1" customWidth="1"/>
    <col min="28" max="28" width="1.85546875" bestFit="1" customWidth="1"/>
    <col min="29" max="29" width="8.7109375" bestFit="1" customWidth="1"/>
    <col min="30" max="30" width="1.5703125" bestFit="1" customWidth="1"/>
    <col min="31" max="31" width="1.85546875" customWidth="1"/>
    <col min="32" max="32" width="8.85546875" customWidth="1"/>
    <col min="33" max="33" width="1.5703125" bestFit="1" customWidth="1"/>
    <col min="34" max="34" width="1.85546875" customWidth="1"/>
    <col min="35" max="35" width="8.85546875" customWidth="1"/>
    <col min="36" max="36" width="1.5703125" bestFit="1" customWidth="1"/>
    <col min="37" max="37" width="1.85546875" bestFit="1" customWidth="1"/>
    <col min="38" max="38" width="8.7109375" bestFit="1" customWidth="1"/>
    <col min="39" max="39" width="1.5703125" bestFit="1" customWidth="1"/>
  </cols>
  <sheetData>
    <row r="1" spans="1:39" ht="15" customHeight="1">
      <c r="A1" s="8" t="s">
        <v>932</v>
      </c>
      <c r="B1" s="8" t="s">
        <v>71</v>
      </c>
      <c r="C1" s="8"/>
      <c r="D1" s="8"/>
      <c r="E1" s="8"/>
      <c r="F1" s="8"/>
      <c r="G1" s="8"/>
      <c r="H1" s="8"/>
      <c r="I1" s="8"/>
      <c r="J1" s="8"/>
      <c r="K1" s="8"/>
      <c r="L1" s="8"/>
      <c r="M1" s="8"/>
      <c r="N1" s="8"/>
      <c r="O1" s="8"/>
      <c r="P1" s="8"/>
      <c r="Q1" s="8"/>
      <c r="R1" s="8"/>
      <c r="S1" s="8"/>
      <c r="T1" s="8"/>
      <c r="U1" s="8"/>
      <c r="V1" s="8"/>
      <c r="W1" s="8" t="s">
        <v>1</v>
      </c>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t="s">
        <v>27</v>
      </c>
      <c r="X2" s="8"/>
      <c r="Y2" s="8"/>
      <c r="Z2" s="8"/>
      <c r="AA2" s="8"/>
      <c r="AB2" s="8"/>
      <c r="AC2" s="8"/>
      <c r="AD2" s="8"/>
      <c r="AE2" s="8"/>
      <c r="AF2" s="8"/>
      <c r="AG2" s="8"/>
      <c r="AH2" s="8"/>
      <c r="AI2" s="8"/>
      <c r="AJ2" s="8"/>
      <c r="AK2" s="8"/>
      <c r="AL2" s="8"/>
      <c r="AM2" s="8"/>
    </row>
    <row r="3" spans="1:39">
      <c r="A3" s="3" t="s">
        <v>59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row>
    <row r="4" spans="1:39" ht="15.75" thickBot="1">
      <c r="A4" s="17" t="s">
        <v>933</v>
      </c>
      <c r="B4" s="62"/>
      <c r="C4" s="272" t="s">
        <v>602</v>
      </c>
      <c r="D4" s="272"/>
      <c r="E4" s="107"/>
      <c r="F4" s="62"/>
      <c r="G4" s="272" t="s">
        <v>603</v>
      </c>
      <c r="H4" s="272"/>
      <c r="I4" s="107"/>
      <c r="J4" s="62"/>
      <c r="K4" s="272" t="s">
        <v>604</v>
      </c>
      <c r="L4" s="272"/>
      <c r="M4" s="107"/>
      <c r="N4" s="62"/>
      <c r="O4" s="272" t="s">
        <v>113</v>
      </c>
      <c r="P4" s="272"/>
      <c r="Q4" s="107"/>
      <c r="W4" s="277"/>
      <c r="X4" s="277"/>
      <c r="Y4" s="292" t="s">
        <v>602</v>
      </c>
      <c r="Z4" s="292"/>
      <c r="AA4" s="277"/>
      <c r="AB4" s="292" t="s">
        <v>603</v>
      </c>
      <c r="AC4" s="292"/>
      <c r="AD4" s="277"/>
      <c r="AE4" s="292" t="s">
        <v>604</v>
      </c>
      <c r="AF4" s="292"/>
      <c r="AG4" s="277"/>
      <c r="AH4" s="292" t="s">
        <v>113</v>
      </c>
      <c r="AI4" s="292"/>
      <c r="AJ4" s="277"/>
    </row>
    <row r="5" spans="1:39" ht="15.75" thickTop="1">
      <c r="A5" s="17"/>
      <c r="B5" s="104" t="s">
        <v>539</v>
      </c>
      <c r="C5" s="62"/>
      <c r="D5" s="273"/>
      <c r="E5" s="273"/>
      <c r="F5" s="107"/>
      <c r="G5" s="62"/>
      <c r="H5" s="273"/>
      <c r="I5" s="273"/>
      <c r="J5" s="107"/>
      <c r="K5" s="62"/>
      <c r="L5" s="273"/>
      <c r="M5" s="273"/>
      <c r="N5" s="107"/>
      <c r="O5" s="62"/>
      <c r="P5" s="273"/>
      <c r="Q5" s="273"/>
      <c r="R5" s="107"/>
      <c r="W5" s="278" t="s">
        <v>650</v>
      </c>
      <c r="X5" s="279"/>
      <c r="Y5" s="279"/>
      <c r="Z5" s="280"/>
      <c r="AA5" s="279"/>
      <c r="AB5" s="279"/>
      <c r="AC5" s="280"/>
      <c r="AD5" s="279"/>
      <c r="AE5" s="279"/>
      <c r="AF5" s="280"/>
      <c r="AG5" s="279"/>
      <c r="AH5" s="279"/>
      <c r="AI5" s="280"/>
      <c r="AJ5" s="279"/>
    </row>
    <row r="6" spans="1:39">
      <c r="A6" s="17"/>
      <c r="B6" s="55" t="s">
        <v>605</v>
      </c>
      <c r="C6" s="57"/>
      <c r="D6" s="274"/>
      <c r="E6" s="274"/>
      <c r="F6" s="103"/>
      <c r="G6" s="57"/>
      <c r="H6" s="274"/>
      <c r="I6" s="274"/>
      <c r="J6" s="103"/>
      <c r="K6" s="57"/>
      <c r="L6" s="274"/>
      <c r="M6" s="274"/>
      <c r="N6" s="103"/>
      <c r="O6" s="57"/>
      <c r="P6" s="274"/>
      <c r="Q6" s="274"/>
      <c r="R6" s="103"/>
      <c r="W6" s="56" t="s">
        <v>605</v>
      </c>
      <c r="X6" s="33"/>
      <c r="Y6" s="33"/>
      <c r="Z6" s="37"/>
      <c r="AA6" s="33"/>
      <c r="AB6" s="33"/>
      <c r="AC6" s="37"/>
      <c r="AD6" s="33"/>
      <c r="AE6" s="33"/>
      <c r="AF6" s="37"/>
      <c r="AG6" s="33"/>
      <c r="AH6" s="33"/>
      <c r="AI6" s="37"/>
      <c r="AJ6" s="33"/>
    </row>
    <row r="7" spans="1:39" ht="15.75" thickBot="1">
      <c r="A7" s="17"/>
      <c r="B7" s="266" t="s">
        <v>30</v>
      </c>
      <c r="C7" s="64"/>
      <c r="D7" s="267" t="s">
        <v>257</v>
      </c>
      <c r="E7" s="125">
        <v>3035998</v>
      </c>
      <c r="F7" s="107"/>
      <c r="G7" s="64"/>
      <c r="H7" s="267" t="s">
        <v>257</v>
      </c>
      <c r="I7" s="268" t="s">
        <v>286</v>
      </c>
      <c r="J7" s="107"/>
      <c r="K7" s="64"/>
      <c r="L7" s="267" t="s">
        <v>257</v>
      </c>
      <c r="M7" s="268" t="s">
        <v>286</v>
      </c>
      <c r="N7" s="107"/>
      <c r="O7" s="64"/>
      <c r="P7" s="267" t="s">
        <v>257</v>
      </c>
      <c r="Q7" s="125">
        <v>3035998</v>
      </c>
      <c r="R7" s="107"/>
      <c r="W7" s="281" t="s">
        <v>30</v>
      </c>
      <c r="X7" s="63"/>
      <c r="Y7" s="87" t="s">
        <v>257</v>
      </c>
      <c r="Z7" s="88">
        <v>6328753</v>
      </c>
      <c r="AA7" s="63"/>
      <c r="AB7" s="87" t="s">
        <v>257</v>
      </c>
      <c r="AC7" s="96" t="s">
        <v>286</v>
      </c>
      <c r="AD7" s="63"/>
      <c r="AE7" s="87" t="s">
        <v>257</v>
      </c>
      <c r="AF7" s="96" t="s">
        <v>286</v>
      </c>
      <c r="AG7" s="63"/>
      <c r="AH7" s="87" t="s">
        <v>257</v>
      </c>
      <c r="AI7" s="88">
        <v>6328753</v>
      </c>
      <c r="AJ7" s="63"/>
    </row>
    <row r="8" spans="1:39" ht="15.75" thickTop="1">
      <c r="A8" s="17"/>
      <c r="B8" s="57"/>
      <c r="C8" s="57"/>
      <c r="D8" s="31"/>
      <c r="E8" s="90"/>
      <c r="F8" s="103"/>
      <c r="G8" s="57"/>
      <c r="H8" s="31"/>
      <c r="I8" s="90"/>
      <c r="J8" s="103"/>
      <c r="K8" s="57"/>
      <c r="L8" s="31"/>
      <c r="M8" s="90"/>
      <c r="N8" s="103"/>
      <c r="O8" s="57"/>
      <c r="P8" s="31"/>
      <c r="Q8" s="90"/>
      <c r="R8" s="103"/>
      <c r="W8" s="282"/>
      <c r="X8" s="283"/>
      <c r="Y8" s="283"/>
      <c r="Z8" s="284"/>
      <c r="AA8" s="283"/>
      <c r="AB8" s="283"/>
      <c r="AC8" s="284"/>
      <c r="AD8" s="283"/>
      <c r="AE8" s="283"/>
      <c r="AF8" s="284"/>
      <c r="AG8" s="283"/>
      <c r="AH8" s="283"/>
      <c r="AI8" s="284"/>
      <c r="AJ8" s="283"/>
    </row>
    <row r="9" spans="1:39" ht="15.75" thickBot="1">
      <c r="A9" s="17"/>
      <c r="B9" s="269" t="s">
        <v>37</v>
      </c>
      <c r="C9" s="64"/>
      <c r="D9" s="127" t="s">
        <v>257</v>
      </c>
      <c r="E9" s="129">
        <v>3035998</v>
      </c>
      <c r="F9" s="107"/>
      <c r="G9" s="64"/>
      <c r="H9" s="127" t="s">
        <v>257</v>
      </c>
      <c r="I9" s="119" t="s">
        <v>286</v>
      </c>
      <c r="J9" s="107"/>
      <c r="K9" s="64"/>
      <c r="L9" s="127" t="s">
        <v>257</v>
      </c>
      <c r="M9" s="119" t="s">
        <v>286</v>
      </c>
      <c r="N9" s="107"/>
      <c r="O9" s="64"/>
      <c r="P9" s="127" t="s">
        <v>257</v>
      </c>
      <c r="Q9" s="129">
        <v>3035998</v>
      </c>
      <c r="R9" s="107"/>
      <c r="W9" s="285" t="s">
        <v>37</v>
      </c>
      <c r="X9" s="63"/>
      <c r="Y9" s="286" t="s">
        <v>257</v>
      </c>
      <c r="Z9" s="287">
        <v>6328753</v>
      </c>
      <c r="AA9" s="63"/>
      <c r="AB9" s="286" t="s">
        <v>257</v>
      </c>
      <c r="AC9" s="288" t="s">
        <v>286</v>
      </c>
      <c r="AD9" s="63"/>
      <c r="AE9" s="286" t="s">
        <v>257</v>
      </c>
      <c r="AF9" s="288" t="s">
        <v>286</v>
      </c>
      <c r="AG9" s="63"/>
      <c r="AH9" s="286" t="s">
        <v>257</v>
      </c>
      <c r="AI9" s="287">
        <v>6328753</v>
      </c>
      <c r="AJ9" s="63"/>
    </row>
    <row r="10" spans="1:39" ht="15.75" thickTop="1">
      <c r="A10" s="17"/>
      <c r="B10" s="57"/>
      <c r="C10" s="57"/>
      <c r="D10" s="31"/>
      <c r="E10" s="90"/>
      <c r="F10" s="103"/>
      <c r="G10" s="57"/>
      <c r="H10" s="31"/>
      <c r="I10" s="90"/>
      <c r="J10" s="103"/>
      <c r="K10" s="57"/>
      <c r="L10" s="31"/>
      <c r="M10" s="90"/>
      <c r="N10" s="103"/>
      <c r="O10" s="57"/>
      <c r="P10" s="31"/>
      <c r="Q10" s="90"/>
      <c r="R10" s="103"/>
      <c r="W10" s="282"/>
      <c r="X10" s="283"/>
      <c r="Y10" s="283"/>
      <c r="Z10" s="284"/>
      <c r="AA10" s="283"/>
      <c r="AB10" s="283"/>
      <c r="AC10" s="284"/>
      <c r="AD10" s="283"/>
      <c r="AE10" s="283"/>
      <c r="AF10" s="284"/>
      <c r="AG10" s="283"/>
      <c r="AH10" s="283"/>
      <c r="AI10" s="284"/>
      <c r="AJ10" s="283"/>
    </row>
    <row r="11" spans="1:39">
      <c r="A11" s="17"/>
      <c r="B11" s="60" t="s">
        <v>606</v>
      </c>
      <c r="C11" s="62"/>
      <c r="D11" s="104"/>
      <c r="E11" s="64"/>
      <c r="F11" s="107"/>
      <c r="G11" s="62"/>
      <c r="H11" s="104"/>
      <c r="I11" s="64"/>
      <c r="J11" s="107"/>
      <c r="K11" s="62"/>
      <c r="L11" s="104"/>
      <c r="M11" s="64"/>
      <c r="N11" s="107"/>
      <c r="O11" s="62"/>
      <c r="P11" s="104"/>
      <c r="Q11" s="64"/>
      <c r="R11" s="107"/>
      <c r="W11" s="61" t="s">
        <v>606</v>
      </c>
      <c r="X11" s="63"/>
      <c r="Y11" s="63"/>
      <c r="Z11" s="65"/>
      <c r="AA11" s="63"/>
      <c r="AB11" s="63"/>
      <c r="AC11" s="65"/>
      <c r="AD11" s="63"/>
      <c r="AE11" s="63"/>
      <c r="AF11" s="65"/>
      <c r="AG11" s="63"/>
      <c r="AH11" s="63"/>
      <c r="AI11" s="65"/>
      <c r="AJ11" s="63"/>
    </row>
    <row r="12" spans="1:39" ht="30">
      <c r="A12" s="17"/>
      <c r="B12" s="270" t="s">
        <v>607</v>
      </c>
      <c r="C12" s="90"/>
      <c r="D12" s="31" t="s">
        <v>257</v>
      </c>
      <c r="E12" s="90" t="s">
        <v>286</v>
      </c>
      <c r="F12" s="103"/>
      <c r="G12" s="90"/>
      <c r="H12" s="31" t="s">
        <v>257</v>
      </c>
      <c r="I12" s="90" t="s">
        <v>286</v>
      </c>
      <c r="J12" s="103"/>
      <c r="K12" s="90"/>
      <c r="L12" s="31" t="s">
        <v>257</v>
      </c>
      <c r="M12" s="34">
        <v>701857</v>
      </c>
      <c r="N12" s="103"/>
      <c r="O12" s="90"/>
      <c r="P12" s="31" t="s">
        <v>257</v>
      </c>
      <c r="Q12" s="34">
        <v>701857</v>
      </c>
      <c r="R12" s="103"/>
      <c r="W12" s="72" t="s">
        <v>607</v>
      </c>
      <c r="X12" s="33"/>
      <c r="Y12" s="33" t="s">
        <v>257</v>
      </c>
      <c r="Z12" s="37" t="s">
        <v>286</v>
      </c>
      <c r="AA12" s="33"/>
      <c r="AB12" s="33" t="s">
        <v>257</v>
      </c>
      <c r="AC12" s="37" t="s">
        <v>286</v>
      </c>
      <c r="AD12" s="33"/>
      <c r="AE12" s="33" t="s">
        <v>257</v>
      </c>
      <c r="AF12" s="35">
        <v>102695</v>
      </c>
      <c r="AG12" s="33"/>
      <c r="AH12" s="33" t="s">
        <v>257</v>
      </c>
      <c r="AI12" s="35">
        <v>102695</v>
      </c>
      <c r="AJ12" s="33"/>
    </row>
    <row r="13" spans="1:39">
      <c r="A13" s="17"/>
      <c r="B13" s="62"/>
      <c r="C13" s="62"/>
      <c r="D13" s="104"/>
      <c r="E13" s="64"/>
      <c r="F13" s="107"/>
      <c r="G13" s="62"/>
      <c r="H13" s="104"/>
      <c r="I13" s="64"/>
      <c r="J13" s="107"/>
      <c r="K13" s="62"/>
      <c r="L13" s="104"/>
      <c r="M13" s="64"/>
      <c r="N13" s="107"/>
      <c r="O13" s="62"/>
      <c r="P13" s="104"/>
      <c r="Q13" s="64"/>
      <c r="R13" s="107"/>
      <c r="W13" s="289"/>
      <c r="X13" s="279"/>
      <c r="Y13" s="279"/>
      <c r="Z13" s="290"/>
      <c r="AA13" s="279"/>
      <c r="AB13" s="279"/>
      <c r="AC13" s="290"/>
      <c r="AD13" s="279"/>
      <c r="AE13" s="279"/>
      <c r="AF13" s="290"/>
      <c r="AG13" s="279"/>
      <c r="AH13" s="279"/>
      <c r="AI13" s="290"/>
      <c r="AJ13" s="279"/>
    </row>
    <row r="14" spans="1:39" ht="30">
      <c r="A14" s="17"/>
      <c r="B14" s="270" t="s">
        <v>608</v>
      </c>
      <c r="C14" s="90"/>
      <c r="D14" s="31"/>
      <c r="E14" s="90" t="s">
        <v>286</v>
      </c>
      <c r="F14" s="103"/>
      <c r="G14" s="90"/>
      <c r="H14" s="31"/>
      <c r="I14" s="90" t="s">
        <v>286</v>
      </c>
      <c r="J14" s="103"/>
      <c r="K14" s="90"/>
      <c r="L14" s="31"/>
      <c r="M14" s="90">
        <v>439</v>
      </c>
      <c r="N14" s="103"/>
      <c r="O14" s="90"/>
      <c r="P14" s="31"/>
      <c r="Q14" s="90">
        <v>439</v>
      </c>
      <c r="R14" s="103"/>
      <c r="W14" s="72" t="s">
        <v>608</v>
      </c>
      <c r="X14" s="33"/>
      <c r="Y14" s="33"/>
      <c r="Z14" s="37" t="s">
        <v>286</v>
      </c>
      <c r="AA14" s="33"/>
      <c r="AB14" s="33"/>
      <c r="AC14" s="37" t="s">
        <v>286</v>
      </c>
      <c r="AD14" s="33"/>
      <c r="AE14" s="33"/>
      <c r="AF14" s="35">
        <v>274928</v>
      </c>
      <c r="AG14" s="33"/>
      <c r="AH14" s="33"/>
      <c r="AI14" s="35">
        <v>274928</v>
      </c>
      <c r="AJ14" s="33"/>
    </row>
    <row r="15" spans="1:39">
      <c r="A15" s="17"/>
      <c r="B15" s="62"/>
      <c r="C15" s="62"/>
      <c r="D15" s="104"/>
      <c r="E15" s="64"/>
      <c r="F15" s="107"/>
      <c r="G15" s="62"/>
      <c r="H15" s="104"/>
      <c r="I15" s="64"/>
      <c r="J15" s="107"/>
      <c r="K15" s="62"/>
      <c r="L15" s="104"/>
      <c r="M15" s="64"/>
      <c r="N15" s="107"/>
      <c r="O15" s="62"/>
      <c r="P15" s="104"/>
      <c r="Q15" s="64"/>
      <c r="R15" s="107"/>
      <c r="W15" s="289"/>
      <c r="X15" s="279"/>
      <c r="Y15" s="279"/>
      <c r="Z15" s="290"/>
      <c r="AA15" s="279"/>
      <c r="AB15" s="279"/>
      <c r="AC15" s="290"/>
      <c r="AD15" s="279"/>
      <c r="AE15" s="279"/>
      <c r="AF15" s="290"/>
      <c r="AG15" s="279"/>
      <c r="AH15" s="279"/>
      <c r="AI15" s="290"/>
      <c r="AJ15" s="279"/>
    </row>
    <row r="16" spans="1:39" ht="30">
      <c r="A16" s="17"/>
      <c r="B16" s="270" t="s">
        <v>609</v>
      </c>
      <c r="C16" s="90"/>
      <c r="D16" s="31"/>
      <c r="E16" s="90" t="s">
        <v>286</v>
      </c>
      <c r="F16" s="103"/>
      <c r="G16" s="90"/>
      <c r="H16" s="31"/>
      <c r="I16" s="90" t="s">
        <v>286</v>
      </c>
      <c r="J16" s="103"/>
      <c r="K16" s="90"/>
      <c r="L16" s="31"/>
      <c r="M16" s="34">
        <v>1213727</v>
      </c>
      <c r="N16" s="103"/>
      <c r="O16" s="90"/>
      <c r="P16" s="31"/>
      <c r="Q16" s="34">
        <v>1213727</v>
      </c>
      <c r="R16" s="103"/>
      <c r="W16" s="72" t="s">
        <v>609</v>
      </c>
      <c r="X16" s="33"/>
      <c r="Y16" s="33"/>
      <c r="Z16" s="37" t="s">
        <v>286</v>
      </c>
      <c r="AA16" s="33"/>
      <c r="AB16" s="33"/>
      <c r="AC16" s="37" t="s">
        <v>286</v>
      </c>
      <c r="AD16" s="33"/>
      <c r="AE16" s="33"/>
      <c r="AF16" s="35">
        <v>1210909</v>
      </c>
      <c r="AG16" s="33"/>
      <c r="AH16" s="33"/>
      <c r="AI16" s="35">
        <v>1210909</v>
      </c>
      <c r="AJ16" s="33"/>
    </row>
    <row r="17" spans="1:36">
      <c r="A17" s="17"/>
      <c r="B17" s="62"/>
      <c r="C17" s="62"/>
      <c r="D17" s="104"/>
      <c r="E17" s="64"/>
      <c r="F17" s="107"/>
      <c r="G17" s="62"/>
      <c r="H17" s="104"/>
      <c r="I17" s="64"/>
      <c r="J17" s="107"/>
      <c r="K17" s="62"/>
      <c r="L17" s="104"/>
      <c r="M17" s="64"/>
      <c r="N17" s="107"/>
      <c r="O17" s="62"/>
      <c r="P17" s="104"/>
      <c r="Q17" s="64"/>
      <c r="R17" s="107"/>
      <c r="W17" s="289"/>
      <c r="X17" s="279"/>
      <c r="Y17" s="279"/>
      <c r="Z17" s="290"/>
      <c r="AA17" s="279"/>
      <c r="AB17" s="279"/>
      <c r="AC17" s="290"/>
      <c r="AD17" s="279"/>
      <c r="AE17" s="279"/>
      <c r="AF17" s="290"/>
      <c r="AG17" s="279"/>
      <c r="AH17" s="279"/>
      <c r="AI17" s="290"/>
      <c r="AJ17" s="279"/>
    </row>
    <row r="18" spans="1:36" ht="30.75" thickBot="1">
      <c r="A18" s="17"/>
      <c r="B18" s="270" t="s">
        <v>610</v>
      </c>
      <c r="C18" s="90"/>
      <c r="D18" s="177"/>
      <c r="E18" s="108" t="s">
        <v>286</v>
      </c>
      <c r="F18" s="103"/>
      <c r="G18" s="90"/>
      <c r="H18" s="177"/>
      <c r="I18" s="108" t="s">
        <v>286</v>
      </c>
      <c r="J18" s="103"/>
      <c r="K18" s="90"/>
      <c r="L18" s="177"/>
      <c r="M18" s="41">
        <v>770641</v>
      </c>
      <c r="N18" s="103"/>
      <c r="O18" s="90"/>
      <c r="P18" s="177"/>
      <c r="Q18" s="41">
        <v>770641</v>
      </c>
      <c r="R18" s="103"/>
      <c r="W18" s="72" t="s">
        <v>610</v>
      </c>
      <c r="X18" s="33"/>
      <c r="Y18" s="68"/>
      <c r="Z18" s="143" t="s">
        <v>286</v>
      </c>
      <c r="AA18" s="33"/>
      <c r="AB18" s="68"/>
      <c r="AC18" s="143" t="s">
        <v>286</v>
      </c>
      <c r="AD18" s="33"/>
      <c r="AE18" s="68"/>
      <c r="AF18" s="69">
        <v>619652</v>
      </c>
      <c r="AG18" s="33"/>
      <c r="AH18" s="68"/>
      <c r="AI18" s="69">
        <v>619652</v>
      </c>
      <c r="AJ18" s="33"/>
    </row>
    <row r="19" spans="1:36" ht="15.75" thickTop="1">
      <c r="A19" s="17"/>
      <c r="B19" s="62"/>
      <c r="C19" s="62"/>
      <c r="D19" s="104"/>
      <c r="E19" s="64"/>
      <c r="F19" s="107"/>
      <c r="G19" s="62"/>
      <c r="H19" s="104"/>
      <c r="I19" s="64"/>
      <c r="J19" s="107"/>
      <c r="K19" s="62"/>
      <c r="L19" s="104"/>
      <c r="M19" s="64"/>
      <c r="N19" s="107"/>
      <c r="O19" s="62"/>
      <c r="P19" s="104"/>
      <c r="Q19" s="64"/>
      <c r="R19" s="107"/>
      <c r="W19" s="289"/>
      <c r="X19" s="279"/>
      <c r="Y19" s="279"/>
      <c r="Z19" s="290"/>
      <c r="AA19" s="279"/>
      <c r="AB19" s="279"/>
      <c r="AC19" s="290"/>
      <c r="AD19" s="279"/>
      <c r="AE19" s="279"/>
      <c r="AF19" s="290"/>
      <c r="AG19" s="279"/>
      <c r="AH19" s="279"/>
      <c r="AI19" s="290"/>
      <c r="AJ19" s="279"/>
    </row>
    <row r="20" spans="1:36" ht="15.75" thickBot="1">
      <c r="A20" s="17"/>
      <c r="B20" s="271" t="s">
        <v>45</v>
      </c>
      <c r="C20" s="90"/>
      <c r="D20" s="43" t="s">
        <v>257</v>
      </c>
      <c r="E20" s="110" t="s">
        <v>286</v>
      </c>
      <c r="F20" s="103"/>
      <c r="G20" s="90"/>
      <c r="H20" s="43" t="s">
        <v>257</v>
      </c>
      <c r="I20" s="110" t="s">
        <v>286</v>
      </c>
      <c r="J20" s="103"/>
      <c r="K20" s="90"/>
      <c r="L20" s="43" t="s">
        <v>257</v>
      </c>
      <c r="M20" s="45">
        <v>2686664</v>
      </c>
      <c r="N20" s="103"/>
      <c r="O20" s="90"/>
      <c r="P20" s="43" t="s">
        <v>257</v>
      </c>
      <c r="Q20" s="45">
        <v>2686664</v>
      </c>
      <c r="R20" s="103"/>
      <c r="W20" s="291" t="s">
        <v>45</v>
      </c>
      <c r="X20" s="33"/>
      <c r="Y20" s="74" t="s">
        <v>257</v>
      </c>
      <c r="Z20" s="111" t="s">
        <v>286</v>
      </c>
      <c r="AA20" s="33"/>
      <c r="AB20" s="74" t="s">
        <v>257</v>
      </c>
      <c r="AC20" s="111" t="s">
        <v>286</v>
      </c>
      <c r="AD20" s="33"/>
      <c r="AE20" s="74" t="s">
        <v>257</v>
      </c>
      <c r="AF20" s="46">
        <v>2208184</v>
      </c>
      <c r="AG20" s="33"/>
      <c r="AH20" s="74" t="s">
        <v>257</v>
      </c>
      <c r="AI20" s="46">
        <v>2208184</v>
      </c>
      <c r="AJ20" s="33"/>
    </row>
    <row r="21" spans="1:36" ht="16.5" thickTop="1" thickBot="1">
      <c r="A21" s="17"/>
      <c r="B21" s="62"/>
      <c r="C21" s="272" t="s">
        <v>602</v>
      </c>
      <c r="D21" s="272"/>
      <c r="E21" s="107"/>
      <c r="F21" s="62"/>
      <c r="G21" s="272" t="s">
        <v>603</v>
      </c>
      <c r="H21" s="272"/>
      <c r="I21" s="107"/>
      <c r="J21" s="62"/>
      <c r="K21" s="272" t="s">
        <v>604</v>
      </c>
      <c r="L21" s="272"/>
      <c r="M21" s="107"/>
      <c r="N21" s="62"/>
      <c r="O21" s="272" t="s">
        <v>113</v>
      </c>
      <c r="P21" s="272"/>
      <c r="Q21" s="107"/>
      <c r="W21" s="277"/>
      <c r="X21" s="277"/>
      <c r="Y21" s="400" t="s">
        <v>602</v>
      </c>
      <c r="Z21" s="400"/>
      <c r="AA21" s="277"/>
      <c r="AB21" s="400" t="s">
        <v>603</v>
      </c>
      <c r="AC21" s="400"/>
      <c r="AD21" s="277"/>
      <c r="AE21" s="400" t="s">
        <v>604</v>
      </c>
      <c r="AF21" s="400"/>
      <c r="AG21" s="277"/>
      <c r="AH21" s="400" t="s">
        <v>113</v>
      </c>
      <c r="AI21" s="400"/>
      <c r="AJ21" s="277"/>
    </row>
    <row r="22" spans="1:36" ht="15.75" thickTop="1">
      <c r="A22" s="17"/>
      <c r="B22" s="104" t="s">
        <v>611</v>
      </c>
      <c r="C22" s="62"/>
      <c r="D22" s="273"/>
      <c r="E22" s="273"/>
      <c r="F22" s="107"/>
      <c r="G22" s="62"/>
      <c r="H22" s="273"/>
      <c r="I22" s="273"/>
      <c r="J22" s="107"/>
      <c r="K22" s="62"/>
      <c r="L22" s="273"/>
      <c r="M22" s="273"/>
      <c r="N22" s="107"/>
      <c r="O22" s="62"/>
      <c r="P22" s="273"/>
      <c r="Q22" s="273"/>
      <c r="R22" s="107"/>
      <c r="W22" s="278" t="s">
        <v>651</v>
      </c>
      <c r="X22" s="279"/>
      <c r="Y22" s="279"/>
      <c r="Z22" s="280"/>
      <c r="AA22" s="279"/>
      <c r="AB22" s="279"/>
      <c r="AC22" s="280"/>
      <c r="AD22" s="279"/>
      <c r="AE22" s="279"/>
      <c r="AF22" s="280"/>
      <c r="AG22" s="279"/>
      <c r="AH22" s="279"/>
      <c r="AI22" s="280"/>
      <c r="AJ22" s="279"/>
    </row>
    <row r="23" spans="1:36">
      <c r="A23" s="17"/>
      <c r="B23" s="55" t="s">
        <v>605</v>
      </c>
      <c r="C23" s="57"/>
      <c r="D23" s="274"/>
      <c r="E23" s="274"/>
      <c r="F23" s="103"/>
      <c r="G23" s="57"/>
      <c r="H23" s="274"/>
      <c r="I23" s="274"/>
      <c r="J23" s="103"/>
      <c r="K23" s="57"/>
      <c r="L23" s="274"/>
      <c r="M23" s="274"/>
      <c r="N23" s="103"/>
      <c r="O23" s="57"/>
      <c r="P23" s="274"/>
      <c r="Q23" s="274"/>
      <c r="R23" s="103"/>
      <c r="W23" s="56" t="s">
        <v>605</v>
      </c>
      <c r="X23" s="33"/>
      <c r="Y23" s="33"/>
      <c r="Z23" s="37"/>
      <c r="AA23" s="33"/>
      <c r="AB23" s="33"/>
      <c r="AC23" s="37"/>
      <c r="AD23" s="33"/>
      <c r="AE23" s="33"/>
      <c r="AF23" s="37"/>
      <c r="AG23" s="33"/>
      <c r="AH23" s="33"/>
      <c r="AI23" s="37"/>
      <c r="AJ23" s="33"/>
    </row>
    <row r="24" spans="1:36" ht="15.75" thickBot="1">
      <c r="A24" s="17"/>
      <c r="B24" s="266" t="s">
        <v>30</v>
      </c>
      <c r="C24" s="64"/>
      <c r="D24" s="267" t="s">
        <v>257</v>
      </c>
      <c r="E24" s="125">
        <v>6328753</v>
      </c>
      <c r="F24" s="107"/>
      <c r="G24" s="64"/>
      <c r="H24" s="267" t="s">
        <v>257</v>
      </c>
      <c r="I24" s="268" t="s">
        <v>286</v>
      </c>
      <c r="J24" s="107"/>
      <c r="K24" s="64"/>
      <c r="L24" s="267" t="s">
        <v>257</v>
      </c>
      <c r="M24" s="268" t="s">
        <v>286</v>
      </c>
      <c r="N24" s="107"/>
      <c r="O24" s="64"/>
      <c r="P24" s="267" t="s">
        <v>257</v>
      </c>
      <c r="Q24" s="125">
        <v>6328753</v>
      </c>
      <c r="R24" s="107"/>
      <c r="W24" s="281" t="s">
        <v>30</v>
      </c>
      <c r="X24" s="63"/>
      <c r="Y24" s="87" t="s">
        <v>257</v>
      </c>
      <c r="Z24" s="88">
        <v>15117172</v>
      </c>
      <c r="AA24" s="63"/>
      <c r="AB24" s="87" t="s">
        <v>257</v>
      </c>
      <c r="AC24" s="96" t="s">
        <v>286</v>
      </c>
      <c r="AD24" s="63"/>
      <c r="AE24" s="87" t="s">
        <v>257</v>
      </c>
      <c r="AF24" s="96" t="s">
        <v>286</v>
      </c>
      <c r="AG24" s="63"/>
      <c r="AH24" s="87" t="s">
        <v>257</v>
      </c>
      <c r="AI24" s="88">
        <v>15117172</v>
      </c>
      <c r="AJ24" s="63"/>
    </row>
    <row r="25" spans="1:36" ht="15.75" thickTop="1">
      <c r="A25" s="17"/>
      <c r="B25" s="57"/>
      <c r="C25" s="57"/>
      <c r="D25" s="31"/>
      <c r="E25" s="90"/>
      <c r="F25" s="103"/>
      <c r="G25" s="57"/>
      <c r="H25" s="31"/>
      <c r="I25" s="90"/>
      <c r="J25" s="103"/>
      <c r="K25" s="57"/>
      <c r="L25" s="31"/>
      <c r="M25" s="90"/>
      <c r="N25" s="103"/>
      <c r="O25" s="57"/>
      <c r="P25" s="31"/>
      <c r="Q25" s="90"/>
      <c r="R25" s="103"/>
      <c r="W25" s="282"/>
      <c r="X25" s="283"/>
      <c r="Y25" s="283"/>
      <c r="Z25" s="284"/>
      <c r="AA25" s="283"/>
      <c r="AB25" s="283"/>
      <c r="AC25" s="284"/>
      <c r="AD25" s="283"/>
      <c r="AE25" s="283"/>
      <c r="AF25" s="284"/>
      <c r="AG25" s="283"/>
      <c r="AH25" s="283"/>
      <c r="AI25" s="284"/>
      <c r="AJ25" s="283"/>
    </row>
    <row r="26" spans="1:36" ht="15.75" thickBot="1">
      <c r="A26" s="17"/>
      <c r="B26" s="269" t="s">
        <v>37</v>
      </c>
      <c r="C26" s="64"/>
      <c r="D26" s="127" t="s">
        <v>257</v>
      </c>
      <c r="E26" s="129">
        <v>6328753</v>
      </c>
      <c r="F26" s="107"/>
      <c r="G26" s="64"/>
      <c r="H26" s="127" t="s">
        <v>257</v>
      </c>
      <c r="I26" s="119" t="s">
        <v>286</v>
      </c>
      <c r="J26" s="107"/>
      <c r="K26" s="64"/>
      <c r="L26" s="127" t="s">
        <v>257</v>
      </c>
      <c r="M26" s="119" t="s">
        <v>286</v>
      </c>
      <c r="N26" s="107"/>
      <c r="O26" s="64"/>
      <c r="P26" s="127" t="s">
        <v>257</v>
      </c>
      <c r="Q26" s="129">
        <v>6328753</v>
      </c>
      <c r="R26" s="107"/>
      <c r="W26" s="285" t="s">
        <v>37</v>
      </c>
      <c r="X26" s="63"/>
      <c r="Y26" s="286" t="s">
        <v>257</v>
      </c>
      <c r="Z26" s="287">
        <v>15117172</v>
      </c>
      <c r="AA26" s="63"/>
      <c r="AB26" s="286" t="s">
        <v>257</v>
      </c>
      <c r="AC26" s="288" t="s">
        <v>286</v>
      </c>
      <c r="AD26" s="63"/>
      <c r="AE26" s="286" t="s">
        <v>257</v>
      </c>
      <c r="AF26" s="288" t="s">
        <v>286</v>
      </c>
      <c r="AG26" s="63"/>
      <c r="AH26" s="286" t="s">
        <v>257</v>
      </c>
      <c r="AI26" s="287">
        <v>15117172</v>
      </c>
      <c r="AJ26" s="63"/>
    </row>
    <row r="27" spans="1:36" ht="15.75" thickTop="1">
      <c r="A27" s="17"/>
      <c r="B27" s="57"/>
      <c r="C27" s="57"/>
      <c r="D27" s="31"/>
      <c r="E27" s="90"/>
      <c r="F27" s="103"/>
      <c r="G27" s="57"/>
      <c r="H27" s="31"/>
      <c r="I27" s="90"/>
      <c r="J27" s="103"/>
      <c r="K27" s="57"/>
      <c r="L27" s="31"/>
      <c r="M27" s="90"/>
      <c r="N27" s="103"/>
      <c r="O27" s="57"/>
      <c r="P27" s="31"/>
      <c r="Q27" s="90"/>
      <c r="R27" s="103"/>
      <c r="W27" s="282"/>
      <c r="X27" s="283"/>
      <c r="Y27" s="283"/>
      <c r="Z27" s="284"/>
      <c r="AA27" s="283"/>
      <c r="AB27" s="283"/>
      <c r="AC27" s="284"/>
      <c r="AD27" s="283"/>
      <c r="AE27" s="283"/>
      <c r="AF27" s="284"/>
      <c r="AG27" s="283"/>
      <c r="AH27" s="283"/>
      <c r="AI27" s="284"/>
      <c r="AJ27" s="283"/>
    </row>
    <row r="28" spans="1:36">
      <c r="A28" s="17"/>
      <c r="B28" s="60" t="s">
        <v>606</v>
      </c>
      <c r="C28" s="62"/>
      <c r="D28" s="104"/>
      <c r="E28" s="64"/>
      <c r="F28" s="107"/>
      <c r="G28" s="62"/>
      <c r="H28" s="104"/>
      <c r="I28" s="64"/>
      <c r="J28" s="107"/>
      <c r="K28" s="62"/>
      <c r="L28" s="104"/>
      <c r="M28" s="64"/>
      <c r="N28" s="107"/>
      <c r="O28" s="62"/>
      <c r="P28" s="104"/>
      <c r="Q28" s="64"/>
      <c r="R28" s="107"/>
      <c r="W28" s="61" t="s">
        <v>606</v>
      </c>
      <c r="X28" s="63"/>
      <c r="Y28" s="63"/>
      <c r="Z28" s="65"/>
      <c r="AA28" s="63"/>
      <c r="AB28" s="63"/>
      <c r="AC28" s="65"/>
      <c r="AD28" s="63"/>
      <c r="AE28" s="63"/>
      <c r="AF28" s="65"/>
      <c r="AG28" s="63"/>
      <c r="AH28" s="63"/>
      <c r="AI28" s="65"/>
      <c r="AJ28" s="63"/>
    </row>
    <row r="29" spans="1:36" ht="30">
      <c r="A29" s="17"/>
      <c r="B29" s="270" t="s">
        <v>607</v>
      </c>
      <c r="C29" s="90"/>
      <c r="D29" s="31" t="s">
        <v>257</v>
      </c>
      <c r="E29" s="90" t="s">
        <v>286</v>
      </c>
      <c r="F29" s="103"/>
      <c r="G29" s="90"/>
      <c r="H29" s="31" t="s">
        <v>257</v>
      </c>
      <c r="I29" s="90" t="s">
        <v>286</v>
      </c>
      <c r="J29" s="103"/>
      <c r="K29" s="90"/>
      <c r="L29" s="31" t="s">
        <v>257</v>
      </c>
      <c r="M29" s="34">
        <v>102695</v>
      </c>
      <c r="N29" s="103"/>
      <c r="O29" s="90"/>
      <c r="P29" s="31" t="s">
        <v>257</v>
      </c>
      <c r="Q29" s="34">
        <v>102695</v>
      </c>
      <c r="R29" s="103"/>
      <c r="W29" s="72" t="s">
        <v>607</v>
      </c>
      <c r="X29" s="33"/>
      <c r="Y29" s="33" t="s">
        <v>257</v>
      </c>
      <c r="Z29" s="37" t="s">
        <v>286</v>
      </c>
      <c r="AA29" s="33"/>
      <c r="AB29" s="33" t="s">
        <v>257</v>
      </c>
      <c r="AC29" s="37" t="s">
        <v>286</v>
      </c>
      <c r="AD29" s="33"/>
      <c r="AE29" s="33" t="s">
        <v>257</v>
      </c>
      <c r="AF29" s="35">
        <v>655219</v>
      </c>
      <c r="AG29" s="33"/>
      <c r="AH29" s="33" t="s">
        <v>257</v>
      </c>
      <c r="AI29" s="35">
        <v>655219</v>
      </c>
      <c r="AJ29" s="33"/>
    </row>
    <row r="30" spans="1:36">
      <c r="A30" s="17"/>
      <c r="B30" s="62"/>
      <c r="C30" s="62"/>
      <c r="D30" s="104"/>
      <c r="E30" s="64"/>
      <c r="F30" s="107"/>
      <c r="G30" s="62"/>
      <c r="H30" s="104"/>
      <c r="I30" s="64"/>
      <c r="J30" s="107"/>
      <c r="K30" s="62"/>
      <c r="L30" s="104"/>
      <c r="M30" s="64"/>
      <c r="N30" s="107"/>
      <c r="O30" s="62"/>
      <c r="P30" s="104"/>
      <c r="Q30" s="64"/>
      <c r="R30" s="107"/>
      <c r="W30" s="289"/>
      <c r="X30" s="279"/>
      <c r="Y30" s="279"/>
      <c r="Z30" s="290"/>
      <c r="AA30" s="279"/>
      <c r="AB30" s="279"/>
      <c r="AC30" s="290"/>
      <c r="AD30" s="279"/>
      <c r="AE30" s="279"/>
      <c r="AF30" s="290"/>
      <c r="AG30" s="279"/>
      <c r="AH30" s="279"/>
      <c r="AI30" s="290"/>
      <c r="AJ30" s="279"/>
    </row>
    <row r="31" spans="1:36" ht="30">
      <c r="A31" s="17"/>
      <c r="B31" s="270" t="s">
        <v>608</v>
      </c>
      <c r="C31" s="90"/>
      <c r="D31" s="31"/>
      <c r="E31" s="90" t="s">
        <v>286</v>
      </c>
      <c r="F31" s="103"/>
      <c r="G31" s="90"/>
      <c r="H31" s="31"/>
      <c r="I31" s="90" t="s">
        <v>286</v>
      </c>
      <c r="J31" s="103"/>
      <c r="K31" s="90"/>
      <c r="L31" s="31"/>
      <c r="M31" s="34">
        <v>274928</v>
      </c>
      <c r="N31" s="103"/>
      <c r="O31" s="90"/>
      <c r="P31" s="31"/>
      <c r="Q31" s="34">
        <v>274928</v>
      </c>
      <c r="R31" s="103"/>
      <c r="W31" s="72" t="s">
        <v>608</v>
      </c>
      <c r="X31" s="33"/>
      <c r="Y31" s="33"/>
      <c r="Z31" s="37" t="s">
        <v>286</v>
      </c>
      <c r="AA31" s="33"/>
      <c r="AB31" s="33"/>
      <c r="AC31" s="37" t="s">
        <v>286</v>
      </c>
      <c r="AD31" s="33"/>
      <c r="AE31" s="33"/>
      <c r="AF31" s="35">
        <v>1931295</v>
      </c>
      <c r="AG31" s="33"/>
      <c r="AH31" s="33"/>
      <c r="AI31" s="35">
        <v>1931295</v>
      </c>
      <c r="AJ31" s="33"/>
    </row>
    <row r="32" spans="1:36">
      <c r="A32" s="17"/>
      <c r="B32" s="62"/>
      <c r="C32" s="62"/>
      <c r="D32" s="104"/>
      <c r="E32" s="64"/>
      <c r="F32" s="107"/>
      <c r="G32" s="62"/>
      <c r="H32" s="104"/>
      <c r="I32" s="64"/>
      <c r="J32" s="107"/>
      <c r="K32" s="62"/>
      <c r="L32" s="104"/>
      <c r="M32" s="64"/>
      <c r="N32" s="107"/>
      <c r="O32" s="62"/>
      <c r="P32" s="104"/>
      <c r="Q32" s="64"/>
      <c r="R32" s="107"/>
      <c r="W32" s="289"/>
      <c r="X32" s="279"/>
      <c r="Y32" s="279"/>
      <c r="Z32" s="290"/>
      <c r="AA32" s="279"/>
      <c r="AB32" s="279"/>
      <c r="AC32" s="290"/>
      <c r="AD32" s="279"/>
      <c r="AE32" s="279"/>
      <c r="AF32" s="290"/>
      <c r="AG32" s="279"/>
      <c r="AH32" s="279"/>
      <c r="AI32" s="290"/>
      <c r="AJ32" s="279"/>
    </row>
    <row r="33" spans="1:39" ht="30">
      <c r="A33" s="17"/>
      <c r="B33" s="270" t="s">
        <v>609</v>
      </c>
      <c r="C33" s="90"/>
      <c r="D33" s="31"/>
      <c r="E33" s="90" t="s">
        <v>286</v>
      </c>
      <c r="F33" s="103"/>
      <c r="G33" s="90"/>
      <c r="H33" s="31"/>
      <c r="I33" s="90" t="s">
        <v>286</v>
      </c>
      <c r="J33" s="103"/>
      <c r="K33" s="90"/>
      <c r="L33" s="31"/>
      <c r="M33" s="34">
        <v>1210909</v>
      </c>
      <c r="N33" s="103"/>
      <c r="O33" s="90"/>
      <c r="P33" s="31"/>
      <c r="Q33" s="34">
        <v>1210909</v>
      </c>
      <c r="R33" s="103"/>
      <c r="W33" s="72" t="s">
        <v>609</v>
      </c>
      <c r="X33" s="33"/>
      <c r="Y33" s="33"/>
      <c r="Z33" s="37" t="s">
        <v>286</v>
      </c>
      <c r="AA33" s="33"/>
      <c r="AB33" s="33"/>
      <c r="AC33" s="37" t="s">
        <v>286</v>
      </c>
      <c r="AD33" s="33"/>
      <c r="AE33" s="33"/>
      <c r="AF33" s="35">
        <v>1245101</v>
      </c>
      <c r="AG33" s="33"/>
      <c r="AH33" s="33"/>
      <c r="AI33" s="35">
        <v>1245101</v>
      </c>
      <c r="AJ33" s="33"/>
    </row>
    <row r="34" spans="1:39">
      <c r="A34" s="17"/>
      <c r="B34" s="62"/>
      <c r="C34" s="62"/>
      <c r="D34" s="104"/>
      <c r="E34" s="64"/>
      <c r="F34" s="107"/>
      <c r="G34" s="62"/>
      <c r="H34" s="104"/>
      <c r="I34" s="64"/>
      <c r="J34" s="107"/>
      <c r="K34" s="62"/>
      <c r="L34" s="104"/>
      <c r="M34" s="64"/>
      <c r="N34" s="107"/>
      <c r="O34" s="62"/>
      <c r="P34" s="104"/>
      <c r="Q34" s="64"/>
      <c r="R34" s="107"/>
      <c r="W34" s="289"/>
      <c r="X34" s="279"/>
      <c r="Y34" s="279"/>
      <c r="Z34" s="290"/>
      <c r="AA34" s="279"/>
      <c r="AB34" s="279"/>
      <c r="AC34" s="290"/>
      <c r="AD34" s="279"/>
      <c r="AE34" s="279"/>
      <c r="AF34" s="290"/>
      <c r="AG34" s="279"/>
      <c r="AH34" s="279"/>
      <c r="AI34" s="290"/>
      <c r="AJ34" s="279"/>
    </row>
    <row r="35" spans="1:39" ht="30.75" thickBot="1">
      <c r="A35" s="17"/>
      <c r="B35" s="270" t="s">
        <v>610</v>
      </c>
      <c r="C35" s="90"/>
      <c r="D35" s="177"/>
      <c r="E35" s="108" t="s">
        <v>286</v>
      </c>
      <c r="F35" s="103"/>
      <c r="G35" s="90"/>
      <c r="H35" s="177"/>
      <c r="I35" s="108" t="s">
        <v>286</v>
      </c>
      <c r="J35" s="103"/>
      <c r="K35" s="90"/>
      <c r="L35" s="177"/>
      <c r="M35" s="41">
        <v>619652</v>
      </c>
      <c r="N35" s="103"/>
      <c r="O35" s="90"/>
      <c r="P35" s="177"/>
      <c r="Q35" s="41">
        <v>619652</v>
      </c>
      <c r="R35" s="103"/>
      <c r="W35" s="72" t="s">
        <v>610</v>
      </c>
      <c r="X35" s="33"/>
      <c r="Y35" s="68"/>
      <c r="Z35" s="143" t="s">
        <v>286</v>
      </c>
      <c r="AA35" s="33"/>
      <c r="AB35" s="68"/>
      <c r="AC35" s="143" t="s">
        <v>286</v>
      </c>
      <c r="AD35" s="33"/>
      <c r="AE35" s="68"/>
      <c r="AF35" s="69">
        <v>2135715</v>
      </c>
      <c r="AG35" s="33"/>
      <c r="AH35" s="68"/>
      <c r="AI35" s="69">
        <v>2135715</v>
      </c>
      <c r="AJ35" s="33"/>
    </row>
    <row r="36" spans="1:39" ht="15.75" thickTop="1">
      <c r="A36" s="17"/>
      <c r="B36" s="62"/>
      <c r="C36" s="62"/>
      <c r="D36" s="104"/>
      <c r="E36" s="64"/>
      <c r="F36" s="107"/>
      <c r="G36" s="62"/>
      <c r="H36" s="104"/>
      <c r="I36" s="64"/>
      <c r="J36" s="107"/>
      <c r="K36" s="62"/>
      <c r="L36" s="104"/>
      <c r="M36" s="64"/>
      <c r="N36" s="107"/>
      <c r="O36" s="62"/>
      <c r="P36" s="104"/>
      <c r="Q36" s="64"/>
      <c r="R36" s="107"/>
      <c r="W36" s="289"/>
      <c r="X36" s="279"/>
      <c r="Y36" s="279"/>
      <c r="Z36" s="290"/>
      <c r="AA36" s="279"/>
      <c r="AB36" s="279"/>
      <c r="AC36" s="290"/>
      <c r="AD36" s="279"/>
      <c r="AE36" s="279"/>
      <c r="AF36" s="290"/>
      <c r="AG36" s="279"/>
      <c r="AH36" s="279"/>
      <c r="AI36" s="290"/>
      <c r="AJ36" s="279"/>
    </row>
    <row r="37" spans="1:39" ht="15.75" thickBot="1">
      <c r="A37" s="17"/>
      <c r="B37" s="271" t="s">
        <v>45</v>
      </c>
      <c r="C37" s="90"/>
      <c r="D37" s="43" t="s">
        <v>257</v>
      </c>
      <c r="E37" s="110" t="s">
        <v>286</v>
      </c>
      <c r="F37" s="103"/>
      <c r="G37" s="90"/>
      <c r="H37" s="43" t="s">
        <v>257</v>
      </c>
      <c r="I37" s="110" t="s">
        <v>286</v>
      </c>
      <c r="J37" s="103"/>
      <c r="K37" s="90"/>
      <c r="L37" s="43" t="s">
        <v>257</v>
      </c>
      <c r="M37" s="45">
        <v>2208184</v>
      </c>
      <c r="N37" s="103"/>
      <c r="O37" s="90"/>
      <c r="P37" s="43" t="s">
        <v>257</v>
      </c>
      <c r="Q37" s="45">
        <v>2208184</v>
      </c>
      <c r="R37" s="103"/>
      <c r="W37" s="291" t="s">
        <v>45</v>
      </c>
      <c r="X37" s="33"/>
      <c r="Y37" s="74" t="s">
        <v>257</v>
      </c>
      <c r="Z37" s="111" t="s">
        <v>286</v>
      </c>
      <c r="AA37" s="33"/>
      <c r="AB37" s="74" t="s">
        <v>257</v>
      </c>
      <c r="AC37" s="111" t="s">
        <v>286</v>
      </c>
      <c r="AD37" s="33"/>
      <c r="AE37" s="74" t="s">
        <v>257</v>
      </c>
      <c r="AF37" s="46">
        <v>5967330</v>
      </c>
      <c r="AG37" s="33"/>
      <c r="AH37" s="74" t="s">
        <v>257</v>
      </c>
      <c r="AI37" s="46">
        <v>5967330</v>
      </c>
      <c r="AJ37" s="33"/>
    </row>
    <row r="38" spans="1:39" ht="15.75" thickTop="1">
      <c r="A38" s="17" t="s">
        <v>934</v>
      </c>
      <c r="B38" s="4"/>
      <c r="C38" s="21"/>
      <c r="D38" s="21"/>
      <c r="E38" s="170"/>
      <c r="F38" s="4"/>
      <c r="G38" s="178" t="s">
        <v>613</v>
      </c>
      <c r="H38" s="178"/>
      <c r="I38" s="170"/>
      <c r="J38" s="4"/>
      <c r="K38" s="21"/>
      <c r="L38" s="21"/>
      <c r="M38" s="170"/>
      <c r="N38" s="4"/>
      <c r="O38" s="21"/>
      <c r="P38" s="21"/>
      <c r="Q38" s="170"/>
      <c r="R38" s="4"/>
      <c r="S38" s="21"/>
      <c r="T38" s="21"/>
      <c r="U38" s="170"/>
      <c r="W38" s="50"/>
      <c r="X38" s="293"/>
      <c r="Y38" s="401"/>
      <c r="Z38" s="401"/>
      <c r="AA38" s="293"/>
      <c r="AB38" s="401" t="s">
        <v>613</v>
      </c>
      <c r="AC38" s="401"/>
      <c r="AD38" s="293"/>
      <c r="AE38" s="401"/>
      <c r="AF38" s="401"/>
      <c r="AG38" s="293"/>
      <c r="AH38" s="401"/>
      <c r="AI38" s="401"/>
      <c r="AJ38" s="293"/>
      <c r="AK38" s="318"/>
      <c r="AL38" s="318"/>
      <c r="AM38" s="293"/>
    </row>
    <row r="39" spans="1:39" ht="15" customHeight="1">
      <c r="A39" s="17"/>
      <c r="B39" s="4"/>
      <c r="C39" s="4"/>
      <c r="D39" s="21"/>
      <c r="E39" s="21"/>
      <c r="F39" s="170"/>
      <c r="G39" s="4"/>
      <c r="H39" s="178" t="s">
        <v>614</v>
      </c>
      <c r="I39" s="178"/>
      <c r="J39" s="170"/>
      <c r="K39" s="4"/>
      <c r="L39" s="178" t="s">
        <v>613</v>
      </c>
      <c r="M39" s="178"/>
      <c r="N39" s="170"/>
      <c r="O39" s="4"/>
      <c r="P39" s="21"/>
      <c r="Q39" s="21"/>
      <c r="R39" s="170"/>
      <c r="S39" s="4"/>
      <c r="T39" s="21"/>
      <c r="U39" s="21"/>
      <c r="V39" s="170"/>
      <c r="W39" s="50"/>
      <c r="X39" s="293"/>
      <c r="Y39" s="318"/>
      <c r="Z39" s="318"/>
      <c r="AA39" s="293"/>
      <c r="AB39" s="318" t="s">
        <v>614</v>
      </c>
      <c r="AC39" s="318"/>
      <c r="AD39" s="293"/>
      <c r="AE39" s="318" t="s">
        <v>613</v>
      </c>
      <c r="AF39" s="318"/>
      <c r="AG39" s="293"/>
      <c r="AH39" s="318"/>
      <c r="AI39" s="318"/>
      <c r="AJ39" s="293"/>
      <c r="AK39" s="318"/>
      <c r="AL39" s="318"/>
      <c r="AM39" s="293"/>
    </row>
    <row r="40" spans="1:39" ht="15" customHeight="1">
      <c r="A40" s="17"/>
      <c r="B40" s="4"/>
      <c r="C40" s="4"/>
      <c r="D40" s="178" t="s">
        <v>615</v>
      </c>
      <c r="E40" s="178"/>
      <c r="F40" s="170"/>
      <c r="G40" s="4"/>
      <c r="H40" s="178" t="s">
        <v>616</v>
      </c>
      <c r="I40" s="178"/>
      <c r="J40" s="170"/>
      <c r="K40" s="4"/>
      <c r="L40" s="178" t="s">
        <v>614</v>
      </c>
      <c r="M40" s="178"/>
      <c r="N40" s="170"/>
      <c r="O40" s="4"/>
      <c r="P40" s="178" t="s">
        <v>617</v>
      </c>
      <c r="Q40" s="178"/>
      <c r="R40" s="170"/>
      <c r="S40" s="4"/>
      <c r="T40" s="21"/>
      <c r="U40" s="21"/>
      <c r="V40" s="170"/>
      <c r="W40" s="50"/>
      <c r="X40" s="293"/>
      <c r="Y40" s="318" t="s">
        <v>615</v>
      </c>
      <c r="Z40" s="318"/>
      <c r="AA40" s="293"/>
      <c r="AB40" s="318" t="s">
        <v>616</v>
      </c>
      <c r="AC40" s="318"/>
      <c r="AD40" s="293"/>
      <c r="AE40" s="318" t="s">
        <v>614</v>
      </c>
      <c r="AF40" s="318"/>
      <c r="AG40" s="293"/>
      <c r="AH40" s="318" t="s">
        <v>617</v>
      </c>
      <c r="AI40" s="318"/>
      <c r="AJ40" s="293"/>
      <c r="AK40" s="318"/>
      <c r="AL40" s="318"/>
      <c r="AM40" s="293"/>
    </row>
    <row r="41" spans="1:39" ht="15.75" thickBot="1">
      <c r="A41" s="17"/>
      <c r="B41" s="4"/>
      <c r="C41" s="4"/>
      <c r="D41" s="179" t="s">
        <v>618</v>
      </c>
      <c r="E41" s="179"/>
      <c r="F41" s="170"/>
      <c r="G41" s="4"/>
      <c r="H41" s="179" t="s">
        <v>619</v>
      </c>
      <c r="I41" s="179"/>
      <c r="J41" s="170"/>
      <c r="K41" s="4"/>
      <c r="L41" s="179" t="s">
        <v>620</v>
      </c>
      <c r="M41" s="179"/>
      <c r="N41" s="170"/>
      <c r="O41" s="4"/>
      <c r="P41" s="179" t="s">
        <v>618</v>
      </c>
      <c r="Q41" s="179"/>
      <c r="R41" s="170"/>
      <c r="S41" s="4"/>
      <c r="T41" s="179" t="s">
        <v>113</v>
      </c>
      <c r="U41" s="179"/>
      <c r="V41" s="170"/>
      <c r="W41" s="50"/>
      <c r="X41" s="293"/>
      <c r="Y41" s="240" t="s">
        <v>618</v>
      </c>
      <c r="Z41" s="240"/>
      <c r="AA41" s="293"/>
      <c r="AB41" s="240" t="s">
        <v>619</v>
      </c>
      <c r="AC41" s="240"/>
      <c r="AD41" s="293"/>
      <c r="AE41" s="240" t="s">
        <v>620</v>
      </c>
      <c r="AF41" s="240"/>
      <c r="AG41" s="293"/>
      <c r="AH41" s="240" t="s">
        <v>618</v>
      </c>
      <c r="AI41" s="240"/>
      <c r="AJ41" s="293"/>
      <c r="AK41" s="240" t="s">
        <v>113</v>
      </c>
      <c r="AL41" s="240"/>
      <c r="AM41" s="293"/>
    </row>
    <row r="42" spans="1:39" ht="15.75" thickTop="1">
      <c r="A42" s="17"/>
      <c r="B42" s="4"/>
      <c r="C42" s="4"/>
      <c r="D42" s="180"/>
      <c r="E42" s="180"/>
      <c r="F42" s="170"/>
      <c r="G42" s="4"/>
      <c r="H42" s="180"/>
      <c r="I42" s="180"/>
      <c r="J42" s="170"/>
      <c r="K42" s="4"/>
      <c r="L42" s="180"/>
      <c r="M42" s="180"/>
      <c r="N42" s="170"/>
      <c r="O42" s="4"/>
      <c r="P42" s="180"/>
      <c r="Q42" s="180"/>
      <c r="R42" s="170"/>
      <c r="S42" s="4"/>
      <c r="T42" s="180"/>
      <c r="U42" s="180"/>
      <c r="V42" s="170"/>
      <c r="W42" s="294"/>
      <c r="X42" s="295"/>
      <c r="Y42" s="296"/>
      <c r="Z42" s="297"/>
      <c r="AA42" s="295"/>
      <c r="AB42" s="296"/>
      <c r="AC42" s="298"/>
      <c r="AD42" s="295"/>
      <c r="AE42" s="296"/>
      <c r="AF42" s="298"/>
      <c r="AG42" s="295"/>
      <c r="AH42" s="296"/>
      <c r="AI42" s="298"/>
      <c r="AJ42" s="295"/>
      <c r="AK42" s="296"/>
      <c r="AL42" s="298"/>
      <c r="AM42" s="295"/>
    </row>
    <row r="43" spans="1:39">
      <c r="A43" s="17"/>
      <c r="B43" s="113" t="s">
        <v>621</v>
      </c>
      <c r="C43" s="90"/>
      <c r="D43" s="31" t="s">
        <v>257</v>
      </c>
      <c r="E43" s="34">
        <v>102695</v>
      </c>
      <c r="F43" s="103"/>
      <c r="G43" s="90"/>
      <c r="H43" s="31" t="s">
        <v>257</v>
      </c>
      <c r="I43" s="34">
        <v>274928</v>
      </c>
      <c r="J43" s="103"/>
      <c r="K43" s="90"/>
      <c r="L43" s="31" t="s">
        <v>257</v>
      </c>
      <c r="M43" s="34">
        <v>1210909</v>
      </c>
      <c r="N43" s="103"/>
      <c r="O43" s="90"/>
      <c r="P43" s="31" t="s">
        <v>257</v>
      </c>
      <c r="Q43" s="34">
        <v>619652</v>
      </c>
      <c r="R43" s="103"/>
      <c r="S43" s="90"/>
      <c r="T43" s="31" t="s">
        <v>257</v>
      </c>
      <c r="U43" s="34">
        <v>2208184</v>
      </c>
      <c r="V43" s="103"/>
      <c r="W43" s="299" t="s">
        <v>632</v>
      </c>
      <c r="X43" s="300"/>
      <c r="Y43" s="301" t="s">
        <v>257</v>
      </c>
      <c r="Z43" s="302">
        <v>655219</v>
      </c>
      <c r="AA43" s="300"/>
      <c r="AB43" s="301" t="s">
        <v>257</v>
      </c>
      <c r="AC43" s="303">
        <v>1931295</v>
      </c>
      <c r="AD43" s="304"/>
      <c r="AE43" s="301" t="s">
        <v>257</v>
      </c>
      <c r="AF43" s="303">
        <v>1245101</v>
      </c>
      <c r="AG43" s="305"/>
      <c r="AH43" s="301" t="s">
        <v>257</v>
      </c>
      <c r="AI43" s="302">
        <v>2135715</v>
      </c>
      <c r="AJ43" s="300"/>
      <c r="AK43" s="301" t="s">
        <v>257</v>
      </c>
      <c r="AL43" s="303">
        <v>5967330</v>
      </c>
      <c r="AM43" s="300"/>
    </row>
    <row r="44" spans="1:39">
      <c r="A44" s="17"/>
      <c r="B44" s="153" t="s">
        <v>622</v>
      </c>
      <c r="C44" s="70"/>
      <c r="D44" s="18"/>
      <c r="E44" s="70" t="s">
        <v>286</v>
      </c>
      <c r="F44" s="170"/>
      <c r="G44" s="70"/>
      <c r="H44" s="18"/>
      <c r="I44" s="70" t="s">
        <v>286</v>
      </c>
      <c r="J44" s="170"/>
      <c r="K44" s="70"/>
      <c r="L44" s="18"/>
      <c r="M44" s="70" t="s">
        <v>286</v>
      </c>
      <c r="N44" s="170"/>
      <c r="O44" s="70"/>
      <c r="P44" s="18"/>
      <c r="Q44" s="70" t="s">
        <v>286</v>
      </c>
      <c r="R44" s="170"/>
      <c r="S44" s="70"/>
      <c r="T44" s="18"/>
      <c r="U44" s="70" t="s">
        <v>286</v>
      </c>
      <c r="V44" s="170"/>
      <c r="W44" s="306" t="s">
        <v>622</v>
      </c>
      <c r="X44" s="307"/>
      <c r="Y44" s="308"/>
      <c r="Z44" s="309" t="s">
        <v>286</v>
      </c>
      <c r="AA44" s="307"/>
      <c r="AB44" s="308"/>
      <c r="AC44" s="309" t="s">
        <v>286</v>
      </c>
      <c r="AD44" s="307"/>
      <c r="AE44" s="308"/>
      <c r="AF44" s="309" t="s">
        <v>286</v>
      </c>
      <c r="AG44" s="307"/>
      <c r="AH44" s="308"/>
      <c r="AI44" s="309" t="s">
        <v>286</v>
      </c>
      <c r="AJ44" s="307"/>
      <c r="AK44" s="308"/>
      <c r="AL44" s="309" t="s">
        <v>286</v>
      </c>
      <c r="AM44" s="307"/>
    </row>
    <row r="45" spans="1:39" ht="45">
      <c r="A45" s="17"/>
      <c r="B45" s="113" t="s">
        <v>623</v>
      </c>
      <c r="C45" s="90"/>
      <c r="D45" s="31"/>
      <c r="E45" s="34">
        <v>599162</v>
      </c>
      <c r="F45" s="103"/>
      <c r="G45" s="90"/>
      <c r="H45" s="31"/>
      <c r="I45" s="90" t="s">
        <v>624</v>
      </c>
      <c r="J45" s="103" t="s">
        <v>271</v>
      </c>
      <c r="K45" s="90"/>
      <c r="L45" s="31"/>
      <c r="M45" s="34">
        <v>2818</v>
      </c>
      <c r="N45" s="103"/>
      <c r="O45" s="90"/>
      <c r="P45" s="31"/>
      <c r="Q45" s="34">
        <v>150989</v>
      </c>
      <c r="R45" s="103"/>
      <c r="S45" s="90"/>
      <c r="T45" s="31"/>
      <c r="U45" s="34">
        <v>478480</v>
      </c>
      <c r="V45" s="103"/>
      <c r="W45" s="299" t="s">
        <v>653</v>
      </c>
      <c r="X45" s="300"/>
      <c r="Y45" s="301"/>
      <c r="Z45" s="310" t="s">
        <v>654</v>
      </c>
      <c r="AA45" s="300" t="s">
        <v>271</v>
      </c>
      <c r="AB45" s="301"/>
      <c r="AC45" s="310" t="s">
        <v>655</v>
      </c>
      <c r="AD45" s="301" t="s">
        <v>271</v>
      </c>
      <c r="AE45" s="301"/>
      <c r="AF45" s="310" t="s">
        <v>656</v>
      </c>
      <c r="AG45" s="300" t="s">
        <v>271</v>
      </c>
      <c r="AH45" s="301"/>
      <c r="AI45" s="310" t="s">
        <v>657</v>
      </c>
      <c r="AJ45" s="300" t="s">
        <v>271</v>
      </c>
      <c r="AK45" s="301"/>
      <c r="AL45" s="310" t="s">
        <v>658</v>
      </c>
      <c r="AM45" s="300" t="s">
        <v>271</v>
      </c>
    </row>
    <row r="46" spans="1:39" ht="15.75" thickBot="1">
      <c r="A46" s="17"/>
      <c r="B46" s="153" t="s">
        <v>625</v>
      </c>
      <c r="C46" s="70"/>
      <c r="D46" s="101"/>
      <c r="E46" s="275" t="s">
        <v>286</v>
      </c>
      <c r="F46" s="170"/>
      <c r="G46" s="70"/>
      <c r="H46" s="101"/>
      <c r="I46" s="275" t="s">
        <v>286</v>
      </c>
      <c r="J46" s="170"/>
      <c r="K46" s="70"/>
      <c r="L46" s="101"/>
      <c r="M46" s="275" t="s">
        <v>286</v>
      </c>
      <c r="N46" s="170"/>
      <c r="O46" s="70"/>
      <c r="P46" s="101"/>
      <c r="Q46" s="275" t="s">
        <v>286</v>
      </c>
      <c r="R46" s="170"/>
      <c r="S46" s="70"/>
      <c r="T46" s="101"/>
      <c r="U46" s="275" t="s">
        <v>286</v>
      </c>
      <c r="V46" s="170"/>
      <c r="W46" s="306" t="s">
        <v>625</v>
      </c>
      <c r="X46" s="307"/>
      <c r="Y46" s="311"/>
      <c r="Z46" s="312" t="s">
        <v>286</v>
      </c>
      <c r="AA46" s="307"/>
      <c r="AB46" s="311"/>
      <c r="AC46" s="312" t="s">
        <v>286</v>
      </c>
      <c r="AD46" s="307"/>
      <c r="AE46" s="311"/>
      <c r="AF46" s="312" t="s">
        <v>286</v>
      </c>
      <c r="AG46" s="307"/>
      <c r="AH46" s="311"/>
      <c r="AI46" s="312" t="s">
        <v>286</v>
      </c>
      <c r="AJ46" s="307"/>
      <c r="AK46" s="311"/>
      <c r="AL46" s="312" t="s">
        <v>286</v>
      </c>
      <c r="AM46" s="307"/>
    </row>
    <row r="47" spans="1:39" ht="16.5" thickTop="1" thickBot="1">
      <c r="A47" s="17"/>
      <c r="B47" s="113" t="s">
        <v>626</v>
      </c>
      <c r="C47" s="90"/>
      <c r="D47" s="43" t="s">
        <v>257</v>
      </c>
      <c r="E47" s="45">
        <v>701857</v>
      </c>
      <c r="F47" s="103"/>
      <c r="G47" s="90"/>
      <c r="H47" s="43" t="s">
        <v>257</v>
      </c>
      <c r="I47" s="110">
        <v>439</v>
      </c>
      <c r="J47" s="103"/>
      <c r="K47" s="90"/>
      <c r="L47" s="43" t="s">
        <v>257</v>
      </c>
      <c r="M47" s="45">
        <v>1213727</v>
      </c>
      <c r="N47" s="103"/>
      <c r="O47" s="90"/>
      <c r="P47" s="43" t="s">
        <v>257</v>
      </c>
      <c r="Q47" s="45">
        <v>770641</v>
      </c>
      <c r="R47" s="103"/>
      <c r="S47" s="90"/>
      <c r="T47" s="43" t="s">
        <v>257</v>
      </c>
      <c r="U47" s="45">
        <v>2686664</v>
      </c>
      <c r="V47" s="103"/>
      <c r="W47" s="313" t="s">
        <v>513</v>
      </c>
      <c r="X47" s="300"/>
      <c r="Y47" s="314" t="s">
        <v>257</v>
      </c>
      <c r="Z47" s="315">
        <v>102695</v>
      </c>
      <c r="AA47" s="305"/>
      <c r="AB47" s="314" t="s">
        <v>257</v>
      </c>
      <c r="AC47" s="315">
        <v>274928</v>
      </c>
      <c r="AD47" s="304"/>
      <c r="AE47" s="314" t="s">
        <v>257</v>
      </c>
      <c r="AF47" s="315">
        <v>1210909</v>
      </c>
      <c r="AG47" s="305"/>
      <c r="AH47" s="314" t="s">
        <v>257</v>
      </c>
      <c r="AI47" s="316">
        <v>619652</v>
      </c>
      <c r="AJ47" s="300"/>
      <c r="AK47" s="314" t="s">
        <v>257</v>
      </c>
      <c r="AL47" s="315">
        <v>2208184</v>
      </c>
      <c r="AM47" s="300"/>
    </row>
    <row r="48" spans="1:39" ht="15.75" thickTop="1">
      <c r="A48" s="17"/>
      <c r="B48" s="4"/>
      <c r="C48" s="4"/>
      <c r="D48" s="18"/>
      <c r="E48" s="70"/>
      <c r="F48" s="170"/>
      <c r="G48" s="4"/>
      <c r="H48" s="18"/>
      <c r="I48" s="70"/>
      <c r="J48" s="170"/>
      <c r="K48" s="4"/>
      <c r="L48" s="18"/>
      <c r="M48" s="70"/>
      <c r="N48" s="170"/>
      <c r="O48" s="4"/>
      <c r="P48" s="18"/>
      <c r="Q48" s="70"/>
      <c r="R48" s="170"/>
      <c r="S48" s="4"/>
      <c r="T48" s="18"/>
      <c r="U48" s="70"/>
      <c r="V48" s="170"/>
      <c r="W48" s="317"/>
      <c r="X48" s="307"/>
      <c r="Y48" s="308"/>
      <c r="Z48" s="309"/>
      <c r="AA48" s="307"/>
      <c r="AB48" s="308"/>
      <c r="AC48" s="309"/>
      <c r="AD48" s="308"/>
      <c r="AE48" s="308"/>
      <c r="AF48" s="309"/>
      <c r="AG48" s="307"/>
      <c r="AH48" s="308"/>
      <c r="AI48" s="309"/>
      <c r="AJ48" s="307"/>
      <c r="AK48" s="308"/>
      <c r="AL48" s="309"/>
      <c r="AM48" s="307"/>
    </row>
    <row r="49" spans="1:39" ht="60.75" thickBot="1">
      <c r="A49" s="17"/>
      <c r="B49" s="113" t="s">
        <v>627</v>
      </c>
      <c r="C49" s="90"/>
      <c r="D49" s="43" t="s">
        <v>257</v>
      </c>
      <c r="E49" s="110" t="s">
        <v>628</v>
      </c>
      <c r="F49" s="103" t="s">
        <v>271</v>
      </c>
      <c r="G49" s="90"/>
      <c r="H49" s="43" t="s">
        <v>257</v>
      </c>
      <c r="I49" s="45">
        <v>274489</v>
      </c>
      <c r="J49" s="103"/>
      <c r="K49" s="90"/>
      <c r="L49" s="43" t="s">
        <v>257</v>
      </c>
      <c r="M49" s="110" t="s">
        <v>629</v>
      </c>
      <c r="N49" s="103" t="s">
        <v>271</v>
      </c>
      <c r="O49" s="90"/>
      <c r="P49" s="43" t="s">
        <v>257</v>
      </c>
      <c r="Q49" s="110" t="s">
        <v>630</v>
      </c>
      <c r="R49" s="103" t="s">
        <v>271</v>
      </c>
      <c r="S49" s="90"/>
      <c r="T49" s="43" t="s">
        <v>257</v>
      </c>
      <c r="U49" s="110" t="s">
        <v>631</v>
      </c>
      <c r="V49" s="103" t="s">
        <v>271</v>
      </c>
      <c r="W49" s="299" t="s">
        <v>659</v>
      </c>
      <c r="X49" s="300"/>
      <c r="Y49" s="314" t="s">
        <v>257</v>
      </c>
      <c r="Z49" s="316">
        <v>552524</v>
      </c>
      <c r="AA49" s="300"/>
      <c r="AB49" s="314" t="s">
        <v>257</v>
      </c>
      <c r="AC49" s="316">
        <v>1656367</v>
      </c>
      <c r="AD49" s="301"/>
      <c r="AE49" s="314" t="s">
        <v>257</v>
      </c>
      <c r="AF49" s="316">
        <v>34192</v>
      </c>
      <c r="AG49" s="300"/>
      <c r="AH49" s="314" t="s">
        <v>257</v>
      </c>
      <c r="AI49" s="316">
        <v>1516063</v>
      </c>
      <c r="AJ49" s="300"/>
      <c r="AK49" s="314" t="s">
        <v>257</v>
      </c>
      <c r="AL49" s="316">
        <v>3759146</v>
      </c>
      <c r="AM49" s="300"/>
    </row>
    <row r="50" spans="1:39" ht="15.75" thickTop="1">
      <c r="A50" s="17"/>
      <c r="B50" s="4"/>
      <c r="C50" s="21"/>
      <c r="D50" s="21"/>
      <c r="E50" s="170"/>
      <c r="F50" s="4"/>
      <c r="G50" s="178" t="s">
        <v>613</v>
      </c>
      <c r="H50" s="178"/>
      <c r="I50" s="170"/>
      <c r="J50" s="4"/>
      <c r="K50" s="21"/>
      <c r="L50" s="21"/>
      <c r="M50" s="170"/>
      <c r="N50" s="4"/>
      <c r="O50" s="21"/>
      <c r="P50" s="21"/>
      <c r="Q50" s="170"/>
      <c r="R50" s="4"/>
      <c r="S50" s="21"/>
      <c r="T50" s="21"/>
      <c r="U50" s="170"/>
      <c r="W50" s="50"/>
      <c r="X50" s="293"/>
      <c r="Y50" s="402"/>
      <c r="Z50" s="402"/>
      <c r="AA50" s="293"/>
      <c r="AB50" s="402" t="s">
        <v>613</v>
      </c>
      <c r="AC50" s="402"/>
      <c r="AD50" s="293"/>
      <c r="AE50" s="402"/>
      <c r="AF50" s="402"/>
      <c r="AG50" s="293"/>
      <c r="AH50" s="402"/>
      <c r="AI50" s="402"/>
      <c r="AJ50" s="293"/>
      <c r="AK50" s="402"/>
      <c r="AL50" s="402"/>
      <c r="AM50" s="293"/>
    </row>
    <row r="51" spans="1:39" ht="15" customHeight="1">
      <c r="A51" s="17"/>
      <c r="B51" s="4"/>
      <c r="C51" s="4"/>
      <c r="D51" s="21"/>
      <c r="E51" s="21"/>
      <c r="F51" s="170"/>
      <c r="G51" s="4"/>
      <c r="H51" s="178" t="s">
        <v>614</v>
      </c>
      <c r="I51" s="178"/>
      <c r="J51" s="170"/>
      <c r="K51" s="4"/>
      <c r="L51" s="178" t="s">
        <v>613</v>
      </c>
      <c r="M51" s="178"/>
      <c r="N51" s="170"/>
      <c r="O51" s="4"/>
      <c r="P51" s="21"/>
      <c r="Q51" s="21"/>
      <c r="R51" s="170"/>
      <c r="S51" s="4"/>
      <c r="T51" s="21"/>
      <c r="U51" s="21"/>
      <c r="V51" s="170"/>
      <c r="W51" s="50"/>
      <c r="X51" s="293"/>
      <c r="Y51" s="318"/>
      <c r="Z51" s="318"/>
      <c r="AA51" s="293"/>
      <c r="AB51" s="318" t="s">
        <v>614</v>
      </c>
      <c r="AC51" s="318"/>
      <c r="AD51" s="293"/>
      <c r="AE51" s="318" t="s">
        <v>613</v>
      </c>
      <c r="AF51" s="318"/>
      <c r="AG51" s="293"/>
      <c r="AH51" s="318"/>
      <c r="AI51" s="318"/>
      <c r="AJ51" s="293"/>
      <c r="AK51" s="318"/>
      <c r="AL51" s="318"/>
      <c r="AM51" s="293"/>
    </row>
    <row r="52" spans="1:39" ht="15" customHeight="1">
      <c r="A52" s="17"/>
      <c r="B52" s="4"/>
      <c r="C52" s="4"/>
      <c r="D52" s="178" t="s">
        <v>615</v>
      </c>
      <c r="E52" s="178"/>
      <c r="F52" s="170"/>
      <c r="G52" s="4"/>
      <c r="H52" s="178" t="s">
        <v>616</v>
      </c>
      <c r="I52" s="178"/>
      <c r="J52" s="170"/>
      <c r="K52" s="4"/>
      <c r="L52" s="178" t="s">
        <v>614</v>
      </c>
      <c r="M52" s="178"/>
      <c r="N52" s="170"/>
      <c r="O52" s="4"/>
      <c r="P52" s="178" t="s">
        <v>617</v>
      </c>
      <c r="Q52" s="178"/>
      <c r="R52" s="170"/>
      <c r="S52" s="4"/>
      <c r="T52" s="21"/>
      <c r="U52" s="21"/>
      <c r="V52" s="170"/>
      <c r="W52" s="50"/>
      <c r="X52" s="293"/>
      <c r="Y52" s="318" t="s">
        <v>615</v>
      </c>
      <c r="Z52" s="318"/>
      <c r="AA52" s="293"/>
      <c r="AB52" s="318" t="s">
        <v>616</v>
      </c>
      <c r="AC52" s="318"/>
      <c r="AD52" s="293"/>
      <c r="AE52" s="318" t="s">
        <v>614</v>
      </c>
      <c r="AF52" s="318"/>
      <c r="AG52" s="293"/>
      <c r="AH52" s="318" t="s">
        <v>617</v>
      </c>
      <c r="AI52" s="318"/>
      <c r="AJ52" s="293"/>
      <c r="AK52" s="318"/>
      <c r="AL52" s="318"/>
      <c r="AM52" s="293"/>
    </row>
    <row r="53" spans="1:39" ht="15.75" thickBot="1">
      <c r="A53" s="17"/>
      <c r="B53" s="4"/>
      <c r="C53" s="4"/>
      <c r="D53" s="179" t="s">
        <v>618</v>
      </c>
      <c r="E53" s="179"/>
      <c r="F53" s="170"/>
      <c r="G53" s="4"/>
      <c r="H53" s="179" t="s">
        <v>619</v>
      </c>
      <c r="I53" s="179"/>
      <c r="J53" s="170"/>
      <c r="K53" s="4"/>
      <c r="L53" s="179" t="s">
        <v>620</v>
      </c>
      <c r="M53" s="179"/>
      <c r="N53" s="170"/>
      <c r="O53" s="4"/>
      <c r="P53" s="179" t="s">
        <v>618</v>
      </c>
      <c r="Q53" s="179"/>
      <c r="R53" s="170"/>
      <c r="S53" s="4"/>
      <c r="T53" s="179" t="s">
        <v>113</v>
      </c>
      <c r="U53" s="179"/>
      <c r="V53" s="170"/>
      <c r="W53" s="50"/>
      <c r="X53" s="293"/>
      <c r="Y53" s="240" t="s">
        <v>618</v>
      </c>
      <c r="Z53" s="240"/>
      <c r="AA53" s="293"/>
      <c r="AB53" s="240" t="s">
        <v>619</v>
      </c>
      <c r="AC53" s="240"/>
      <c r="AD53" s="293"/>
      <c r="AE53" s="240" t="s">
        <v>620</v>
      </c>
      <c r="AF53" s="240"/>
      <c r="AG53" s="293"/>
      <c r="AH53" s="240" t="s">
        <v>618</v>
      </c>
      <c r="AI53" s="240"/>
      <c r="AJ53" s="293"/>
      <c r="AK53" s="240" t="s">
        <v>113</v>
      </c>
      <c r="AL53" s="240"/>
      <c r="AM53" s="293"/>
    </row>
    <row r="54" spans="1:39" ht="15.75" thickTop="1">
      <c r="A54" s="17"/>
      <c r="B54" s="4"/>
      <c r="C54" s="4"/>
      <c r="D54" s="180"/>
      <c r="E54" s="180"/>
      <c r="F54" s="170"/>
      <c r="G54" s="4"/>
      <c r="H54" s="180"/>
      <c r="I54" s="180"/>
      <c r="J54" s="170"/>
      <c r="K54" s="4"/>
      <c r="L54" s="180"/>
      <c r="M54" s="180"/>
      <c r="N54" s="170"/>
      <c r="O54" s="4"/>
      <c r="P54" s="180"/>
      <c r="Q54" s="180"/>
      <c r="R54" s="170"/>
      <c r="S54" s="4"/>
      <c r="T54" s="180"/>
      <c r="U54" s="180"/>
      <c r="V54" s="170"/>
      <c r="W54" s="294"/>
      <c r="X54" s="295"/>
      <c r="Y54" s="296"/>
      <c r="Z54" s="297"/>
      <c r="AA54" s="295"/>
      <c r="AB54" s="296"/>
      <c r="AC54" s="298"/>
      <c r="AD54" s="295"/>
      <c r="AE54" s="296"/>
      <c r="AF54" s="298"/>
      <c r="AG54" s="295"/>
      <c r="AH54" s="296"/>
      <c r="AI54" s="298"/>
      <c r="AJ54" s="295"/>
      <c r="AK54" s="296"/>
      <c r="AL54" s="298"/>
      <c r="AM54" s="295"/>
    </row>
    <row r="55" spans="1:39">
      <c r="A55" s="17"/>
      <c r="B55" s="113" t="s">
        <v>632</v>
      </c>
      <c r="C55" s="90"/>
      <c r="D55" s="31" t="s">
        <v>257</v>
      </c>
      <c r="E55" s="34">
        <v>655219</v>
      </c>
      <c r="F55" s="103"/>
      <c r="G55" s="90"/>
      <c r="H55" s="31" t="s">
        <v>257</v>
      </c>
      <c r="I55" s="34">
        <v>1931295</v>
      </c>
      <c r="J55" s="103"/>
      <c r="K55" s="90"/>
      <c r="L55" s="31" t="s">
        <v>257</v>
      </c>
      <c r="M55" s="34">
        <v>1245101</v>
      </c>
      <c r="N55" s="103"/>
      <c r="O55" s="90"/>
      <c r="P55" s="31" t="s">
        <v>257</v>
      </c>
      <c r="Q55" s="34">
        <v>2135715</v>
      </c>
      <c r="R55" s="103"/>
      <c r="S55" s="90"/>
      <c r="T55" s="31" t="s">
        <v>257</v>
      </c>
      <c r="U55" s="34">
        <v>5967330</v>
      </c>
      <c r="V55" s="103"/>
      <c r="W55" s="299" t="s">
        <v>497</v>
      </c>
      <c r="X55" s="300"/>
      <c r="Y55" s="301" t="s">
        <v>257</v>
      </c>
      <c r="Z55" s="302">
        <v>2240962</v>
      </c>
      <c r="AA55" s="300"/>
      <c r="AB55" s="301" t="s">
        <v>257</v>
      </c>
      <c r="AC55" s="310" t="s">
        <v>286</v>
      </c>
      <c r="AD55" s="300"/>
      <c r="AE55" s="301" t="s">
        <v>257</v>
      </c>
      <c r="AF55" s="302">
        <v>194088</v>
      </c>
      <c r="AG55" s="300"/>
      <c r="AH55" s="301" t="s">
        <v>257</v>
      </c>
      <c r="AI55" s="310" t="s">
        <v>286</v>
      </c>
      <c r="AJ55" s="300"/>
      <c r="AK55" s="301" t="s">
        <v>257</v>
      </c>
      <c r="AL55" s="302">
        <v>2435050</v>
      </c>
      <c r="AM55" s="300"/>
    </row>
    <row r="56" spans="1:39">
      <c r="A56" s="17"/>
      <c r="B56" s="153" t="s">
        <v>622</v>
      </c>
      <c r="C56" s="70"/>
      <c r="D56" s="18"/>
      <c r="E56" s="70" t="s">
        <v>286</v>
      </c>
      <c r="F56" s="170"/>
      <c r="G56" s="70"/>
      <c r="H56" s="18"/>
      <c r="I56" s="70" t="s">
        <v>286</v>
      </c>
      <c r="J56" s="170"/>
      <c r="K56" s="70"/>
      <c r="L56" s="18"/>
      <c r="M56" s="70" t="s">
        <v>286</v>
      </c>
      <c r="N56" s="170"/>
      <c r="O56" s="70"/>
      <c r="P56" s="18"/>
      <c r="Q56" s="70" t="s">
        <v>286</v>
      </c>
      <c r="R56" s="170"/>
      <c r="S56" s="70"/>
      <c r="T56" s="18"/>
      <c r="U56" s="70" t="s">
        <v>286</v>
      </c>
      <c r="V56" s="170"/>
      <c r="W56" s="306" t="s">
        <v>622</v>
      </c>
      <c r="X56" s="307"/>
      <c r="Y56" s="308"/>
      <c r="Z56" s="309" t="s">
        <v>286</v>
      </c>
      <c r="AA56" s="307"/>
      <c r="AB56" s="308"/>
      <c r="AC56" s="319">
        <v>11495163</v>
      </c>
      <c r="AD56" s="307"/>
      <c r="AE56" s="308"/>
      <c r="AF56" s="309" t="s">
        <v>286</v>
      </c>
      <c r="AG56" s="307"/>
      <c r="AH56" s="308"/>
      <c r="AI56" s="319">
        <v>2198828</v>
      </c>
      <c r="AJ56" s="307"/>
      <c r="AK56" s="308"/>
      <c r="AL56" s="319">
        <v>13693991</v>
      </c>
      <c r="AM56" s="307"/>
    </row>
    <row r="57" spans="1:39" ht="45">
      <c r="A57" s="17"/>
      <c r="B57" s="113" t="s">
        <v>623</v>
      </c>
      <c r="C57" s="90"/>
      <c r="D57" s="31"/>
      <c r="E57" s="90" t="s">
        <v>633</v>
      </c>
      <c r="F57" s="103" t="s">
        <v>271</v>
      </c>
      <c r="G57" s="90"/>
      <c r="H57" s="31"/>
      <c r="I57" s="90" t="s">
        <v>634</v>
      </c>
      <c r="J57" s="103" t="s">
        <v>271</v>
      </c>
      <c r="K57" s="90"/>
      <c r="L57" s="31"/>
      <c r="M57" s="34">
        <v>82668</v>
      </c>
      <c r="N57" s="103"/>
      <c r="O57" s="90"/>
      <c r="P57" s="31"/>
      <c r="Q57" s="90" t="s">
        <v>635</v>
      </c>
      <c r="R57" s="103" t="s">
        <v>271</v>
      </c>
      <c r="S57" s="90"/>
      <c r="T57" s="31"/>
      <c r="U57" s="90" t="s">
        <v>636</v>
      </c>
      <c r="V57" s="103" t="s">
        <v>271</v>
      </c>
      <c r="W57" s="299" t="s">
        <v>653</v>
      </c>
      <c r="X57" s="300"/>
      <c r="Y57" s="301"/>
      <c r="Z57" s="310" t="s">
        <v>660</v>
      </c>
      <c r="AA57" s="300" t="s">
        <v>271</v>
      </c>
      <c r="AB57" s="301"/>
      <c r="AC57" s="310" t="s">
        <v>661</v>
      </c>
      <c r="AD57" s="301" t="s">
        <v>271</v>
      </c>
      <c r="AE57" s="301"/>
      <c r="AF57" s="302">
        <v>1051013</v>
      </c>
      <c r="AG57" s="300"/>
      <c r="AH57" s="301"/>
      <c r="AI57" s="310" t="s">
        <v>662</v>
      </c>
      <c r="AJ57" s="300" t="s">
        <v>271</v>
      </c>
      <c r="AK57" s="301"/>
      <c r="AL57" s="310" t="s">
        <v>663</v>
      </c>
      <c r="AM57" s="300" t="s">
        <v>271</v>
      </c>
    </row>
    <row r="58" spans="1:39" ht="15.75" thickBot="1">
      <c r="A58" s="17"/>
      <c r="B58" s="153" t="s">
        <v>625</v>
      </c>
      <c r="C58" s="70"/>
      <c r="D58" s="101"/>
      <c r="E58" s="275" t="s">
        <v>286</v>
      </c>
      <c r="F58" s="170"/>
      <c r="G58" s="70"/>
      <c r="H58" s="101"/>
      <c r="I58" s="275" t="s">
        <v>286</v>
      </c>
      <c r="J58" s="170"/>
      <c r="K58" s="70"/>
      <c r="L58" s="101"/>
      <c r="M58" s="275" t="s">
        <v>286</v>
      </c>
      <c r="N58" s="170"/>
      <c r="O58" s="70"/>
      <c r="P58" s="101"/>
      <c r="Q58" s="275" t="s">
        <v>286</v>
      </c>
      <c r="R58" s="170"/>
      <c r="S58" s="70"/>
      <c r="T58" s="101"/>
      <c r="U58" s="275" t="s">
        <v>286</v>
      </c>
      <c r="V58" s="170"/>
      <c r="W58" s="306" t="s">
        <v>625</v>
      </c>
      <c r="X58" s="307"/>
      <c r="Y58" s="311"/>
      <c r="Z58" s="312" t="s">
        <v>664</v>
      </c>
      <c r="AA58" s="307" t="s">
        <v>271</v>
      </c>
      <c r="AB58" s="311"/>
      <c r="AC58" s="312" t="s">
        <v>665</v>
      </c>
      <c r="AD58" s="307" t="s">
        <v>271</v>
      </c>
      <c r="AE58" s="311"/>
      <c r="AF58" s="312" t="s">
        <v>286</v>
      </c>
      <c r="AG58" s="307"/>
      <c r="AH58" s="311"/>
      <c r="AI58" s="312" t="s">
        <v>286</v>
      </c>
      <c r="AJ58" s="307"/>
      <c r="AK58" s="311"/>
      <c r="AL58" s="312" t="s">
        <v>666</v>
      </c>
      <c r="AM58" s="307" t="s">
        <v>271</v>
      </c>
    </row>
    <row r="59" spans="1:39" ht="16.5" thickTop="1" thickBot="1">
      <c r="A59" s="17"/>
      <c r="B59" s="113" t="s">
        <v>637</v>
      </c>
      <c r="C59" s="90"/>
      <c r="D59" s="43" t="s">
        <v>257</v>
      </c>
      <c r="E59" s="45">
        <v>329414</v>
      </c>
      <c r="F59" s="103"/>
      <c r="G59" s="90"/>
      <c r="H59" s="43" t="s">
        <v>257</v>
      </c>
      <c r="I59" s="45">
        <v>401921</v>
      </c>
      <c r="J59" s="103"/>
      <c r="K59" s="90"/>
      <c r="L59" s="43" t="s">
        <v>257</v>
      </c>
      <c r="M59" s="45">
        <v>1327769</v>
      </c>
      <c r="N59" s="103"/>
      <c r="O59" s="90"/>
      <c r="P59" s="43" t="s">
        <v>257</v>
      </c>
      <c r="Q59" s="45">
        <v>1346035</v>
      </c>
      <c r="R59" s="103"/>
      <c r="S59" s="90"/>
      <c r="T59" s="43" t="s">
        <v>257</v>
      </c>
      <c r="U59" s="45">
        <v>3405139</v>
      </c>
      <c r="V59" s="103"/>
      <c r="W59" s="313" t="s">
        <v>508</v>
      </c>
      <c r="X59" s="300"/>
      <c r="Y59" s="314" t="s">
        <v>257</v>
      </c>
      <c r="Z59" s="315">
        <v>655219</v>
      </c>
      <c r="AA59" s="305"/>
      <c r="AB59" s="314" t="s">
        <v>257</v>
      </c>
      <c r="AC59" s="315">
        <v>1931295</v>
      </c>
      <c r="AD59" s="304"/>
      <c r="AE59" s="314" t="s">
        <v>257</v>
      </c>
      <c r="AF59" s="315">
        <v>1245101</v>
      </c>
      <c r="AG59" s="305"/>
      <c r="AH59" s="314" t="s">
        <v>257</v>
      </c>
      <c r="AI59" s="316">
        <v>2135715</v>
      </c>
      <c r="AJ59" s="300"/>
      <c r="AK59" s="314" t="s">
        <v>257</v>
      </c>
      <c r="AL59" s="315">
        <v>5967330</v>
      </c>
      <c r="AM59" s="300"/>
    </row>
    <row r="60" spans="1:39" ht="15.75" thickTop="1">
      <c r="A60" s="17"/>
      <c r="B60" s="4"/>
      <c r="C60" s="4"/>
      <c r="D60" s="18"/>
      <c r="E60" s="70"/>
      <c r="F60" s="170"/>
      <c r="G60" s="4"/>
      <c r="H60" s="18"/>
      <c r="I60" s="70"/>
      <c r="J60" s="170"/>
      <c r="K60" s="4"/>
      <c r="L60" s="18"/>
      <c r="M60" s="70"/>
      <c r="N60" s="170"/>
      <c r="O60" s="4"/>
      <c r="P60" s="18"/>
      <c r="Q60" s="70"/>
      <c r="R60" s="170"/>
      <c r="S60" s="4"/>
      <c r="T60" s="18"/>
      <c r="U60" s="70"/>
      <c r="V60" s="170"/>
      <c r="W60" s="317"/>
      <c r="X60" s="307"/>
      <c r="Y60" s="308"/>
      <c r="Z60" s="309"/>
      <c r="AA60" s="307"/>
      <c r="AB60" s="308"/>
      <c r="AC60" s="309"/>
      <c r="AD60" s="308"/>
      <c r="AE60" s="308"/>
      <c r="AF60" s="309"/>
      <c r="AG60" s="307"/>
      <c r="AH60" s="308"/>
      <c r="AI60" s="309"/>
      <c r="AJ60" s="307"/>
      <c r="AK60" s="308"/>
      <c r="AL60" s="309"/>
      <c r="AM60" s="307"/>
    </row>
    <row r="61" spans="1:39" ht="60.75" thickBot="1">
      <c r="A61" s="17"/>
      <c r="B61" s="113" t="s">
        <v>638</v>
      </c>
      <c r="C61" s="90"/>
      <c r="D61" s="43" t="s">
        <v>257</v>
      </c>
      <c r="E61" s="45">
        <v>325805</v>
      </c>
      <c r="F61" s="103"/>
      <c r="G61" s="90"/>
      <c r="H61" s="43" t="s">
        <v>257</v>
      </c>
      <c r="I61" s="45">
        <v>1529374</v>
      </c>
      <c r="J61" s="103"/>
      <c r="K61" s="90"/>
      <c r="L61" s="43" t="s">
        <v>257</v>
      </c>
      <c r="M61" s="110" t="s">
        <v>639</v>
      </c>
      <c r="N61" s="103" t="s">
        <v>271</v>
      </c>
      <c r="O61" s="90"/>
      <c r="P61" s="43" t="s">
        <v>257</v>
      </c>
      <c r="Q61" s="45">
        <v>789680</v>
      </c>
      <c r="R61" s="103"/>
      <c r="S61" s="90"/>
      <c r="T61" s="43" t="s">
        <v>257</v>
      </c>
      <c r="U61" s="45">
        <v>2562191</v>
      </c>
      <c r="V61" s="103"/>
      <c r="W61" s="299" t="s">
        <v>667</v>
      </c>
      <c r="X61" s="300"/>
      <c r="Y61" s="314" t="s">
        <v>257</v>
      </c>
      <c r="Z61" s="316">
        <v>1324165</v>
      </c>
      <c r="AA61" s="300"/>
      <c r="AB61" s="314" t="s">
        <v>257</v>
      </c>
      <c r="AC61" s="316">
        <v>8989945</v>
      </c>
      <c r="AD61" s="301"/>
      <c r="AE61" s="314" t="s">
        <v>257</v>
      </c>
      <c r="AF61" s="320" t="s">
        <v>668</v>
      </c>
      <c r="AG61" s="300" t="s">
        <v>271</v>
      </c>
      <c r="AH61" s="314" t="s">
        <v>257</v>
      </c>
      <c r="AI61" s="316">
        <v>63113</v>
      </c>
      <c r="AJ61" s="300"/>
      <c r="AK61" s="314" t="s">
        <v>257</v>
      </c>
      <c r="AL61" s="316">
        <v>9326210</v>
      </c>
      <c r="AM61" s="300"/>
    </row>
  </sheetData>
  <mergeCells count="131">
    <mergeCell ref="A4:A37"/>
    <mergeCell ref="A38:A61"/>
    <mergeCell ref="A1:A2"/>
    <mergeCell ref="B1:V1"/>
    <mergeCell ref="W1:AM1"/>
    <mergeCell ref="B2:V2"/>
    <mergeCell ref="W2:AM2"/>
    <mergeCell ref="B3:V3"/>
    <mergeCell ref="W3:AM3"/>
    <mergeCell ref="Y52:Z52"/>
    <mergeCell ref="AB52:AC52"/>
    <mergeCell ref="AE52:AF52"/>
    <mergeCell ref="AH52:AI52"/>
    <mergeCell ref="AK52:AL52"/>
    <mergeCell ref="Y53:Z53"/>
    <mergeCell ref="AB53:AC53"/>
    <mergeCell ref="AE53:AF53"/>
    <mergeCell ref="AH53:AI53"/>
    <mergeCell ref="AK53:AL53"/>
    <mergeCell ref="Y50:Z50"/>
    <mergeCell ref="AB50:AC50"/>
    <mergeCell ref="AE50:AF50"/>
    <mergeCell ref="AH50:AI50"/>
    <mergeCell ref="AK50:AL50"/>
    <mergeCell ref="Y51:Z51"/>
    <mergeCell ref="AB51:AC51"/>
    <mergeCell ref="AE51:AF51"/>
    <mergeCell ref="AH51:AI51"/>
    <mergeCell ref="AK51:AL51"/>
    <mergeCell ref="Y40:Z40"/>
    <mergeCell ref="AB40:AC40"/>
    <mergeCell ref="AE40:AF40"/>
    <mergeCell ref="AH40:AI40"/>
    <mergeCell ref="AK40:AL40"/>
    <mergeCell ref="Y41:Z41"/>
    <mergeCell ref="AB41:AC41"/>
    <mergeCell ref="AE41:AF41"/>
    <mergeCell ref="AH41:AI41"/>
    <mergeCell ref="AK41:AL41"/>
    <mergeCell ref="Y38:Z38"/>
    <mergeCell ref="AB38:AC38"/>
    <mergeCell ref="AE38:AF38"/>
    <mergeCell ref="AH38:AI38"/>
    <mergeCell ref="AK38:AL38"/>
    <mergeCell ref="Y39:Z39"/>
    <mergeCell ref="AB39:AC39"/>
    <mergeCell ref="AE39:AF39"/>
    <mergeCell ref="AH39:AI39"/>
    <mergeCell ref="AK39:AL39"/>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42:E42"/>
    <mergeCell ref="H42:I42"/>
    <mergeCell ref="L42:M42"/>
    <mergeCell ref="P42:Q42"/>
    <mergeCell ref="T42:U42"/>
    <mergeCell ref="C50:D50"/>
    <mergeCell ref="G50:H50"/>
    <mergeCell ref="K50:L50"/>
    <mergeCell ref="O50:P50"/>
    <mergeCell ref="S50:T50"/>
    <mergeCell ref="D40:E40"/>
    <mergeCell ref="H40:I40"/>
    <mergeCell ref="L40:M40"/>
    <mergeCell ref="P40:Q40"/>
    <mergeCell ref="T40:U40"/>
    <mergeCell ref="D41:E41"/>
    <mergeCell ref="H41:I41"/>
    <mergeCell ref="L41:M41"/>
    <mergeCell ref="P41:Q41"/>
    <mergeCell ref="T41:U41"/>
    <mergeCell ref="C38:D38"/>
    <mergeCell ref="G38:H38"/>
    <mergeCell ref="K38:L38"/>
    <mergeCell ref="O38:P38"/>
    <mergeCell ref="S38:T38"/>
    <mergeCell ref="D39:E39"/>
    <mergeCell ref="H39:I39"/>
    <mergeCell ref="L39:M39"/>
    <mergeCell ref="P39:Q39"/>
    <mergeCell ref="T39:U39"/>
    <mergeCell ref="Y4:Z4"/>
    <mergeCell ref="AB4:AC4"/>
    <mergeCell ref="AE4:AF4"/>
    <mergeCell ref="AH4:AI4"/>
    <mergeCell ref="Y21:Z21"/>
    <mergeCell ref="AB21:AC21"/>
    <mergeCell ref="AE21:AF21"/>
    <mergeCell ref="AH21:AI21"/>
    <mergeCell ref="D22:E22"/>
    <mergeCell ref="H22:I22"/>
    <mergeCell ref="L22:M22"/>
    <mergeCell ref="P22:Q22"/>
    <mergeCell ref="D23:E23"/>
    <mergeCell ref="H23:I23"/>
    <mergeCell ref="L23:M23"/>
    <mergeCell ref="P23:Q23"/>
    <mergeCell ref="D6:E6"/>
    <mergeCell ref="H6:I6"/>
    <mergeCell ref="L6:M6"/>
    <mergeCell ref="P6:Q6"/>
    <mergeCell ref="C21:D21"/>
    <mergeCell ref="G21:H21"/>
    <mergeCell ref="K21:L21"/>
    <mergeCell ref="O21:P21"/>
    <mergeCell ref="C4:D4"/>
    <mergeCell ref="G4:H4"/>
    <mergeCell ref="K4:L4"/>
    <mergeCell ref="O4:P4"/>
    <mergeCell ref="D5:E5"/>
    <mergeCell ref="H5:I5"/>
    <mergeCell ref="L5:M5"/>
    <mergeCell ref="P5:Q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7" max="7" width="1.85546875" bestFit="1" customWidth="1"/>
    <col min="8" max="8" width="8.7109375" bestFit="1" customWidth="1"/>
    <col min="9" max="9" width="1.5703125" bestFit="1" customWidth="1"/>
  </cols>
  <sheetData>
    <row r="1" spans="1:9" ht="15" customHeight="1">
      <c r="A1" s="8" t="s">
        <v>935</v>
      </c>
      <c r="B1" s="8" t="s">
        <v>1</v>
      </c>
      <c r="C1" s="8"/>
      <c r="D1" s="8"/>
      <c r="E1" s="8"/>
      <c r="F1" s="8"/>
      <c r="G1" s="8"/>
      <c r="H1" s="8"/>
      <c r="I1" s="8"/>
    </row>
    <row r="2" spans="1:9" ht="15" customHeight="1">
      <c r="A2" s="8"/>
      <c r="B2" s="8" t="s">
        <v>27</v>
      </c>
      <c r="C2" s="8"/>
      <c r="D2" s="8"/>
      <c r="E2" s="8"/>
      <c r="F2" s="8"/>
      <c r="G2" s="8"/>
      <c r="H2" s="8"/>
      <c r="I2" s="8"/>
    </row>
    <row r="3" spans="1:9" ht="30">
      <c r="A3" s="3" t="s">
        <v>675</v>
      </c>
      <c r="B3" s="21"/>
      <c r="C3" s="21"/>
      <c r="D3" s="21"/>
      <c r="E3" s="21"/>
      <c r="F3" s="21"/>
      <c r="G3" s="21"/>
      <c r="H3" s="21"/>
      <c r="I3" s="21"/>
    </row>
    <row r="4" spans="1:9" ht="15.75" thickBot="1">
      <c r="A4" s="17" t="s">
        <v>936</v>
      </c>
      <c r="B4" s="214"/>
      <c r="C4" s="214"/>
      <c r="D4" s="75" t="s">
        <v>679</v>
      </c>
      <c r="E4" s="75"/>
      <c r="F4" s="75"/>
      <c r="G4" s="75"/>
      <c r="H4" s="75"/>
      <c r="I4" s="212"/>
    </row>
    <row r="5" spans="1:9" ht="15.75" thickBot="1">
      <c r="A5" s="17"/>
      <c r="B5" s="214"/>
      <c r="C5" s="214"/>
      <c r="D5" s="327">
        <v>2012</v>
      </c>
      <c r="E5" s="327"/>
      <c r="F5" s="216"/>
      <c r="G5" s="327">
        <v>2011</v>
      </c>
      <c r="H5" s="327"/>
      <c r="I5" s="212"/>
    </row>
    <row r="6" spans="1:9">
      <c r="A6" s="17"/>
      <c r="B6" s="214"/>
      <c r="C6" s="214"/>
      <c r="D6" s="215"/>
      <c r="E6" s="215"/>
      <c r="F6" s="212"/>
      <c r="G6" s="215"/>
      <c r="H6" s="215"/>
      <c r="I6" s="212"/>
    </row>
    <row r="7" spans="1:9" ht="15.75" thickBot="1">
      <c r="A7" s="17"/>
      <c r="B7" s="56" t="s">
        <v>680</v>
      </c>
      <c r="C7" s="33"/>
      <c r="D7" s="145" t="s">
        <v>257</v>
      </c>
      <c r="E7" s="324" t="s">
        <v>286</v>
      </c>
      <c r="F7" s="33"/>
      <c r="G7" s="145" t="s">
        <v>257</v>
      </c>
      <c r="H7" s="325">
        <v>127062</v>
      </c>
      <c r="I7" s="33"/>
    </row>
    <row r="8" spans="1:9" ht="15.75" thickTop="1">
      <c r="A8" s="17"/>
      <c r="B8" s="61"/>
      <c r="C8" s="63"/>
      <c r="D8" s="63"/>
      <c r="E8" s="65"/>
      <c r="F8" s="63"/>
      <c r="G8" s="63"/>
      <c r="H8" s="326"/>
      <c r="I8" s="63"/>
    </row>
    <row r="9" spans="1:9" ht="15.75" thickBot="1">
      <c r="A9" s="17"/>
      <c r="B9" s="56" t="s">
        <v>681</v>
      </c>
      <c r="C9" s="33"/>
      <c r="D9" s="145" t="s">
        <v>257</v>
      </c>
      <c r="E9" s="146">
        <v>41567</v>
      </c>
      <c r="F9" s="33"/>
      <c r="G9" s="145" t="s">
        <v>257</v>
      </c>
      <c r="H9" s="325">
        <v>24817</v>
      </c>
      <c r="I9" s="33"/>
    </row>
    <row r="10" spans="1:9" ht="15.75" thickTop="1">
      <c r="A10" s="17"/>
      <c r="B10" s="61"/>
      <c r="C10" s="63"/>
      <c r="D10" s="63"/>
      <c r="E10" s="65"/>
      <c r="F10" s="63"/>
      <c r="G10" s="63"/>
      <c r="H10" s="326"/>
      <c r="I10" s="63"/>
    </row>
    <row r="11" spans="1:9" ht="15.75" thickBot="1">
      <c r="A11" s="17"/>
      <c r="B11" s="56" t="s">
        <v>682</v>
      </c>
      <c r="C11" s="33"/>
      <c r="D11" s="145" t="s">
        <v>257</v>
      </c>
      <c r="E11" s="324" t="s">
        <v>683</v>
      </c>
      <c r="F11" s="33" t="s">
        <v>271</v>
      </c>
      <c r="G11" s="145" t="s">
        <v>257</v>
      </c>
      <c r="H11" s="236" t="s">
        <v>286</v>
      </c>
      <c r="I11" s="33"/>
    </row>
    <row r="12" spans="1:9" ht="16.5" thickTop="1" thickBot="1">
      <c r="A12" s="17" t="s">
        <v>937</v>
      </c>
      <c r="B12" s="212"/>
      <c r="C12" s="212"/>
      <c r="D12" s="75" t="s">
        <v>679</v>
      </c>
      <c r="E12" s="75"/>
      <c r="F12" s="75"/>
      <c r="G12" s="75"/>
      <c r="H12" s="75"/>
      <c r="I12" s="212"/>
    </row>
    <row r="13" spans="1:9" ht="15.75" thickBot="1">
      <c r="A13" s="17"/>
      <c r="B13" s="212"/>
      <c r="C13" s="212"/>
      <c r="D13" s="327">
        <v>2012</v>
      </c>
      <c r="E13" s="327"/>
      <c r="F13" s="54"/>
      <c r="G13" s="327">
        <v>2011</v>
      </c>
      <c r="H13" s="327"/>
      <c r="I13" s="212"/>
    </row>
    <row r="14" spans="1:9">
      <c r="A14" s="17"/>
      <c r="B14" s="212"/>
      <c r="C14" s="212"/>
      <c r="D14" s="216"/>
      <c r="E14" s="216"/>
      <c r="F14" s="212"/>
      <c r="G14" s="216"/>
      <c r="H14" s="216"/>
      <c r="I14" s="212"/>
    </row>
    <row r="15" spans="1:9" ht="39.75" thickBot="1">
      <c r="A15" s="17"/>
      <c r="B15" s="56" t="s">
        <v>685</v>
      </c>
      <c r="C15" s="33"/>
      <c r="D15" s="74" t="s">
        <v>257</v>
      </c>
      <c r="E15" s="111" t="s">
        <v>286</v>
      </c>
      <c r="F15" s="33"/>
      <c r="G15" s="74" t="s">
        <v>257</v>
      </c>
      <c r="H15" s="46">
        <v>315803</v>
      </c>
      <c r="I15" s="33"/>
    </row>
    <row r="16" spans="1:9" ht="15.75" thickTop="1">
      <c r="A16" s="17"/>
      <c r="B16" s="328"/>
      <c r="C16" s="329"/>
      <c r="D16" s="329"/>
      <c r="E16" s="330"/>
      <c r="F16" s="329"/>
      <c r="G16" s="329"/>
      <c r="H16" s="330"/>
      <c r="I16" s="329"/>
    </row>
    <row r="17" spans="1:9" ht="52.5" thickBot="1">
      <c r="A17" s="17"/>
      <c r="B17" s="56" t="s">
        <v>686</v>
      </c>
      <c r="C17" s="33"/>
      <c r="D17" s="74" t="s">
        <v>257</v>
      </c>
      <c r="E17" s="111" t="s">
        <v>286</v>
      </c>
      <c r="F17" s="33"/>
      <c r="G17" s="74" t="s">
        <v>257</v>
      </c>
      <c r="H17" s="46">
        <v>573923</v>
      </c>
      <c r="I17" s="33"/>
    </row>
    <row r="18" spans="1:9" ht="15.75" thickTop="1">
      <c r="A18" s="17"/>
      <c r="B18" s="328"/>
      <c r="C18" s="329"/>
      <c r="D18" s="329"/>
      <c r="E18" s="330"/>
      <c r="F18" s="329"/>
      <c r="G18" s="329"/>
      <c r="H18" s="330"/>
      <c r="I18" s="329"/>
    </row>
    <row r="19" spans="1:9" ht="39.75" thickBot="1">
      <c r="A19" s="17"/>
      <c r="B19" s="56" t="s">
        <v>687</v>
      </c>
      <c r="C19" s="33"/>
      <c r="D19" s="74" t="s">
        <v>257</v>
      </c>
      <c r="E19" s="111" t="s">
        <v>286</v>
      </c>
      <c r="F19" s="33"/>
      <c r="G19" s="74" t="s">
        <v>257</v>
      </c>
      <c r="H19" s="46">
        <v>11495163</v>
      </c>
      <c r="I19" s="33"/>
    </row>
    <row r="20" spans="1:9" ht="15.75" thickTop="1">
      <c r="A20" s="17"/>
      <c r="B20" s="328"/>
      <c r="C20" s="329"/>
      <c r="D20" s="329"/>
      <c r="E20" s="330"/>
      <c r="F20" s="329"/>
      <c r="G20" s="329"/>
      <c r="H20" s="330"/>
      <c r="I20" s="329"/>
    </row>
    <row r="21" spans="1:9" ht="27" thickBot="1">
      <c r="A21" s="17"/>
      <c r="B21" s="56" t="s">
        <v>148</v>
      </c>
      <c r="C21" s="33"/>
      <c r="D21" s="74" t="s">
        <v>257</v>
      </c>
      <c r="E21" s="46">
        <v>801645</v>
      </c>
      <c r="F21" s="33"/>
      <c r="G21" s="74" t="s">
        <v>257</v>
      </c>
      <c r="H21" s="46">
        <v>460383</v>
      </c>
      <c r="I21" s="33"/>
    </row>
    <row r="22" spans="1:9" ht="15.75" thickTop="1">
      <c r="A22" s="17"/>
      <c r="B22" s="328"/>
      <c r="C22" s="329"/>
      <c r="D22" s="329"/>
      <c r="E22" s="330"/>
      <c r="F22" s="329"/>
      <c r="G22" s="329"/>
      <c r="H22" s="330"/>
      <c r="I22" s="329"/>
    </row>
    <row r="23" spans="1:9" ht="42" thickBot="1">
      <c r="A23" s="17"/>
      <c r="B23" s="56" t="s">
        <v>688</v>
      </c>
      <c r="C23" s="33"/>
      <c r="D23" s="74" t="s">
        <v>257</v>
      </c>
      <c r="E23" s="111" t="s">
        <v>286</v>
      </c>
      <c r="F23" s="33"/>
      <c r="G23" s="74" t="s">
        <v>257</v>
      </c>
      <c r="H23" s="46">
        <v>9250009</v>
      </c>
      <c r="I23" s="33"/>
    </row>
    <row r="24" spans="1:9" ht="15.75" thickTop="1">
      <c r="A24" s="17"/>
      <c r="B24" s="328"/>
      <c r="C24" s="329"/>
      <c r="D24" s="329"/>
      <c r="E24" s="330"/>
      <c r="F24" s="329"/>
      <c r="G24" s="329"/>
      <c r="H24" s="330"/>
      <c r="I24" s="329"/>
    </row>
    <row r="25" spans="1:9" ht="27" thickBot="1">
      <c r="A25" s="17"/>
      <c r="B25" s="56" t="s">
        <v>689</v>
      </c>
      <c r="C25" s="33"/>
      <c r="D25" s="74" t="s">
        <v>257</v>
      </c>
      <c r="E25" s="111" t="s">
        <v>286</v>
      </c>
      <c r="F25" s="33"/>
      <c r="G25" s="74" t="s">
        <v>257</v>
      </c>
      <c r="H25" s="46">
        <v>750501</v>
      </c>
      <c r="I25" s="33"/>
    </row>
    <row r="26" spans="1:9" ht="15.75" thickTop="1">
      <c r="A26" s="17"/>
      <c r="B26" s="328"/>
      <c r="C26" s="329"/>
      <c r="D26" s="329"/>
      <c r="E26" s="330"/>
      <c r="F26" s="329"/>
      <c r="G26" s="329"/>
      <c r="H26" s="330"/>
      <c r="I26" s="329"/>
    </row>
    <row r="27" spans="1:9" ht="42" thickBot="1">
      <c r="A27" s="17"/>
      <c r="B27" s="56" t="s">
        <v>690</v>
      </c>
      <c r="C27" s="33"/>
      <c r="D27" s="74" t="s">
        <v>257</v>
      </c>
      <c r="E27" s="111" t="s">
        <v>286</v>
      </c>
      <c r="F27" s="33"/>
      <c r="G27" s="74" t="s">
        <v>257</v>
      </c>
      <c r="H27" s="111" t="s">
        <v>691</v>
      </c>
      <c r="I27" s="33" t="s">
        <v>271</v>
      </c>
    </row>
  </sheetData>
  <mergeCells count="12">
    <mergeCell ref="A1:A2"/>
    <mergeCell ref="B1:I1"/>
    <mergeCell ref="B2:I2"/>
    <mergeCell ref="B3:I3"/>
    <mergeCell ref="A4:A11"/>
    <mergeCell ref="A12:A27"/>
    <mergeCell ref="D4:H4"/>
    <mergeCell ref="D5:E5"/>
    <mergeCell ref="G5:H5"/>
    <mergeCell ref="D12:H12"/>
    <mergeCell ref="D13:E13"/>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c r="A1" s="8" t="s">
        <v>938</v>
      </c>
      <c r="B1" s="8" t="s">
        <v>1</v>
      </c>
      <c r="C1" s="8"/>
      <c r="D1" s="8"/>
      <c r="E1" s="8"/>
      <c r="F1" s="8"/>
      <c r="G1" s="8"/>
      <c r="H1" s="8"/>
      <c r="I1" s="8"/>
    </row>
    <row r="2" spans="1:9" ht="15" customHeight="1">
      <c r="A2" s="8"/>
      <c r="B2" s="8" t="s">
        <v>27</v>
      </c>
      <c r="C2" s="8"/>
      <c r="D2" s="8"/>
      <c r="E2" s="8"/>
      <c r="F2" s="8"/>
      <c r="G2" s="8"/>
      <c r="H2" s="8"/>
      <c r="I2" s="8"/>
    </row>
    <row r="3" spans="1:9">
      <c r="A3" s="3" t="s">
        <v>693</v>
      </c>
      <c r="B3" s="21"/>
      <c r="C3" s="21"/>
      <c r="D3" s="21"/>
      <c r="E3" s="21"/>
      <c r="F3" s="21"/>
      <c r="G3" s="21"/>
      <c r="H3" s="21"/>
      <c r="I3" s="21"/>
    </row>
    <row r="4" spans="1:9" ht="15.75" thickBot="1">
      <c r="A4" s="17" t="s">
        <v>939</v>
      </c>
      <c r="B4" s="212"/>
      <c r="C4" s="295"/>
      <c r="D4" s="240" t="s">
        <v>525</v>
      </c>
      <c r="E4" s="240"/>
      <c r="F4" s="240"/>
      <c r="G4" s="240"/>
      <c r="H4" s="240"/>
      <c r="I4" s="295"/>
    </row>
    <row r="5" spans="1:9" ht="15.75" thickBot="1">
      <c r="A5" s="17"/>
      <c r="B5" s="212"/>
      <c r="C5" s="295"/>
      <c r="D5" s="343">
        <v>2012</v>
      </c>
      <c r="E5" s="343"/>
      <c r="F5" s="78"/>
      <c r="G5" s="343">
        <v>2011</v>
      </c>
      <c r="H5" s="343"/>
      <c r="I5" s="295"/>
    </row>
    <row r="6" spans="1:9">
      <c r="A6" s="17"/>
      <c r="B6" s="212"/>
      <c r="C6" s="295"/>
      <c r="D6" s="331"/>
      <c r="E6" s="298"/>
      <c r="F6" s="295"/>
      <c r="G6" s="331"/>
      <c r="H6" s="298"/>
      <c r="I6" s="295"/>
    </row>
    <row r="7" spans="1:9">
      <c r="A7" s="17"/>
      <c r="B7" s="114" t="s">
        <v>697</v>
      </c>
      <c r="C7" s="59"/>
      <c r="D7" s="36"/>
      <c r="E7" s="91"/>
      <c r="F7" s="59"/>
      <c r="G7" s="36"/>
      <c r="H7" s="91"/>
      <c r="I7" s="59"/>
    </row>
    <row r="8" spans="1:9">
      <c r="A8" s="17"/>
      <c r="B8" s="332" t="s">
        <v>698</v>
      </c>
      <c r="C8" s="15"/>
      <c r="D8" s="29" t="s">
        <v>257</v>
      </c>
      <c r="E8" s="333" t="s">
        <v>286</v>
      </c>
      <c r="F8" s="15"/>
      <c r="G8" s="29" t="s">
        <v>257</v>
      </c>
      <c r="H8" s="333" t="s">
        <v>286</v>
      </c>
      <c r="I8" s="15"/>
    </row>
    <row r="9" spans="1:9">
      <c r="A9" s="17"/>
      <c r="B9" s="334" t="s">
        <v>699</v>
      </c>
      <c r="C9" s="59"/>
      <c r="D9" s="36"/>
      <c r="E9" s="335">
        <v>5726</v>
      </c>
      <c r="F9" s="59"/>
      <c r="G9" s="36"/>
      <c r="H9" s="91" t="s">
        <v>286</v>
      </c>
      <c r="I9" s="59"/>
    </row>
    <row r="10" spans="1:9" ht="15.75" thickBot="1">
      <c r="A10" s="17"/>
      <c r="B10" s="332" t="s">
        <v>700</v>
      </c>
      <c r="C10" s="15"/>
      <c r="D10" s="336"/>
      <c r="E10" s="337" t="s">
        <v>701</v>
      </c>
      <c r="F10" s="15" t="s">
        <v>271</v>
      </c>
      <c r="G10" s="336"/>
      <c r="H10" s="338">
        <v>27247</v>
      </c>
      <c r="I10" s="15"/>
    </row>
    <row r="11" spans="1:9">
      <c r="A11" s="17"/>
      <c r="B11" s="114"/>
      <c r="C11" s="59"/>
      <c r="D11" s="36"/>
      <c r="E11" s="91"/>
      <c r="F11" s="59"/>
      <c r="G11" s="36"/>
      <c r="H11" s="91"/>
      <c r="I11" s="59"/>
    </row>
    <row r="12" spans="1:9" ht="15.75" thickBot="1">
      <c r="A12" s="17"/>
      <c r="B12" s="169" t="s">
        <v>702</v>
      </c>
      <c r="C12" s="15"/>
      <c r="D12" s="336" t="s">
        <v>257</v>
      </c>
      <c r="E12" s="337" t="s">
        <v>703</v>
      </c>
      <c r="F12" s="15" t="s">
        <v>271</v>
      </c>
      <c r="G12" s="336" t="s">
        <v>257</v>
      </c>
      <c r="H12" s="338">
        <v>27247</v>
      </c>
      <c r="I12" s="15"/>
    </row>
    <row r="13" spans="1:9">
      <c r="A13" s="17"/>
      <c r="B13" s="114"/>
      <c r="C13" s="59"/>
      <c r="D13" s="36"/>
      <c r="E13" s="91"/>
      <c r="F13" s="59"/>
      <c r="G13" s="36"/>
      <c r="H13" s="91"/>
      <c r="I13" s="59"/>
    </row>
    <row r="14" spans="1:9">
      <c r="A14" s="17"/>
      <c r="B14" s="154" t="s">
        <v>704</v>
      </c>
      <c r="C14" s="15"/>
      <c r="D14" s="29"/>
      <c r="E14" s="333"/>
      <c r="F14" s="15"/>
      <c r="G14" s="29"/>
      <c r="H14" s="333"/>
      <c r="I14" s="15"/>
    </row>
    <row r="15" spans="1:9">
      <c r="A15" s="17"/>
      <c r="B15" s="334" t="s">
        <v>698</v>
      </c>
      <c r="C15" s="59"/>
      <c r="D15" s="36" t="s">
        <v>257</v>
      </c>
      <c r="E15" s="91" t="s">
        <v>286</v>
      </c>
      <c r="F15" s="59"/>
      <c r="G15" s="36" t="s">
        <v>257</v>
      </c>
      <c r="H15" s="91" t="s">
        <v>286</v>
      </c>
      <c r="I15" s="59"/>
    </row>
    <row r="16" spans="1:9">
      <c r="A16" s="17"/>
      <c r="B16" s="332" t="s">
        <v>699</v>
      </c>
      <c r="C16" s="15"/>
      <c r="D16" s="29"/>
      <c r="E16" s="333" t="s">
        <v>286</v>
      </c>
      <c r="F16" s="15"/>
      <c r="G16" s="29"/>
      <c r="H16" s="333" t="s">
        <v>286</v>
      </c>
      <c r="I16" s="15"/>
    </row>
    <row r="17" spans="1:9" ht="15.75" thickBot="1">
      <c r="A17" s="17"/>
      <c r="B17" s="334" t="s">
        <v>700</v>
      </c>
      <c r="C17" s="59"/>
      <c r="D17" s="339"/>
      <c r="E17" s="340" t="s">
        <v>286</v>
      </c>
      <c r="F17" s="59"/>
      <c r="G17" s="339"/>
      <c r="H17" s="340" t="s">
        <v>286</v>
      </c>
      <c r="I17" s="59"/>
    </row>
    <row r="18" spans="1:9">
      <c r="A18" s="17"/>
      <c r="B18" s="154"/>
      <c r="C18" s="15"/>
      <c r="D18" s="29"/>
      <c r="E18" s="333"/>
      <c r="F18" s="15"/>
      <c r="G18" s="29"/>
      <c r="H18" s="333"/>
      <c r="I18" s="15"/>
    </row>
    <row r="19" spans="1:9" ht="15.75" thickBot="1">
      <c r="A19" s="17"/>
      <c r="B19" s="341" t="s">
        <v>705</v>
      </c>
      <c r="C19" s="59"/>
      <c r="D19" s="339" t="s">
        <v>257</v>
      </c>
      <c r="E19" s="340" t="s">
        <v>286</v>
      </c>
      <c r="F19" s="59"/>
      <c r="G19" s="339" t="s">
        <v>257</v>
      </c>
      <c r="H19" s="340" t="s">
        <v>286</v>
      </c>
      <c r="I19" s="59"/>
    </row>
    <row r="20" spans="1:9">
      <c r="A20" s="17"/>
      <c r="B20" s="154"/>
      <c r="C20" s="15"/>
      <c r="D20" s="29"/>
      <c r="E20" s="333"/>
      <c r="F20" s="15"/>
      <c r="G20" s="29"/>
      <c r="H20" s="333"/>
      <c r="I20" s="15"/>
    </row>
    <row r="21" spans="1:9" ht="27" thickBot="1">
      <c r="A21" s="17"/>
      <c r="B21" s="166" t="s">
        <v>92</v>
      </c>
      <c r="C21" s="59"/>
      <c r="D21" s="342" t="s">
        <v>257</v>
      </c>
      <c r="E21" s="236" t="s">
        <v>703</v>
      </c>
      <c r="F21" s="59" t="s">
        <v>271</v>
      </c>
      <c r="G21" s="342" t="s">
        <v>257</v>
      </c>
      <c r="H21" s="325">
        <v>27247</v>
      </c>
      <c r="I21" s="59"/>
    </row>
    <row r="22" spans="1:9" ht="16.5" thickTop="1" thickBot="1">
      <c r="A22" s="17" t="s">
        <v>940</v>
      </c>
      <c r="B22" s="344"/>
      <c r="C22" s="212"/>
      <c r="D22" s="75" t="s">
        <v>525</v>
      </c>
      <c r="E22" s="75"/>
      <c r="F22" s="75"/>
      <c r="G22" s="75"/>
      <c r="H22" s="75"/>
      <c r="I22" s="295"/>
    </row>
    <row r="23" spans="1:9" ht="15.75" thickBot="1">
      <c r="A23" s="17"/>
      <c r="B23" s="344"/>
      <c r="C23" s="212"/>
      <c r="D23" s="350">
        <v>2012</v>
      </c>
      <c r="E23" s="350"/>
      <c r="F23" s="345"/>
      <c r="G23" s="350">
        <v>2011</v>
      </c>
      <c r="H23" s="350"/>
      <c r="I23" s="295"/>
    </row>
    <row r="24" spans="1:9">
      <c r="A24" s="17"/>
      <c r="B24" s="344"/>
      <c r="C24" s="212"/>
      <c r="D24" s="215"/>
      <c r="E24" s="215"/>
      <c r="F24" s="346"/>
      <c r="G24" s="215"/>
      <c r="H24" s="215"/>
      <c r="I24" s="295"/>
    </row>
    <row r="25" spans="1:9" ht="26.25">
      <c r="A25" s="17"/>
      <c r="B25" s="348" t="s">
        <v>707</v>
      </c>
      <c r="C25" s="33"/>
      <c r="D25" s="33" t="s">
        <v>257</v>
      </c>
      <c r="E25" s="37" t="s">
        <v>708</v>
      </c>
      <c r="F25" s="59" t="s">
        <v>271</v>
      </c>
      <c r="G25" s="33" t="s">
        <v>257</v>
      </c>
      <c r="H25" s="37" t="s">
        <v>709</v>
      </c>
      <c r="I25" s="59" t="s">
        <v>271</v>
      </c>
    </row>
    <row r="26" spans="1:9" ht="26.25">
      <c r="A26" s="17"/>
      <c r="B26" s="349" t="s">
        <v>710</v>
      </c>
      <c r="C26" s="63"/>
      <c r="D26" s="63"/>
      <c r="E26" s="65" t="s">
        <v>711</v>
      </c>
      <c r="F26" s="67" t="s">
        <v>271</v>
      </c>
      <c r="G26" s="63"/>
      <c r="H26" s="65" t="s">
        <v>712</v>
      </c>
      <c r="I26" s="67" t="s">
        <v>271</v>
      </c>
    </row>
    <row r="27" spans="1:9" ht="26.25">
      <c r="A27" s="17"/>
      <c r="B27" s="348" t="s">
        <v>713</v>
      </c>
      <c r="C27" s="33"/>
      <c r="D27" s="33"/>
      <c r="E27" s="37" t="s">
        <v>714</v>
      </c>
      <c r="F27" s="59" t="s">
        <v>271</v>
      </c>
      <c r="G27" s="33"/>
      <c r="H27" s="37" t="s">
        <v>715</v>
      </c>
      <c r="I27" s="59" t="s">
        <v>271</v>
      </c>
    </row>
    <row r="28" spans="1:9">
      <c r="A28" s="17"/>
      <c r="B28" s="349" t="s">
        <v>716</v>
      </c>
      <c r="C28" s="63"/>
      <c r="D28" s="63"/>
      <c r="E28" s="83">
        <v>164828</v>
      </c>
      <c r="F28" s="67"/>
      <c r="G28" s="63"/>
      <c r="H28" s="83">
        <v>232280</v>
      </c>
      <c r="I28" s="67"/>
    </row>
    <row r="29" spans="1:9" ht="15.75" thickBot="1">
      <c r="A29" s="17"/>
      <c r="B29" s="348" t="s">
        <v>717</v>
      </c>
      <c r="C29" s="33"/>
      <c r="D29" s="68"/>
      <c r="E29" s="69">
        <v>3169075</v>
      </c>
      <c r="F29" s="59"/>
      <c r="G29" s="68"/>
      <c r="H29" s="69">
        <v>7120640</v>
      </c>
      <c r="I29" s="59"/>
    </row>
    <row r="30" spans="1:9">
      <c r="A30" s="17"/>
      <c r="B30" s="63"/>
      <c r="C30" s="63"/>
      <c r="D30" s="63"/>
      <c r="E30" s="65"/>
      <c r="F30" s="67"/>
      <c r="G30" s="63"/>
      <c r="H30" s="65"/>
      <c r="I30" s="67"/>
    </row>
    <row r="31" spans="1:9" ht="15.75" thickBot="1">
      <c r="A31" s="17"/>
      <c r="B31" s="72" t="s">
        <v>92</v>
      </c>
      <c r="C31" s="33"/>
      <c r="D31" s="74" t="s">
        <v>257</v>
      </c>
      <c r="E31" s="111" t="s">
        <v>703</v>
      </c>
      <c r="F31" s="59" t="s">
        <v>271</v>
      </c>
      <c r="G31" s="74" t="s">
        <v>257</v>
      </c>
      <c r="H31" s="46">
        <v>27247</v>
      </c>
      <c r="I31" s="59"/>
    </row>
    <row r="32" spans="1:9" ht="15.75" thickTop="1">
      <c r="A32" s="17" t="s">
        <v>941</v>
      </c>
      <c r="B32" s="344"/>
      <c r="C32" s="212"/>
      <c r="D32" s="403" t="s">
        <v>719</v>
      </c>
      <c r="E32" s="403"/>
      <c r="F32" s="346"/>
      <c r="G32" s="403" t="s">
        <v>719</v>
      </c>
      <c r="H32" s="403"/>
      <c r="I32" s="295"/>
    </row>
    <row r="33" spans="1:9" ht="15.75" thickBot="1">
      <c r="A33" s="17"/>
      <c r="B33" s="344"/>
      <c r="C33" s="212"/>
      <c r="D33" s="75">
        <v>2012</v>
      </c>
      <c r="E33" s="75"/>
      <c r="F33" s="346"/>
      <c r="G33" s="75">
        <v>2011</v>
      </c>
      <c r="H33" s="75"/>
      <c r="I33" s="295"/>
    </row>
    <row r="34" spans="1:9">
      <c r="A34" s="17"/>
      <c r="B34" s="351" t="s">
        <v>720</v>
      </c>
      <c r="C34" s="12"/>
      <c r="D34" s="352"/>
      <c r="E34" s="353"/>
      <c r="F34" s="15"/>
      <c r="G34" s="352"/>
      <c r="H34" s="353"/>
      <c r="I34" s="15"/>
    </row>
    <row r="35" spans="1:9">
      <c r="A35" s="17"/>
      <c r="B35" s="348" t="s">
        <v>721</v>
      </c>
      <c r="C35" s="33"/>
      <c r="D35" s="33" t="s">
        <v>257</v>
      </c>
      <c r="E35" s="35">
        <v>25034778</v>
      </c>
      <c r="F35" s="59"/>
      <c r="G35" s="33" t="s">
        <v>257</v>
      </c>
      <c r="H35" s="35">
        <v>21588554</v>
      </c>
      <c r="I35" s="59"/>
    </row>
    <row r="36" spans="1:9" ht="26.25">
      <c r="A36" s="17"/>
      <c r="B36" s="349" t="s">
        <v>722</v>
      </c>
      <c r="C36" s="63"/>
      <c r="D36" s="63"/>
      <c r="E36" s="83">
        <v>607983</v>
      </c>
      <c r="F36" s="67"/>
      <c r="G36" s="63"/>
      <c r="H36" s="83">
        <v>891708</v>
      </c>
      <c r="I36" s="67"/>
    </row>
    <row r="37" spans="1:9">
      <c r="A37" s="17"/>
      <c r="B37" s="348" t="s">
        <v>723</v>
      </c>
      <c r="C37" s="33"/>
      <c r="D37" s="33"/>
      <c r="E37" s="35">
        <v>1389625</v>
      </c>
      <c r="F37" s="59"/>
      <c r="G37" s="33"/>
      <c r="H37" s="35">
        <v>1239795</v>
      </c>
      <c r="I37" s="59"/>
    </row>
    <row r="38" spans="1:9">
      <c r="A38" s="17"/>
      <c r="B38" s="349" t="s">
        <v>724</v>
      </c>
      <c r="C38" s="63"/>
      <c r="D38" s="63"/>
      <c r="E38" s="83">
        <v>-156361</v>
      </c>
      <c r="F38" s="66"/>
      <c r="G38" s="63"/>
      <c r="H38" s="83">
        <v>-366292</v>
      </c>
      <c r="I38" s="66"/>
    </row>
    <row r="39" spans="1:9">
      <c r="A39" s="17"/>
      <c r="B39" s="348" t="s">
        <v>131</v>
      </c>
      <c r="C39" s="33"/>
      <c r="D39" s="33"/>
      <c r="E39" s="35">
        <v>405742</v>
      </c>
      <c r="F39" s="59"/>
      <c r="G39" s="33"/>
      <c r="H39" s="35">
        <v>677381</v>
      </c>
      <c r="I39" s="33"/>
    </row>
    <row r="40" spans="1:9" ht="15.75" thickBot="1">
      <c r="A40" s="17"/>
      <c r="B40" s="349" t="s">
        <v>725</v>
      </c>
      <c r="C40" s="63"/>
      <c r="D40" s="63"/>
      <c r="E40" s="88">
        <v>719909</v>
      </c>
      <c r="F40" s="67"/>
      <c r="G40" s="63"/>
      <c r="H40" s="88">
        <v>666336</v>
      </c>
      <c r="I40" s="67"/>
    </row>
    <row r="41" spans="1:9">
      <c r="A41" s="17"/>
      <c r="B41" s="72"/>
      <c r="C41" s="33"/>
      <c r="D41" s="33"/>
      <c r="E41" s="37"/>
      <c r="F41" s="59"/>
      <c r="G41" s="33"/>
      <c r="H41" s="37"/>
      <c r="I41" s="59"/>
    </row>
    <row r="42" spans="1:9">
      <c r="A42" s="17"/>
      <c r="B42" s="281" t="s">
        <v>726</v>
      </c>
      <c r="C42" s="63"/>
      <c r="D42" s="63"/>
      <c r="E42" s="83">
        <v>28001676</v>
      </c>
      <c r="F42" s="67"/>
      <c r="G42" s="63"/>
      <c r="H42" s="83">
        <v>24697482</v>
      </c>
      <c r="I42" s="67"/>
    </row>
    <row r="43" spans="1:9">
      <c r="A43" s="17"/>
      <c r="B43" s="348"/>
      <c r="C43" s="33"/>
      <c r="D43" s="33"/>
      <c r="E43" s="37"/>
      <c r="F43" s="59"/>
      <c r="G43" s="33"/>
      <c r="H43" s="37"/>
      <c r="I43" s="33"/>
    </row>
    <row r="44" spans="1:9" ht="15.75" thickBot="1">
      <c r="A44" s="17"/>
      <c r="B44" s="349" t="s">
        <v>727</v>
      </c>
      <c r="C44" s="63"/>
      <c r="D44" s="87"/>
      <c r="E44" s="88">
        <v>-28001676</v>
      </c>
      <c r="F44" s="66"/>
      <c r="G44" s="87"/>
      <c r="H44" s="88">
        <v>-24697482</v>
      </c>
      <c r="I44" s="66"/>
    </row>
    <row r="45" spans="1:9">
      <c r="A45" s="17"/>
      <c r="B45" s="348"/>
      <c r="C45" s="33"/>
      <c r="D45" s="33"/>
      <c r="E45" s="37"/>
      <c r="F45" s="59"/>
      <c r="G45" s="33"/>
      <c r="H45" s="37"/>
      <c r="I45" s="59"/>
    </row>
    <row r="46" spans="1:9" ht="15.75" thickBot="1">
      <c r="A46" s="17"/>
      <c r="B46" s="349" t="s">
        <v>728</v>
      </c>
      <c r="C46" s="63"/>
      <c r="D46" s="286" t="s">
        <v>257</v>
      </c>
      <c r="E46" s="288" t="s">
        <v>286</v>
      </c>
      <c r="F46" s="67"/>
      <c r="G46" s="286" t="s">
        <v>257</v>
      </c>
      <c r="H46" s="288" t="s">
        <v>286</v>
      </c>
      <c r="I46" s="67"/>
    </row>
    <row r="47" spans="1:9" ht="16.5" thickTop="1" thickBot="1">
      <c r="A47" s="17" t="s">
        <v>942</v>
      </c>
      <c r="B47" s="344"/>
      <c r="C47" s="212"/>
      <c r="D47" s="75" t="s">
        <v>525</v>
      </c>
      <c r="E47" s="75"/>
      <c r="F47" s="75"/>
      <c r="G47" s="75"/>
      <c r="H47" s="75"/>
      <c r="I47" s="295"/>
    </row>
    <row r="48" spans="1:9" ht="15.75" thickBot="1">
      <c r="A48" s="17"/>
      <c r="B48" s="344"/>
      <c r="C48" s="212"/>
      <c r="D48" s="350">
        <v>2012</v>
      </c>
      <c r="E48" s="350"/>
      <c r="F48" s="354"/>
      <c r="G48" s="350">
        <v>2011</v>
      </c>
      <c r="H48" s="350"/>
      <c r="I48" s="295"/>
    </row>
    <row r="49" spans="1:9">
      <c r="A49" s="17"/>
      <c r="B49" s="351" t="s">
        <v>720</v>
      </c>
      <c r="C49" s="12"/>
      <c r="D49" s="12"/>
      <c r="E49" s="353"/>
      <c r="F49" s="15"/>
      <c r="G49" s="12"/>
      <c r="H49" s="353"/>
      <c r="I49" s="15"/>
    </row>
    <row r="50" spans="1:9">
      <c r="A50" s="17"/>
      <c r="B50" s="348" t="s">
        <v>721</v>
      </c>
      <c r="C50" s="33"/>
      <c r="D50" s="33" t="s">
        <v>257</v>
      </c>
      <c r="E50" s="35">
        <v>3446224</v>
      </c>
      <c r="F50" s="59"/>
      <c r="G50" s="33" t="s">
        <v>257</v>
      </c>
      <c r="H50" s="35">
        <v>6635471</v>
      </c>
      <c r="I50" s="59"/>
    </row>
    <row r="51" spans="1:9" ht="26.25">
      <c r="A51" s="17"/>
      <c r="B51" s="349" t="s">
        <v>722</v>
      </c>
      <c r="C51" s="63"/>
      <c r="D51" s="63"/>
      <c r="E51" s="65" t="s">
        <v>730</v>
      </c>
      <c r="F51" s="67" t="s">
        <v>271</v>
      </c>
      <c r="G51" s="63"/>
      <c r="H51" s="83">
        <v>127807</v>
      </c>
      <c r="I51" s="67"/>
    </row>
    <row r="52" spans="1:9">
      <c r="A52" s="17"/>
      <c r="B52" s="348" t="s">
        <v>723</v>
      </c>
      <c r="C52" s="33"/>
      <c r="D52" s="33"/>
      <c r="E52" s="35">
        <v>149830</v>
      </c>
      <c r="F52" s="59"/>
      <c r="G52" s="33"/>
      <c r="H52" s="37" t="s">
        <v>731</v>
      </c>
      <c r="I52" s="59" t="s">
        <v>271</v>
      </c>
    </row>
    <row r="53" spans="1:9">
      <c r="A53" s="17"/>
      <c r="B53" s="349" t="s">
        <v>724</v>
      </c>
      <c r="C53" s="63"/>
      <c r="D53" s="63"/>
      <c r="E53" s="83">
        <v>209931</v>
      </c>
      <c r="F53" s="67"/>
      <c r="G53" s="63"/>
      <c r="H53" s="65" t="s">
        <v>732</v>
      </c>
      <c r="I53" s="67" t="s">
        <v>271</v>
      </c>
    </row>
    <row r="54" spans="1:9">
      <c r="A54" s="17"/>
      <c r="B54" s="348" t="s">
        <v>131</v>
      </c>
      <c r="C54" s="33"/>
      <c r="D54" s="33"/>
      <c r="E54" s="37" t="s">
        <v>733</v>
      </c>
      <c r="F54" s="59" t="s">
        <v>271</v>
      </c>
      <c r="G54" s="33"/>
      <c r="H54" s="35">
        <v>677381</v>
      </c>
      <c r="I54" s="59"/>
    </row>
    <row r="55" spans="1:9">
      <c r="A55" s="17"/>
      <c r="B55" s="349" t="s">
        <v>725</v>
      </c>
      <c r="C55" s="63"/>
      <c r="D55" s="63"/>
      <c r="E55" s="83">
        <v>53573</v>
      </c>
      <c r="F55" s="67"/>
      <c r="G55" s="63"/>
      <c r="H55" s="83">
        <v>519602</v>
      </c>
      <c r="I55" s="67"/>
    </row>
    <row r="56" spans="1:9" ht="15.75" thickBot="1">
      <c r="A56" s="17"/>
      <c r="B56" s="348" t="s">
        <v>727</v>
      </c>
      <c r="C56" s="33"/>
      <c r="D56" s="68"/>
      <c r="E56" s="143" t="s">
        <v>734</v>
      </c>
      <c r="F56" s="59" t="s">
        <v>271</v>
      </c>
      <c r="G56" s="68"/>
      <c r="H56" s="143" t="s">
        <v>735</v>
      </c>
      <c r="I56" s="59" t="s">
        <v>271</v>
      </c>
    </row>
    <row r="57" spans="1:9">
      <c r="A57" s="17"/>
      <c r="B57" s="349"/>
      <c r="C57" s="63"/>
      <c r="D57" s="63"/>
      <c r="E57" s="65"/>
      <c r="F57" s="67"/>
      <c r="G57" s="63"/>
      <c r="H57" s="65"/>
      <c r="I57" s="67"/>
    </row>
    <row r="58" spans="1:9" ht="15.75" thickBot="1">
      <c r="A58" s="17"/>
      <c r="B58" s="164" t="s">
        <v>736</v>
      </c>
      <c r="C58" s="33"/>
      <c r="D58" s="145" t="s">
        <v>257</v>
      </c>
      <c r="E58" s="324" t="s">
        <v>286</v>
      </c>
      <c r="F58" s="59"/>
      <c r="G58" s="145" t="s">
        <v>257</v>
      </c>
      <c r="H58" s="324" t="s">
        <v>286</v>
      </c>
      <c r="I58" s="59"/>
    </row>
    <row r="59" spans="1:9" ht="15.75" thickTop="1">
      <c r="A59" s="17" t="s">
        <v>943</v>
      </c>
      <c r="B59" s="347"/>
      <c r="C59" s="57"/>
      <c r="D59" s="361" t="s">
        <v>742</v>
      </c>
      <c r="E59" s="361"/>
      <c r="F59" s="361"/>
      <c r="G59" s="361"/>
      <c r="H59" s="361"/>
      <c r="I59" s="79"/>
    </row>
    <row r="60" spans="1:9">
      <c r="A60" s="17"/>
      <c r="B60" s="347"/>
      <c r="C60" s="57"/>
      <c r="D60" s="79"/>
      <c r="E60" s="356">
        <v>2012</v>
      </c>
      <c r="F60" s="79"/>
      <c r="G60" s="57"/>
      <c r="H60" s="228">
        <v>2011</v>
      </c>
      <c r="I60" s="79"/>
    </row>
    <row r="61" spans="1:9">
      <c r="A61" s="17"/>
      <c r="B61" s="348" t="s">
        <v>743</v>
      </c>
      <c r="C61" s="33"/>
      <c r="D61" s="80" t="s">
        <v>257</v>
      </c>
      <c r="E61" s="230">
        <v>645000</v>
      </c>
      <c r="F61" s="80"/>
      <c r="G61" s="33" t="s">
        <v>257</v>
      </c>
      <c r="H61" s="37" t="s">
        <v>286</v>
      </c>
      <c r="I61" s="80"/>
    </row>
    <row r="62" spans="1:9" ht="26.25">
      <c r="A62" s="17"/>
      <c r="B62" s="351" t="s">
        <v>744</v>
      </c>
      <c r="C62" s="12"/>
      <c r="D62" s="94"/>
      <c r="E62" s="357" t="s">
        <v>286</v>
      </c>
      <c r="F62" s="94"/>
      <c r="G62" s="12"/>
      <c r="H62" s="93">
        <v>497000</v>
      </c>
      <c r="I62" s="94"/>
    </row>
    <row r="63" spans="1:9" ht="27" thickBot="1">
      <c r="A63" s="17"/>
      <c r="B63" s="348" t="s">
        <v>745</v>
      </c>
      <c r="C63" s="33"/>
      <c r="D63" s="144"/>
      <c r="E63" s="358">
        <v>76000</v>
      </c>
      <c r="F63" s="80"/>
      <c r="G63" s="68"/>
      <c r="H63" s="69">
        <v>148000</v>
      </c>
      <c r="I63" s="80"/>
    </row>
    <row r="64" spans="1:9" ht="15.75" thickBot="1">
      <c r="A64" s="17"/>
      <c r="B64" s="351" t="s">
        <v>746</v>
      </c>
      <c r="C64" s="12"/>
      <c r="D64" s="359" t="s">
        <v>257</v>
      </c>
      <c r="E64" s="360">
        <v>721000</v>
      </c>
      <c r="F64" s="94"/>
      <c r="G64" s="98" t="s">
        <v>257</v>
      </c>
      <c r="H64" s="99">
        <v>645000</v>
      </c>
      <c r="I64" s="359"/>
    </row>
  </sheetData>
  <mergeCells count="23">
    <mergeCell ref="D59:H59"/>
    <mergeCell ref="A1:A2"/>
    <mergeCell ref="B1:I1"/>
    <mergeCell ref="B2:I2"/>
    <mergeCell ref="B3:I3"/>
    <mergeCell ref="A4:A21"/>
    <mergeCell ref="A22:A31"/>
    <mergeCell ref="A32:A46"/>
    <mergeCell ref="A47:A58"/>
    <mergeCell ref="A59:A64"/>
    <mergeCell ref="D32:E32"/>
    <mergeCell ref="G32:H32"/>
    <mergeCell ref="D33:E33"/>
    <mergeCell ref="G33:H33"/>
    <mergeCell ref="D47:H47"/>
    <mergeCell ref="D48:E48"/>
    <mergeCell ref="G48:H48"/>
    <mergeCell ref="D4:H4"/>
    <mergeCell ref="D5:E5"/>
    <mergeCell ref="G5:H5"/>
    <mergeCell ref="D22:H22"/>
    <mergeCell ref="D23:E23"/>
    <mergeCell ref="G23:H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2" width="36.5703125" bestFit="1" customWidth="1"/>
    <col min="5" max="5" width="11.140625" bestFit="1" customWidth="1"/>
    <col min="9" max="9" width="11.140625" bestFit="1" customWidth="1"/>
    <col min="13" max="13" width="11.140625" bestFit="1" customWidth="1"/>
    <col min="17" max="17" width="11.140625" bestFit="1" customWidth="1"/>
    <col min="19" max="19" width="36.5703125" bestFit="1" customWidth="1"/>
    <col min="21" max="21" width="10" bestFit="1" customWidth="1"/>
  </cols>
  <sheetData>
    <row r="1" spans="1:24" ht="15" customHeight="1">
      <c r="A1" s="8" t="s">
        <v>944</v>
      </c>
      <c r="B1" s="8" t="s">
        <v>71</v>
      </c>
      <c r="C1" s="8"/>
      <c r="D1" s="8"/>
      <c r="E1" s="8"/>
      <c r="F1" s="8"/>
      <c r="G1" s="8"/>
      <c r="H1" s="8"/>
      <c r="I1" s="8"/>
      <c r="J1" s="8"/>
      <c r="K1" s="8"/>
      <c r="L1" s="8"/>
      <c r="M1" s="8"/>
      <c r="N1" s="8"/>
      <c r="O1" s="8"/>
      <c r="P1" s="8"/>
      <c r="Q1" s="8"/>
      <c r="R1" s="8"/>
      <c r="S1" s="8" t="s">
        <v>1</v>
      </c>
      <c r="T1" s="8"/>
      <c r="U1" s="8"/>
      <c r="V1" s="8"/>
      <c r="W1" s="8"/>
      <c r="X1" s="8"/>
    </row>
    <row r="2" spans="1:24" ht="15" customHeight="1">
      <c r="A2" s="8"/>
      <c r="B2" s="8" t="s">
        <v>2</v>
      </c>
      <c r="C2" s="8"/>
      <c r="D2" s="8"/>
      <c r="E2" s="8"/>
      <c r="F2" s="8"/>
      <c r="G2" s="8"/>
      <c r="H2" s="8"/>
      <c r="I2" s="8"/>
      <c r="J2" s="8"/>
      <c r="K2" s="8"/>
      <c r="L2" s="8"/>
      <c r="M2" s="8"/>
      <c r="N2" s="8"/>
      <c r="O2" s="8"/>
      <c r="P2" s="8"/>
      <c r="Q2" s="8"/>
      <c r="R2" s="8"/>
      <c r="S2" s="8" t="s">
        <v>27</v>
      </c>
      <c r="T2" s="8"/>
      <c r="U2" s="8"/>
      <c r="V2" s="8"/>
      <c r="W2" s="8"/>
      <c r="X2" s="8"/>
    </row>
    <row r="3" spans="1:24">
      <c r="A3" s="3" t="s">
        <v>749</v>
      </c>
      <c r="B3" s="21"/>
      <c r="C3" s="21"/>
      <c r="D3" s="21"/>
      <c r="E3" s="21"/>
      <c r="F3" s="21"/>
      <c r="G3" s="21"/>
      <c r="H3" s="21"/>
      <c r="I3" s="21"/>
      <c r="J3" s="21"/>
      <c r="K3" s="21"/>
      <c r="L3" s="21"/>
      <c r="M3" s="21"/>
      <c r="N3" s="21"/>
      <c r="O3" s="21"/>
      <c r="P3" s="21"/>
      <c r="Q3" s="21"/>
      <c r="R3" s="21"/>
      <c r="S3" s="21"/>
      <c r="T3" s="21"/>
      <c r="U3" s="21"/>
      <c r="V3" s="21"/>
      <c r="W3" s="21"/>
      <c r="X3" s="21"/>
    </row>
    <row r="4" spans="1:24" ht="15.75" thickBot="1">
      <c r="A4" s="17" t="s">
        <v>945</v>
      </c>
      <c r="B4" s="4"/>
      <c r="C4" s="179" t="s">
        <v>755</v>
      </c>
      <c r="D4" s="179"/>
      <c r="E4" s="179"/>
      <c r="F4" s="179"/>
      <c r="G4" s="179"/>
      <c r="H4" s="179"/>
      <c r="I4" s="170"/>
      <c r="J4" s="4"/>
      <c r="K4" s="179" t="s">
        <v>482</v>
      </c>
      <c r="L4" s="179"/>
      <c r="M4" s="179"/>
      <c r="N4" s="179"/>
      <c r="O4" s="179"/>
      <c r="P4" s="179"/>
      <c r="Q4" s="170"/>
      <c r="S4" s="212"/>
      <c r="T4" s="212"/>
      <c r="U4" s="75" t="s">
        <v>525</v>
      </c>
      <c r="V4" s="75"/>
      <c r="W4" s="75"/>
      <c r="X4" s="212"/>
    </row>
    <row r="5" spans="1:24" ht="16.5" thickTop="1" thickBot="1">
      <c r="A5" s="17"/>
      <c r="B5" s="4"/>
      <c r="C5" s="4"/>
      <c r="D5" s="362">
        <v>2013</v>
      </c>
      <c r="E5" s="362"/>
      <c r="F5" s="170"/>
      <c r="G5" s="4"/>
      <c r="H5" s="179">
        <v>2012</v>
      </c>
      <c r="I5" s="179"/>
      <c r="J5" s="170"/>
      <c r="K5" s="4"/>
      <c r="L5" s="362">
        <v>2013</v>
      </c>
      <c r="M5" s="362"/>
      <c r="N5" s="170"/>
      <c r="O5" s="4"/>
      <c r="P5" s="179">
        <v>2012</v>
      </c>
      <c r="Q5" s="179"/>
      <c r="R5" s="170"/>
      <c r="S5" s="212"/>
      <c r="T5" s="212"/>
      <c r="U5" s="51">
        <v>2012</v>
      </c>
      <c r="V5" s="54"/>
      <c r="W5" s="355">
        <v>2011</v>
      </c>
      <c r="X5" s="212"/>
    </row>
    <row r="6" spans="1:24" ht="15.75" thickTop="1">
      <c r="A6" s="17"/>
      <c r="B6" s="4"/>
      <c r="C6" s="4"/>
      <c r="D6" s="180"/>
      <c r="E6" s="180"/>
      <c r="F6" s="170"/>
      <c r="G6" s="4"/>
      <c r="H6" s="180"/>
      <c r="I6" s="180"/>
      <c r="J6" s="170"/>
      <c r="K6" s="4"/>
      <c r="L6" s="180"/>
      <c r="M6" s="180"/>
      <c r="N6" s="170"/>
      <c r="O6" s="4"/>
      <c r="P6" s="180"/>
      <c r="Q6" s="180"/>
      <c r="R6" s="170"/>
      <c r="S6" s="212"/>
      <c r="T6" s="212"/>
      <c r="U6" s="212"/>
      <c r="V6" s="212"/>
      <c r="W6" s="212"/>
      <c r="X6" s="212"/>
    </row>
    <row r="7" spans="1:24" ht="45">
      <c r="A7" s="17"/>
      <c r="B7" s="113" t="s">
        <v>756</v>
      </c>
      <c r="C7" s="90"/>
      <c r="D7" s="31"/>
      <c r="E7" s="34">
        <v>63544</v>
      </c>
      <c r="F7" s="103"/>
      <c r="G7" s="90"/>
      <c r="H7" s="31"/>
      <c r="I7" s="34">
        <v>191935</v>
      </c>
      <c r="J7" s="103"/>
      <c r="K7" s="90"/>
      <c r="L7" s="31"/>
      <c r="M7" s="34">
        <v>69780</v>
      </c>
      <c r="N7" s="103"/>
      <c r="O7" s="90"/>
      <c r="P7" s="31"/>
      <c r="Q7" s="34">
        <v>381187</v>
      </c>
      <c r="R7" s="103"/>
      <c r="S7" s="114" t="s">
        <v>756</v>
      </c>
      <c r="T7" s="33"/>
      <c r="U7" s="35">
        <v>121032</v>
      </c>
      <c r="V7" s="33"/>
      <c r="W7" s="35">
        <v>247294</v>
      </c>
      <c r="X7" s="33"/>
    </row>
    <row r="8" spans="1:24">
      <c r="A8" s="17"/>
      <c r="B8" s="62"/>
      <c r="C8" s="62"/>
      <c r="D8" s="104"/>
      <c r="E8" s="64"/>
      <c r="F8" s="107"/>
      <c r="G8" s="62"/>
      <c r="H8" s="104"/>
      <c r="I8" s="64"/>
      <c r="J8" s="107"/>
      <c r="K8" s="62"/>
      <c r="L8" s="104"/>
      <c r="M8" s="64"/>
      <c r="N8" s="107"/>
      <c r="O8" s="62"/>
      <c r="P8" s="104"/>
      <c r="Q8" s="64"/>
      <c r="R8" s="107"/>
      <c r="S8" s="63"/>
      <c r="T8" s="63"/>
      <c r="U8" s="65"/>
      <c r="V8" s="63"/>
      <c r="W8" s="65"/>
      <c r="X8" s="63"/>
    </row>
    <row r="9" spans="1:24" ht="30">
      <c r="A9" s="17"/>
      <c r="B9" s="113" t="s">
        <v>757</v>
      </c>
      <c r="C9" s="90"/>
      <c r="D9" s="31"/>
      <c r="E9" s="90" t="s">
        <v>286</v>
      </c>
      <c r="F9" s="103"/>
      <c r="G9" s="90"/>
      <c r="H9" s="31"/>
      <c r="I9" s="34">
        <v>22665</v>
      </c>
      <c r="J9" s="103"/>
      <c r="K9" s="90"/>
      <c r="L9" s="31"/>
      <c r="M9" s="90">
        <v>83</v>
      </c>
      <c r="N9" s="103"/>
      <c r="O9" s="90"/>
      <c r="P9" s="31"/>
      <c r="Q9" s="34">
        <v>26058</v>
      </c>
      <c r="R9" s="103"/>
      <c r="S9" s="114" t="s">
        <v>757</v>
      </c>
      <c r="T9" s="33"/>
      <c r="U9" s="35">
        <v>18695</v>
      </c>
      <c r="V9" s="33"/>
      <c r="W9" s="35">
        <v>54082</v>
      </c>
      <c r="X9" s="33"/>
    </row>
    <row r="10" spans="1:24">
      <c r="A10" s="17"/>
      <c r="B10" s="62"/>
      <c r="C10" s="62"/>
      <c r="D10" s="104"/>
      <c r="E10" s="64"/>
      <c r="F10" s="107"/>
      <c r="G10" s="62"/>
      <c r="H10" s="104"/>
      <c r="I10" s="64"/>
      <c r="J10" s="107"/>
      <c r="K10" s="62"/>
      <c r="L10" s="104"/>
      <c r="M10" s="64"/>
      <c r="N10" s="107"/>
      <c r="O10" s="62"/>
      <c r="P10" s="104"/>
      <c r="Q10" s="64"/>
      <c r="R10" s="107"/>
      <c r="S10" s="63"/>
      <c r="T10" s="63"/>
      <c r="U10" s="63"/>
      <c r="V10" s="63"/>
      <c r="W10" s="63"/>
      <c r="X10" s="63"/>
    </row>
    <row r="11" spans="1:24" ht="30">
      <c r="A11" s="17"/>
      <c r="B11" s="113" t="s">
        <v>758</v>
      </c>
      <c r="C11" s="90"/>
      <c r="D11" s="31"/>
      <c r="E11" s="34">
        <v>28887716</v>
      </c>
      <c r="F11" s="103"/>
      <c r="G11" s="90"/>
      <c r="H11" s="31"/>
      <c r="I11" s="34">
        <v>26747885</v>
      </c>
      <c r="J11" s="103"/>
      <c r="K11" s="90"/>
      <c r="L11" s="31"/>
      <c r="M11" s="34">
        <v>28887716</v>
      </c>
      <c r="N11" s="103"/>
      <c r="O11" s="90"/>
      <c r="P11" s="31"/>
      <c r="Q11" s="34">
        <v>26747885</v>
      </c>
      <c r="R11" s="103"/>
      <c r="S11" s="114" t="s">
        <v>758</v>
      </c>
      <c r="T11" s="33"/>
      <c r="U11" s="35">
        <v>27799325</v>
      </c>
      <c r="V11" s="33"/>
      <c r="W11" s="35">
        <v>23844479</v>
      </c>
      <c r="X11" s="33"/>
    </row>
    <row r="12" spans="1:24">
      <c r="A12" s="17"/>
      <c r="B12" s="62"/>
      <c r="C12" s="62"/>
      <c r="D12" s="104"/>
      <c r="E12" s="64"/>
      <c r="F12" s="107"/>
      <c r="G12" s="62"/>
      <c r="H12" s="104"/>
      <c r="I12" s="64"/>
      <c r="J12" s="107"/>
      <c r="K12" s="62"/>
      <c r="L12" s="104"/>
      <c r="M12" s="64"/>
      <c r="N12" s="107"/>
      <c r="O12" s="62"/>
      <c r="P12" s="104"/>
      <c r="Q12" s="64"/>
      <c r="R12" s="107"/>
      <c r="S12" s="63"/>
      <c r="T12" s="63"/>
      <c r="U12" s="63"/>
      <c r="V12" s="63"/>
      <c r="W12" s="63"/>
      <c r="X12" s="63"/>
    </row>
    <row r="13" spans="1:24" ht="30">
      <c r="A13" s="17"/>
      <c r="B13" s="113" t="s">
        <v>759</v>
      </c>
      <c r="C13" s="90"/>
      <c r="D13" s="31"/>
      <c r="E13" s="34">
        <v>29411764</v>
      </c>
      <c r="F13" s="103"/>
      <c r="G13" s="90"/>
      <c r="H13" s="31"/>
      <c r="I13" s="34">
        <v>15898251</v>
      </c>
      <c r="J13" s="103"/>
      <c r="K13" s="90"/>
      <c r="L13" s="31"/>
      <c r="M13" s="34">
        <v>29411764</v>
      </c>
      <c r="N13" s="103"/>
      <c r="O13" s="90"/>
      <c r="P13" s="31"/>
      <c r="Q13" s="34">
        <v>15898251</v>
      </c>
      <c r="R13" s="103"/>
      <c r="S13" s="114" t="s">
        <v>768</v>
      </c>
      <c r="T13" s="33"/>
      <c r="U13" s="35">
        <v>39215686</v>
      </c>
      <c r="V13" s="33"/>
      <c r="W13" s="35">
        <v>9263548</v>
      </c>
      <c r="X13" s="33"/>
    </row>
    <row r="14" spans="1:24">
      <c r="A14" s="17"/>
      <c r="B14" s="62"/>
      <c r="C14" s="62"/>
      <c r="D14" s="104"/>
      <c r="E14" s="64"/>
      <c r="F14" s="107"/>
      <c r="G14" s="62"/>
      <c r="H14" s="104"/>
      <c r="I14" s="64"/>
      <c r="J14" s="107"/>
      <c r="K14" s="62"/>
      <c r="L14" s="104"/>
      <c r="M14" s="64"/>
      <c r="N14" s="107"/>
      <c r="O14" s="62"/>
      <c r="P14" s="104"/>
      <c r="Q14" s="64"/>
      <c r="R14" s="107"/>
      <c r="S14" s="63"/>
      <c r="T14" s="63"/>
      <c r="U14" s="63"/>
      <c r="V14" s="63"/>
      <c r="W14" s="63"/>
      <c r="X14" s="63"/>
    </row>
    <row r="15" spans="1:24" ht="30">
      <c r="A15" s="17"/>
      <c r="B15" s="113" t="s">
        <v>760</v>
      </c>
      <c r="C15" s="90"/>
      <c r="D15" s="31"/>
      <c r="E15" s="34">
        <v>3233734</v>
      </c>
      <c r="F15" s="103"/>
      <c r="G15" s="90"/>
      <c r="H15" s="31"/>
      <c r="I15" s="34">
        <v>3233734</v>
      </c>
      <c r="J15" s="103"/>
      <c r="K15" s="90"/>
      <c r="L15" s="31"/>
      <c r="M15" s="34">
        <v>3233734</v>
      </c>
      <c r="N15" s="103"/>
      <c r="O15" s="90"/>
      <c r="P15" s="31"/>
      <c r="Q15" s="34">
        <v>3233734</v>
      </c>
      <c r="R15" s="103"/>
      <c r="S15" s="114" t="s">
        <v>760</v>
      </c>
      <c r="T15" s="33"/>
      <c r="U15" s="35">
        <v>3233734</v>
      </c>
      <c r="V15" s="33"/>
      <c r="W15" s="35">
        <v>2631285</v>
      </c>
      <c r="X15" s="33"/>
    </row>
    <row r="16" spans="1:24">
      <c r="A16" s="17"/>
      <c r="B16" s="62"/>
      <c r="C16" s="62"/>
      <c r="D16" s="104"/>
      <c r="E16" s="64"/>
      <c r="F16" s="107"/>
      <c r="G16" s="62"/>
      <c r="H16" s="104"/>
      <c r="I16" s="64"/>
      <c r="J16" s="107"/>
      <c r="K16" s="62"/>
      <c r="L16" s="104"/>
      <c r="M16" s="64"/>
      <c r="N16" s="107"/>
      <c r="O16" s="62"/>
      <c r="P16" s="104"/>
      <c r="Q16" s="64"/>
      <c r="R16" s="107"/>
      <c r="S16" s="63"/>
      <c r="T16" s="63"/>
      <c r="U16" s="63"/>
      <c r="V16" s="63"/>
      <c r="W16" s="63"/>
      <c r="X16" s="63"/>
    </row>
    <row r="17" spans="1:24" ht="45">
      <c r="A17" s="17"/>
      <c r="B17" s="113" t="s">
        <v>761</v>
      </c>
      <c r="C17" s="90"/>
      <c r="D17" s="31"/>
      <c r="E17" s="34">
        <v>32363069</v>
      </c>
      <c r="F17" s="103"/>
      <c r="G17" s="90"/>
      <c r="H17" s="31"/>
      <c r="I17" s="34">
        <v>30783412</v>
      </c>
      <c r="J17" s="103"/>
      <c r="K17" s="90"/>
      <c r="L17" s="31"/>
      <c r="M17" s="34">
        <v>32162240</v>
      </c>
      <c r="N17" s="103"/>
      <c r="O17" s="90"/>
      <c r="P17" s="31"/>
      <c r="Q17" s="34">
        <v>30673156</v>
      </c>
      <c r="R17" s="103"/>
      <c r="S17" s="114" t="s">
        <v>769</v>
      </c>
      <c r="T17" s="33"/>
      <c r="U17" s="35">
        <v>31019035</v>
      </c>
      <c r="V17" s="33"/>
      <c r="W17" s="35">
        <v>17788797</v>
      </c>
      <c r="X17" s="33"/>
    </row>
    <row r="18" spans="1:24">
      <c r="A18" s="17"/>
      <c r="B18" s="62"/>
      <c r="C18" s="62"/>
      <c r="D18" s="104"/>
      <c r="E18" s="64"/>
      <c r="F18" s="107"/>
      <c r="G18" s="62"/>
      <c r="H18" s="104"/>
      <c r="I18" s="64"/>
      <c r="J18" s="107"/>
      <c r="K18" s="62"/>
      <c r="L18" s="104"/>
      <c r="M18" s="64"/>
      <c r="N18" s="107"/>
      <c r="O18" s="62"/>
      <c r="P18" s="104"/>
      <c r="Q18" s="64"/>
      <c r="R18" s="107"/>
      <c r="S18" s="63"/>
      <c r="T18" s="63"/>
      <c r="U18" s="63"/>
      <c r="V18" s="63"/>
      <c r="W18" s="63"/>
      <c r="X18" s="63"/>
    </row>
    <row r="19" spans="1:24" ht="45.75" thickBot="1">
      <c r="A19" s="17"/>
      <c r="B19" s="113" t="s">
        <v>762</v>
      </c>
      <c r="C19" s="90"/>
      <c r="D19" s="177"/>
      <c r="E19" s="41">
        <v>29562624</v>
      </c>
      <c r="F19" s="103"/>
      <c r="G19" s="90"/>
      <c r="H19" s="177"/>
      <c r="I19" s="41">
        <v>28129553</v>
      </c>
      <c r="J19" s="103"/>
      <c r="K19" s="90"/>
      <c r="L19" s="177"/>
      <c r="M19" s="41">
        <v>29381681</v>
      </c>
      <c r="N19" s="103"/>
      <c r="O19" s="90"/>
      <c r="P19" s="177"/>
      <c r="Q19" s="41">
        <v>27954468</v>
      </c>
      <c r="R19" s="103"/>
      <c r="S19" s="114" t="s">
        <v>770</v>
      </c>
      <c r="T19" s="33"/>
      <c r="U19" s="69">
        <v>28309426</v>
      </c>
      <c r="V19" s="33"/>
      <c r="W19" s="69">
        <v>16231668</v>
      </c>
      <c r="X19" s="33"/>
    </row>
    <row r="20" spans="1:24" ht="15.75" thickTop="1">
      <c r="A20" s="17"/>
      <c r="B20" s="62"/>
      <c r="C20" s="62"/>
      <c r="D20" s="104"/>
      <c r="E20" s="64"/>
      <c r="F20" s="107"/>
      <c r="G20" s="62"/>
      <c r="H20" s="104"/>
      <c r="I20" s="64"/>
      <c r="J20" s="107"/>
      <c r="K20" s="62"/>
      <c r="L20" s="104"/>
      <c r="M20" s="64"/>
      <c r="N20" s="107"/>
      <c r="O20" s="62"/>
      <c r="P20" s="104"/>
      <c r="Q20" s="64"/>
      <c r="R20" s="107"/>
      <c r="S20" s="63"/>
      <c r="T20" s="63"/>
      <c r="U20" s="63"/>
      <c r="V20" s="63"/>
      <c r="W20" s="63"/>
      <c r="X20" s="63"/>
    </row>
    <row r="21" spans="1:24" ht="65.25" thickBot="1">
      <c r="A21" s="17"/>
      <c r="B21" s="113" t="s">
        <v>763</v>
      </c>
      <c r="C21" s="90"/>
      <c r="D21" s="43"/>
      <c r="E21" s="45">
        <v>123522451</v>
      </c>
      <c r="F21" s="103"/>
      <c r="G21" s="90"/>
      <c r="H21" s="43"/>
      <c r="I21" s="45">
        <v>105007435</v>
      </c>
      <c r="J21" s="103"/>
      <c r="K21" s="90"/>
      <c r="L21" s="43"/>
      <c r="M21" s="45">
        <v>123146998</v>
      </c>
      <c r="N21" s="103"/>
      <c r="O21" s="90"/>
      <c r="P21" s="43"/>
      <c r="Q21" s="45">
        <v>104914739</v>
      </c>
      <c r="R21" s="103"/>
      <c r="S21" s="363" t="s">
        <v>771</v>
      </c>
      <c r="T21" s="33"/>
      <c r="U21" s="324" t="s">
        <v>772</v>
      </c>
      <c r="V21" s="33"/>
      <c r="W21" s="324" t="s">
        <v>773</v>
      </c>
      <c r="X21" s="33"/>
    </row>
  </sheetData>
  <mergeCells count="19">
    <mergeCell ref="B3:R3"/>
    <mergeCell ref="S3:X3"/>
    <mergeCell ref="A4:A21"/>
    <mergeCell ref="D6:E6"/>
    <mergeCell ref="H6:I6"/>
    <mergeCell ref="L6:M6"/>
    <mergeCell ref="P6:Q6"/>
    <mergeCell ref="U4:W4"/>
    <mergeCell ref="A1:A2"/>
    <mergeCell ref="B1:R1"/>
    <mergeCell ref="S1:X1"/>
    <mergeCell ref="B2:R2"/>
    <mergeCell ref="S2:X2"/>
    <mergeCell ref="C4:H4"/>
    <mergeCell ref="K4:P4"/>
    <mergeCell ref="D5:E5"/>
    <mergeCell ref="H5:I5"/>
    <mergeCell ref="L5:M5"/>
    <mergeCell ref="P5:Q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29.28515625" bestFit="1" customWidth="1"/>
    <col min="3" max="3" width="1.85546875" bestFit="1" customWidth="1"/>
    <col min="4" max="5" width="6.5703125" bestFit="1" customWidth="1"/>
    <col min="6" max="6" width="4.28515625" bestFit="1" customWidth="1"/>
    <col min="7" max="7" width="1.85546875" bestFit="1" customWidth="1"/>
    <col min="8" max="8" width="7.85546875" bestFit="1" customWidth="1"/>
    <col min="9" max="9" width="6.5703125" bestFit="1" customWidth="1"/>
    <col min="11" max="11" width="4.28515625" bestFit="1" customWidth="1"/>
    <col min="13" max="13" width="1.85546875" bestFit="1" customWidth="1"/>
    <col min="14" max="14" width="6.5703125" bestFit="1" customWidth="1"/>
    <col min="16" max="16" width="4.28515625" bestFit="1" customWidth="1"/>
    <col min="18" max="18" width="1.85546875" bestFit="1" customWidth="1"/>
    <col min="19" max="19" width="5.7109375" bestFit="1" customWidth="1"/>
    <col min="21" max="21" width="4.28515625" bestFit="1" customWidth="1"/>
  </cols>
  <sheetData>
    <row r="1" spans="1:22" ht="15" customHeight="1">
      <c r="A1" s="8" t="s">
        <v>946</v>
      </c>
      <c r="B1" s="8" t="s">
        <v>1</v>
      </c>
      <c r="C1" s="8"/>
      <c r="D1" s="8"/>
      <c r="E1" s="8"/>
      <c r="F1" s="8"/>
      <c r="G1" s="8"/>
      <c r="H1" s="8"/>
      <c r="I1" s="8"/>
      <c r="J1" s="8"/>
      <c r="K1" s="8"/>
      <c r="L1" s="8"/>
      <c r="M1" s="8"/>
      <c r="N1" s="8"/>
      <c r="O1" s="8"/>
      <c r="P1" s="8"/>
      <c r="Q1" s="8"/>
      <c r="R1" s="8"/>
      <c r="S1" s="8"/>
      <c r="T1" s="8"/>
      <c r="U1" s="8"/>
      <c r="V1" s="8"/>
    </row>
    <row r="2" spans="1:22" ht="15" customHeight="1">
      <c r="A2" s="8"/>
      <c r="B2" s="8" t="s">
        <v>27</v>
      </c>
      <c r="C2" s="8"/>
      <c r="D2" s="8"/>
      <c r="E2" s="8"/>
      <c r="F2" s="8"/>
      <c r="G2" s="8"/>
      <c r="H2" s="8"/>
      <c r="I2" s="8"/>
      <c r="J2" s="8"/>
      <c r="K2" s="8"/>
      <c r="L2" s="8"/>
      <c r="M2" s="8"/>
      <c r="N2" s="8"/>
      <c r="O2" s="8"/>
      <c r="P2" s="8"/>
      <c r="Q2" s="8"/>
      <c r="R2" s="8"/>
      <c r="S2" s="8"/>
      <c r="T2" s="8"/>
      <c r="U2" s="8"/>
      <c r="V2" s="8"/>
    </row>
    <row r="3" spans="1:22" ht="45">
      <c r="A3" s="3" t="s">
        <v>947</v>
      </c>
      <c r="B3" s="21"/>
      <c r="C3" s="21"/>
      <c r="D3" s="21"/>
      <c r="E3" s="21"/>
      <c r="F3" s="21"/>
      <c r="G3" s="21"/>
      <c r="H3" s="21"/>
      <c r="I3" s="21"/>
      <c r="J3" s="21"/>
      <c r="K3" s="21"/>
      <c r="L3" s="21"/>
      <c r="M3" s="21"/>
      <c r="N3" s="21"/>
      <c r="O3" s="21"/>
      <c r="P3" s="21"/>
      <c r="Q3" s="21"/>
      <c r="R3" s="21"/>
      <c r="S3" s="21"/>
      <c r="T3" s="21"/>
      <c r="U3" s="21"/>
      <c r="V3" s="21"/>
    </row>
    <row r="4" spans="1:22" ht="15.75" thickBot="1">
      <c r="A4" s="17" t="s">
        <v>948</v>
      </c>
      <c r="B4" s="376"/>
      <c r="C4" s="149" t="s">
        <v>791</v>
      </c>
      <c r="D4" s="149"/>
      <c r="E4" s="149"/>
      <c r="F4" s="149"/>
      <c r="G4" s="149"/>
      <c r="H4" s="149"/>
      <c r="I4" s="149"/>
      <c r="J4" s="149"/>
      <c r="K4" s="149"/>
      <c r="L4" s="377"/>
      <c r="M4" s="149" t="s">
        <v>792</v>
      </c>
      <c r="N4" s="149"/>
      <c r="O4" s="149"/>
      <c r="P4" s="149"/>
      <c r="Q4" s="149"/>
      <c r="R4" s="149"/>
      <c r="S4" s="149"/>
      <c r="T4" s="149"/>
      <c r="U4" s="149"/>
      <c r="V4" s="378"/>
    </row>
    <row r="5" spans="1:22" ht="15.75" thickBot="1">
      <c r="A5" s="17"/>
      <c r="B5" s="376"/>
      <c r="C5" s="384">
        <v>2012</v>
      </c>
      <c r="D5" s="384"/>
      <c r="E5" s="384"/>
      <c r="F5" s="384"/>
      <c r="G5" s="54"/>
      <c r="H5" s="384">
        <v>2011</v>
      </c>
      <c r="I5" s="384"/>
      <c r="J5" s="384"/>
      <c r="K5" s="384"/>
      <c r="L5" s="377"/>
      <c r="M5" s="384">
        <v>2012</v>
      </c>
      <c r="N5" s="384"/>
      <c r="O5" s="384"/>
      <c r="P5" s="384"/>
      <c r="Q5" s="54"/>
      <c r="R5" s="384">
        <v>2011</v>
      </c>
      <c r="S5" s="384"/>
      <c r="T5" s="384"/>
      <c r="U5" s="384"/>
      <c r="V5" s="378"/>
    </row>
    <row r="6" spans="1:22">
      <c r="A6" s="17"/>
      <c r="B6" s="376"/>
      <c r="C6" s="213"/>
      <c r="D6" s="379"/>
      <c r="E6" s="379"/>
      <c r="F6" s="216"/>
      <c r="G6" s="212"/>
      <c r="H6" s="213"/>
      <c r="I6" s="379"/>
      <c r="J6" s="379"/>
      <c r="K6" s="216"/>
      <c r="L6" s="212"/>
      <c r="M6" s="213"/>
      <c r="N6" s="379"/>
      <c r="O6" s="216"/>
      <c r="P6" s="216"/>
      <c r="Q6" s="212"/>
      <c r="R6" s="213"/>
      <c r="S6" s="379"/>
      <c r="T6" s="216"/>
      <c r="U6" s="379"/>
      <c r="V6" s="213"/>
    </row>
    <row r="7" spans="1:22">
      <c r="A7" s="17"/>
      <c r="B7" s="372" t="s">
        <v>793</v>
      </c>
      <c r="C7" s="80" t="s">
        <v>257</v>
      </c>
      <c r="D7" s="230">
        <v>146000</v>
      </c>
      <c r="E7" s="229"/>
      <c r="F7" s="380">
        <v>0.25</v>
      </c>
      <c r="G7" s="37"/>
      <c r="H7" s="80" t="s">
        <v>257</v>
      </c>
      <c r="I7" s="229" t="s">
        <v>286</v>
      </c>
      <c r="J7" s="229"/>
      <c r="K7" s="37" t="s">
        <v>286</v>
      </c>
      <c r="L7" s="37"/>
      <c r="M7" s="80" t="s">
        <v>257</v>
      </c>
      <c r="N7" s="230">
        <v>140000</v>
      </c>
      <c r="O7" s="33"/>
      <c r="P7" s="380">
        <v>0.45</v>
      </c>
      <c r="Q7" s="37"/>
      <c r="R7" s="80" t="s">
        <v>257</v>
      </c>
      <c r="S7" s="229" t="s">
        <v>286</v>
      </c>
      <c r="T7" s="33"/>
      <c r="U7" s="229" t="s">
        <v>286</v>
      </c>
      <c r="V7" s="229"/>
    </row>
    <row r="8" spans="1:22">
      <c r="A8" s="17"/>
      <c r="B8" s="218" t="s">
        <v>794</v>
      </c>
      <c r="C8" s="85" t="s">
        <v>257</v>
      </c>
      <c r="D8" s="233">
        <v>131465</v>
      </c>
      <c r="E8" s="232"/>
      <c r="F8" s="381">
        <v>0.22</v>
      </c>
      <c r="G8" s="65"/>
      <c r="H8" s="85" t="s">
        <v>257</v>
      </c>
      <c r="I8" s="232">
        <v>628</v>
      </c>
      <c r="J8" s="232"/>
      <c r="K8" s="381">
        <v>0</v>
      </c>
      <c r="L8" s="65"/>
      <c r="M8" s="85" t="s">
        <v>257</v>
      </c>
      <c r="N8" s="232" t="s">
        <v>286</v>
      </c>
      <c r="O8" s="63"/>
      <c r="P8" s="65" t="s">
        <v>286</v>
      </c>
      <c r="Q8" s="85"/>
      <c r="R8" s="85" t="s">
        <v>257</v>
      </c>
      <c r="S8" s="232">
        <v>628</v>
      </c>
      <c r="T8" s="65"/>
      <c r="U8" s="382">
        <v>0.02</v>
      </c>
      <c r="V8" s="232"/>
    </row>
    <row r="9" spans="1:22">
      <c r="A9" s="17"/>
      <c r="B9" s="372" t="s">
        <v>795</v>
      </c>
      <c r="C9" s="80" t="s">
        <v>257</v>
      </c>
      <c r="D9" s="230">
        <v>124473</v>
      </c>
      <c r="E9" s="229"/>
      <c r="F9" s="380">
        <v>0.21</v>
      </c>
      <c r="G9" s="37"/>
      <c r="H9" s="80" t="s">
        <v>257</v>
      </c>
      <c r="I9" s="229" t="s">
        <v>286</v>
      </c>
      <c r="J9" s="229"/>
      <c r="K9" s="37" t="s">
        <v>286</v>
      </c>
      <c r="L9" s="37"/>
      <c r="M9" s="80" t="s">
        <v>257</v>
      </c>
      <c r="N9" s="230">
        <v>150145</v>
      </c>
      <c r="O9" s="33"/>
      <c r="P9" s="380">
        <v>0.49</v>
      </c>
      <c r="Q9" s="37"/>
      <c r="R9" s="80" t="s">
        <v>257</v>
      </c>
      <c r="S9" s="229" t="s">
        <v>286</v>
      </c>
      <c r="T9" s="33"/>
      <c r="U9" s="229" t="s">
        <v>286</v>
      </c>
      <c r="V9" s="229"/>
    </row>
    <row r="10" spans="1:22">
      <c r="A10" s="17"/>
      <c r="B10" s="218" t="s">
        <v>796</v>
      </c>
      <c r="C10" s="85" t="s">
        <v>257</v>
      </c>
      <c r="D10" s="232" t="s">
        <v>286</v>
      </c>
      <c r="E10" s="232"/>
      <c r="F10" s="65" t="s">
        <v>286</v>
      </c>
      <c r="G10" s="65"/>
      <c r="H10" s="85" t="s">
        <v>257</v>
      </c>
      <c r="I10" s="233">
        <v>269609</v>
      </c>
      <c r="J10" s="232"/>
      <c r="K10" s="381">
        <v>0.52</v>
      </c>
      <c r="L10" s="65"/>
      <c r="M10" s="85" t="s">
        <v>257</v>
      </c>
      <c r="N10" s="232" t="s">
        <v>286</v>
      </c>
      <c r="O10" s="63"/>
      <c r="P10" s="65" t="s">
        <v>286</v>
      </c>
      <c r="Q10" s="85"/>
      <c r="R10" s="85" t="s">
        <v>257</v>
      </c>
      <c r="S10" s="232" t="s">
        <v>286</v>
      </c>
      <c r="T10" s="63"/>
      <c r="U10" s="232" t="s">
        <v>286</v>
      </c>
      <c r="V10" s="232"/>
    </row>
    <row r="11" spans="1:22">
      <c r="A11" s="17"/>
      <c r="B11" s="372" t="s">
        <v>797</v>
      </c>
      <c r="C11" s="80" t="s">
        <v>257</v>
      </c>
      <c r="D11" s="229" t="s">
        <v>286</v>
      </c>
      <c r="E11" s="229"/>
      <c r="F11" s="37" t="s">
        <v>286</v>
      </c>
      <c r="G11" s="37"/>
      <c r="H11" s="80" t="s">
        <v>257</v>
      </c>
      <c r="I11" s="230">
        <v>66750</v>
      </c>
      <c r="J11" s="229"/>
      <c r="K11" s="380">
        <v>0.13</v>
      </c>
      <c r="L11" s="37"/>
      <c r="M11" s="80" t="s">
        <v>257</v>
      </c>
      <c r="N11" s="229" t="s">
        <v>286</v>
      </c>
      <c r="O11" s="33"/>
      <c r="P11" s="37" t="s">
        <v>286</v>
      </c>
      <c r="Q11" s="37"/>
      <c r="R11" s="80" t="s">
        <v>257</v>
      </c>
      <c r="S11" s="230">
        <v>11250</v>
      </c>
      <c r="T11" s="33"/>
      <c r="U11" s="383">
        <v>0.38</v>
      </c>
      <c r="V11" s="229"/>
    </row>
    <row r="12" spans="1:22">
      <c r="A12" s="17"/>
      <c r="B12" s="218" t="s">
        <v>798</v>
      </c>
      <c r="C12" s="85" t="s">
        <v>257</v>
      </c>
      <c r="D12" s="233">
        <v>19185</v>
      </c>
      <c r="E12" s="232"/>
      <c r="F12" s="381">
        <v>0.03</v>
      </c>
      <c r="G12" s="65"/>
      <c r="H12" s="85" t="s">
        <v>257</v>
      </c>
      <c r="I12" s="233">
        <v>57492</v>
      </c>
      <c r="J12" s="232"/>
      <c r="K12" s="381">
        <v>0.11</v>
      </c>
      <c r="L12" s="65"/>
      <c r="M12" s="85" t="s">
        <v>257</v>
      </c>
      <c r="N12" s="233">
        <v>15000</v>
      </c>
      <c r="O12" s="63"/>
      <c r="P12" s="381">
        <v>0.05</v>
      </c>
      <c r="Q12" s="85"/>
      <c r="R12" s="85" t="s">
        <v>257</v>
      </c>
      <c r="S12" s="233">
        <v>9700</v>
      </c>
      <c r="T12" s="63"/>
      <c r="U12" s="382">
        <v>0.33</v>
      </c>
      <c r="V12" s="232"/>
    </row>
    <row r="13" spans="1:22">
      <c r="A13" s="17"/>
      <c r="B13" s="372" t="s">
        <v>799</v>
      </c>
      <c r="C13" s="80" t="s">
        <v>257</v>
      </c>
      <c r="D13" s="229" t="s">
        <v>286</v>
      </c>
      <c r="E13" s="229"/>
      <c r="F13" s="37" t="s">
        <v>286</v>
      </c>
      <c r="G13" s="37"/>
      <c r="H13" s="80" t="s">
        <v>257</v>
      </c>
      <c r="I13" s="230">
        <v>2975</v>
      </c>
      <c r="J13" s="229"/>
      <c r="K13" s="380">
        <v>0.01</v>
      </c>
      <c r="L13" s="37"/>
      <c r="M13" s="80" t="s">
        <v>257</v>
      </c>
      <c r="N13" s="229" t="s">
        <v>286</v>
      </c>
      <c r="O13" s="33"/>
      <c r="P13" s="37" t="s">
        <v>286</v>
      </c>
      <c r="Q13" s="37"/>
      <c r="R13" s="80" t="s">
        <v>257</v>
      </c>
      <c r="S13" s="230">
        <v>2975</v>
      </c>
      <c r="T13" s="33"/>
      <c r="U13" s="383">
        <v>0.1</v>
      </c>
      <c r="V13" s="229"/>
    </row>
    <row r="14" spans="1:22">
      <c r="A14" s="2" t="s">
        <v>949</v>
      </c>
      <c r="B14" s="21"/>
      <c r="C14" s="21"/>
      <c r="D14" s="21"/>
      <c r="E14" s="21"/>
      <c r="F14" s="21"/>
      <c r="G14" s="21"/>
      <c r="H14" s="21"/>
      <c r="I14" s="21"/>
      <c r="J14" s="21"/>
      <c r="K14" s="21"/>
      <c r="L14" s="21"/>
      <c r="M14" s="21"/>
      <c r="N14" s="21"/>
      <c r="O14" s="21"/>
      <c r="P14" s="21"/>
      <c r="Q14" s="21"/>
      <c r="R14" s="21"/>
      <c r="S14" s="21"/>
      <c r="T14" s="21"/>
      <c r="U14" s="21"/>
      <c r="V14" s="21"/>
    </row>
    <row r="15" spans="1:22" ht="45">
      <c r="A15" s="3" t="s">
        <v>947</v>
      </c>
      <c r="B15" s="21"/>
      <c r="C15" s="21"/>
      <c r="D15" s="21"/>
      <c r="E15" s="21"/>
      <c r="F15" s="21"/>
      <c r="G15" s="21"/>
      <c r="H15" s="21"/>
      <c r="I15" s="21"/>
      <c r="J15" s="21"/>
      <c r="K15" s="21"/>
      <c r="L15" s="21"/>
      <c r="M15" s="21"/>
      <c r="N15" s="21"/>
      <c r="O15" s="21"/>
      <c r="P15" s="21"/>
      <c r="Q15" s="21"/>
      <c r="R15" s="21"/>
      <c r="S15" s="21"/>
      <c r="T15" s="21"/>
      <c r="U15" s="21"/>
      <c r="V15" s="21"/>
    </row>
    <row r="16" spans="1:22" ht="15.75" thickBot="1">
      <c r="A16" s="17" t="s">
        <v>950</v>
      </c>
      <c r="B16" s="212"/>
      <c r="C16" s="213"/>
      <c r="D16" s="75" t="s">
        <v>525</v>
      </c>
      <c r="E16" s="75"/>
      <c r="F16" s="75"/>
      <c r="G16" s="75"/>
      <c r="H16" s="75"/>
      <c r="I16" s="212"/>
    </row>
    <row r="17" spans="1:22" ht="15.75" thickBot="1">
      <c r="A17" s="17"/>
      <c r="B17" s="212"/>
      <c r="C17" s="213"/>
      <c r="D17" s="350">
        <v>2012</v>
      </c>
      <c r="E17" s="350"/>
      <c r="F17" s="54"/>
      <c r="G17" s="350">
        <v>2011</v>
      </c>
      <c r="H17" s="350"/>
      <c r="I17" s="212"/>
    </row>
    <row r="18" spans="1:22">
      <c r="A18" s="17"/>
      <c r="B18" s="212"/>
      <c r="C18" s="213"/>
      <c r="D18" s="216"/>
      <c r="E18" s="216"/>
      <c r="F18" s="212"/>
      <c r="G18" s="216"/>
      <c r="H18" s="216"/>
      <c r="I18" s="212"/>
    </row>
    <row r="19" spans="1:22">
      <c r="A19" s="17"/>
      <c r="B19" s="364" t="s">
        <v>780</v>
      </c>
      <c r="C19" s="365"/>
      <c r="D19" s="366" t="s">
        <v>257</v>
      </c>
      <c r="E19" s="367">
        <v>495547</v>
      </c>
      <c r="F19" s="366"/>
      <c r="G19" s="366" t="s">
        <v>257</v>
      </c>
      <c r="H19" s="367">
        <v>207045</v>
      </c>
      <c r="I19" s="366"/>
    </row>
    <row r="20" spans="1:22">
      <c r="A20" s="17"/>
      <c r="B20" s="218" t="s">
        <v>781</v>
      </c>
      <c r="C20" s="85"/>
      <c r="D20" s="63"/>
      <c r="E20" s="65"/>
      <c r="F20" s="63"/>
      <c r="G20" s="63"/>
      <c r="H20" s="65"/>
      <c r="I20" s="63"/>
    </row>
    <row r="21" spans="1:22" ht="16.5">
      <c r="A21" s="17"/>
      <c r="B21" s="114" t="s">
        <v>782</v>
      </c>
      <c r="C21" s="80"/>
      <c r="D21" s="33"/>
      <c r="E21" s="35">
        <v>47159</v>
      </c>
      <c r="F21" s="33"/>
      <c r="G21" s="33"/>
      <c r="H21" s="35">
        <v>297371</v>
      </c>
      <c r="I21" s="33"/>
    </row>
    <row r="22" spans="1:22" ht="15.75" thickBot="1">
      <c r="A22" s="17"/>
      <c r="B22" s="154" t="s">
        <v>783</v>
      </c>
      <c r="C22" s="357"/>
      <c r="D22" s="368"/>
      <c r="E22" s="369">
        <v>43470</v>
      </c>
      <c r="F22" s="12"/>
      <c r="G22" s="368"/>
      <c r="H22" s="369">
        <v>18515</v>
      </c>
      <c r="I22" s="12"/>
    </row>
    <row r="23" spans="1:22">
      <c r="A23" s="17"/>
      <c r="B23" s="33"/>
      <c r="C23" s="80"/>
      <c r="D23" s="33"/>
      <c r="E23" s="33"/>
      <c r="F23" s="33"/>
      <c r="G23" s="33"/>
      <c r="H23" s="33"/>
      <c r="I23" s="33"/>
    </row>
    <row r="24" spans="1:22" ht="15.75" thickBot="1">
      <c r="A24" s="17"/>
      <c r="B24" s="92" t="s">
        <v>75</v>
      </c>
      <c r="C24" s="94"/>
      <c r="D24" s="370" t="s">
        <v>257</v>
      </c>
      <c r="E24" s="371">
        <v>586176</v>
      </c>
      <c r="F24" s="39"/>
      <c r="G24" s="370" t="s">
        <v>257</v>
      </c>
      <c r="H24" s="371">
        <v>522931</v>
      </c>
      <c r="I24" s="12"/>
    </row>
    <row r="25" spans="1:22" ht="15.75" thickTop="1">
      <c r="A25" s="2" t="s">
        <v>951</v>
      </c>
      <c r="B25" s="21"/>
      <c r="C25" s="21"/>
      <c r="D25" s="21"/>
      <c r="E25" s="21"/>
      <c r="F25" s="21"/>
      <c r="G25" s="21"/>
      <c r="H25" s="21"/>
      <c r="I25" s="21"/>
      <c r="J25" s="21"/>
      <c r="K25" s="21"/>
      <c r="L25" s="21"/>
      <c r="M25" s="21"/>
      <c r="N25" s="21"/>
      <c r="O25" s="21"/>
      <c r="P25" s="21"/>
      <c r="Q25" s="21"/>
      <c r="R25" s="21"/>
      <c r="S25" s="21"/>
      <c r="T25" s="21"/>
      <c r="U25" s="21"/>
      <c r="V25" s="21"/>
    </row>
    <row r="26" spans="1:22" ht="45">
      <c r="A26" s="3" t="s">
        <v>947</v>
      </c>
      <c r="B26" s="21"/>
      <c r="C26" s="21"/>
      <c r="D26" s="21"/>
      <c r="E26" s="21"/>
      <c r="F26" s="21"/>
      <c r="G26" s="21"/>
      <c r="H26" s="21"/>
      <c r="I26" s="21"/>
      <c r="J26" s="21"/>
      <c r="K26" s="21"/>
      <c r="L26" s="21"/>
      <c r="M26" s="21"/>
      <c r="N26" s="21"/>
      <c r="O26" s="21"/>
      <c r="P26" s="21"/>
      <c r="Q26" s="21"/>
      <c r="R26" s="21"/>
      <c r="S26" s="21"/>
      <c r="T26" s="21"/>
      <c r="U26" s="21"/>
      <c r="V26" s="21"/>
    </row>
    <row r="27" spans="1:22" ht="15.75" thickBot="1">
      <c r="A27" s="17" t="s">
        <v>950</v>
      </c>
      <c r="B27" s="212"/>
      <c r="C27" s="213"/>
      <c r="D27" s="75">
        <v>2012</v>
      </c>
      <c r="E27" s="75"/>
      <c r="F27" s="50"/>
      <c r="G27" s="75">
        <v>2011</v>
      </c>
      <c r="H27" s="75"/>
      <c r="I27" s="212"/>
    </row>
    <row r="28" spans="1:22">
      <c r="A28" s="17"/>
      <c r="B28" s="212"/>
      <c r="C28" s="213"/>
      <c r="D28" s="216"/>
      <c r="E28" s="216"/>
      <c r="F28" s="212"/>
      <c r="G28" s="216"/>
      <c r="H28" s="216"/>
      <c r="I28" s="212"/>
    </row>
    <row r="29" spans="1:22">
      <c r="A29" s="17"/>
      <c r="B29" s="372" t="s">
        <v>780</v>
      </c>
      <c r="C29" s="80"/>
      <c r="D29" s="33" t="s">
        <v>257</v>
      </c>
      <c r="E29" s="35">
        <v>690454</v>
      </c>
      <c r="F29" s="33"/>
      <c r="G29" s="33" t="s">
        <v>257</v>
      </c>
      <c r="H29" s="35">
        <v>1387283</v>
      </c>
      <c r="I29" s="33"/>
    </row>
    <row r="30" spans="1:22" ht="15.75" thickBot="1">
      <c r="A30" s="17"/>
      <c r="B30" s="218" t="s">
        <v>788</v>
      </c>
      <c r="C30" s="85"/>
      <c r="D30" s="373"/>
      <c r="E30" s="374">
        <v>183608</v>
      </c>
      <c r="F30" s="63"/>
      <c r="G30" s="373"/>
      <c r="H30" s="374">
        <v>326807</v>
      </c>
      <c r="I30" s="63"/>
    </row>
    <row r="31" spans="1:22">
      <c r="A31" s="17"/>
      <c r="B31" s="33"/>
      <c r="C31" s="80"/>
      <c r="D31" s="33"/>
      <c r="E31" s="37"/>
      <c r="F31" s="33"/>
      <c r="G31" s="33"/>
      <c r="H31" s="37"/>
      <c r="I31" s="33"/>
    </row>
    <row r="32" spans="1:22" ht="15.75" thickBot="1">
      <c r="A32" s="17"/>
      <c r="B32" s="281" t="s">
        <v>789</v>
      </c>
      <c r="C32" s="85"/>
      <c r="D32" s="375" t="s">
        <v>257</v>
      </c>
      <c r="E32" s="130">
        <v>874062</v>
      </c>
      <c r="F32" s="63"/>
      <c r="G32" s="375" t="s">
        <v>257</v>
      </c>
      <c r="H32" s="130">
        <v>1714090</v>
      </c>
      <c r="I32" s="63"/>
    </row>
  </sheetData>
  <mergeCells count="22">
    <mergeCell ref="B14:V14"/>
    <mergeCell ref="B15:V15"/>
    <mergeCell ref="A16:A24"/>
    <mergeCell ref="B25:V25"/>
    <mergeCell ref="B26:V26"/>
    <mergeCell ref="A27:A32"/>
    <mergeCell ref="D16:H16"/>
    <mergeCell ref="D17:E17"/>
    <mergeCell ref="G17:H17"/>
    <mergeCell ref="D27:E27"/>
    <mergeCell ref="G27:H27"/>
    <mergeCell ref="A1:A2"/>
    <mergeCell ref="B1:V1"/>
    <mergeCell ref="B2:V2"/>
    <mergeCell ref="B3:V3"/>
    <mergeCell ref="A4:A13"/>
    <mergeCell ref="C4:K4"/>
    <mergeCell ref="M4:U4"/>
    <mergeCell ref="C5:F5"/>
    <mergeCell ref="H5:K5"/>
    <mergeCell ref="M5:P5"/>
    <mergeCell ref="R5:U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5" width="12" bestFit="1" customWidth="1"/>
    <col min="6" max="6" width="12.28515625" bestFit="1" customWidth="1"/>
    <col min="7" max="7" width="12.5703125" bestFit="1" customWidth="1"/>
  </cols>
  <sheetData>
    <row r="1" spans="1:7" ht="15" customHeight="1">
      <c r="A1" s="8" t="s">
        <v>69</v>
      </c>
      <c r="B1" s="8" t="s">
        <v>70</v>
      </c>
      <c r="C1" s="8"/>
      <c r="D1" s="8" t="s">
        <v>71</v>
      </c>
      <c r="E1" s="8"/>
      <c r="F1" s="8" t="s">
        <v>1</v>
      </c>
      <c r="G1" s="8"/>
    </row>
    <row r="2" spans="1:7">
      <c r="A2" s="8"/>
      <c r="B2" s="1" t="s">
        <v>2</v>
      </c>
      <c r="C2" s="1" t="s">
        <v>4</v>
      </c>
      <c r="D2" s="1" t="s">
        <v>2</v>
      </c>
      <c r="E2" s="1" t="s">
        <v>4</v>
      </c>
      <c r="F2" s="1" t="s">
        <v>27</v>
      </c>
      <c r="G2" s="1" t="s">
        <v>28</v>
      </c>
    </row>
    <row r="3" spans="1:7">
      <c r="A3" s="3" t="s">
        <v>72</v>
      </c>
      <c r="B3" s="4"/>
      <c r="C3" s="4"/>
      <c r="D3" s="4"/>
      <c r="E3" s="4"/>
      <c r="F3" s="4"/>
      <c r="G3" s="4"/>
    </row>
    <row r="4" spans="1:7">
      <c r="A4" s="2" t="s">
        <v>73</v>
      </c>
      <c r="B4" s="6">
        <v>121248</v>
      </c>
      <c r="C4" s="6">
        <v>20158</v>
      </c>
      <c r="D4" s="6">
        <v>216402</v>
      </c>
      <c r="E4" s="6">
        <v>93391</v>
      </c>
      <c r="F4" s="4" t="s">
        <v>47</v>
      </c>
      <c r="G4" s="4" t="s">
        <v>47</v>
      </c>
    </row>
    <row r="5" spans="1:7">
      <c r="A5" s="2" t="s">
        <v>74</v>
      </c>
      <c r="B5" s="5">
        <v>125000</v>
      </c>
      <c r="C5" s="4" t="s">
        <v>47</v>
      </c>
      <c r="D5" s="5">
        <v>208333</v>
      </c>
      <c r="E5" s="4" t="s">
        <v>47</v>
      </c>
      <c r="F5" s="4" t="s">
        <v>47</v>
      </c>
      <c r="G5" s="4" t="s">
        <v>47</v>
      </c>
    </row>
    <row r="6" spans="1:7">
      <c r="A6" s="2" t="s">
        <v>75</v>
      </c>
      <c r="B6" s="5">
        <v>246248</v>
      </c>
      <c r="C6" s="5">
        <v>20158</v>
      </c>
      <c r="D6" s="5">
        <v>424735</v>
      </c>
      <c r="E6" s="5">
        <v>93391</v>
      </c>
      <c r="F6" s="5">
        <v>586176</v>
      </c>
      <c r="G6" s="5">
        <v>522931</v>
      </c>
    </row>
    <row r="7" spans="1:7">
      <c r="A7" s="2" t="s">
        <v>76</v>
      </c>
      <c r="B7" s="5">
        <v>76780</v>
      </c>
      <c r="C7" s="5">
        <v>10590</v>
      </c>
      <c r="D7" s="5">
        <v>142368</v>
      </c>
      <c r="E7" s="5">
        <v>100995</v>
      </c>
      <c r="F7" s="5">
        <v>420877</v>
      </c>
      <c r="G7" s="5">
        <v>1401904</v>
      </c>
    </row>
    <row r="8" spans="1:7">
      <c r="A8" s="2" t="s">
        <v>77</v>
      </c>
      <c r="B8" s="5">
        <v>169468</v>
      </c>
      <c r="C8" s="5">
        <v>9568</v>
      </c>
      <c r="D8" s="5">
        <v>282367</v>
      </c>
      <c r="E8" s="5">
        <v>-7604</v>
      </c>
      <c r="F8" s="5">
        <v>165299</v>
      </c>
      <c r="G8" s="5">
        <v>-878973</v>
      </c>
    </row>
    <row r="9" spans="1:7">
      <c r="A9" s="3" t="s">
        <v>78</v>
      </c>
      <c r="B9" s="4"/>
      <c r="C9" s="4"/>
      <c r="D9" s="4"/>
      <c r="E9" s="4"/>
      <c r="F9" s="4"/>
      <c r="G9" s="4"/>
    </row>
    <row r="10" spans="1:7">
      <c r="A10" s="2" t="s">
        <v>79</v>
      </c>
      <c r="B10" s="5">
        <v>609296</v>
      </c>
      <c r="C10" s="5">
        <v>158278</v>
      </c>
      <c r="D10" s="5">
        <v>951927</v>
      </c>
      <c r="E10" s="5">
        <v>412831</v>
      </c>
      <c r="F10" s="5">
        <v>791915</v>
      </c>
      <c r="G10" s="5">
        <v>3311433</v>
      </c>
    </row>
    <row r="11" spans="1:7">
      <c r="A11" s="2" t="s">
        <v>80</v>
      </c>
      <c r="B11" s="5">
        <v>1263267</v>
      </c>
      <c r="C11" s="5">
        <v>1606860</v>
      </c>
      <c r="D11" s="5">
        <v>2665347</v>
      </c>
      <c r="E11" s="5">
        <v>3617724</v>
      </c>
      <c r="F11" s="5">
        <v>6161548</v>
      </c>
      <c r="G11" s="5">
        <v>8290550</v>
      </c>
    </row>
    <row r="12" spans="1:7">
      <c r="A12" s="2" t="s">
        <v>81</v>
      </c>
      <c r="B12" s="5">
        <v>564770</v>
      </c>
      <c r="C12" s="5">
        <v>707837</v>
      </c>
      <c r="D12" s="5">
        <v>1225418</v>
      </c>
      <c r="E12" s="5">
        <v>1884270</v>
      </c>
      <c r="F12" s="5">
        <v>2977812</v>
      </c>
      <c r="G12" s="5">
        <v>6221884</v>
      </c>
    </row>
    <row r="13" spans="1:7">
      <c r="A13" s="2" t="s">
        <v>82</v>
      </c>
      <c r="B13" s="5">
        <v>2437333</v>
      </c>
      <c r="C13" s="5">
        <v>2472975</v>
      </c>
      <c r="D13" s="5">
        <v>4842692</v>
      </c>
      <c r="E13" s="5">
        <v>5914825</v>
      </c>
      <c r="F13" s="5">
        <v>9931275</v>
      </c>
      <c r="G13" s="5">
        <v>17823867</v>
      </c>
    </row>
    <row r="14" spans="1:7">
      <c r="A14" s="2" t="s">
        <v>83</v>
      </c>
      <c r="B14" s="5">
        <v>-2267865</v>
      </c>
      <c r="C14" s="5">
        <v>-2463407</v>
      </c>
      <c r="D14" s="5">
        <v>-4560325</v>
      </c>
      <c r="E14" s="5">
        <v>-5922429</v>
      </c>
      <c r="F14" s="5">
        <v>-9765976</v>
      </c>
      <c r="G14" s="5">
        <v>-18702840</v>
      </c>
    </row>
    <row r="15" spans="1:7">
      <c r="A15" s="3" t="s">
        <v>84</v>
      </c>
      <c r="B15" s="4"/>
      <c r="C15" s="4"/>
      <c r="D15" s="4"/>
      <c r="E15" s="4"/>
      <c r="F15" s="4"/>
      <c r="G15" s="4"/>
    </row>
    <row r="16" spans="1:7">
      <c r="A16" s="2" t="s">
        <v>85</v>
      </c>
      <c r="B16" s="4">
        <v>892</v>
      </c>
      <c r="C16" s="5">
        <v>1277</v>
      </c>
      <c r="D16" s="5">
        <v>2087</v>
      </c>
      <c r="E16" s="5">
        <v>5559</v>
      </c>
      <c r="F16" s="5">
        <v>7420</v>
      </c>
      <c r="G16" s="5">
        <v>15218</v>
      </c>
    </row>
    <row r="17" spans="1:7" ht="60">
      <c r="A17" s="2" t="s">
        <v>86</v>
      </c>
      <c r="B17" s="5">
        <v>-1092091</v>
      </c>
      <c r="C17" s="5">
        <v>-452512</v>
      </c>
      <c r="D17" s="5">
        <v>-1972629</v>
      </c>
      <c r="E17" s="5">
        <v>-815567</v>
      </c>
      <c r="F17" s="5">
        <v>-2082558</v>
      </c>
      <c r="G17" s="5">
        <v>-3336217</v>
      </c>
    </row>
    <row r="18" spans="1:7" ht="30">
      <c r="A18" s="2" t="s">
        <v>87</v>
      </c>
      <c r="B18" s="5">
        <v>115237</v>
      </c>
      <c r="C18" s="5">
        <v>1485470</v>
      </c>
      <c r="D18" s="5">
        <v>-478480</v>
      </c>
      <c r="E18" s="5">
        <v>2562191</v>
      </c>
      <c r="F18" s="5">
        <v>3759146</v>
      </c>
      <c r="G18" s="5">
        <v>9271985</v>
      </c>
    </row>
    <row r="19" spans="1:7" ht="30">
      <c r="A19" s="2" t="s">
        <v>88</v>
      </c>
      <c r="B19" s="4"/>
      <c r="C19" s="4"/>
      <c r="D19" s="4" t="s">
        <v>47</v>
      </c>
      <c r="E19" s="4" t="s">
        <v>47</v>
      </c>
      <c r="F19" s="4" t="s">
        <v>47</v>
      </c>
      <c r="G19" s="5">
        <v>-532161</v>
      </c>
    </row>
    <row r="20" spans="1:7">
      <c r="A20" s="2" t="s">
        <v>89</v>
      </c>
      <c r="B20" s="5">
        <v>79621</v>
      </c>
      <c r="C20" s="5">
        <v>172354</v>
      </c>
      <c r="D20" s="5">
        <v>67343</v>
      </c>
      <c r="E20" s="5">
        <v>22808</v>
      </c>
      <c r="F20" s="5">
        <v>-116147</v>
      </c>
      <c r="G20" s="5">
        <v>166184</v>
      </c>
    </row>
    <row r="21" spans="1:7">
      <c r="A21" s="2" t="s">
        <v>90</v>
      </c>
      <c r="B21" s="5">
        <v>-896341</v>
      </c>
      <c r="C21" s="5">
        <v>1206589</v>
      </c>
      <c r="D21" s="5">
        <v>-2381679</v>
      </c>
      <c r="E21" s="5">
        <v>1774991</v>
      </c>
      <c r="F21" s="5">
        <v>1567861</v>
      </c>
      <c r="G21" s="5">
        <v>5585009</v>
      </c>
    </row>
    <row r="22" spans="1:7" ht="30">
      <c r="A22" s="2" t="s">
        <v>91</v>
      </c>
      <c r="B22" s="5">
        <v>-3164206</v>
      </c>
      <c r="C22" s="5">
        <v>-1256818</v>
      </c>
      <c r="D22" s="5">
        <v>-6942004</v>
      </c>
      <c r="E22" s="5">
        <v>-4147438</v>
      </c>
      <c r="F22" s="5">
        <v>-8198115</v>
      </c>
      <c r="G22" s="5">
        <v>-13117831</v>
      </c>
    </row>
    <row r="23" spans="1:7">
      <c r="A23" s="2" t="s">
        <v>92</v>
      </c>
      <c r="B23" s="5">
        <v>-1051</v>
      </c>
      <c r="C23" s="5">
        <v>12812</v>
      </c>
      <c r="D23" s="5">
        <v>2661</v>
      </c>
      <c r="E23" s="5">
        <v>26887</v>
      </c>
      <c r="F23" s="5">
        <v>-21453</v>
      </c>
      <c r="G23" s="5">
        <v>27247</v>
      </c>
    </row>
    <row r="24" spans="1:7">
      <c r="A24" s="2" t="s">
        <v>93</v>
      </c>
      <c r="B24" s="5">
        <v>-3163155</v>
      </c>
      <c r="C24" s="5">
        <v>-1269630</v>
      </c>
      <c r="D24" s="5">
        <v>-6944665</v>
      </c>
      <c r="E24" s="5">
        <v>-4174325</v>
      </c>
      <c r="F24" s="5">
        <v>-8176662</v>
      </c>
      <c r="G24" s="5">
        <v>-13145078</v>
      </c>
    </row>
    <row r="25" spans="1:7" ht="45">
      <c r="A25" s="2" t="s">
        <v>94</v>
      </c>
      <c r="B25" s="5">
        <v>-2489899</v>
      </c>
      <c r="C25" s="4" t="s">
        <v>47</v>
      </c>
      <c r="D25" s="5">
        <v>-2489899</v>
      </c>
      <c r="E25" s="4" t="s">
        <v>47</v>
      </c>
      <c r="F25" s="4" t="s">
        <v>47</v>
      </c>
      <c r="G25" s="5">
        <v>15242</v>
      </c>
    </row>
    <row r="26" spans="1:7" ht="45">
      <c r="A26" s="2" t="s">
        <v>95</v>
      </c>
      <c r="B26" s="4"/>
      <c r="C26" s="4"/>
      <c r="D26" s="4"/>
      <c r="E26" s="4"/>
      <c r="F26" s="4" t="s">
        <v>47</v>
      </c>
      <c r="G26" s="5">
        <v>-9250009</v>
      </c>
    </row>
    <row r="27" spans="1:7">
      <c r="A27" s="2" t="s">
        <v>96</v>
      </c>
      <c r="B27" s="5">
        <v>-209268</v>
      </c>
      <c r="C27" s="5">
        <v>-199124</v>
      </c>
      <c r="D27" s="5">
        <v>-415952</v>
      </c>
      <c r="E27" s="5">
        <v>-395789</v>
      </c>
      <c r="F27" s="5">
        <v>-801534</v>
      </c>
      <c r="G27" s="5">
        <v>-458208</v>
      </c>
    </row>
    <row r="28" spans="1:7" ht="30">
      <c r="A28" s="2" t="s">
        <v>97</v>
      </c>
      <c r="B28" s="5">
        <v>-5862322</v>
      </c>
      <c r="C28" s="5">
        <v>-1468754</v>
      </c>
      <c r="D28" s="5">
        <v>-9850516</v>
      </c>
      <c r="E28" s="5">
        <v>-4570114</v>
      </c>
      <c r="F28" s="5">
        <v>-8978196</v>
      </c>
      <c r="G28" s="5">
        <v>-22838053</v>
      </c>
    </row>
    <row r="29" spans="1:7" ht="30">
      <c r="A29" s="2" t="s">
        <v>98</v>
      </c>
      <c r="B29" s="9">
        <v>-0.14000000000000001</v>
      </c>
      <c r="C29" s="9">
        <v>-0.04</v>
      </c>
      <c r="D29" s="9">
        <v>-0.24</v>
      </c>
      <c r="E29" s="9">
        <v>-0.11</v>
      </c>
      <c r="F29" s="9">
        <v>-0.22</v>
      </c>
      <c r="G29" s="9">
        <v>-0.55000000000000004</v>
      </c>
    </row>
    <row r="30" spans="1:7" ht="30">
      <c r="A30" s="2" t="s">
        <v>99</v>
      </c>
      <c r="B30" s="5">
        <v>41680902</v>
      </c>
      <c r="C30" s="5">
        <v>41656737</v>
      </c>
      <c r="D30" s="5">
        <v>41680819</v>
      </c>
      <c r="E30" s="5">
        <v>41652685</v>
      </c>
      <c r="F30" s="5">
        <v>41660953</v>
      </c>
      <c r="G30" s="5">
        <v>41455980</v>
      </c>
    </row>
    <row r="31" spans="1:7">
      <c r="A31" s="3" t="s">
        <v>100</v>
      </c>
      <c r="B31" s="4"/>
      <c r="C31" s="4"/>
      <c r="D31" s="4"/>
      <c r="E31" s="4"/>
      <c r="F31" s="4"/>
      <c r="G31" s="4"/>
    </row>
    <row r="32" spans="1:7">
      <c r="A32" s="2" t="s">
        <v>93</v>
      </c>
      <c r="B32" s="5">
        <v>-3163155</v>
      </c>
      <c r="C32" s="5">
        <v>-1269630</v>
      </c>
      <c r="D32" s="5">
        <v>-6944665</v>
      </c>
      <c r="E32" s="5">
        <v>-4174325</v>
      </c>
      <c r="F32" s="5">
        <v>-8176662</v>
      </c>
      <c r="G32" s="5">
        <v>-13145078</v>
      </c>
    </row>
    <row r="33" spans="1:7" ht="30">
      <c r="A33" s="2" t="s">
        <v>101</v>
      </c>
      <c r="B33" s="5">
        <v>-85571</v>
      </c>
      <c r="C33" s="5">
        <v>-267612</v>
      </c>
      <c r="D33" s="5">
        <v>-98050</v>
      </c>
      <c r="E33" s="5">
        <v>-32924</v>
      </c>
      <c r="F33" s="5">
        <v>142056</v>
      </c>
      <c r="G33" s="5">
        <v>-225304</v>
      </c>
    </row>
    <row r="34" spans="1:7">
      <c r="A34" s="2" t="s">
        <v>102</v>
      </c>
      <c r="B34" s="6">
        <v>-3248726</v>
      </c>
      <c r="C34" s="6">
        <v>-1537242</v>
      </c>
      <c r="D34" s="6">
        <v>-7042715</v>
      </c>
      <c r="E34" s="6">
        <v>-4207249</v>
      </c>
      <c r="F34" s="6">
        <v>-8034606</v>
      </c>
      <c r="G34" s="6">
        <v>-1337038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c r="A1" s="8" t="s">
        <v>952</v>
      </c>
      <c r="B1" s="8" t="s">
        <v>1</v>
      </c>
      <c r="C1" s="8"/>
      <c r="D1" s="8"/>
      <c r="E1" s="8"/>
      <c r="F1" s="8"/>
      <c r="G1" s="8"/>
      <c r="H1" s="8"/>
      <c r="I1" s="8"/>
      <c r="J1" s="8"/>
      <c r="K1" s="8"/>
      <c r="L1" s="8"/>
      <c r="M1" s="8"/>
      <c r="N1" s="8"/>
      <c r="O1" s="8"/>
    </row>
    <row r="2" spans="1:15" ht="15" customHeight="1">
      <c r="A2" s="8"/>
      <c r="B2" s="8" t="s">
        <v>27</v>
      </c>
      <c r="C2" s="8"/>
      <c r="D2" s="8"/>
      <c r="E2" s="8"/>
      <c r="F2" s="8"/>
      <c r="G2" s="8"/>
      <c r="H2" s="8"/>
      <c r="I2" s="8"/>
      <c r="J2" s="8"/>
      <c r="K2" s="8"/>
      <c r="L2" s="8"/>
      <c r="M2" s="8"/>
      <c r="N2" s="8"/>
      <c r="O2" s="8"/>
    </row>
    <row r="3" spans="1:15" ht="30">
      <c r="A3" s="3" t="s">
        <v>953</v>
      </c>
      <c r="B3" s="21"/>
      <c r="C3" s="21"/>
      <c r="D3" s="21"/>
      <c r="E3" s="21"/>
      <c r="F3" s="21"/>
      <c r="G3" s="21"/>
      <c r="H3" s="21"/>
      <c r="I3" s="21"/>
      <c r="J3" s="21"/>
      <c r="K3" s="21"/>
      <c r="L3" s="21"/>
      <c r="M3" s="21"/>
      <c r="N3" s="21"/>
      <c r="O3" s="21"/>
    </row>
    <row r="4" spans="1:15" ht="15.75" thickBot="1">
      <c r="A4" s="17" t="s">
        <v>954</v>
      </c>
      <c r="B4" s="50"/>
      <c r="C4" s="53"/>
      <c r="D4" s="240" t="s">
        <v>823</v>
      </c>
      <c r="E4" s="240"/>
      <c r="F4" s="240"/>
      <c r="G4" s="240"/>
      <c r="H4" s="240"/>
      <c r="I4" s="240"/>
      <c r="J4" s="240"/>
      <c r="K4" s="240"/>
      <c r="L4" s="240"/>
      <c r="M4" s="240"/>
      <c r="N4" s="240"/>
      <c r="O4" s="53"/>
    </row>
    <row r="5" spans="1:15" ht="15.75" thickBot="1">
      <c r="A5" s="17"/>
      <c r="B5" s="50"/>
      <c r="C5" s="53"/>
      <c r="D5" s="343" t="s">
        <v>824</v>
      </c>
      <c r="E5" s="343"/>
      <c r="F5" s="53"/>
      <c r="G5" s="343" t="s">
        <v>825</v>
      </c>
      <c r="H5" s="343"/>
      <c r="I5" s="53"/>
      <c r="J5" s="343" t="s">
        <v>826</v>
      </c>
      <c r="K5" s="343"/>
      <c r="L5" s="53"/>
      <c r="M5" s="343" t="s">
        <v>827</v>
      </c>
      <c r="N5" s="343"/>
      <c r="O5" s="53"/>
    </row>
    <row r="6" spans="1:15">
      <c r="A6" s="17"/>
      <c r="B6" s="385"/>
      <c r="C6" s="295"/>
      <c r="D6" s="297"/>
      <c r="E6" s="297"/>
      <c r="F6" s="295"/>
      <c r="G6" s="297"/>
      <c r="H6" s="297"/>
      <c r="I6" s="295"/>
      <c r="J6" s="297"/>
      <c r="K6" s="297"/>
      <c r="L6" s="295"/>
      <c r="M6" s="297"/>
      <c r="N6" s="297"/>
      <c r="O6" s="295"/>
    </row>
    <row r="7" spans="1:15">
      <c r="A7" s="17"/>
      <c r="B7" s="386" t="s">
        <v>828</v>
      </c>
      <c r="C7" s="59"/>
      <c r="D7" s="91" t="s">
        <v>257</v>
      </c>
      <c r="E7" s="335">
        <v>73233</v>
      </c>
      <c r="F7" s="59"/>
      <c r="G7" s="91" t="s">
        <v>257</v>
      </c>
      <c r="H7" s="335">
        <v>20158</v>
      </c>
      <c r="I7" s="59"/>
      <c r="J7" s="91" t="s">
        <v>257</v>
      </c>
      <c r="K7" s="335">
        <v>176608</v>
      </c>
      <c r="L7" s="59"/>
      <c r="M7" s="91" t="s">
        <v>257</v>
      </c>
      <c r="N7" s="335">
        <v>316177</v>
      </c>
      <c r="O7" s="59"/>
    </row>
    <row r="8" spans="1:15">
      <c r="A8" s="17"/>
      <c r="B8" s="387" t="s">
        <v>77</v>
      </c>
      <c r="C8" s="15"/>
      <c r="D8" s="333" t="s">
        <v>257</v>
      </c>
      <c r="E8" s="388" t="s">
        <v>829</v>
      </c>
      <c r="F8" s="15" t="s">
        <v>271</v>
      </c>
      <c r="G8" s="333" t="s">
        <v>257</v>
      </c>
      <c r="H8" s="389">
        <v>9568</v>
      </c>
      <c r="I8" s="15"/>
      <c r="J8" s="333" t="s">
        <v>257</v>
      </c>
      <c r="K8" s="389">
        <v>32281</v>
      </c>
      <c r="L8" s="15"/>
      <c r="M8" s="333" t="s">
        <v>257</v>
      </c>
      <c r="N8" s="389">
        <v>140622</v>
      </c>
      <c r="O8" s="15"/>
    </row>
    <row r="9" spans="1:15" ht="26.25">
      <c r="A9" s="17"/>
      <c r="B9" s="164" t="s">
        <v>830</v>
      </c>
      <c r="C9" s="59"/>
      <c r="D9" s="91" t="s">
        <v>257</v>
      </c>
      <c r="E9" s="335">
        <v>1076721</v>
      </c>
      <c r="F9" s="59"/>
      <c r="G9" s="91" t="s">
        <v>257</v>
      </c>
      <c r="H9" s="335">
        <v>1485470</v>
      </c>
      <c r="I9" s="59"/>
      <c r="J9" s="91" t="s">
        <v>257</v>
      </c>
      <c r="K9" s="390" t="s">
        <v>831</v>
      </c>
      <c r="L9" s="59" t="s">
        <v>271</v>
      </c>
      <c r="M9" s="91" t="s">
        <v>257</v>
      </c>
      <c r="N9" s="335">
        <v>1582164</v>
      </c>
      <c r="O9" s="59"/>
    </row>
    <row r="10" spans="1:15">
      <c r="A10" s="17"/>
      <c r="B10" s="387" t="s">
        <v>832</v>
      </c>
      <c r="C10" s="15"/>
      <c r="D10" s="333" t="s">
        <v>257</v>
      </c>
      <c r="E10" s="388" t="s">
        <v>833</v>
      </c>
      <c r="F10" s="15" t="s">
        <v>271</v>
      </c>
      <c r="G10" s="333" t="s">
        <v>257</v>
      </c>
      <c r="H10" s="388" t="s">
        <v>834</v>
      </c>
      <c r="I10" s="15" t="s">
        <v>271</v>
      </c>
      <c r="J10" s="333" t="s">
        <v>257</v>
      </c>
      <c r="K10" s="388" t="s">
        <v>835</v>
      </c>
      <c r="L10" s="15" t="s">
        <v>271</v>
      </c>
      <c r="M10" s="333" t="s">
        <v>257</v>
      </c>
      <c r="N10" s="388" t="s">
        <v>836</v>
      </c>
      <c r="O10" s="15" t="s">
        <v>271</v>
      </c>
    </row>
    <row r="11" spans="1:15" ht="26.25">
      <c r="A11" s="17"/>
      <c r="B11" s="391" t="s">
        <v>837</v>
      </c>
      <c r="C11" s="392"/>
      <c r="D11" s="393" t="s">
        <v>257</v>
      </c>
      <c r="E11" s="394" t="s">
        <v>838</v>
      </c>
      <c r="F11" s="392" t="s">
        <v>271</v>
      </c>
      <c r="G11" s="393" t="s">
        <v>257</v>
      </c>
      <c r="H11" s="394" t="s">
        <v>839</v>
      </c>
      <c r="I11" s="392" t="s">
        <v>271</v>
      </c>
      <c r="J11" s="393" t="s">
        <v>257</v>
      </c>
      <c r="K11" s="394" t="s">
        <v>840</v>
      </c>
      <c r="L11" s="392" t="s">
        <v>271</v>
      </c>
      <c r="M11" s="393" t="s">
        <v>257</v>
      </c>
      <c r="N11" s="394" t="s">
        <v>841</v>
      </c>
      <c r="O11" s="392" t="s">
        <v>271</v>
      </c>
    </row>
    <row r="12" spans="1:15" ht="26.25">
      <c r="A12" s="17"/>
      <c r="B12" s="387" t="s">
        <v>842</v>
      </c>
      <c r="C12" s="15"/>
      <c r="D12" s="333" t="s">
        <v>257</v>
      </c>
      <c r="E12" s="388" t="s">
        <v>843</v>
      </c>
      <c r="F12" s="15" t="s">
        <v>271</v>
      </c>
      <c r="G12" s="333" t="s">
        <v>257</v>
      </c>
      <c r="H12" s="388" t="s">
        <v>844</v>
      </c>
      <c r="I12" s="15" t="s">
        <v>271</v>
      </c>
      <c r="J12" s="333" t="s">
        <v>257</v>
      </c>
      <c r="K12" s="388" t="s">
        <v>845</v>
      </c>
      <c r="L12" s="15" t="s">
        <v>271</v>
      </c>
      <c r="M12" s="333" t="s">
        <v>257</v>
      </c>
      <c r="N12" s="388" t="s">
        <v>846</v>
      </c>
      <c r="O12" s="15" t="s">
        <v>271</v>
      </c>
    </row>
    <row r="13" spans="1:15">
      <c r="A13" s="2" t="s">
        <v>955</v>
      </c>
      <c r="B13" s="21"/>
      <c r="C13" s="21"/>
      <c r="D13" s="21"/>
      <c r="E13" s="21"/>
      <c r="F13" s="21"/>
      <c r="G13" s="21"/>
      <c r="H13" s="21"/>
      <c r="I13" s="21"/>
      <c r="J13" s="21"/>
      <c r="K13" s="21"/>
      <c r="L13" s="21"/>
      <c r="M13" s="21"/>
      <c r="N13" s="21"/>
      <c r="O13" s="21"/>
    </row>
    <row r="14" spans="1:15" ht="30">
      <c r="A14" s="3" t="s">
        <v>953</v>
      </c>
      <c r="B14" s="21"/>
      <c r="C14" s="21"/>
      <c r="D14" s="21"/>
      <c r="E14" s="21"/>
      <c r="F14" s="21"/>
      <c r="G14" s="21"/>
      <c r="H14" s="21"/>
      <c r="I14" s="21"/>
      <c r="J14" s="21"/>
      <c r="K14" s="21"/>
      <c r="L14" s="21"/>
      <c r="M14" s="21"/>
      <c r="N14" s="21"/>
      <c r="O14" s="21"/>
    </row>
    <row r="15" spans="1:15" ht="15.75" thickBot="1">
      <c r="A15" s="17" t="s">
        <v>954</v>
      </c>
      <c r="B15" s="50"/>
      <c r="C15" s="53"/>
      <c r="D15" s="240" t="s">
        <v>847</v>
      </c>
      <c r="E15" s="240"/>
      <c r="F15" s="240"/>
      <c r="G15" s="240"/>
      <c r="H15" s="240"/>
      <c r="I15" s="240"/>
      <c r="J15" s="240"/>
      <c r="K15" s="240"/>
      <c r="L15" s="240"/>
      <c r="M15" s="240"/>
      <c r="N15" s="240"/>
      <c r="O15" s="53"/>
    </row>
    <row r="16" spans="1:15" ht="15.75" thickBot="1">
      <c r="A16" s="17"/>
      <c r="B16" s="50"/>
      <c r="C16" s="53"/>
      <c r="D16" s="343" t="s">
        <v>824</v>
      </c>
      <c r="E16" s="343"/>
      <c r="F16" s="53"/>
      <c r="G16" s="343" t="s">
        <v>825</v>
      </c>
      <c r="H16" s="343"/>
      <c r="I16" s="53"/>
      <c r="J16" s="343" t="s">
        <v>826</v>
      </c>
      <c r="K16" s="343"/>
      <c r="L16" s="53"/>
      <c r="M16" s="343" t="s">
        <v>827</v>
      </c>
      <c r="N16" s="343"/>
      <c r="O16" s="53"/>
    </row>
    <row r="17" spans="1:15">
      <c r="A17" s="17"/>
      <c r="B17" s="385"/>
      <c r="C17" s="295"/>
      <c r="D17" s="297"/>
      <c r="E17" s="297"/>
      <c r="F17" s="295"/>
      <c r="G17" s="297"/>
      <c r="H17" s="297"/>
      <c r="I17" s="295"/>
      <c r="J17" s="297"/>
      <c r="K17" s="297"/>
      <c r="L17" s="295"/>
      <c r="M17" s="297"/>
      <c r="N17" s="297"/>
      <c r="O17" s="295"/>
    </row>
    <row r="18" spans="1:15">
      <c r="A18" s="17"/>
      <c r="B18" s="386" t="s">
        <v>828</v>
      </c>
      <c r="C18" s="59"/>
      <c r="D18" s="91" t="s">
        <v>257</v>
      </c>
      <c r="E18" s="335">
        <v>351032</v>
      </c>
      <c r="F18" s="59"/>
      <c r="G18" s="91" t="s">
        <v>257</v>
      </c>
      <c r="H18" s="335">
        <v>44905</v>
      </c>
      <c r="I18" s="59"/>
      <c r="J18" s="91" t="s">
        <v>257</v>
      </c>
      <c r="K18" s="335">
        <v>89088</v>
      </c>
      <c r="L18" s="59"/>
      <c r="M18" s="91" t="s">
        <v>257</v>
      </c>
      <c r="N18" s="335">
        <v>37906</v>
      </c>
      <c r="O18" s="59"/>
    </row>
    <row r="19" spans="1:15">
      <c r="A19" s="17"/>
      <c r="B19" s="387" t="s">
        <v>77</v>
      </c>
      <c r="C19" s="15"/>
      <c r="D19" s="333" t="s">
        <v>257</v>
      </c>
      <c r="E19" s="389">
        <v>210083</v>
      </c>
      <c r="F19" s="15"/>
      <c r="G19" s="333" t="s">
        <v>257</v>
      </c>
      <c r="H19" s="389">
        <v>30963</v>
      </c>
      <c r="I19" s="15"/>
      <c r="J19" s="333" t="s">
        <v>257</v>
      </c>
      <c r="K19" s="388" t="s">
        <v>848</v>
      </c>
      <c r="L19" s="15" t="s">
        <v>271</v>
      </c>
      <c r="M19" s="333" t="s">
        <v>257</v>
      </c>
      <c r="N19" s="388" t="s">
        <v>849</v>
      </c>
      <c r="O19" s="15" t="s">
        <v>271</v>
      </c>
    </row>
    <row r="20" spans="1:15" ht="26.25">
      <c r="A20" s="17"/>
      <c r="B20" s="164" t="s">
        <v>830</v>
      </c>
      <c r="C20" s="59"/>
      <c r="D20" s="91" t="s">
        <v>257</v>
      </c>
      <c r="E20" s="335">
        <v>381829</v>
      </c>
      <c r="F20" s="59"/>
      <c r="G20" s="91" t="s">
        <v>257</v>
      </c>
      <c r="H20" s="390" t="s">
        <v>850</v>
      </c>
      <c r="I20" s="59" t="s">
        <v>271</v>
      </c>
      <c r="J20" s="91" t="s">
        <v>257</v>
      </c>
      <c r="K20" s="335">
        <v>8624976</v>
      </c>
      <c r="L20" s="59"/>
      <c r="M20" s="91" t="s">
        <v>257</v>
      </c>
      <c r="N20" s="335">
        <v>1884903</v>
      </c>
      <c r="O20" s="59"/>
    </row>
    <row r="21" spans="1:15">
      <c r="A21" s="17"/>
      <c r="B21" s="387" t="s">
        <v>832</v>
      </c>
      <c r="C21" s="15"/>
      <c r="D21" s="333" t="s">
        <v>257</v>
      </c>
      <c r="E21" s="388" t="s">
        <v>851</v>
      </c>
      <c r="F21" s="15" t="s">
        <v>271</v>
      </c>
      <c r="G21" s="333" t="s">
        <v>257</v>
      </c>
      <c r="H21" s="388" t="s">
        <v>852</v>
      </c>
      <c r="I21" s="15" t="s">
        <v>271</v>
      </c>
      <c r="J21" s="333" t="s">
        <v>257</v>
      </c>
      <c r="K21" s="389">
        <v>3580921</v>
      </c>
      <c r="L21" s="15"/>
      <c r="M21" s="333" t="s">
        <v>257</v>
      </c>
      <c r="N21" s="388" t="s">
        <v>853</v>
      </c>
      <c r="O21" s="15" t="s">
        <v>271</v>
      </c>
    </row>
    <row r="22" spans="1:15" ht="26.25">
      <c r="A22" s="17"/>
      <c r="B22" s="391" t="s">
        <v>837</v>
      </c>
      <c r="C22" s="392"/>
      <c r="D22" s="393" t="s">
        <v>257</v>
      </c>
      <c r="E22" s="394" t="s">
        <v>854</v>
      </c>
      <c r="F22" s="392" t="s">
        <v>271</v>
      </c>
      <c r="G22" s="393" t="s">
        <v>257</v>
      </c>
      <c r="H22" s="394" t="s">
        <v>855</v>
      </c>
      <c r="I22" s="392" t="s">
        <v>271</v>
      </c>
      <c r="J22" s="393" t="s">
        <v>257</v>
      </c>
      <c r="K22" s="395">
        <v>3222282</v>
      </c>
      <c r="L22" s="392"/>
      <c r="M22" s="393" t="s">
        <v>257</v>
      </c>
      <c r="N22" s="394" t="s">
        <v>856</v>
      </c>
      <c r="O22" s="392" t="s">
        <v>271</v>
      </c>
    </row>
    <row r="23" spans="1:15">
      <c r="A23" s="17"/>
      <c r="B23" s="387" t="s">
        <v>857</v>
      </c>
      <c r="C23" s="15"/>
      <c r="D23" s="333" t="s">
        <v>257</v>
      </c>
      <c r="E23" s="388" t="s">
        <v>858</v>
      </c>
      <c r="F23" s="15" t="s">
        <v>271</v>
      </c>
      <c r="G23" s="333" t="s">
        <v>257</v>
      </c>
      <c r="H23" s="388" t="s">
        <v>859</v>
      </c>
      <c r="I23" s="15" t="s">
        <v>271</v>
      </c>
      <c r="J23" s="333" t="s">
        <v>257</v>
      </c>
      <c r="K23" s="388">
        <v>0.08</v>
      </c>
      <c r="L23" s="15"/>
      <c r="M23" s="333" t="s">
        <v>257</v>
      </c>
      <c r="N23" s="388" t="s">
        <v>858</v>
      </c>
      <c r="O23" s="15" t="s">
        <v>271</v>
      </c>
    </row>
    <row r="24" spans="1:15">
      <c r="A24" s="17"/>
      <c r="B24" s="396" t="s">
        <v>860</v>
      </c>
      <c r="C24" s="59"/>
      <c r="D24" s="91" t="s">
        <v>257</v>
      </c>
      <c r="E24" s="390" t="s">
        <v>858</v>
      </c>
      <c r="F24" s="59" t="s">
        <v>271</v>
      </c>
      <c r="G24" s="91" t="s">
        <v>257</v>
      </c>
      <c r="H24" s="390" t="s">
        <v>859</v>
      </c>
      <c r="I24" s="59" t="s">
        <v>271</v>
      </c>
      <c r="J24" s="91" t="s">
        <v>257</v>
      </c>
      <c r="K24" s="390">
        <v>0.03</v>
      </c>
      <c r="L24" s="59"/>
      <c r="M24" s="91" t="s">
        <v>257</v>
      </c>
      <c r="N24" s="390" t="s">
        <v>858</v>
      </c>
      <c r="O24" s="59" t="s">
        <v>271</v>
      </c>
    </row>
  </sheetData>
  <mergeCells count="18">
    <mergeCell ref="A15:A24"/>
    <mergeCell ref="D16:E16"/>
    <mergeCell ref="G16:H16"/>
    <mergeCell ref="J16:K16"/>
    <mergeCell ref="M16:N16"/>
    <mergeCell ref="A1:A2"/>
    <mergeCell ref="B1:O1"/>
    <mergeCell ref="B2:O2"/>
    <mergeCell ref="B3:O3"/>
    <mergeCell ref="A4:A12"/>
    <mergeCell ref="B13:O13"/>
    <mergeCell ref="D4:N4"/>
    <mergeCell ref="D5:E5"/>
    <mergeCell ref="G5:H5"/>
    <mergeCell ref="J5:K5"/>
    <mergeCell ref="M5:N5"/>
    <mergeCell ref="D15:N15"/>
    <mergeCell ref="B14:O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1" width="36.5703125" bestFit="1" customWidth="1"/>
    <col min="2" max="2" width="14" bestFit="1" customWidth="1"/>
    <col min="4" max="4" width="2" bestFit="1" customWidth="1"/>
    <col min="5" max="5" width="7.5703125" bestFit="1" customWidth="1"/>
    <col min="9" max="9" width="3" bestFit="1" customWidth="1"/>
    <col min="10" max="10" width="2.5703125" bestFit="1" customWidth="1"/>
    <col min="12" max="12" width="2" bestFit="1" customWidth="1"/>
    <col min="13" max="13" width="5.5703125" bestFit="1" customWidth="1"/>
    <col min="17" max="17" width="3" bestFit="1" customWidth="1"/>
    <col min="18" max="18" width="2.5703125" bestFit="1" customWidth="1"/>
    <col min="20" max="20" width="2" bestFit="1" customWidth="1"/>
    <col min="21" max="21" width="7.5703125" bestFit="1" customWidth="1"/>
    <col min="25" max="25" width="3" bestFit="1" customWidth="1"/>
    <col min="26" max="26" width="2.5703125" bestFit="1" customWidth="1"/>
    <col min="28" max="28" width="2" bestFit="1" customWidth="1"/>
    <col min="29" max="29" width="6.5703125" bestFit="1" customWidth="1"/>
    <col min="33" max="33" width="3" bestFit="1" customWidth="1"/>
    <col min="34" max="34" width="2.5703125" bestFit="1" customWidth="1"/>
  </cols>
  <sheetData>
    <row r="1" spans="1:34" ht="15" customHeight="1">
      <c r="A1" s="8" t="s">
        <v>956</v>
      </c>
      <c r="B1" s="8" t="s">
        <v>7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6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75" thickBot="1">
      <c r="A4" s="17" t="s">
        <v>957</v>
      </c>
      <c r="B4" s="4"/>
      <c r="C4" s="4"/>
      <c r="D4" s="179" t="s">
        <v>868</v>
      </c>
      <c r="E4" s="179"/>
      <c r="F4" s="179"/>
      <c r="G4" s="179"/>
      <c r="H4" s="179"/>
      <c r="I4" s="179"/>
      <c r="J4" s="179"/>
      <c r="K4" s="179"/>
      <c r="L4" s="179"/>
      <c r="M4" s="179"/>
      <c r="N4" s="179"/>
      <c r="O4" s="179"/>
      <c r="P4" s="179"/>
      <c r="Q4" s="179"/>
      <c r="R4" s="170"/>
      <c r="S4" s="4"/>
      <c r="T4" s="179" t="s">
        <v>869</v>
      </c>
      <c r="U4" s="179"/>
      <c r="V4" s="179"/>
      <c r="W4" s="179"/>
      <c r="X4" s="179"/>
      <c r="Y4" s="179"/>
      <c r="Z4" s="179"/>
      <c r="AA4" s="179"/>
      <c r="AB4" s="179"/>
      <c r="AC4" s="179"/>
      <c r="AD4" s="179"/>
      <c r="AE4" s="179"/>
      <c r="AF4" s="179"/>
      <c r="AG4" s="179"/>
      <c r="AH4" s="170"/>
    </row>
    <row r="5" spans="1:34" ht="16.5" thickTop="1" thickBot="1">
      <c r="A5" s="17"/>
      <c r="B5" s="4"/>
      <c r="C5" s="4"/>
      <c r="D5" s="362">
        <v>2013</v>
      </c>
      <c r="E5" s="362"/>
      <c r="F5" s="362"/>
      <c r="G5" s="362"/>
      <c r="H5" s="362"/>
      <c r="I5" s="362"/>
      <c r="J5" s="170"/>
      <c r="K5" s="4"/>
      <c r="L5" s="362">
        <v>2012</v>
      </c>
      <c r="M5" s="362"/>
      <c r="N5" s="362"/>
      <c r="O5" s="362"/>
      <c r="P5" s="362"/>
      <c r="Q5" s="362"/>
      <c r="R5" s="170"/>
      <c r="S5" s="4"/>
      <c r="T5" s="362">
        <v>2013</v>
      </c>
      <c r="U5" s="362"/>
      <c r="V5" s="362"/>
      <c r="W5" s="362"/>
      <c r="X5" s="362"/>
      <c r="Y5" s="362"/>
      <c r="Z5" s="170"/>
      <c r="AA5" s="4"/>
      <c r="AB5" s="362">
        <v>2012</v>
      </c>
      <c r="AC5" s="362"/>
      <c r="AD5" s="362"/>
      <c r="AE5" s="362"/>
      <c r="AF5" s="362"/>
      <c r="AG5" s="362"/>
      <c r="AH5" s="170"/>
    </row>
    <row r="6" spans="1:34" ht="15.75" thickTop="1">
      <c r="A6" s="17"/>
      <c r="B6" s="4"/>
      <c r="C6" s="4"/>
      <c r="D6" s="180"/>
      <c r="E6" s="180"/>
      <c r="F6" s="170"/>
      <c r="G6" s="4"/>
      <c r="H6" s="180"/>
      <c r="I6" s="180"/>
      <c r="J6" s="170"/>
      <c r="K6" s="4"/>
      <c r="L6" s="180"/>
      <c r="M6" s="180"/>
      <c r="N6" s="170"/>
      <c r="O6" s="4"/>
      <c r="P6" s="180"/>
      <c r="Q6" s="180"/>
      <c r="R6" s="170"/>
      <c r="S6" s="4"/>
      <c r="T6" s="180"/>
      <c r="U6" s="180"/>
      <c r="V6" s="170"/>
      <c r="W6" s="4"/>
      <c r="X6" s="180"/>
      <c r="Y6" s="180"/>
      <c r="Z6" s="170"/>
      <c r="AA6" s="4"/>
      <c r="AB6" s="180"/>
      <c r="AC6" s="180"/>
      <c r="AD6" s="170"/>
      <c r="AE6" s="4"/>
      <c r="AF6" s="180"/>
      <c r="AG6" s="180"/>
      <c r="AH6" s="170"/>
    </row>
    <row r="7" spans="1:34">
      <c r="A7" s="17"/>
      <c r="B7" s="242" t="s">
        <v>793</v>
      </c>
      <c r="C7" s="90"/>
      <c r="D7" s="31" t="s">
        <v>257</v>
      </c>
      <c r="E7" s="34">
        <v>125000</v>
      </c>
      <c r="F7" s="103"/>
      <c r="G7" s="90"/>
      <c r="H7" s="31"/>
      <c r="I7" s="90">
        <v>51</v>
      </c>
      <c r="J7" s="103" t="s">
        <v>870</v>
      </c>
      <c r="K7" s="90"/>
      <c r="L7" s="31" t="s">
        <v>257</v>
      </c>
      <c r="M7" s="90" t="s">
        <v>286</v>
      </c>
      <c r="N7" s="103"/>
      <c r="O7" s="90"/>
      <c r="P7" s="31"/>
      <c r="Q7" s="90" t="s">
        <v>286</v>
      </c>
      <c r="R7" s="103"/>
      <c r="S7" s="90"/>
      <c r="T7" s="31" t="s">
        <v>257</v>
      </c>
      <c r="U7" s="34">
        <v>208333</v>
      </c>
      <c r="V7" s="103"/>
      <c r="W7" s="90"/>
      <c r="X7" s="31"/>
      <c r="Y7" s="90">
        <v>49</v>
      </c>
      <c r="Z7" s="103" t="s">
        <v>870</v>
      </c>
      <c r="AA7" s="90"/>
      <c r="AB7" s="31" t="s">
        <v>257</v>
      </c>
      <c r="AC7" s="90" t="s">
        <v>286</v>
      </c>
      <c r="AD7" s="103"/>
      <c r="AE7" s="90"/>
      <c r="AF7" s="31"/>
      <c r="AG7" s="90" t="s">
        <v>286</v>
      </c>
      <c r="AH7" s="103"/>
    </row>
    <row r="8" spans="1:34">
      <c r="A8" s="17"/>
      <c r="B8" s="217" t="s">
        <v>794</v>
      </c>
      <c r="C8" s="64"/>
      <c r="D8" s="104" t="s">
        <v>257</v>
      </c>
      <c r="E8" s="82">
        <v>77519</v>
      </c>
      <c r="F8" s="107"/>
      <c r="G8" s="64"/>
      <c r="H8" s="104"/>
      <c r="I8" s="64">
        <v>31</v>
      </c>
      <c r="J8" s="107" t="s">
        <v>870</v>
      </c>
      <c r="K8" s="64"/>
      <c r="L8" s="104" t="s">
        <v>257</v>
      </c>
      <c r="M8" s="64" t="s">
        <v>286</v>
      </c>
      <c r="N8" s="107"/>
      <c r="O8" s="64"/>
      <c r="P8" s="104"/>
      <c r="Q8" s="64" t="s">
        <v>286</v>
      </c>
      <c r="R8" s="107"/>
      <c r="S8" s="64"/>
      <c r="T8" s="104" t="s">
        <v>257</v>
      </c>
      <c r="U8" s="82">
        <v>161242</v>
      </c>
      <c r="V8" s="107"/>
      <c r="W8" s="64"/>
      <c r="X8" s="104"/>
      <c r="Y8" s="64">
        <v>38</v>
      </c>
      <c r="Z8" s="107" t="s">
        <v>870</v>
      </c>
      <c r="AA8" s="64"/>
      <c r="AB8" s="104" t="s">
        <v>257</v>
      </c>
      <c r="AC8" s="64" t="s">
        <v>286</v>
      </c>
      <c r="AD8" s="107"/>
      <c r="AE8" s="64"/>
      <c r="AF8" s="104"/>
      <c r="AG8" s="64" t="s">
        <v>286</v>
      </c>
      <c r="AH8" s="107"/>
    </row>
    <row r="9" spans="1:34">
      <c r="A9" s="17"/>
      <c r="B9" s="242" t="s">
        <v>795</v>
      </c>
      <c r="C9" s="90"/>
      <c r="D9" s="31" t="s">
        <v>257</v>
      </c>
      <c r="E9" s="34">
        <v>26870</v>
      </c>
      <c r="F9" s="103"/>
      <c r="G9" s="90"/>
      <c r="H9" s="31"/>
      <c r="I9" s="90">
        <v>11</v>
      </c>
      <c r="J9" s="103" t="s">
        <v>870</v>
      </c>
      <c r="K9" s="90"/>
      <c r="L9" s="31" t="s">
        <v>257</v>
      </c>
      <c r="M9" s="90" t="s">
        <v>286</v>
      </c>
      <c r="N9" s="103"/>
      <c r="O9" s="90"/>
      <c r="P9" s="31"/>
      <c r="Q9" s="90" t="s">
        <v>286</v>
      </c>
      <c r="R9" s="103"/>
      <c r="S9" s="90"/>
      <c r="T9" s="31" t="s">
        <v>257</v>
      </c>
      <c r="U9" s="34">
        <v>26870</v>
      </c>
      <c r="V9" s="103"/>
      <c r="W9" s="90"/>
      <c r="X9" s="31"/>
      <c r="Y9" s="90">
        <v>6</v>
      </c>
      <c r="Z9" s="103" t="s">
        <v>870</v>
      </c>
      <c r="AA9" s="90"/>
      <c r="AB9" s="31" t="s">
        <v>257</v>
      </c>
      <c r="AC9" s="90" t="s">
        <v>286</v>
      </c>
      <c r="AD9" s="103"/>
      <c r="AE9" s="90"/>
      <c r="AF9" s="31"/>
      <c r="AG9" s="90" t="s">
        <v>286</v>
      </c>
      <c r="AH9" s="103"/>
    </row>
    <row r="10" spans="1:34">
      <c r="A10" s="17"/>
      <c r="B10" s="217" t="s">
        <v>796</v>
      </c>
      <c r="C10" s="64"/>
      <c r="D10" s="104" t="s">
        <v>257</v>
      </c>
      <c r="E10" s="64" t="s">
        <v>286</v>
      </c>
      <c r="F10" s="107"/>
      <c r="G10" s="64"/>
      <c r="H10" s="104"/>
      <c r="I10" s="64" t="s">
        <v>286</v>
      </c>
      <c r="J10" s="107"/>
      <c r="K10" s="64"/>
      <c r="L10" s="104" t="s">
        <v>257</v>
      </c>
      <c r="M10" s="82">
        <v>7650</v>
      </c>
      <c r="N10" s="107"/>
      <c r="O10" s="64"/>
      <c r="P10" s="104"/>
      <c r="Q10" s="64">
        <v>38</v>
      </c>
      <c r="R10" s="107" t="s">
        <v>870</v>
      </c>
      <c r="S10" s="64"/>
      <c r="T10" s="104" t="s">
        <v>257</v>
      </c>
      <c r="U10" s="64" t="s">
        <v>286</v>
      </c>
      <c r="V10" s="107"/>
      <c r="W10" s="64"/>
      <c r="X10" s="104"/>
      <c r="Y10" s="64" t="s">
        <v>286</v>
      </c>
      <c r="Z10" s="107"/>
      <c r="AA10" s="64"/>
      <c r="AB10" s="104" t="s">
        <v>257</v>
      </c>
      <c r="AC10" s="82">
        <v>7650</v>
      </c>
      <c r="AD10" s="107"/>
      <c r="AE10" s="64"/>
      <c r="AF10" s="104"/>
      <c r="AG10" s="64">
        <v>8</v>
      </c>
      <c r="AH10" s="107" t="s">
        <v>870</v>
      </c>
    </row>
    <row r="11" spans="1:34">
      <c r="A11" s="17"/>
      <c r="B11" s="242" t="s">
        <v>797</v>
      </c>
      <c r="C11" s="90"/>
      <c r="D11" s="31" t="s">
        <v>257</v>
      </c>
      <c r="E11" s="90" t="s">
        <v>286</v>
      </c>
      <c r="F11" s="103"/>
      <c r="G11" s="90"/>
      <c r="H11" s="31"/>
      <c r="I11" s="90" t="s">
        <v>286</v>
      </c>
      <c r="J11" s="103"/>
      <c r="K11" s="90"/>
      <c r="L11" s="31" t="s">
        <v>257</v>
      </c>
      <c r="M11" s="34">
        <v>4229</v>
      </c>
      <c r="N11" s="103"/>
      <c r="O11" s="90"/>
      <c r="P11" s="31"/>
      <c r="Q11" s="90">
        <v>21</v>
      </c>
      <c r="R11" s="103" t="s">
        <v>870</v>
      </c>
      <c r="S11" s="90"/>
      <c r="T11" s="31" t="s">
        <v>257</v>
      </c>
      <c r="U11" s="90" t="s">
        <v>286</v>
      </c>
      <c r="V11" s="103"/>
      <c r="W11" s="90"/>
      <c r="X11" s="31"/>
      <c r="Y11" s="90" t="s">
        <v>286</v>
      </c>
      <c r="Z11" s="103"/>
      <c r="AA11" s="90"/>
      <c r="AB11" s="31" t="s">
        <v>257</v>
      </c>
      <c r="AC11" s="34">
        <v>9251</v>
      </c>
      <c r="AD11" s="103"/>
      <c r="AE11" s="90"/>
      <c r="AF11" s="31"/>
      <c r="AG11" s="90">
        <v>10</v>
      </c>
      <c r="AH11" s="103" t="s">
        <v>870</v>
      </c>
    </row>
    <row r="12" spans="1:34">
      <c r="A12" s="17"/>
      <c r="B12" s="217" t="s">
        <v>798</v>
      </c>
      <c r="C12" s="64"/>
      <c r="D12" s="104" t="s">
        <v>257</v>
      </c>
      <c r="E12" s="64" t="s">
        <v>286</v>
      </c>
      <c r="F12" s="107"/>
      <c r="G12" s="64"/>
      <c r="H12" s="104"/>
      <c r="I12" s="64" t="s">
        <v>286</v>
      </c>
      <c r="J12" s="107"/>
      <c r="K12" s="64"/>
      <c r="L12" s="104" t="s">
        <v>257</v>
      </c>
      <c r="M12" s="82">
        <v>3750</v>
      </c>
      <c r="N12" s="107"/>
      <c r="O12" s="64"/>
      <c r="P12" s="104"/>
      <c r="Q12" s="64">
        <v>19</v>
      </c>
      <c r="R12" s="107" t="s">
        <v>870</v>
      </c>
      <c r="S12" s="64"/>
      <c r="T12" s="104" t="s">
        <v>257</v>
      </c>
      <c r="U12" s="64" t="s">
        <v>286</v>
      </c>
      <c r="V12" s="107"/>
      <c r="W12" s="64"/>
      <c r="X12" s="104"/>
      <c r="Y12" s="64" t="s">
        <v>286</v>
      </c>
      <c r="Z12" s="107"/>
      <c r="AA12" s="64"/>
      <c r="AB12" s="104" t="s">
        <v>257</v>
      </c>
      <c r="AC12" s="82">
        <v>16475</v>
      </c>
      <c r="AD12" s="107"/>
      <c r="AE12" s="64"/>
      <c r="AF12" s="104"/>
      <c r="AG12" s="64">
        <v>18</v>
      </c>
      <c r="AH12" s="107" t="s">
        <v>870</v>
      </c>
    </row>
    <row r="13" spans="1:34">
      <c r="A13" s="17"/>
      <c r="B13" s="242" t="s">
        <v>799</v>
      </c>
      <c r="C13" s="90"/>
      <c r="D13" s="31" t="s">
        <v>257</v>
      </c>
      <c r="E13" s="90" t="s">
        <v>286</v>
      </c>
      <c r="F13" s="103"/>
      <c r="G13" s="90"/>
      <c r="H13" s="31"/>
      <c r="I13" s="90" t="s">
        <v>286</v>
      </c>
      <c r="J13" s="103"/>
      <c r="K13" s="90"/>
      <c r="L13" s="31" t="s">
        <v>257</v>
      </c>
      <c r="M13" s="34">
        <v>2819</v>
      </c>
      <c r="N13" s="103"/>
      <c r="O13" s="90"/>
      <c r="P13" s="31"/>
      <c r="Q13" s="90">
        <v>14</v>
      </c>
      <c r="R13" s="103" t="s">
        <v>870</v>
      </c>
      <c r="S13" s="90"/>
      <c r="T13" s="31" t="s">
        <v>257</v>
      </c>
      <c r="U13" s="90" t="s">
        <v>286</v>
      </c>
      <c r="V13" s="103"/>
      <c r="W13" s="90"/>
      <c r="X13" s="31"/>
      <c r="Y13" s="90" t="s">
        <v>286</v>
      </c>
      <c r="Z13" s="103"/>
      <c r="AA13" s="90"/>
      <c r="AB13" s="31" t="s">
        <v>257</v>
      </c>
      <c r="AC13" s="34">
        <v>2819</v>
      </c>
      <c r="AD13" s="103"/>
      <c r="AE13" s="90"/>
      <c r="AF13" s="31"/>
      <c r="AG13" s="90">
        <v>3</v>
      </c>
      <c r="AH13" s="103" t="s">
        <v>870</v>
      </c>
    </row>
    <row r="14" spans="1:34">
      <c r="A14" s="17"/>
      <c r="B14" s="217" t="s">
        <v>871</v>
      </c>
      <c r="C14" s="64"/>
      <c r="D14" s="104" t="s">
        <v>257</v>
      </c>
      <c r="E14" s="64" t="s">
        <v>286</v>
      </c>
      <c r="F14" s="107"/>
      <c r="G14" s="64"/>
      <c r="H14" s="104"/>
      <c r="I14" s="64" t="s">
        <v>286</v>
      </c>
      <c r="J14" s="107"/>
      <c r="K14" s="64"/>
      <c r="L14" s="104" t="s">
        <v>257</v>
      </c>
      <c r="M14" s="64" t="s">
        <v>286</v>
      </c>
      <c r="N14" s="107"/>
      <c r="O14" s="64"/>
      <c r="P14" s="104"/>
      <c r="Q14" s="64" t="s">
        <v>286</v>
      </c>
      <c r="R14" s="107"/>
      <c r="S14" s="64"/>
      <c r="T14" s="104" t="s">
        <v>257</v>
      </c>
      <c r="U14" s="64" t="s">
        <v>286</v>
      </c>
      <c r="V14" s="107"/>
      <c r="W14" s="64"/>
      <c r="X14" s="104"/>
      <c r="Y14" s="64" t="s">
        <v>286</v>
      </c>
      <c r="Z14" s="107"/>
      <c r="AA14" s="64"/>
      <c r="AB14" s="104" t="s">
        <v>257</v>
      </c>
      <c r="AC14" s="82">
        <v>27754</v>
      </c>
      <c r="AD14" s="107"/>
      <c r="AE14" s="64"/>
      <c r="AF14" s="104"/>
      <c r="AG14" s="64">
        <v>30</v>
      </c>
      <c r="AH14" s="107" t="s">
        <v>870</v>
      </c>
    </row>
    <row r="15" spans="1:34">
      <c r="A15" s="17"/>
      <c r="B15" s="242" t="s">
        <v>872</v>
      </c>
      <c r="C15" s="90"/>
      <c r="D15" s="31" t="s">
        <v>257</v>
      </c>
      <c r="E15" s="90" t="s">
        <v>286</v>
      </c>
      <c r="F15" s="103"/>
      <c r="G15" s="90"/>
      <c r="H15" s="31"/>
      <c r="I15" s="90" t="s">
        <v>286</v>
      </c>
      <c r="J15" s="103"/>
      <c r="K15" s="90"/>
      <c r="L15" s="31" t="s">
        <v>257</v>
      </c>
      <c r="M15" s="90" t="s">
        <v>286</v>
      </c>
      <c r="N15" s="103"/>
      <c r="O15" s="90"/>
      <c r="P15" s="31"/>
      <c r="Q15" s="90" t="s">
        <v>286</v>
      </c>
      <c r="R15" s="103"/>
      <c r="S15" s="90"/>
      <c r="T15" s="31" t="s">
        <v>257</v>
      </c>
      <c r="U15" s="90" t="s">
        <v>286</v>
      </c>
      <c r="V15" s="103"/>
      <c r="W15" s="90"/>
      <c r="X15" s="31"/>
      <c r="Y15" s="90" t="s">
        <v>286</v>
      </c>
      <c r="Z15" s="103"/>
      <c r="AA15" s="90"/>
      <c r="AB15" s="31" t="s">
        <v>257</v>
      </c>
      <c r="AC15" s="34">
        <v>15000</v>
      </c>
      <c r="AD15" s="103"/>
      <c r="AE15" s="90"/>
      <c r="AF15" s="31"/>
      <c r="AG15" s="90">
        <v>16</v>
      </c>
      <c r="AH15" s="103" t="s">
        <v>870</v>
      </c>
    </row>
  </sheetData>
  <mergeCells count="19">
    <mergeCell ref="AB6:AC6"/>
    <mergeCell ref="AF6:AG6"/>
    <mergeCell ref="A1:A2"/>
    <mergeCell ref="B1:AH1"/>
    <mergeCell ref="B2:AH2"/>
    <mergeCell ref="B3:AH3"/>
    <mergeCell ref="A4:A15"/>
    <mergeCell ref="D6:E6"/>
    <mergeCell ref="H6:I6"/>
    <mergeCell ref="L6:M6"/>
    <mergeCell ref="P6:Q6"/>
    <mergeCell ref="T6:U6"/>
    <mergeCell ref="X6:Y6"/>
    <mergeCell ref="D4:Q4"/>
    <mergeCell ref="T4:AG4"/>
    <mergeCell ref="D5:I5"/>
    <mergeCell ref="L5:Q5"/>
    <mergeCell ref="T5:Y5"/>
    <mergeCell ref="AB5:A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s>
  <sheetData>
    <row r="1" spans="1:5">
      <c r="A1" s="8" t="s">
        <v>958</v>
      </c>
      <c r="B1" s="1" t="s">
        <v>104</v>
      </c>
      <c r="C1" s="1"/>
      <c r="D1" s="1"/>
      <c r="E1" s="1"/>
    </row>
    <row r="2" spans="1:5">
      <c r="A2" s="8"/>
      <c r="B2" s="10">
        <v>40690</v>
      </c>
      <c r="C2" s="1" t="s">
        <v>2</v>
      </c>
      <c r="D2" s="1" t="s">
        <v>27</v>
      </c>
      <c r="E2" s="1" t="s">
        <v>28</v>
      </c>
    </row>
    <row r="3" spans="1:5">
      <c r="A3" s="3" t="s">
        <v>959</v>
      </c>
      <c r="B3" s="4"/>
      <c r="C3" s="4"/>
      <c r="D3" s="4"/>
      <c r="E3" s="4"/>
    </row>
    <row r="4" spans="1:5" ht="30">
      <c r="A4" s="2" t="s">
        <v>960</v>
      </c>
      <c r="B4" s="4"/>
      <c r="C4" s="404">
        <v>0.72799999999999998</v>
      </c>
      <c r="D4" s="4"/>
      <c r="E4" s="4"/>
    </row>
    <row r="5" spans="1:5">
      <c r="A5" s="2" t="s">
        <v>961</v>
      </c>
      <c r="B5" s="4"/>
      <c r="C5" s="9">
        <v>0.04</v>
      </c>
      <c r="D5" s="9">
        <v>0.03</v>
      </c>
      <c r="E5" s="4"/>
    </row>
    <row r="6" spans="1:5" ht="30">
      <c r="A6" s="2" t="s">
        <v>962</v>
      </c>
      <c r="B6" s="4"/>
      <c r="C6" s="6">
        <v>15275000</v>
      </c>
      <c r="D6" s="6">
        <v>15275000</v>
      </c>
      <c r="E6" s="6">
        <v>15275000</v>
      </c>
    </row>
    <row r="7" spans="1:5" ht="45">
      <c r="A7" s="2" t="s">
        <v>963</v>
      </c>
      <c r="B7" s="5">
        <v>56173248</v>
      </c>
      <c r="C7" s="4"/>
      <c r="D7" s="5">
        <v>1051074</v>
      </c>
      <c r="E7" s="4"/>
    </row>
    <row r="8" spans="1:5" ht="30">
      <c r="A8" s="2" t="s">
        <v>964</v>
      </c>
      <c r="B8" s="9">
        <v>0.62</v>
      </c>
      <c r="C8" s="4"/>
      <c r="D8" s="4"/>
      <c r="E8" s="4"/>
    </row>
    <row r="9" spans="1:5" ht="30">
      <c r="A9" s="2" t="s">
        <v>965</v>
      </c>
      <c r="B9" s="5">
        <v>30550000</v>
      </c>
      <c r="C9" s="4"/>
      <c r="D9" s="4"/>
      <c r="E9" s="4"/>
    </row>
    <row r="10" spans="1:5">
      <c r="A10" s="2" t="s">
        <v>966</v>
      </c>
      <c r="B10" s="5">
        <v>2524963</v>
      </c>
      <c r="C10" s="4"/>
      <c r="D10" s="4"/>
      <c r="E10" s="4"/>
    </row>
    <row r="11" spans="1:5">
      <c r="A11" s="2" t="s">
        <v>967</v>
      </c>
      <c r="B11" s="5">
        <v>532161</v>
      </c>
      <c r="C11" s="4"/>
      <c r="D11" s="4"/>
      <c r="E11" s="4"/>
    </row>
    <row r="12" spans="1:5" ht="30">
      <c r="A12" s="2" t="s">
        <v>968</v>
      </c>
      <c r="B12" s="5">
        <v>27492876</v>
      </c>
      <c r="C12" s="4"/>
      <c r="D12" s="4"/>
      <c r="E12" s="4"/>
    </row>
    <row r="13" spans="1:5">
      <c r="A13" s="2" t="s">
        <v>969</v>
      </c>
      <c r="B13" s="5">
        <v>2120125</v>
      </c>
      <c r="C13" s="4"/>
      <c r="D13" s="4"/>
      <c r="E13" s="4"/>
    </row>
    <row r="14" spans="1:5" ht="45">
      <c r="A14" s="2" t="s">
        <v>970</v>
      </c>
      <c r="B14" s="4"/>
      <c r="C14" s="4"/>
      <c r="D14" s="4"/>
      <c r="E14" s="4"/>
    </row>
    <row r="15" spans="1:5">
      <c r="A15" s="3" t="s">
        <v>959</v>
      </c>
      <c r="B15" s="4"/>
      <c r="C15" s="4"/>
      <c r="D15" s="4"/>
      <c r="E15" s="4"/>
    </row>
    <row r="16" spans="1:5" ht="30">
      <c r="A16" s="2" t="s">
        <v>960</v>
      </c>
      <c r="B16" s="4"/>
      <c r="C16" s="4"/>
      <c r="D16" s="404">
        <v>0.72799999999999998</v>
      </c>
      <c r="E16" s="4"/>
    </row>
    <row r="17" spans="1:5">
      <c r="A17" s="2" t="s">
        <v>971</v>
      </c>
      <c r="B17" s="4"/>
      <c r="C17" s="4"/>
      <c r="D17" s="4"/>
      <c r="E17" s="4"/>
    </row>
    <row r="18" spans="1:5">
      <c r="A18" s="3" t="s">
        <v>959</v>
      </c>
      <c r="B18" s="4"/>
      <c r="C18" s="4"/>
      <c r="D18" s="4"/>
      <c r="E18" s="4"/>
    </row>
    <row r="19" spans="1:5">
      <c r="A19" s="2" t="s">
        <v>961</v>
      </c>
      <c r="B19" s="9">
        <v>5.2</v>
      </c>
      <c r="C19" s="4"/>
      <c r="D19" s="4"/>
      <c r="E19" s="4"/>
    </row>
    <row r="20" spans="1:5">
      <c r="A20" s="2" t="s">
        <v>972</v>
      </c>
      <c r="B20" s="4"/>
      <c r="C20" s="4"/>
      <c r="D20" s="4"/>
      <c r="E20" s="4"/>
    </row>
    <row r="21" spans="1:5">
      <c r="A21" s="3" t="s">
        <v>959</v>
      </c>
      <c r="B21" s="4"/>
      <c r="C21" s="4"/>
      <c r="D21" s="4"/>
      <c r="E21" s="4"/>
    </row>
    <row r="22" spans="1:5">
      <c r="A22" s="2" t="s">
        <v>961</v>
      </c>
      <c r="B22" s="9">
        <v>5.7</v>
      </c>
      <c r="C22" s="4"/>
      <c r="D22" s="4"/>
      <c r="E22" s="4"/>
    </row>
    <row r="23" spans="1:5" ht="45">
      <c r="A23" s="2" t="s">
        <v>973</v>
      </c>
      <c r="B23" s="4"/>
      <c r="C23" s="4"/>
      <c r="D23" s="4"/>
      <c r="E23" s="4"/>
    </row>
    <row r="24" spans="1:5">
      <c r="A24" s="3" t="s">
        <v>959</v>
      </c>
      <c r="B24" s="4"/>
      <c r="C24" s="4"/>
      <c r="D24" s="4"/>
      <c r="E24" s="4"/>
    </row>
    <row r="25" spans="1:5" ht="30">
      <c r="A25" s="2" t="s">
        <v>974</v>
      </c>
      <c r="B25" s="5">
        <v>2679824</v>
      </c>
      <c r="C25" s="4"/>
      <c r="D25" s="4"/>
      <c r="E25" s="4"/>
    </row>
    <row r="26" spans="1:5" ht="45">
      <c r="A26" s="2" t="s">
        <v>975</v>
      </c>
      <c r="B26" s="4"/>
      <c r="C26" s="4"/>
      <c r="D26" s="4"/>
      <c r="E26" s="4"/>
    </row>
    <row r="27" spans="1:5">
      <c r="A27" s="3" t="s">
        <v>959</v>
      </c>
      <c r="B27" s="4"/>
      <c r="C27" s="4"/>
      <c r="D27" s="4"/>
      <c r="E27" s="4"/>
    </row>
    <row r="28" spans="1:5" ht="30">
      <c r="A28" s="2" t="s">
        <v>962</v>
      </c>
      <c r="B28" s="5">
        <v>15275000</v>
      </c>
      <c r="C28" s="4"/>
      <c r="D28" s="4"/>
      <c r="E28" s="4"/>
    </row>
    <row r="29" spans="1:5">
      <c r="A29" s="2" t="s">
        <v>109</v>
      </c>
      <c r="B29" s="4"/>
      <c r="C29" s="4"/>
      <c r="D29" s="4"/>
      <c r="E29" s="4"/>
    </row>
    <row r="30" spans="1:5">
      <c r="A30" s="3" t="s">
        <v>959</v>
      </c>
      <c r="B30" s="4"/>
      <c r="C30" s="4"/>
      <c r="D30" s="4"/>
      <c r="E30" s="4"/>
    </row>
    <row r="31" spans="1:5" ht="30">
      <c r="A31" s="2" t="s">
        <v>960</v>
      </c>
      <c r="B31" s="4"/>
      <c r="C31" s="404">
        <v>1</v>
      </c>
      <c r="D31" s="404">
        <v>1</v>
      </c>
      <c r="E31" s="4"/>
    </row>
    <row r="32" spans="1:5">
      <c r="A32" s="2" t="s">
        <v>976</v>
      </c>
      <c r="B32" s="4"/>
      <c r="C32" s="4"/>
      <c r="D32" s="4"/>
      <c r="E32" s="4"/>
    </row>
    <row r="33" spans="1:5">
      <c r="A33" s="3" t="s">
        <v>959</v>
      </c>
      <c r="B33" s="4"/>
      <c r="C33" s="4"/>
      <c r="D33" s="4"/>
      <c r="E33" s="4"/>
    </row>
    <row r="34" spans="1:5" ht="30">
      <c r="A34" s="2" t="s">
        <v>960</v>
      </c>
      <c r="B34" s="4"/>
      <c r="C34" s="404">
        <v>8.2000000000000003E-2</v>
      </c>
      <c r="D34" s="404">
        <v>8.2000000000000003E-2</v>
      </c>
      <c r="E34" s="4"/>
    </row>
    <row r="35" spans="1:5" ht="30">
      <c r="A35" s="2" t="s">
        <v>977</v>
      </c>
      <c r="B35" s="4"/>
      <c r="C35" s="4"/>
      <c r="D35" s="4"/>
      <c r="E35" s="4"/>
    </row>
    <row r="36" spans="1:5">
      <c r="A36" s="3" t="s">
        <v>959</v>
      </c>
      <c r="B36" s="4"/>
      <c r="C36" s="4"/>
      <c r="D36" s="4"/>
      <c r="E36" s="4"/>
    </row>
    <row r="37" spans="1:5" ht="30">
      <c r="A37" s="2" t="s">
        <v>978</v>
      </c>
      <c r="B37" s="5">
        <v>2937500</v>
      </c>
      <c r="C37" s="4"/>
      <c r="D37" s="4"/>
      <c r="E37" s="4"/>
    </row>
    <row r="38" spans="1:5">
      <c r="A38" s="2" t="s">
        <v>966</v>
      </c>
      <c r="B38" s="6">
        <v>886422</v>
      </c>
      <c r="C38" s="4"/>
      <c r="D38" s="4"/>
      <c r="E3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979</v>
      </c>
      <c r="B1" s="1" t="s">
        <v>70</v>
      </c>
      <c r="C1" s="1" t="s">
        <v>71</v>
      </c>
      <c r="D1" s="8" t="s">
        <v>1</v>
      </c>
      <c r="E1" s="8"/>
    </row>
    <row r="2" spans="1:5">
      <c r="A2" s="8"/>
      <c r="B2" s="1" t="s">
        <v>2</v>
      </c>
      <c r="C2" s="1" t="s">
        <v>2</v>
      </c>
      <c r="D2" s="1" t="s">
        <v>27</v>
      </c>
      <c r="E2" s="1" t="s">
        <v>28</v>
      </c>
    </row>
    <row r="3" spans="1:5">
      <c r="A3" s="3" t="s">
        <v>195</v>
      </c>
      <c r="B3" s="4"/>
      <c r="C3" s="4"/>
      <c r="D3" s="4"/>
      <c r="E3" s="4"/>
    </row>
    <row r="4" spans="1:5">
      <c r="A4" s="2" t="s">
        <v>980</v>
      </c>
      <c r="B4" s="4"/>
      <c r="C4" s="4"/>
      <c r="D4" s="4"/>
      <c r="E4" s="6">
        <v>32780</v>
      </c>
    </row>
    <row r="5" spans="1:5" ht="30">
      <c r="A5" s="2" t="s">
        <v>981</v>
      </c>
      <c r="B5" s="6">
        <v>69494</v>
      </c>
      <c r="C5" s="6">
        <v>149590</v>
      </c>
      <c r="D5" s="6">
        <v>243778</v>
      </c>
      <c r="E5" s="4"/>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982</v>
      </c>
      <c r="B1" s="1" t="s">
        <v>1</v>
      </c>
    </row>
    <row r="2" spans="1:2">
      <c r="A2" s="8"/>
      <c r="B2" s="1" t="s">
        <v>27</v>
      </c>
    </row>
    <row r="3" spans="1:2">
      <c r="A3" s="2" t="s">
        <v>983</v>
      </c>
      <c r="B3" s="4"/>
    </row>
    <row r="4" spans="1:2" ht="45">
      <c r="A4" s="3" t="s">
        <v>984</v>
      </c>
      <c r="B4" s="4"/>
    </row>
    <row r="5" spans="1:2" ht="30">
      <c r="A5" s="2" t="s">
        <v>985</v>
      </c>
      <c r="B5" s="4" t="s">
        <v>226</v>
      </c>
    </row>
    <row r="6" spans="1:2">
      <c r="A6" s="2" t="s">
        <v>986</v>
      </c>
      <c r="B6" s="4"/>
    </row>
    <row r="7" spans="1:2" ht="45">
      <c r="A7" s="3" t="s">
        <v>984</v>
      </c>
      <c r="B7" s="4"/>
    </row>
    <row r="8" spans="1:2" ht="30">
      <c r="A8" s="2" t="s">
        <v>985</v>
      </c>
      <c r="B8" s="4" t="s">
        <v>228</v>
      </c>
    </row>
    <row r="9" spans="1:2">
      <c r="A9" s="2" t="s">
        <v>987</v>
      </c>
      <c r="B9" s="4"/>
    </row>
    <row r="10" spans="1:2" ht="45">
      <c r="A10" s="3" t="s">
        <v>984</v>
      </c>
      <c r="B10" s="4"/>
    </row>
    <row r="11" spans="1:2" ht="30">
      <c r="A11" s="2" t="s">
        <v>985</v>
      </c>
      <c r="B11" s="4" t="s">
        <v>230</v>
      </c>
    </row>
    <row r="12" spans="1:2">
      <c r="A12" s="2" t="s">
        <v>988</v>
      </c>
      <c r="B12" s="4"/>
    </row>
    <row r="13" spans="1:2" ht="45">
      <c r="A13" s="3" t="s">
        <v>984</v>
      </c>
      <c r="B13" s="4"/>
    </row>
    <row r="14" spans="1:2" ht="30">
      <c r="A14" s="2" t="s">
        <v>985</v>
      </c>
      <c r="B14" s="4" t="s">
        <v>2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89</v>
      </c>
      <c r="B1" s="1" t="s">
        <v>2</v>
      </c>
      <c r="C1" s="1" t="s">
        <v>27</v>
      </c>
      <c r="D1" s="1" t="s">
        <v>28</v>
      </c>
    </row>
    <row r="2" spans="1:4">
      <c r="A2" s="3" t="s">
        <v>990</v>
      </c>
      <c r="B2" s="4"/>
      <c r="C2" s="4"/>
      <c r="D2" s="4"/>
    </row>
    <row r="3" spans="1:4">
      <c r="A3" s="2" t="s">
        <v>256</v>
      </c>
      <c r="B3" s="6">
        <v>118765</v>
      </c>
      <c r="C3" s="6">
        <v>158316</v>
      </c>
      <c r="D3" s="6">
        <v>167765</v>
      </c>
    </row>
    <row r="4" spans="1:4">
      <c r="A4" s="2" t="s">
        <v>258</v>
      </c>
      <c r="B4" s="5">
        <v>156741</v>
      </c>
      <c r="C4" s="5">
        <v>179314</v>
      </c>
      <c r="D4" s="5">
        <v>191450</v>
      </c>
    </row>
    <row r="5" spans="1:4">
      <c r="A5" s="2" t="s">
        <v>259</v>
      </c>
      <c r="B5" s="5">
        <v>241538</v>
      </c>
      <c r="C5" s="5">
        <v>157856</v>
      </c>
      <c r="D5" s="5">
        <v>385793</v>
      </c>
    </row>
    <row r="6" spans="1:4">
      <c r="A6" s="2" t="s">
        <v>32</v>
      </c>
      <c r="B6" s="6">
        <v>517044</v>
      </c>
      <c r="C6" s="6">
        <v>495486</v>
      </c>
      <c r="D6" s="6">
        <v>7450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8" t="s">
        <v>991</v>
      </c>
      <c r="B1" s="8" t="s">
        <v>71</v>
      </c>
      <c r="C1" s="8"/>
      <c r="D1" s="8" t="s">
        <v>1</v>
      </c>
      <c r="E1" s="8"/>
    </row>
    <row r="2" spans="1:5">
      <c r="A2" s="8"/>
      <c r="B2" s="1" t="s">
        <v>2</v>
      </c>
      <c r="C2" s="1" t="s">
        <v>4</v>
      </c>
      <c r="D2" s="1" t="s">
        <v>27</v>
      </c>
      <c r="E2" s="1" t="s">
        <v>28</v>
      </c>
    </row>
    <row r="3" spans="1:5" ht="30">
      <c r="A3" s="3" t="s">
        <v>264</v>
      </c>
      <c r="B3" s="4"/>
      <c r="C3" s="4"/>
      <c r="D3" s="4"/>
      <c r="E3" s="4"/>
    </row>
    <row r="4" spans="1:5" ht="30">
      <c r="A4" s="2" t="s">
        <v>992</v>
      </c>
      <c r="B4" s="6">
        <v>409777</v>
      </c>
      <c r="C4" s="6">
        <v>482255</v>
      </c>
      <c r="D4" s="6">
        <v>903291</v>
      </c>
      <c r="E4" s="6">
        <v>8348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93</v>
      </c>
      <c r="B1" s="1" t="s">
        <v>2</v>
      </c>
      <c r="C1" s="1" t="s">
        <v>27</v>
      </c>
      <c r="D1" s="1" t="s">
        <v>28</v>
      </c>
    </row>
    <row r="2" spans="1:4">
      <c r="A2" s="3" t="s">
        <v>994</v>
      </c>
      <c r="B2" s="4"/>
      <c r="C2" s="4"/>
      <c r="D2" s="4"/>
    </row>
    <row r="3" spans="1:4">
      <c r="A3" s="2" t="s">
        <v>225</v>
      </c>
      <c r="B3" s="4"/>
      <c r="C3" s="6">
        <v>2883447</v>
      </c>
      <c r="D3" s="6">
        <v>2876490</v>
      </c>
    </row>
    <row r="4" spans="1:4">
      <c r="A4" s="2" t="s">
        <v>227</v>
      </c>
      <c r="B4" s="4"/>
      <c r="C4" s="5">
        <v>24620</v>
      </c>
      <c r="D4" s="5">
        <v>97687</v>
      </c>
    </row>
    <row r="5" spans="1:4">
      <c r="A5" s="2" t="s">
        <v>229</v>
      </c>
      <c r="B5" s="4"/>
      <c r="C5" s="5">
        <v>111356</v>
      </c>
      <c r="D5" s="5">
        <v>105327</v>
      </c>
    </row>
    <row r="6" spans="1:4">
      <c r="A6" s="2" t="s">
        <v>231</v>
      </c>
      <c r="B6" s="4"/>
      <c r="C6" s="5">
        <v>148261</v>
      </c>
      <c r="D6" s="5">
        <v>154930</v>
      </c>
    </row>
    <row r="7" spans="1:4">
      <c r="A7" s="2" t="s">
        <v>268</v>
      </c>
      <c r="B7" s="4"/>
      <c r="C7" s="5">
        <v>3167684</v>
      </c>
      <c r="D7" s="5">
        <v>3234434</v>
      </c>
    </row>
    <row r="8" spans="1:4" ht="30">
      <c r="A8" s="2" t="s">
        <v>269</v>
      </c>
      <c r="B8" s="4"/>
      <c r="C8" s="5">
        <v>-2293622</v>
      </c>
      <c r="D8" s="5">
        <v>-1520344</v>
      </c>
    </row>
    <row r="9" spans="1:4">
      <c r="A9" s="2" t="s">
        <v>35</v>
      </c>
      <c r="B9" s="6">
        <v>497480</v>
      </c>
      <c r="C9" s="6">
        <v>874062</v>
      </c>
      <c r="D9" s="6">
        <v>17140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15.85546875" bestFit="1" customWidth="1"/>
    <col min="3" max="3" width="12.28515625" bestFit="1" customWidth="1"/>
    <col min="4" max="4" width="12" bestFit="1" customWidth="1"/>
    <col min="5" max="5" width="14.28515625" bestFit="1" customWidth="1"/>
    <col min="6" max="6" width="12.28515625" bestFit="1" customWidth="1"/>
    <col min="7" max="7" width="12" bestFit="1" customWidth="1"/>
    <col min="8" max="8" width="12.5703125" bestFit="1" customWidth="1"/>
    <col min="9" max="9" width="15.140625" bestFit="1" customWidth="1"/>
    <col min="10" max="10" width="12.28515625" bestFit="1" customWidth="1"/>
    <col min="11" max="11" width="12" bestFit="1" customWidth="1"/>
    <col min="12" max="12" width="12.5703125" bestFit="1" customWidth="1"/>
    <col min="13" max="14" width="12" bestFit="1" customWidth="1"/>
    <col min="15" max="16" width="12.28515625" bestFit="1" customWidth="1"/>
  </cols>
  <sheetData>
    <row r="1" spans="1:16" ht="15" customHeight="1">
      <c r="A1" s="8" t="s">
        <v>995</v>
      </c>
      <c r="B1" s="8" t="s">
        <v>104</v>
      </c>
      <c r="C1" s="8"/>
      <c r="D1" s="8" t="s">
        <v>70</v>
      </c>
      <c r="E1" s="8"/>
      <c r="F1" s="8"/>
      <c r="G1" s="8"/>
      <c r="H1" s="8"/>
      <c r="I1" s="8"/>
      <c r="J1" s="8"/>
      <c r="K1" s="8"/>
      <c r="L1" s="8"/>
      <c r="M1" s="8" t="s">
        <v>71</v>
      </c>
      <c r="N1" s="8"/>
      <c r="O1" s="8" t="s">
        <v>1</v>
      </c>
      <c r="P1" s="8"/>
    </row>
    <row r="2" spans="1:16">
      <c r="A2" s="8"/>
      <c r="B2" s="10">
        <v>40690</v>
      </c>
      <c r="C2" s="1" t="s">
        <v>996</v>
      </c>
      <c r="D2" s="1" t="s">
        <v>2</v>
      </c>
      <c r="E2" s="1" t="s">
        <v>27</v>
      </c>
      <c r="F2" s="1" t="s">
        <v>997</v>
      </c>
      <c r="G2" s="1" t="s">
        <v>4</v>
      </c>
      <c r="H2" s="1" t="s">
        <v>998</v>
      </c>
      <c r="I2" s="1" t="s">
        <v>28</v>
      </c>
      <c r="J2" s="1" t="s">
        <v>999</v>
      </c>
      <c r="K2" s="1" t="s">
        <v>1000</v>
      </c>
      <c r="L2" s="1" t="s">
        <v>1001</v>
      </c>
      <c r="M2" s="1" t="s">
        <v>2</v>
      </c>
      <c r="N2" s="1" t="s">
        <v>4</v>
      </c>
      <c r="O2" s="1" t="s">
        <v>27</v>
      </c>
      <c r="P2" s="1" t="s">
        <v>28</v>
      </c>
    </row>
    <row r="3" spans="1:16" ht="30">
      <c r="A3" s="3" t="s">
        <v>1002</v>
      </c>
      <c r="B3" s="4"/>
      <c r="C3" s="4"/>
      <c r="D3" s="4"/>
      <c r="E3" s="4"/>
      <c r="F3" s="4"/>
      <c r="G3" s="4"/>
      <c r="H3" s="4"/>
      <c r="I3" s="4"/>
      <c r="J3" s="4"/>
      <c r="K3" s="4"/>
      <c r="L3" s="4"/>
      <c r="M3" s="4"/>
      <c r="N3" s="4"/>
      <c r="O3" s="4"/>
      <c r="P3" s="4"/>
    </row>
    <row r="4" spans="1:16" ht="30">
      <c r="A4" s="2" t="s">
        <v>962</v>
      </c>
      <c r="B4" s="4"/>
      <c r="C4" s="4"/>
      <c r="D4" s="6">
        <v>15275000</v>
      </c>
      <c r="E4" s="6">
        <v>15275000</v>
      </c>
      <c r="F4" s="4"/>
      <c r="G4" s="4"/>
      <c r="H4" s="4"/>
      <c r="I4" s="6">
        <v>15275000</v>
      </c>
      <c r="J4" s="4"/>
      <c r="K4" s="4"/>
      <c r="L4" s="4"/>
      <c r="M4" s="6">
        <v>15275000</v>
      </c>
      <c r="N4" s="4"/>
      <c r="O4" s="6">
        <v>15275000</v>
      </c>
      <c r="P4" s="6">
        <v>15275000</v>
      </c>
    </row>
    <row r="5" spans="1:16" ht="30">
      <c r="A5" s="2" t="s">
        <v>1003</v>
      </c>
      <c r="B5" s="4" t="s">
        <v>1004</v>
      </c>
      <c r="C5" s="4" t="s">
        <v>232</v>
      </c>
      <c r="D5" s="4"/>
      <c r="E5" s="4"/>
      <c r="F5" s="4"/>
      <c r="G5" s="4"/>
      <c r="H5" s="4"/>
      <c r="I5" s="4"/>
      <c r="J5" s="4"/>
      <c r="K5" s="4"/>
      <c r="L5" s="4"/>
      <c r="M5" s="4"/>
      <c r="N5" s="4"/>
      <c r="O5" s="4"/>
      <c r="P5" s="4"/>
    </row>
    <row r="6" spans="1:16">
      <c r="A6" s="2" t="s">
        <v>961</v>
      </c>
      <c r="B6" s="4"/>
      <c r="C6" s="4"/>
      <c r="D6" s="9">
        <v>0.04</v>
      </c>
      <c r="E6" s="9">
        <v>0.03</v>
      </c>
      <c r="F6" s="4"/>
      <c r="G6" s="4"/>
      <c r="H6" s="4"/>
      <c r="I6" s="4"/>
      <c r="J6" s="4"/>
      <c r="K6" s="4"/>
      <c r="L6" s="4"/>
      <c r="M6" s="9">
        <v>0.04</v>
      </c>
      <c r="N6" s="4"/>
      <c r="O6" s="9">
        <v>0.03</v>
      </c>
      <c r="P6" s="4"/>
    </row>
    <row r="7" spans="1:16">
      <c r="A7" s="2" t="s">
        <v>1005</v>
      </c>
      <c r="B7" s="4"/>
      <c r="C7" s="5">
        <v>157240</v>
      </c>
      <c r="D7" s="4"/>
      <c r="E7" s="4"/>
      <c r="F7" s="4"/>
      <c r="G7" s="4"/>
      <c r="H7" s="4"/>
      <c r="I7" s="4"/>
      <c r="J7" s="4"/>
      <c r="K7" s="4"/>
      <c r="L7" s="4"/>
      <c r="M7" s="4"/>
      <c r="N7" s="4"/>
      <c r="O7" s="4"/>
      <c r="P7" s="4"/>
    </row>
    <row r="8" spans="1:16" ht="45">
      <c r="A8" s="2" t="s">
        <v>1006</v>
      </c>
      <c r="B8" s="5">
        <v>30550000</v>
      </c>
      <c r="C8" s="4"/>
      <c r="D8" s="4"/>
      <c r="E8" s="4"/>
      <c r="F8" s="4"/>
      <c r="G8" s="4"/>
      <c r="H8" s="4"/>
      <c r="I8" s="4"/>
      <c r="J8" s="4"/>
      <c r="K8" s="4"/>
      <c r="L8" s="4"/>
      <c r="M8" s="4"/>
      <c r="N8" s="4"/>
      <c r="O8" s="4"/>
      <c r="P8" s="4"/>
    </row>
    <row r="9" spans="1:16">
      <c r="A9" s="2" t="s">
        <v>1007</v>
      </c>
      <c r="B9" s="5">
        <v>9752417</v>
      </c>
      <c r="C9" s="4"/>
      <c r="D9" s="4"/>
      <c r="E9" s="4"/>
      <c r="F9" s="4"/>
      <c r="G9" s="4"/>
      <c r="H9" s="4"/>
      <c r="I9" s="4"/>
      <c r="J9" s="4"/>
      <c r="K9" s="4"/>
      <c r="L9" s="4"/>
      <c r="M9" s="4"/>
      <c r="N9" s="4"/>
      <c r="O9" s="4"/>
      <c r="P9" s="4"/>
    </row>
    <row r="10" spans="1:16">
      <c r="A10" s="2" t="s">
        <v>1008</v>
      </c>
      <c r="B10" s="5">
        <v>11495163</v>
      </c>
      <c r="C10" s="4"/>
      <c r="D10" s="4"/>
      <c r="E10" s="5">
        <v>102695</v>
      </c>
      <c r="F10" s="4"/>
      <c r="G10" s="4"/>
      <c r="H10" s="4"/>
      <c r="I10" s="5">
        <v>655219</v>
      </c>
      <c r="J10" s="4"/>
      <c r="K10" s="4"/>
      <c r="L10" s="4"/>
      <c r="M10" s="4"/>
      <c r="N10" s="4"/>
      <c r="O10" s="5">
        <v>102695</v>
      </c>
      <c r="P10" s="5">
        <v>655219</v>
      </c>
    </row>
    <row r="11" spans="1:16">
      <c r="A11" s="2" t="s">
        <v>1009</v>
      </c>
      <c r="B11" s="5">
        <v>2255074</v>
      </c>
      <c r="C11" s="4"/>
      <c r="D11" s="4"/>
      <c r="E11" s="4"/>
      <c r="F11" s="4"/>
      <c r="G11" s="4"/>
      <c r="H11" s="4"/>
      <c r="I11" s="4"/>
      <c r="J11" s="4"/>
      <c r="K11" s="4"/>
      <c r="L11" s="4"/>
      <c r="M11" s="4"/>
      <c r="N11" s="4"/>
      <c r="O11" s="4"/>
      <c r="P11" s="4"/>
    </row>
    <row r="12" spans="1:16" ht="30">
      <c r="A12" s="2" t="s">
        <v>1010</v>
      </c>
      <c r="B12" s="5">
        <v>14442497</v>
      </c>
      <c r="C12" s="4"/>
      <c r="D12" s="5">
        <v>11681724</v>
      </c>
      <c r="E12" s="5">
        <v>13143869</v>
      </c>
      <c r="F12" s="4"/>
      <c r="G12" s="4"/>
      <c r="H12" s="4"/>
      <c r="I12" s="5">
        <v>14329416</v>
      </c>
      <c r="J12" s="4"/>
      <c r="K12" s="4"/>
      <c r="L12" s="4"/>
      <c r="M12" s="5">
        <v>11681724</v>
      </c>
      <c r="N12" s="4"/>
      <c r="O12" s="5">
        <v>13143869</v>
      </c>
      <c r="P12" s="5">
        <v>14329416</v>
      </c>
    </row>
    <row r="13" spans="1:16">
      <c r="A13" s="2" t="s">
        <v>1011</v>
      </c>
      <c r="B13" s="5">
        <v>832502</v>
      </c>
      <c r="C13" s="4"/>
      <c r="D13" s="4"/>
      <c r="E13" s="4"/>
      <c r="F13" s="4"/>
      <c r="G13" s="4"/>
      <c r="H13" s="4"/>
      <c r="I13" s="4"/>
      <c r="J13" s="4"/>
      <c r="K13" s="4"/>
      <c r="L13" s="4"/>
      <c r="M13" s="4"/>
      <c r="N13" s="4"/>
      <c r="O13" s="4"/>
      <c r="P13" s="4"/>
    </row>
    <row r="14" spans="1:16" ht="30">
      <c r="A14" s="2" t="s">
        <v>1012</v>
      </c>
      <c r="B14" s="4"/>
      <c r="C14" s="4"/>
      <c r="D14" s="4"/>
      <c r="E14" s="5">
        <v>1656367</v>
      </c>
      <c r="F14" s="4"/>
      <c r="G14" s="4"/>
      <c r="H14" s="4"/>
      <c r="I14" s="4"/>
      <c r="J14" s="4"/>
      <c r="K14" s="4"/>
      <c r="L14" s="4"/>
      <c r="M14" s="4"/>
      <c r="N14" s="4"/>
      <c r="O14" s="5">
        <v>1656367</v>
      </c>
      <c r="P14" s="4"/>
    </row>
    <row r="15" spans="1:16" ht="60">
      <c r="A15" s="2" t="s">
        <v>1013</v>
      </c>
      <c r="B15" s="4"/>
      <c r="C15" s="4"/>
      <c r="D15" s="4"/>
      <c r="E15" s="4"/>
      <c r="F15" s="4"/>
      <c r="G15" s="4"/>
      <c r="H15" s="4"/>
      <c r="I15" s="4"/>
      <c r="J15" s="4"/>
      <c r="K15" s="4"/>
      <c r="L15" s="4"/>
      <c r="M15" s="5">
        <v>-478481</v>
      </c>
      <c r="N15" s="5">
        <v>2562191</v>
      </c>
      <c r="O15" s="5">
        <v>3759146</v>
      </c>
      <c r="P15" s="5">
        <v>9326210</v>
      </c>
    </row>
    <row r="16" spans="1:16" ht="30">
      <c r="A16" s="2" t="s">
        <v>1014</v>
      </c>
      <c r="B16" s="4"/>
      <c r="C16" s="4"/>
      <c r="D16" s="5">
        <v>115237</v>
      </c>
      <c r="E16" s="5">
        <v>1582164</v>
      </c>
      <c r="F16" s="5">
        <v>-385209</v>
      </c>
      <c r="G16" s="5">
        <v>1485470</v>
      </c>
      <c r="H16" s="5">
        <v>1076721</v>
      </c>
      <c r="I16" s="5">
        <v>1884903</v>
      </c>
      <c r="J16" s="5">
        <v>8624976</v>
      </c>
      <c r="K16" s="5">
        <v>-1619723</v>
      </c>
      <c r="L16" s="5">
        <v>381829</v>
      </c>
      <c r="M16" s="5">
        <v>-478480</v>
      </c>
      <c r="N16" s="5">
        <v>2562191</v>
      </c>
      <c r="O16" s="5">
        <v>3759146</v>
      </c>
      <c r="P16" s="5">
        <v>9271985</v>
      </c>
    </row>
    <row r="17" spans="1:16">
      <c r="A17" s="2" t="s">
        <v>1015</v>
      </c>
      <c r="B17" s="4"/>
      <c r="C17" s="4"/>
      <c r="D17" s="4"/>
      <c r="E17" s="4"/>
      <c r="F17" s="4"/>
      <c r="G17" s="4"/>
      <c r="H17" s="4"/>
      <c r="I17" s="4"/>
      <c r="J17" s="4"/>
      <c r="K17" s="4"/>
      <c r="L17" s="4"/>
      <c r="M17" s="4"/>
      <c r="N17" s="4"/>
      <c r="O17" s="5">
        <v>597261</v>
      </c>
      <c r="P17" s="5">
        <v>758908</v>
      </c>
    </row>
    <row r="18" spans="1:16">
      <c r="A18" s="2" t="s">
        <v>1016</v>
      </c>
      <c r="B18" s="5">
        <v>30550000</v>
      </c>
      <c r="C18" s="4"/>
      <c r="D18" s="4"/>
      <c r="E18" s="4"/>
      <c r="F18" s="4"/>
      <c r="G18" s="4"/>
      <c r="H18" s="4"/>
      <c r="I18" s="4"/>
      <c r="J18" s="4"/>
      <c r="K18" s="4"/>
      <c r="L18" s="4"/>
      <c r="M18" s="4"/>
      <c r="N18" s="4"/>
      <c r="O18" s="4"/>
      <c r="P18" s="4"/>
    </row>
    <row r="19" spans="1:16">
      <c r="A19" s="2" t="s">
        <v>966</v>
      </c>
      <c r="B19" s="5">
        <v>2524963</v>
      </c>
      <c r="C19" s="4"/>
      <c r="D19" s="4"/>
      <c r="E19" s="4"/>
      <c r="F19" s="4"/>
      <c r="G19" s="4"/>
      <c r="H19" s="4"/>
      <c r="I19" s="4"/>
      <c r="J19" s="4"/>
      <c r="K19" s="4"/>
      <c r="L19" s="4"/>
      <c r="M19" s="4"/>
      <c r="N19" s="4"/>
      <c r="O19" s="4"/>
      <c r="P19" s="4"/>
    </row>
    <row r="20" spans="1:16">
      <c r="A20" s="2" t="s">
        <v>1017</v>
      </c>
      <c r="B20" s="5">
        <v>28025037</v>
      </c>
      <c r="C20" s="4"/>
      <c r="D20" s="4"/>
      <c r="E20" s="4"/>
      <c r="F20" s="4"/>
      <c r="G20" s="4"/>
      <c r="H20" s="4"/>
      <c r="I20" s="4"/>
      <c r="J20" s="4"/>
      <c r="K20" s="4"/>
      <c r="L20" s="4"/>
      <c r="M20" s="4"/>
      <c r="N20" s="4"/>
      <c r="O20" s="4"/>
      <c r="P20" s="4"/>
    </row>
    <row r="21" spans="1:16" ht="30">
      <c r="A21" s="2" t="s">
        <v>1018</v>
      </c>
      <c r="B21" s="4"/>
      <c r="C21" s="4"/>
      <c r="D21" s="4"/>
      <c r="E21" s="4"/>
      <c r="F21" s="4"/>
      <c r="G21" s="4"/>
      <c r="H21" s="4"/>
      <c r="I21" s="4"/>
      <c r="J21" s="4"/>
      <c r="K21" s="4"/>
      <c r="L21" s="4"/>
      <c r="M21" s="4"/>
      <c r="N21" s="4"/>
      <c r="O21" s="5">
        <v>-552524</v>
      </c>
      <c r="P21" s="5">
        <v>-1269940</v>
      </c>
    </row>
    <row r="22" spans="1:16" ht="45">
      <c r="A22" s="2" t="s">
        <v>973</v>
      </c>
      <c r="B22" s="4"/>
      <c r="C22" s="4"/>
      <c r="D22" s="4"/>
      <c r="E22" s="4"/>
      <c r="F22" s="4"/>
      <c r="G22" s="4"/>
      <c r="H22" s="4"/>
      <c r="I22" s="4"/>
      <c r="J22" s="4"/>
      <c r="K22" s="4"/>
      <c r="L22" s="4"/>
      <c r="M22" s="4"/>
      <c r="N22" s="4"/>
      <c r="O22" s="4"/>
      <c r="P22" s="4"/>
    </row>
    <row r="23" spans="1:16" ht="30">
      <c r="A23" s="3" t="s">
        <v>1002</v>
      </c>
      <c r="B23" s="4"/>
      <c r="C23" s="4"/>
      <c r="D23" s="4"/>
      <c r="E23" s="4"/>
      <c r="F23" s="4"/>
      <c r="G23" s="4"/>
      <c r="H23" s="4"/>
      <c r="I23" s="4"/>
      <c r="J23" s="4"/>
      <c r="K23" s="4"/>
      <c r="L23" s="4"/>
      <c r="M23" s="4"/>
      <c r="N23" s="4"/>
      <c r="O23" s="4"/>
      <c r="P23" s="4"/>
    </row>
    <row r="24" spans="1:16" ht="30">
      <c r="A24" s="2" t="s">
        <v>974</v>
      </c>
      <c r="B24" s="5">
        <v>2679824</v>
      </c>
      <c r="C24" s="4"/>
      <c r="D24" s="4"/>
      <c r="E24" s="4"/>
      <c r="F24" s="4"/>
      <c r="G24" s="4"/>
      <c r="H24" s="4"/>
      <c r="I24" s="4"/>
      <c r="J24" s="4"/>
      <c r="K24" s="4"/>
      <c r="L24" s="4"/>
      <c r="M24" s="4"/>
      <c r="N24" s="4"/>
      <c r="O24" s="4"/>
      <c r="P24" s="4"/>
    </row>
    <row r="25" spans="1:16" ht="30">
      <c r="A25" s="2" t="s">
        <v>1019</v>
      </c>
      <c r="B25" s="4"/>
      <c r="C25" s="4"/>
      <c r="D25" s="4"/>
      <c r="E25" s="4"/>
      <c r="F25" s="4"/>
      <c r="G25" s="4"/>
      <c r="H25" s="4"/>
      <c r="I25" s="4"/>
      <c r="J25" s="4"/>
      <c r="K25" s="4"/>
      <c r="L25" s="4"/>
      <c r="M25" s="4"/>
      <c r="N25" s="4"/>
      <c r="O25" s="4"/>
      <c r="P25" s="4"/>
    </row>
    <row r="26" spans="1:16" ht="30">
      <c r="A26" s="3" t="s">
        <v>1002</v>
      </c>
      <c r="B26" s="4"/>
      <c r="C26" s="4"/>
      <c r="D26" s="4"/>
      <c r="E26" s="4"/>
      <c r="F26" s="4"/>
      <c r="G26" s="4"/>
      <c r="H26" s="4"/>
      <c r="I26" s="4"/>
      <c r="J26" s="4"/>
      <c r="K26" s="4"/>
      <c r="L26" s="4"/>
      <c r="M26" s="4"/>
      <c r="N26" s="4"/>
      <c r="O26" s="4"/>
      <c r="P26" s="4"/>
    </row>
    <row r="27" spans="1:16">
      <c r="A27" s="2" t="s">
        <v>961</v>
      </c>
      <c r="B27" s="4"/>
      <c r="C27" s="4"/>
      <c r="D27" s="4"/>
      <c r="E27" s="4"/>
      <c r="F27" s="4"/>
      <c r="G27" s="9">
        <v>7.0000000000000007E-2</v>
      </c>
      <c r="H27" s="4"/>
      <c r="I27" s="4"/>
      <c r="J27" s="4"/>
      <c r="K27" s="4"/>
      <c r="L27" s="4"/>
      <c r="M27" s="4"/>
      <c r="N27" s="9">
        <v>7.0000000000000007E-2</v>
      </c>
      <c r="O27" s="4"/>
      <c r="P27" s="4"/>
    </row>
    <row r="28" spans="1:16">
      <c r="A28" s="2" t="s">
        <v>1008</v>
      </c>
      <c r="B28" s="4"/>
      <c r="C28" s="4"/>
      <c r="D28" s="4">
        <v>439</v>
      </c>
      <c r="E28" s="5">
        <v>274928</v>
      </c>
      <c r="F28" s="4"/>
      <c r="G28" s="5">
        <v>401921</v>
      </c>
      <c r="H28" s="4"/>
      <c r="I28" s="5">
        <v>1931295</v>
      </c>
      <c r="J28" s="4"/>
      <c r="K28" s="4"/>
      <c r="L28" s="4"/>
      <c r="M28" s="4">
        <v>439</v>
      </c>
      <c r="N28" s="5">
        <v>401921</v>
      </c>
      <c r="O28" s="5">
        <v>274928</v>
      </c>
      <c r="P28" s="5">
        <v>1931295</v>
      </c>
    </row>
    <row r="29" spans="1:16" ht="30">
      <c r="A29" s="2" t="s">
        <v>1018</v>
      </c>
      <c r="B29" s="4"/>
      <c r="C29" s="4"/>
      <c r="D29" s="4"/>
      <c r="E29" s="4"/>
      <c r="F29" s="4"/>
      <c r="G29" s="4"/>
      <c r="H29" s="4"/>
      <c r="I29" s="4"/>
      <c r="J29" s="4"/>
      <c r="K29" s="4"/>
      <c r="L29" s="4"/>
      <c r="M29" s="5">
        <v>274489</v>
      </c>
      <c r="N29" s="5">
        <v>1529374</v>
      </c>
      <c r="O29" s="4"/>
      <c r="P29" s="4"/>
    </row>
    <row r="30" spans="1:16" ht="45">
      <c r="A30" s="2" t="s">
        <v>1020</v>
      </c>
      <c r="B30" s="4"/>
      <c r="C30" s="4"/>
      <c r="D30" s="4"/>
      <c r="E30" s="4"/>
      <c r="F30" s="4"/>
      <c r="G30" s="4"/>
      <c r="H30" s="4"/>
      <c r="I30" s="4"/>
      <c r="J30" s="4"/>
      <c r="K30" s="4"/>
      <c r="L30" s="4"/>
      <c r="M30" s="4"/>
      <c r="N30" s="4"/>
      <c r="O30" s="4"/>
      <c r="P30" s="4"/>
    </row>
    <row r="31" spans="1:16" ht="30">
      <c r="A31" s="3" t="s">
        <v>1002</v>
      </c>
      <c r="B31" s="4"/>
      <c r="C31" s="4"/>
      <c r="D31" s="4"/>
      <c r="E31" s="4"/>
      <c r="F31" s="4"/>
      <c r="G31" s="4"/>
      <c r="H31" s="4"/>
      <c r="I31" s="4"/>
      <c r="J31" s="4"/>
      <c r="K31" s="4"/>
      <c r="L31" s="4"/>
      <c r="M31" s="4"/>
      <c r="N31" s="4"/>
      <c r="O31" s="4"/>
      <c r="P31" s="4"/>
    </row>
    <row r="32" spans="1:16" ht="30">
      <c r="A32" s="2" t="s">
        <v>1021</v>
      </c>
      <c r="B32" s="9">
        <v>5.7</v>
      </c>
      <c r="C32" s="4"/>
      <c r="D32" s="4"/>
      <c r="E32" s="4"/>
      <c r="F32" s="4"/>
      <c r="G32" s="4"/>
      <c r="H32" s="4"/>
      <c r="I32" s="4"/>
      <c r="J32" s="4"/>
      <c r="K32" s="4"/>
      <c r="L32" s="4"/>
      <c r="M32" s="4"/>
      <c r="N32" s="4"/>
      <c r="O32" s="4"/>
      <c r="P32" s="4"/>
    </row>
    <row r="33" spans="1:16" ht="30">
      <c r="A33" s="2" t="s">
        <v>1022</v>
      </c>
      <c r="B33" s="4">
        <v>10</v>
      </c>
      <c r="C33" s="4"/>
      <c r="D33" s="4"/>
      <c r="E33" s="4"/>
      <c r="F33" s="4"/>
      <c r="G33" s="4"/>
      <c r="H33" s="4"/>
      <c r="I33" s="4"/>
      <c r="J33" s="4"/>
      <c r="K33" s="4"/>
      <c r="L33" s="4"/>
      <c r="M33" s="4"/>
      <c r="N33" s="4"/>
      <c r="O33" s="4"/>
      <c r="P33" s="4"/>
    </row>
    <row r="34" spans="1:16" ht="30">
      <c r="A34" s="2" t="s">
        <v>1023</v>
      </c>
      <c r="B34" s="5">
        <v>2679824</v>
      </c>
      <c r="C34" s="4"/>
      <c r="D34" s="4"/>
      <c r="E34" s="4"/>
      <c r="F34" s="4"/>
      <c r="G34" s="4"/>
      <c r="H34" s="4"/>
      <c r="I34" s="4"/>
      <c r="J34" s="4"/>
      <c r="K34" s="4"/>
      <c r="L34" s="4"/>
      <c r="M34" s="4"/>
      <c r="N34" s="4"/>
      <c r="O34" s="4"/>
      <c r="P34" s="4"/>
    </row>
    <row r="35" spans="1:16">
      <c r="A35" s="2" t="s">
        <v>971</v>
      </c>
      <c r="B35" s="4"/>
      <c r="C35" s="4"/>
      <c r="D35" s="4"/>
      <c r="E35" s="4"/>
      <c r="F35" s="4"/>
      <c r="G35" s="4"/>
      <c r="H35" s="4"/>
      <c r="I35" s="4"/>
      <c r="J35" s="4"/>
      <c r="K35" s="4"/>
      <c r="L35" s="4"/>
      <c r="M35" s="4"/>
      <c r="N35" s="4"/>
      <c r="O35" s="4"/>
      <c r="P35" s="4"/>
    </row>
    <row r="36" spans="1:16" ht="30">
      <c r="A36" s="3" t="s">
        <v>1002</v>
      </c>
      <c r="B36" s="4"/>
      <c r="C36" s="4"/>
      <c r="D36" s="4"/>
      <c r="E36" s="4"/>
      <c r="F36" s="4"/>
      <c r="G36" s="4"/>
      <c r="H36" s="4"/>
      <c r="I36" s="4"/>
      <c r="J36" s="4"/>
      <c r="K36" s="4"/>
      <c r="L36" s="4"/>
      <c r="M36" s="4"/>
      <c r="N36" s="4"/>
      <c r="O36" s="4"/>
      <c r="P36" s="4"/>
    </row>
    <row r="37" spans="1:16">
      <c r="A37" s="2" t="s">
        <v>1024</v>
      </c>
      <c r="B37" s="5">
        <v>10072592</v>
      </c>
      <c r="C37" s="4"/>
      <c r="D37" s="4"/>
      <c r="E37" s="4"/>
      <c r="F37" s="4"/>
      <c r="G37" s="4"/>
      <c r="H37" s="4"/>
      <c r="I37" s="4"/>
      <c r="J37" s="4"/>
      <c r="K37" s="4"/>
      <c r="L37" s="4"/>
      <c r="M37" s="4"/>
      <c r="N37" s="4"/>
      <c r="O37" s="4"/>
      <c r="P37" s="4"/>
    </row>
    <row r="38" spans="1:16" ht="30">
      <c r="A38" s="2" t="s">
        <v>1025</v>
      </c>
      <c r="B38" s="5">
        <v>10724991</v>
      </c>
      <c r="C38" s="4"/>
      <c r="D38" s="4"/>
      <c r="E38" s="4"/>
      <c r="F38" s="4"/>
      <c r="G38" s="4"/>
      <c r="H38" s="4"/>
      <c r="I38" s="4"/>
      <c r="J38" s="4"/>
      <c r="K38" s="4"/>
      <c r="L38" s="4"/>
      <c r="M38" s="4"/>
      <c r="N38" s="4"/>
      <c r="O38" s="4"/>
      <c r="P38" s="4"/>
    </row>
    <row r="39" spans="1:16" ht="30">
      <c r="A39" s="2" t="s">
        <v>1026</v>
      </c>
      <c r="B39" s="4"/>
      <c r="C39" s="4"/>
      <c r="D39" s="4"/>
      <c r="E39" s="4"/>
      <c r="F39" s="4"/>
      <c r="G39" s="4"/>
      <c r="H39" s="4"/>
      <c r="I39" s="4"/>
      <c r="J39" s="4"/>
      <c r="K39" s="4"/>
      <c r="L39" s="4"/>
      <c r="M39" s="4"/>
      <c r="N39" s="4"/>
      <c r="O39" s="4"/>
      <c r="P39" s="4"/>
    </row>
    <row r="40" spans="1:16" ht="30">
      <c r="A40" s="3" t="s">
        <v>1002</v>
      </c>
      <c r="B40" s="4"/>
      <c r="C40" s="4"/>
      <c r="D40" s="4"/>
      <c r="E40" s="4"/>
      <c r="F40" s="4"/>
      <c r="G40" s="4"/>
      <c r="H40" s="4"/>
      <c r="I40" s="4"/>
      <c r="J40" s="4"/>
      <c r="K40" s="4"/>
      <c r="L40" s="4"/>
      <c r="M40" s="4"/>
      <c r="N40" s="4"/>
      <c r="O40" s="4"/>
      <c r="P40" s="4"/>
    </row>
    <row r="41" spans="1:16" ht="30">
      <c r="A41" s="2" t="s">
        <v>962</v>
      </c>
      <c r="B41" s="4"/>
      <c r="C41" s="5">
        <v>2000000</v>
      </c>
      <c r="D41" s="4"/>
      <c r="E41" s="4"/>
      <c r="F41" s="4"/>
      <c r="G41" s="4"/>
      <c r="H41" s="4"/>
      <c r="I41" s="4"/>
      <c r="J41" s="4"/>
      <c r="K41" s="4"/>
      <c r="L41" s="4"/>
      <c r="M41" s="4"/>
      <c r="N41" s="4"/>
      <c r="O41" s="4"/>
      <c r="P41" s="4"/>
    </row>
    <row r="42" spans="1:16" ht="30">
      <c r="A42" s="2" t="s">
        <v>1027</v>
      </c>
      <c r="B42" s="4"/>
      <c r="C42" s="404">
        <v>0.13</v>
      </c>
      <c r="D42" s="4"/>
      <c r="E42" s="4"/>
      <c r="F42" s="4"/>
      <c r="G42" s="4"/>
      <c r="H42" s="4"/>
      <c r="I42" s="4"/>
      <c r="J42" s="4"/>
      <c r="K42" s="4"/>
      <c r="L42" s="4"/>
      <c r="M42" s="4"/>
      <c r="N42" s="4"/>
      <c r="O42" s="4"/>
      <c r="P42" s="4"/>
    </row>
    <row r="43" spans="1:16" ht="30">
      <c r="A43" s="2" t="s">
        <v>1028</v>
      </c>
      <c r="B43" s="4"/>
      <c r="C43" s="4">
        <v>30</v>
      </c>
      <c r="D43" s="4"/>
      <c r="E43" s="4"/>
      <c r="F43" s="4"/>
      <c r="G43" s="4"/>
      <c r="H43" s="4"/>
      <c r="I43" s="4"/>
      <c r="J43" s="4"/>
      <c r="K43" s="4"/>
      <c r="L43" s="4"/>
      <c r="M43" s="4"/>
      <c r="N43" s="4"/>
      <c r="O43" s="4"/>
      <c r="P43" s="4"/>
    </row>
    <row r="44" spans="1:16" ht="45">
      <c r="A44" s="2" t="s">
        <v>1029</v>
      </c>
      <c r="B44" s="4"/>
      <c r="C44" s="5">
        <v>95368</v>
      </c>
      <c r="D44" s="4"/>
      <c r="E44" s="4"/>
      <c r="F44" s="4"/>
      <c r="G44" s="4"/>
      <c r="H44" s="4"/>
      <c r="I44" s="4"/>
      <c r="J44" s="4"/>
      <c r="K44" s="4"/>
      <c r="L44" s="4"/>
      <c r="M44" s="4"/>
      <c r="N44" s="4"/>
      <c r="O44" s="4"/>
      <c r="P44" s="4"/>
    </row>
    <row r="45" spans="1:16" ht="30">
      <c r="A45" s="2" t="s">
        <v>1003</v>
      </c>
      <c r="B45" s="4"/>
      <c r="C45" s="4" t="s">
        <v>1030</v>
      </c>
      <c r="D45" s="4"/>
      <c r="E45" s="4"/>
      <c r="F45" s="4"/>
      <c r="G45" s="4"/>
      <c r="H45" s="4"/>
      <c r="I45" s="4"/>
      <c r="J45" s="4"/>
      <c r="K45" s="4"/>
      <c r="L45" s="4"/>
      <c r="M45" s="4"/>
      <c r="N45" s="4"/>
      <c r="O45" s="4"/>
      <c r="P45" s="4"/>
    </row>
    <row r="46" spans="1:16" ht="45">
      <c r="A46" s="2" t="s">
        <v>1031</v>
      </c>
      <c r="B46" s="4"/>
      <c r="C46" s="9">
        <v>1.468</v>
      </c>
      <c r="D46" s="4"/>
      <c r="E46" s="4"/>
      <c r="F46" s="4"/>
      <c r="G46" s="4"/>
      <c r="H46" s="4"/>
      <c r="I46" s="4"/>
      <c r="J46" s="4"/>
      <c r="K46" s="4"/>
      <c r="L46" s="4"/>
      <c r="M46" s="4"/>
      <c r="N46" s="4"/>
      <c r="O46" s="4"/>
      <c r="P46" s="4"/>
    </row>
    <row r="47" spans="1:16">
      <c r="A47" s="2" t="s">
        <v>961</v>
      </c>
      <c r="B47" s="4"/>
      <c r="C47" s="9">
        <v>1.41</v>
      </c>
      <c r="D47" s="4"/>
      <c r="E47" s="4"/>
      <c r="F47" s="4"/>
      <c r="G47" s="4"/>
      <c r="H47" s="4"/>
      <c r="I47" s="4"/>
      <c r="J47" s="4"/>
      <c r="K47" s="4"/>
      <c r="L47" s="4"/>
      <c r="M47" s="4"/>
      <c r="N47" s="4"/>
      <c r="O47" s="4"/>
      <c r="P47" s="4"/>
    </row>
    <row r="48" spans="1:16" ht="30">
      <c r="A48" s="2" t="s">
        <v>1032</v>
      </c>
      <c r="B48" s="4"/>
      <c r="C48" s="404">
        <v>0.43959999999999999</v>
      </c>
      <c r="D48" s="4"/>
      <c r="E48" s="4"/>
      <c r="F48" s="4"/>
      <c r="G48" s="4"/>
      <c r="H48" s="4"/>
      <c r="I48" s="4"/>
      <c r="J48" s="4"/>
      <c r="K48" s="4"/>
      <c r="L48" s="4"/>
      <c r="M48" s="4"/>
      <c r="N48" s="4"/>
      <c r="O48" s="4"/>
      <c r="P48" s="4"/>
    </row>
    <row r="49" spans="1:16" ht="30">
      <c r="A49" s="2" t="s">
        <v>1033</v>
      </c>
      <c r="B49" s="4"/>
      <c r="C49" s="404">
        <v>0</v>
      </c>
      <c r="D49" s="4"/>
      <c r="E49" s="4"/>
      <c r="F49" s="4"/>
      <c r="G49" s="4"/>
      <c r="H49" s="4"/>
      <c r="I49" s="4"/>
      <c r="J49" s="4"/>
      <c r="K49" s="4"/>
      <c r="L49" s="4"/>
      <c r="M49" s="4"/>
      <c r="N49" s="4"/>
      <c r="O49" s="4"/>
      <c r="P49" s="4"/>
    </row>
    <row r="50" spans="1:16" ht="30">
      <c r="A50" s="2" t="s">
        <v>1034</v>
      </c>
      <c r="B50" s="4"/>
      <c r="C50" s="404">
        <v>1.3100000000000001E-2</v>
      </c>
      <c r="D50" s="4"/>
      <c r="E50" s="4"/>
      <c r="F50" s="4"/>
      <c r="G50" s="4"/>
      <c r="H50" s="4"/>
      <c r="I50" s="4"/>
      <c r="J50" s="4"/>
      <c r="K50" s="4"/>
      <c r="L50" s="4"/>
      <c r="M50" s="4"/>
      <c r="N50" s="4"/>
      <c r="O50" s="4"/>
      <c r="P50" s="4"/>
    </row>
    <row r="51" spans="1:16" ht="30">
      <c r="A51" s="2" t="s">
        <v>1035</v>
      </c>
      <c r="B51" s="4"/>
      <c r="C51" s="5">
        <v>46230</v>
      </c>
      <c r="D51" s="4"/>
      <c r="E51" s="4"/>
      <c r="F51" s="4"/>
      <c r="G51" s="4"/>
      <c r="H51" s="4"/>
      <c r="I51" s="4"/>
      <c r="J51" s="4"/>
      <c r="K51" s="4"/>
      <c r="L51" s="4"/>
      <c r="M51" s="4"/>
      <c r="N51" s="4"/>
      <c r="O51" s="4"/>
      <c r="P51" s="4"/>
    </row>
    <row r="52" spans="1:16">
      <c r="A52" s="2" t="s">
        <v>1036</v>
      </c>
      <c r="B52" s="4"/>
      <c r="C52" s="5">
        <v>95000</v>
      </c>
      <c r="D52" s="4"/>
      <c r="E52" s="4"/>
      <c r="F52" s="4"/>
      <c r="G52" s="4"/>
      <c r="H52" s="4"/>
      <c r="I52" s="4"/>
      <c r="J52" s="4"/>
      <c r="K52" s="4"/>
      <c r="L52" s="4"/>
      <c r="M52" s="4"/>
      <c r="N52" s="4"/>
      <c r="O52" s="4"/>
      <c r="P52" s="4"/>
    </row>
    <row r="53" spans="1:16">
      <c r="A53" s="2" t="s">
        <v>1037</v>
      </c>
      <c r="B53" s="4"/>
      <c r="C53" s="5">
        <v>298470</v>
      </c>
      <c r="D53" s="4"/>
      <c r="E53" s="4"/>
      <c r="F53" s="4"/>
      <c r="G53" s="4"/>
      <c r="H53" s="4"/>
      <c r="I53" s="4"/>
      <c r="J53" s="4"/>
      <c r="K53" s="4"/>
      <c r="L53" s="4"/>
      <c r="M53" s="4"/>
      <c r="N53" s="4"/>
      <c r="O53" s="4"/>
      <c r="P53" s="4"/>
    </row>
    <row r="54" spans="1:16">
      <c r="A54" s="2" t="s">
        <v>1038</v>
      </c>
      <c r="B54" s="5">
        <v>222275</v>
      </c>
      <c r="C54" s="4"/>
      <c r="D54" s="4"/>
      <c r="E54" s="4"/>
      <c r="F54" s="4"/>
      <c r="G54" s="4"/>
      <c r="H54" s="4"/>
      <c r="I54" s="4"/>
      <c r="J54" s="4"/>
      <c r="K54" s="4"/>
      <c r="L54" s="4"/>
      <c r="M54" s="4"/>
      <c r="N54" s="4"/>
      <c r="O54" s="4"/>
      <c r="P54" s="4"/>
    </row>
    <row r="55" spans="1:16">
      <c r="A55" s="2" t="s">
        <v>1039</v>
      </c>
      <c r="B55" s="5">
        <v>83585</v>
      </c>
      <c r="C55" s="4"/>
      <c r="D55" s="4"/>
      <c r="E55" s="4"/>
      <c r="F55" s="4"/>
      <c r="G55" s="4"/>
      <c r="H55" s="4"/>
      <c r="I55" s="4"/>
      <c r="J55" s="4"/>
      <c r="K55" s="4"/>
      <c r="L55" s="4"/>
      <c r="M55" s="4"/>
      <c r="N55" s="4"/>
      <c r="O55" s="4"/>
      <c r="P55" s="4"/>
    </row>
    <row r="56" spans="1:16">
      <c r="A56" s="2" t="s">
        <v>1040</v>
      </c>
      <c r="B56" s="7">
        <v>40690</v>
      </c>
      <c r="C56" s="4"/>
      <c r="D56" s="4"/>
      <c r="E56" s="4"/>
      <c r="F56" s="4"/>
      <c r="G56" s="4"/>
      <c r="H56" s="4"/>
      <c r="I56" s="4"/>
      <c r="J56" s="4"/>
      <c r="K56" s="4"/>
      <c r="L56" s="4"/>
      <c r="M56" s="4"/>
      <c r="N56" s="4"/>
      <c r="O56" s="4"/>
      <c r="P56" s="4"/>
    </row>
    <row r="57" spans="1:16" ht="30">
      <c r="A57" s="2" t="s">
        <v>1041</v>
      </c>
      <c r="B57" s="4"/>
      <c r="C57" s="4"/>
      <c r="D57" s="4"/>
      <c r="E57" s="4"/>
      <c r="F57" s="4"/>
      <c r="G57" s="4"/>
      <c r="H57" s="4"/>
      <c r="I57" s="4"/>
      <c r="J57" s="4"/>
      <c r="K57" s="4"/>
      <c r="L57" s="4"/>
      <c r="M57" s="4"/>
      <c r="N57" s="4"/>
      <c r="O57" s="4"/>
      <c r="P57" s="4"/>
    </row>
    <row r="58" spans="1:16" ht="30">
      <c r="A58" s="3" t="s">
        <v>1002</v>
      </c>
      <c r="B58" s="4"/>
      <c r="C58" s="4"/>
      <c r="D58" s="4"/>
      <c r="E58" s="4"/>
      <c r="F58" s="4"/>
      <c r="G58" s="4"/>
      <c r="H58" s="4"/>
      <c r="I58" s="4"/>
      <c r="J58" s="4"/>
      <c r="K58" s="4"/>
      <c r="L58" s="4"/>
      <c r="M58" s="4"/>
      <c r="N58" s="4"/>
      <c r="O58" s="4"/>
      <c r="P58" s="4"/>
    </row>
    <row r="59" spans="1:16">
      <c r="A59" s="2" t="s">
        <v>1042</v>
      </c>
      <c r="B59" s="5">
        <v>15275000</v>
      </c>
      <c r="C59" s="4"/>
      <c r="D59" s="4"/>
      <c r="E59" s="4"/>
      <c r="F59" s="4"/>
      <c r="G59" s="4"/>
      <c r="H59" s="4"/>
      <c r="I59" s="4"/>
      <c r="J59" s="4"/>
      <c r="K59" s="4"/>
      <c r="L59" s="4"/>
      <c r="M59" s="4"/>
      <c r="N59" s="4"/>
      <c r="O59" s="4"/>
      <c r="P59" s="4"/>
    </row>
    <row r="60" spans="1:16" ht="30">
      <c r="A60" s="2" t="s">
        <v>1021</v>
      </c>
      <c r="B60" s="9">
        <v>5.7</v>
      </c>
      <c r="C60" s="4"/>
      <c r="D60" s="4"/>
      <c r="E60" s="4"/>
      <c r="F60" s="4"/>
      <c r="G60" s="4"/>
      <c r="H60" s="4"/>
      <c r="I60" s="4"/>
      <c r="J60" s="4"/>
      <c r="K60" s="4"/>
      <c r="L60" s="4"/>
      <c r="M60" s="4"/>
      <c r="N60" s="4"/>
      <c r="O60" s="4"/>
      <c r="P60" s="4"/>
    </row>
    <row r="61" spans="1:16" ht="30">
      <c r="A61" s="2" t="s">
        <v>1022</v>
      </c>
      <c r="B61" s="4">
        <v>10</v>
      </c>
      <c r="C61" s="4"/>
      <c r="D61" s="4"/>
      <c r="E61" s="4"/>
      <c r="F61" s="4"/>
      <c r="G61" s="4"/>
      <c r="H61" s="4"/>
      <c r="I61" s="4"/>
      <c r="J61" s="4"/>
      <c r="K61" s="4"/>
      <c r="L61" s="4"/>
      <c r="M61" s="4"/>
      <c r="N61" s="4"/>
      <c r="O61" s="4"/>
      <c r="P61" s="4"/>
    </row>
    <row r="62" spans="1:16">
      <c r="A62" s="2" t="s">
        <v>1043</v>
      </c>
      <c r="B62" s="5">
        <v>2524963</v>
      </c>
      <c r="C62" s="4"/>
      <c r="D62" s="4"/>
      <c r="E62" s="4"/>
      <c r="F62" s="4"/>
      <c r="G62" s="4"/>
      <c r="H62" s="4"/>
      <c r="I62" s="4"/>
      <c r="J62" s="4"/>
      <c r="K62" s="4"/>
      <c r="L62" s="4"/>
      <c r="M62" s="4"/>
      <c r="N62" s="4"/>
      <c r="O62" s="4"/>
      <c r="P62" s="4"/>
    </row>
    <row r="63" spans="1:16" ht="45">
      <c r="A63" s="2" t="s">
        <v>1044</v>
      </c>
      <c r="B63" s="5">
        <v>28025037</v>
      </c>
      <c r="C63" s="4"/>
      <c r="D63" s="4"/>
      <c r="E63" s="4"/>
      <c r="F63" s="4"/>
      <c r="G63" s="4"/>
      <c r="H63" s="4"/>
      <c r="I63" s="4"/>
      <c r="J63" s="4"/>
      <c r="K63" s="4"/>
      <c r="L63" s="4"/>
      <c r="M63" s="4"/>
      <c r="N63" s="4"/>
      <c r="O63" s="4"/>
      <c r="P63" s="4"/>
    </row>
    <row r="64" spans="1:16" ht="30">
      <c r="A64" s="2" t="s">
        <v>1045</v>
      </c>
      <c r="B64" s="404">
        <v>0.05</v>
      </c>
      <c r="C64" s="4"/>
      <c r="D64" s="4"/>
      <c r="E64" s="4"/>
      <c r="F64" s="4"/>
      <c r="G64" s="4"/>
      <c r="H64" s="4"/>
      <c r="I64" s="4"/>
      <c r="J64" s="4"/>
      <c r="K64" s="4"/>
      <c r="L64" s="4"/>
      <c r="M64" s="4"/>
      <c r="N64" s="4"/>
      <c r="O64" s="4"/>
      <c r="P64" s="4"/>
    </row>
    <row r="65" spans="1:16">
      <c r="A65" s="2" t="s">
        <v>1046</v>
      </c>
      <c r="B65" s="4"/>
      <c r="C65" s="4"/>
      <c r="D65" s="4"/>
      <c r="E65" s="4"/>
      <c r="F65" s="4"/>
      <c r="G65" s="4"/>
      <c r="H65" s="4"/>
      <c r="I65" s="4"/>
      <c r="J65" s="4"/>
      <c r="K65" s="4"/>
      <c r="L65" s="4"/>
      <c r="M65" s="4"/>
      <c r="N65" s="4"/>
      <c r="O65" s="4"/>
      <c r="P65" s="4"/>
    </row>
    <row r="66" spans="1:16" ht="30">
      <c r="A66" s="3" t="s">
        <v>1002</v>
      </c>
      <c r="B66" s="4"/>
      <c r="C66" s="4"/>
      <c r="D66" s="4"/>
      <c r="E66" s="4"/>
      <c r="F66" s="4"/>
      <c r="G66" s="4"/>
      <c r="H66" s="4"/>
      <c r="I66" s="4"/>
      <c r="J66" s="4"/>
      <c r="K66" s="4"/>
      <c r="L66" s="4"/>
      <c r="M66" s="4"/>
      <c r="N66" s="4"/>
      <c r="O66" s="4"/>
      <c r="P66" s="4"/>
    </row>
    <row r="67" spans="1:16" ht="30">
      <c r="A67" s="2" t="s">
        <v>1003</v>
      </c>
      <c r="B67" s="4" t="s">
        <v>1004</v>
      </c>
      <c r="C67" s="4"/>
      <c r="D67" s="4"/>
      <c r="E67" s="4" t="s">
        <v>1047</v>
      </c>
      <c r="F67" s="4"/>
      <c r="G67" s="4"/>
      <c r="H67" s="4"/>
      <c r="I67" s="4" t="s">
        <v>1048</v>
      </c>
      <c r="J67" s="4"/>
      <c r="K67" s="4"/>
      <c r="L67" s="4"/>
      <c r="M67" s="4"/>
      <c r="N67" s="4"/>
      <c r="O67" s="4"/>
      <c r="P67" s="4"/>
    </row>
    <row r="68" spans="1:16">
      <c r="A68" s="2" t="s">
        <v>961</v>
      </c>
      <c r="B68" s="9">
        <v>0.68</v>
      </c>
      <c r="C68" s="4"/>
      <c r="D68" s="4"/>
      <c r="E68" s="9">
        <v>0.03</v>
      </c>
      <c r="F68" s="4"/>
      <c r="G68" s="4"/>
      <c r="H68" s="4"/>
      <c r="I68" s="9">
        <v>0.16</v>
      </c>
      <c r="J68" s="4"/>
      <c r="K68" s="4"/>
      <c r="L68" s="4"/>
      <c r="M68" s="4"/>
      <c r="N68" s="4"/>
      <c r="O68" s="9">
        <v>0.03</v>
      </c>
      <c r="P68" s="9">
        <v>0.16</v>
      </c>
    </row>
    <row r="69" spans="1:16" ht="30">
      <c r="A69" s="2" t="s">
        <v>1032</v>
      </c>
      <c r="B69" s="404">
        <v>0.6431</v>
      </c>
      <c r="C69" s="4"/>
      <c r="D69" s="4"/>
      <c r="E69" s="404">
        <v>1.2690999999999999</v>
      </c>
      <c r="F69" s="4"/>
      <c r="G69" s="4"/>
      <c r="H69" s="4"/>
      <c r="I69" s="404">
        <v>0.82820000000000005</v>
      </c>
      <c r="J69" s="4"/>
      <c r="K69" s="4"/>
      <c r="L69" s="4"/>
      <c r="M69" s="4"/>
      <c r="N69" s="4"/>
      <c r="O69" s="4"/>
      <c r="P69" s="4"/>
    </row>
    <row r="70" spans="1:16" ht="30">
      <c r="A70" s="2" t="s">
        <v>1033</v>
      </c>
      <c r="B70" s="404">
        <v>0</v>
      </c>
      <c r="C70" s="4"/>
      <c r="D70" s="4"/>
      <c r="E70" s="404">
        <v>0</v>
      </c>
      <c r="F70" s="4"/>
      <c r="G70" s="4"/>
      <c r="H70" s="4"/>
      <c r="I70" s="404">
        <v>0</v>
      </c>
      <c r="J70" s="4"/>
      <c r="K70" s="4"/>
      <c r="L70" s="4"/>
      <c r="M70" s="4"/>
      <c r="N70" s="4"/>
      <c r="O70" s="4"/>
      <c r="P70" s="4"/>
    </row>
    <row r="71" spans="1:16" ht="30">
      <c r="A71" s="2" t="s">
        <v>1034</v>
      </c>
      <c r="B71" s="404">
        <v>2.0999999999999999E-3</v>
      </c>
      <c r="C71" s="4"/>
      <c r="D71" s="4"/>
      <c r="E71" s="404">
        <v>1.2999999999999999E-3</v>
      </c>
      <c r="F71" s="4"/>
      <c r="G71" s="4"/>
      <c r="H71" s="4"/>
      <c r="I71" s="404">
        <v>1.8E-3</v>
      </c>
      <c r="J71" s="4"/>
      <c r="K71" s="4"/>
      <c r="L71" s="4"/>
      <c r="M71" s="4"/>
      <c r="N71" s="4"/>
      <c r="O71" s="4"/>
      <c r="P71" s="4"/>
    </row>
    <row r="72" spans="1:16" ht="30">
      <c r="A72" s="2" t="s">
        <v>1012</v>
      </c>
      <c r="B72" s="4"/>
      <c r="C72" s="4"/>
      <c r="D72" s="4"/>
      <c r="E72" s="5">
        <v>274928</v>
      </c>
      <c r="F72" s="4"/>
      <c r="G72" s="4"/>
      <c r="H72" s="4"/>
      <c r="I72" s="5">
        <v>1931295</v>
      </c>
      <c r="J72" s="4"/>
      <c r="K72" s="4"/>
      <c r="L72" s="4"/>
      <c r="M72" s="4"/>
      <c r="N72" s="4"/>
      <c r="O72" s="5">
        <v>274928</v>
      </c>
      <c r="P72" s="5">
        <v>1931295</v>
      </c>
    </row>
    <row r="73" spans="1:16" ht="60">
      <c r="A73" s="2" t="s">
        <v>1013</v>
      </c>
      <c r="B73" s="4"/>
      <c r="C73" s="4"/>
      <c r="D73" s="4"/>
      <c r="E73" s="4"/>
      <c r="F73" s="4"/>
      <c r="G73" s="4"/>
      <c r="H73" s="4"/>
      <c r="I73" s="4"/>
      <c r="J73" s="4"/>
      <c r="K73" s="4"/>
      <c r="L73" s="4"/>
      <c r="M73" s="4"/>
      <c r="N73" s="4"/>
      <c r="O73" s="4"/>
      <c r="P73" s="5">
        <v>-573923</v>
      </c>
    </row>
    <row r="74" spans="1:16" ht="30">
      <c r="A74" s="2" t="s">
        <v>1014</v>
      </c>
      <c r="B74" s="4"/>
      <c r="C74" s="4"/>
      <c r="D74" s="4"/>
      <c r="E74" s="4"/>
      <c r="F74" s="4"/>
      <c r="G74" s="4"/>
      <c r="H74" s="4"/>
      <c r="I74" s="4"/>
      <c r="J74" s="4"/>
      <c r="K74" s="4"/>
      <c r="L74" s="4"/>
      <c r="M74" s="4"/>
      <c r="N74" s="4"/>
      <c r="O74" s="4"/>
      <c r="P74" s="5">
        <v>8989945</v>
      </c>
    </row>
    <row r="75" spans="1:16" ht="30">
      <c r="A75" s="2" t="s">
        <v>1049</v>
      </c>
      <c r="B75" s="4"/>
      <c r="C75" s="4"/>
      <c r="D75" s="4"/>
      <c r="E75" s="4"/>
      <c r="F75" s="4"/>
      <c r="G75" s="4"/>
      <c r="H75" s="4"/>
      <c r="I75" s="4"/>
      <c r="J75" s="4"/>
      <c r="K75" s="4"/>
      <c r="L75" s="4"/>
      <c r="M75" s="4"/>
      <c r="N75" s="4"/>
      <c r="O75" s="4"/>
      <c r="P75" s="4"/>
    </row>
    <row r="76" spans="1:16" ht="30">
      <c r="A76" s="3" t="s">
        <v>1002</v>
      </c>
      <c r="B76" s="4"/>
      <c r="C76" s="4"/>
      <c r="D76" s="4"/>
      <c r="E76" s="4"/>
      <c r="F76" s="4"/>
      <c r="G76" s="4"/>
      <c r="H76" s="4"/>
      <c r="I76" s="4"/>
      <c r="J76" s="4"/>
      <c r="K76" s="4"/>
      <c r="L76" s="4"/>
      <c r="M76" s="4"/>
      <c r="N76" s="4"/>
      <c r="O76" s="4"/>
      <c r="P76" s="4"/>
    </row>
    <row r="77" spans="1:16" ht="30">
      <c r="A77" s="2" t="s">
        <v>962</v>
      </c>
      <c r="B77" s="5">
        <v>15275000</v>
      </c>
      <c r="C77" s="4"/>
      <c r="D77" s="4"/>
      <c r="E77" s="4"/>
      <c r="F77" s="4"/>
      <c r="G77" s="4"/>
      <c r="H77" s="4"/>
      <c r="I77" s="4"/>
      <c r="J77" s="4"/>
      <c r="K77" s="4"/>
      <c r="L77" s="4"/>
      <c r="M77" s="4"/>
      <c r="N77" s="4"/>
      <c r="O77" s="4"/>
      <c r="P77" s="4"/>
    </row>
    <row r="78" spans="1:16" ht="30">
      <c r="A78" s="2" t="s">
        <v>1027</v>
      </c>
      <c r="B78" s="404">
        <v>0.05</v>
      </c>
      <c r="C78" s="4"/>
      <c r="D78" s="4"/>
      <c r="E78" s="4"/>
      <c r="F78" s="4"/>
      <c r="G78" s="4"/>
      <c r="H78" s="4"/>
      <c r="I78" s="4"/>
      <c r="J78" s="4"/>
      <c r="K78" s="4"/>
      <c r="L78" s="4"/>
      <c r="M78" s="4"/>
      <c r="N78" s="4"/>
      <c r="O78" s="4"/>
      <c r="P78" s="4"/>
    </row>
    <row r="79" spans="1:16" ht="30">
      <c r="A79" s="2" t="s">
        <v>1010</v>
      </c>
      <c r="B79" s="6">
        <v>14442497</v>
      </c>
      <c r="C79" s="4"/>
      <c r="D79" s="4"/>
      <c r="E79" s="4"/>
      <c r="F79" s="4"/>
      <c r="G79" s="4"/>
      <c r="H79" s="4"/>
      <c r="I79" s="4"/>
      <c r="J79" s="4"/>
      <c r="K79" s="4"/>
      <c r="L79" s="4"/>
      <c r="M79" s="4"/>
      <c r="N79" s="4"/>
      <c r="O79" s="4"/>
      <c r="P79" s="4"/>
    </row>
    <row r="80" spans="1:16" ht="45">
      <c r="A80" s="2" t="s">
        <v>1050</v>
      </c>
      <c r="B80" s="4" t="s">
        <v>1004</v>
      </c>
      <c r="C80" s="4"/>
      <c r="D80" s="4"/>
      <c r="E80" s="4"/>
      <c r="F80" s="4"/>
      <c r="G80" s="4"/>
      <c r="H80" s="4"/>
      <c r="I80" s="4"/>
      <c r="J80" s="4"/>
      <c r="K80" s="4"/>
      <c r="L80" s="4"/>
      <c r="M80" s="4"/>
      <c r="N80" s="4"/>
      <c r="O80" s="4"/>
      <c r="P80" s="4"/>
    </row>
  </sheetData>
  <mergeCells count="5">
    <mergeCell ref="A1:A2"/>
    <mergeCell ref="B1:C1"/>
    <mergeCell ref="D1:L1"/>
    <mergeCell ref="M1:N1"/>
    <mergeCell ref="O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s>
  <sheetData>
    <row r="1" spans="1:6" ht="15" customHeight="1">
      <c r="A1" s="8" t="s">
        <v>1051</v>
      </c>
      <c r="B1" s="1" t="s">
        <v>104</v>
      </c>
      <c r="C1" s="8" t="s">
        <v>71</v>
      </c>
      <c r="D1" s="8"/>
      <c r="E1" s="8" t="s">
        <v>1</v>
      </c>
      <c r="F1" s="8"/>
    </row>
    <row r="2" spans="1:6">
      <c r="A2" s="8"/>
      <c r="B2" s="10">
        <v>40690</v>
      </c>
      <c r="C2" s="1" t="s">
        <v>2</v>
      </c>
      <c r="D2" s="1" t="s">
        <v>4</v>
      </c>
      <c r="E2" s="1" t="s">
        <v>27</v>
      </c>
      <c r="F2" s="1" t="s">
        <v>28</v>
      </c>
    </row>
    <row r="3" spans="1:6" ht="45">
      <c r="A3" s="3" t="s">
        <v>1052</v>
      </c>
      <c r="B3" s="4"/>
      <c r="C3" s="4"/>
      <c r="D3" s="4"/>
      <c r="E3" s="4"/>
      <c r="F3" s="4"/>
    </row>
    <row r="4" spans="1:6">
      <c r="A4" s="2" t="s">
        <v>1053</v>
      </c>
      <c r="B4" s="6">
        <v>30550000</v>
      </c>
      <c r="C4" s="4"/>
      <c r="D4" s="4"/>
      <c r="E4" s="4"/>
      <c r="F4" s="4"/>
    </row>
    <row r="5" spans="1:6">
      <c r="A5" s="2" t="s">
        <v>1054</v>
      </c>
      <c r="B5" s="5">
        <v>-2524963</v>
      </c>
      <c r="C5" s="4"/>
      <c r="D5" s="4"/>
      <c r="E5" s="4"/>
      <c r="F5" s="4"/>
    </row>
    <row r="6" spans="1:6">
      <c r="A6" s="2" t="s">
        <v>1055</v>
      </c>
      <c r="B6" s="5">
        <v>2255074</v>
      </c>
      <c r="C6" s="4" t="s">
        <v>47</v>
      </c>
      <c r="D6" s="4" t="s">
        <v>47</v>
      </c>
      <c r="E6" s="4" t="s">
        <v>47</v>
      </c>
      <c r="F6" s="5">
        <v>2255074</v>
      </c>
    </row>
    <row r="7" spans="1:6">
      <c r="A7" s="2" t="s">
        <v>1056</v>
      </c>
      <c r="B7" s="5">
        <v>30280111</v>
      </c>
      <c r="C7" s="4"/>
      <c r="D7" s="4"/>
      <c r="E7" s="4"/>
      <c r="F7" s="4"/>
    </row>
    <row r="8" spans="1:6" ht="30">
      <c r="A8" s="2" t="s">
        <v>977</v>
      </c>
      <c r="B8" s="4"/>
      <c r="C8" s="4"/>
      <c r="D8" s="4"/>
      <c r="E8" s="4"/>
      <c r="F8" s="4"/>
    </row>
    <row r="9" spans="1:6" ht="45">
      <c r="A9" s="3" t="s">
        <v>1052</v>
      </c>
      <c r="B9" s="4"/>
      <c r="C9" s="4"/>
      <c r="D9" s="4"/>
      <c r="E9" s="4"/>
      <c r="F9" s="4"/>
    </row>
    <row r="10" spans="1:6">
      <c r="A10" s="2" t="s">
        <v>1053</v>
      </c>
      <c r="B10" s="5">
        <v>10724991</v>
      </c>
      <c r="C10" s="4"/>
      <c r="D10" s="4"/>
      <c r="E10" s="4"/>
      <c r="F10" s="4"/>
    </row>
    <row r="11" spans="1:6">
      <c r="A11" s="2" t="s">
        <v>1054</v>
      </c>
      <c r="B11" s="5">
        <v>-886422</v>
      </c>
      <c r="C11" s="4"/>
      <c r="D11" s="4"/>
      <c r="E11" s="4"/>
      <c r="F11" s="4"/>
    </row>
    <row r="12" spans="1:6">
      <c r="A12" s="2" t="s">
        <v>1055</v>
      </c>
      <c r="B12" s="4" t="s">
        <v>47</v>
      </c>
      <c r="C12" s="4"/>
      <c r="D12" s="4"/>
      <c r="E12" s="4"/>
      <c r="F12" s="4"/>
    </row>
    <row r="13" spans="1:6">
      <c r="A13" s="2" t="s">
        <v>1056</v>
      </c>
      <c r="B13" s="5">
        <v>9838569</v>
      </c>
      <c r="C13" s="4"/>
      <c r="D13" s="4"/>
      <c r="E13" s="4"/>
      <c r="F13" s="4"/>
    </row>
    <row r="14" spans="1:6">
      <c r="A14" s="2" t="s">
        <v>916</v>
      </c>
      <c r="B14" s="4"/>
      <c r="C14" s="4"/>
      <c r="D14" s="4"/>
      <c r="E14" s="4"/>
      <c r="F14" s="4"/>
    </row>
    <row r="15" spans="1:6" ht="45">
      <c r="A15" s="3" t="s">
        <v>1052</v>
      </c>
      <c r="B15" s="4"/>
      <c r="C15" s="4"/>
      <c r="D15" s="4"/>
      <c r="E15" s="4"/>
      <c r="F15" s="4"/>
    </row>
    <row r="16" spans="1:6">
      <c r="A16" s="2" t="s">
        <v>1053</v>
      </c>
      <c r="B16" s="5">
        <v>10072592</v>
      </c>
      <c r="C16" s="4"/>
      <c r="D16" s="4"/>
      <c r="E16" s="4"/>
      <c r="F16" s="4"/>
    </row>
    <row r="17" spans="1:6">
      <c r="A17" s="2" t="s">
        <v>1054</v>
      </c>
      <c r="B17" s="5">
        <v>-832502</v>
      </c>
      <c r="C17" s="4"/>
      <c r="D17" s="4"/>
      <c r="E17" s="4"/>
      <c r="F17" s="4"/>
    </row>
    <row r="18" spans="1:6">
      <c r="A18" s="2" t="s">
        <v>1055</v>
      </c>
      <c r="B18" s="5">
        <v>2255074</v>
      </c>
      <c r="C18" s="4"/>
      <c r="D18" s="4"/>
      <c r="E18" s="4"/>
      <c r="F18" s="4"/>
    </row>
    <row r="19" spans="1:6">
      <c r="A19" s="2" t="s">
        <v>1056</v>
      </c>
      <c r="B19" s="5">
        <v>11495164</v>
      </c>
      <c r="C19" s="4"/>
      <c r="D19" s="4"/>
      <c r="E19" s="4"/>
      <c r="F19" s="4"/>
    </row>
    <row r="20" spans="1:6">
      <c r="A20" s="2" t="s">
        <v>931</v>
      </c>
      <c r="B20" s="4"/>
      <c r="C20" s="4"/>
      <c r="D20" s="4"/>
      <c r="E20" s="4"/>
      <c r="F20" s="4"/>
    </row>
    <row r="21" spans="1:6" ht="45">
      <c r="A21" s="3" t="s">
        <v>1052</v>
      </c>
      <c r="B21" s="4"/>
      <c r="C21" s="4"/>
      <c r="D21" s="4"/>
      <c r="E21" s="4"/>
      <c r="F21" s="4"/>
    </row>
    <row r="22" spans="1:6">
      <c r="A22" s="2" t="s">
        <v>1053</v>
      </c>
      <c r="B22" s="5">
        <v>9752417</v>
      </c>
      <c r="C22" s="4"/>
      <c r="D22" s="4"/>
      <c r="E22" s="4"/>
      <c r="F22" s="4"/>
    </row>
    <row r="23" spans="1:6">
      <c r="A23" s="2" t="s">
        <v>1054</v>
      </c>
      <c r="B23" s="5">
        <v>-806039</v>
      </c>
      <c r="C23" s="4"/>
      <c r="D23" s="4"/>
      <c r="E23" s="4"/>
      <c r="F23" s="4"/>
    </row>
    <row r="24" spans="1:6">
      <c r="A24" s="2" t="s">
        <v>1055</v>
      </c>
      <c r="B24" s="4" t="s">
        <v>47</v>
      </c>
      <c r="C24" s="4"/>
      <c r="D24" s="4"/>
      <c r="E24" s="4"/>
      <c r="F24" s="4"/>
    </row>
    <row r="25" spans="1:6">
      <c r="A25" s="2" t="s">
        <v>1056</v>
      </c>
      <c r="B25" s="6">
        <v>8946378</v>
      </c>
      <c r="C25" s="4"/>
      <c r="D25" s="4"/>
      <c r="E25" s="4"/>
      <c r="F25" s="4"/>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s>
  <sheetData>
    <row r="1" spans="1:6" ht="15" customHeight="1">
      <c r="A1" s="8" t="s">
        <v>103</v>
      </c>
      <c r="B1" s="1" t="s">
        <v>104</v>
      </c>
      <c r="C1" s="8" t="s">
        <v>71</v>
      </c>
      <c r="D1" s="8"/>
      <c r="E1" s="8" t="s">
        <v>1</v>
      </c>
      <c r="F1" s="8"/>
    </row>
    <row r="2" spans="1:6">
      <c r="A2" s="8"/>
      <c r="B2" s="10">
        <v>40690</v>
      </c>
      <c r="C2" s="1" t="s">
        <v>2</v>
      </c>
      <c r="D2" s="1" t="s">
        <v>4</v>
      </c>
      <c r="E2" s="1" t="s">
        <v>27</v>
      </c>
      <c r="F2" s="1" t="s">
        <v>28</v>
      </c>
    </row>
    <row r="3" spans="1:6" ht="30">
      <c r="A3" s="2" t="s">
        <v>105</v>
      </c>
      <c r="B3" s="6">
        <v>2255074</v>
      </c>
      <c r="C3" s="4" t="s">
        <v>47</v>
      </c>
      <c r="D3" s="4" t="s">
        <v>47</v>
      </c>
      <c r="E3" s="4" t="s">
        <v>47</v>
      </c>
      <c r="F3" s="6">
        <v>2255074</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4" width="12.28515625" bestFit="1" customWidth="1"/>
    <col min="5" max="5" width="10.28515625" bestFit="1" customWidth="1"/>
  </cols>
  <sheetData>
    <row r="1" spans="1:5" ht="30">
      <c r="A1" s="1" t="s">
        <v>1057</v>
      </c>
      <c r="B1" s="1" t="s">
        <v>2</v>
      </c>
      <c r="C1" s="1" t="s">
        <v>27</v>
      </c>
      <c r="D1" s="1" t="s">
        <v>28</v>
      </c>
      <c r="E1" s="10">
        <v>40690</v>
      </c>
    </row>
    <row r="2" spans="1:5">
      <c r="A2" s="3" t="s">
        <v>304</v>
      </c>
      <c r="B2" s="4"/>
      <c r="C2" s="4"/>
      <c r="D2" s="4"/>
      <c r="E2" s="4"/>
    </row>
    <row r="3" spans="1:5">
      <c r="A3" s="2" t="s">
        <v>305</v>
      </c>
      <c r="B3" s="6">
        <v>15275000</v>
      </c>
      <c r="C3" s="6">
        <v>15275000</v>
      </c>
      <c r="D3" s="6">
        <v>15275000</v>
      </c>
      <c r="E3" s="4"/>
    </row>
    <row r="4" spans="1:5">
      <c r="A4" s="2" t="s">
        <v>306</v>
      </c>
      <c r="B4" s="5">
        <v>1678037</v>
      </c>
      <c r="C4" s="5">
        <v>1262028</v>
      </c>
      <c r="D4" s="5">
        <v>460383</v>
      </c>
      <c r="E4" s="4"/>
    </row>
    <row r="5" spans="1:5">
      <c r="A5" s="2" t="s">
        <v>307</v>
      </c>
      <c r="B5" s="5">
        <v>16953037</v>
      </c>
      <c r="C5" s="5">
        <v>16537028</v>
      </c>
      <c r="D5" s="5">
        <v>15735383</v>
      </c>
      <c r="E5" s="4"/>
    </row>
    <row r="6" spans="1:5" ht="45">
      <c r="A6" s="2" t="s">
        <v>1058</v>
      </c>
      <c r="B6" s="5">
        <v>11681724</v>
      </c>
      <c r="C6" s="5">
        <v>13143869</v>
      </c>
      <c r="D6" s="5">
        <v>14329416</v>
      </c>
      <c r="E6" s="5">
        <v>14442497</v>
      </c>
    </row>
    <row r="7" spans="1:5">
      <c r="A7" s="2" t="s">
        <v>309</v>
      </c>
      <c r="B7" s="6">
        <v>5271313</v>
      </c>
      <c r="C7" s="6">
        <v>3393159</v>
      </c>
      <c r="D7" s="6">
        <v>1405967</v>
      </c>
      <c r="E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59</v>
      </c>
      <c r="B1" s="1" t="s">
        <v>27</v>
      </c>
    </row>
    <row r="2" spans="1:2" ht="30">
      <c r="A2" s="3" t="s">
        <v>1060</v>
      </c>
      <c r="B2" s="4"/>
    </row>
    <row r="3" spans="1:2">
      <c r="A3" s="2">
        <v>2013</v>
      </c>
      <c r="B3" s="6">
        <v>488265</v>
      </c>
    </row>
    <row r="4" spans="1:2">
      <c r="A4" s="2">
        <v>2014</v>
      </c>
      <c r="B4" s="5">
        <v>635340</v>
      </c>
    </row>
    <row r="5" spans="1:2">
      <c r="A5" s="2">
        <v>2015</v>
      </c>
      <c r="B5" s="5">
        <v>218175</v>
      </c>
    </row>
    <row r="6" spans="1:2">
      <c r="A6" s="2" t="s">
        <v>328</v>
      </c>
      <c r="B6" s="6">
        <v>13417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36"/>
  <sheetViews>
    <sheetView showGridLines="0" workbookViewId="0"/>
  </sheetViews>
  <sheetFormatPr defaultRowHeight="15"/>
  <cols>
    <col min="1" max="1" width="36.5703125" bestFit="1" customWidth="1"/>
    <col min="2" max="2" width="15.85546875" bestFit="1" customWidth="1"/>
    <col min="3" max="3" width="12.28515625" bestFit="1" customWidth="1"/>
    <col min="4" max="7" width="12" bestFit="1" customWidth="1"/>
    <col min="8" max="9" width="12.28515625" bestFit="1" customWidth="1"/>
    <col min="10" max="10" width="36" bestFit="1" customWidth="1"/>
    <col min="11" max="11" width="27.28515625" bestFit="1" customWidth="1"/>
    <col min="12" max="13" width="30.7109375" bestFit="1" customWidth="1"/>
    <col min="14" max="17" width="36" bestFit="1" customWidth="1"/>
    <col min="18" max="20" width="28.7109375" bestFit="1" customWidth="1"/>
    <col min="21" max="23" width="21.7109375" bestFit="1" customWidth="1"/>
    <col min="24" max="25" width="36" bestFit="1" customWidth="1"/>
    <col min="26" max="27" width="28.7109375" bestFit="1" customWidth="1"/>
    <col min="28" max="28" width="21.85546875" bestFit="1" customWidth="1"/>
    <col min="29" max="29" width="36" bestFit="1" customWidth="1"/>
    <col min="30" max="31" width="27.28515625" bestFit="1" customWidth="1"/>
    <col min="32" max="32" width="36.5703125" bestFit="1" customWidth="1"/>
    <col min="33" max="34" width="27.28515625" bestFit="1" customWidth="1"/>
    <col min="35" max="36" width="36" bestFit="1" customWidth="1"/>
    <col min="37" max="37" width="36.5703125" bestFit="1" customWidth="1"/>
    <col min="38" max="40" width="36" bestFit="1" customWidth="1"/>
    <col min="41" max="41" width="21.7109375" bestFit="1" customWidth="1"/>
    <col min="42" max="44" width="36" bestFit="1" customWidth="1"/>
    <col min="45" max="45" width="36.5703125" bestFit="1" customWidth="1"/>
    <col min="46" max="48" width="24.140625" bestFit="1" customWidth="1"/>
    <col min="49" max="63" width="36" bestFit="1" customWidth="1"/>
    <col min="64" max="64" width="36.5703125" bestFit="1" customWidth="1"/>
    <col min="65" max="65" width="36" bestFit="1" customWidth="1"/>
    <col min="66" max="67" width="21.7109375" bestFit="1" customWidth="1"/>
    <col min="68" max="68" width="36.5703125" bestFit="1" customWidth="1"/>
    <col min="69" max="69" width="36" bestFit="1" customWidth="1"/>
    <col min="70" max="70" width="28.7109375" bestFit="1" customWidth="1"/>
    <col min="71" max="71" width="21.7109375" bestFit="1" customWidth="1"/>
    <col min="72" max="75" width="36.5703125" bestFit="1" customWidth="1"/>
    <col min="76" max="76" width="15.85546875" bestFit="1" customWidth="1"/>
  </cols>
  <sheetData>
    <row r="1" spans="1:76" ht="15" customHeight="1">
      <c r="A1" s="8" t="s">
        <v>1061</v>
      </c>
      <c r="B1" s="8" t="s">
        <v>104</v>
      </c>
      <c r="C1" s="8"/>
      <c r="D1" s="8" t="s">
        <v>70</v>
      </c>
      <c r="E1" s="8"/>
      <c r="F1" s="8" t="s">
        <v>71</v>
      </c>
      <c r="G1" s="8"/>
      <c r="H1" s="8" t="s">
        <v>1</v>
      </c>
      <c r="I1" s="8"/>
      <c r="J1" s="1" t="s">
        <v>104</v>
      </c>
      <c r="K1" s="1" t="s">
        <v>1062</v>
      </c>
      <c r="L1" s="8"/>
      <c r="M1" s="8"/>
      <c r="N1" s="8" t="s">
        <v>71</v>
      </c>
      <c r="O1" s="8"/>
      <c r="P1" s="8" t="s">
        <v>1</v>
      </c>
      <c r="Q1" s="8"/>
      <c r="R1" s="8"/>
      <c r="S1" s="8"/>
      <c r="T1" s="8"/>
      <c r="U1" s="1"/>
      <c r="V1" s="1" t="s">
        <v>1</v>
      </c>
      <c r="W1" s="1"/>
      <c r="X1" s="8" t="s">
        <v>1</v>
      </c>
      <c r="Y1" s="8"/>
      <c r="Z1" s="8"/>
      <c r="AA1" s="8"/>
      <c r="AB1" s="1" t="s">
        <v>1</v>
      </c>
      <c r="AC1" s="8"/>
      <c r="AD1" s="8"/>
      <c r="AE1" s="1"/>
      <c r="AF1" s="1"/>
      <c r="AG1" s="1"/>
      <c r="AH1" s="1"/>
      <c r="AI1" s="8"/>
      <c r="AJ1" s="8"/>
      <c r="AK1" s="1"/>
      <c r="AL1" s="1"/>
      <c r="AM1" s="1" t="s">
        <v>71</v>
      </c>
      <c r="AN1" s="1"/>
      <c r="AO1" s="8"/>
      <c r="AP1" s="8"/>
      <c r="AQ1" s="8"/>
      <c r="AR1" s="8"/>
      <c r="AS1" s="1"/>
      <c r="AT1" s="1"/>
      <c r="AU1" s="1"/>
      <c r="AV1" s="1"/>
      <c r="AW1" s="1"/>
      <c r="AX1" s="8" t="s">
        <v>1</v>
      </c>
      <c r="AY1" s="8"/>
      <c r="AZ1" s="1" t="s">
        <v>71</v>
      </c>
      <c r="BA1" s="1"/>
      <c r="BB1" s="8" t="s">
        <v>71</v>
      </c>
      <c r="BC1" s="8"/>
      <c r="BD1" s="1"/>
      <c r="BE1" s="1"/>
      <c r="BF1" s="8" t="s">
        <v>71</v>
      </c>
      <c r="BG1" s="8"/>
      <c r="BH1" s="8"/>
      <c r="BI1" s="1"/>
      <c r="BJ1" s="1"/>
      <c r="BK1" s="1"/>
      <c r="BL1" s="8" t="s">
        <v>71</v>
      </c>
      <c r="BM1" s="8"/>
      <c r="BN1" s="8" t="s">
        <v>1</v>
      </c>
      <c r="BO1" s="8"/>
      <c r="BP1" s="8"/>
      <c r="BQ1" s="8"/>
      <c r="BR1" s="8"/>
      <c r="BS1" s="1"/>
      <c r="BT1" s="1" t="s">
        <v>71</v>
      </c>
      <c r="BU1" s="8" t="s">
        <v>1</v>
      </c>
      <c r="BV1" s="8"/>
      <c r="BW1" s="1"/>
      <c r="BX1" s="1"/>
    </row>
    <row r="2" spans="1:76">
      <c r="A2" s="8"/>
      <c r="B2" s="405">
        <v>40690</v>
      </c>
      <c r="C2" s="8" t="s">
        <v>996</v>
      </c>
      <c r="D2" s="1" t="s">
        <v>2</v>
      </c>
      <c r="E2" s="8" t="s">
        <v>4</v>
      </c>
      <c r="F2" s="1" t="s">
        <v>2</v>
      </c>
      <c r="G2" s="1" t="s">
        <v>4</v>
      </c>
      <c r="H2" s="1" t="s">
        <v>27</v>
      </c>
      <c r="I2" s="1" t="s">
        <v>28</v>
      </c>
      <c r="J2" s="1" t="s">
        <v>1064</v>
      </c>
      <c r="K2" s="1" t="s">
        <v>1069</v>
      </c>
      <c r="L2" s="1" t="s">
        <v>1071</v>
      </c>
      <c r="M2" s="1" t="s">
        <v>1071</v>
      </c>
      <c r="N2" s="1" t="s">
        <v>2</v>
      </c>
      <c r="O2" s="1" t="s">
        <v>4</v>
      </c>
      <c r="P2" s="1" t="s">
        <v>27</v>
      </c>
      <c r="Q2" s="1" t="s">
        <v>28</v>
      </c>
      <c r="R2" s="1" t="s">
        <v>27</v>
      </c>
      <c r="S2" s="1" t="s">
        <v>27</v>
      </c>
      <c r="T2" s="1" t="s">
        <v>27</v>
      </c>
      <c r="U2" s="1" t="s">
        <v>1071</v>
      </c>
      <c r="V2" s="1" t="s">
        <v>27</v>
      </c>
      <c r="W2" s="1" t="s">
        <v>1071</v>
      </c>
      <c r="X2" s="1" t="s">
        <v>27</v>
      </c>
      <c r="Y2" s="1" t="s">
        <v>28</v>
      </c>
      <c r="Z2" s="1" t="s">
        <v>27</v>
      </c>
      <c r="AA2" s="1" t="s">
        <v>27</v>
      </c>
      <c r="AB2" s="1" t="s">
        <v>27</v>
      </c>
      <c r="AC2" s="1" t="s">
        <v>1064</v>
      </c>
      <c r="AD2" s="1" t="s">
        <v>1064</v>
      </c>
      <c r="AE2" s="10">
        <v>39576</v>
      </c>
      <c r="AF2" s="1" t="s">
        <v>1077</v>
      </c>
      <c r="AG2" s="1" t="s">
        <v>1079</v>
      </c>
      <c r="AH2" s="1" t="s">
        <v>1077</v>
      </c>
      <c r="AI2" s="1" t="s">
        <v>1071</v>
      </c>
      <c r="AJ2" s="1" t="s">
        <v>1071</v>
      </c>
      <c r="AK2" s="1" t="s">
        <v>1082</v>
      </c>
      <c r="AL2" s="1" t="s">
        <v>2</v>
      </c>
      <c r="AM2" s="1" t="s">
        <v>2</v>
      </c>
      <c r="AN2" s="1" t="s">
        <v>2</v>
      </c>
      <c r="AO2" s="1" t="s">
        <v>27</v>
      </c>
      <c r="AP2" s="1" t="s">
        <v>27</v>
      </c>
      <c r="AQ2" s="1" t="s">
        <v>4</v>
      </c>
      <c r="AR2" s="1" t="s">
        <v>4</v>
      </c>
      <c r="AS2" s="1" t="s">
        <v>1082</v>
      </c>
      <c r="AT2" s="1" t="s">
        <v>27</v>
      </c>
      <c r="AU2" s="1" t="s">
        <v>28</v>
      </c>
      <c r="AV2" s="1" t="s">
        <v>1086</v>
      </c>
      <c r="AW2" s="1" t="s">
        <v>1071</v>
      </c>
      <c r="AX2" s="1" t="s">
        <v>1086</v>
      </c>
      <c r="AY2" s="1" t="s">
        <v>1086</v>
      </c>
      <c r="AZ2" s="1" t="s">
        <v>4</v>
      </c>
      <c r="BA2" s="1" t="s">
        <v>1071</v>
      </c>
      <c r="BB2" s="1" t="s">
        <v>2</v>
      </c>
      <c r="BC2" s="1" t="s">
        <v>4</v>
      </c>
      <c r="BD2" s="1" t="s">
        <v>27</v>
      </c>
      <c r="BE2" s="1" t="s">
        <v>28</v>
      </c>
      <c r="BF2" s="1" t="s">
        <v>2</v>
      </c>
      <c r="BG2" s="1" t="s">
        <v>2</v>
      </c>
      <c r="BH2" s="1" t="s">
        <v>4</v>
      </c>
      <c r="BI2" s="1" t="s">
        <v>1087</v>
      </c>
      <c r="BJ2" s="1" t="s">
        <v>27</v>
      </c>
      <c r="BK2" s="1" t="s">
        <v>1064</v>
      </c>
      <c r="BL2" s="1" t="s">
        <v>2</v>
      </c>
      <c r="BM2" s="1" t="s">
        <v>2</v>
      </c>
      <c r="BN2" s="1" t="s">
        <v>1086</v>
      </c>
      <c r="BO2" s="1" t="s">
        <v>1086</v>
      </c>
      <c r="BP2" s="1" t="s">
        <v>28</v>
      </c>
      <c r="BQ2" s="1" t="s">
        <v>27</v>
      </c>
      <c r="BR2" s="1" t="s">
        <v>28</v>
      </c>
      <c r="BS2" s="1" t="s">
        <v>1064</v>
      </c>
      <c r="BT2" s="1" t="s">
        <v>2</v>
      </c>
      <c r="BU2" s="1" t="s">
        <v>27</v>
      </c>
      <c r="BV2" s="1" t="s">
        <v>28</v>
      </c>
      <c r="BW2" s="1" t="s">
        <v>1082</v>
      </c>
      <c r="BX2" s="1" t="s">
        <v>4</v>
      </c>
    </row>
    <row r="3" spans="1:76" ht="30">
      <c r="A3" s="8"/>
      <c r="B3" s="405"/>
      <c r="C3" s="8"/>
      <c r="D3" s="1" t="s">
        <v>1063</v>
      </c>
      <c r="E3" s="8"/>
      <c r="F3" s="1" t="s">
        <v>1063</v>
      </c>
      <c r="G3" s="1" t="s">
        <v>1063</v>
      </c>
      <c r="H3" s="1" t="s">
        <v>1063</v>
      </c>
      <c r="I3" s="1" t="s">
        <v>1063</v>
      </c>
      <c r="J3" s="1" t="s">
        <v>1065</v>
      </c>
      <c r="K3" s="1" t="s">
        <v>1065</v>
      </c>
      <c r="L3" s="1" t="s">
        <v>915</v>
      </c>
      <c r="M3" s="1" t="s">
        <v>915</v>
      </c>
      <c r="N3" s="1" t="s">
        <v>915</v>
      </c>
      <c r="O3" s="1" t="s">
        <v>915</v>
      </c>
      <c r="P3" s="1" t="s">
        <v>915</v>
      </c>
      <c r="Q3" s="1" t="s">
        <v>915</v>
      </c>
      <c r="R3" s="1" t="s">
        <v>915</v>
      </c>
      <c r="S3" s="1" t="s">
        <v>915</v>
      </c>
      <c r="T3" s="1" t="s">
        <v>915</v>
      </c>
      <c r="U3" s="1" t="s">
        <v>915</v>
      </c>
      <c r="V3" s="1" t="s">
        <v>915</v>
      </c>
      <c r="W3" s="1" t="s">
        <v>915</v>
      </c>
      <c r="X3" s="1" t="s">
        <v>917</v>
      </c>
      <c r="Y3" s="1" t="s">
        <v>917</v>
      </c>
      <c r="Z3" s="1" t="s">
        <v>917</v>
      </c>
      <c r="AA3" s="1" t="s">
        <v>917</v>
      </c>
      <c r="AB3" s="1" t="s">
        <v>917</v>
      </c>
      <c r="AC3" s="1" t="s">
        <v>1066</v>
      </c>
      <c r="AD3" s="1" t="s">
        <v>1066</v>
      </c>
      <c r="AE3" s="1" t="s">
        <v>1066</v>
      </c>
      <c r="AF3" s="1" t="s">
        <v>1066</v>
      </c>
      <c r="AG3" s="1" t="s">
        <v>1066</v>
      </c>
      <c r="AH3" s="1" t="s">
        <v>1066</v>
      </c>
      <c r="AI3" s="1" t="s">
        <v>1072</v>
      </c>
      <c r="AJ3" s="1" t="s">
        <v>1072</v>
      </c>
      <c r="AK3" s="1" t="s">
        <v>1072</v>
      </c>
      <c r="AL3" s="1" t="s">
        <v>1084</v>
      </c>
      <c r="AM3" s="1" t="s">
        <v>1084</v>
      </c>
      <c r="AN3" s="1" t="s">
        <v>1084</v>
      </c>
      <c r="AO3" s="1" t="s">
        <v>1084</v>
      </c>
      <c r="AP3" s="1" t="s">
        <v>1084</v>
      </c>
      <c r="AQ3" s="1" t="s">
        <v>1075</v>
      </c>
      <c r="AR3" s="1" t="s">
        <v>1075</v>
      </c>
      <c r="AS3" s="1" t="s">
        <v>109</v>
      </c>
      <c r="AT3" s="1" t="s">
        <v>109</v>
      </c>
      <c r="AU3" s="1" t="s">
        <v>109</v>
      </c>
      <c r="AV3" s="1" t="s">
        <v>109</v>
      </c>
      <c r="AW3" s="1" t="s">
        <v>916</v>
      </c>
      <c r="AX3" s="1" t="s">
        <v>916</v>
      </c>
      <c r="AY3" s="1" t="s">
        <v>916</v>
      </c>
      <c r="AZ3" s="1" t="s">
        <v>916</v>
      </c>
      <c r="BA3" s="1" t="s">
        <v>916</v>
      </c>
      <c r="BB3" s="1" t="s">
        <v>916</v>
      </c>
      <c r="BC3" s="1" t="s">
        <v>916</v>
      </c>
      <c r="BD3" s="1" t="s">
        <v>916</v>
      </c>
      <c r="BE3" s="1" t="s">
        <v>916</v>
      </c>
      <c r="BF3" s="1" t="s">
        <v>916</v>
      </c>
      <c r="BG3" s="1" t="s">
        <v>916</v>
      </c>
      <c r="BH3" s="1" t="s">
        <v>916</v>
      </c>
      <c r="BI3" s="1" t="s">
        <v>916</v>
      </c>
      <c r="BJ3" s="1" t="s">
        <v>916</v>
      </c>
      <c r="BK3" s="1" t="s">
        <v>916</v>
      </c>
      <c r="BL3" s="1" t="s">
        <v>916</v>
      </c>
      <c r="BM3" s="1" t="s">
        <v>916</v>
      </c>
      <c r="BN3" s="1" t="s">
        <v>915</v>
      </c>
      <c r="BO3" s="1" t="s">
        <v>915</v>
      </c>
      <c r="BP3" s="1" t="s">
        <v>916</v>
      </c>
      <c r="BQ3" s="1" t="s">
        <v>916</v>
      </c>
      <c r="BR3" s="1" t="s">
        <v>1075</v>
      </c>
      <c r="BS3" s="1" t="s">
        <v>1070</v>
      </c>
      <c r="BT3" s="1" t="s">
        <v>1083</v>
      </c>
      <c r="BU3" s="1" t="s">
        <v>1083</v>
      </c>
      <c r="BV3" s="1" t="s">
        <v>1083</v>
      </c>
      <c r="BW3" s="1" t="s">
        <v>1083</v>
      </c>
      <c r="BX3" s="1" t="s">
        <v>1076</v>
      </c>
    </row>
    <row r="4" spans="1:76" ht="30">
      <c r="A4" s="8"/>
      <c r="B4" s="405"/>
      <c r="C4" s="8"/>
      <c r="D4" s="1"/>
      <c r="E4" s="8"/>
      <c r="F4" s="1"/>
      <c r="G4" s="1"/>
      <c r="H4" s="1"/>
      <c r="I4" s="1"/>
      <c r="J4" s="1" t="s">
        <v>1066</v>
      </c>
      <c r="K4" s="1" t="s">
        <v>1066</v>
      </c>
      <c r="L4" s="1" t="s">
        <v>1072</v>
      </c>
      <c r="M4" s="1" t="s">
        <v>1072</v>
      </c>
      <c r="N4" s="1" t="s">
        <v>916</v>
      </c>
      <c r="O4" s="1" t="s">
        <v>916</v>
      </c>
      <c r="P4" s="1" t="s">
        <v>916</v>
      </c>
      <c r="Q4" s="1" t="s">
        <v>916</v>
      </c>
      <c r="R4" s="1" t="s">
        <v>1075</v>
      </c>
      <c r="S4" s="1" t="s">
        <v>1075</v>
      </c>
      <c r="T4" s="1" t="s">
        <v>1075</v>
      </c>
      <c r="U4" s="1" t="s">
        <v>1068</v>
      </c>
      <c r="V4" s="1" t="s">
        <v>1076</v>
      </c>
      <c r="W4" s="1" t="s">
        <v>1063</v>
      </c>
      <c r="X4" s="1" t="s">
        <v>916</v>
      </c>
      <c r="Y4" s="1" t="s">
        <v>916</v>
      </c>
      <c r="Z4" s="1" t="s">
        <v>1075</v>
      </c>
      <c r="AA4" s="1" t="s">
        <v>1075</v>
      </c>
      <c r="AB4" s="1" t="s">
        <v>1068</v>
      </c>
      <c r="AC4" s="1" t="s">
        <v>916</v>
      </c>
      <c r="AD4" s="1" t="s">
        <v>1070</v>
      </c>
      <c r="AE4" s="1" t="s">
        <v>1068</v>
      </c>
      <c r="AF4" s="1" t="s">
        <v>1078</v>
      </c>
      <c r="AG4" s="1" t="s">
        <v>1080</v>
      </c>
      <c r="AH4" s="1" t="s">
        <v>1081</v>
      </c>
      <c r="AI4" s="1" t="s">
        <v>916</v>
      </c>
      <c r="AJ4" s="1" t="s">
        <v>916</v>
      </c>
      <c r="AK4" s="1" t="s">
        <v>1083</v>
      </c>
      <c r="AL4" s="1" t="s">
        <v>916</v>
      </c>
      <c r="AM4" s="1" t="s">
        <v>916</v>
      </c>
      <c r="AN4" s="1" t="s">
        <v>916</v>
      </c>
      <c r="AO4" s="1" t="s">
        <v>915</v>
      </c>
      <c r="AP4" s="1" t="s">
        <v>916</v>
      </c>
      <c r="AQ4" s="1" t="s">
        <v>916</v>
      </c>
      <c r="AR4" s="1" t="s">
        <v>916</v>
      </c>
      <c r="AS4" s="1" t="s">
        <v>1083</v>
      </c>
      <c r="AT4" s="1"/>
      <c r="AU4" s="1"/>
      <c r="AV4" s="1"/>
      <c r="AW4" s="1" t="s">
        <v>918</v>
      </c>
      <c r="AX4" s="1" t="s">
        <v>918</v>
      </c>
      <c r="AY4" s="1" t="s">
        <v>918</v>
      </c>
      <c r="AZ4" s="1" t="s">
        <v>918</v>
      </c>
      <c r="BA4" s="1" t="s">
        <v>918</v>
      </c>
      <c r="BB4" s="1" t="s">
        <v>918</v>
      </c>
      <c r="BC4" s="1" t="s">
        <v>918</v>
      </c>
      <c r="BD4" s="1" t="s">
        <v>918</v>
      </c>
      <c r="BE4" s="1" t="s">
        <v>918</v>
      </c>
      <c r="BF4" s="1" t="s">
        <v>919</v>
      </c>
      <c r="BG4" s="1" t="s">
        <v>919</v>
      </c>
      <c r="BH4" s="1" t="s">
        <v>919</v>
      </c>
      <c r="BI4" s="1" t="s">
        <v>919</v>
      </c>
      <c r="BJ4" s="1" t="s">
        <v>919</v>
      </c>
      <c r="BK4" s="1" t="s">
        <v>1067</v>
      </c>
      <c r="BL4" s="1" t="s">
        <v>1083</v>
      </c>
      <c r="BM4" s="1" t="s">
        <v>1063</v>
      </c>
      <c r="BN4" s="1" t="s">
        <v>1080</v>
      </c>
      <c r="BO4" s="1" t="s">
        <v>1081</v>
      </c>
      <c r="BP4" s="1" t="s">
        <v>1083</v>
      </c>
      <c r="BQ4" s="1" t="s">
        <v>1063</v>
      </c>
      <c r="BR4" s="1" t="s">
        <v>1063</v>
      </c>
      <c r="BS4" s="1" t="s">
        <v>1068</v>
      </c>
      <c r="BT4" s="1" t="s">
        <v>1063</v>
      </c>
      <c r="BU4" s="1" t="s">
        <v>1063</v>
      </c>
      <c r="BV4" s="1"/>
      <c r="BW4" s="1" t="s">
        <v>1063</v>
      </c>
      <c r="BX4" s="1"/>
    </row>
    <row r="5" spans="1:76">
      <c r="A5" s="8"/>
      <c r="B5" s="405"/>
      <c r="C5" s="8"/>
      <c r="D5" s="1"/>
      <c r="E5" s="8"/>
      <c r="F5" s="1"/>
      <c r="G5" s="1"/>
      <c r="H5" s="1"/>
      <c r="I5" s="1"/>
      <c r="J5" s="1" t="s">
        <v>916</v>
      </c>
      <c r="K5" s="1" t="s">
        <v>1070</v>
      </c>
      <c r="L5" s="1" t="s">
        <v>1073</v>
      </c>
      <c r="M5" s="1" t="s">
        <v>1074</v>
      </c>
      <c r="N5" s="1"/>
      <c r="O5" s="1"/>
      <c r="P5" s="1" t="s">
        <v>1063</v>
      </c>
      <c r="Q5" s="1" t="s">
        <v>1063</v>
      </c>
      <c r="R5" s="1"/>
      <c r="S5" s="1" t="s">
        <v>1073</v>
      </c>
      <c r="T5" s="1" t="s">
        <v>1074</v>
      </c>
      <c r="U5" s="1"/>
      <c r="V5" s="1" t="s">
        <v>1063</v>
      </c>
      <c r="W5" s="1"/>
      <c r="X5" s="1" t="s">
        <v>1063</v>
      </c>
      <c r="Y5" s="1" t="s">
        <v>1063</v>
      </c>
      <c r="Z5" s="1" t="s">
        <v>1063</v>
      </c>
      <c r="AA5" s="1" t="s">
        <v>1074</v>
      </c>
      <c r="AB5" s="1"/>
      <c r="AC5" s="1" t="s">
        <v>1067</v>
      </c>
      <c r="AD5" s="1" t="s">
        <v>1068</v>
      </c>
      <c r="AE5" s="1" t="s">
        <v>1063</v>
      </c>
      <c r="AF5" s="1" t="s">
        <v>1063</v>
      </c>
      <c r="AG5" s="1" t="s">
        <v>1063</v>
      </c>
      <c r="AH5" s="1" t="s">
        <v>1063</v>
      </c>
      <c r="AI5" s="1" t="s">
        <v>918</v>
      </c>
      <c r="AJ5" s="1" t="s">
        <v>918</v>
      </c>
      <c r="AK5" s="1"/>
      <c r="AL5" s="1" t="s">
        <v>918</v>
      </c>
      <c r="AM5" s="1" t="s">
        <v>1067</v>
      </c>
      <c r="AN5" s="1" t="s">
        <v>1063</v>
      </c>
      <c r="AO5" s="1"/>
      <c r="AP5" s="1" t="s">
        <v>1085</v>
      </c>
      <c r="AQ5" s="1" t="s">
        <v>919</v>
      </c>
      <c r="AR5" s="1" t="s">
        <v>919</v>
      </c>
      <c r="AS5" s="1" t="s">
        <v>1063</v>
      </c>
      <c r="AT5" s="1"/>
      <c r="AU5" s="1"/>
      <c r="AV5" s="1"/>
      <c r="AW5" s="1" t="s">
        <v>1068</v>
      </c>
      <c r="AX5" s="1" t="s">
        <v>1080</v>
      </c>
      <c r="AY5" s="1" t="s">
        <v>1081</v>
      </c>
      <c r="AZ5" s="1" t="s">
        <v>1076</v>
      </c>
      <c r="BA5" s="1" t="s">
        <v>1076</v>
      </c>
      <c r="BB5" s="1" t="s">
        <v>1063</v>
      </c>
      <c r="BC5" s="1" t="s">
        <v>1063</v>
      </c>
      <c r="BD5" s="1" t="s">
        <v>1063</v>
      </c>
      <c r="BE5" s="1" t="s">
        <v>1063</v>
      </c>
      <c r="BF5" s="1" t="s">
        <v>1068</v>
      </c>
      <c r="BG5" s="1" t="s">
        <v>1063</v>
      </c>
      <c r="BH5" s="1" t="s">
        <v>1063</v>
      </c>
      <c r="BI5" s="1" t="s">
        <v>1063</v>
      </c>
      <c r="BJ5" s="1" t="s">
        <v>1063</v>
      </c>
      <c r="BK5" s="1" t="s">
        <v>1068</v>
      </c>
      <c r="BL5" s="1"/>
      <c r="BM5" s="1"/>
      <c r="BN5" s="1"/>
      <c r="BO5" s="1"/>
      <c r="BP5" s="1"/>
      <c r="BQ5" s="1"/>
      <c r="BR5" s="1"/>
      <c r="BS5" s="1" t="s">
        <v>1063</v>
      </c>
      <c r="BT5" s="1"/>
      <c r="BU5" s="1"/>
      <c r="BV5" s="1"/>
      <c r="BW5" s="1"/>
      <c r="BX5" s="1"/>
    </row>
    <row r="6" spans="1:76">
      <c r="A6" s="8"/>
      <c r="B6" s="405"/>
      <c r="C6" s="8"/>
      <c r="D6" s="1"/>
      <c r="E6" s="8"/>
      <c r="F6" s="1"/>
      <c r="G6" s="1"/>
      <c r="H6" s="1"/>
      <c r="I6" s="1"/>
      <c r="J6" s="1" t="s">
        <v>1067</v>
      </c>
      <c r="K6" s="1" t="s">
        <v>1068</v>
      </c>
      <c r="L6" s="1" t="s">
        <v>1063</v>
      </c>
      <c r="M6" s="1" t="s">
        <v>1063</v>
      </c>
      <c r="N6" s="1"/>
      <c r="O6" s="1"/>
      <c r="P6" s="1"/>
      <c r="Q6" s="1"/>
      <c r="R6" s="1"/>
      <c r="S6" s="1"/>
      <c r="T6" s="1"/>
      <c r="U6" s="1"/>
      <c r="V6" s="1"/>
      <c r="W6" s="1"/>
      <c r="X6" s="1"/>
      <c r="Y6" s="1"/>
      <c r="Z6" s="1"/>
      <c r="AA6" s="1" t="s">
        <v>1063</v>
      </c>
      <c r="AB6" s="1"/>
      <c r="AC6" s="1" t="s">
        <v>1068</v>
      </c>
      <c r="AD6" s="1"/>
      <c r="AE6" s="1"/>
      <c r="AF6" s="1"/>
      <c r="AG6" s="1"/>
      <c r="AH6" s="1"/>
      <c r="AI6" s="1" t="s">
        <v>1073</v>
      </c>
      <c r="AJ6" s="1" t="s">
        <v>1074</v>
      </c>
      <c r="AK6" s="1"/>
      <c r="AL6" s="1"/>
      <c r="AM6" s="1" t="s">
        <v>1063</v>
      </c>
      <c r="AN6" s="1"/>
      <c r="AO6" s="1"/>
      <c r="AP6" s="1"/>
      <c r="AQ6" s="1" t="s">
        <v>1063</v>
      </c>
      <c r="AR6" s="1" t="s">
        <v>1074</v>
      </c>
      <c r="AS6" s="1"/>
      <c r="AT6" s="1"/>
      <c r="AU6" s="1"/>
      <c r="AV6" s="1"/>
      <c r="AW6" s="1"/>
      <c r="AX6" s="1"/>
      <c r="AY6" s="1"/>
      <c r="AZ6" s="1" t="s">
        <v>1063</v>
      </c>
      <c r="BA6" s="1"/>
      <c r="BB6" s="1"/>
      <c r="BC6" s="1"/>
      <c r="BD6" s="1"/>
      <c r="BE6" s="1"/>
      <c r="BF6" s="1"/>
      <c r="BG6" s="1"/>
      <c r="BH6" s="1"/>
      <c r="BI6" s="1"/>
      <c r="BJ6" s="1"/>
      <c r="BK6" s="1" t="s">
        <v>1063</v>
      </c>
      <c r="BL6" s="1"/>
      <c r="BM6" s="1"/>
      <c r="BN6" s="1"/>
      <c r="BO6" s="1"/>
      <c r="BP6" s="1"/>
      <c r="BQ6" s="1"/>
      <c r="BR6" s="1"/>
      <c r="BS6" s="1"/>
      <c r="BT6" s="1"/>
      <c r="BU6" s="1"/>
      <c r="BV6" s="1"/>
      <c r="BW6" s="1"/>
      <c r="BX6" s="1"/>
    </row>
    <row r="7" spans="1:76">
      <c r="A7" s="8"/>
      <c r="B7" s="405"/>
      <c r="C7" s="8"/>
      <c r="D7" s="1"/>
      <c r="E7" s="8"/>
      <c r="F7" s="1"/>
      <c r="G7" s="1"/>
      <c r="H7" s="1"/>
      <c r="I7" s="1"/>
      <c r="J7" s="1" t="s">
        <v>1068</v>
      </c>
      <c r="K7" s="1" t="s">
        <v>1063</v>
      </c>
      <c r="L7" s="1"/>
      <c r="M7" s="1"/>
      <c r="N7" s="1"/>
      <c r="O7" s="1"/>
      <c r="P7" s="1"/>
      <c r="Q7" s="1"/>
      <c r="R7" s="1"/>
      <c r="S7" s="1"/>
      <c r="T7" s="1"/>
      <c r="U7" s="1"/>
      <c r="V7" s="1"/>
      <c r="W7" s="1"/>
      <c r="X7" s="1"/>
      <c r="Y7" s="1"/>
      <c r="Z7" s="1"/>
      <c r="AA7" s="1"/>
      <c r="AB7" s="1"/>
      <c r="AC7" s="1"/>
      <c r="AD7" s="1"/>
      <c r="AE7" s="1"/>
      <c r="AF7" s="1"/>
      <c r="AG7" s="1"/>
      <c r="AH7" s="1"/>
      <c r="AI7" s="1" t="s">
        <v>1063</v>
      </c>
      <c r="AJ7" s="1" t="s">
        <v>1063</v>
      </c>
      <c r="AK7" s="1"/>
      <c r="AL7" s="1"/>
      <c r="AM7" s="1"/>
      <c r="AN7" s="1"/>
      <c r="AO7" s="1"/>
      <c r="AP7" s="1"/>
      <c r="AQ7" s="1"/>
      <c r="AR7" s="1" t="s">
        <v>1063</v>
      </c>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row>
    <row r="8" spans="1:76">
      <c r="A8" s="8"/>
      <c r="B8" s="405"/>
      <c r="C8" s="8"/>
      <c r="D8" s="1"/>
      <c r="E8" s="8"/>
      <c r="F8" s="1"/>
      <c r="G8" s="1"/>
      <c r="H8" s="1"/>
      <c r="I8" s="1"/>
      <c r="J8" s="1" t="s">
        <v>1063</v>
      </c>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row>
    <row r="9" spans="1:76" ht="30">
      <c r="A9" s="3" t="s">
        <v>108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row>
    <row r="10" spans="1:76">
      <c r="A10" s="2" t="s">
        <v>108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9">
        <v>2.25</v>
      </c>
      <c r="AF10" s="9">
        <v>2.25</v>
      </c>
      <c r="AG10" s="9">
        <v>2.25</v>
      </c>
      <c r="AH10" s="9">
        <v>2.25</v>
      </c>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9">
        <v>1.5462</v>
      </c>
      <c r="BL10" s="4"/>
      <c r="BM10" s="4"/>
      <c r="BN10" s="4"/>
      <c r="BO10" s="4"/>
      <c r="BP10" s="4"/>
      <c r="BQ10" s="4"/>
      <c r="BR10" s="4"/>
      <c r="BS10" s="9">
        <v>1.5462</v>
      </c>
      <c r="BT10" s="4"/>
      <c r="BU10" s="4"/>
      <c r="BV10" s="4"/>
      <c r="BW10" s="4"/>
      <c r="BX10" s="4"/>
    </row>
    <row r="11" spans="1:76" ht="30">
      <c r="A11" s="2" t="s">
        <v>978</v>
      </c>
      <c r="B11" s="4"/>
      <c r="C11" s="4"/>
      <c r="D11" s="4"/>
      <c r="E11" s="4"/>
      <c r="F11" s="4"/>
      <c r="G11" s="4"/>
      <c r="H11" s="4"/>
      <c r="I11" s="4"/>
      <c r="J11" s="5">
        <v>1077911</v>
      </c>
      <c r="K11" s="5">
        <v>1077911</v>
      </c>
      <c r="L11" s="4"/>
      <c r="M11" s="4"/>
      <c r="N11" s="4"/>
      <c r="O11" s="4"/>
      <c r="P11" s="4"/>
      <c r="Q11" s="4"/>
      <c r="R11" s="4"/>
      <c r="S11" s="4"/>
      <c r="T11" s="4"/>
      <c r="U11" s="4"/>
      <c r="V11" s="4"/>
      <c r="W11" s="4"/>
      <c r="X11" s="4"/>
      <c r="Y11" s="4"/>
      <c r="Z11" s="4"/>
      <c r="AA11" s="4"/>
      <c r="AB11" s="5">
        <v>27209779</v>
      </c>
      <c r="AC11" s="4"/>
      <c r="AD11" s="4"/>
      <c r="AE11" s="4"/>
      <c r="AF11" s="4"/>
      <c r="AG11" s="4"/>
      <c r="AH11" s="4"/>
      <c r="AI11" s="4"/>
      <c r="AJ11" s="4"/>
      <c r="AK11" s="4"/>
      <c r="AL11" s="4"/>
      <c r="AM11" s="4"/>
      <c r="AN11" s="4"/>
      <c r="AO11" s="4"/>
      <c r="AP11" s="4"/>
      <c r="AQ11" s="4"/>
      <c r="AR11" s="4"/>
      <c r="AS11" s="4"/>
      <c r="AT11" s="4"/>
      <c r="AU11" s="4"/>
      <c r="AV11" s="4"/>
      <c r="AW11" s="4"/>
      <c r="AX11" s="5">
        <v>188057</v>
      </c>
      <c r="AY11" s="5">
        <v>222222</v>
      </c>
      <c r="AZ11" s="4"/>
      <c r="BA11" s="4"/>
      <c r="BB11" s="4"/>
      <c r="BC11" s="4"/>
      <c r="BD11" s="4"/>
      <c r="BE11" s="4"/>
      <c r="BF11" s="5">
        <v>27209779</v>
      </c>
      <c r="BG11" s="4"/>
      <c r="BH11" s="4"/>
      <c r="BI11" s="4"/>
      <c r="BJ11" s="4"/>
      <c r="BK11" s="4"/>
      <c r="BL11" s="4"/>
      <c r="BM11" s="4"/>
      <c r="BN11" s="5">
        <v>188057</v>
      </c>
      <c r="BO11" s="5">
        <v>222222</v>
      </c>
      <c r="BP11" s="4"/>
      <c r="BQ11" s="4"/>
      <c r="BR11" s="4"/>
      <c r="BS11" s="4"/>
      <c r="BT11" s="4"/>
      <c r="BU11" s="4"/>
      <c r="BV11" s="4"/>
      <c r="BW11" s="4"/>
      <c r="BX11" s="4"/>
    </row>
    <row r="12" spans="1:76">
      <c r="A12" s="2" t="s">
        <v>109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04">
        <v>0.2</v>
      </c>
      <c r="BM12" s="4"/>
      <c r="BN12" s="4"/>
      <c r="BO12" s="4"/>
      <c r="BP12" s="404">
        <v>0.2</v>
      </c>
      <c r="BQ12" s="4"/>
      <c r="BR12" s="4"/>
      <c r="BS12" s="4"/>
      <c r="BT12" s="4"/>
      <c r="BU12" s="4"/>
      <c r="BV12" s="404">
        <v>0.08</v>
      </c>
      <c r="BW12" s="4"/>
      <c r="BX12" s="4"/>
    </row>
    <row r="13" spans="1:76">
      <c r="A13" s="2" t="s">
        <v>1091</v>
      </c>
      <c r="B13" s="4"/>
      <c r="C13" s="4"/>
      <c r="D13" s="9">
        <v>0.04</v>
      </c>
      <c r="E13" s="4"/>
      <c r="F13" s="9">
        <v>0.04</v>
      </c>
      <c r="G13" s="4"/>
      <c r="H13" s="9">
        <v>0.03</v>
      </c>
      <c r="I13" s="4"/>
      <c r="J13" s="9">
        <v>2.3193000000000001</v>
      </c>
      <c r="K13" s="9">
        <v>2.3193000000000001</v>
      </c>
      <c r="L13" s="9">
        <v>1.55</v>
      </c>
      <c r="M13" s="9">
        <v>0.1</v>
      </c>
      <c r="N13" s="4"/>
      <c r="O13" s="4"/>
      <c r="P13" s="9">
        <v>0.03</v>
      </c>
      <c r="Q13" s="9">
        <v>0.16</v>
      </c>
      <c r="R13" s="4"/>
      <c r="S13" s="4"/>
      <c r="T13" s="4"/>
      <c r="U13" s="4"/>
      <c r="V13" s="9">
        <v>0.03</v>
      </c>
      <c r="W13" s="9">
        <v>0.16</v>
      </c>
      <c r="X13" s="9">
        <v>0.03</v>
      </c>
      <c r="Y13" s="9">
        <v>0.16</v>
      </c>
      <c r="Z13" s="9">
        <v>0.03</v>
      </c>
      <c r="AA13" s="9">
        <v>0.1</v>
      </c>
      <c r="AB13" s="4"/>
      <c r="AC13" s="4"/>
      <c r="AD13" s="4"/>
      <c r="AE13" s="4"/>
      <c r="AF13" s="4"/>
      <c r="AG13" s="4"/>
      <c r="AH13" s="4"/>
      <c r="AI13" s="9">
        <v>1.55</v>
      </c>
      <c r="AJ13" s="9">
        <v>0.1</v>
      </c>
      <c r="AK13" s="4"/>
      <c r="AL13" s="4"/>
      <c r="AM13" s="4"/>
      <c r="AN13" s="4"/>
      <c r="AO13" s="4"/>
      <c r="AP13" s="4"/>
      <c r="AQ13" s="9">
        <v>0.04</v>
      </c>
      <c r="AR13" s="9">
        <v>0.1</v>
      </c>
      <c r="AS13" s="9">
        <v>2.6469999999999998</v>
      </c>
      <c r="AT13" s="4"/>
      <c r="AU13" s="4"/>
      <c r="AV13" s="4"/>
      <c r="AW13" s="4"/>
      <c r="AX13" s="4"/>
      <c r="AY13" s="4"/>
      <c r="AZ13" s="9">
        <v>0.04</v>
      </c>
      <c r="BA13" s="4"/>
      <c r="BB13" s="9">
        <v>0.04</v>
      </c>
      <c r="BC13" s="9">
        <v>7.0000000000000007E-2</v>
      </c>
      <c r="BD13" s="4"/>
      <c r="BE13" s="4"/>
      <c r="BF13" s="4"/>
      <c r="BG13" s="9">
        <v>0.04</v>
      </c>
      <c r="BH13" s="9">
        <v>7.0000000000000007E-2</v>
      </c>
      <c r="BI13" s="4"/>
      <c r="BJ13" s="4"/>
      <c r="BK13" s="4"/>
      <c r="BL13" s="4"/>
      <c r="BM13" s="4"/>
      <c r="BN13" s="4"/>
      <c r="BO13" s="4"/>
      <c r="BP13" s="4"/>
      <c r="BQ13" s="4"/>
      <c r="BR13" s="4"/>
      <c r="BS13" s="4"/>
      <c r="BT13" s="4"/>
      <c r="BU13" s="4"/>
      <c r="BV13" s="4"/>
      <c r="BW13" s="9">
        <v>2.25</v>
      </c>
      <c r="BX13" s="4"/>
    </row>
    <row r="14" spans="1:76">
      <c r="A14" s="2" t="s">
        <v>1092</v>
      </c>
      <c r="B14" s="4"/>
      <c r="C14" s="4"/>
      <c r="D14" s="4"/>
      <c r="E14" s="4"/>
      <c r="F14" s="4"/>
      <c r="G14" s="4"/>
      <c r="H14" s="4"/>
      <c r="I14" s="4"/>
      <c r="J14" s="4"/>
      <c r="K14" s="4"/>
      <c r="L14" s="4"/>
      <c r="M14" s="4"/>
      <c r="N14" s="4"/>
      <c r="O14" s="4"/>
      <c r="P14" s="4"/>
      <c r="Q14" s="4"/>
      <c r="R14" s="4"/>
      <c r="S14" s="4"/>
      <c r="T14" s="4"/>
      <c r="U14" s="4">
        <v>10</v>
      </c>
      <c r="V14" s="4">
        <v>10</v>
      </c>
      <c r="W14" s="4"/>
      <c r="X14" s="4"/>
      <c r="Y14" s="4"/>
      <c r="Z14" s="4">
        <v>10</v>
      </c>
      <c r="AA14" s="4"/>
      <c r="AB14" s="4"/>
      <c r="AC14" s="4"/>
      <c r="AD14" s="4"/>
      <c r="AE14" s="4"/>
      <c r="AF14" s="4"/>
      <c r="AG14" s="4"/>
      <c r="AH14" s="4"/>
      <c r="AI14" s="4"/>
      <c r="AJ14" s="4"/>
      <c r="AK14" s="4"/>
      <c r="AL14" s="4"/>
      <c r="AM14" s="4"/>
      <c r="AN14" s="4"/>
      <c r="AO14" s="4"/>
      <c r="AP14" s="4"/>
      <c r="AQ14" s="4">
        <v>10</v>
      </c>
      <c r="AR14" s="4"/>
      <c r="AS14" s="4"/>
      <c r="AT14" s="4"/>
      <c r="AU14" s="4"/>
      <c r="AV14" s="4"/>
      <c r="AW14" s="4"/>
      <c r="AX14" s="4"/>
      <c r="AY14" s="4"/>
      <c r="AZ14" s="4"/>
      <c r="BA14" s="4">
        <v>10</v>
      </c>
      <c r="BB14" s="4"/>
      <c r="BC14" s="4"/>
      <c r="BD14" s="4"/>
      <c r="BE14" s="4"/>
      <c r="BF14" s="4"/>
      <c r="BG14" s="4"/>
      <c r="BH14" s="4"/>
      <c r="BI14" s="4"/>
      <c r="BJ14" s="4"/>
      <c r="BK14" s="4"/>
      <c r="BL14" s="4"/>
      <c r="BM14" s="4"/>
      <c r="BN14" s="4"/>
      <c r="BO14" s="4"/>
      <c r="BP14" s="4"/>
      <c r="BQ14" s="4"/>
      <c r="BR14" s="4"/>
      <c r="BS14" s="4"/>
      <c r="BT14" s="4"/>
      <c r="BU14" s="4"/>
      <c r="BV14" s="4"/>
      <c r="BW14" s="4">
        <v>10</v>
      </c>
      <c r="BX14" s="4">
        <v>10</v>
      </c>
    </row>
    <row r="15" spans="1:76" ht="30">
      <c r="A15" s="2" t="s">
        <v>1093</v>
      </c>
      <c r="B15" s="4"/>
      <c r="C15" s="4"/>
      <c r="D15" s="4"/>
      <c r="E15" s="4"/>
      <c r="F15" s="4"/>
      <c r="G15" s="4"/>
      <c r="H15" s="4"/>
      <c r="I15" s="4"/>
      <c r="J15" s="4"/>
      <c r="K15" s="4"/>
      <c r="L15" s="4"/>
      <c r="M15" s="4"/>
      <c r="N15" s="4"/>
      <c r="O15" s="4"/>
      <c r="P15" s="4"/>
      <c r="Q15" s="4"/>
      <c r="R15" s="4"/>
      <c r="S15" s="4"/>
      <c r="T15" s="4"/>
      <c r="U15" s="404">
        <v>0.85</v>
      </c>
      <c r="V15" s="4"/>
      <c r="W15" s="4"/>
      <c r="X15" s="4"/>
      <c r="Y15" s="4"/>
      <c r="Z15" s="404">
        <v>0.85</v>
      </c>
      <c r="AA15" s="4"/>
      <c r="AB15" s="4"/>
      <c r="AC15" s="4"/>
      <c r="AD15" s="4"/>
      <c r="AE15" s="4"/>
      <c r="AF15" s="4"/>
      <c r="AG15" s="4"/>
      <c r="AH15" s="4"/>
      <c r="AI15" s="4"/>
      <c r="AJ15" s="4"/>
      <c r="AK15" s="404">
        <v>0.85</v>
      </c>
      <c r="AL15" s="4"/>
      <c r="AM15" s="4"/>
      <c r="AN15" s="4"/>
      <c r="AO15" s="4"/>
      <c r="AP15" s="4"/>
      <c r="AQ15" s="404">
        <v>0.85</v>
      </c>
      <c r="AR15" s="4"/>
      <c r="AS15" s="4"/>
      <c r="AT15" s="4"/>
      <c r="AU15" s="4"/>
      <c r="AV15" s="4"/>
      <c r="AW15" s="404">
        <v>0.85</v>
      </c>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row>
    <row r="16" spans="1:76">
      <c r="A16" s="2" t="s">
        <v>109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v>3</v>
      </c>
      <c r="BU16" s="4">
        <v>3</v>
      </c>
      <c r="BV16" s="4"/>
      <c r="BW16" s="4"/>
      <c r="BX16" s="4"/>
    </row>
    <row r="17" spans="1:76" ht="30">
      <c r="A17" s="2" t="s">
        <v>109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6">
        <v>100</v>
      </c>
      <c r="BU17" s="6">
        <v>100</v>
      </c>
      <c r="BV17" s="4"/>
      <c r="BW17" s="4"/>
      <c r="BX17" s="4"/>
    </row>
    <row r="18" spans="1:76" ht="30">
      <c r="A18" s="2" t="s">
        <v>1096</v>
      </c>
      <c r="B18" s="4"/>
      <c r="C18" s="4"/>
      <c r="D18" s="4"/>
      <c r="E18" s="4"/>
      <c r="F18" s="4"/>
      <c r="G18" s="4"/>
      <c r="H18" s="4"/>
      <c r="I18" s="4"/>
      <c r="J18" s="4"/>
      <c r="K18" s="4"/>
      <c r="L18" s="4"/>
      <c r="M18" s="4"/>
      <c r="N18" s="4"/>
      <c r="O18" s="4"/>
      <c r="P18" s="5">
        <v>1210909</v>
      </c>
      <c r="Q18" s="5">
        <v>1245101</v>
      </c>
      <c r="R18" s="4"/>
      <c r="S18" s="4"/>
      <c r="T18" s="4"/>
      <c r="U18" s="4"/>
      <c r="V18" s="4"/>
      <c r="W18" s="4"/>
      <c r="X18" s="5">
        <v>619652</v>
      </c>
      <c r="Y18" s="5">
        <v>2135715</v>
      </c>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row>
    <row r="19" spans="1:76" ht="60">
      <c r="A19" s="2" t="s">
        <v>1097</v>
      </c>
      <c r="B19" s="4"/>
      <c r="C19" s="4"/>
      <c r="D19" s="4"/>
      <c r="E19" s="4"/>
      <c r="F19" s="5">
        <v>478480</v>
      </c>
      <c r="G19" s="5">
        <v>-2562191</v>
      </c>
      <c r="H19" s="5">
        <v>3759146</v>
      </c>
      <c r="I19" s="5">
        <v>9271985</v>
      </c>
      <c r="J19" s="4"/>
      <c r="K19" s="4"/>
      <c r="L19" s="4"/>
      <c r="M19" s="4"/>
      <c r="N19" s="4"/>
      <c r="O19" s="4"/>
      <c r="P19" s="5">
        <v>34192</v>
      </c>
      <c r="Q19" s="5">
        <v>-1051013</v>
      </c>
      <c r="R19" s="4"/>
      <c r="S19" s="4"/>
      <c r="T19" s="4"/>
      <c r="U19" s="4"/>
      <c r="V19" s="4"/>
      <c r="W19" s="4"/>
      <c r="X19" s="5">
        <v>1516063</v>
      </c>
      <c r="Y19" s="5">
        <v>63113</v>
      </c>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row>
    <row r="20" spans="1:76" ht="45">
      <c r="A20" s="2" t="s">
        <v>1098</v>
      </c>
      <c r="B20" s="4"/>
      <c r="C20" s="4"/>
      <c r="D20" s="5">
        <v>123522451</v>
      </c>
      <c r="E20" s="5">
        <v>105007435</v>
      </c>
      <c r="F20" s="5">
        <v>123146998</v>
      </c>
      <c r="G20" s="5">
        <v>104914739</v>
      </c>
      <c r="H20" s="5">
        <v>129716933</v>
      </c>
      <c r="I20" s="5">
        <v>70061153</v>
      </c>
      <c r="J20" s="4"/>
      <c r="K20" s="4"/>
      <c r="L20" s="4"/>
      <c r="M20" s="4"/>
      <c r="N20" s="4"/>
      <c r="O20" s="4"/>
      <c r="P20" s="4"/>
      <c r="Q20" s="4"/>
      <c r="R20" s="4"/>
      <c r="S20" s="4"/>
      <c r="T20" s="4"/>
      <c r="U20" s="4"/>
      <c r="V20" s="5">
        <v>39215686</v>
      </c>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5">
        <v>29411765</v>
      </c>
      <c r="BA20" s="4"/>
      <c r="BB20" s="4"/>
      <c r="BC20" s="4"/>
      <c r="BD20" s="4"/>
      <c r="BE20" s="4"/>
      <c r="BF20" s="4"/>
      <c r="BG20" s="4"/>
      <c r="BH20" s="4"/>
      <c r="BI20" s="4"/>
      <c r="BJ20" s="4"/>
      <c r="BK20" s="4"/>
      <c r="BL20" s="4"/>
      <c r="BM20" s="4"/>
      <c r="BN20" s="4"/>
      <c r="BO20" s="4"/>
      <c r="BP20" s="4"/>
      <c r="BQ20" s="4"/>
      <c r="BR20" s="4"/>
      <c r="BS20" s="4"/>
      <c r="BT20" s="4"/>
      <c r="BU20" s="4"/>
      <c r="BV20" s="4"/>
      <c r="BW20" s="4"/>
      <c r="BX20" s="4"/>
    </row>
    <row r="21" spans="1:76" ht="30">
      <c r="A21" s="2" t="s">
        <v>1032</v>
      </c>
      <c r="B21" s="4"/>
      <c r="C21" s="4"/>
      <c r="D21" s="4"/>
      <c r="E21" s="4"/>
      <c r="F21" s="4"/>
      <c r="G21" s="4"/>
      <c r="H21" s="4"/>
      <c r="I21" s="4"/>
      <c r="J21" s="4"/>
      <c r="K21" s="4"/>
      <c r="L21" s="4"/>
      <c r="M21" s="4"/>
      <c r="N21" s="404">
        <v>1.3580000000000001</v>
      </c>
      <c r="O21" s="404">
        <v>1.06</v>
      </c>
      <c r="P21" s="404">
        <v>1.2553000000000001</v>
      </c>
      <c r="Q21" s="404">
        <v>0.81689999999999996</v>
      </c>
      <c r="R21" s="4"/>
      <c r="S21" s="404">
        <v>0.80220000000000002</v>
      </c>
      <c r="T21" s="404">
        <v>0.7802</v>
      </c>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row>
    <row r="22" spans="1:76" ht="30">
      <c r="A22" s="2" t="s">
        <v>1034</v>
      </c>
      <c r="B22" s="4"/>
      <c r="C22" s="4"/>
      <c r="D22" s="4"/>
      <c r="E22" s="4"/>
      <c r="F22" s="4"/>
      <c r="G22" s="4"/>
      <c r="H22" s="4"/>
      <c r="I22" s="4"/>
      <c r="J22" s="4"/>
      <c r="K22" s="4"/>
      <c r="L22" s="4"/>
      <c r="M22" s="4"/>
      <c r="N22" s="404">
        <v>1.1000000000000001E-3</v>
      </c>
      <c r="O22" s="404">
        <v>2.5999999999999999E-3</v>
      </c>
      <c r="P22" s="404">
        <v>1.6000000000000001E-3</v>
      </c>
      <c r="Q22" s="404">
        <v>2.8E-3</v>
      </c>
      <c r="R22" s="404">
        <v>2.7000000000000001E-3</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row>
    <row r="23" spans="1:76" ht="30">
      <c r="A23" s="2" t="s">
        <v>1003</v>
      </c>
      <c r="B23" s="4" t="s">
        <v>1004</v>
      </c>
      <c r="C23" s="4" t="s">
        <v>232</v>
      </c>
      <c r="D23" s="4"/>
      <c r="E23" s="4"/>
      <c r="F23" s="4"/>
      <c r="G23" s="4"/>
      <c r="H23" s="4"/>
      <c r="I23" s="4"/>
      <c r="J23" s="4"/>
      <c r="K23" s="4"/>
      <c r="L23" s="4"/>
      <c r="M23" s="4"/>
      <c r="N23" s="4" t="s">
        <v>1099</v>
      </c>
      <c r="O23" s="4" t="s">
        <v>1100</v>
      </c>
      <c r="P23" s="4" t="s">
        <v>1101</v>
      </c>
      <c r="Q23" s="4" t="s">
        <v>1102</v>
      </c>
      <c r="R23" s="4"/>
      <c r="S23" s="4" t="s">
        <v>1103</v>
      </c>
      <c r="T23" s="4" t="s">
        <v>1104</v>
      </c>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row>
    <row r="24" spans="1:76" ht="45">
      <c r="A24" s="2" t="s">
        <v>1105</v>
      </c>
      <c r="B24" s="4"/>
      <c r="C24" s="4"/>
      <c r="D24" s="4"/>
      <c r="E24" s="4"/>
      <c r="F24" s="4"/>
      <c r="G24" s="4"/>
      <c r="H24" s="4"/>
      <c r="I24" s="4"/>
      <c r="J24" s="4"/>
      <c r="K24" s="4"/>
      <c r="L24" s="4"/>
      <c r="M24" s="4"/>
      <c r="N24" s="4"/>
      <c r="O24" s="4"/>
      <c r="P24" s="4"/>
      <c r="Q24" s="4"/>
      <c r="R24" s="4"/>
      <c r="S24" s="4"/>
      <c r="T24" s="4"/>
      <c r="U24" s="4"/>
      <c r="V24" s="4"/>
      <c r="W24" s="4"/>
      <c r="X24" s="4"/>
      <c r="Y24" s="4"/>
      <c r="Z24" s="5">
        <v>2720978</v>
      </c>
      <c r="AA24" s="4"/>
      <c r="AB24" s="4"/>
      <c r="AC24" s="4"/>
      <c r="AD24" s="4"/>
      <c r="AE24" s="4"/>
      <c r="AF24" s="4"/>
      <c r="AG24" s="4"/>
      <c r="AH24" s="4"/>
      <c r="AI24" s="4"/>
      <c r="AJ24" s="4"/>
      <c r="AK24" s="4"/>
      <c r="AL24" s="4"/>
      <c r="AM24" s="4"/>
      <c r="AN24" s="4"/>
      <c r="AO24" s="4"/>
      <c r="AP24" s="4"/>
      <c r="AQ24" s="5">
        <v>2720978</v>
      </c>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5">
        <v>2198828</v>
      </c>
      <c r="BS24" s="4"/>
      <c r="BT24" s="4"/>
      <c r="BU24" s="4"/>
      <c r="BV24" s="4"/>
      <c r="BW24" s="4"/>
      <c r="BX24" s="4"/>
    </row>
    <row r="25" spans="1:76" ht="30">
      <c r="A25" s="2" t="s">
        <v>110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5">
        <v>2519424</v>
      </c>
      <c r="BS25" s="4"/>
      <c r="BT25" s="4"/>
      <c r="BU25" s="4"/>
      <c r="BV25" s="4"/>
      <c r="BW25" s="4"/>
      <c r="BX25" s="4"/>
    </row>
    <row r="26" spans="1:76" ht="30">
      <c r="A26" s="2" t="s">
        <v>110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5">
        <v>320596</v>
      </c>
      <c r="BS26" s="4"/>
      <c r="BT26" s="4"/>
      <c r="BU26" s="4"/>
      <c r="BV26" s="4"/>
      <c r="BW26" s="4"/>
      <c r="BX26" s="4"/>
    </row>
    <row r="27" spans="1:76" ht="30">
      <c r="A27" s="2" t="s">
        <v>110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5">
        <v>320390</v>
      </c>
      <c r="BS27" s="4"/>
      <c r="BT27" s="4"/>
      <c r="BU27" s="4"/>
      <c r="BV27" s="4"/>
      <c r="BW27" s="4"/>
      <c r="BX27" s="4"/>
    </row>
    <row r="28" spans="1:76">
      <c r="A28" s="2" t="s">
        <v>110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5">
        <v>3233734</v>
      </c>
      <c r="AD28" s="5">
        <v>3233734</v>
      </c>
      <c r="AE28" s="4"/>
      <c r="AF28" s="4"/>
      <c r="AG28" s="4"/>
      <c r="AH28" s="4"/>
      <c r="AI28" s="4"/>
      <c r="AJ28" s="4"/>
      <c r="AK28" s="4"/>
      <c r="AL28" s="4"/>
      <c r="AM28" s="4"/>
      <c r="AN28" s="4"/>
      <c r="AO28" s="4"/>
      <c r="AP28" s="4"/>
      <c r="AQ28" s="4"/>
      <c r="AR28" s="4"/>
      <c r="AS28" s="4"/>
      <c r="AT28" s="5">
        <v>41680902</v>
      </c>
      <c r="AU28" s="5">
        <v>41619402</v>
      </c>
      <c r="AV28" s="5">
        <v>41175464</v>
      </c>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row>
    <row r="29" spans="1:76" ht="30">
      <c r="A29" s="2" t="s">
        <v>1110</v>
      </c>
      <c r="B29" s="4"/>
      <c r="C29" s="4"/>
      <c r="D29" s="5">
        <v>10000000</v>
      </c>
      <c r="E29" s="4"/>
      <c r="F29" s="5">
        <v>10000000</v>
      </c>
      <c r="G29" s="4"/>
      <c r="H29" s="5">
        <v>10000000</v>
      </c>
      <c r="I29" s="5">
        <v>1000000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5">
        <v>200000000</v>
      </c>
      <c r="AO29" s="4"/>
      <c r="AP29" s="5">
        <v>200000000</v>
      </c>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row>
    <row r="30" spans="1:76" ht="30">
      <c r="A30" s="2" t="s">
        <v>1111</v>
      </c>
      <c r="B30" s="4"/>
      <c r="C30" s="4"/>
      <c r="D30" s="9">
        <v>1E-3</v>
      </c>
      <c r="E30" s="4"/>
      <c r="F30" s="9">
        <v>1E-3</v>
      </c>
      <c r="G30" s="4"/>
      <c r="H30" s="9">
        <v>1E-3</v>
      </c>
      <c r="I30" s="9">
        <v>1E-3</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9">
        <v>0.01</v>
      </c>
      <c r="AO30" s="4"/>
      <c r="AP30" s="4">
        <v>0.01</v>
      </c>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row>
    <row r="31" spans="1:76" ht="30">
      <c r="A31" s="2" t="s">
        <v>1112</v>
      </c>
      <c r="B31" s="4"/>
      <c r="C31" s="4"/>
      <c r="D31" s="5">
        <v>2937500</v>
      </c>
      <c r="E31" s="4"/>
      <c r="F31" s="5">
        <v>2937500</v>
      </c>
      <c r="G31" s="4"/>
      <c r="H31" s="5">
        <v>2937500</v>
      </c>
      <c r="I31" s="5">
        <v>29375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5">
        <v>410279</v>
      </c>
      <c r="AM31" s="4"/>
      <c r="AN31" s="5">
        <v>4977345</v>
      </c>
      <c r="AO31" s="5">
        <v>410279</v>
      </c>
      <c r="AP31" s="5">
        <v>4977345</v>
      </c>
      <c r="AQ31" s="4"/>
      <c r="AR31" s="4"/>
      <c r="AS31" s="4"/>
      <c r="AT31" s="4"/>
      <c r="AU31" s="4"/>
      <c r="AV31" s="4"/>
      <c r="AW31" s="4"/>
      <c r="AX31" s="4"/>
      <c r="AY31" s="4"/>
      <c r="AZ31" s="4"/>
      <c r="BA31" s="4"/>
      <c r="BB31" s="4"/>
      <c r="BC31" s="4"/>
      <c r="BD31" s="4"/>
      <c r="BE31" s="4"/>
      <c r="BF31" s="4"/>
      <c r="BG31" s="4"/>
      <c r="BH31" s="4"/>
      <c r="BI31" s="4"/>
      <c r="BJ31" s="4"/>
      <c r="BK31" s="4"/>
      <c r="BL31" s="4"/>
      <c r="BM31" s="5">
        <v>4567066</v>
      </c>
      <c r="BN31" s="4"/>
      <c r="BO31" s="4"/>
      <c r="BP31" s="4"/>
      <c r="BQ31" s="5">
        <v>4567066</v>
      </c>
      <c r="BR31" s="4"/>
      <c r="BS31" s="4"/>
      <c r="BT31" s="4"/>
      <c r="BU31" s="4"/>
      <c r="BV31" s="4"/>
      <c r="BW31" s="4"/>
      <c r="BX31" s="4"/>
    </row>
    <row r="32" spans="1:76" ht="30">
      <c r="A32" s="2" t="s">
        <v>111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5">
        <v>1213727</v>
      </c>
      <c r="BC32" s="5">
        <v>1327769</v>
      </c>
      <c r="BD32" s="5">
        <v>1210909</v>
      </c>
      <c r="BE32" s="5">
        <v>1245101</v>
      </c>
      <c r="BF32" s="4"/>
      <c r="BG32" s="5">
        <v>770641</v>
      </c>
      <c r="BH32" s="5">
        <v>1346035</v>
      </c>
      <c r="BI32" s="5">
        <v>619652</v>
      </c>
      <c r="BJ32" s="5">
        <v>2135715</v>
      </c>
      <c r="BK32" s="4"/>
      <c r="BL32" s="4"/>
      <c r="BM32" s="4"/>
      <c r="BN32" s="4"/>
      <c r="BO32" s="4"/>
      <c r="BP32" s="4"/>
      <c r="BQ32" s="4"/>
      <c r="BR32" s="4"/>
      <c r="BS32" s="4"/>
      <c r="BT32" s="4"/>
      <c r="BU32" s="4"/>
      <c r="BV32" s="4"/>
      <c r="BW32" s="4"/>
      <c r="BX32" s="4"/>
    </row>
    <row r="33" spans="1:76" ht="30">
      <c r="A33" s="2" t="s">
        <v>1018</v>
      </c>
      <c r="B33" s="4"/>
      <c r="C33" s="4"/>
      <c r="D33" s="4"/>
      <c r="E33" s="4"/>
      <c r="F33" s="4"/>
      <c r="G33" s="4"/>
      <c r="H33" s="5">
        <v>-552524</v>
      </c>
      <c r="I33" s="5">
        <v>-1269940</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5">
        <v>2818</v>
      </c>
      <c r="BC33" s="5">
        <v>82668</v>
      </c>
      <c r="BD33" s="4"/>
      <c r="BE33" s="4"/>
      <c r="BF33" s="4"/>
      <c r="BG33" s="5">
        <v>150989</v>
      </c>
      <c r="BH33" s="5">
        <v>789680</v>
      </c>
      <c r="BI33" s="4"/>
      <c r="BJ33" s="4"/>
      <c r="BK33" s="4"/>
      <c r="BL33" s="4"/>
      <c r="BM33" s="4"/>
      <c r="BN33" s="4"/>
      <c r="BO33" s="4"/>
      <c r="BP33" s="4"/>
      <c r="BQ33" s="4"/>
      <c r="BR33" s="4"/>
      <c r="BS33" s="4"/>
      <c r="BT33" s="4"/>
      <c r="BU33" s="4"/>
      <c r="BV33" s="4"/>
      <c r="BW33" s="4"/>
      <c r="BX33" s="4"/>
    </row>
    <row r="34" spans="1:76" ht="30">
      <c r="A34" s="2" t="s">
        <v>102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5">
        <v>5000000</v>
      </c>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5">
        <v>8842256</v>
      </c>
      <c r="BN34" s="4"/>
      <c r="BO34" s="4"/>
      <c r="BP34" s="4"/>
      <c r="BQ34" s="5">
        <v>8842256</v>
      </c>
      <c r="BR34" s="4"/>
      <c r="BS34" s="4"/>
      <c r="BT34" s="4"/>
      <c r="BU34" s="4"/>
      <c r="BV34" s="4"/>
      <c r="BW34" s="4"/>
      <c r="BX34" s="4"/>
    </row>
    <row r="35" spans="1:76" ht="30">
      <c r="A35" s="2" t="s">
        <v>111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6">
        <v>6272</v>
      </c>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6">
        <v>118413</v>
      </c>
      <c r="BN35" s="4"/>
      <c r="BO35" s="4"/>
      <c r="BP35" s="4"/>
      <c r="BQ35" s="6">
        <v>118413</v>
      </c>
      <c r="BR35" s="4"/>
      <c r="BS35" s="4"/>
      <c r="BT35" s="4"/>
      <c r="BU35" s="4"/>
      <c r="BV35" s="4"/>
      <c r="BW35" s="4"/>
      <c r="BX35" s="4"/>
    </row>
    <row r="36" spans="1:76" ht="30">
      <c r="A36" s="2" t="s">
        <v>1115</v>
      </c>
      <c r="B36" s="4"/>
      <c r="C36" s="4"/>
      <c r="D36" s="9">
        <v>1E-3</v>
      </c>
      <c r="E36" s="4"/>
      <c r="F36" s="9">
        <v>1E-3</v>
      </c>
      <c r="G36" s="4"/>
      <c r="H36" s="9">
        <v>1E-3</v>
      </c>
      <c r="I36" s="9">
        <v>1E-3</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9">
        <v>0.01</v>
      </c>
      <c r="AO36" s="4"/>
      <c r="AP36" s="4">
        <v>0.01</v>
      </c>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row>
  </sheetData>
  <mergeCells count="23">
    <mergeCell ref="BN1:BR1"/>
    <mergeCell ref="BU1:BV1"/>
    <mergeCell ref="B2:B8"/>
    <mergeCell ref="C2:C8"/>
    <mergeCell ref="E2:E8"/>
    <mergeCell ref="AO1:AP1"/>
    <mergeCell ref="AQ1:AR1"/>
    <mergeCell ref="AX1:AY1"/>
    <mergeCell ref="BB1:BC1"/>
    <mergeCell ref="BF1:BH1"/>
    <mergeCell ref="BL1:BM1"/>
    <mergeCell ref="N1:O1"/>
    <mergeCell ref="P1:T1"/>
    <mergeCell ref="X1:Y1"/>
    <mergeCell ref="Z1:AA1"/>
    <mergeCell ref="AC1:AD1"/>
    <mergeCell ref="AI1:AJ1"/>
    <mergeCell ref="A1:A8"/>
    <mergeCell ref="B1:C1"/>
    <mergeCell ref="D1:E1"/>
    <mergeCell ref="F1:G1"/>
    <mergeCell ref="H1:I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 bestFit="1" customWidth="1"/>
    <col min="3" max="4" width="12.28515625" bestFit="1" customWidth="1"/>
    <col min="5" max="6" width="21.85546875" bestFit="1" customWidth="1"/>
    <col min="7" max="12" width="21.7109375" bestFit="1" customWidth="1"/>
    <col min="13" max="14" width="18.28515625" bestFit="1" customWidth="1"/>
    <col min="15" max="15" width="36" bestFit="1" customWidth="1"/>
  </cols>
  <sheetData>
    <row r="1" spans="1:15" ht="15" customHeight="1">
      <c r="A1" s="8" t="s">
        <v>1116</v>
      </c>
      <c r="B1" s="8" t="s">
        <v>2</v>
      </c>
      <c r="C1" s="8" t="s">
        <v>27</v>
      </c>
      <c r="D1" s="8" t="s">
        <v>28</v>
      </c>
      <c r="E1" s="1" t="s">
        <v>27</v>
      </c>
      <c r="F1" s="1" t="s">
        <v>27</v>
      </c>
      <c r="G1" s="1" t="s">
        <v>27</v>
      </c>
      <c r="H1" s="1" t="s">
        <v>27</v>
      </c>
      <c r="I1" s="1" t="s">
        <v>27</v>
      </c>
      <c r="J1" s="1" t="s">
        <v>27</v>
      </c>
      <c r="K1" s="1" t="s">
        <v>27</v>
      </c>
      <c r="L1" s="1" t="s">
        <v>27</v>
      </c>
      <c r="M1" s="1" t="s">
        <v>2</v>
      </c>
      <c r="N1" s="1" t="s">
        <v>27</v>
      </c>
      <c r="O1" s="1" t="s">
        <v>27</v>
      </c>
    </row>
    <row r="2" spans="1:15">
      <c r="A2" s="8"/>
      <c r="B2" s="8"/>
      <c r="C2" s="8"/>
      <c r="D2" s="8"/>
      <c r="E2" s="1" t="s">
        <v>1117</v>
      </c>
      <c r="F2" s="1" t="s">
        <v>1118</v>
      </c>
      <c r="G2" s="1" t="s">
        <v>1119</v>
      </c>
      <c r="H2" s="1" t="s">
        <v>1120</v>
      </c>
      <c r="I2" s="1" t="s">
        <v>1121</v>
      </c>
      <c r="J2" s="1" t="s">
        <v>1122</v>
      </c>
      <c r="K2" s="1" t="s">
        <v>1123</v>
      </c>
      <c r="L2" s="1" t="s">
        <v>1124</v>
      </c>
      <c r="M2" s="1" t="s">
        <v>1125</v>
      </c>
      <c r="N2" s="1" t="s">
        <v>1125</v>
      </c>
      <c r="O2" s="1" t="s">
        <v>916</v>
      </c>
    </row>
    <row r="3" spans="1:15">
      <c r="A3" s="8"/>
      <c r="B3" s="8"/>
      <c r="C3" s="8"/>
      <c r="D3" s="8"/>
      <c r="E3" s="1" t="s">
        <v>917</v>
      </c>
      <c r="F3" s="1" t="s">
        <v>917</v>
      </c>
      <c r="G3" s="1" t="s">
        <v>915</v>
      </c>
      <c r="H3" s="1" t="s">
        <v>915</v>
      </c>
      <c r="I3" s="1" t="s">
        <v>915</v>
      </c>
      <c r="J3" s="1" t="s">
        <v>915</v>
      </c>
      <c r="K3" s="1" t="s">
        <v>915</v>
      </c>
      <c r="L3" s="1" t="s">
        <v>1070</v>
      </c>
      <c r="M3" s="1"/>
      <c r="N3" s="1"/>
      <c r="O3" s="1"/>
    </row>
    <row r="4" spans="1:15">
      <c r="A4" s="3" t="s">
        <v>1126</v>
      </c>
      <c r="B4" s="4"/>
      <c r="C4" s="4"/>
      <c r="D4" s="4"/>
      <c r="E4" s="4"/>
      <c r="F4" s="4"/>
      <c r="G4" s="4"/>
      <c r="H4" s="4"/>
      <c r="I4" s="4"/>
      <c r="J4" s="4"/>
      <c r="K4" s="4"/>
      <c r="L4" s="4"/>
      <c r="M4" s="4"/>
      <c r="N4" s="4"/>
      <c r="O4" s="4"/>
    </row>
    <row r="5" spans="1:15">
      <c r="A5" s="2" t="s">
        <v>1127</v>
      </c>
      <c r="B5" s="4"/>
      <c r="C5" s="4"/>
      <c r="D5" s="4"/>
      <c r="E5" s="5">
        <v>444444</v>
      </c>
      <c r="F5" s="5">
        <v>444444</v>
      </c>
      <c r="G5" s="5">
        <v>111111</v>
      </c>
      <c r="H5" s="5">
        <v>111111</v>
      </c>
      <c r="I5" s="5">
        <v>222222</v>
      </c>
      <c r="J5" s="5">
        <v>222222</v>
      </c>
      <c r="K5" s="5">
        <v>188057</v>
      </c>
      <c r="L5" s="5">
        <v>3233734</v>
      </c>
      <c r="M5" s="5">
        <v>1743611</v>
      </c>
      <c r="N5" s="5">
        <v>1743611</v>
      </c>
      <c r="O5" s="5">
        <v>4977345</v>
      </c>
    </row>
    <row r="6" spans="1:15">
      <c r="A6" s="2" t="s">
        <v>1128</v>
      </c>
      <c r="B6" s="4"/>
      <c r="C6" s="4"/>
      <c r="D6" s="4"/>
      <c r="E6" s="4" t="s">
        <v>355</v>
      </c>
      <c r="F6" s="4" t="s">
        <v>355</v>
      </c>
      <c r="G6" s="4" t="s">
        <v>358</v>
      </c>
      <c r="H6" s="4" t="s">
        <v>358</v>
      </c>
      <c r="I6" s="4" t="s">
        <v>363</v>
      </c>
      <c r="J6" s="4" t="s">
        <v>363</v>
      </c>
      <c r="K6" s="4" t="s">
        <v>366</v>
      </c>
      <c r="L6" s="4" t="s">
        <v>355</v>
      </c>
      <c r="M6" s="4"/>
      <c r="N6" s="4"/>
      <c r="O6" s="4"/>
    </row>
    <row r="7" spans="1:15">
      <c r="A7" s="2" t="s">
        <v>1129</v>
      </c>
      <c r="B7" s="4"/>
      <c r="C7" s="4"/>
      <c r="D7" s="4"/>
      <c r="E7" s="7">
        <v>39647</v>
      </c>
      <c r="F7" s="7">
        <v>39779</v>
      </c>
      <c r="G7" s="7">
        <v>39972</v>
      </c>
      <c r="H7" s="7">
        <v>40246</v>
      </c>
      <c r="I7" s="7">
        <v>40079</v>
      </c>
      <c r="J7" s="7">
        <v>40311</v>
      </c>
      <c r="K7" s="7">
        <v>40074</v>
      </c>
      <c r="L7" s="7">
        <v>40612</v>
      </c>
      <c r="M7" s="4"/>
      <c r="N7" s="4"/>
      <c r="O7" s="4"/>
    </row>
    <row r="8" spans="1:15">
      <c r="A8" s="2" t="s">
        <v>1130</v>
      </c>
      <c r="B8" s="4"/>
      <c r="C8" s="4"/>
      <c r="D8" s="4"/>
      <c r="E8" s="6">
        <v>1000000</v>
      </c>
      <c r="F8" s="6">
        <v>1000000</v>
      </c>
      <c r="G8" s="6">
        <v>250000</v>
      </c>
      <c r="H8" s="6">
        <v>250000</v>
      </c>
      <c r="I8" s="6">
        <v>500000</v>
      </c>
      <c r="J8" s="6">
        <v>500000</v>
      </c>
      <c r="K8" s="6">
        <v>423128</v>
      </c>
      <c r="L8" s="6">
        <v>5000000</v>
      </c>
      <c r="M8" s="6">
        <v>3923128</v>
      </c>
      <c r="N8" s="6">
        <v>3923128</v>
      </c>
      <c r="O8" s="6">
        <v>8923128</v>
      </c>
    </row>
    <row r="9" spans="1:15">
      <c r="A9" s="2" t="s">
        <v>1131</v>
      </c>
      <c r="B9" s="4"/>
      <c r="C9" s="4"/>
      <c r="D9" s="4"/>
      <c r="E9" s="5">
        <v>-30000</v>
      </c>
      <c r="F9" s="5">
        <v>-30000</v>
      </c>
      <c r="G9" s="5">
        <v>-19393</v>
      </c>
      <c r="H9" s="5">
        <v>-8929</v>
      </c>
      <c r="I9" s="5">
        <v>-7500</v>
      </c>
      <c r="J9" s="5">
        <v>-5000</v>
      </c>
      <c r="K9" s="5">
        <v>-11319</v>
      </c>
      <c r="L9" s="5">
        <v>-6272</v>
      </c>
      <c r="M9" s="5">
        <v>-112141</v>
      </c>
      <c r="N9" s="5">
        <v>-112141</v>
      </c>
      <c r="O9" s="5">
        <v>-118413</v>
      </c>
    </row>
    <row r="10" spans="1:15">
      <c r="A10" s="2" t="s">
        <v>1132</v>
      </c>
      <c r="B10" s="4"/>
      <c r="C10" s="4"/>
      <c r="D10" s="4"/>
      <c r="E10" s="4" t="s">
        <v>47</v>
      </c>
      <c r="F10" s="4" t="s">
        <v>47</v>
      </c>
      <c r="G10" s="5">
        <v>-18029</v>
      </c>
      <c r="H10" s="5">
        <v>-3005</v>
      </c>
      <c r="I10" s="4" t="s">
        <v>47</v>
      </c>
      <c r="J10" s="4" t="s">
        <v>47</v>
      </c>
      <c r="K10" s="4" t="s">
        <v>47</v>
      </c>
      <c r="L10" s="5">
        <v>58575</v>
      </c>
      <c r="M10" s="5">
        <v>-21034</v>
      </c>
      <c r="N10" s="5">
        <v>-21034</v>
      </c>
      <c r="O10" s="5">
        <v>37541</v>
      </c>
    </row>
    <row r="11" spans="1:15">
      <c r="A11" s="2" t="s">
        <v>1133</v>
      </c>
      <c r="B11" s="4"/>
      <c r="C11" s="4"/>
      <c r="D11" s="4"/>
      <c r="E11" s="6">
        <v>970000</v>
      </c>
      <c r="F11" s="6">
        <v>970000</v>
      </c>
      <c r="G11" s="6">
        <v>212578</v>
      </c>
      <c r="H11" s="6">
        <v>238066</v>
      </c>
      <c r="I11" s="6">
        <v>492500</v>
      </c>
      <c r="J11" s="6">
        <v>495000</v>
      </c>
      <c r="K11" s="6">
        <v>411809</v>
      </c>
      <c r="L11" s="6">
        <v>5052303</v>
      </c>
      <c r="M11" s="6">
        <v>3789953</v>
      </c>
      <c r="N11" s="6">
        <v>3789953</v>
      </c>
      <c r="O11" s="6">
        <v>8842256</v>
      </c>
    </row>
    <row r="12" spans="1:15">
      <c r="A12" s="2" t="s">
        <v>1134</v>
      </c>
      <c r="B12" s="4"/>
      <c r="C12" s="4"/>
      <c r="D12" s="4"/>
      <c r="E12" s="4" t="s">
        <v>47</v>
      </c>
      <c r="F12" s="4" t="s">
        <v>47</v>
      </c>
      <c r="G12" s="406">
        <v>40407</v>
      </c>
      <c r="H12" s="406">
        <v>40407</v>
      </c>
      <c r="I12" s="4" t="s">
        <v>47</v>
      </c>
      <c r="J12" s="4" t="s">
        <v>47</v>
      </c>
      <c r="K12" s="406">
        <v>40450</v>
      </c>
      <c r="L12" s="4" t="s">
        <v>47</v>
      </c>
      <c r="M12" s="4"/>
      <c r="N12" s="4"/>
      <c r="O12" s="4"/>
    </row>
    <row r="13" spans="1:15">
      <c r="A13" s="2" t="s">
        <v>1135</v>
      </c>
      <c r="B13" s="5">
        <v>2937500</v>
      </c>
      <c r="C13" s="5">
        <v>2937500</v>
      </c>
      <c r="D13" s="5">
        <v>2937500</v>
      </c>
      <c r="E13" s="5">
        <v>444444</v>
      </c>
      <c r="F13" s="5">
        <v>444444</v>
      </c>
      <c r="G13" s="4" t="s">
        <v>47</v>
      </c>
      <c r="H13" s="4" t="s">
        <v>47</v>
      </c>
      <c r="I13" s="5">
        <v>222222</v>
      </c>
      <c r="J13" s="5">
        <v>222222</v>
      </c>
      <c r="K13" s="4" t="s">
        <v>47</v>
      </c>
      <c r="L13" s="5">
        <v>3233734</v>
      </c>
      <c r="M13" s="5">
        <v>1333332</v>
      </c>
      <c r="N13" s="5">
        <v>1333332</v>
      </c>
      <c r="O13" s="5">
        <v>4567066</v>
      </c>
    </row>
  </sheetData>
  <mergeCells count="4">
    <mergeCell ref="A1:A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85546875" bestFit="1" customWidth="1"/>
    <col min="3" max="3" width="12.28515625" bestFit="1" customWidth="1"/>
    <col min="4" max="7" width="36" bestFit="1" customWidth="1"/>
  </cols>
  <sheetData>
    <row r="1" spans="1:7" ht="15" customHeight="1">
      <c r="A1" s="8" t="s">
        <v>1136</v>
      </c>
      <c r="B1" s="8" t="s">
        <v>104</v>
      </c>
      <c r="C1" s="8"/>
      <c r="D1" s="8" t="s">
        <v>71</v>
      </c>
      <c r="E1" s="8"/>
      <c r="F1" s="8" t="s">
        <v>1</v>
      </c>
      <c r="G1" s="8"/>
    </row>
    <row r="2" spans="1:7">
      <c r="A2" s="8"/>
      <c r="B2" s="405">
        <v>40690</v>
      </c>
      <c r="C2" s="8" t="s">
        <v>996</v>
      </c>
      <c r="D2" s="1" t="s">
        <v>2</v>
      </c>
      <c r="E2" s="1" t="s">
        <v>4</v>
      </c>
      <c r="F2" s="1" t="s">
        <v>27</v>
      </c>
      <c r="G2" s="1" t="s">
        <v>28</v>
      </c>
    </row>
    <row r="3" spans="1:7">
      <c r="A3" s="8"/>
      <c r="B3" s="405"/>
      <c r="C3" s="8"/>
      <c r="D3" s="1" t="s">
        <v>915</v>
      </c>
      <c r="E3" s="1" t="s">
        <v>915</v>
      </c>
      <c r="F3" s="1" t="s">
        <v>915</v>
      </c>
      <c r="G3" s="1" t="s">
        <v>915</v>
      </c>
    </row>
    <row r="4" spans="1:7">
      <c r="A4" s="8"/>
      <c r="B4" s="405"/>
      <c r="C4" s="8"/>
      <c r="D4" s="1" t="s">
        <v>916</v>
      </c>
      <c r="E4" s="1" t="s">
        <v>916</v>
      </c>
      <c r="F4" s="1" t="s">
        <v>916</v>
      </c>
      <c r="G4" s="1" t="s">
        <v>916</v>
      </c>
    </row>
    <row r="5" spans="1:7" ht="45">
      <c r="A5" s="3" t="s">
        <v>1137</v>
      </c>
      <c r="B5" s="4"/>
      <c r="C5" s="4"/>
      <c r="D5" s="4"/>
      <c r="E5" s="4"/>
      <c r="F5" s="4"/>
      <c r="G5" s="4"/>
    </row>
    <row r="6" spans="1:7">
      <c r="A6" s="2" t="s">
        <v>296</v>
      </c>
      <c r="B6" s="4"/>
      <c r="C6" s="4"/>
      <c r="D6" s="404">
        <v>1.1000000000000001E-3</v>
      </c>
      <c r="E6" s="404">
        <v>2.5999999999999999E-3</v>
      </c>
      <c r="F6" s="404">
        <v>1.6000000000000001E-3</v>
      </c>
      <c r="G6" s="404">
        <v>2.8E-3</v>
      </c>
    </row>
    <row r="7" spans="1:7">
      <c r="A7" s="2" t="s">
        <v>391</v>
      </c>
      <c r="B7" s="4" t="s">
        <v>1004</v>
      </c>
      <c r="C7" s="4" t="s">
        <v>232</v>
      </c>
      <c r="D7" s="4" t="s">
        <v>1099</v>
      </c>
      <c r="E7" s="4" t="s">
        <v>1100</v>
      </c>
      <c r="F7" s="4" t="s">
        <v>1101</v>
      </c>
      <c r="G7" s="4" t="s">
        <v>1102</v>
      </c>
    </row>
    <row r="8" spans="1:7">
      <c r="A8" s="2" t="s">
        <v>300</v>
      </c>
      <c r="B8" s="4"/>
      <c r="C8" s="4"/>
      <c r="D8" s="404">
        <v>1.3580000000000001</v>
      </c>
      <c r="E8" s="404">
        <v>1.06</v>
      </c>
      <c r="F8" s="404">
        <v>1.2553000000000001</v>
      </c>
      <c r="G8" s="404">
        <v>0.81689999999999996</v>
      </c>
    </row>
    <row r="9" spans="1:7">
      <c r="A9" s="2" t="s">
        <v>301</v>
      </c>
      <c r="B9" s="4"/>
      <c r="C9" s="4"/>
      <c r="D9" s="404">
        <v>0</v>
      </c>
      <c r="E9" s="404">
        <v>0</v>
      </c>
      <c r="F9" s="404">
        <v>0</v>
      </c>
      <c r="G9" s="404">
        <v>0</v>
      </c>
    </row>
  </sheetData>
  <mergeCells count="6">
    <mergeCell ref="A1:A4"/>
    <mergeCell ref="B1:C1"/>
    <mergeCell ref="D1:E1"/>
    <mergeCell ref="F1:G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7" bestFit="1" customWidth="1"/>
    <col min="5" max="5" width="15" bestFit="1" customWidth="1"/>
  </cols>
  <sheetData>
    <row r="1" spans="1:5" ht="60" customHeight="1">
      <c r="A1" s="8" t="s">
        <v>1138</v>
      </c>
      <c r="B1" s="8" t="s">
        <v>71</v>
      </c>
      <c r="C1" s="8"/>
      <c r="D1" s="8" t="s">
        <v>1</v>
      </c>
      <c r="E1" s="8"/>
    </row>
    <row r="2" spans="1:5">
      <c r="A2" s="8"/>
      <c r="B2" s="1" t="s">
        <v>2</v>
      </c>
      <c r="C2" s="1" t="s">
        <v>4</v>
      </c>
      <c r="D2" s="1" t="s">
        <v>27</v>
      </c>
      <c r="E2" s="1" t="s">
        <v>28</v>
      </c>
    </row>
    <row r="3" spans="1:5" ht="30">
      <c r="A3" s="2" t="s">
        <v>1139</v>
      </c>
      <c r="B3" s="4"/>
      <c r="C3" s="4"/>
      <c r="D3" s="4"/>
      <c r="E3" s="4"/>
    </row>
    <row r="4" spans="1:5" ht="45">
      <c r="A4" s="3" t="s">
        <v>1137</v>
      </c>
      <c r="B4" s="4"/>
      <c r="C4" s="4"/>
      <c r="D4" s="4"/>
      <c r="E4" s="4"/>
    </row>
    <row r="5" spans="1:5">
      <c r="A5" s="2" t="s">
        <v>296</v>
      </c>
      <c r="B5" s="4" t="s">
        <v>400</v>
      </c>
      <c r="C5" s="4" t="s">
        <v>402</v>
      </c>
      <c r="D5" s="4" t="s">
        <v>430</v>
      </c>
      <c r="E5" s="404">
        <v>2.8E-3</v>
      </c>
    </row>
    <row r="6" spans="1:5">
      <c r="A6" s="2" t="s">
        <v>391</v>
      </c>
      <c r="B6" s="4" t="s">
        <v>1140</v>
      </c>
      <c r="C6" s="4" t="s">
        <v>1141</v>
      </c>
      <c r="D6" s="4" t="s">
        <v>1142</v>
      </c>
      <c r="E6" s="4" t="s">
        <v>1143</v>
      </c>
    </row>
    <row r="7" spans="1:5">
      <c r="A7" s="2" t="s">
        <v>300</v>
      </c>
      <c r="B7" s="4" t="s">
        <v>405</v>
      </c>
      <c r="C7" s="4" t="s">
        <v>406</v>
      </c>
      <c r="D7" s="4" t="s">
        <v>433</v>
      </c>
      <c r="E7" s="4" t="s">
        <v>434</v>
      </c>
    </row>
    <row r="8" spans="1:5">
      <c r="A8" s="2" t="s">
        <v>301</v>
      </c>
      <c r="B8" s="404">
        <v>0</v>
      </c>
      <c r="C8" s="404">
        <v>0</v>
      </c>
      <c r="D8" s="404">
        <v>0</v>
      </c>
      <c r="E8" s="404">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5" width="12" bestFit="1" customWidth="1"/>
    <col min="6" max="7" width="12.28515625" bestFit="1" customWidth="1"/>
    <col min="8" max="13" width="36.5703125" bestFit="1" customWidth="1"/>
    <col min="14" max="18" width="19.7109375" bestFit="1" customWidth="1"/>
    <col min="19" max="20" width="18" bestFit="1" customWidth="1"/>
    <col min="21" max="22" width="19.7109375" bestFit="1" customWidth="1"/>
    <col min="23" max="23" width="32.5703125" bestFit="1" customWidth="1"/>
  </cols>
  <sheetData>
    <row r="1" spans="1:23" ht="15" customHeight="1">
      <c r="A1" s="8" t="s">
        <v>1144</v>
      </c>
      <c r="B1" s="8" t="s">
        <v>70</v>
      </c>
      <c r="C1" s="8"/>
      <c r="D1" s="8" t="s">
        <v>71</v>
      </c>
      <c r="E1" s="8"/>
      <c r="F1" s="8" t="s">
        <v>1</v>
      </c>
      <c r="G1" s="8"/>
      <c r="H1" s="1" t="s">
        <v>104</v>
      </c>
      <c r="I1" s="8" t="s">
        <v>70</v>
      </c>
      <c r="J1" s="8"/>
      <c r="K1" s="8" t="s">
        <v>71</v>
      </c>
      <c r="L1" s="8"/>
      <c r="M1" s="1"/>
      <c r="N1" s="1" t="s">
        <v>104</v>
      </c>
      <c r="O1" s="1"/>
      <c r="P1" s="1"/>
      <c r="Q1" s="1"/>
      <c r="R1" s="1"/>
      <c r="S1" s="8" t="s">
        <v>1</v>
      </c>
      <c r="T1" s="8"/>
      <c r="U1" s="1" t="s">
        <v>104</v>
      </c>
      <c r="V1" s="1"/>
      <c r="W1" s="1" t="s">
        <v>71</v>
      </c>
    </row>
    <row r="2" spans="1:23">
      <c r="A2" s="8"/>
      <c r="B2" s="8" t="s">
        <v>2</v>
      </c>
      <c r="C2" s="8" t="s">
        <v>4</v>
      </c>
      <c r="D2" s="8" t="s">
        <v>2</v>
      </c>
      <c r="E2" s="8" t="s">
        <v>4</v>
      </c>
      <c r="F2" s="8" t="s">
        <v>27</v>
      </c>
      <c r="G2" s="8" t="s">
        <v>28</v>
      </c>
      <c r="H2" s="10">
        <v>40690</v>
      </c>
      <c r="I2" s="1" t="s">
        <v>2</v>
      </c>
      <c r="J2" s="1" t="s">
        <v>4</v>
      </c>
      <c r="K2" s="1" t="s">
        <v>2</v>
      </c>
      <c r="L2" s="1" t="s">
        <v>4</v>
      </c>
      <c r="M2" s="1" t="s">
        <v>2</v>
      </c>
      <c r="N2" s="10">
        <v>40690</v>
      </c>
      <c r="O2" s="1" t="s">
        <v>27</v>
      </c>
      <c r="P2" s="1" t="s">
        <v>28</v>
      </c>
      <c r="Q2" s="1" t="s">
        <v>27</v>
      </c>
      <c r="R2" s="1" t="s">
        <v>28</v>
      </c>
      <c r="S2" s="1" t="s">
        <v>27</v>
      </c>
      <c r="T2" s="1" t="s">
        <v>28</v>
      </c>
      <c r="U2" s="10">
        <v>40690</v>
      </c>
      <c r="V2" s="1" t="s">
        <v>27</v>
      </c>
      <c r="W2" s="1" t="s">
        <v>2</v>
      </c>
    </row>
    <row r="3" spans="1:23" ht="30">
      <c r="A3" s="8"/>
      <c r="B3" s="8"/>
      <c r="C3" s="8"/>
      <c r="D3" s="8"/>
      <c r="E3" s="8"/>
      <c r="F3" s="8"/>
      <c r="G3" s="8"/>
      <c r="H3" s="1" t="s">
        <v>1145</v>
      </c>
      <c r="I3" s="1" t="s">
        <v>1145</v>
      </c>
      <c r="J3" s="1" t="s">
        <v>1145</v>
      </c>
      <c r="K3" s="1" t="s">
        <v>1145</v>
      </c>
      <c r="L3" s="1" t="s">
        <v>1145</v>
      </c>
      <c r="M3" s="1" t="s">
        <v>1146</v>
      </c>
      <c r="N3" s="1" t="s">
        <v>971</v>
      </c>
      <c r="O3" s="1" t="s">
        <v>971</v>
      </c>
      <c r="P3" s="1" t="s">
        <v>971</v>
      </c>
      <c r="Q3" s="1" t="s">
        <v>972</v>
      </c>
      <c r="R3" s="1" t="s">
        <v>972</v>
      </c>
      <c r="S3" s="1" t="s">
        <v>1147</v>
      </c>
      <c r="T3" s="1" t="s">
        <v>1147</v>
      </c>
      <c r="U3" s="1" t="s">
        <v>971</v>
      </c>
      <c r="V3" s="1" t="s">
        <v>971</v>
      </c>
      <c r="W3" s="1" t="s">
        <v>919</v>
      </c>
    </row>
    <row r="4" spans="1:23">
      <c r="A4" s="3" t="s">
        <v>1148</v>
      </c>
      <c r="B4" s="4"/>
      <c r="C4" s="4"/>
      <c r="D4" s="4"/>
      <c r="E4" s="4"/>
      <c r="F4" s="4"/>
      <c r="G4" s="4"/>
      <c r="H4" s="4"/>
      <c r="I4" s="4"/>
      <c r="J4" s="4"/>
      <c r="K4" s="4"/>
      <c r="L4" s="4"/>
      <c r="M4" s="4"/>
      <c r="N4" s="4"/>
      <c r="O4" s="4"/>
      <c r="P4" s="4"/>
      <c r="Q4" s="4"/>
      <c r="R4" s="4"/>
      <c r="S4" s="4"/>
      <c r="T4" s="4"/>
      <c r="U4" s="4"/>
      <c r="V4" s="4"/>
      <c r="W4" s="4"/>
    </row>
    <row r="5" spans="1:23">
      <c r="A5" s="2" t="s">
        <v>1149</v>
      </c>
      <c r="B5" s="5">
        <v>10000000</v>
      </c>
      <c r="C5" s="4"/>
      <c r="D5" s="5">
        <v>10000000</v>
      </c>
      <c r="E5" s="4"/>
      <c r="F5" s="5">
        <v>10000000</v>
      </c>
      <c r="G5" s="5">
        <v>10000000</v>
      </c>
      <c r="H5" s="4"/>
      <c r="I5" s="5">
        <v>4500000</v>
      </c>
      <c r="J5" s="4"/>
      <c r="K5" s="5">
        <v>4500000</v>
      </c>
      <c r="L5" s="4"/>
      <c r="M5" s="5">
        <v>4500000</v>
      </c>
      <c r="N5" s="4"/>
      <c r="O5" s="5">
        <v>4500000</v>
      </c>
      <c r="P5" s="5">
        <v>4500000</v>
      </c>
      <c r="Q5" s="5">
        <v>4500000</v>
      </c>
      <c r="R5" s="5">
        <v>4500000</v>
      </c>
      <c r="S5" s="4"/>
      <c r="T5" s="4"/>
      <c r="U5" s="4"/>
      <c r="V5" s="4"/>
      <c r="W5" s="4"/>
    </row>
    <row r="6" spans="1:23" ht="30">
      <c r="A6" s="2" t="s">
        <v>1150</v>
      </c>
      <c r="B6" s="4"/>
      <c r="C6" s="4"/>
      <c r="D6" s="4"/>
      <c r="E6" s="4"/>
      <c r="F6" s="4"/>
      <c r="G6" s="4"/>
      <c r="H6" s="4"/>
      <c r="I6" s="4"/>
      <c r="J6" s="4"/>
      <c r="K6" s="4"/>
      <c r="L6" s="4"/>
      <c r="M6" s="4"/>
      <c r="N6" s="4"/>
      <c r="O6" s="4"/>
      <c r="P6" s="4"/>
      <c r="Q6" s="4"/>
      <c r="R6" s="4"/>
      <c r="S6" s="4">
        <v>10</v>
      </c>
      <c r="T6" s="4">
        <v>10</v>
      </c>
      <c r="U6" s="4"/>
      <c r="V6" s="4"/>
      <c r="W6" s="4">
        <v>10</v>
      </c>
    </row>
    <row r="7" spans="1:23">
      <c r="A7" s="2" t="s">
        <v>1151</v>
      </c>
      <c r="B7" s="4"/>
      <c r="C7" s="4"/>
      <c r="D7" s="4"/>
      <c r="E7" s="4"/>
      <c r="F7" s="4"/>
      <c r="G7" s="4"/>
      <c r="H7" s="4"/>
      <c r="I7" s="4"/>
      <c r="J7" s="4"/>
      <c r="K7" s="4"/>
      <c r="L7" s="4"/>
      <c r="M7" s="4"/>
      <c r="N7" s="4"/>
      <c r="O7" s="4"/>
      <c r="P7" s="4"/>
      <c r="Q7" s="4"/>
      <c r="R7" s="4"/>
      <c r="S7" s="404">
        <v>9.9900000000000003E-2</v>
      </c>
      <c r="T7" s="404">
        <v>9.9900000000000003E-2</v>
      </c>
      <c r="U7" s="4"/>
      <c r="V7" s="4"/>
      <c r="W7" s="404">
        <v>9.9900000000000003E-2</v>
      </c>
    </row>
    <row r="8" spans="1:23" ht="30">
      <c r="A8" s="2" t="s">
        <v>1152</v>
      </c>
      <c r="B8" s="4"/>
      <c r="C8" s="4"/>
      <c r="D8" s="4"/>
      <c r="E8" s="4"/>
      <c r="F8" s="4"/>
      <c r="G8" s="4"/>
      <c r="H8" s="4"/>
      <c r="I8" s="4"/>
      <c r="J8" s="4"/>
      <c r="K8" s="4"/>
      <c r="L8" s="4"/>
      <c r="M8" s="4"/>
      <c r="N8" s="4"/>
      <c r="O8" s="4"/>
      <c r="P8" s="4"/>
      <c r="Q8" s="4"/>
      <c r="R8" s="4"/>
      <c r="S8" s="404">
        <v>0.05</v>
      </c>
      <c r="T8" s="404">
        <v>0.05</v>
      </c>
      <c r="U8" s="4"/>
      <c r="V8" s="4"/>
      <c r="W8" s="404">
        <v>0.05</v>
      </c>
    </row>
    <row r="9" spans="1:23">
      <c r="A9" s="2" t="s">
        <v>1153</v>
      </c>
      <c r="B9" s="4"/>
      <c r="C9" s="4"/>
      <c r="D9" s="4"/>
      <c r="E9" s="4"/>
      <c r="F9" s="4"/>
      <c r="G9" s="4"/>
      <c r="H9" s="4"/>
      <c r="I9" s="4"/>
      <c r="J9" s="4"/>
      <c r="K9" s="4"/>
      <c r="L9" s="4"/>
      <c r="M9" s="4"/>
      <c r="N9" s="4"/>
      <c r="O9" s="4"/>
      <c r="P9" s="4"/>
      <c r="Q9" s="4"/>
      <c r="R9" s="4"/>
      <c r="S9" s="4"/>
      <c r="T9" s="4"/>
      <c r="U9" s="407">
        <v>2937499.97</v>
      </c>
      <c r="V9" s="4"/>
      <c r="W9" s="4"/>
    </row>
    <row r="10" spans="1:23" ht="30">
      <c r="A10" s="2" t="s">
        <v>1115</v>
      </c>
      <c r="B10" s="9">
        <v>1E-3</v>
      </c>
      <c r="C10" s="4"/>
      <c r="D10" s="9">
        <v>1E-3</v>
      </c>
      <c r="E10" s="4"/>
      <c r="F10" s="9">
        <v>1E-3</v>
      </c>
      <c r="G10" s="9">
        <v>1E-3</v>
      </c>
      <c r="H10" s="9">
        <v>5.2</v>
      </c>
      <c r="I10" s="4"/>
      <c r="J10" s="4"/>
      <c r="K10" s="4"/>
      <c r="L10" s="4"/>
      <c r="M10" s="4"/>
      <c r="N10" s="4"/>
      <c r="O10" s="4"/>
      <c r="P10" s="4"/>
      <c r="Q10" s="4"/>
      <c r="R10" s="4"/>
      <c r="S10" s="4"/>
      <c r="T10" s="4"/>
      <c r="U10" s="9">
        <v>5.2</v>
      </c>
      <c r="V10" s="4"/>
      <c r="W10" s="4"/>
    </row>
    <row r="11" spans="1:23" ht="30">
      <c r="A11" s="2" t="s">
        <v>1025</v>
      </c>
      <c r="B11" s="4"/>
      <c r="C11" s="4"/>
      <c r="D11" s="4"/>
      <c r="E11" s="4"/>
      <c r="F11" s="4"/>
      <c r="G11" s="4"/>
      <c r="H11" s="6">
        <v>10724991</v>
      </c>
      <c r="I11" s="4"/>
      <c r="J11" s="4"/>
      <c r="K11" s="4"/>
      <c r="L11" s="4"/>
      <c r="M11" s="4"/>
      <c r="N11" s="6">
        <v>10724991</v>
      </c>
      <c r="O11" s="4"/>
      <c r="P11" s="4"/>
      <c r="Q11" s="4"/>
      <c r="R11" s="4"/>
      <c r="S11" s="4"/>
      <c r="T11" s="4"/>
      <c r="U11" s="6">
        <v>10724991</v>
      </c>
      <c r="V11" s="4"/>
      <c r="W11" s="4"/>
    </row>
    <row r="12" spans="1:23" ht="30">
      <c r="A12" s="2" t="s">
        <v>1114</v>
      </c>
      <c r="B12" s="4"/>
      <c r="C12" s="4"/>
      <c r="D12" s="4"/>
      <c r="E12" s="4"/>
      <c r="F12" s="4"/>
      <c r="G12" s="4"/>
      <c r="H12" s="5">
        <v>886422</v>
      </c>
      <c r="I12" s="4"/>
      <c r="J12" s="4"/>
      <c r="K12" s="4"/>
      <c r="L12" s="4"/>
      <c r="M12" s="4"/>
      <c r="N12" s="4"/>
      <c r="O12" s="4"/>
      <c r="P12" s="4"/>
      <c r="Q12" s="4"/>
      <c r="R12" s="4"/>
      <c r="S12" s="4"/>
      <c r="T12" s="4"/>
      <c r="U12" s="5">
        <v>886422</v>
      </c>
      <c r="V12" s="4"/>
      <c r="W12" s="4"/>
    </row>
    <row r="13" spans="1:23" ht="45">
      <c r="A13" s="2" t="s">
        <v>1154</v>
      </c>
      <c r="B13" s="4"/>
      <c r="C13" s="4"/>
      <c r="D13" s="4"/>
      <c r="E13" s="4"/>
      <c r="F13" s="4"/>
      <c r="G13" s="4"/>
      <c r="H13" s="4"/>
      <c r="I13" s="4"/>
      <c r="J13" s="4"/>
      <c r="K13" s="4"/>
      <c r="L13" s="4"/>
      <c r="M13" s="4"/>
      <c r="N13" s="4"/>
      <c r="O13" s="4"/>
      <c r="P13" s="4"/>
      <c r="Q13" s="4"/>
      <c r="R13" s="4"/>
      <c r="S13" s="4"/>
      <c r="T13" s="4"/>
      <c r="U13" s="5">
        <v>9250009</v>
      </c>
      <c r="V13" s="4"/>
      <c r="W13" s="4"/>
    </row>
    <row r="14" spans="1:23">
      <c r="A14" s="2" t="s">
        <v>1155</v>
      </c>
      <c r="B14" s="4"/>
      <c r="C14" s="4"/>
      <c r="D14" s="4"/>
      <c r="E14" s="4"/>
      <c r="F14" s="4"/>
      <c r="G14" s="4"/>
      <c r="H14" s="4"/>
      <c r="I14" s="5">
        <v>1675694</v>
      </c>
      <c r="J14" s="4"/>
      <c r="K14" s="5">
        <v>1675694</v>
      </c>
      <c r="L14" s="4"/>
      <c r="M14" s="4"/>
      <c r="N14" s="4"/>
      <c r="O14" s="4"/>
      <c r="P14" s="4"/>
      <c r="Q14" s="4"/>
      <c r="R14" s="4"/>
      <c r="S14" s="4"/>
      <c r="T14" s="4"/>
      <c r="U14" s="4"/>
      <c r="V14" s="5">
        <v>1259742</v>
      </c>
      <c r="W14" s="4"/>
    </row>
    <row r="15" spans="1:23" ht="30">
      <c r="A15" s="2" t="s">
        <v>1156</v>
      </c>
      <c r="B15" s="5">
        <v>209268</v>
      </c>
      <c r="C15" s="5">
        <v>199124</v>
      </c>
      <c r="D15" s="5">
        <v>415952</v>
      </c>
      <c r="E15" s="5">
        <v>395789</v>
      </c>
      <c r="F15" s="5">
        <v>801534</v>
      </c>
      <c r="G15" s="5">
        <v>458208</v>
      </c>
      <c r="H15" s="4"/>
      <c r="I15" s="4"/>
      <c r="J15" s="4"/>
      <c r="K15" s="4"/>
      <c r="L15" s="4"/>
      <c r="M15" s="4"/>
      <c r="N15" s="4"/>
      <c r="O15" s="4"/>
      <c r="P15" s="4"/>
      <c r="Q15" s="4"/>
      <c r="R15" s="4"/>
      <c r="S15" s="4"/>
      <c r="T15" s="4"/>
      <c r="U15" s="4"/>
      <c r="V15" s="4"/>
      <c r="W15" s="4"/>
    </row>
    <row r="16" spans="1:23" ht="30">
      <c r="A16" s="2" t="s">
        <v>1110</v>
      </c>
      <c r="B16" s="5">
        <v>10000000</v>
      </c>
      <c r="C16" s="4"/>
      <c r="D16" s="5">
        <v>10000000</v>
      </c>
      <c r="E16" s="4"/>
      <c r="F16" s="5">
        <v>10000000</v>
      </c>
      <c r="G16" s="5">
        <v>10000000</v>
      </c>
      <c r="H16" s="4"/>
      <c r="I16" s="5">
        <v>4500000</v>
      </c>
      <c r="J16" s="4"/>
      <c r="K16" s="5">
        <v>4500000</v>
      </c>
      <c r="L16" s="4"/>
      <c r="M16" s="5">
        <v>4500000</v>
      </c>
      <c r="N16" s="4"/>
      <c r="O16" s="5">
        <v>4500000</v>
      </c>
      <c r="P16" s="5">
        <v>4500000</v>
      </c>
      <c r="Q16" s="5">
        <v>4500000</v>
      </c>
      <c r="R16" s="5">
        <v>4500000</v>
      </c>
      <c r="S16" s="4"/>
      <c r="T16" s="4"/>
      <c r="U16" s="4"/>
      <c r="V16" s="4"/>
      <c r="W16" s="4"/>
    </row>
    <row r="17" spans="1:23" ht="30">
      <c r="A17" s="2" t="s">
        <v>1022</v>
      </c>
      <c r="B17" s="4"/>
      <c r="C17" s="4"/>
      <c r="D17" s="4"/>
      <c r="E17" s="4"/>
      <c r="F17" s="4"/>
      <c r="G17" s="4"/>
      <c r="H17" s="4"/>
      <c r="I17" s="4"/>
      <c r="J17" s="4"/>
      <c r="K17" s="4"/>
      <c r="L17" s="4"/>
      <c r="M17" s="4"/>
      <c r="N17" s="4"/>
      <c r="O17" s="4"/>
      <c r="P17" s="4"/>
      <c r="Q17" s="4"/>
      <c r="R17" s="4"/>
      <c r="S17" s="4">
        <v>10</v>
      </c>
      <c r="T17" s="4">
        <v>10</v>
      </c>
      <c r="U17" s="4"/>
      <c r="V17" s="4"/>
      <c r="W17" s="4">
        <v>10</v>
      </c>
    </row>
    <row r="18" spans="1:23" ht="30">
      <c r="A18" s="2" t="s">
        <v>1157</v>
      </c>
      <c r="B18" s="4"/>
      <c r="C18" s="4"/>
      <c r="D18" s="4"/>
      <c r="E18" s="4"/>
      <c r="F18" s="4"/>
      <c r="G18" s="4"/>
      <c r="H18" s="407">
        <v>2937499.97</v>
      </c>
      <c r="I18" s="4"/>
      <c r="J18" s="4"/>
      <c r="K18" s="4"/>
      <c r="L18" s="4"/>
      <c r="M18" s="4"/>
      <c r="N18" s="4"/>
      <c r="O18" s="4"/>
      <c r="P18" s="4"/>
      <c r="Q18" s="4"/>
      <c r="R18" s="4"/>
      <c r="S18" s="4"/>
      <c r="T18" s="4"/>
      <c r="U18" s="4"/>
      <c r="V18" s="4"/>
      <c r="W18" s="4"/>
    </row>
    <row r="19" spans="1:23" ht="30">
      <c r="A19" s="2" t="s">
        <v>1158</v>
      </c>
      <c r="B19" s="4"/>
      <c r="C19" s="4"/>
      <c r="D19" s="4"/>
      <c r="E19" s="4"/>
      <c r="F19" s="4"/>
      <c r="G19" s="4"/>
      <c r="H19" s="5">
        <v>10724991</v>
      </c>
      <c r="I19" s="4"/>
      <c r="J19" s="4"/>
      <c r="K19" s="4"/>
      <c r="L19" s="4"/>
      <c r="M19" s="4"/>
      <c r="N19" s="5">
        <v>10724991</v>
      </c>
      <c r="O19" s="4"/>
      <c r="P19" s="4"/>
      <c r="Q19" s="4"/>
      <c r="R19" s="4"/>
      <c r="S19" s="4"/>
      <c r="T19" s="4"/>
      <c r="U19" s="5">
        <v>10724991</v>
      </c>
      <c r="V19" s="4"/>
      <c r="W19" s="4"/>
    </row>
    <row r="20" spans="1:23">
      <c r="A20" s="2" t="s">
        <v>1159</v>
      </c>
      <c r="B20" s="4"/>
      <c r="C20" s="4"/>
      <c r="D20" s="4"/>
      <c r="E20" s="4"/>
      <c r="F20" s="4"/>
      <c r="G20" s="4"/>
      <c r="H20" s="5">
        <v>886422</v>
      </c>
      <c r="I20" s="4"/>
      <c r="J20" s="4"/>
      <c r="K20" s="4"/>
      <c r="L20" s="4"/>
      <c r="M20" s="4"/>
      <c r="N20" s="4"/>
      <c r="O20" s="4"/>
      <c r="P20" s="4"/>
      <c r="Q20" s="4"/>
      <c r="R20" s="4"/>
      <c r="S20" s="4"/>
      <c r="T20" s="4"/>
      <c r="U20" s="5">
        <v>886422</v>
      </c>
      <c r="V20" s="4"/>
      <c r="W20" s="4"/>
    </row>
    <row r="21" spans="1:23">
      <c r="A21" s="2" t="s">
        <v>1160</v>
      </c>
      <c r="B21" s="4"/>
      <c r="C21" s="4"/>
      <c r="D21" s="4"/>
      <c r="E21" s="4"/>
      <c r="F21" s="4"/>
      <c r="G21" s="4"/>
      <c r="H21" s="4"/>
      <c r="I21" s="5">
        <v>1675694</v>
      </c>
      <c r="J21" s="4"/>
      <c r="K21" s="5">
        <v>1675694</v>
      </c>
      <c r="L21" s="4"/>
      <c r="M21" s="4"/>
      <c r="N21" s="4"/>
      <c r="O21" s="4"/>
      <c r="P21" s="4"/>
      <c r="Q21" s="4"/>
      <c r="R21" s="4"/>
      <c r="S21" s="4"/>
      <c r="T21" s="4"/>
      <c r="U21" s="4"/>
      <c r="V21" s="5">
        <v>1259742</v>
      </c>
      <c r="W21" s="4"/>
    </row>
    <row r="22" spans="1:23">
      <c r="A22" s="2" t="s">
        <v>1161</v>
      </c>
      <c r="B22" s="4"/>
      <c r="C22" s="4"/>
      <c r="D22" s="4"/>
      <c r="E22" s="4"/>
      <c r="F22" s="4"/>
      <c r="G22" s="4"/>
      <c r="H22" s="4"/>
      <c r="I22" s="6">
        <v>209268</v>
      </c>
      <c r="J22" s="6">
        <v>199124</v>
      </c>
      <c r="K22" s="6">
        <v>415952</v>
      </c>
      <c r="L22" s="6">
        <v>395789</v>
      </c>
      <c r="M22" s="4"/>
      <c r="N22" s="4"/>
      <c r="O22" s="4"/>
      <c r="P22" s="4"/>
      <c r="Q22" s="4"/>
      <c r="R22" s="4"/>
      <c r="S22" s="4"/>
      <c r="T22" s="4"/>
      <c r="U22" s="4"/>
      <c r="V22" s="4"/>
      <c r="W22" s="4"/>
    </row>
  </sheetData>
  <mergeCells count="13">
    <mergeCell ref="S1:T1"/>
    <mergeCell ref="B2:B3"/>
    <mergeCell ref="C2:C3"/>
    <mergeCell ref="D2:D3"/>
    <mergeCell ref="E2:E3"/>
    <mergeCell ref="F2:F3"/>
    <mergeCell ref="G2:G3"/>
    <mergeCell ref="A1:A3"/>
    <mergeCell ref="B1:C1"/>
    <mergeCell ref="D1:E1"/>
    <mergeCell ref="F1:G1"/>
    <mergeCell ref="I1:J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 bestFit="1" customWidth="1"/>
    <col min="4" max="4" width="15" bestFit="1" customWidth="1"/>
    <col min="5" max="5" width="12" bestFit="1" customWidth="1"/>
    <col min="6" max="6" width="14.140625" bestFit="1" customWidth="1"/>
    <col min="7" max="7" width="12.28515625" bestFit="1" customWidth="1"/>
    <col min="8" max="9" width="25.140625" bestFit="1" customWidth="1"/>
    <col min="10" max="10" width="19.140625" bestFit="1" customWidth="1"/>
    <col min="11" max="11" width="19.85546875" bestFit="1" customWidth="1"/>
  </cols>
  <sheetData>
    <row r="1" spans="1:11" ht="15" customHeight="1">
      <c r="A1" s="8" t="s">
        <v>1162</v>
      </c>
      <c r="B1" s="8" t="s">
        <v>70</v>
      </c>
      <c r="C1" s="8"/>
      <c r="D1" s="8" t="s">
        <v>71</v>
      </c>
      <c r="E1" s="8"/>
      <c r="F1" s="8" t="s">
        <v>1</v>
      </c>
      <c r="G1" s="8"/>
      <c r="H1" s="8"/>
      <c r="I1" s="8"/>
      <c r="J1" s="1" t="s">
        <v>104</v>
      </c>
      <c r="K1" s="1" t="s">
        <v>71</v>
      </c>
    </row>
    <row r="2" spans="1:11">
      <c r="A2" s="8"/>
      <c r="B2" s="8" t="s">
        <v>2</v>
      </c>
      <c r="C2" s="8" t="s">
        <v>4</v>
      </c>
      <c r="D2" s="8" t="s">
        <v>2</v>
      </c>
      <c r="E2" s="8" t="s">
        <v>4</v>
      </c>
      <c r="F2" s="8" t="s">
        <v>27</v>
      </c>
      <c r="G2" s="8" t="s">
        <v>28</v>
      </c>
      <c r="H2" s="1" t="s">
        <v>27</v>
      </c>
      <c r="I2" s="1" t="s">
        <v>28</v>
      </c>
      <c r="J2" s="1" t="s">
        <v>1164</v>
      </c>
      <c r="K2" s="1" t="s">
        <v>2</v>
      </c>
    </row>
    <row r="3" spans="1:11">
      <c r="A3" s="8"/>
      <c r="B3" s="8"/>
      <c r="C3" s="8"/>
      <c r="D3" s="8"/>
      <c r="E3" s="8"/>
      <c r="F3" s="8"/>
      <c r="G3" s="8"/>
      <c r="H3" s="1" t="s">
        <v>1163</v>
      </c>
      <c r="I3" s="1" t="s">
        <v>1163</v>
      </c>
      <c r="J3" s="1" t="s">
        <v>1165</v>
      </c>
      <c r="K3" s="1" t="s">
        <v>1073</v>
      </c>
    </row>
    <row r="4" spans="1:11">
      <c r="A4" s="3" t="s">
        <v>1166</v>
      </c>
      <c r="B4" s="4"/>
      <c r="C4" s="4"/>
      <c r="D4" s="4"/>
      <c r="E4" s="4"/>
      <c r="F4" s="4"/>
      <c r="G4" s="4"/>
      <c r="H4" s="4"/>
      <c r="I4" s="4"/>
      <c r="J4" s="4"/>
      <c r="K4" s="4"/>
    </row>
    <row r="5" spans="1:11" ht="60">
      <c r="A5" s="2" t="s">
        <v>1167</v>
      </c>
      <c r="B5" s="4"/>
      <c r="C5" s="4"/>
      <c r="D5" s="4"/>
      <c r="E5" s="4"/>
      <c r="F5" s="404">
        <v>0.5</v>
      </c>
      <c r="G5" s="4"/>
      <c r="H5" s="4"/>
      <c r="I5" s="4"/>
      <c r="J5" s="4"/>
      <c r="K5" s="4"/>
    </row>
    <row r="6" spans="1:11">
      <c r="A6" s="2" t="s">
        <v>961</v>
      </c>
      <c r="B6" s="9">
        <v>0.04</v>
      </c>
      <c r="C6" s="4"/>
      <c r="D6" s="9">
        <v>0.04</v>
      </c>
      <c r="E6" s="4"/>
      <c r="F6" s="9">
        <v>0.03</v>
      </c>
      <c r="G6" s="4"/>
      <c r="H6" s="4"/>
      <c r="I6" s="4"/>
      <c r="J6" s="4"/>
      <c r="K6" s="4"/>
    </row>
    <row r="7" spans="1:11" ht="75">
      <c r="A7" s="2" t="s">
        <v>1168</v>
      </c>
      <c r="B7" s="4"/>
      <c r="C7" s="4"/>
      <c r="D7" s="9">
        <v>0.04</v>
      </c>
      <c r="E7" s="9">
        <v>0.08</v>
      </c>
      <c r="F7" s="9">
        <v>0.08</v>
      </c>
      <c r="G7" s="9">
        <v>0.28999999999999998</v>
      </c>
      <c r="H7" s="4"/>
      <c r="I7" s="4"/>
      <c r="J7" s="4"/>
      <c r="K7" s="4"/>
    </row>
    <row r="8" spans="1:11" ht="60">
      <c r="A8" s="2" t="s">
        <v>1169</v>
      </c>
      <c r="B8" s="4"/>
      <c r="C8" s="4"/>
      <c r="D8" s="4"/>
      <c r="E8" s="4"/>
      <c r="F8" s="6">
        <v>334650</v>
      </c>
      <c r="G8" s="6">
        <v>463168</v>
      </c>
      <c r="H8" s="4"/>
      <c r="I8" s="4"/>
      <c r="J8" s="4"/>
      <c r="K8" s="4"/>
    </row>
    <row r="9" spans="1:11">
      <c r="A9" s="2" t="s">
        <v>1170</v>
      </c>
      <c r="B9" s="4"/>
      <c r="C9" s="4"/>
      <c r="D9" s="4"/>
      <c r="E9" s="4"/>
      <c r="F9" s="4"/>
      <c r="G9" s="5">
        <v>104566</v>
      </c>
      <c r="H9" s="4"/>
      <c r="I9" s="4"/>
      <c r="J9" s="4"/>
      <c r="K9" s="4"/>
    </row>
    <row r="10" spans="1:11" ht="60">
      <c r="A10" s="2" t="s">
        <v>1171</v>
      </c>
      <c r="B10" s="4"/>
      <c r="C10" s="4"/>
      <c r="D10" s="4"/>
      <c r="E10" s="4"/>
      <c r="F10" s="4"/>
      <c r="G10" s="5">
        <v>324740</v>
      </c>
      <c r="H10" s="4"/>
      <c r="I10" s="4" t="s">
        <v>47</v>
      </c>
      <c r="J10" s="4"/>
      <c r="K10" s="4"/>
    </row>
    <row r="11" spans="1:11" ht="60">
      <c r="A11" s="2" t="s">
        <v>1172</v>
      </c>
      <c r="B11" s="4"/>
      <c r="C11" s="4"/>
      <c r="D11" s="4"/>
      <c r="E11" s="4"/>
      <c r="F11" s="4"/>
      <c r="G11" s="5">
        <v>203399</v>
      </c>
      <c r="H11" s="4"/>
      <c r="I11" s="4"/>
      <c r="J11" s="4"/>
      <c r="K11" s="4"/>
    </row>
    <row r="12" spans="1:11" ht="30">
      <c r="A12" s="2" t="s">
        <v>1173</v>
      </c>
      <c r="B12" s="4"/>
      <c r="C12" s="4"/>
      <c r="D12" s="4"/>
      <c r="E12" s="4"/>
      <c r="F12" s="5">
        <v>387892</v>
      </c>
      <c r="G12" s="5">
        <v>779029</v>
      </c>
      <c r="H12" s="4"/>
      <c r="I12" s="4"/>
      <c r="J12" s="4"/>
      <c r="K12" s="4"/>
    </row>
    <row r="13" spans="1:11">
      <c r="A13" s="2" t="s">
        <v>1174</v>
      </c>
      <c r="B13" s="5">
        <v>77983</v>
      </c>
      <c r="C13" s="5">
        <v>80941</v>
      </c>
      <c r="D13" s="5">
        <v>182785</v>
      </c>
      <c r="E13" s="5">
        <v>186459</v>
      </c>
      <c r="F13" s="5">
        <v>387892</v>
      </c>
      <c r="G13" s="5">
        <v>779029</v>
      </c>
      <c r="H13" s="4">
        <v>120</v>
      </c>
      <c r="I13" s="5">
        <v>130230</v>
      </c>
      <c r="J13" s="4"/>
      <c r="K13" s="4"/>
    </row>
    <row r="14" spans="1:11" ht="45">
      <c r="A14" s="2" t="s">
        <v>1175</v>
      </c>
      <c r="B14" s="5">
        <v>382950</v>
      </c>
      <c r="C14" s="4"/>
      <c r="D14" s="5">
        <v>382950</v>
      </c>
      <c r="E14" s="4"/>
      <c r="F14" s="5">
        <v>509984</v>
      </c>
      <c r="G14" s="4"/>
      <c r="H14" s="4"/>
      <c r="I14" s="4"/>
      <c r="J14" s="4"/>
      <c r="K14" s="4"/>
    </row>
    <row r="15" spans="1:11" ht="60">
      <c r="A15" s="2" t="s">
        <v>1176</v>
      </c>
      <c r="B15" s="4"/>
      <c r="C15" s="4"/>
      <c r="D15" s="4" t="s">
        <v>1177</v>
      </c>
      <c r="E15" s="4"/>
      <c r="F15" s="4" t="s">
        <v>1178</v>
      </c>
      <c r="G15" s="4"/>
      <c r="H15" s="4"/>
      <c r="I15" s="4"/>
      <c r="J15" s="4"/>
      <c r="K15" s="4"/>
    </row>
    <row r="16" spans="1:11" ht="45">
      <c r="A16" s="2" t="s">
        <v>1179</v>
      </c>
      <c r="B16" s="4"/>
      <c r="C16" s="4"/>
      <c r="D16" s="4"/>
      <c r="E16" s="4"/>
      <c r="F16" s="4"/>
      <c r="G16" s="4"/>
      <c r="H16" s="4"/>
      <c r="I16" s="4"/>
      <c r="J16" s="4"/>
      <c r="K16" s="4" t="s">
        <v>1180</v>
      </c>
    </row>
    <row r="17" spans="1:11" ht="60">
      <c r="A17" s="2" t="s">
        <v>1181</v>
      </c>
      <c r="B17" s="4"/>
      <c r="C17" s="4"/>
      <c r="D17" s="4"/>
      <c r="E17" s="4"/>
      <c r="F17" s="4"/>
      <c r="G17" s="4"/>
      <c r="H17" s="4"/>
      <c r="I17" s="4"/>
      <c r="J17" s="404">
        <v>0.5</v>
      </c>
      <c r="K17" s="4"/>
    </row>
    <row r="18" spans="1:11" ht="45">
      <c r="A18" s="2" t="s">
        <v>1179</v>
      </c>
      <c r="B18" s="4"/>
      <c r="C18" s="4"/>
      <c r="D18" s="4"/>
      <c r="E18" s="4"/>
      <c r="F18" s="4"/>
      <c r="G18" s="4"/>
      <c r="H18" s="4"/>
      <c r="I18" s="4"/>
      <c r="J18" s="4" t="s">
        <v>1182</v>
      </c>
      <c r="K18" s="4"/>
    </row>
    <row r="19" spans="1:11" ht="45">
      <c r="A19" s="2" t="s">
        <v>1183</v>
      </c>
      <c r="B19" s="4"/>
      <c r="C19" s="4"/>
      <c r="D19" s="4" t="s">
        <v>1030</v>
      </c>
      <c r="E19" s="4"/>
      <c r="F19" s="4"/>
      <c r="G19" s="4"/>
      <c r="H19" s="4"/>
      <c r="I19" s="4"/>
      <c r="J19" s="4"/>
      <c r="K19" s="4"/>
    </row>
    <row r="20" spans="1:11" ht="60">
      <c r="A20" s="2" t="s">
        <v>1184</v>
      </c>
      <c r="B20" s="6">
        <v>2365</v>
      </c>
      <c r="C20" s="4"/>
      <c r="D20" s="6">
        <v>2365</v>
      </c>
      <c r="E20" s="4"/>
      <c r="F20" s="6">
        <v>2898</v>
      </c>
      <c r="G20" s="4"/>
      <c r="H20" s="4"/>
      <c r="I20" s="4"/>
      <c r="J20" s="4"/>
      <c r="K20" s="4"/>
    </row>
  </sheetData>
  <mergeCells count="10">
    <mergeCell ref="A1:A3"/>
    <mergeCell ref="B1:C1"/>
    <mergeCell ref="D1:E1"/>
    <mergeCell ref="F1:I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185</v>
      </c>
      <c r="B1" s="1" t="s">
        <v>71</v>
      </c>
      <c r="C1" s="8" t="s">
        <v>1</v>
      </c>
      <c r="D1" s="8"/>
      <c r="E1" s="1"/>
    </row>
    <row r="2" spans="1:5">
      <c r="A2" s="8"/>
      <c r="B2" s="1" t="s">
        <v>2</v>
      </c>
      <c r="C2" s="1" t="s">
        <v>27</v>
      </c>
      <c r="D2" s="1" t="s">
        <v>28</v>
      </c>
      <c r="E2" s="1" t="s">
        <v>1086</v>
      </c>
    </row>
    <row r="3" spans="1:5" ht="45">
      <c r="A3" s="3" t="s">
        <v>1186</v>
      </c>
      <c r="B3" s="4"/>
      <c r="C3" s="4"/>
      <c r="D3" s="4"/>
      <c r="E3" s="4"/>
    </row>
    <row r="4" spans="1:5" ht="30">
      <c r="A4" s="2" t="s">
        <v>1187</v>
      </c>
      <c r="B4" s="4"/>
      <c r="C4" s="5">
        <v>11424498</v>
      </c>
      <c r="D4" s="4"/>
      <c r="E4" s="4"/>
    </row>
    <row r="5" spans="1:5" ht="45">
      <c r="A5" s="2" t="s">
        <v>1188</v>
      </c>
      <c r="B5" s="4"/>
      <c r="C5" s="4">
        <v>0.41930000000000001</v>
      </c>
      <c r="D5" s="4"/>
      <c r="E5" s="4"/>
    </row>
    <row r="6" spans="1:5">
      <c r="A6" s="2" t="s">
        <v>501</v>
      </c>
      <c r="B6" s="4"/>
      <c r="C6" s="4"/>
      <c r="D6" s="5">
        <v>-324740</v>
      </c>
      <c r="E6" s="4"/>
    </row>
    <row r="7" spans="1:5">
      <c r="A7" s="2" t="s">
        <v>501</v>
      </c>
      <c r="B7" s="4"/>
      <c r="C7" s="4"/>
      <c r="D7" s="5">
        <v>324740</v>
      </c>
      <c r="E7" s="4"/>
    </row>
    <row r="8" spans="1:5" ht="30">
      <c r="A8" s="2" t="s">
        <v>1189</v>
      </c>
      <c r="B8" s="4"/>
      <c r="C8" s="5">
        <v>10262319</v>
      </c>
      <c r="D8" s="4"/>
      <c r="E8" s="4"/>
    </row>
    <row r="9" spans="1:5" ht="30">
      <c r="A9" s="2" t="s">
        <v>1190</v>
      </c>
      <c r="B9" s="4"/>
      <c r="C9" s="4"/>
      <c r="D9" s="4"/>
      <c r="E9" s="4"/>
    </row>
    <row r="10" spans="1:5" ht="45">
      <c r="A10" s="3" t="s">
        <v>1186</v>
      </c>
      <c r="B10" s="4"/>
      <c r="C10" s="4"/>
      <c r="D10" s="4"/>
      <c r="E10" s="4"/>
    </row>
    <row r="11" spans="1:5">
      <c r="A11" s="2" t="s">
        <v>498</v>
      </c>
      <c r="B11" s="4"/>
      <c r="C11" s="4"/>
      <c r="D11" s="5">
        <v>8000000</v>
      </c>
      <c r="E11" s="4"/>
    </row>
    <row r="12" spans="1:5">
      <c r="A12" s="2" t="s">
        <v>1191</v>
      </c>
      <c r="B12" s="4"/>
      <c r="C12" s="4"/>
      <c r="D12" s="4"/>
      <c r="E12" s="4"/>
    </row>
    <row r="13" spans="1:5" ht="45">
      <c r="A13" s="3" t="s">
        <v>1186</v>
      </c>
      <c r="B13" s="4"/>
      <c r="C13" s="4"/>
      <c r="D13" s="4"/>
      <c r="E13" s="4"/>
    </row>
    <row r="14" spans="1:5">
      <c r="A14" s="2" t="s">
        <v>1192</v>
      </c>
      <c r="B14" s="5">
        <v>2337986</v>
      </c>
      <c r="C14" s="5">
        <v>2927986</v>
      </c>
      <c r="D14" s="5">
        <v>10305071</v>
      </c>
      <c r="E14" s="5">
        <v>2191821</v>
      </c>
    </row>
    <row r="15" spans="1:5">
      <c r="A15" s="2" t="s">
        <v>1193</v>
      </c>
      <c r="B15" s="5">
        <v>-1225000</v>
      </c>
      <c r="C15" s="5">
        <v>-9785500</v>
      </c>
      <c r="D15" s="5">
        <v>-1504635</v>
      </c>
      <c r="E15" s="4"/>
    </row>
    <row r="16" spans="1:5">
      <c r="A16" s="2" t="s">
        <v>501</v>
      </c>
      <c r="B16" s="4"/>
      <c r="C16" s="4"/>
      <c r="D16" s="4" t="s">
        <v>47</v>
      </c>
      <c r="E16" s="4"/>
    </row>
    <row r="17" spans="1:5">
      <c r="A17" s="2" t="s">
        <v>501</v>
      </c>
      <c r="B17" s="4"/>
      <c r="C17" s="4"/>
      <c r="D17" s="4" t="s">
        <v>47</v>
      </c>
      <c r="E17" s="4"/>
    </row>
    <row r="18" spans="1:5">
      <c r="A18" s="2" t="s">
        <v>1194</v>
      </c>
      <c r="B18" s="4"/>
      <c r="C18" s="4" t="s">
        <v>47</v>
      </c>
      <c r="D18" s="4" t="s">
        <v>47</v>
      </c>
      <c r="E18" s="4"/>
    </row>
    <row r="19" spans="1:5" ht="30">
      <c r="A19" s="2" t="s">
        <v>1195</v>
      </c>
      <c r="B19" s="4"/>
      <c r="C19" s="4" t="s">
        <v>47</v>
      </c>
      <c r="D19" s="4" t="s">
        <v>47</v>
      </c>
      <c r="E19" s="4"/>
    </row>
    <row r="20" spans="1:5">
      <c r="A20" s="2" t="s">
        <v>1196</v>
      </c>
      <c r="B20" s="5">
        <v>457917</v>
      </c>
      <c r="C20" s="5">
        <v>1471073</v>
      </c>
      <c r="D20" s="5">
        <v>1247521</v>
      </c>
      <c r="E20" s="4"/>
    </row>
    <row r="21" spans="1:5">
      <c r="A21" s="2" t="s">
        <v>1197</v>
      </c>
      <c r="B21" s="5">
        <v>177083</v>
      </c>
      <c r="C21" s="5">
        <v>937342</v>
      </c>
      <c r="D21" s="5">
        <v>370364</v>
      </c>
      <c r="E21" s="4"/>
    </row>
    <row r="22" spans="1:5">
      <c r="A22" s="2" t="s">
        <v>1198</v>
      </c>
      <c r="B22" s="4"/>
      <c r="C22" s="4"/>
      <c r="D22" s="4"/>
      <c r="E22" s="4"/>
    </row>
    <row r="23" spans="1:5" ht="45">
      <c r="A23" s="3" t="s">
        <v>1186</v>
      </c>
      <c r="B23" s="4"/>
      <c r="C23" s="4"/>
      <c r="D23" s="4"/>
      <c r="E23" s="4"/>
    </row>
    <row r="24" spans="1:5" ht="30">
      <c r="A24" s="2" t="s">
        <v>1187</v>
      </c>
      <c r="B24" s="5">
        <v>11735039</v>
      </c>
      <c r="C24" s="5">
        <v>11424498</v>
      </c>
      <c r="D24" s="5">
        <v>4306900</v>
      </c>
      <c r="E24" s="5">
        <v>5543893</v>
      </c>
    </row>
    <row r="25" spans="1:5" ht="45">
      <c r="A25" s="2" t="s">
        <v>1188</v>
      </c>
      <c r="B25" s="4">
        <v>0.3644</v>
      </c>
      <c r="C25" s="4">
        <v>0.41930000000000001</v>
      </c>
      <c r="D25" s="4">
        <v>1.3977999999999999</v>
      </c>
      <c r="E25" s="4">
        <v>1.5218</v>
      </c>
    </row>
    <row r="26" spans="1:5" ht="30">
      <c r="A26" s="2" t="s">
        <v>1199</v>
      </c>
      <c r="B26" s="5">
        <v>1225000</v>
      </c>
      <c r="C26" s="5">
        <v>9724000</v>
      </c>
      <c r="D26" s="5">
        <v>1153550</v>
      </c>
      <c r="E26" s="4"/>
    </row>
    <row r="27" spans="1:5" ht="45">
      <c r="A27" s="2" t="s">
        <v>1200</v>
      </c>
      <c r="B27" s="4">
        <v>5.6000000000000001E-2</v>
      </c>
      <c r="C27" s="4">
        <v>0.1164</v>
      </c>
      <c r="D27" s="4">
        <v>0.64270000000000005</v>
      </c>
      <c r="E27" s="4"/>
    </row>
    <row r="28" spans="1:5">
      <c r="A28" s="2" t="s">
        <v>501</v>
      </c>
      <c r="B28" s="4"/>
      <c r="C28" s="4"/>
      <c r="D28" s="5">
        <v>-324740</v>
      </c>
      <c r="E28" s="4"/>
    </row>
    <row r="29" spans="1:5">
      <c r="A29" s="2" t="s">
        <v>1201</v>
      </c>
      <c r="B29" s="4"/>
      <c r="C29" s="4"/>
      <c r="D29" s="4">
        <v>0.32200000000000001</v>
      </c>
      <c r="E29" s="4"/>
    </row>
    <row r="30" spans="1:5">
      <c r="A30" s="2" t="s">
        <v>501</v>
      </c>
      <c r="B30" s="4"/>
      <c r="C30" s="4"/>
      <c r="D30" s="5">
        <v>324740</v>
      </c>
      <c r="E30" s="4"/>
    </row>
    <row r="31" spans="1:5" ht="30">
      <c r="A31" s="2" t="s">
        <v>1189</v>
      </c>
      <c r="B31" s="4" t="s">
        <v>47</v>
      </c>
      <c r="C31" s="4" t="s">
        <v>47</v>
      </c>
      <c r="D31" s="4" t="s">
        <v>47</v>
      </c>
      <c r="E31" s="4"/>
    </row>
    <row r="32" spans="1:5">
      <c r="A32" s="2" t="s">
        <v>1202</v>
      </c>
      <c r="B32" s="4" t="s">
        <v>47</v>
      </c>
      <c r="C32" s="4" t="s">
        <v>47</v>
      </c>
      <c r="D32" s="4" t="s">
        <v>47</v>
      </c>
      <c r="E32" s="4"/>
    </row>
    <row r="33" spans="1:5" ht="30">
      <c r="A33" s="2" t="s">
        <v>1203</v>
      </c>
      <c r="B33" s="5">
        <v>-457917</v>
      </c>
      <c r="C33" s="5">
        <v>-1471073</v>
      </c>
      <c r="D33" s="5">
        <v>-1140021</v>
      </c>
      <c r="E33" s="4"/>
    </row>
    <row r="34" spans="1:5" ht="45">
      <c r="A34" s="2" t="s">
        <v>1204</v>
      </c>
      <c r="B34" s="4">
        <v>9.7900000000000001E-2</v>
      </c>
      <c r="C34" s="4">
        <v>0.59250000000000003</v>
      </c>
      <c r="D34" s="4">
        <v>1.2927999999999999</v>
      </c>
      <c r="E34" s="4"/>
    </row>
    <row r="35" spans="1:5" ht="30">
      <c r="A35" s="2" t="s">
        <v>1205</v>
      </c>
      <c r="B35" s="5">
        <v>-456542</v>
      </c>
      <c r="C35" s="5">
        <v>-1135329</v>
      </c>
      <c r="D35" s="5">
        <v>-925782</v>
      </c>
      <c r="E35" s="4"/>
    </row>
    <row r="36" spans="1:5" ht="45">
      <c r="A36" s="2" t="s">
        <v>1206</v>
      </c>
      <c r="B36" s="4">
        <v>1.1781999999999999</v>
      </c>
      <c r="C36" s="4">
        <v>1.3123</v>
      </c>
      <c r="D36" s="4">
        <v>1.7060999999999999</v>
      </c>
      <c r="E36" s="4"/>
    </row>
    <row r="37" spans="1:5">
      <c r="A37" s="2" t="s">
        <v>1163</v>
      </c>
      <c r="B37" s="4"/>
      <c r="C37" s="4"/>
      <c r="D37" s="4"/>
      <c r="E37" s="4"/>
    </row>
    <row r="38" spans="1:5" ht="45">
      <c r="A38" s="3" t="s">
        <v>1186</v>
      </c>
      <c r="B38" s="4"/>
      <c r="C38" s="4"/>
      <c r="D38" s="4"/>
      <c r="E38" s="4"/>
    </row>
    <row r="39" spans="1:5" ht="30">
      <c r="A39" s="2" t="s">
        <v>1207</v>
      </c>
      <c r="B39" s="4"/>
      <c r="C39" s="5">
        <v>7500</v>
      </c>
      <c r="D39" s="5">
        <v>5000</v>
      </c>
      <c r="E39" s="5">
        <v>127500</v>
      </c>
    </row>
    <row r="40" spans="1:5" ht="45">
      <c r="A40" s="2" t="s">
        <v>1208</v>
      </c>
      <c r="B40" s="4" t="s">
        <v>47</v>
      </c>
      <c r="C40" s="4">
        <v>0.14000000000000001</v>
      </c>
      <c r="D40" s="4">
        <v>1.25</v>
      </c>
      <c r="E40" s="4">
        <v>1.6422000000000001</v>
      </c>
    </row>
    <row r="41" spans="1:5" ht="30">
      <c r="A41" s="2" t="s">
        <v>1209</v>
      </c>
      <c r="B41" s="4"/>
      <c r="C41" s="5">
        <v>61500</v>
      </c>
      <c r="D41" s="5">
        <v>351085</v>
      </c>
      <c r="E41" s="4"/>
    </row>
    <row r="42" spans="1:5" ht="45">
      <c r="A42" s="2" t="s">
        <v>1210</v>
      </c>
      <c r="B42" s="4" t="s">
        <v>47</v>
      </c>
      <c r="C42" s="4">
        <v>0.13850000000000001</v>
      </c>
      <c r="D42" s="4">
        <v>0.84970000000000001</v>
      </c>
      <c r="E42" s="4"/>
    </row>
    <row r="43" spans="1:5">
      <c r="A43" s="2" t="s">
        <v>501</v>
      </c>
      <c r="B43" s="4"/>
      <c r="C43" s="4"/>
      <c r="D43" s="4" t="s">
        <v>47</v>
      </c>
      <c r="E43" s="4"/>
    </row>
    <row r="44" spans="1:5">
      <c r="A44" s="2" t="s">
        <v>501</v>
      </c>
      <c r="B44" s="4"/>
      <c r="C44" s="4"/>
      <c r="D44" s="4" t="s">
        <v>47</v>
      </c>
      <c r="E44" s="4"/>
    </row>
    <row r="45" spans="1:5">
      <c r="A45" s="2" t="s">
        <v>1194</v>
      </c>
      <c r="B45" s="5">
        <v>7500</v>
      </c>
      <c r="C45" s="5">
        <v>59000</v>
      </c>
      <c r="D45" s="5">
        <v>362944</v>
      </c>
      <c r="E45" s="4"/>
    </row>
    <row r="46" spans="1:5" ht="30">
      <c r="A46" s="2" t="s">
        <v>1195</v>
      </c>
      <c r="B46" s="5">
        <v>-7500</v>
      </c>
      <c r="C46" s="5">
        <v>-59000</v>
      </c>
      <c r="D46" s="5">
        <v>-362944</v>
      </c>
      <c r="E46" s="4"/>
    </row>
    <row r="47" spans="1:5" ht="45">
      <c r="A47" s="2" t="s">
        <v>1211</v>
      </c>
      <c r="B47" s="4">
        <v>0.14000000000000001</v>
      </c>
      <c r="C47" s="4">
        <v>0.23250000000000001</v>
      </c>
      <c r="D47" s="4">
        <v>0.89090000000000003</v>
      </c>
      <c r="E47" s="4"/>
    </row>
    <row r="48" spans="1:5" ht="30">
      <c r="A48" s="2" t="s">
        <v>1212</v>
      </c>
      <c r="B48" s="4"/>
      <c r="C48" s="4" t="s">
        <v>47</v>
      </c>
      <c r="D48" s="5">
        <v>-110000</v>
      </c>
      <c r="E48" s="4"/>
    </row>
    <row r="49" spans="1:5" ht="45">
      <c r="A49" s="2" t="s">
        <v>1213</v>
      </c>
      <c r="B49" s="4"/>
      <c r="C49" s="4" t="s">
        <v>47</v>
      </c>
      <c r="D49" s="4">
        <v>1.605</v>
      </c>
      <c r="E49" s="4"/>
    </row>
    <row r="50" spans="1:5" ht="30">
      <c r="A50" s="2" t="s">
        <v>1214</v>
      </c>
      <c r="B50" s="4"/>
      <c r="C50" s="4" t="s">
        <v>47</v>
      </c>
      <c r="D50" s="4">
        <v>-641</v>
      </c>
      <c r="E50" s="4"/>
    </row>
    <row r="51" spans="1:5" ht="45">
      <c r="A51" s="2" t="s">
        <v>1215</v>
      </c>
      <c r="B51" s="4"/>
      <c r="C51" s="4" t="s">
        <v>47</v>
      </c>
      <c r="D51" s="4">
        <v>2.39</v>
      </c>
      <c r="E51"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216</v>
      </c>
      <c r="B1" s="1" t="s">
        <v>1</v>
      </c>
      <c r="C1" s="1"/>
    </row>
    <row r="2" spans="1:3">
      <c r="A2" s="8"/>
      <c r="B2" s="1" t="s">
        <v>27</v>
      </c>
      <c r="C2" s="1" t="s">
        <v>2</v>
      </c>
    </row>
    <row r="3" spans="1:3">
      <c r="A3" s="3" t="s">
        <v>1217</v>
      </c>
      <c r="B3" s="4"/>
      <c r="C3" s="4"/>
    </row>
    <row r="4" spans="1:3">
      <c r="A4" s="2" t="s">
        <v>353</v>
      </c>
      <c r="B4" s="5">
        <v>11424498</v>
      </c>
      <c r="C4" s="4"/>
    </row>
    <row r="5" spans="1:3">
      <c r="A5" s="2" t="s">
        <v>353</v>
      </c>
      <c r="B5" s="4" t="s">
        <v>1218</v>
      </c>
      <c r="C5" s="4"/>
    </row>
    <row r="6" spans="1:3">
      <c r="A6" s="2" t="s">
        <v>1219</v>
      </c>
      <c r="B6" s="9">
        <v>0.41930000000000001</v>
      </c>
      <c r="C6" s="4"/>
    </row>
    <row r="7" spans="1:3">
      <c r="A7" s="2" t="s">
        <v>1220</v>
      </c>
      <c r="B7" s="6">
        <v>2898</v>
      </c>
      <c r="C7" s="6">
        <v>2365</v>
      </c>
    </row>
    <row r="8" spans="1:3">
      <c r="A8" s="2" t="s">
        <v>521</v>
      </c>
      <c r="B8" s="5">
        <v>10262319</v>
      </c>
      <c r="C8" s="4"/>
    </row>
    <row r="9" spans="1:3">
      <c r="A9" s="2" t="s">
        <v>521</v>
      </c>
      <c r="B9" s="4" t="s">
        <v>1221</v>
      </c>
      <c r="C9" s="4"/>
    </row>
    <row r="10" spans="1:3" ht="30">
      <c r="A10" s="2" t="s">
        <v>1222</v>
      </c>
      <c r="B10" s="9">
        <v>0.45019999999999999</v>
      </c>
      <c r="C10" s="4"/>
    </row>
    <row r="11" spans="1:3" ht="30">
      <c r="A11" s="2" t="s">
        <v>1223</v>
      </c>
      <c r="B11" s="5">
        <v>2898</v>
      </c>
      <c r="C11" s="4"/>
    </row>
    <row r="12" spans="1:3">
      <c r="A12" s="2" t="s">
        <v>522</v>
      </c>
      <c r="B12" s="5">
        <v>4123060</v>
      </c>
      <c r="C12" s="4"/>
    </row>
    <row r="13" spans="1:3">
      <c r="A13" s="2" t="s">
        <v>522</v>
      </c>
      <c r="B13" s="4" t="s">
        <v>1224</v>
      </c>
      <c r="C13" s="4"/>
    </row>
    <row r="14" spans="1:3">
      <c r="A14" s="2" t="s">
        <v>1225</v>
      </c>
      <c r="B14" s="9">
        <v>0.87470000000000003</v>
      </c>
      <c r="C14" s="4"/>
    </row>
    <row r="15" spans="1:3">
      <c r="A15" s="2" t="s">
        <v>1226</v>
      </c>
      <c r="B15" s="6">
        <v>2898</v>
      </c>
      <c r="C1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34.42578125" bestFit="1" customWidth="1"/>
    <col min="4" max="4" width="24.140625" bestFit="1" customWidth="1"/>
    <col min="5" max="5" width="34" bestFit="1" customWidth="1"/>
    <col min="6" max="6" width="27" bestFit="1" customWidth="1"/>
    <col min="7" max="7" width="36.5703125" bestFit="1" customWidth="1"/>
    <col min="8" max="8" width="11.5703125" bestFit="1" customWidth="1"/>
  </cols>
  <sheetData>
    <row r="1" spans="1:8" ht="45">
      <c r="A1" s="1" t="s">
        <v>106</v>
      </c>
      <c r="B1" s="1" t="s">
        <v>107</v>
      </c>
      <c r="C1" s="1" t="s">
        <v>108</v>
      </c>
      <c r="D1" s="1" t="s">
        <v>109</v>
      </c>
      <c r="E1" s="1" t="s">
        <v>110</v>
      </c>
      <c r="F1" s="1" t="s">
        <v>111</v>
      </c>
      <c r="G1" s="1" t="s">
        <v>112</v>
      </c>
      <c r="H1" s="1" t="s">
        <v>113</v>
      </c>
    </row>
    <row r="2" spans="1:8">
      <c r="A2" s="2" t="s">
        <v>114</v>
      </c>
      <c r="B2" s="4" t="s">
        <v>47</v>
      </c>
      <c r="C2" s="4" t="s">
        <v>47</v>
      </c>
      <c r="D2" s="6">
        <v>41175</v>
      </c>
      <c r="E2" s="6">
        <v>38881075</v>
      </c>
      <c r="F2" s="6">
        <v>-43265399</v>
      </c>
      <c r="G2" s="6">
        <v>287877</v>
      </c>
      <c r="H2" s="6">
        <v>-4055272</v>
      </c>
    </row>
    <row r="3" spans="1:8">
      <c r="A3" s="2" t="s">
        <v>115</v>
      </c>
      <c r="B3" s="4" t="s">
        <v>47</v>
      </c>
      <c r="C3" s="4" t="s">
        <v>47</v>
      </c>
      <c r="D3" s="5">
        <v>41175464</v>
      </c>
      <c r="E3" s="4"/>
      <c r="F3" s="4"/>
      <c r="G3" s="4"/>
      <c r="H3" s="4"/>
    </row>
    <row r="4" spans="1:8" ht="30">
      <c r="A4" s="2" t="s">
        <v>116</v>
      </c>
      <c r="B4" s="4"/>
      <c r="C4" s="4"/>
      <c r="D4" s="4">
        <v>240</v>
      </c>
      <c r="E4" s="4">
        <v>-688</v>
      </c>
      <c r="F4" s="4"/>
      <c r="G4" s="4"/>
      <c r="H4" s="4">
        <v>-448</v>
      </c>
    </row>
    <row r="5" spans="1:8" ht="30">
      <c r="A5" s="2" t="s">
        <v>117</v>
      </c>
      <c r="B5" s="4"/>
      <c r="C5" s="4"/>
      <c r="D5" s="5">
        <v>240444</v>
      </c>
      <c r="E5" s="4"/>
      <c r="F5" s="4"/>
      <c r="G5" s="4"/>
      <c r="H5" s="4"/>
    </row>
    <row r="6" spans="1:8" ht="60">
      <c r="A6" s="2" t="s">
        <v>118</v>
      </c>
      <c r="B6" s="4"/>
      <c r="C6" s="4"/>
      <c r="D6" s="4">
        <v>204</v>
      </c>
      <c r="E6" s="5">
        <v>8996</v>
      </c>
      <c r="F6" s="4"/>
      <c r="G6" s="4"/>
      <c r="H6" s="5">
        <v>9200</v>
      </c>
    </row>
    <row r="7" spans="1:8" ht="60">
      <c r="A7" s="2" t="s">
        <v>119</v>
      </c>
      <c r="B7" s="4"/>
      <c r="C7" s="4"/>
      <c r="D7" s="5">
        <v>203494</v>
      </c>
      <c r="E7" s="4"/>
      <c r="F7" s="4"/>
      <c r="G7" s="4"/>
      <c r="H7" s="4"/>
    </row>
    <row r="8" spans="1:8" ht="30">
      <c r="A8" s="2" t="s">
        <v>120</v>
      </c>
      <c r="B8" s="5">
        <v>4993728</v>
      </c>
      <c r="C8" s="4"/>
      <c r="D8" s="4"/>
      <c r="E8" s="4"/>
      <c r="F8" s="4"/>
      <c r="G8" s="4"/>
      <c r="H8" s="5">
        <v>4993728</v>
      </c>
    </row>
    <row r="9" spans="1:8" ht="45">
      <c r="A9" s="2" t="s">
        <v>121</v>
      </c>
      <c r="B9" s="5">
        <v>3233734</v>
      </c>
      <c r="C9" s="4"/>
      <c r="D9" s="4"/>
      <c r="E9" s="4"/>
      <c r="F9" s="4"/>
      <c r="G9" s="4"/>
      <c r="H9" s="4"/>
    </row>
    <row r="10" spans="1:8" ht="75">
      <c r="A10" s="2" t="s">
        <v>122</v>
      </c>
      <c r="B10" s="4">
        <v>206</v>
      </c>
      <c r="C10" s="4"/>
      <c r="D10" s="4"/>
      <c r="E10" s="4"/>
      <c r="F10" s="4"/>
      <c r="G10" s="4"/>
      <c r="H10" s="4">
        <v>206</v>
      </c>
    </row>
    <row r="11" spans="1:8" ht="75">
      <c r="A11" s="2" t="s">
        <v>123</v>
      </c>
      <c r="B11" s="5">
        <v>888888</v>
      </c>
      <c r="C11" s="4"/>
      <c r="D11" s="4"/>
      <c r="E11" s="4"/>
      <c r="F11" s="4"/>
      <c r="G11" s="4"/>
      <c r="H11" s="4"/>
    </row>
    <row r="12" spans="1:8" ht="60">
      <c r="A12" s="2" t="s">
        <v>124</v>
      </c>
      <c r="B12" s="5">
        <v>1123200</v>
      </c>
      <c r="C12" s="4"/>
      <c r="D12" s="4"/>
      <c r="E12" s="4"/>
      <c r="F12" s="4"/>
      <c r="G12" s="4"/>
      <c r="H12" s="5">
        <v>1123200</v>
      </c>
    </row>
    <row r="13" spans="1:8" ht="60">
      <c r="A13" s="2" t="s">
        <v>125</v>
      </c>
      <c r="B13" s="5">
        <v>444444</v>
      </c>
      <c r="C13" s="4"/>
      <c r="D13" s="4"/>
      <c r="E13" s="4"/>
      <c r="F13" s="4"/>
      <c r="G13" s="4"/>
      <c r="H13" s="4"/>
    </row>
    <row r="14" spans="1:8" ht="45">
      <c r="A14" s="2" t="s">
        <v>126</v>
      </c>
      <c r="B14" s="4"/>
      <c r="C14" s="5">
        <v>9838569</v>
      </c>
      <c r="D14" s="4"/>
      <c r="E14" s="5">
        <v>9250009</v>
      </c>
      <c r="F14" s="4"/>
      <c r="G14" s="4"/>
      <c r="H14" s="5">
        <v>19088578</v>
      </c>
    </row>
    <row r="15" spans="1:8" ht="60">
      <c r="A15" s="2" t="s">
        <v>127</v>
      </c>
      <c r="B15" s="4"/>
      <c r="C15" s="5">
        <v>2937500</v>
      </c>
      <c r="D15" s="4"/>
      <c r="E15" s="4"/>
      <c r="F15" s="4"/>
      <c r="G15" s="4"/>
      <c r="H15" s="4"/>
    </row>
    <row r="16" spans="1:8" ht="30">
      <c r="A16" s="2" t="s">
        <v>128</v>
      </c>
      <c r="B16" s="4"/>
      <c r="C16" s="4"/>
      <c r="D16" s="4"/>
      <c r="E16" s="5">
        <v>8946378</v>
      </c>
      <c r="F16" s="4"/>
      <c r="G16" s="4"/>
      <c r="H16" s="5">
        <v>8946378</v>
      </c>
    </row>
    <row r="17" spans="1:8" ht="30">
      <c r="A17" s="2" t="s">
        <v>129</v>
      </c>
      <c r="B17" s="4"/>
      <c r="C17" s="4"/>
      <c r="D17" s="4"/>
      <c r="E17" s="5">
        <v>315803</v>
      </c>
      <c r="F17" s="4"/>
      <c r="G17" s="4"/>
      <c r="H17" s="5">
        <v>315803</v>
      </c>
    </row>
    <row r="18" spans="1:8" ht="45">
      <c r="A18" s="2" t="s">
        <v>130</v>
      </c>
      <c r="B18" s="4"/>
      <c r="C18" s="4"/>
      <c r="D18" s="4"/>
      <c r="E18" s="5">
        <v>573923</v>
      </c>
      <c r="F18" s="4"/>
      <c r="G18" s="4"/>
      <c r="H18" s="5">
        <v>573923</v>
      </c>
    </row>
    <row r="19" spans="1:8">
      <c r="A19" s="2" t="s">
        <v>131</v>
      </c>
      <c r="B19" s="4"/>
      <c r="C19" s="4"/>
      <c r="D19" s="4"/>
      <c r="E19" s="5">
        <v>779029</v>
      </c>
      <c r="F19" s="4"/>
      <c r="G19" s="4"/>
      <c r="H19" s="5">
        <v>779029</v>
      </c>
    </row>
    <row r="20" spans="1:8">
      <c r="A20" s="2" t="s">
        <v>93</v>
      </c>
      <c r="B20" s="4"/>
      <c r="C20" s="4"/>
      <c r="D20" s="4"/>
      <c r="E20" s="4"/>
      <c r="F20" s="5">
        <v>-13145078</v>
      </c>
      <c r="G20" s="4"/>
      <c r="H20" s="5">
        <v>-13145078</v>
      </c>
    </row>
    <row r="21" spans="1:8" ht="45">
      <c r="A21" s="2" t="s">
        <v>95</v>
      </c>
      <c r="B21" s="4"/>
      <c r="C21" s="4"/>
      <c r="D21" s="4"/>
      <c r="E21" s="5">
        <v>-9250009</v>
      </c>
      <c r="F21" s="4"/>
      <c r="G21" s="4"/>
      <c r="H21" s="5">
        <v>-9250009</v>
      </c>
    </row>
    <row r="22" spans="1:8" ht="45">
      <c r="A22" s="2" t="s">
        <v>132</v>
      </c>
      <c r="B22" s="4"/>
      <c r="C22" s="4"/>
      <c r="D22" s="4"/>
      <c r="E22" s="4"/>
      <c r="F22" s="5">
        <v>15242</v>
      </c>
      <c r="G22" s="4"/>
      <c r="H22" s="5">
        <v>15242</v>
      </c>
    </row>
    <row r="23" spans="1:8">
      <c r="A23" s="2" t="s">
        <v>133</v>
      </c>
      <c r="B23" s="4"/>
      <c r="C23" s="4"/>
      <c r="D23" s="4"/>
      <c r="E23" s="4"/>
      <c r="F23" s="4"/>
      <c r="G23" s="5">
        <v>-225304</v>
      </c>
      <c r="H23" s="5">
        <v>-225304</v>
      </c>
    </row>
    <row r="24" spans="1:8">
      <c r="A24" s="2" t="s">
        <v>134</v>
      </c>
      <c r="B24" s="5">
        <v>6117134</v>
      </c>
      <c r="C24" s="5">
        <v>9838569</v>
      </c>
      <c r="D24" s="5">
        <v>41619</v>
      </c>
      <c r="E24" s="5">
        <v>49504516</v>
      </c>
      <c r="F24" s="5">
        <v>-56395235</v>
      </c>
      <c r="G24" s="5">
        <v>62573</v>
      </c>
      <c r="H24" s="5">
        <v>9169176</v>
      </c>
    </row>
    <row r="25" spans="1:8">
      <c r="A25" s="2" t="s">
        <v>135</v>
      </c>
      <c r="B25" s="5">
        <v>4567066</v>
      </c>
      <c r="C25" s="5">
        <v>2937500</v>
      </c>
      <c r="D25" s="5">
        <v>41619402</v>
      </c>
      <c r="E25" s="4"/>
      <c r="F25" s="4"/>
      <c r="G25" s="4"/>
      <c r="H25" s="4"/>
    </row>
    <row r="26" spans="1:8" ht="30">
      <c r="A26" s="2" t="s">
        <v>116</v>
      </c>
      <c r="B26" s="4"/>
      <c r="C26" s="4"/>
      <c r="D26" s="4">
        <v>62</v>
      </c>
      <c r="E26" s="4">
        <v>-62</v>
      </c>
      <c r="F26" s="4"/>
      <c r="G26" s="4"/>
      <c r="H26" s="4"/>
    </row>
    <row r="27" spans="1:8" ht="30">
      <c r="A27" s="2" t="s">
        <v>117</v>
      </c>
      <c r="B27" s="4"/>
      <c r="C27" s="4"/>
      <c r="D27" s="5">
        <v>61500</v>
      </c>
      <c r="E27" s="4"/>
      <c r="F27" s="4"/>
      <c r="G27" s="4"/>
      <c r="H27" s="4"/>
    </row>
    <row r="28" spans="1:8">
      <c r="A28" s="2" t="s">
        <v>131</v>
      </c>
      <c r="B28" s="4"/>
      <c r="C28" s="4"/>
      <c r="D28" s="4"/>
      <c r="E28" s="5">
        <v>387892</v>
      </c>
      <c r="F28" s="4"/>
      <c r="G28" s="4"/>
      <c r="H28" s="5">
        <v>387892</v>
      </c>
    </row>
    <row r="29" spans="1:8">
      <c r="A29" s="2" t="s">
        <v>93</v>
      </c>
      <c r="B29" s="4"/>
      <c r="C29" s="4"/>
      <c r="D29" s="4"/>
      <c r="E29" s="4"/>
      <c r="F29" s="5">
        <v>-8176662</v>
      </c>
      <c r="G29" s="4"/>
      <c r="H29" s="5">
        <v>-8176662</v>
      </c>
    </row>
    <row r="30" spans="1:8">
      <c r="A30" s="2" t="s">
        <v>133</v>
      </c>
      <c r="B30" s="4"/>
      <c r="C30" s="4"/>
      <c r="D30" s="4"/>
      <c r="E30" s="4"/>
      <c r="F30" s="4"/>
      <c r="G30" s="5">
        <v>142056</v>
      </c>
      <c r="H30" s="5">
        <v>142056</v>
      </c>
    </row>
    <row r="31" spans="1:8">
      <c r="A31" s="2" t="s">
        <v>136</v>
      </c>
      <c r="B31" s="6">
        <v>6117134</v>
      </c>
      <c r="C31" s="6">
        <v>9838569</v>
      </c>
      <c r="D31" s="6">
        <v>41681</v>
      </c>
      <c r="E31" s="6">
        <v>49892346</v>
      </c>
      <c r="F31" s="6">
        <v>-64571897</v>
      </c>
      <c r="G31" s="6">
        <v>204629</v>
      </c>
      <c r="H31" s="6">
        <v>1522462</v>
      </c>
    </row>
    <row r="32" spans="1:8">
      <c r="A32" s="2" t="s">
        <v>137</v>
      </c>
      <c r="B32" s="5">
        <v>4567066</v>
      </c>
      <c r="C32" s="5">
        <v>2937500</v>
      </c>
      <c r="D32" s="5">
        <v>41680902</v>
      </c>
      <c r="E32" s="4"/>
      <c r="F32" s="4"/>
      <c r="G32" s="4"/>
      <c r="H3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85546875" bestFit="1" customWidth="1"/>
    <col min="4" max="4" width="16" bestFit="1" customWidth="1"/>
    <col min="5" max="5" width="15.85546875" bestFit="1" customWidth="1"/>
  </cols>
  <sheetData>
    <row r="1" spans="1:5" ht="15" customHeight="1">
      <c r="A1" s="8" t="s">
        <v>1227</v>
      </c>
      <c r="B1" s="8" t="s">
        <v>71</v>
      </c>
      <c r="C1" s="8"/>
      <c r="D1" s="8" t="s">
        <v>1</v>
      </c>
      <c r="E1" s="8"/>
    </row>
    <row r="2" spans="1:5">
      <c r="A2" s="8"/>
      <c r="B2" s="1" t="s">
        <v>2</v>
      </c>
      <c r="C2" s="1" t="s">
        <v>4</v>
      </c>
      <c r="D2" s="1" t="s">
        <v>27</v>
      </c>
      <c r="E2" s="1" t="s">
        <v>28</v>
      </c>
    </row>
    <row r="3" spans="1:5" ht="30">
      <c r="A3" s="3" t="s">
        <v>1228</v>
      </c>
      <c r="B3" s="4"/>
      <c r="C3" s="4"/>
      <c r="D3" s="4"/>
      <c r="E3" s="4"/>
    </row>
    <row r="4" spans="1:5">
      <c r="A4" s="2" t="s">
        <v>296</v>
      </c>
      <c r="B4" s="404">
        <v>7.1000000000000004E-3</v>
      </c>
      <c r="C4" s="4" t="s">
        <v>1229</v>
      </c>
      <c r="D4" s="4" t="s">
        <v>526</v>
      </c>
      <c r="E4" s="4" t="s">
        <v>527</v>
      </c>
    </row>
    <row r="5" spans="1:5">
      <c r="A5" s="2" t="s">
        <v>484</v>
      </c>
      <c r="B5" s="4" t="s">
        <v>1230</v>
      </c>
      <c r="C5" s="4" t="s">
        <v>1230</v>
      </c>
      <c r="D5" s="4" t="s">
        <v>1230</v>
      </c>
      <c r="E5" s="4" t="s">
        <v>1230</v>
      </c>
    </row>
    <row r="6" spans="1:5">
      <c r="A6" s="2" t="s">
        <v>300</v>
      </c>
      <c r="B6" s="404">
        <v>1.0813999999999999</v>
      </c>
      <c r="C6" s="4" t="s">
        <v>1231</v>
      </c>
      <c r="D6" s="4" t="s">
        <v>529</v>
      </c>
      <c r="E6" s="4" t="s">
        <v>530</v>
      </c>
    </row>
    <row r="7" spans="1:5">
      <c r="A7" s="2" t="s">
        <v>301</v>
      </c>
      <c r="B7" s="404">
        <v>0</v>
      </c>
      <c r="C7" s="404">
        <v>0</v>
      </c>
      <c r="D7" s="404">
        <v>0</v>
      </c>
      <c r="E7" s="404">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cols>
    <col min="1" max="1" width="36.5703125" bestFit="1" customWidth="1"/>
    <col min="2" max="2" width="15.85546875" bestFit="1" customWidth="1"/>
    <col min="3" max="3" width="12.28515625" bestFit="1" customWidth="1"/>
    <col min="4" max="4" width="15.42578125" bestFit="1" customWidth="1"/>
    <col min="5" max="6" width="12.28515625" bestFit="1" customWidth="1"/>
    <col min="7" max="19" width="36.5703125" bestFit="1" customWidth="1"/>
    <col min="20" max="21" width="21.7109375" bestFit="1" customWidth="1"/>
    <col min="22" max="25" width="36.5703125" bestFit="1" customWidth="1"/>
    <col min="26" max="29" width="18.140625" bestFit="1" customWidth="1"/>
    <col min="30" max="32" width="19.5703125" bestFit="1" customWidth="1"/>
    <col min="33" max="36" width="19.85546875" bestFit="1" customWidth="1"/>
    <col min="37" max="37" width="32.42578125" bestFit="1" customWidth="1"/>
    <col min="38" max="38" width="19.5703125" bestFit="1" customWidth="1"/>
  </cols>
  <sheetData>
    <row r="1" spans="1:38" ht="15" customHeight="1">
      <c r="A1" s="8" t="s">
        <v>1232</v>
      </c>
      <c r="B1" s="8" t="s">
        <v>104</v>
      </c>
      <c r="C1" s="8"/>
      <c r="D1" s="1" t="s">
        <v>71</v>
      </c>
      <c r="E1" s="8" t="s">
        <v>1</v>
      </c>
      <c r="F1" s="8"/>
      <c r="G1" s="8"/>
      <c r="H1" s="8"/>
      <c r="I1" s="8"/>
      <c r="J1" s="8"/>
      <c r="K1" s="8"/>
      <c r="L1" s="1" t="s">
        <v>1</v>
      </c>
      <c r="M1" s="1"/>
      <c r="N1" s="1"/>
      <c r="O1" s="1"/>
      <c r="P1" s="1"/>
      <c r="Q1" s="1"/>
      <c r="R1" s="1"/>
      <c r="S1" s="1" t="s">
        <v>1</v>
      </c>
      <c r="T1" s="1"/>
      <c r="U1" s="1"/>
      <c r="V1" s="1"/>
      <c r="W1" s="1"/>
      <c r="X1" s="1"/>
      <c r="Y1" s="1"/>
      <c r="Z1" s="8" t="s">
        <v>71</v>
      </c>
      <c r="AA1" s="8"/>
      <c r="AB1" s="8" t="s">
        <v>1</v>
      </c>
      <c r="AC1" s="8"/>
      <c r="AD1" s="1"/>
      <c r="AE1" s="1"/>
      <c r="AF1" s="1"/>
      <c r="AG1" s="1"/>
      <c r="AH1" s="1"/>
      <c r="AI1" s="1"/>
      <c r="AJ1" s="1"/>
      <c r="AK1" s="8"/>
      <c r="AL1" s="8"/>
    </row>
    <row r="2" spans="1:38">
      <c r="A2" s="8"/>
      <c r="B2" s="405">
        <v>40690</v>
      </c>
      <c r="C2" s="8" t="s">
        <v>996</v>
      </c>
      <c r="D2" s="8" t="s">
        <v>2</v>
      </c>
      <c r="E2" s="8" t="s">
        <v>27</v>
      </c>
      <c r="F2" s="8" t="s">
        <v>28</v>
      </c>
      <c r="G2" s="1" t="s">
        <v>27</v>
      </c>
      <c r="H2" s="1" t="s">
        <v>27</v>
      </c>
      <c r="I2" s="1" t="s">
        <v>27</v>
      </c>
      <c r="J2" s="1" t="s">
        <v>2</v>
      </c>
      <c r="K2" s="1" t="s">
        <v>2</v>
      </c>
      <c r="L2" s="1" t="s">
        <v>27</v>
      </c>
      <c r="M2" s="1" t="s">
        <v>27</v>
      </c>
      <c r="N2" s="1" t="s">
        <v>1238</v>
      </c>
      <c r="O2" s="1" t="s">
        <v>27</v>
      </c>
      <c r="P2" s="1" t="s">
        <v>1238</v>
      </c>
      <c r="Q2" s="1" t="s">
        <v>27</v>
      </c>
      <c r="R2" s="1" t="s">
        <v>1239</v>
      </c>
      <c r="S2" s="1" t="s">
        <v>1086</v>
      </c>
      <c r="T2" s="1" t="s">
        <v>2</v>
      </c>
      <c r="U2" s="1" t="s">
        <v>27</v>
      </c>
      <c r="V2" s="1" t="s">
        <v>2</v>
      </c>
      <c r="W2" s="1" t="s">
        <v>1238</v>
      </c>
      <c r="X2" s="1" t="s">
        <v>2</v>
      </c>
      <c r="Y2" s="1" t="s">
        <v>1238</v>
      </c>
      <c r="Z2" s="1" t="s">
        <v>2</v>
      </c>
      <c r="AA2" s="1" t="s">
        <v>4</v>
      </c>
      <c r="AB2" s="1" t="s">
        <v>27</v>
      </c>
      <c r="AC2" s="1" t="s">
        <v>28</v>
      </c>
      <c r="AD2" s="1" t="s">
        <v>2</v>
      </c>
      <c r="AE2" s="1" t="s">
        <v>4</v>
      </c>
      <c r="AF2" s="1" t="s">
        <v>28</v>
      </c>
      <c r="AG2" s="1" t="s">
        <v>2</v>
      </c>
      <c r="AH2" s="1" t="s">
        <v>27</v>
      </c>
      <c r="AI2" s="1" t="s">
        <v>4</v>
      </c>
      <c r="AJ2" s="1" t="s">
        <v>28</v>
      </c>
      <c r="AK2" s="1" t="s">
        <v>27</v>
      </c>
      <c r="AL2" s="1" t="s">
        <v>27</v>
      </c>
    </row>
    <row r="3" spans="1:38" ht="30">
      <c r="A3" s="8"/>
      <c r="B3" s="405"/>
      <c r="C3" s="8"/>
      <c r="D3" s="8"/>
      <c r="E3" s="8"/>
      <c r="F3" s="8"/>
      <c r="G3" s="1" t="s">
        <v>1066</v>
      </c>
      <c r="H3" s="1" t="s">
        <v>1066</v>
      </c>
      <c r="I3" s="1" t="s">
        <v>1066</v>
      </c>
      <c r="J3" s="1" t="s">
        <v>1066</v>
      </c>
      <c r="K3" s="1" t="s">
        <v>1066</v>
      </c>
      <c r="L3" s="1" t="s">
        <v>1237</v>
      </c>
      <c r="M3" s="1" t="s">
        <v>1233</v>
      </c>
      <c r="N3" s="1" t="s">
        <v>1233</v>
      </c>
      <c r="O3" s="1" t="s">
        <v>1234</v>
      </c>
      <c r="P3" s="1" t="s">
        <v>1234</v>
      </c>
      <c r="Q3" s="1" t="s">
        <v>1235</v>
      </c>
      <c r="R3" s="1" t="s">
        <v>1235</v>
      </c>
      <c r="S3" s="1" t="s">
        <v>1240</v>
      </c>
      <c r="T3" s="1" t="s">
        <v>1241</v>
      </c>
      <c r="U3" s="1" t="s">
        <v>1241</v>
      </c>
      <c r="V3" s="1" t="s">
        <v>1234</v>
      </c>
      <c r="W3" s="1" t="s">
        <v>1234</v>
      </c>
      <c r="X3" s="1" t="s">
        <v>1236</v>
      </c>
      <c r="Y3" s="1" t="s">
        <v>1236</v>
      </c>
      <c r="Z3" s="1" t="s">
        <v>931</v>
      </c>
      <c r="AA3" s="1" t="s">
        <v>931</v>
      </c>
      <c r="AB3" s="1" t="s">
        <v>931</v>
      </c>
      <c r="AC3" s="1" t="s">
        <v>931</v>
      </c>
      <c r="AD3" s="1" t="s">
        <v>931</v>
      </c>
      <c r="AE3" s="1" t="s">
        <v>931</v>
      </c>
      <c r="AF3" s="1" t="s">
        <v>931</v>
      </c>
      <c r="AG3" s="1" t="s">
        <v>931</v>
      </c>
      <c r="AH3" s="1" t="s">
        <v>931</v>
      </c>
      <c r="AI3" s="1" t="s">
        <v>931</v>
      </c>
      <c r="AJ3" s="1" t="s">
        <v>931</v>
      </c>
      <c r="AK3" s="1" t="s">
        <v>1242</v>
      </c>
      <c r="AL3" s="1" t="s">
        <v>1074</v>
      </c>
    </row>
    <row r="4" spans="1:38" ht="30">
      <c r="A4" s="8"/>
      <c r="B4" s="405"/>
      <c r="C4" s="8"/>
      <c r="D4" s="8"/>
      <c r="E4" s="8"/>
      <c r="F4" s="8"/>
      <c r="G4" s="1" t="s">
        <v>1233</v>
      </c>
      <c r="H4" s="1" t="s">
        <v>1234</v>
      </c>
      <c r="I4" s="1" t="s">
        <v>1235</v>
      </c>
      <c r="J4" s="1" t="s">
        <v>1234</v>
      </c>
      <c r="K4" s="1" t="s">
        <v>1236</v>
      </c>
      <c r="L4" s="1"/>
      <c r="M4" s="1"/>
      <c r="N4" s="1"/>
      <c r="O4" s="1"/>
      <c r="P4" s="1"/>
      <c r="Q4" s="1"/>
      <c r="R4" s="1"/>
      <c r="S4" s="1"/>
      <c r="T4" s="1"/>
      <c r="U4" s="1"/>
      <c r="V4" s="1"/>
      <c r="W4" s="1"/>
      <c r="X4" s="1"/>
      <c r="Y4" s="1"/>
      <c r="Z4" s="1"/>
      <c r="AA4" s="1"/>
      <c r="AB4" s="1"/>
      <c r="AC4" s="1"/>
      <c r="AD4" s="1" t="s">
        <v>1074</v>
      </c>
      <c r="AE4" s="1" t="s">
        <v>1074</v>
      </c>
      <c r="AF4" s="1" t="s">
        <v>1074</v>
      </c>
      <c r="AG4" s="1" t="s">
        <v>1073</v>
      </c>
      <c r="AH4" s="1" t="s">
        <v>1073</v>
      </c>
      <c r="AI4" s="1" t="s">
        <v>1073</v>
      </c>
      <c r="AJ4" s="1" t="s">
        <v>1073</v>
      </c>
      <c r="AK4" s="1"/>
      <c r="AL4" s="1"/>
    </row>
    <row r="5" spans="1:38">
      <c r="A5" s="3" t="s">
        <v>124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c r="A6" s="2" t="s">
        <v>1008</v>
      </c>
      <c r="B6" s="6">
        <v>11495163</v>
      </c>
      <c r="C6" s="4"/>
      <c r="D6" s="4"/>
      <c r="E6" s="6">
        <v>102695</v>
      </c>
      <c r="F6" s="6">
        <v>655219</v>
      </c>
      <c r="G6" s="4"/>
      <c r="H6" s="4"/>
      <c r="I6" s="4"/>
      <c r="J6" s="4"/>
      <c r="K6" s="4"/>
      <c r="L6" s="4"/>
      <c r="M6" s="4"/>
      <c r="N6" s="4"/>
      <c r="O6" s="4"/>
      <c r="P6" s="4"/>
      <c r="Q6" s="4"/>
      <c r="R6" s="4"/>
      <c r="S6" s="4"/>
      <c r="T6" s="4"/>
      <c r="U6" s="4"/>
      <c r="V6" s="4"/>
      <c r="W6" s="4"/>
      <c r="X6" s="4"/>
      <c r="Y6" s="4"/>
      <c r="Z6" s="6">
        <v>701857</v>
      </c>
      <c r="AA6" s="6">
        <v>329414</v>
      </c>
      <c r="AB6" s="6">
        <v>102695</v>
      </c>
      <c r="AC6" s="6">
        <v>655219</v>
      </c>
      <c r="AD6" s="4"/>
      <c r="AE6" s="4"/>
      <c r="AF6" s="4"/>
      <c r="AG6" s="4"/>
      <c r="AH6" s="4"/>
      <c r="AI6" s="4"/>
      <c r="AJ6" s="4"/>
      <c r="AK6" s="6">
        <v>315803</v>
      </c>
      <c r="AL6" s="4"/>
    </row>
    <row r="7" spans="1:38" ht="45">
      <c r="A7" s="2" t="s">
        <v>1244</v>
      </c>
      <c r="B7" s="4"/>
      <c r="C7" s="4"/>
      <c r="D7" s="4"/>
      <c r="E7" s="4"/>
      <c r="F7" s="4"/>
      <c r="G7" s="4"/>
      <c r="H7" s="4"/>
      <c r="I7" s="4"/>
      <c r="J7" s="4"/>
      <c r="K7" s="4"/>
      <c r="L7" s="4"/>
      <c r="M7" s="4"/>
      <c r="N7" s="4"/>
      <c r="O7" s="4"/>
      <c r="P7" s="4"/>
      <c r="Q7" s="4"/>
      <c r="R7" s="4"/>
      <c r="S7" s="4"/>
      <c r="T7" s="4"/>
      <c r="U7" s="4"/>
      <c r="V7" s="4"/>
      <c r="W7" s="4"/>
      <c r="X7" s="4"/>
      <c r="Y7" s="4"/>
      <c r="Z7" s="4"/>
      <c r="AA7" s="4"/>
      <c r="AB7" s="4"/>
      <c r="AC7" s="4"/>
      <c r="AD7" s="9">
        <v>0.09</v>
      </c>
      <c r="AE7" s="9">
        <v>1E-3</v>
      </c>
      <c r="AF7" s="9">
        <v>0.02</v>
      </c>
      <c r="AG7" s="9">
        <v>0.13</v>
      </c>
      <c r="AH7" s="9">
        <v>0.02</v>
      </c>
      <c r="AI7" s="9">
        <v>5.1999999999999998E-2</v>
      </c>
      <c r="AJ7" s="9">
        <v>0.1</v>
      </c>
      <c r="AK7" s="4"/>
      <c r="AL7" s="9">
        <v>5.9999999999999997E-7</v>
      </c>
    </row>
    <row r="8" spans="1:38">
      <c r="A8" s="2" t="s">
        <v>961</v>
      </c>
      <c r="B8" s="4"/>
      <c r="C8" s="4"/>
      <c r="D8" s="9">
        <v>0.04</v>
      </c>
      <c r="E8" s="9">
        <v>0.03</v>
      </c>
      <c r="F8" s="4"/>
      <c r="G8" s="4"/>
      <c r="H8" s="4"/>
      <c r="I8" s="4"/>
      <c r="J8" s="4"/>
      <c r="K8" s="4"/>
      <c r="L8" s="9">
        <v>0.68</v>
      </c>
      <c r="M8" s="4"/>
      <c r="N8" s="4"/>
      <c r="O8" s="4"/>
      <c r="P8" s="4"/>
      <c r="Q8" s="4"/>
      <c r="R8" s="4"/>
      <c r="S8" s="4"/>
      <c r="T8" s="4"/>
      <c r="U8" s="4"/>
      <c r="V8" s="4"/>
      <c r="W8" s="4"/>
      <c r="X8" s="4"/>
      <c r="Y8" s="4"/>
      <c r="Z8" s="9">
        <v>0.04</v>
      </c>
      <c r="AA8" s="9">
        <v>7.0000000000000007E-2</v>
      </c>
      <c r="AB8" s="9">
        <v>0.03</v>
      </c>
      <c r="AC8" s="9">
        <v>0.16</v>
      </c>
      <c r="AD8" s="4"/>
      <c r="AE8" s="4"/>
      <c r="AF8" s="4"/>
      <c r="AG8" s="4"/>
      <c r="AH8" s="4"/>
      <c r="AI8" s="4"/>
      <c r="AJ8" s="4"/>
      <c r="AK8" s="4"/>
      <c r="AL8" s="4"/>
    </row>
    <row r="9" spans="1:38" ht="30">
      <c r="A9" s="2" t="s">
        <v>1018</v>
      </c>
      <c r="B9" s="4"/>
      <c r="C9" s="4"/>
      <c r="D9" s="4"/>
      <c r="E9" s="5">
        <v>-552524</v>
      </c>
      <c r="F9" s="5">
        <v>-1269940</v>
      </c>
      <c r="G9" s="4"/>
      <c r="H9" s="4"/>
      <c r="I9" s="4"/>
      <c r="J9" s="4"/>
      <c r="K9" s="4"/>
      <c r="L9" s="4"/>
      <c r="M9" s="4"/>
      <c r="N9" s="4"/>
      <c r="O9" s="4"/>
      <c r="P9" s="4"/>
      <c r="Q9" s="4"/>
      <c r="R9" s="4"/>
      <c r="S9" s="4"/>
      <c r="T9" s="4"/>
      <c r="U9" s="4"/>
      <c r="V9" s="4"/>
      <c r="W9" s="4"/>
      <c r="X9" s="4"/>
      <c r="Y9" s="4"/>
      <c r="Z9" s="5">
        <v>599162</v>
      </c>
      <c r="AA9" s="5">
        <v>325805</v>
      </c>
      <c r="AB9" s="4"/>
      <c r="AC9" s="4"/>
      <c r="AD9" s="4"/>
      <c r="AE9" s="4"/>
      <c r="AF9" s="4"/>
      <c r="AG9" s="4"/>
      <c r="AH9" s="4"/>
      <c r="AI9" s="4"/>
      <c r="AJ9" s="4"/>
      <c r="AK9" s="4"/>
      <c r="AL9" s="4"/>
    </row>
    <row r="10" spans="1:38" ht="30">
      <c r="A10" s="2" t="s">
        <v>1245</v>
      </c>
      <c r="B10" s="5">
        <v>56173248</v>
      </c>
      <c r="C10" s="4"/>
      <c r="D10" s="4"/>
      <c r="E10" s="5">
        <v>1051074</v>
      </c>
      <c r="F10" s="4"/>
      <c r="G10" s="5">
        <v>101686</v>
      </c>
      <c r="H10" s="5">
        <v>769231</v>
      </c>
      <c r="I10" s="5">
        <v>180157</v>
      </c>
      <c r="J10" s="5">
        <v>769231</v>
      </c>
      <c r="K10" s="5">
        <v>101686</v>
      </c>
      <c r="L10" s="4"/>
      <c r="M10" s="5">
        <v>2875736</v>
      </c>
      <c r="N10" s="5">
        <v>966247</v>
      </c>
      <c r="O10" s="5">
        <v>4487656</v>
      </c>
      <c r="P10" s="5">
        <v>1750185</v>
      </c>
      <c r="Q10" s="5">
        <v>2265071</v>
      </c>
      <c r="R10" s="5">
        <v>634220</v>
      </c>
      <c r="S10" s="4"/>
      <c r="T10" s="5">
        <v>1077911</v>
      </c>
      <c r="U10" s="5">
        <v>1077911</v>
      </c>
      <c r="V10" s="5">
        <v>4487656</v>
      </c>
      <c r="W10" s="5">
        <v>1750185</v>
      </c>
      <c r="X10" s="5">
        <v>2875736</v>
      </c>
      <c r="Y10" s="5">
        <v>966247</v>
      </c>
      <c r="Z10" s="4"/>
      <c r="AA10" s="4"/>
      <c r="AB10" s="4"/>
      <c r="AC10" s="4"/>
      <c r="AD10" s="4"/>
      <c r="AE10" s="4"/>
      <c r="AF10" s="4"/>
      <c r="AG10" s="4"/>
      <c r="AH10" s="4"/>
      <c r="AI10" s="4"/>
      <c r="AJ10" s="4"/>
      <c r="AK10" s="4"/>
      <c r="AL10" s="4"/>
    </row>
    <row r="11" spans="1:38" ht="45">
      <c r="A11" s="2" t="s">
        <v>1246</v>
      </c>
      <c r="B11" s="4"/>
      <c r="C11" s="4"/>
      <c r="D11" s="4"/>
      <c r="E11" s="4"/>
      <c r="F11" s="4"/>
      <c r="G11" s="4"/>
      <c r="H11" s="4"/>
      <c r="I11" s="4"/>
      <c r="J11" s="4"/>
      <c r="K11" s="4"/>
      <c r="L11" s="9">
        <v>0.62</v>
      </c>
      <c r="M11" s="9">
        <v>0.84</v>
      </c>
      <c r="N11" s="9">
        <v>2.5</v>
      </c>
      <c r="O11" s="9">
        <v>0.78</v>
      </c>
      <c r="P11" s="6">
        <v>2</v>
      </c>
      <c r="Q11" s="9">
        <v>0.84</v>
      </c>
      <c r="R11" s="6">
        <v>3</v>
      </c>
      <c r="S11" s="4"/>
      <c r="T11" s="9">
        <v>2.3193000000000001</v>
      </c>
      <c r="U11" s="9">
        <v>2.3193000000000001</v>
      </c>
      <c r="V11" s="9">
        <v>0.78</v>
      </c>
      <c r="W11" s="6">
        <v>2</v>
      </c>
      <c r="X11" s="9">
        <v>0.84</v>
      </c>
      <c r="Y11" s="9">
        <v>2.5</v>
      </c>
      <c r="Z11" s="4"/>
      <c r="AA11" s="4"/>
      <c r="AB11" s="4"/>
      <c r="AC11" s="4"/>
      <c r="AD11" s="4"/>
      <c r="AE11" s="4"/>
      <c r="AF11" s="4"/>
      <c r="AG11" s="4"/>
      <c r="AH11" s="4"/>
      <c r="AI11" s="4"/>
      <c r="AJ11" s="4"/>
      <c r="AK11" s="4"/>
      <c r="AL11" s="4"/>
    </row>
    <row r="12" spans="1:38" ht="30">
      <c r="A12" s="2" t="s">
        <v>1032</v>
      </c>
      <c r="B12" s="4"/>
      <c r="C12" s="4"/>
      <c r="D12" s="4"/>
      <c r="E12" s="4"/>
      <c r="F12" s="4"/>
      <c r="G12" s="4"/>
      <c r="H12" s="4"/>
      <c r="I12" s="4"/>
      <c r="J12" s="4"/>
      <c r="K12" s="4"/>
      <c r="L12" s="404">
        <v>0.89580000000000004</v>
      </c>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30">
      <c r="A13" s="2" t="s">
        <v>1034</v>
      </c>
      <c r="B13" s="4"/>
      <c r="C13" s="4"/>
      <c r="D13" s="4"/>
      <c r="E13" s="4"/>
      <c r="F13" s="4"/>
      <c r="G13" s="4"/>
      <c r="H13" s="4"/>
      <c r="I13" s="4"/>
      <c r="J13" s="4"/>
      <c r="K13" s="4"/>
      <c r="L13" s="404">
        <v>1.03E-2</v>
      </c>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30">
      <c r="A14" s="2" t="s">
        <v>1033</v>
      </c>
      <c r="B14" s="4"/>
      <c r="C14" s="4"/>
      <c r="D14" s="4"/>
      <c r="E14" s="4"/>
      <c r="F14" s="4"/>
      <c r="G14" s="4"/>
      <c r="H14" s="4"/>
      <c r="I14" s="4"/>
      <c r="J14" s="4"/>
      <c r="K14" s="4"/>
      <c r="L14" s="404">
        <v>0</v>
      </c>
      <c r="M14" s="4"/>
      <c r="N14" s="4"/>
      <c r="O14" s="4"/>
      <c r="P14" s="4"/>
      <c r="Q14" s="4"/>
      <c r="R14" s="4"/>
      <c r="S14" s="4"/>
      <c r="T14" s="4"/>
      <c r="U14" s="4"/>
      <c r="V14" s="4"/>
      <c r="W14" s="4"/>
      <c r="X14" s="4"/>
      <c r="Y14" s="4"/>
      <c r="Z14" s="4"/>
      <c r="AA14" s="4"/>
      <c r="AB14" s="404">
        <v>0</v>
      </c>
      <c r="AC14" s="404">
        <v>0</v>
      </c>
      <c r="AD14" s="4"/>
      <c r="AE14" s="4"/>
      <c r="AF14" s="4"/>
      <c r="AG14" s="4"/>
      <c r="AH14" s="4"/>
      <c r="AI14" s="4"/>
      <c r="AJ14" s="4"/>
      <c r="AK14" s="4"/>
      <c r="AL14" s="4"/>
    </row>
    <row r="15" spans="1:38" ht="30">
      <c r="A15" s="2" t="s">
        <v>1003</v>
      </c>
      <c r="B15" s="4" t="s">
        <v>1004</v>
      </c>
      <c r="C15" s="4" t="s">
        <v>232</v>
      </c>
      <c r="D15" s="4"/>
      <c r="E15" s="4"/>
      <c r="F15" s="4"/>
      <c r="G15" s="4"/>
      <c r="H15" s="4"/>
      <c r="I15" s="4"/>
      <c r="J15" s="4"/>
      <c r="K15" s="4"/>
      <c r="L15" s="4" t="s">
        <v>1004</v>
      </c>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30">
      <c r="A16" s="2" t="s">
        <v>1247</v>
      </c>
      <c r="B16" s="4"/>
      <c r="C16" s="4"/>
      <c r="D16" s="4"/>
      <c r="E16" s="4"/>
      <c r="F16" s="4"/>
      <c r="G16" s="4"/>
      <c r="H16" s="4"/>
      <c r="I16" s="4"/>
      <c r="J16" s="4"/>
      <c r="K16" s="4"/>
      <c r="L16" s="4"/>
      <c r="M16" s="4"/>
      <c r="N16" s="4"/>
      <c r="O16" s="4"/>
      <c r="P16" s="4"/>
      <c r="Q16" s="4"/>
      <c r="R16" s="4"/>
      <c r="S16" s="5">
        <v>95368</v>
      </c>
      <c r="T16" s="4"/>
      <c r="U16" s="4"/>
      <c r="V16" s="4"/>
      <c r="W16" s="4"/>
      <c r="X16" s="4"/>
      <c r="Y16" s="4"/>
      <c r="Z16" s="4"/>
      <c r="AA16" s="4"/>
      <c r="AB16" s="4"/>
      <c r="AC16" s="4"/>
      <c r="AD16" s="4"/>
      <c r="AE16" s="4"/>
      <c r="AF16" s="4"/>
      <c r="AG16" s="4"/>
      <c r="AH16" s="4"/>
      <c r="AI16" s="4"/>
      <c r="AJ16" s="4"/>
      <c r="AK16" s="4"/>
      <c r="AL16" s="4"/>
    </row>
    <row r="17" spans="1:38" ht="30">
      <c r="A17" s="2" t="s">
        <v>1248</v>
      </c>
      <c r="B17" s="4"/>
      <c r="C17" s="4"/>
      <c r="D17" s="4"/>
      <c r="E17" s="5">
        <v>-552524</v>
      </c>
      <c r="F17" s="5">
        <v>-1269940</v>
      </c>
      <c r="G17" s="4"/>
      <c r="H17" s="4"/>
      <c r="I17" s="4"/>
      <c r="J17" s="4"/>
      <c r="K17" s="4"/>
      <c r="L17" s="4"/>
      <c r="M17" s="4"/>
      <c r="N17" s="4"/>
      <c r="O17" s="4"/>
      <c r="P17" s="4"/>
      <c r="Q17" s="4"/>
      <c r="R17" s="4"/>
      <c r="S17" s="4"/>
      <c r="T17" s="4"/>
      <c r="U17" s="4"/>
      <c r="V17" s="4"/>
      <c r="W17" s="4"/>
      <c r="X17" s="4"/>
      <c r="Y17" s="4"/>
      <c r="Z17" s="5">
        <v>599162</v>
      </c>
      <c r="AA17" s="5">
        <v>325805</v>
      </c>
      <c r="AB17" s="4"/>
      <c r="AC17" s="4"/>
      <c r="AD17" s="4"/>
      <c r="AE17" s="4"/>
      <c r="AF17" s="4"/>
      <c r="AG17" s="4"/>
      <c r="AH17" s="4"/>
      <c r="AI17" s="4"/>
      <c r="AJ17" s="4"/>
      <c r="AK17" s="4"/>
      <c r="AL17" s="4"/>
    </row>
    <row r="18" spans="1:38">
      <c r="A18" s="2" t="s">
        <v>1249</v>
      </c>
      <c r="B18" s="4"/>
      <c r="C18" s="4"/>
      <c r="D18" s="264">
        <v>42491</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c r="A19" s="2" t="s">
        <v>1007</v>
      </c>
      <c r="B19" s="5">
        <v>9752417</v>
      </c>
      <c r="C19" s="4"/>
      <c r="D19" s="4"/>
      <c r="E19" s="4"/>
      <c r="F19" s="4"/>
      <c r="G19" s="4"/>
      <c r="H19" s="4"/>
      <c r="I19" s="4"/>
      <c r="J19" s="4"/>
      <c r="K19" s="4"/>
      <c r="L19" s="4"/>
      <c r="M19" s="4"/>
      <c r="N19" s="4"/>
      <c r="O19" s="4"/>
      <c r="P19" s="4"/>
      <c r="Q19" s="4"/>
      <c r="R19" s="4"/>
      <c r="S19" s="4"/>
      <c r="T19" s="4"/>
      <c r="U19" s="4"/>
      <c r="V19" s="4"/>
      <c r="W19" s="4"/>
      <c r="X19" s="4"/>
      <c r="Y19" s="4"/>
      <c r="Z19" s="5">
        <v>9752417</v>
      </c>
      <c r="AA19" s="4"/>
      <c r="AB19" s="4"/>
      <c r="AC19" s="4"/>
      <c r="AD19" s="4"/>
      <c r="AE19" s="4"/>
      <c r="AF19" s="4"/>
      <c r="AG19" s="4"/>
      <c r="AH19" s="4"/>
      <c r="AI19" s="4"/>
      <c r="AJ19" s="4"/>
      <c r="AK19" s="4"/>
      <c r="AL19" s="4"/>
    </row>
    <row r="20" spans="1:38">
      <c r="A20" s="2" t="s">
        <v>1043</v>
      </c>
      <c r="B20" s="4"/>
      <c r="C20" s="4"/>
      <c r="D20" s="4"/>
      <c r="E20" s="4"/>
      <c r="F20" s="4"/>
      <c r="G20" s="4"/>
      <c r="H20" s="4"/>
      <c r="I20" s="4"/>
      <c r="J20" s="4"/>
      <c r="K20" s="4"/>
      <c r="L20" s="4"/>
      <c r="M20" s="4"/>
      <c r="N20" s="4"/>
      <c r="O20" s="4"/>
      <c r="P20" s="4"/>
      <c r="Q20" s="4"/>
      <c r="R20" s="4"/>
      <c r="S20" s="4"/>
      <c r="T20" s="4"/>
      <c r="U20" s="4"/>
      <c r="V20" s="4"/>
      <c r="W20" s="4"/>
      <c r="X20" s="4"/>
      <c r="Y20" s="4"/>
      <c r="Z20" s="6">
        <v>806039</v>
      </c>
      <c r="AA20" s="4"/>
      <c r="AB20" s="4"/>
      <c r="AC20" s="4"/>
      <c r="AD20" s="4"/>
      <c r="AE20" s="4"/>
      <c r="AF20" s="4"/>
      <c r="AG20" s="4"/>
      <c r="AH20" s="4"/>
      <c r="AI20" s="4"/>
      <c r="AJ20" s="4"/>
      <c r="AK20" s="4"/>
      <c r="AL20" s="4"/>
    </row>
    <row r="21" spans="1:38" ht="45">
      <c r="A21" s="2" t="s">
        <v>963</v>
      </c>
      <c r="B21" s="5">
        <v>56173248</v>
      </c>
      <c r="C21" s="4"/>
      <c r="D21" s="4"/>
      <c r="E21" s="5">
        <v>1051074</v>
      </c>
      <c r="F21" s="4"/>
      <c r="G21" s="5">
        <v>101686</v>
      </c>
      <c r="H21" s="5">
        <v>769231</v>
      </c>
      <c r="I21" s="5">
        <v>180157</v>
      </c>
      <c r="J21" s="5">
        <v>769231</v>
      </c>
      <c r="K21" s="5">
        <v>101686</v>
      </c>
      <c r="L21" s="4"/>
      <c r="M21" s="5">
        <v>2875736</v>
      </c>
      <c r="N21" s="5">
        <v>966247</v>
      </c>
      <c r="O21" s="5">
        <v>4487656</v>
      </c>
      <c r="P21" s="5">
        <v>1750185</v>
      </c>
      <c r="Q21" s="5">
        <v>2265071</v>
      </c>
      <c r="R21" s="5">
        <v>634220</v>
      </c>
      <c r="S21" s="4"/>
      <c r="T21" s="5">
        <v>1077911</v>
      </c>
      <c r="U21" s="5">
        <v>1077911</v>
      </c>
      <c r="V21" s="5">
        <v>4487656</v>
      </c>
      <c r="W21" s="5">
        <v>1750185</v>
      </c>
      <c r="X21" s="5">
        <v>2875736</v>
      </c>
      <c r="Y21" s="5">
        <v>966247</v>
      </c>
      <c r="Z21" s="4"/>
      <c r="AA21" s="4"/>
      <c r="AB21" s="4"/>
      <c r="AC21" s="4"/>
      <c r="AD21" s="4"/>
      <c r="AE21" s="4"/>
      <c r="AF21" s="4"/>
      <c r="AG21" s="4"/>
      <c r="AH21" s="4"/>
      <c r="AI21" s="4"/>
      <c r="AJ21" s="4"/>
      <c r="AK21" s="4"/>
      <c r="AL21" s="4"/>
    </row>
  </sheetData>
  <mergeCells count="13">
    <mergeCell ref="AB1:AC1"/>
    <mergeCell ref="AK1:AL1"/>
    <mergeCell ref="B2:B4"/>
    <mergeCell ref="C2:C4"/>
    <mergeCell ref="D2:D4"/>
    <mergeCell ref="E2:E4"/>
    <mergeCell ref="F2:F4"/>
    <mergeCell ref="A1:A4"/>
    <mergeCell ref="B1:C1"/>
    <mergeCell ref="E1:F1"/>
    <mergeCell ref="G1:I1"/>
    <mergeCell ref="J1:K1"/>
    <mergeCell ref="Z1:AA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 bestFit="1" customWidth="1"/>
    <col min="3" max="3" width="15" bestFit="1" customWidth="1"/>
  </cols>
  <sheetData>
    <row r="1" spans="1:3" ht="30" customHeight="1">
      <c r="A1" s="8" t="s">
        <v>1250</v>
      </c>
      <c r="B1" s="8" t="s">
        <v>1</v>
      </c>
      <c r="C1" s="8"/>
    </row>
    <row r="2" spans="1:3">
      <c r="A2" s="8"/>
      <c r="B2" s="1" t="s">
        <v>27</v>
      </c>
      <c r="C2" s="1" t="s">
        <v>28</v>
      </c>
    </row>
    <row r="3" spans="1:3">
      <c r="A3" s="2" t="s">
        <v>931</v>
      </c>
      <c r="B3" s="4"/>
      <c r="C3" s="4"/>
    </row>
    <row r="4" spans="1:3" ht="60">
      <c r="A4" s="3" t="s">
        <v>1251</v>
      </c>
      <c r="B4" s="4"/>
      <c r="C4" s="4"/>
    </row>
    <row r="5" spans="1:3">
      <c r="A5" s="2" t="s">
        <v>296</v>
      </c>
      <c r="B5" s="4" t="s">
        <v>1252</v>
      </c>
      <c r="C5" s="4" t="s">
        <v>1253</v>
      </c>
    </row>
    <row r="6" spans="1:3">
      <c r="A6" s="2" t="s">
        <v>391</v>
      </c>
      <c r="B6" s="4" t="s">
        <v>1254</v>
      </c>
      <c r="C6" s="4" t="s">
        <v>1255</v>
      </c>
    </row>
    <row r="7" spans="1:3">
      <c r="A7" s="2" t="s">
        <v>300</v>
      </c>
      <c r="B7" s="4" t="s">
        <v>1256</v>
      </c>
      <c r="C7" s="4" t="s">
        <v>1257</v>
      </c>
    </row>
    <row r="8" spans="1:3">
      <c r="A8" s="2" t="s">
        <v>301</v>
      </c>
      <c r="B8" s="404">
        <v>0</v>
      </c>
      <c r="C8" s="404">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33.28515625" bestFit="1" customWidth="1"/>
    <col min="3" max="3" width="12" bestFit="1" customWidth="1"/>
    <col min="4" max="4" width="33.28515625" bestFit="1" customWidth="1"/>
    <col min="5" max="5" width="12" bestFit="1" customWidth="1"/>
    <col min="6" max="6" width="33.28515625" bestFit="1" customWidth="1"/>
    <col min="7" max="7" width="12.28515625" bestFit="1" customWidth="1"/>
  </cols>
  <sheetData>
    <row r="1" spans="1:7" ht="30" customHeight="1">
      <c r="A1" s="8" t="s">
        <v>1258</v>
      </c>
      <c r="B1" s="8" t="s">
        <v>70</v>
      </c>
      <c r="C1" s="8"/>
      <c r="D1" s="8" t="s">
        <v>71</v>
      </c>
      <c r="E1" s="8"/>
      <c r="F1" s="8" t="s">
        <v>1</v>
      </c>
      <c r="G1" s="8"/>
    </row>
    <row r="2" spans="1:7">
      <c r="A2" s="8"/>
      <c r="B2" s="1" t="s">
        <v>2</v>
      </c>
      <c r="C2" s="1" t="s">
        <v>4</v>
      </c>
      <c r="D2" s="1" t="s">
        <v>2</v>
      </c>
      <c r="E2" s="1" t="s">
        <v>4</v>
      </c>
      <c r="F2" s="1" t="s">
        <v>27</v>
      </c>
      <c r="G2" s="1" t="s">
        <v>28</v>
      </c>
    </row>
    <row r="3" spans="1:7">
      <c r="A3" s="3" t="s">
        <v>1259</v>
      </c>
      <c r="B3" s="4"/>
      <c r="C3" s="4"/>
      <c r="D3" s="4"/>
      <c r="E3" s="4"/>
      <c r="F3" s="4"/>
      <c r="G3" s="4"/>
    </row>
    <row r="4" spans="1:7" ht="30">
      <c r="A4" s="2" t="s">
        <v>1260</v>
      </c>
      <c r="B4" s="4"/>
      <c r="C4" s="4"/>
      <c r="D4" s="4" t="s">
        <v>113</v>
      </c>
      <c r="E4" s="4"/>
      <c r="F4" s="4" t="s">
        <v>47</v>
      </c>
      <c r="G4" s="4"/>
    </row>
    <row r="5" spans="1:7">
      <c r="A5" s="2" t="s">
        <v>1261</v>
      </c>
      <c r="B5" s="5">
        <v>68114249</v>
      </c>
      <c r="C5" s="4"/>
      <c r="D5" s="5">
        <v>68114249</v>
      </c>
      <c r="E5" s="4"/>
      <c r="F5" s="5">
        <v>70379320</v>
      </c>
      <c r="G5" s="4"/>
    </row>
    <row r="6" spans="1:7">
      <c r="A6" s="2" t="s">
        <v>1262</v>
      </c>
      <c r="B6" s="5">
        <v>123522451</v>
      </c>
      <c r="C6" s="5">
        <v>105007435</v>
      </c>
      <c r="D6" s="5">
        <v>123146998</v>
      </c>
      <c r="E6" s="5">
        <v>104914739</v>
      </c>
      <c r="F6" s="5">
        <v>129716933</v>
      </c>
      <c r="G6" s="5">
        <v>70061153</v>
      </c>
    </row>
    <row r="7" spans="1:7" ht="30">
      <c r="A7" s="2" t="s">
        <v>1263</v>
      </c>
      <c r="B7" s="4"/>
      <c r="C7" s="4"/>
      <c r="D7" s="4"/>
      <c r="E7" s="4"/>
      <c r="F7" s="4"/>
      <c r="G7" s="4"/>
    </row>
    <row r="8" spans="1:7">
      <c r="A8" s="3" t="s">
        <v>1259</v>
      </c>
      <c r="B8" s="4"/>
      <c r="C8" s="4"/>
      <c r="D8" s="4"/>
      <c r="E8" s="4"/>
      <c r="F8" s="4"/>
      <c r="G8" s="4"/>
    </row>
    <row r="9" spans="1:7">
      <c r="A9" s="2" t="s">
        <v>1262</v>
      </c>
      <c r="B9" s="4"/>
      <c r="C9" s="4"/>
      <c r="D9" s="4" t="s">
        <v>47</v>
      </c>
      <c r="E9" s="4"/>
      <c r="F9" s="4" t="s">
        <v>47</v>
      </c>
      <c r="G9" s="4"/>
    </row>
    <row r="10" spans="1:7" ht="30">
      <c r="A10" s="2" t="s">
        <v>1264</v>
      </c>
      <c r="B10" s="4"/>
      <c r="C10" s="4"/>
      <c r="D10" s="4"/>
      <c r="E10" s="4"/>
      <c r="F10" s="4"/>
      <c r="G10" s="4"/>
    </row>
    <row r="11" spans="1:7">
      <c r="A11" s="3" t="s">
        <v>1259</v>
      </c>
      <c r="B11" s="4"/>
      <c r="C11" s="4"/>
      <c r="D11" s="4"/>
      <c r="E11" s="4"/>
      <c r="F11" s="4"/>
      <c r="G11" s="4"/>
    </row>
    <row r="12" spans="1:7" ht="30">
      <c r="A12" s="2" t="s">
        <v>1260</v>
      </c>
      <c r="B12" s="4"/>
      <c r="C12" s="4"/>
      <c r="D12" s="4" t="s">
        <v>581</v>
      </c>
      <c r="E12" s="4"/>
      <c r="F12" s="4" t="s">
        <v>581</v>
      </c>
      <c r="G12" s="4"/>
    </row>
    <row r="13" spans="1:7">
      <c r="A13" s="2" t="s">
        <v>1261</v>
      </c>
      <c r="B13" s="5">
        <v>56173248</v>
      </c>
      <c r="C13" s="4"/>
      <c r="D13" s="5">
        <v>56173248</v>
      </c>
      <c r="E13" s="4"/>
      <c r="F13" s="5">
        <v>56173248</v>
      </c>
      <c r="G13" s="4"/>
    </row>
    <row r="14" spans="1:7">
      <c r="A14" s="2" t="s">
        <v>1265</v>
      </c>
      <c r="B14" s="4">
        <v>0.62</v>
      </c>
      <c r="C14" s="4"/>
      <c r="D14" s="4">
        <v>0.62</v>
      </c>
      <c r="E14" s="4"/>
      <c r="F14" s="4">
        <v>0.62</v>
      </c>
      <c r="G14" s="4"/>
    </row>
    <row r="15" spans="1:7">
      <c r="A15" s="2" t="s">
        <v>1266</v>
      </c>
      <c r="B15" s="264">
        <v>42491</v>
      </c>
      <c r="C15" s="4"/>
      <c r="D15" s="264">
        <v>42491</v>
      </c>
      <c r="E15" s="4"/>
      <c r="F15" s="264">
        <v>42491</v>
      </c>
      <c r="G15" s="4"/>
    </row>
    <row r="16" spans="1:7" ht="30">
      <c r="A16" s="2" t="s">
        <v>1267</v>
      </c>
      <c r="B16" s="4"/>
      <c r="C16" s="4"/>
      <c r="D16" s="4"/>
      <c r="E16" s="4"/>
      <c r="F16" s="4"/>
      <c r="G16" s="4"/>
    </row>
    <row r="17" spans="1:7">
      <c r="A17" s="3" t="s">
        <v>1259</v>
      </c>
      <c r="B17" s="4"/>
      <c r="C17" s="4"/>
      <c r="D17" s="4"/>
      <c r="E17" s="4"/>
      <c r="F17" s="4"/>
      <c r="G17" s="4"/>
    </row>
    <row r="18" spans="1:7">
      <c r="A18" s="2" t="s">
        <v>1262</v>
      </c>
      <c r="B18" s="4"/>
      <c r="C18" s="4"/>
      <c r="D18" s="5">
        <v>3718425</v>
      </c>
      <c r="E18" s="4"/>
      <c r="F18" s="5">
        <v>3718425</v>
      </c>
      <c r="G18" s="4"/>
    </row>
    <row r="19" spans="1:7" ht="30">
      <c r="A19" s="2" t="s">
        <v>1268</v>
      </c>
      <c r="B19" s="4"/>
      <c r="C19" s="4"/>
      <c r="D19" s="4"/>
      <c r="E19" s="4"/>
      <c r="F19" s="4"/>
      <c r="G19" s="4"/>
    </row>
    <row r="20" spans="1:7">
      <c r="A20" s="3" t="s">
        <v>1259</v>
      </c>
      <c r="B20" s="4"/>
      <c r="C20" s="4"/>
      <c r="D20" s="4"/>
      <c r="E20" s="4"/>
      <c r="F20" s="4"/>
      <c r="G20" s="4"/>
    </row>
    <row r="21" spans="1:7" ht="30">
      <c r="A21" s="2" t="s">
        <v>1260</v>
      </c>
      <c r="B21" s="4"/>
      <c r="C21" s="4"/>
      <c r="D21" s="4" t="s">
        <v>581</v>
      </c>
      <c r="E21" s="4"/>
      <c r="F21" s="4" t="s">
        <v>581</v>
      </c>
      <c r="G21" s="4"/>
    </row>
    <row r="22" spans="1:7">
      <c r="A22" s="2" t="s">
        <v>1261</v>
      </c>
      <c r="B22" s="5">
        <v>4487656</v>
      </c>
      <c r="C22" s="4"/>
      <c r="D22" s="5">
        <v>4487656</v>
      </c>
      <c r="E22" s="4"/>
      <c r="F22" s="5">
        <v>4487656</v>
      </c>
      <c r="G22" s="4"/>
    </row>
    <row r="23" spans="1:7">
      <c r="A23" s="2" t="s">
        <v>1265</v>
      </c>
      <c r="B23" s="4">
        <v>0.78</v>
      </c>
      <c r="C23" s="4"/>
      <c r="D23" s="4">
        <v>0.78</v>
      </c>
      <c r="E23" s="4"/>
      <c r="F23" s="4">
        <v>0.78</v>
      </c>
      <c r="G23" s="4"/>
    </row>
    <row r="24" spans="1:7">
      <c r="A24" s="2" t="s">
        <v>1266</v>
      </c>
      <c r="B24" s="4" t="s">
        <v>1269</v>
      </c>
      <c r="C24" s="4"/>
      <c r="D24" s="4" t="s">
        <v>1269</v>
      </c>
      <c r="E24" s="4"/>
      <c r="F24" s="4" t="s">
        <v>1269</v>
      </c>
      <c r="G24" s="4"/>
    </row>
    <row r="25" spans="1:7" ht="30">
      <c r="A25" s="2" t="s">
        <v>1270</v>
      </c>
      <c r="B25" s="4"/>
      <c r="C25" s="4"/>
      <c r="D25" s="4"/>
      <c r="E25" s="4"/>
      <c r="F25" s="4"/>
      <c r="G25" s="4"/>
    </row>
    <row r="26" spans="1:7">
      <c r="A26" s="3" t="s">
        <v>1259</v>
      </c>
      <c r="B26" s="4"/>
      <c r="C26" s="4"/>
      <c r="D26" s="4"/>
      <c r="E26" s="4"/>
      <c r="F26" s="4"/>
      <c r="G26" s="4"/>
    </row>
    <row r="27" spans="1:7">
      <c r="A27" s="2" t="s">
        <v>1262</v>
      </c>
      <c r="B27" s="4"/>
      <c r="C27" s="4"/>
      <c r="D27" s="5">
        <v>2774050</v>
      </c>
      <c r="E27" s="4"/>
      <c r="F27" s="5">
        <v>2774050</v>
      </c>
      <c r="G27" s="4"/>
    </row>
    <row r="28" spans="1:7" ht="30">
      <c r="A28" s="2" t="s">
        <v>1271</v>
      </c>
      <c r="B28" s="4"/>
      <c r="C28" s="4"/>
      <c r="D28" s="4"/>
      <c r="E28" s="4"/>
      <c r="F28" s="4"/>
      <c r="G28" s="4"/>
    </row>
    <row r="29" spans="1:7">
      <c r="A29" s="3" t="s">
        <v>1259</v>
      </c>
      <c r="B29" s="4"/>
      <c r="C29" s="4"/>
      <c r="D29" s="4"/>
      <c r="E29" s="4"/>
      <c r="F29" s="4"/>
      <c r="G29" s="4"/>
    </row>
    <row r="30" spans="1:7" ht="30">
      <c r="A30" s="2" t="s">
        <v>1260</v>
      </c>
      <c r="B30" s="4"/>
      <c r="C30" s="4"/>
      <c r="D30" s="4" t="s">
        <v>581</v>
      </c>
      <c r="E30" s="4"/>
      <c r="F30" s="4" t="s">
        <v>581</v>
      </c>
      <c r="G30" s="4"/>
    </row>
    <row r="31" spans="1:7">
      <c r="A31" s="2" t="s">
        <v>1261</v>
      </c>
      <c r="B31" s="5">
        <v>2875736</v>
      </c>
      <c r="C31" s="4"/>
      <c r="D31" s="5">
        <v>2875736</v>
      </c>
      <c r="E31" s="4"/>
      <c r="F31" s="5">
        <v>2875736</v>
      </c>
      <c r="G31" s="4"/>
    </row>
    <row r="32" spans="1:7">
      <c r="A32" s="2" t="s">
        <v>1265</v>
      </c>
      <c r="B32" s="4">
        <v>0.84</v>
      </c>
      <c r="C32" s="4"/>
      <c r="D32" s="4">
        <v>0.84</v>
      </c>
      <c r="E32" s="4"/>
      <c r="F32" s="4">
        <v>0.84</v>
      </c>
      <c r="G32" s="4"/>
    </row>
    <row r="33" spans="1:7">
      <c r="A33" s="2" t="s">
        <v>1266</v>
      </c>
      <c r="B33" s="4" t="s">
        <v>1272</v>
      </c>
      <c r="C33" s="4"/>
      <c r="D33" s="4" t="s">
        <v>1272</v>
      </c>
      <c r="E33" s="4"/>
      <c r="F33" s="4" t="s">
        <v>1272</v>
      </c>
      <c r="G33" s="4"/>
    </row>
    <row r="34" spans="1:7" ht="30">
      <c r="A34" s="2" t="s">
        <v>1273</v>
      </c>
      <c r="B34" s="4"/>
      <c r="C34" s="4"/>
      <c r="D34" s="4"/>
      <c r="E34" s="4"/>
      <c r="F34" s="4"/>
      <c r="G34" s="4"/>
    </row>
    <row r="35" spans="1:7">
      <c r="A35" s="3" t="s">
        <v>1259</v>
      </c>
      <c r="B35" s="4"/>
      <c r="C35" s="4"/>
      <c r="D35" s="4"/>
      <c r="E35" s="4"/>
      <c r="F35" s="4"/>
      <c r="G35" s="4"/>
    </row>
    <row r="36" spans="1:7">
      <c r="A36" s="2" t="s">
        <v>1262</v>
      </c>
      <c r="B36" s="4"/>
      <c r="C36" s="4"/>
      <c r="D36" s="4"/>
      <c r="E36" s="4"/>
      <c r="F36" s="5">
        <v>2084914</v>
      </c>
      <c r="G36" s="4"/>
    </row>
    <row r="37" spans="1:7" ht="30">
      <c r="A37" s="2" t="s">
        <v>1274</v>
      </c>
      <c r="B37" s="4"/>
      <c r="C37" s="4"/>
      <c r="D37" s="4"/>
      <c r="E37" s="4"/>
      <c r="F37" s="4"/>
      <c r="G37" s="4"/>
    </row>
    <row r="38" spans="1:7">
      <c r="A38" s="3" t="s">
        <v>1259</v>
      </c>
      <c r="B38" s="4"/>
      <c r="C38" s="4"/>
      <c r="D38" s="4"/>
      <c r="E38" s="4"/>
      <c r="F38" s="4"/>
      <c r="G38" s="4"/>
    </row>
    <row r="39" spans="1:7" ht="30">
      <c r="A39" s="2" t="s">
        <v>1260</v>
      </c>
      <c r="B39" s="4"/>
      <c r="C39" s="4"/>
      <c r="D39" s="4"/>
      <c r="E39" s="4"/>
      <c r="F39" s="4" t="s">
        <v>581</v>
      </c>
      <c r="G39" s="4"/>
    </row>
    <row r="40" spans="1:7">
      <c r="A40" s="2" t="s">
        <v>1261</v>
      </c>
      <c r="B40" s="4"/>
      <c r="C40" s="4"/>
      <c r="D40" s="4"/>
      <c r="E40" s="4"/>
      <c r="F40" s="5">
        <v>2265071</v>
      </c>
      <c r="G40" s="4"/>
    </row>
    <row r="41" spans="1:7">
      <c r="A41" s="2" t="s">
        <v>1265</v>
      </c>
      <c r="B41" s="4"/>
      <c r="C41" s="4"/>
      <c r="D41" s="4"/>
      <c r="E41" s="4"/>
      <c r="F41" s="4">
        <v>0.84</v>
      </c>
      <c r="G41" s="4"/>
    </row>
    <row r="42" spans="1:7">
      <c r="A42" s="2" t="s">
        <v>1266</v>
      </c>
      <c r="B42" s="4"/>
      <c r="C42" s="4"/>
      <c r="D42" s="4"/>
      <c r="E42" s="4"/>
      <c r="F42" s="264">
        <v>41395</v>
      </c>
      <c r="G42" s="4"/>
    </row>
    <row r="43" spans="1:7" ht="30">
      <c r="A43" s="2" t="s">
        <v>1275</v>
      </c>
      <c r="B43" s="4"/>
      <c r="C43" s="4"/>
      <c r="D43" s="4"/>
      <c r="E43" s="4"/>
      <c r="F43" s="4"/>
      <c r="G43" s="4"/>
    </row>
    <row r="44" spans="1:7">
      <c r="A44" s="3" t="s">
        <v>1259</v>
      </c>
      <c r="B44" s="4"/>
      <c r="C44" s="4"/>
      <c r="D44" s="4"/>
      <c r="E44" s="4"/>
      <c r="F44" s="4"/>
      <c r="G44" s="4"/>
    </row>
    <row r="45" spans="1:7">
      <c r="A45" s="2" t="s">
        <v>1262</v>
      </c>
      <c r="B45" s="4"/>
      <c r="C45" s="4"/>
      <c r="D45" s="4" t="s">
        <v>47</v>
      </c>
      <c r="E45" s="4"/>
      <c r="F45" s="4" t="s">
        <v>47</v>
      </c>
      <c r="G45" s="4"/>
    </row>
    <row r="46" spans="1:7" ht="30">
      <c r="A46" s="2" t="s">
        <v>1276</v>
      </c>
      <c r="B46" s="4"/>
      <c r="C46" s="4"/>
      <c r="D46" s="4"/>
      <c r="E46" s="4"/>
      <c r="F46" s="4"/>
      <c r="G46" s="4"/>
    </row>
    <row r="47" spans="1:7">
      <c r="A47" s="3" t="s">
        <v>1259</v>
      </c>
      <c r="B47" s="4"/>
      <c r="C47" s="4"/>
      <c r="D47" s="4"/>
      <c r="E47" s="4"/>
      <c r="F47" s="4"/>
      <c r="G47" s="4"/>
    </row>
    <row r="48" spans="1:7" ht="30">
      <c r="A48" s="2" t="s">
        <v>1260</v>
      </c>
      <c r="B48" s="4"/>
      <c r="C48" s="4"/>
      <c r="D48" s="4" t="s">
        <v>581</v>
      </c>
      <c r="E48" s="4"/>
      <c r="F48" s="4" t="s">
        <v>581</v>
      </c>
      <c r="G48" s="4"/>
    </row>
    <row r="49" spans="1:7">
      <c r="A49" s="2" t="s">
        <v>1261</v>
      </c>
      <c r="B49" s="5">
        <v>95368</v>
      </c>
      <c r="C49" s="4"/>
      <c r="D49" s="5">
        <v>95368</v>
      </c>
      <c r="E49" s="4"/>
      <c r="F49" s="5">
        <v>95368</v>
      </c>
      <c r="G49" s="4"/>
    </row>
    <row r="50" spans="1:7">
      <c r="A50" s="2" t="s">
        <v>1265</v>
      </c>
      <c r="B50" s="4">
        <v>1.468</v>
      </c>
      <c r="C50" s="4"/>
      <c r="D50" s="4">
        <v>1.468</v>
      </c>
      <c r="E50" s="4"/>
      <c r="F50" s="4">
        <v>1.468</v>
      </c>
      <c r="G50" s="4"/>
    </row>
    <row r="51" spans="1:7">
      <c r="A51" s="2" t="s">
        <v>1266</v>
      </c>
      <c r="B51" s="264">
        <v>42339</v>
      </c>
      <c r="C51" s="4"/>
      <c r="D51" s="264">
        <v>42339</v>
      </c>
      <c r="E51" s="4"/>
      <c r="F51" s="264">
        <v>42339</v>
      </c>
      <c r="G51" s="4"/>
    </row>
    <row r="52" spans="1:7" ht="30">
      <c r="A52" s="2" t="s">
        <v>1277</v>
      </c>
      <c r="B52" s="4"/>
      <c r="C52" s="4"/>
      <c r="D52" s="4"/>
      <c r="E52" s="4"/>
      <c r="F52" s="4"/>
      <c r="G52" s="4"/>
    </row>
    <row r="53" spans="1:7">
      <c r="A53" s="3" t="s">
        <v>1259</v>
      </c>
      <c r="B53" s="4"/>
      <c r="C53" s="4"/>
      <c r="D53" s="4"/>
      <c r="E53" s="4"/>
      <c r="F53" s="4"/>
      <c r="G53" s="4"/>
    </row>
    <row r="54" spans="1:7">
      <c r="A54" s="2" t="s">
        <v>1262</v>
      </c>
      <c r="B54" s="4"/>
      <c r="C54" s="4"/>
      <c r="D54" s="4" t="s">
        <v>47</v>
      </c>
      <c r="E54" s="4"/>
      <c r="F54" s="4" t="s">
        <v>47</v>
      </c>
      <c r="G54" s="4"/>
    </row>
    <row r="55" spans="1:7" ht="30">
      <c r="A55" s="2" t="s">
        <v>1278</v>
      </c>
      <c r="B55" s="4"/>
      <c r="C55" s="4"/>
      <c r="D55" s="4"/>
      <c r="E55" s="4"/>
      <c r="F55" s="4"/>
      <c r="G55" s="4"/>
    </row>
    <row r="56" spans="1:7">
      <c r="A56" s="3" t="s">
        <v>1259</v>
      </c>
      <c r="B56" s="4"/>
      <c r="C56" s="4"/>
      <c r="D56" s="4"/>
      <c r="E56" s="4"/>
      <c r="F56" s="4"/>
      <c r="G56" s="4"/>
    </row>
    <row r="57" spans="1:7" ht="30">
      <c r="A57" s="2" t="s">
        <v>1260</v>
      </c>
      <c r="B57" s="4"/>
      <c r="C57" s="4"/>
      <c r="D57" s="4" t="s">
        <v>581</v>
      </c>
      <c r="E57" s="4"/>
      <c r="F57" s="4" t="s">
        <v>581</v>
      </c>
      <c r="G57" s="4"/>
    </row>
    <row r="58" spans="1:7">
      <c r="A58" s="2" t="s">
        <v>1261</v>
      </c>
      <c r="B58" s="5">
        <v>203500</v>
      </c>
      <c r="C58" s="4"/>
      <c r="D58" s="5">
        <v>203500</v>
      </c>
      <c r="E58" s="4"/>
      <c r="F58" s="5">
        <v>203500</v>
      </c>
      <c r="G58" s="4"/>
    </row>
    <row r="59" spans="1:7">
      <c r="A59" s="2" t="s">
        <v>1265</v>
      </c>
      <c r="B59" s="4">
        <v>1.5</v>
      </c>
      <c r="C59" s="4"/>
      <c r="D59" s="4">
        <v>1.5</v>
      </c>
      <c r="E59" s="4"/>
      <c r="F59" s="4">
        <v>1.5</v>
      </c>
      <c r="G59" s="4"/>
    </row>
    <row r="60" spans="1:7">
      <c r="A60" s="2" t="s">
        <v>1266</v>
      </c>
      <c r="B60" s="264">
        <v>42186</v>
      </c>
      <c r="C60" s="4"/>
      <c r="D60" s="264">
        <v>42186</v>
      </c>
      <c r="E60" s="4"/>
      <c r="F60" s="264">
        <v>42186</v>
      </c>
      <c r="G60" s="4"/>
    </row>
    <row r="61" spans="1:7" ht="30">
      <c r="A61" s="2" t="s">
        <v>1279</v>
      </c>
      <c r="B61" s="4"/>
      <c r="C61" s="4"/>
      <c r="D61" s="4"/>
      <c r="E61" s="4"/>
      <c r="F61" s="4"/>
      <c r="G61" s="4"/>
    </row>
    <row r="62" spans="1:7">
      <c r="A62" s="3" t="s">
        <v>1259</v>
      </c>
      <c r="B62" s="4"/>
      <c r="C62" s="4"/>
      <c r="D62" s="4"/>
      <c r="E62" s="4"/>
      <c r="F62" s="4"/>
      <c r="G62" s="4"/>
    </row>
    <row r="63" spans="1:7">
      <c r="A63" s="2" t="s">
        <v>1262</v>
      </c>
      <c r="B63" s="4"/>
      <c r="C63" s="4"/>
      <c r="D63" s="4" t="s">
        <v>47</v>
      </c>
      <c r="E63" s="4"/>
      <c r="F63" s="4" t="s">
        <v>47</v>
      </c>
      <c r="G63" s="4"/>
    </row>
    <row r="64" spans="1:7" ht="30">
      <c r="A64" s="2" t="s">
        <v>1280</v>
      </c>
      <c r="B64" s="4"/>
      <c r="C64" s="4"/>
      <c r="D64" s="4"/>
      <c r="E64" s="4"/>
      <c r="F64" s="4"/>
      <c r="G64" s="4"/>
    </row>
    <row r="65" spans="1:7">
      <c r="A65" s="3" t="s">
        <v>1259</v>
      </c>
      <c r="B65" s="4"/>
      <c r="C65" s="4"/>
      <c r="D65" s="4"/>
      <c r="E65" s="4"/>
      <c r="F65" s="4"/>
      <c r="G65" s="4"/>
    </row>
    <row r="66" spans="1:7" ht="30">
      <c r="A66" s="2" t="s">
        <v>1260</v>
      </c>
      <c r="B66" s="4"/>
      <c r="C66" s="4"/>
      <c r="D66" s="4" t="s">
        <v>581</v>
      </c>
      <c r="E66" s="4"/>
      <c r="F66" s="4" t="s">
        <v>581</v>
      </c>
      <c r="G66" s="4"/>
    </row>
    <row r="67" spans="1:7">
      <c r="A67" s="2" t="s">
        <v>1261</v>
      </c>
      <c r="B67" s="5">
        <v>3000830</v>
      </c>
      <c r="C67" s="4"/>
      <c r="D67" s="5">
        <v>3000830</v>
      </c>
      <c r="E67" s="4"/>
      <c r="F67" s="5">
        <v>3000830</v>
      </c>
      <c r="G67" s="4"/>
    </row>
    <row r="68" spans="1:7">
      <c r="A68" s="2" t="s">
        <v>1265</v>
      </c>
      <c r="B68" s="4">
        <v>1.55</v>
      </c>
      <c r="C68" s="4"/>
      <c r="D68" s="4">
        <v>1.55</v>
      </c>
      <c r="E68" s="4"/>
      <c r="F68" s="4">
        <v>1.55</v>
      </c>
      <c r="G68" s="4"/>
    </row>
    <row r="69" spans="1:7">
      <c r="A69" s="2" t="s">
        <v>1266</v>
      </c>
      <c r="B69" s="264">
        <v>42186</v>
      </c>
      <c r="C69" s="4"/>
      <c r="D69" s="264">
        <v>42186</v>
      </c>
      <c r="E69" s="4"/>
      <c r="F69" s="264">
        <v>42186</v>
      </c>
      <c r="G69" s="4"/>
    </row>
    <row r="70" spans="1:7" ht="30">
      <c r="A70" s="2" t="s">
        <v>1281</v>
      </c>
      <c r="B70" s="4"/>
      <c r="C70" s="4"/>
      <c r="D70" s="4"/>
      <c r="E70" s="4"/>
      <c r="F70" s="4"/>
      <c r="G70" s="4"/>
    </row>
    <row r="71" spans="1:7">
      <c r="A71" s="3" t="s">
        <v>1259</v>
      </c>
      <c r="B71" s="4"/>
      <c r="C71" s="4"/>
      <c r="D71" s="4"/>
      <c r="E71" s="4"/>
      <c r="F71" s="4"/>
      <c r="G71" s="4"/>
    </row>
    <row r="72" spans="1:7">
      <c r="A72" s="2" t="s">
        <v>1262</v>
      </c>
      <c r="B72" s="4"/>
      <c r="C72" s="4"/>
      <c r="D72" s="4" t="s">
        <v>47</v>
      </c>
      <c r="E72" s="4"/>
      <c r="F72" s="4" t="s">
        <v>47</v>
      </c>
      <c r="G72" s="4"/>
    </row>
    <row r="73" spans="1:7" ht="30">
      <c r="A73" s="2" t="s">
        <v>1282</v>
      </c>
      <c r="B73" s="4"/>
      <c r="C73" s="4"/>
      <c r="D73" s="4"/>
      <c r="E73" s="4"/>
      <c r="F73" s="4"/>
      <c r="G73" s="4"/>
    </row>
    <row r="74" spans="1:7">
      <c r="A74" s="3" t="s">
        <v>1259</v>
      </c>
      <c r="B74" s="4"/>
      <c r="C74" s="4"/>
      <c r="D74" s="4"/>
      <c r="E74" s="4"/>
      <c r="F74" s="4"/>
      <c r="G74" s="4"/>
    </row>
    <row r="75" spans="1:7" ht="30">
      <c r="A75" s="2" t="s">
        <v>1260</v>
      </c>
      <c r="B75" s="4"/>
      <c r="C75" s="4"/>
      <c r="D75" s="4" t="s">
        <v>581</v>
      </c>
      <c r="E75" s="4"/>
      <c r="F75" s="4" t="s">
        <v>581</v>
      </c>
      <c r="G75" s="4"/>
    </row>
    <row r="76" spans="1:7">
      <c r="A76" s="2" t="s">
        <v>1261</v>
      </c>
      <c r="B76" s="5">
        <v>200000</v>
      </c>
      <c r="C76" s="4"/>
      <c r="D76" s="5">
        <v>200000</v>
      </c>
      <c r="E76" s="4"/>
      <c r="F76" s="5">
        <v>200000</v>
      </c>
      <c r="G76" s="4"/>
    </row>
    <row r="77" spans="1:7">
      <c r="A77" s="2" t="s">
        <v>1265</v>
      </c>
      <c r="B77" s="4">
        <v>3</v>
      </c>
      <c r="C77" s="4"/>
      <c r="D77" s="4">
        <v>3</v>
      </c>
      <c r="E77" s="4"/>
      <c r="F77" s="4">
        <v>3</v>
      </c>
      <c r="G77" s="4"/>
    </row>
    <row r="78" spans="1:7">
      <c r="A78" s="2" t="s">
        <v>1266</v>
      </c>
      <c r="B78" s="4" t="s">
        <v>1283</v>
      </c>
      <c r="C78" s="4"/>
      <c r="D78" s="4" t="s">
        <v>1283</v>
      </c>
      <c r="E78" s="4"/>
      <c r="F78" s="4" t="s">
        <v>1283</v>
      </c>
      <c r="G78" s="4"/>
    </row>
    <row r="79" spans="1:7" ht="30">
      <c r="A79" s="2" t="s">
        <v>1284</v>
      </c>
      <c r="B79" s="4"/>
      <c r="C79" s="4"/>
      <c r="D79" s="4"/>
      <c r="E79" s="4"/>
      <c r="F79" s="4"/>
      <c r="G79" s="4"/>
    </row>
    <row r="80" spans="1:7">
      <c r="A80" s="3" t="s">
        <v>1259</v>
      </c>
      <c r="B80" s="4"/>
      <c r="C80" s="4"/>
      <c r="D80" s="4"/>
      <c r="E80" s="4"/>
      <c r="F80" s="4"/>
      <c r="G80" s="4"/>
    </row>
    <row r="81" spans="1:7">
      <c r="A81" s="2" t="s">
        <v>1262</v>
      </c>
      <c r="B81" s="4"/>
      <c r="C81" s="4"/>
      <c r="D81" s="5">
        <v>6492475</v>
      </c>
      <c r="E81" s="4"/>
      <c r="F81" s="5">
        <v>8577389</v>
      </c>
      <c r="G81" s="4"/>
    </row>
    <row r="82" spans="1:7" ht="30">
      <c r="A82" s="2" t="s">
        <v>1285</v>
      </c>
      <c r="B82" s="4"/>
      <c r="C82" s="4"/>
      <c r="D82" s="4"/>
      <c r="E82" s="4"/>
      <c r="F82" s="4"/>
      <c r="G82" s="4"/>
    </row>
    <row r="83" spans="1:7">
      <c r="A83" s="3" t="s">
        <v>1259</v>
      </c>
      <c r="B83" s="4"/>
      <c r="C83" s="4"/>
      <c r="D83" s="4"/>
      <c r="E83" s="4"/>
      <c r="F83" s="4"/>
      <c r="G83" s="4"/>
    </row>
    <row r="84" spans="1:7" ht="30">
      <c r="A84" s="2" t="s">
        <v>1260</v>
      </c>
      <c r="B84" s="4"/>
      <c r="C84" s="4"/>
      <c r="D84" s="4" t="s">
        <v>368</v>
      </c>
      <c r="E84" s="4"/>
      <c r="F84" s="4" t="s">
        <v>47</v>
      </c>
      <c r="G84" s="4"/>
    </row>
    <row r="85" spans="1:7">
      <c r="A85" s="2" t="s">
        <v>1261</v>
      </c>
      <c r="B85" s="5">
        <v>67036338</v>
      </c>
      <c r="C85" s="4"/>
      <c r="D85" s="5">
        <v>67036338</v>
      </c>
      <c r="E85" s="4"/>
      <c r="F85" s="5">
        <v>69301409</v>
      </c>
      <c r="G85" s="4"/>
    </row>
    <row r="86" spans="1:7" ht="30">
      <c r="A86" s="2" t="s">
        <v>1286</v>
      </c>
      <c r="B86" s="4"/>
      <c r="C86" s="4"/>
      <c r="D86" s="4"/>
      <c r="E86" s="4"/>
      <c r="F86" s="4"/>
      <c r="G86" s="4"/>
    </row>
    <row r="87" spans="1:7">
      <c r="A87" s="3" t="s">
        <v>1259</v>
      </c>
      <c r="B87" s="4"/>
      <c r="C87" s="4"/>
      <c r="D87" s="4"/>
      <c r="E87" s="4"/>
      <c r="F87" s="4"/>
      <c r="G87" s="4"/>
    </row>
    <row r="88" spans="1:7">
      <c r="A88" s="2" t="s">
        <v>1262</v>
      </c>
      <c r="B88" s="4"/>
      <c r="C88" s="4"/>
      <c r="D88" s="4"/>
      <c r="E88" s="4"/>
      <c r="F88" s="4" t="s">
        <v>47</v>
      </c>
      <c r="G88" s="4"/>
    </row>
    <row r="89" spans="1:7" ht="30">
      <c r="A89" s="2" t="s">
        <v>1287</v>
      </c>
      <c r="B89" s="4"/>
      <c r="C89" s="4"/>
      <c r="D89" s="4"/>
      <c r="E89" s="4"/>
      <c r="F89" s="4"/>
      <c r="G89" s="4"/>
    </row>
    <row r="90" spans="1:7">
      <c r="A90" s="3" t="s">
        <v>1259</v>
      </c>
      <c r="B90" s="4"/>
      <c r="C90" s="4"/>
      <c r="D90" s="4"/>
      <c r="E90" s="4"/>
      <c r="F90" s="4"/>
      <c r="G90" s="4"/>
    </row>
    <row r="91" spans="1:7">
      <c r="A91" s="2" t="s">
        <v>1262</v>
      </c>
      <c r="B91" s="4"/>
      <c r="C91" s="4"/>
      <c r="D91" s="4" t="s">
        <v>47</v>
      </c>
      <c r="E91" s="4"/>
      <c r="F91" s="4"/>
      <c r="G91" s="4"/>
    </row>
    <row r="92" spans="1:7" ht="30">
      <c r="A92" s="2" t="s">
        <v>1288</v>
      </c>
      <c r="B92" s="4"/>
      <c r="C92" s="4"/>
      <c r="D92" s="4"/>
      <c r="E92" s="4"/>
      <c r="F92" s="4"/>
      <c r="G92" s="4"/>
    </row>
    <row r="93" spans="1:7">
      <c r="A93" s="3" t="s">
        <v>1259</v>
      </c>
      <c r="B93" s="4"/>
      <c r="C93" s="4"/>
      <c r="D93" s="4"/>
      <c r="E93" s="4"/>
      <c r="F93" s="4"/>
      <c r="G93" s="4"/>
    </row>
    <row r="94" spans="1:7" ht="30">
      <c r="A94" s="2" t="s">
        <v>1260</v>
      </c>
      <c r="B94" s="4"/>
      <c r="C94" s="4"/>
      <c r="D94" s="4"/>
      <c r="E94" s="4"/>
      <c r="F94" s="4" t="s">
        <v>1289</v>
      </c>
      <c r="G94" s="4"/>
    </row>
    <row r="95" spans="1:7">
      <c r="A95" s="2" t="s">
        <v>1261</v>
      </c>
      <c r="B95" s="4"/>
      <c r="C95" s="4"/>
      <c r="D95" s="4"/>
      <c r="E95" s="4"/>
      <c r="F95" s="5">
        <v>1077911</v>
      </c>
      <c r="G95" s="4"/>
    </row>
    <row r="96" spans="1:7">
      <c r="A96" s="2" t="s">
        <v>1265</v>
      </c>
      <c r="B96" s="4"/>
      <c r="C96" s="4"/>
      <c r="D96" s="4"/>
      <c r="E96" s="4"/>
      <c r="F96" s="4">
        <v>2.3193000000000001</v>
      </c>
      <c r="G96" s="4"/>
    </row>
    <row r="97" spans="1:7">
      <c r="A97" s="2" t="s">
        <v>1266</v>
      </c>
      <c r="B97" s="4"/>
      <c r="C97" s="4"/>
      <c r="D97" s="4"/>
      <c r="E97" s="4"/>
      <c r="F97" s="264">
        <v>41699</v>
      </c>
      <c r="G97" s="4"/>
    </row>
    <row r="98" spans="1:7">
      <c r="A98" s="2" t="s">
        <v>931</v>
      </c>
      <c r="B98" s="4"/>
      <c r="C98" s="4"/>
      <c r="D98" s="4"/>
      <c r="E98" s="4"/>
      <c r="F98" s="4"/>
      <c r="G98" s="4"/>
    </row>
    <row r="99" spans="1:7">
      <c r="A99" s="3" t="s">
        <v>1259</v>
      </c>
      <c r="B99" s="4"/>
      <c r="C99" s="4"/>
      <c r="D99" s="4"/>
      <c r="E99" s="4"/>
      <c r="F99" s="4"/>
      <c r="G99" s="4"/>
    </row>
    <row r="100" spans="1:7">
      <c r="A100" s="2" t="s">
        <v>1262</v>
      </c>
      <c r="B100" s="4"/>
      <c r="C100" s="4"/>
      <c r="D100" s="5">
        <v>6492475</v>
      </c>
      <c r="E100" s="4"/>
      <c r="F100" s="5">
        <v>8577389</v>
      </c>
      <c r="G100" s="4"/>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 bestFit="1" customWidth="1"/>
    <col min="3" max="4" width="12.28515625" bestFit="1" customWidth="1"/>
    <col min="5" max="5" width="10.28515625" bestFit="1" customWidth="1"/>
  </cols>
  <sheetData>
    <row r="1" spans="1:5" ht="60">
      <c r="A1" s="1" t="s">
        <v>1290</v>
      </c>
      <c r="B1" s="1" t="s">
        <v>2</v>
      </c>
      <c r="C1" s="1" t="s">
        <v>27</v>
      </c>
      <c r="D1" s="1" t="s">
        <v>28</v>
      </c>
      <c r="E1" s="10">
        <v>40690</v>
      </c>
    </row>
    <row r="2" spans="1:5">
      <c r="A2" s="3" t="s">
        <v>605</v>
      </c>
      <c r="B2" s="4"/>
      <c r="C2" s="4"/>
      <c r="D2" s="4"/>
      <c r="E2" s="4"/>
    </row>
    <row r="3" spans="1:5">
      <c r="A3" s="2" t="s">
        <v>30</v>
      </c>
      <c r="B3" s="6">
        <v>3035998</v>
      </c>
      <c r="C3" s="6">
        <v>6328753</v>
      </c>
      <c r="D3" s="6">
        <v>15117172</v>
      </c>
      <c r="E3" s="4"/>
    </row>
    <row r="4" spans="1:5">
      <c r="A4" s="2" t="s">
        <v>37</v>
      </c>
      <c r="B4" s="5">
        <v>3035998</v>
      </c>
      <c r="C4" s="5">
        <v>6328753</v>
      </c>
      <c r="D4" s="5">
        <v>15117172</v>
      </c>
      <c r="E4" s="4"/>
    </row>
    <row r="5" spans="1:5">
      <c r="A5" s="3" t="s">
        <v>606</v>
      </c>
      <c r="B5" s="4"/>
      <c r="C5" s="4"/>
      <c r="D5" s="4"/>
      <c r="E5" s="4"/>
    </row>
    <row r="6" spans="1:5">
      <c r="A6" s="2" t="s">
        <v>607</v>
      </c>
      <c r="B6" s="4"/>
      <c r="C6" s="5">
        <v>102695</v>
      </c>
      <c r="D6" s="5">
        <v>655219</v>
      </c>
      <c r="E6" s="5">
        <v>11495163</v>
      </c>
    </row>
    <row r="7" spans="1:5" ht="30">
      <c r="A7" s="2" t="s">
        <v>608</v>
      </c>
      <c r="B7" s="4"/>
      <c r="C7" s="5">
        <v>274928</v>
      </c>
      <c r="D7" s="5">
        <v>1931295</v>
      </c>
      <c r="E7" s="4"/>
    </row>
    <row r="8" spans="1:5">
      <c r="A8" s="2" t="s">
        <v>1291</v>
      </c>
      <c r="B8" s="4"/>
      <c r="C8" s="5">
        <v>1210909</v>
      </c>
      <c r="D8" s="5">
        <v>1245101</v>
      </c>
      <c r="E8" s="4"/>
    </row>
    <row r="9" spans="1:5">
      <c r="A9" s="2" t="s">
        <v>1292</v>
      </c>
      <c r="B9" s="4"/>
      <c r="C9" s="5">
        <v>1656367</v>
      </c>
      <c r="D9" s="4"/>
      <c r="E9" s="4"/>
    </row>
    <row r="10" spans="1:5">
      <c r="A10" s="2" t="s">
        <v>45</v>
      </c>
      <c r="B10" s="5">
        <v>2686664</v>
      </c>
      <c r="C10" s="5">
        <v>2208184</v>
      </c>
      <c r="D10" s="5">
        <v>5967330</v>
      </c>
      <c r="E10" s="4"/>
    </row>
    <row r="11" spans="1:5" ht="30">
      <c r="A11" s="2" t="s">
        <v>1293</v>
      </c>
      <c r="B11" s="4"/>
      <c r="C11" s="4"/>
      <c r="D11" s="4"/>
      <c r="E11" s="4"/>
    </row>
    <row r="12" spans="1:5">
      <c r="A12" s="3" t="s">
        <v>606</v>
      </c>
      <c r="B12" s="4"/>
      <c r="C12" s="4"/>
      <c r="D12" s="4"/>
      <c r="E12" s="4"/>
    </row>
    <row r="13" spans="1:5">
      <c r="A13" s="2" t="s">
        <v>1292</v>
      </c>
      <c r="B13" s="4"/>
      <c r="C13" s="4" t="s">
        <v>47</v>
      </c>
      <c r="D13" s="4" t="s">
        <v>47</v>
      </c>
      <c r="E13" s="4"/>
    </row>
    <row r="14" spans="1:5" ht="30">
      <c r="A14" s="2" t="s">
        <v>1294</v>
      </c>
      <c r="B14" s="4"/>
      <c r="C14" s="4"/>
      <c r="D14" s="4"/>
      <c r="E14" s="4"/>
    </row>
    <row r="15" spans="1:5">
      <c r="A15" s="3" t="s">
        <v>606</v>
      </c>
      <c r="B15" s="4"/>
      <c r="C15" s="4"/>
      <c r="D15" s="4"/>
      <c r="E15" s="4"/>
    </row>
    <row r="16" spans="1:5">
      <c r="A16" s="2" t="s">
        <v>1292</v>
      </c>
      <c r="B16" s="4"/>
      <c r="C16" s="4" t="s">
        <v>47</v>
      </c>
      <c r="D16" s="4" t="s">
        <v>47</v>
      </c>
      <c r="E16" s="4"/>
    </row>
    <row r="17" spans="1:5" ht="30">
      <c r="A17" s="2" t="s">
        <v>1295</v>
      </c>
      <c r="B17" s="4"/>
      <c r="C17" s="4"/>
      <c r="D17" s="4"/>
      <c r="E17" s="4"/>
    </row>
    <row r="18" spans="1:5">
      <c r="A18" s="3" t="s">
        <v>606</v>
      </c>
      <c r="B18" s="4"/>
      <c r="C18" s="4"/>
      <c r="D18" s="4"/>
      <c r="E18" s="4"/>
    </row>
    <row r="19" spans="1:5">
      <c r="A19" s="2" t="s">
        <v>1292</v>
      </c>
      <c r="B19" s="4"/>
      <c r="C19" s="5">
        <v>619652</v>
      </c>
      <c r="D19" s="5">
        <v>2135715</v>
      </c>
      <c r="E19" s="4"/>
    </row>
    <row r="20" spans="1:5">
      <c r="A20" s="2" t="s">
        <v>917</v>
      </c>
      <c r="B20" s="4"/>
      <c r="C20" s="4"/>
      <c r="D20" s="4"/>
      <c r="E20" s="4"/>
    </row>
    <row r="21" spans="1:5">
      <c r="A21" s="3" t="s">
        <v>606</v>
      </c>
      <c r="B21" s="4"/>
      <c r="C21" s="4"/>
      <c r="D21" s="4"/>
      <c r="E21" s="4"/>
    </row>
    <row r="22" spans="1:5">
      <c r="A22" s="2" t="s">
        <v>1292</v>
      </c>
      <c r="B22" s="4"/>
      <c r="C22" s="5">
        <v>619652</v>
      </c>
      <c r="D22" s="5">
        <v>2135715</v>
      </c>
      <c r="E22" s="4"/>
    </row>
    <row r="23" spans="1:5">
      <c r="A23" s="2" t="s">
        <v>1296</v>
      </c>
      <c r="B23" s="4"/>
      <c r="C23" s="4"/>
      <c r="D23" s="4"/>
      <c r="E23" s="4"/>
    </row>
    <row r="24" spans="1:5">
      <c r="A24" s="3" t="s">
        <v>605</v>
      </c>
      <c r="B24" s="4"/>
      <c r="C24" s="4"/>
      <c r="D24" s="4"/>
      <c r="E24" s="4"/>
    </row>
    <row r="25" spans="1:5">
      <c r="A25" s="2" t="s">
        <v>30</v>
      </c>
      <c r="B25" s="5">
        <v>3035998</v>
      </c>
      <c r="C25" s="5">
        <v>6328753</v>
      </c>
      <c r="D25" s="5">
        <v>15117172</v>
      </c>
      <c r="E25" s="4"/>
    </row>
    <row r="26" spans="1:5">
      <c r="A26" s="2" t="s">
        <v>37</v>
      </c>
      <c r="B26" s="5">
        <v>3035998</v>
      </c>
      <c r="C26" s="5">
        <v>6328753</v>
      </c>
      <c r="D26" s="5">
        <v>15117172</v>
      </c>
      <c r="E26" s="4"/>
    </row>
    <row r="27" spans="1:5">
      <c r="A27" s="3" t="s">
        <v>606</v>
      </c>
      <c r="B27" s="4"/>
      <c r="C27" s="4"/>
      <c r="D27" s="4"/>
      <c r="E27" s="4"/>
    </row>
    <row r="28" spans="1:5">
      <c r="A28" s="2" t="s">
        <v>607</v>
      </c>
      <c r="B28" s="4"/>
      <c r="C28" s="4" t="s">
        <v>47</v>
      </c>
      <c r="D28" s="4" t="s">
        <v>47</v>
      </c>
      <c r="E28" s="4"/>
    </row>
    <row r="29" spans="1:5" ht="30">
      <c r="A29" s="2" t="s">
        <v>608</v>
      </c>
      <c r="B29" s="4"/>
      <c r="C29" s="4" t="s">
        <v>47</v>
      </c>
      <c r="D29" s="4" t="s">
        <v>47</v>
      </c>
      <c r="E29" s="4"/>
    </row>
    <row r="30" spans="1:5">
      <c r="A30" s="2" t="s">
        <v>1291</v>
      </c>
      <c r="B30" s="4"/>
      <c r="C30" s="4" t="s">
        <v>47</v>
      </c>
      <c r="D30" s="4" t="s">
        <v>47</v>
      </c>
      <c r="E30" s="4"/>
    </row>
    <row r="31" spans="1:5">
      <c r="A31" s="2" t="s">
        <v>45</v>
      </c>
      <c r="B31" s="4" t="s">
        <v>47</v>
      </c>
      <c r="C31" s="4" t="s">
        <v>47</v>
      </c>
      <c r="D31" s="4" t="s">
        <v>47</v>
      </c>
      <c r="E31" s="4"/>
    </row>
    <row r="32" spans="1:5">
      <c r="A32" s="2" t="s">
        <v>1297</v>
      </c>
      <c r="B32" s="4"/>
      <c r="C32" s="4"/>
      <c r="D32" s="4"/>
      <c r="E32" s="4"/>
    </row>
    <row r="33" spans="1:5">
      <c r="A33" s="3" t="s">
        <v>605</v>
      </c>
      <c r="B33" s="4"/>
      <c r="C33" s="4"/>
      <c r="D33" s="4"/>
      <c r="E33" s="4"/>
    </row>
    <row r="34" spans="1:5">
      <c r="A34" s="2" t="s">
        <v>30</v>
      </c>
      <c r="B34" s="4" t="s">
        <v>47</v>
      </c>
      <c r="C34" s="4" t="s">
        <v>47</v>
      </c>
      <c r="D34" s="4" t="s">
        <v>47</v>
      </c>
      <c r="E34" s="4"/>
    </row>
    <row r="35" spans="1:5">
      <c r="A35" s="2" t="s">
        <v>37</v>
      </c>
      <c r="B35" s="4" t="s">
        <v>47</v>
      </c>
      <c r="C35" s="4" t="s">
        <v>47</v>
      </c>
      <c r="D35" s="4" t="s">
        <v>47</v>
      </c>
      <c r="E35" s="4"/>
    </row>
    <row r="36" spans="1:5">
      <c r="A36" s="3" t="s">
        <v>606</v>
      </c>
      <c r="B36" s="4"/>
      <c r="C36" s="4"/>
      <c r="D36" s="4"/>
      <c r="E36" s="4"/>
    </row>
    <row r="37" spans="1:5">
      <c r="A37" s="2" t="s">
        <v>607</v>
      </c>
      <c r="B37" s="4"/>
      <c r="C37" s="4" t="s">
        <v>47</v>
      </c>
      <c r="D37" s="4" t="s">
        <v>47</v>
      </c>
      <c r="E37" s="4"/>
    </row>
    <row r="38" spans="1:5" ht="30">
      <c r="A38" s="2" t="s">
        <v>608</v>
      </c>
      <c r="B38" s="4"/>
      <c r="C38" s="4" t="s">
        <v>47</v>
      </c>
      <c r="D38" s="4" t="s">
        <v>47</v>
      </c>
      <c r="E38" s="4"/>
    </row>
    <row r="39" spans="1:5">
      <c r="A39" s="2" t="s">
        <v>1291</v>
      </c>
      <c r="B39" s="4"/>
      <c r="C39" s="4" t="s">
        <v>47</v>
      </c>
      <c r="D39" s="4" t="s">
        <v>47</v>
      </c>
      <c r="E39" s="4"/>
    </row>
    <row r="40" spans="1:5">
      <c r="A40" s="2" t="s">
        <v>45</v>
      </c>
      <c r="B40" s="4" t="s">
        <v>47</v>
      </c>
      <c r="C40" s="4" t="s">
        <v>47</v>
      </c>
      <c r="D40" s="4" t="s">
        <v>47</v>
      </c>
      <c r="E40" s="4"/>
    </row>
    <row r="41" spans="1:5">
      <c r="A41" s="2" t="s">
        <v>1298</v>
      </c>
      <c r="B41" s="4"/>
      <c r="C41" s="4"/>
      <c r="D41" s="4"/>
      <c r="E41" s="4"/>
    </row>
    <row r="42" spans="1:5">
      <c r="A42" s="3" t="s">
        <v>605</v>
      </c>
      <c r="B42" s="4"/>
      <c r="C42" s="4"/>
      <c r="D42" s="4"/>
      <c r="E42" s="4"/>
    </row>
    <row r="43" spans="1:5">
      <c r="A43" s="2" t="s">
        <v>30</v>
      </c>
      <c r="B43" s="4" t="s">
        <v>47</v>
      </c>
      <c r="C43" s="4" t="s">
        <v>47</v>
      </c>
      <c r="D43" s="4" t="s">
        <v>47</v>
      </c>
      <c r="E43" s="4"/>
    </row>
    <row r="44" spans="1:5">
      <c r="A44" s="2" t="s">
        <v>37</v>
      </c>
      <c r="B44" s="4" t="s">
        <v>47</v>
      </c>
      <c r="C44" s="4" t="s">
        <v>47</v>
      </c>
      <c r="D44" s="4" t="s">
        <v>47</v>
      </c>
      <c r="E44" s="4"/>
    </row>
    <row r="45" spans="1:5">
      <c r="A45" s="3" t="s">
        <v>606</v>
      </c>
      <c r="B45" s="4"/>
      <c r="C45" s="4"/>
      <c r="D45" s="4"/>
      <c r="E45" s="4"/>
    </row>
    <row r="46" spans="1:5">
      <c r="A46" s="2" t="s">
        <v>607</v>
      </c>
      <c r="B46" s="4"/>
      <c r="C46" s="5">
        <v>102695</v>
      </c>
      <c r="D46" s="5">
        <v>655219</v>
      </c>
      <c r="E46" s="4"/>
    </row>
    <row r="47" spans="1:5" ht="30">
      <c r="A47" s="2" t="s">
        <v>608</v>
      </c>
      <c r="B47" s="4"/>
      <c r="C47" s="5">
        <v>274928</v>
      </c>
      <c r="D47" s="5">
        <v>1931295</v>
      </c>
      <c r="E47" s="4"/>
    </row>
    <row r="48" spans="1:5">
      <c r="A48" s="2" t="s">
        <v>1291</v>
      </c>
      <c r="B48" s="4"/>
      <c r="C48" s="5">
        <v>1210909</v>
      </c>
      <c r="D48" s="5">
        <v>1245101</v>
      </c>
      <c r="E48" s="4"/>
    </row>
    <row r="49" spans="1:5">
      <c r="A49" s="2" t="s">
        <v>45</v>
      </c>
      <c r="B49" s="6">
        <v>2686664</v>
      </c>
      <c r="C49" s="6">
        <v>2208184</v>
      </c>
      <c r="D49" s="6">
        <v>5967330</v>
      </c>
      <c r="E4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45" customHeight="1">
      <c r="A1" s="8" t="s">
        <v>1299</v>
      </c>
      <c r="B1" s="8" t="s">
        <v>71</v>
      </c>
      <c r="C1" s="8"/>
      <c r="D1" s="8" t="s">
        <v>1</v>
      </c>
      <c r="E1" s="8"/>
    </row>
    <row r="2" spans="1:5">
      <c r="A2" s="8"/>
      <c r="B2" s="1" t="s">
        <v>2</v>
      </c>
      <c r="C2" s="1" t="s">
        <v>4</v>
      </c>
      <c r="D2" s="1" t="s">
        <v>27</v>
      </c>
      <c r="E2" s="1" t="s">
        <v>28</v>
      </c>
    </row>
    <row r="3" spans="1:5" ht="45">
      <c r="A3" s="3" t="s">
        <v>1300</v>
      </c>
      <c r="B3" s="4"/>
      <c r="C3" s="4"/>
      <c r="D3" s="4"/>
      <c r="E3" s="4"/>
    </row>
    <row r="4" spans="1:5">
      <c r="A4" s="2" t="s">
        <v>1301</v>
      </c>
      <c r="B4" s="6">
        <v>2208184</v>
      </c>
      <c r="C4" s="6">
        <v>5967330</v>
      </c>
      <c r="D4" s="6">
        <v>5967330</v>
      </c>
      <c r="E4" s="6">
        <v>2435050</v>
      </c>
    </row>
    <row r="5" spans="1:5">
      <c r="A5" s="2" t="s">
        <v>622</v>
      </c>
      <c r="B5" s="4" t="s">
        <v>47</v>
      </c>
      <c r="C5" s="4" t="s">
        <v>47</v>
      </c>
      <c r="D5" s="4" t="s">
        <v>47</v>
      </c>
      <c r="E5" s="5">
        <v>13693991</v>
      </c>
    </row>
    <row r="6" spans="1:5" ht="30">
      <c r="A6" s="2" t="s">
        <v>653</v>
      </c>
      <c r="B6" s="5">
        <v>-478480</v>
      </c>
      <c r="C6" s="5">
        <v>2562191</v>
      </c>
      <c r="D6" s="5">
        <v>-3759146</v>
      </c>
      <c r="E6" s="5">
        <v>-9271985</v>
      </c>
    </row>
    <row r="7" spans="1:5">
      <c r="A7" s="2" t="s">
        <v>625</v>
      </c>
      <c r="B7" s="4" t="s">
        <v>47</v>
      </c>
      <c r="C7" s="4" t="s">
        <v>47</v>
      </c>
      <c r="D7" s="4" t="s">
        <v>47</v>
      </c>
      <c r="E7" s="5">
        <v>-889726</v>
      </c>
    </row>
    <row r="8" spans="1:5">
      <c r="A8" s="2" t="s">
        <v>1302</v>
      </c>
      <c r="B8" s="5">
        <v>2686664</v>
      </c>
      <c r="C8" s="5">
        <v>3405139</v>
      </c>
      <c r="D8" s="5">
        <v>2208184</v>
      </c>
      <c r="E8" s="5">
        <v>5967330</v>
      </c>
    </row>
    <row r="9" spans="1:5" ht="45">
      <c r="A9" s="2" t="s">
        <v>1303</v>
      </c>
      <c r="B9" s="5">
        <v>-478481</v>
      </c>
      <c r="C9" s="5">
        <v>2562191</v>
      </c>
      <c r="D9" s="5">
        <v>3759146</v>
      </c>
      <c r="E9" s="5">
        <v>9326210</v>
      </c>
    </row>
    <row r="10" spans="1:5">
      <c r="A10" s="2" t="s">
        <v>1304</v>
      </c>
      <c r="B10" s="4"/>
      <c r="C10" s="4"/>
      <c r="D10" s="4"/>
      <c r="E10" s="4"/>
    </row>
    <row r="11" spans="1:5" ht="45">
      <c r="A11" s="3" t="s">
        <v>1300</v>
      </c>
      <c r="B11" s="4"/>
      <c r="C11" s="4"/>
      <c r="D11" s="4"/>
      <c r="E11" s="4"/>
    </row>
    <row r="12" spans="1:5">
      <c r="A12" s="2" t="s">
        <v>1301</v>
      </c>
      <c r="B12" s="4"/>
      <c r="C12" s="5">
        <v>655219</v>
      </c>
      <c r="D12" s="5">
        <v>655219</v>
      </c>
      <c r="E12" s="5">
        <v>2240962</v>
      </c>
    </row>
    <row r="13" spans="1:5">
      <c r="A13" s="2" t="s">
        <v>622</v>
      </c>
      <c r="B13" s="4"/>
      <c r="C13" s="4"/>
      <c r="D13" s="4" t="s">
        <v>47</v>
      </c>
      <c r="E13" s="4" t="s">
        <v>47</v>
      </c>
    </row>
    <row r="14" spans="1:5" ht="30">
      <c r="A14" s="2" t="s">
        <v>653</v>
      </c>
      <c r="B14" s="4"/>
      <c r="C14" s="4"/>
      <c r="D14" s="5">
        <v>-552524</v>
      </c>
      <c r="E14" s="5">
        <v>-1269940</v>
      </c>
    </row>
    <row r="15" spans="1:5">
      <c r="A15" s="2" t="s">
        <v>625</v>
      </c>
      <c r="B15" s="4"/>
      <c r="C15" s="4"/>
      <c r="D15" s="4" t="s">
        <v>47</v>
      </c>
      <c r="E15" s="5">
        <v>-315803</v>
      </c>
    </row>
    <row r="16" spans="1:5">
      <c r="A16" s="2" t="s">
        <v>1302</v>
      </c>
      <c r="B16" s="4"/>
      <c r="C16" s="4"/>
      <c r="D16" s="5">
        <v>102695</v>
      </c>
      <c r="E16" s="5">
        <v>655219</v>
      </c>
    </row>
    <row r="17" spans="1:5" ht="45">
      <c r="A17" s="2" t="s">
        <v>1303</v>
      </c>
      <c r="B17" s="4"/>
      <c r="C17" s="4"/>
      <c r="D17" s="5">
        <v>552524</v>
      </c>
      <c r="E17" s="5">
        <v>1324165</v>
      </c>
    </row>
    <row r="18" spans="1:5" ht="30">
      <c r="A18" s="2" t="s">
        <v>1305</v>
      </c>
      <c r="B18" s="4"/>
      <c r="C18" s="4"/>
      <c r="D18" s="4"/>
      <c r="E18" s="4"/>
    </row>
    <row r="19" spans="1:5" ht="45">
      <c r="A19" s="3" t="s">
        <v>1300</v>
      </c>
      <c r="B19" s="4"/>
      <c r="C19" s="4"/>
      <c r="D19" s="4"/>
      <c r="E19" s="4"/>
    </row>
    <row r="20" spans="1:5">
      <c r="A20" s="2" t="s">
        <v>1301</v>
      </c>
      <c r="B20" s="4"/>
      <c r="C20" s="5">
        <v>1931295</v>
      </c>
      <c r="D20" s="5">
        <v>1931295</v>
      </c>
      <c r="E20" s="4" t="s">
        <v>47</v>
      </c>
    </row>
    <row r="21" spans="1:5">
      <c r="A21" s="2" t="s">
        <v>622</v>
      </c>
      <c r="B21" s="4"/>
      <c r="C21" s="4"/>
      <c r="D21" s="4" t="s">
        <v>47</v>
      </c>
      <c r="E21" s="5">
        <v>11495163</v>
      </c>
    </row>
    <row r="22" spans="1:5" ht="30">
      <c r="A22" s="2" t="s">
        <v>653</v>
      </c>
      <c r="B22" s="4"/>
      <c r="C22" s="4"/>
      <c r="D22" s="5">
        <v>-1656367</v>
      </c>
      <c r="E22" s="5">
        <v>-8989945</v>
      </c>
    </row>
    <row r="23" spans="1:5">
      <c r="A23" s="2" t="s">
        <v>625</v>
      </c>
      <c r="B23" s="4"/>
      <c r="C23" s="4"/>
      <c r="D23" s="4" t="s">
        <v>47</v>
      </c>
      <c r="E23" s="5">
        <v>-573923</v>
      </c>
    </row>
    <row r="24" spans="1:5">
      <c r="A24" s="2" t="s">
        <v>1302</v>
      </c>
      <c r="B24" s="4"/>
      <c r="C24" s="4"/>
      <c r="D24" s="5">
        <v>274928</v>
      </c>
      <c r="E24" s="5">
        <v>1931295</v>
      </c>
    </row>
    <row r="25" spans="1:5" ht="45">
      <c r="A25" s="2" t="s">
        <v>1303</v>
      </c>
      <c r="B25" s="4"/>
      <c r="C25" s="4"/>
      <c r="D25" s="5">
        <v>1656367</v>
      </c>
      <c r="E25" s="5">
        <v>8989945</v>
      </c>
    </row>
    <row r="26" spans="1:5" ht="45">
      <c r="A26" s="2" t="s">
        <v>1306</v>
      </c>
      <c r="B26" s="4"/>
      <c r="C26" s="4"/>
      <c r="D26" s="4"/>
      <c r="E26" s="4"/>
    </row>
    <row r="27" spans="1:5" ht="45">
      <c r="A27" s="3" t="s">
        <v>1300</v>
      </c>
      <c r="B27" s="4"/>
      <c r="C27" s="4"/>
      <c r="D27" s="4"/>
      <c r="E27" s="4"/>
    </row>
    <row r="28" spans="1:5">
      <c r="A28" s="2" t="s">
        <v>1301</v>
      </c>
      <c r="B28" s="4"/>
      <c r="C28" s="5">
        <v>1245101</v>
      </c>
      <c r="D28" s="5">
        <v>1245101</v>
      </c>
      <c r="E28" s="5">
        <v>194088</v>
      </c>
    </row>
    <row r="29" spans="1:5">
      <c r="A29" s="2" t="s">
        <v>622</v>
      </c>
      <c r="B29" s="4"/>
      <c r="C29" s="4"/>
      <c r="D29" s="4" t="s">
        <v>47</v>
      </c>
      <c r="E29" s="4" t="s">
        <v>47</v>
      </c>
    </row>
    <row r="30" spans="1:5" ht="30">
      <c r="A30" s="2" t="s">
        <v>653</v>
      </c>
      <c r="B30" s="4"/>
      <c r="C30" s="4"/>
      <c r="D30" s="5">
        <v>-34192</v>
      </c>
      <c r="E30" s="5">
        <v>1051013</v>
      </c>
    </row>
    <row r="31" spans="1:5">
      <c r="A31" s="2" t="s">
        <v>625</v>
      </c>
      <c r="B31" s="4"/>
      <c r="C31" s="4"/>
      <c r="D31" s="4" t="s">
        <v>47</v>
      </c>
      <c r="E31" s="4" t="s">
        <v>47</v>
      </c>
    </row>
    <row r="32" spans="1:5">
      <c r="A32" s="2" t="s">
        <v>1302</v>
      </c>
      <c r="B32" s="4"/>
      <c r="C32" s="4"/>
      <c r="D32" s="5">
        <v>1210909</v>
      </c>
      <c r="E32" s="5">
        <v>1245101</v>
      </c>
    </row>
    <row r="33" spans="1:5" ht="45">
      <c r="A33" s="2" t="s">
        <v>1303</v>
      </c>
      <c r="B33" s="4"/>
      <c r="C33" s="4"/>
      <c r="D33" s="5">
        <v>34192</v>
      </c>
      <c r="E33" s="5">
        <v>-1051013</v>
      </c>
    </row>
    <row r="34" spans="1:5" ht="30">
      <c r="A34" s="2" t="s">
        <v>1307</v>
      </c>
      <c r="B34" s="4"/>
      <c r="C34" s="4"/>
      <c r="D34" s="4"/>
      <c r="E34" s="4"/>
    </row>
    <row r="35" spans="1:5" ht="45">
      <c r="A35" s="3" t="s">
        <v>1300</v>
      </c>
      <c r="B35" s="4"/>
      <c r="C35" s="4"/>
      <c r="D35" s="4"/>
      <c r="E35" s="4"/>
    </row>
    <row r="36" spans="1:5">
      <c r="A36" s="2" t="s">
        <v>1301</v>
      </c>
      <c r="B36" s="4"/>
      <c r="C36" s="5">
        <v>2135715</v>
      </c>
      <c r="D36" s="5">
        <v>2135715</v>
      </c>
      <c r="E36" s="4" t="s">
        <v>47</v>
      </c>
    </row>
    <row r="37" spans="1:5">
      <c r="A37" s="2" t="s">
        <v>622</v>
      </c>
      <c r="B37" s="4"/>
      <c r="C37" s="4"/>
      <c r="D37" s="4" t="s">
        <v>47</v>
      </c>
      <c r="E37" s="5">
        <v>2198828</v>
      </c>
    </row>
    <row r="38" spans="1:5" ht="30">
      <c r="A38" s="2" t="s">
        <v>653</v>
      </c>
      <c r="B38" s="4"/>
      <c r="C38" s="4"/>
      <c r="D38" s="5">
        <v>-1516063</v>
      </c>
      <c r="E38" s="5">
        <v>-63113</v>
      </c>
    </row>
    <row r="39" spans="1:5">
      <c r="A39" s="2" t="s">
        <v>625</v>
      </c>
      <c r="B39" s="4"/>
      <c r="C39" s="4"/>
      <c r="D39" s="4" t="s">
        <v>47</v>
      </c>
      <c r="E39" s="4" t="s">
        <v>47</v>
      </c>
    </row>
    <row r="40" spans="1:5">
      <c r="A40" s="2" t="s">
        <v>1302</v>
      </c>
      <c r="B40" s="4"/>
      <c r="C40" s="4"/>
      <c r="D40" s="5">
        <v>619652</v>
      </c>
      <c r="E40" s="5">
        <v>2135715</v>
      </c>
    </row>
    <row r="41" spans="1:5" ht="45">
      <c r="A41" s="2" t="s">
        <v>1303</v>
      </c>
      <c r="B41" s="4"/>
      <c r="C41" s="4"/>
      <c r="D41" s="6">
        <v>1516063</v>
      </c>
      <c r="E41" s="6">
        <v>631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308</v>
      </c>
      <c r="B1" s="1" t="s">
        <v>1</v>
      </c>
    </row>
    <row r="2" spans="1:2">
      <c r="A2" s="8"/>
      <c r="B2" s="1" t="s">
        <v>27</v>
      </c>
    </row>
    <row r="3" spans="1:2">
      <c r="A3" s="2" t="s">
        <v>1309</v>
      </c>
      <c r="B3" s="4"/>
    </row>
    <row r="4" spans="1:2" ht="30">
      <c r="A4" s="3" t="s">
        <v>1310</v>
      </c>
      <c r="B4" s="4"/>
    </row>
    <row r="5" spans="1:2">
      <c r="A5" s="2" t="s">
        <v>1039</v>
      </c>
      <c r="B5" s="6">
        <v>17858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311</v>
      </c>
      <c r="B1" s="8" t="s">
        <v>1</v>
      </c>
      <c r="C1" s="8"/>
    </row>
    <row r="2" spans="1:3">
      <c r="A2" s="8"/>
      <c r="B2" s="1" t="s">
        <v>27</v>
      </c>
      <c r="C2" s="1" t="s">
        <v>28</v>
      </c>
    </row>
    <row r="3" spans="1:3" ht="30">
      <c r="A3" s="3" t="s">
        <v>1312</v>
      </c>
      <c r="B3" s="4"/>
      <c r="C3" s="4"/>
    </row>
    <row r="4" spans="1:3">
      <c r="A4" s="2" t="s">
        <v>680</v>
      </c>
      <c r="B4" s="4" t="s">
        <v>47</v>
      </c>
      <c r="C4" s="6">
        <v>127062</v>
      </c>
    </row>
    <row r="5" spans="1:3">
      <c r="A5" s="2" t="s">
        <v>681</v>
      </c>
      <c r="B5" s="5">
        <v>41567</v>
      </c>
      <c r="C5" s="5">
        <v>24817</v>
      </c>
    </row>
    <row r="6" spans="1:3">
      <c r="A6" s="2" t="s">
        <v>682</v>
      </c>
      <c r="B6" s="6">
        <v>-25539</v>
      </c>
      <c r="C6" s="4" t="s">
        <v>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8" t="s">
        <v>1313</v>
      </c>
      <c r="B1" s="8" t="s">
        <v>71</v>
      </c>
      <c r="C1" s="8"/>
      <c r="D1" s="8" t="s">
        <v>1</v>
      </c>
      <c r="E1" s="8"/>
    </row>
    <row r="2" spans="1:5">
      <c r="A2" s="8"/>
      <c r="B2" s="1" t="s">
        <v>2</v>
      </c>
      <c r="C2" s="1" t="s">
        <v>4</v>
      </c>
      <c r="D2" s="1" t="s">
        <v>27</v>
      </c>
      <c r="E2" s="1" t="s">
        <v>28</v>
      </c>
    </row>
    <row r="3" spans="1:5">
      <c r="A3" s="3" t="s">
        <v>1314</v>
      </c>
      <c r="B3" s="4"/>
      <c r="C3" s="4"/>
      <c r="D3" s="4"/>
      <c r="E3" s="4"/>
    </row>
    <row r="4" spans="1:5" ht="45">
      <c r="A4" s="2" t="s">
        <v>685</v>
      </c>
      <c r="B4" s="4"/>
      <c r="C4" s="4"/>
      <c r="D4" s="4" t="s">
        <v>47</v>
      </c>
      <c r="E4" s="6">
        <v>315803</v>
      </c>
    </row>
    <row r="5" spans="1:5" ht="45">
      <c r="A5" s="2" t="s">
        <v>1315</v>
      </c>
      <c r="B5" s="4"/>
      <c r="C5" s="4"/>
      <c r="D5" s="4" t="s">
        <v>47</v>
      </c>
      <c r="E5" s="5">
        <v>573923</v>
      </c>
    </row>
    <row r="6" spans="1:5" ht="45">
      <c r="A6" s="2" t="s">
        <v>687</v>
      </c>
      <c r="B6" s="4"/>
      <c r="C6" s="4"/>
      <c r="D6" s="4" t="s">
        <v>47</v>
      </c>
      <c r="E6" s="5">
        <v>11495163</v>
      </c>
    </row>
    <row r="7" spans="1:5" ht="30">
      <c r="A7" s="2" t="s">
        <v>148</v>
      </c>
      <c r="B7" s="5">
        <v>416009</v>
      </c>
      <c r="C7" s="5">
        <v>395843</v>
      </c>
      <c r="D7" s="5">
        <v>801645</v>
      </c>
      <c r="E7" s="5">
        <v>460383</v>
      </c>
    </row>
    <row r="8" spans="1:5" ht="45">
      <c r="A8" s="2" t="s">
        <v>1316</v>
      </c>
      <c r="B8" s="4"/>
      <c r="C8" s="4"/>
      <c r="D8" s="4" t="s">
        <v>47</v>
      </c>
      <c r="E8" s="5">
        <v>9250009</v>
      </c>
    </row>
    <row r="9" spans="1:5" ht="30">
      <c r="A9" s="2" t="s">
        <v>689</v>
      </c>
      <c r="B9" s="4"/>
      <c r="C9" s="4"/>
      <c r="D9" s="4" t="s">
        <v>47</v>
      </c>
      <c r="E9" s="5">
        <v>750501</v>
      </c>
    </row>
    <row r="10" spans="1:5" ht="45">
      <c r="A10" s="2" t="s">
        <v>94</v>
      </c>
      <c r="B10" s="4"/>
      <c r="C10" s="4"/>
      <c r="D10" s="4" t="s">
        <v>47</v>
      </c>
      <c r="E10" s="6">
        <v>-152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317</v>
      </c>
      <c r="B1" s="1" t="s">
        <v>1</v>
      </c>
      <c r="C1" s="1"/>
      <c r="D1" s="1"/>
    </row>
    <row r="2" spans="1:4">
      <c r="A2" s="8"/>
      <c r="B2" s="1" t="s">
        <v>27</v>
      </c>
      <c r="C2" s="1" t="s">
        <v>28</v>
      </c>
      <c r="D2" s="1" t="s">
        <v>1086</v>
      </c>
    </row>
    <row r="3" spans="1:4">
      <c r="A3" s="3" t="s">
        <v>1318</v>
      </c>
      <c r="B3" s="4"/>
      <c r="C3" s="4"/>
      <c r="D3" s="4"/>
    </row>
    <row r="4" spans="1:4" ht="45">
      <c r="A4" s="2" t="s">
        <v>1319</v>
      </c>
      <c r="B4" s="404">
        <v>0.34</v>
      </c>
      <c r="C4" s="4"/>
      <c r="D4" s="4"/>
    </row>
    <row r="5" spans="1:4">
      <c r="A5" s="2" t="s">
        <v>1320</v>
      </c>
      <c r="B5" s="6">
        <v>3446224</v>
      </c>
      <c r="C5" s="6">
        <v>6635471</v>
      </c>
      <c r="D5" s="4"/>
    </row>
    <row r="6" spans="1:4" ht="30">
      <c r="A6" s="2" t="s">
        <v>1321</v>
      </c>
      <c r="B6" s="5">
        <v>1389625</v>
      </c>
      <c r="C6" s="5">
        <v>1239795</v>
      </c>
      <c r="D6" s="4"/>
    </row>
    <row r="7" spans="1:4">
      <c r="A7" s="2" t="s">
        <v>1322</v>
      </c>
      <c r="B7" s="5">
        <v>721000</v>
      </c>
      <c r="C7" s="5">
        <v>645000</v>
      </c>
      <c r="D7" s="4" t="s">
        <v>47</v>
      </c>
    </row>
    <row r="8" spans="1:4">
      <c r="A8" s="2" t="s">
        <v>1323</v>
      </c>
      <c r="B8" s="4"/>
      <c r="C8" s="4"/>
      <c r="D8" s="4"/>
    </row>
    <row r="9" spans="1:4">
      <c r="A9" s="3" t="s">
        <v>1318</v>
      </c>
      <c r="B9" s="4"/>
      <c r="C9" s="4"/>
      <c r="D9" s="4"/>
    </row>
    <row r="10" spans="1:4">
      <c r="A10" s="2" t="s">
        <v>1320</v>
      </c>
      <c r="B10" s="5">
        <v>64200000</v>
      </c>
      <c r="C10" s="4"/>
      <c r="D10" s="4"/>
    </row>
    <row r="11" spans="1:4" ht="30">
      <c r="A11" s="2" t="s">
        <v>1321</v>
      </c>
      <c r="B11" s="5">
        <v>800000</v>
      </c>
      <c r="C11" s="4"/>
      <c r="D11" s="4"/>
    </row>
    <row r="12" spans="1:4">
      <c r="A12" s="2" t="s">
        <v>1324</v>
      </c>
      <c r="B12" s="4"/>
      <c r="C12" s="4"/>
      <c r="D12" s="4"/>
    </row>
    <row r="13" spans="1:4">
      <c r="A13" s="3" t="s">
        <v>1318</v>
      </c>
      <c r="B13" s="4"/>
      <c r="C13" s="4"/>
      <c r="D13" s="4"/>
    </row>
    <row r="14" spans="1:4">
      <c r="A14" s="2" t="s">
        <v>1320</v>
      </c>
      <c r="B14" s="5">
        <v>54800000</v>
      </c>
      <c r="C14" s="4"/>
      <c r="D14" s="4"/>
    </row>
    <row r="15" spans="1:4" ht="30">
      <c r="A15" s="2" t="s">
        <v>1321</v>
      </c>
      <c r="B15" s="5">
        <v>900000</v>
      </c>
      <c r="C15" s="4"/>
      <c r="D15" s="4"/>
    </row>
    <row r="16" spans="1:4">
      <c r="A16" s="2" t="s">
        <v>1325</v>
      </c>
      <c r="B16" s="4"/>
      <c r="C16" s="4"/>
      <c r="D16" s="4"/>
    </row>
    <row r="17" spans="1:4">
      <c r="A17" s="3" t="s">
        <v>1318</v>
      </c>
      <c r="B17" s="4"/>
      <c r="C17" s="4"/>
      <c r="D17" s="4"/>
    </row>
    <row r="18" spans="1:4">
      <c r="A18" s="2" t="s">
        <v>1320</v>
      </c>
      <c r="B18" s="6">
        <v>3200000</v>
      </c>
      <c r="C18" s="4"/>
      <c r="D1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38</v>
      </c>
      <c r="B1" s="1" t="s">
        <v>1</v>
      </c>
    </row>
    <row r="2" spans="1:2">
      <c r="A2" s="8"/>
      <c r="B2" s="1" t="s">
        <v>28</v>
      </c>
    </row>
    <row r="3" spans="1:2" ht="45">
      <c r="A3" s="2" t="s">
        <v>139</v>
      </c>
      <c r="B3" s="5">
        <v>121246</v>
      </c>
    </row>
    <row r="4" spans="1:2" ht="45">
      <c r="A4" s="2" t="s">
        <v>140</v>
      </c>
      <c r="B4" s="6">
        <v>886422</v>
      </c>
    </row>
    <row r="5" spans="1:2" ht="30">
      <c r="A5" s="2" t="s">
        <v>141</v>
      </c>
      <c r="B5" s="6">
        <v>806039</v>
      </c>
    </row>
    <row r="6" spans="1:2" ht="30">
      <c r="A6" s="2" t="s">
        <v>142</v>
      </c>
      <c r="B6" s="5">
        <v>105107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30" customHeight="1">
      <c r="A1" s="8" t="s">
        <v>1326</v>
      </c>
      <c r="B1" s="8" t="s">
        <v>70</v>
      </c>
      <c r="C1" s="8"/>
      <c r="D1" s="8" t="s">
        <v>71</v>
      </c>
      <c r="E1" s="8"/>
      <c r="F1" s="8" t="s">
        <v>1</v>
      </c>
      <c r="G1" s="8"/>
    </row>
    <row r="2" spans="1:7">
      <c r="A2" s="8"/>
      <c r="B2" s="1" t="s">
        <v>2</v>
      </c>
      <c r="C2" s="1" t="s">
        <v>4</v>
      </c>
      <c r="D2" s="1" t="s">
        <v>2</v>
      </c>
      <c r="E2" s="1" t="s">
        <v>4</v>
      </c>
      <c r="F2" s="1" t="s">
        <v>27</v>
      </c>
      <c r="G2" s="1" t="s">
        <v>28</v>
      </c>
    </row>
    <row r="3" spans="1:7">
      <c r="A3" s="3" t="s">
        <v>697</v>
      </c>
      <c r="B3" s="4"/>
      <c r="C3" s="4"/>
      <c r="D3" s="4"/>
      <c r="E3" s="4"/>
      <c r="F3" s="4"/>
      <c r="G3" s="4"/>
    </row>
    <row r="4" spans="1:7">
      <c r="A4" s="2" t="s">
        <v>698</v>
      </c>
      <c r="B4" s="4"/>
      <c r="C4" s="4"/>
      <c r="D4" s="4"/>
      <c r="E4" s="4"/>
      <c r="F4" s="4" t="s">
        <v>47</v>
      </c>
      <c r="G4" s="4" t="s">
        <v>47</v>
      </c>
    </row>
    <row r="5" spans="1:7">
      <c r="A5" s="2" t="s">
        <v>699</v>
      </c>
      <c r="B5" s="4"/>
      <c r="C5" s="4"/>
      <c r="D5" s="4"/>
      <c r="E5" s="4"/>
      <c r="F5" s="5">
        <v>5726</v>
      </c>
      <c r="G5" s="4" t="s">
        <v>47</v>
      </c>
    </row>
    <row r="6" spans="1:7">
      <c r="A6" s="2" t="s">
        <v>700</v>
      </c>
      <c r="B6" s="4"/>
      <c r="C6" s="4"/>
      <c r="D6" s="4"/>
      <c r="E6" s="4"/>
      <c r="F6" s="5">
        <v>-27179</v>
      </c>
      <c r="G6" s="5">
        <v>27247</v>
      </c>
    </row>
    <row r="7" spans="1:7">
      <c r="A7" s="2" t="s">
        <v>702</v>
      </c>
      <c r="B7" s="4"/>
      <c r="C7" s="4"/>
      <c r="D7" s="4"/>
      <c r="E7" s="4"/>
      <c r="F7" s="5">
        <v>-21453</v>
      </c>
      <c r="G7" s="5">
        <v>27247</v>
      </c>
    </row>
    <row r="8" spans="1:7">
      <c r="A8" s="3" t="s">
        <v>704</v>
      </c>
      <c r="B8" s="4"/>
      <c r="C8" s="4"/>
      <c r="D8" s="4"/>
      <c r="E8" s="4"/>
      <c r="F8" s="4"/>
      <c r="G8" s="4"/>
    </row>
    <row r="9" spans="1:7">
      <c r="A9" s="2" t="s">
        <v>698</v>
      </c>
      <c r="B9" s="4"/>
      <c r="C9" s="4"/>
      <c r="D9" s="4"/>
      <c r="E9" s="4"/>
      <c r="F9" s="4" t="s">
        <v>47</v>
      </c>
      <c r="G9" s="4" t="s">
        <v>47</v>
      </c>
    </row>
    <row r="10" spans="1:7">
      <c r="A10" s="2" t="s">
        <v>699</v>
      </c>
      <c r="B10" s="4"/>
      <c r="C10" s="4"/>
      <c r="D10" s="4"/>
      <c r="E10" s="4"/>
      <c r="F10" s="4" t="s">
        <v>47</v>
      </c>
      <c r="G10" s="4" t="s">
        <v>47</v>
      </c>
    </row>
    <row r="11" spans="1:7">
      <c r="A11" s="2" t="s">
        <v>700</v>
      </c>
      <c r="B11" s="4"/>
      <c r="C11" s="4"/>
      <c r="D11" s="4"/>
      <c r="E11" s="4"/>
      <c r="F11" s="4" t="s">
        <v>47</v>
      </c>
      <c r="G11" s="4" t="s">
        <v>47</v>
      </c>
    </row>
    <row r="12" spans="1:7">
      <c r="A12" s="2" t="s">
        <v>705</v>
      </c>
      <c r="B12" s="4"/>
      <c r="C12" s="4"/>
      <c r="D12" s="4"/>
      <c r="E12" s="4"/>
      <c r="F12" s="4" t="s">
        <v>47</v>
      </c>
      <c r="G12" s="4" t="s">
        <v>47</v>
      </c>
    </row>
    <row r="13" spans="1:7">
      <c r="A13" s="2" t="s">
        <v>92</v>
      </c>
      <c r="B13" s="6">
        <v>-1051</v>
      </c>
      <c r="C13" s="6">
        <v>12812</v>
      </c>
      <c r="D13" s="6">
        <v>2661</v>
      </c>
      <c r="E13" s="6">
        <v>26887</v>
      </c>
      <c r="F13" s="6">
        <v>-21453</v>
      </c>
      <c r="G13" s="6">
        <v>27247</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30" customHeight="1">
      <c r="A1" s="8" t="s">
        <v>1327</v>
      </c>
      <c r="B1" s="8" t="s">
        <v>70</v>
      </c>
      <c r="C1" s="8"/>
      <c r="D1" s="8" t="s">
        <v>71</v>
      </c>
      <c r="E1" s="8"/>
      <c r="F1" s="8" t="s">
        <v>1</v>
      </c>
      <c r="G1" s="8"/>
    </row>
    <row r="2" spans="1:7">
      <c r="A2" s="8"/>
      <c r="B2" s="1" t="s">
        <v>2</v>
      </c>
      <c r="C2" s="1" t="s">
        <v>4</v>
      </c>
      <c r="D2" s="1" t="s">
        <v>2</v>
      </c>
      <c r="E2" s="1" t="s">
        <v>4</v>
      </c>
      <c r="F2" s="1" t="s">
        <v>27</v>
      </c>
      <c r="G2" s="1" t="s">
        <v>28</v>
      </c>
    </row>
    <row r="3" spans="1:7" ht="30">
      <c r="A3" s="3" t="s">
        <v>1328</v>
      </c>
      <c r="B3" s="4"/>
      <c r="C3" s="4"/>
      <c r="D3" s="4"/>
      <c r="E3" s="4"/>
      <c r="F3" s="4"/>
      <c r="G3" s="4"/>
    </row>
    <row r="4" spans="1:7" ht="30">
      <c r="A4" s="2" t="s">
        <v>707</v>
      </c>
      <c r="B4" s="4"/>
      <c r="C4" s="4"/>
      <c r="D4" s="4"/>
      <c r="E4" s="4"/>
      <c r="F4" s="6">
        <v>-2787359</v>
      </c>
      <c r="G4" s="6">
        <v>-4460063</v>
      </c>
    </row>
    <row r="5" spans="1:7" ht="30">
      <c r="A5" s="2" t="s">
        <v>710</v>
      </c>
      <c r="B5" s="4"/>
      <c r="C5" s="4"/>
      <c r="D5" s="4"/>
      <c r="E5" s="4"/>
      <c r="F5" s="5">
        <v>-94794</v>
      </c>
      <c r="G5" s="5">
        <v>-160003</v>
      </c>
    </row>
    <row r="6" spans="1:7" ht="30">
      <c r="A6" s="2" t="s">
        <v>713</v>
      </c>
      <c r="B6" s="4"/>
      <c r="C6" s="4"/>
      <c r="D6" s="4"/>
      <c r="E6" s="4"/>
      <c r="F6" s="5">
        <v>-473203</v>
      </c>
      <c r="G6" s="5">
        <v>-2705607</v>
      </c>
    </row>
    <row r="7" spans="1:7">
      <c r="A7" s="2" t="s">
        <v>716</v>
      </c>
      <c r="B7" s="4"/>
      <c r="C7" s="4"/>
      <c r="D7" s="4"/>
      <c r="E7" s="4"/>
      <c r="F7" s="5">
        <v>164828</v>
      </c>
      <c r="G7" s="5">
        <v>232280</v>
      </c>
    </row>
    <row r="8" spans="1:7">
      <c r="A8" s="2" t="s">
        <v>717</v>
      </c>
      <c r="B8" s="4"/>
      <c r="C8" s="4"/>
      <c r="D8" s="4"/>
      <c r="E8" s="4"/>
      <c r="F8" s="5">
        <v>3169075</v>
      </c>
      <c r="G8" s="5">
        <v>7120640</v>
      </c>
    </row>
    <row r="9" spans="1:7">
      <c r="A9" s="2" t="s">
        <v>92</v>
      </c>
      <c r="B9" s="6">
        <v>-1051</v>
      </c>
      <c r="C9" s="6">
        <v>12812</v>
      </c>
      <c r="D9" s="6">
        <v>2661</v>
      </c>
      <c r="E9" s="6">
        <v>26887</v>
      </c>
      <c r="F9" s="6">
        <v>-21453</v>
      </c>
      <c r="G9" s="6">
        <v>27247</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29</v>
      </c>
      <c r="B1" s="1" t="s">
        <v>27</v>
      </c>
      <c r="C1" s="1" t="s">
        <v>28</v>
      </c>
    </row>
    <row r="2" spans="1:3" ht="30">
      <c r="A2" s="3" t="s">
        <v>1330</v>
      </c>
      <c r="B2" s="4"/>
      <c r="C2" s="4"/>
    </row>
    <row r="3" spans="1:3">
      <c r="A3" s="2" t="s">
        <v>721</v>
      </c>
      <c r="B3" s="6">
        <v>25034778</v>
      </c>
      <c r="C3" s="6">
        <v>21588554</v>
      </c>
    </row>
    <row r="4" spans="1:3" ht="30">
      <c r="A4" s="2" t="s">
        <v>722</v>
      </c>
      <c r="B4" s="5">
        <v>607983</v>
      </c>
      <c r="C4" s="5">
        <v>891708</v>
      </c>
    </row>
    <row r="5" spans="1:3">
      <c r="A5" s="2" t="s">
        <v>723</v>
      </c>
      <c r="B5" s="5">
        <v>1389625</v>
      </c>
      <c r="C5" s="5">
        <v>1239795</v>
      </c>
    </row>
    <row r="6" spans="1:3" ht="30">
      <c r="A6" s="2" t="s">
        <v>724</v>
      </c>
      <c r="B6" s="5">
        <v>-156361</v>
      </c>
      <c r="C6" s="5">
        <v>-366292</v>
      </c>
    </row>
    <row r="7" spans="1:3">
      <c r="A7" s="2" t="s">
        <v>131</v>
      </c>
      <c r="B7" s="5">
        <v>405742</v>
      </c>
      <c r="C7" s="5">
        <v>677381</v>
      </c>
    </row>
    <row r="8" spans="1:3">
      <c r="A8" s="2" t="s">
        <v>725</v>
      </c>
      <c r="B8" s="5">
        <v>719909</v>
      </c>
      <c r="C8" s="5">
        <v>666336</v>
      </c>
    </row>
    <row r="9" spans="1:3">
      <c r="A9" s="2" t="s">
        <v>726</v>
      </c>
      <c r="B9" s="5">
        <v>28001676</v>
      </c>
      <c r="C9" s="5">
        <v>24697482</v>
      </c>
    </row>
    <row r="10" spans="1:3">
      <c r="A10" s="2" t="s">
        <v>727</v>
      </c>
      <c r="B10" s="5">
        <v>-28001676</v>
      </c>
      <c r="C10" s="5">
        <v>-24697482</v>
      </c>
    </row>
    <row r="11" spans="1:3">
      <c r="A11" s="2" t="s">
        <v>728</v>
      </c>
      <c r="B11" s="4" t="s">
        <v>47</v>
      </c>
      <c r="C11" s="4" t="s">
        <v>4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331</v>
      </c>
      <c r="B1" s="8" t="s">
        <v>1</v>
      </c>
      <c r="C1" s="8"/>
    </row>
    <row r="2" spans="1:3">
      <c r="A2" s="8"/>
      <c r="B2" s="1" t="s">
        <v>27</v>
      </c>
      <c r="C2" s="1" t="s">
        <v>28</v>
      </c>
    </row>
    <row r="3" spans="1:3">
      <c r="A3" s="3" t="s">
        <v>1332</v>
      </c>
      <c r="B3" s="4"/>
      <c r="C3" s="4"/>
    </row>
    <row r="4" spans="1:3">
      <c r="A4" s="2" t="s">
        <v>721</v>
      </c>
      <c r="B4" s="6">
        <v>3446224</v>
      </c>
      <c r="C4" s="6">
        <v>6635471</v>
      </c>
    </row>
    <row r="5" spans="1:3" ht="30">
      <c r="A5" s="2" t="s">
        <v>722</v>
      </c>
      <c r="B5" s="5">
        <v>-283725</v>
      </c>
      <c r="C5" s="5">
        <v>127807</v>
      </c>
    </row>
    <row r="6" spans="1:3">
      <c r="A6" s="2" t="s">
        <v>723</v>
      </c>
      <c r="B6" s="5">
        <v>149830</v>
      </c>
      <c r="C6" s="5">
        <v>-274775</v>
      </c>
    </row>
    <row r="7" spans="1:3" ht="30">
      <c r="A7" s="2" t="s">
        <v>724</v>
      </c>
      <c r="B7" s="5">
        <v>209931</v>
      </c>
      <c r="C7" s="5">
        <v>-476501</v>
      </c>
    </row>
    <row r="8" spans="1:3">
      <c r="A8" s="2" t="s">
        <v>131</v>
      </c>
      <c r="B8" s="5">
        <v>-271639</v>
      </c>
      <c r="C8" s="5">
        <v>677381</v>
      </c>
    </row>
    <row r="9" spans="1:3">
      <c r="A9" s="2" t="s">
        <v>725</v>
      </c>
      <c r="B9" s="5">
        <v>53573</v>
      </c>
      <c r="C9" s="5">
        <v>519602</v>
      </c>
    </row>
    <row r="10" spans="1:3">
      <c r="A10" s="2" t="s">
        <v>727</v>
      </c>
      <c r="B10" s="5">
        <v>-3304194</v>
      </c>
      <c r="C10" s="5">
        <v>-7208985</v>
      </c>
    </row>
    <row r="11" spans="1:3">
      <c r="A11" s="2" t="s">
        <v>736</v>
      </c>
      <c r="B11" s="4" t="s">
        <v>47</v>
      </c>
      <c r="C11" s="4" t="s">
        <v>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333</v>
      </c>
      <c r="B1" s="8" t="s">
        <v>1</v>
      </c>
      <c r="C1" s="8"/>
    </row>
    <row r="2" spans="1:3">
      <c r="A2" s="8"/>
      <c r="B2" s="1" t="s">
        <v>27</v>
      </c>
      <c r="C2" s="1" t="s">
        <v>28</v>
      </c>
    </row>
    <row r="3" spans="1:3" ht="30">
      <c r="A3" s="3" t="s">
        <v>1334</v>
      </c>
      <c r="B3" s="4"/>
      <c r="C3" s="4"/>
    </row>
    <row r="4" spans="1:3">
      <c r="A4" s="2" t="s">
        <v>743</v>
      </c>
      <c r="B4" s="6">
        <v>645000</v>
      </c>
      <c r="C4" s="4" t="s">
        <v>47</v>
      </c>
    </row>
    <row r="5" spans="1:3" ht="30">
      <c r="A5" s="2" t="s">
        <v>744</v>
      </c>
      <c r="B5" s="4" t="s">
        <v>47</v>
      </c>
      <c r="C5" s="5">
        <v>497000</v>
      </c>
    </row>
    <row r="6" spans="1:3" ht="30">
      <c r="A6" s="2" t="s">
        <v>745</v>
      </c>
      <c r="B6" s="5">
        <v>76000</v>
      </c>
      <c r="C6" s="5">
        <v>148000</v>
      </c>
    </row>
    <row r="7" spans="1:3">
      <c r="A7" s="2" t="s">
        <v>746</v>
      </c>
      <c r="B7" s="6">
        <v>721000</v>
      </c>
      <c r="C7" s="6">
        <v>64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8" t="s">
        <v>1335</v>
      </c>
      <c r="B1" s="8" t="s">
        <v>70</v>
      </c>
      <c r="C1" s="8"/>
      <c r="D1" s="8" t="s">
        <v>71</v>
      </c>
      <c r="E1" s="8"/>
      <c r="F1" s="8" t="s">
        <v>1</v>
      </c>
      <c r="G1" s="8"/>
    </row>
    <row r="2" spans="1:7">
      <c r="A2" s="8"/>
      <c r="B2" s="1" t="s">
        <v>2</v>
      </c>
      <c r="C2" s="1" t="s">
        <v>4</v>
      </c>
      <c r="D2" s="1" t="s">
        <v>2</v>
      </c>
      <c r="E2" s="1" t="s">
        <v>4</v>
      </c>
      <c r="F2" s="1" t="s">
        <v>27</v>
      </c>
      <c r="G2" s="1" t="s">
        <v>28</v>
      </c>
    </row>
    <row r="3" spans="1:7" ht="45">
      <c r="A3" s="3" t="s">
        <v>1336</v>
      </c>
      <c r="B3" s="4"/>
      <c r="C3" s="4"/>
      <c r="D3" s="4"/>
      <c r="E3" s="4"/>
      <c r="F3" s="4"/>
      <c r="G3" s="4"/>
    </row>
    <row r="4" spans="1:7" ht="45">
      <c r="A4" s="2" t="s">
        <v>1337</v>
      </c>
      <c r="B4" s="5">
        <v>123522451</v>
      </c>
      <c r="C4" s="5">
        <v>105007435</v>
      </c>
      <c r="D4" s="5">
        <v>123146998</v>
      </c>
      <c r="E4" s="5">
        <v>104914739</v>
      </c>
      <c r="F4" s="5">
        <v>129716933</v>
      </c>
      <c r="G4" s="5">
        <v>70061153</v>
      </c>
    </row>
    <row r="5" spans="1:7">
      <c r="A5" s="2" t="s">
        <v>1338</v>
      </c>
      <c r="B5" s="4"/>
      <c r="C5" s="4"/>
      <c r="D5" s="4"/>
      <c r="E5" s="4"/>
      <c r="F5" s="4"/>
      <c r="G5" s="4"/>
    </row>
    <row r="6" spans="1:7" ht="45">
      <c r="A6" s="3" t="s">
        <v>1336</v>
      </c>
      <c r="B6" s="4"/>
      <c r="C6" s="4"/>
      <c r="D6" s="4"/>
      <c r="E6" s="4"/>
      <c r="F6" s="4"/>
      <c r="G6" s="4"/>
    </row>
    <row r="7" spans="1:7" ht="45">
      <c r="A7" s="2" t="s">
        <v>1337</v>
      </c>
      <c r="B7" s="5">
        <v>63544</v>
      </c>
      <c r="C7" s="5">
        <v>191935</v>
      </c>
      <c r="D7" s="5">
        <v>69780</v>
      </c>
      <c r="E7" s="5">
        <v>381187</v>
      </c>
      <c r="F7" s="5">
        <v>121032</v>
      </c>
      <c r="G7" s="5">
        <v>247294</v>
      </c>
    </row>
    <row r="8" spans="1:7">
      <c r="A8" s="2" t="s">
        <v>1163</v>
      </c>
      <c r="B8" s="4"/>
      <c r="C8" s="4"/>
      <c r="D8" s="4"/>
      <c r="E8" s="4"/>
      <c r="F8" s="4"/>
      <c r="G8" s="4"/>
    </row>
    <row r="9" spans="1:7" ht="45">
      <c r="A9" s="3" t="s">
        <v>1336</v>
      </c>
      <c r="B9" s="4"/>
      <c r="C9" s="4"/>
      <c r="D9" s="4"/>
      <c r="E9" s="4"/>
      <c r="F9" s="4"/>
      <c r="G9" s="4"/>
    </row>
    <row r="10" spans="1:7" ht="45">
      <c r="A10" s="2" t="s">
        <v>1337</v>
      </c>
      <c r="B10" s="4" t="s">
        <v>47</v>
      </c>
      <c r="C10" s="5">
        <v>22665</v>
      </c>
      <c r="D10" s="4">
        <v>83</v>
      </c>
      <c r="E10" s="5">
        <v>26058</v>
      </c>
      <c r="F10" s="5">
        <v>18695</v>
      </c>
      <c r="G10" s="5">
        <v>54082</v>
      </c>
    </row>
    <row r="11" spans="1:7" ht="45">
      <c r="A11" s="2" t="s">
        <v>1339</v>
      </c>
      <c r="B11" s="4"/>
      <c r="C11" s="4"/>
      <c r="D11" s="4"/>
      <c r="E11" s="4"/>
      <c r="F11" s="4"/>
      <c r="G11" s="4"/>
    </row>
    <row r="12" spans="1:7" ht="45">
      <c r="A12" s="3" t="s">
        <v>1336</v>
      </c>
      <c r="B12" s="4"/>
      <c r="C12" s="4"/>
      <c r="D12" s="4"/>
      <c r="E12" s="4"/>
      <c r="F12" s="4"/>
      <c r="G12" s="4"/>
    </row>
    <row r="13" spans="1:7" ht="45">
      <c r="A13" s="2" t="s">
        <v>1337</v>
      </c>
      <c r="B13" s="5">
        <v>29562624</v>
      </c>
      <c r="C13" s="5">
        <v>28129553</v>
      </c>
      <c r="D13" s="5">
        <v>29381681</v>
      </c>
      <c r="E13" s="5">
        <v>27954468</v>
      </c>
      <c r="F13" s="5">
        <v>28309426</v>
      </c>
      <c r="G13" s="5">
        <v>16231668</v>
      </c>
    </row>
    <row r="14" spans="1:7" ht="30">
      <c r="A14" s="2" t="s">
        <v>1340</v>
      </c>
      <c r="B14" s="4"/>
      <c r="C14" s="4"/>
      <c r="D14" s="4"/>
      <c r="E14" s="4"/>
      <c r="F14" s="4"/>
      <c r="G14" s="4"/>
    </row>
    <row r="15" spans="1:7" ht="45">
      <c r="A15" s="3" t="s">
        <v>1336</v>
      </c>
      <c r="B15" s="4"/>
      <c r="C15" s="4"/>
      <c r="D15" s="4"/>
      <c r="E15" s="4"/>
      <c r="F15" s="4"/>
      <c r="G15" s="4"/>
    </row>
    <row r="16" spans="1:7" ht="45">
      <c r="A16" s="2" t="s">
        <v>1337</v>
      </c>
      <c r="B16" s="5">
        <v>28887716</v>
      </c>
      <c r="C16" s="5">
        <v>26747885</v>
      </c>
      <c r="D16" s="5">
        <v>28887716</v>
      </c>
      <c r="E16" s="5">
        <v>26747885</v>
      </c>
      <c r="F16" s="5">
        <v>27799325</v>
      </c>
      <c r="G16" s="5">
        <v>23844479</v>
      </c>
    </row>
    <row r="17" spans="1:7" ht="30">
      <c r="A17" s="2" t="s">
        <v>1341</v>
      </c>
      <c r="B17" s="4"/>
      <c r="C17" s="4"/>
      <c r="D17" s="4"/>
      <c r="E17" s="4"/>
      <c r="F17" s="4"/>
      <c r="G17" s="4"/>
    </row>
    <row r="18" spans="1:7" ht="45">
      <c r="A18" s="3" t="s">
        <v>1336</v>
      </c>
      <c r="B18" s="4"/>
      <c r="C18" s="4"/>
      <c r="D18" s="4"/>
      <c r="E18" s="4"/>
      <c r="F18" s="4"/>
      <c r="G18" s="4"/>
    </row>
    <row r="19" spans="1:7" ht="45">
      <c r="A19" s="2" t="s">
        <v>1337</v>
      </c>
      <c r="B19" s="5">
        <v>29411764</v>
      </c>
      <c r="C19" s="5">
        <v>15898251</v>
      </c>
      <c r="D19" s="5">
        <v>29411764</v>
      </c>
      <c r="E19" s="5">
        <v>15898251</v>
      </c>
      <c r="F19" s="5">
        <v>39215686</v>
      </c>
      <c r="G19" s="5">
        <v>9263548</v>
      </c>
    </row>
    <row r="20" spans="1:7" ht="30">
      <c r="A20" s="2" t="s">
        <v>1342</v>
      </c>
      <c r="B20" s="4"/>
      <c r="C20" s="4"/>
      <c r="D20" s="4"/>
      <c r="E20" s="4"/>
      <c r="F20" s="4"/>
      <c r="G20" s="4"/>
    </row>
    <row r="21" spans="1:7" ht="45">
      <c r="A21" s="3" t="s">
        <v>1336</v>
      </c>
      <c r="B21" s="4"/>
      <c r="C21" s="4"/>
      <c r="D21" s="4"/>
      <c r="E21" s="4"/>
      <c r="F21" s="4"/>
      <c r="G21" s="4"/>
    </row>
    <row r="22" spans="1:7" ht="45">
      <c r="A22" s="2" t="s">
        <v>1337</v>
      </c>
      <c r="B22" s="5">
        <v>3233734</v>
      </c>
      <c r="C22" s="5">
        <v>3233734</v>
      </c>
      <c r="D22" s="5">
        <v>3233734</v>
      </c>
      <c r="E22" s="5">
        <v>3233734</v>
      </c>
      <c r="F22" s="5">
        <v>3233734</v>
      </c>
      <c r="G22" s="5">
        <v>2631285</v>
      </c>
    </row>
    <row r="23" spans="1:7" ht="45">
      <c r="A23" s="2" t="s">
        <v>1343</v>
      </c>
      <c r="B23" s="4"/>
      <c r="C23" s="4"/>
      <c r="D23" s="4"/>
      <c r="E23" s="4"/>
      <c r="F23" s="4"/>
      <c r="G23" s="4"/>
    </row>
    <row r="24" spans="1:7" ht="45">
      <c r="A24" s="3" t="s">
        <v>1336</v>
      </c>
      <c r="B24" s="4"/>
      <c r="C24" s="4"/>
      <c r="D24" s="4"/>
      <c r="E24" s="4"/>
      <c r="F24" s="4"/>
      <c r="G24" s="4"/>
    </row>
    <row r="25" spans="1:7" ht="45">
      <c r="A25" s="2" t="s">
        <v>1337</v>
      </c>
      <c r="B25" s="5">
        <v>32363069</v>
      </c>
      <c r="C25" s="5">
        <v>30783412</v>
      </c>
      <c r="D25" s="5">
        <v>32162240</v>
      </c>
      <c r="E25" s="5">
        <v>30673156</v>
      </c>
      <c r="F25" s="5">
        <v>31019035</v>
      </c>
      <c r="G25" s="5">
        <v>17788797</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30" customHeight="1">
      <c r="A1" s="8" t="s">
        <v>1344</v>
      </c>
      <c r="B1" s="8" t="s">
        <v>70</v>
      </c>
      <c r="C1" s="8"/>
      <c r="D1" s="8"/>
      <c r="E1" s="8"/>
      <c r="F1" s="8"/>
      <c r="G1" s="8"/>
      <c r="H1" s="8"/>
      <c r="I1" s="8"/>
      <c r="J1" s="8"/>
      <c r="K1" s="8" t="s">
        <v>71</v>
      </c>
      <c r="L1" s="8"/>
      <c r="M1" s="8" t="s">
        <v>1</v>
      </c>
      <c r="N1" s="8"/>
    </row>
    <row r="2" spans="1:14">
      <c r="A2" s="8"/>
      <c r="B2" s="1" t="s">
        <v>2</v>
      </c>
      <c r="C2" s="1" t="s">
        <v>27</v>
      </c>
      <c r="D2" s="1" t="s">
        <v>997</v>
      </c>
      <c r="E2" s="1" t="s">
        <v>4</v>
      </c>
      <c r="F2" s="1" t="s">
        <v>998</v>
      </c>
      <c r="G2" s="1" t="s">
        <v>28</v>
      </c>
      <c r="H2" s="1" t="s">
        <v>999</v>
      </c>
      <c r="I2" s="1" t="s">
        <v>1000</v>
      </c>
      <c r="J2" s="1" t="s">
        <v>1001</v>
      </c>
      <c r="K2" s="1" t="s">
        <v>2</v>
      </c>
      <c r="L2" s="1" t="s">
        <v>4</v>
      </c>
      <c r="M2" s="1" t="s">
        <v>27</v>
      </c>
      <c r="N2" s="1" t="s">
        <v>28</v>
      </c>
    </row>
    <row r="3" spans="1:14" ht="45">
      <c r="A3" s="3" t="s">
        <v>1345</v>
      </c>
      <c r="B3" s="4"/>
      <c r="C3" s="4"/>
      <c r="D3" s="4"/>
      <c r="E3" s="4"/>
      <c r="F3" s="4"/>
      <c r="G3" s="4"/>
      <c r="H3" s="4"/>
      <c r="I3" s="4"/>
      <c r="J3" s="4"/>
      <c r="K3" s="4"/>
      <c r="L3" s="4"/>
      <c r="M3" s="4"/>
      <c r="N3" s="4"/>
    </row>
    <row r="4" spans="1:14">
      <c r="A4" s="2" t="s">
        <v>1346</v>
      </c>
      <c r="B4" s="4"/>
      <c r="C4" s="4"/>
      <c r="D4" s="4"/>
      <c r="E4" s="4"/>
      <c r="F4" s="4"/>
      <c r="G4" s="4"/>
      <c r="H4" s="4"/>
      <c r="I4" s="4"/>
      <c r="J4" s="4"/>
      <c r="K4" s="4"/>
      <c r="L4" s="4"/>
      <c r="M4" s="4">
        <v>1</v>
      </c>
      <c r="N4" s="4"/>
    </row>
    <row r="5" spans="1:14">
      <c r="A5" s="2" t="s">
        <v>1347</v>
      </c>
      <c r="B5" s="6">
        <v>246248</v>
      </c>
      <c r="C5" s="6">
        <v>316177</v>
      </c>
      <c r="D5" s="6">
        <v>176608</v>
      </c>
      <c r="E5" s="6">
        <v>20158</v>
      </c>
      <c r="F5" s="6">
        <v>73233</v>
      </c>
      <c r="G5" s="6">
        <v>37906</v>
      </c>
      <c r="H5" s="6">
        <v>89088</v>
      </c>
      <c r="I5" s="6">
        <v>44905</v>
      </c>
      <c r="J5" s="6">
        <v>351032</v>
      </c>
      <c r="K5" s="6">
        <v>424735</v>
      </c>
      <c r="L5" s="6">
        <v>93391</v>
      </c>
      <c r="M5" s="6">
        <v>586176</v>
      </c>
      <c r="N5" s="6">
        <v>522931</v>
      </c>
    </row>
    <row r="6" spans="1:14">
      <c r="A6" s="2" t="s">
        <v>1348</v>
      </c>
      <c r="B6" s="4"/>
      <c r="C6" s="4"/>
      <c r="D6" s="4"/>
      <c r="E6" s="4"/>
      <c r="F6" s="4"/>
      <c r="G6" s="4"/>
      <c r="H6" s="4"/>
      <c r="I6" s="4"/>
      <c r="J6" s="4"/>
      <c r="K6" s="4"/>
      <c r="L6" s="4"/>
      <c r="M6" s="4"/>
      <c r="N6" s="4"/>
    </row>
    <row r="7" spans="1:14" ht="45">
      <c r="A7" s="3" t="s">
        <v>1345</v>
      </c>
      <c r="B7" s="4"/>
      <c r="C7" s="4"/>
      <c r="D7" s="4"/>
      <c r="E7" s="4"/>
      <c r="F7" s="4"/>
      <c r="G7" s="4"/>
      <c r="H7" s="4"/>
      <c r="I7" s="4"/>
      <c r="J7" s="4"/>
      <c r="K7" s="4"/>
      <c r="L7" s="4"/>
      <c r="M7" s="4"/>
      <c r="N7" s="4"/>
    </row>
    <row r="8" spans="1:14">
      <c r="A8" s="2" t="s">
        <v>1347</v>
      </c>
      <c r="B8" s="4"/>
      <c r="C8" s="4"/>
      <c r="D8" s="4"/>
      <c r="E8" s="4"/>
      <c r="F8" s="4"/>
      <c r="G8" s="4"/>
      <c r="H8" s="4"/>
      <c r="I8" s="4"/>
      <c r="J8" s="4"/>
      <c r="K8" s="4"/>
      <c r="L8" s="4"/>
      <c r="M8" s="4"/>
      <c r="N8" s="6">
        <v>270000</v>
      </c>
    </row>
  </sheetData>
  <mergeCells count="4">
    <mergeCell ref="A1:A2"/>
    <mergeCell ref="B1:J1"/>
    <mergeCell ref="K1:L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30" customHeight="1">
      <c r="A1" s="8" t="s">
        <v>1349</v>
      </c>
      <c r="B1" s="8" t="s">
        <v>70</v>
      </c>
      <c r="C1" s="8"/>
      <c r="D1" s="8"/>
      <c r="E1" s="8"/>
      <c r="F1" s="8"/>
      <c r="G1" s="8"/>
      <c r="H1" s="8"/>
      <c r="I1" s="8"/>
      <c r="J1" s="8"/>
      <c r="K1" s="8" t="s">
        <v>71</v>
      </c>
      <c r="L1" s="8"/>
      <c r="M1" s="8" t="s">
        <v>1</v>
      </c>
      <c r="N1" s="8"/>
    </row>
    <row r="2" spans="1:14">
      <c r="A2" s="8"/>
      <c r="B2" s="1" t="s">
        <v>2</v>
      </c>
      <c r="C2" s="1" t="s">
        <v>27</v>
      </c>
      <c r="D2" s="1" t="s">
        <v>997</v>
      </c>
      <c r="E2" s="1" t="s">
        <v>4</v>
      </c>
      <c r="F2" s="1" t="s">
        <v>998</v>
      </c>
      <c r="G2" s="1" t="s">
        <v>28</v>
      </c>
      <c r="H2" s="1" t="s">
        <v>999</v>
      </c>
      <c r="I2" s="1" t="s">
        <v>1000</v>
      </c>
      <c r="J2" s="1" t="s">
        <v>1001</v>
      </c>
      <c r="K2" s="1" t="s">
        <v>2</v>
      </c>
      <c r="L2" s="1" t="s">
        <v>4</v>
      </c>
      <c r="M2" s="1" t="s">
        <v>27</v>
      </c>
      <c r="N2" s="1" t="s">
        <v>28</v>
      </c>
    </row>
    <row r="3" spans="1:14" ht="30">
      <c r="A3" s="3" t="s">
        <v>1350</v>
      </c>
      <c r="B3" s="4"/>
      <c r="C3" s="4"/>
      <c r="D3" s="4"/>
      <c r="E3" s="4"/>
      <c r="F3" s="4"/>
      <c r="G3" s="4"/>
      <c r="H3" s="4"/>
      <c r="I3" s="4"/>
      <c r="J3" s="4"/>
      <c r="K3" s="4"/>
      <c r="L3" s="4"/>
      <c r="M3" s="4"/>
      <c r="N3" s="4"/>
    </row>
    <row r="4" spans="1:14">
      <c r="A4" s="2" t="s">
        <v>1351</v>
      </c>
      <c r="B4" s="6">
        <v>246248</v>
      </c>
      <c r="C4" s="6">
        <v>316177</v>
      </c>
      <c r="D4" s="6">
        <v>176608</v>
      </c>
      <c r="E4" s="6">
        <v>20158</v>
      </c>
      <c r="F4" s="6">
        <v>73233</v>
      </c>
      <c r="G4" s="6">
        <v>37906</v>
      </c>
      <c r="H4" s="6">
        <v>89088</v>
      </c>
      <c r="I4" s="6">
        <v>44905</v>
      </c>
      <c r="J4" s="6">
        <v>351032</v>
      </c>
      <c r="K4" s="6">
        <v>424735</v>
      </c>
      <c r="L4" s="6">
        <v>93391</v>
      </c>
      <c r="M4" s="6">
        <v>586176</v>
      </c>
      <c r="N4" s="6">
        <v>522931</v>
      </c>
    </row>
    <row r="5" spans="1:14">
      <c r="A5" s="2" t="s">
        <v>1352</v>
      </c>
      <c r="B5" s="4"/>
      <c r="C5" s="4"/>
      <c r="D5" s="4"/>
      <c r="E5" s="4"/>
      <c r="F5" s="4"/>
      <c r="G5" s="4"/>
      <c r="H5" s="4"/>
      <c r="I5" s="4"/>
      <c r="J5" s="4"/>
      <c r="K5" s="4"/>
      <c r="L5" s="4"/>
      <c r="M5" s="4"/>
      <c r="N5" s="4"/>
    </row>
    <row r="6" spans="1:14" ht="30">
      <c r="A6" s="3" t="s">
        <v>1350</v>
      </c>
      <c r="B6" s="4"/>
      <c r="C6" s="4"/>
      <c r="D6" s="4"/>
      <c r="E6" s="4"/>
      <c r="F6" s="4"/>
      <c r="G6" s="4"/>
      <c r="H6" s="4"/>
      <c r="I6" s="4"/>
      <c r="J6" s="4"/>
      <c r="K6" s="4"/>
      <c r="L6" s="4"/>
      <c r="M6" s="4"/>
      <c r="N6" s="4"/>
    </row>
    <row r="7" spans="1:14">
      <c r="A7" s="2" t="s">
        <v>1351</v>
      </c>
      <c r="B7" s="4"/>
      <c r="C7" s="4"/>
      <c r="D7" s="4"/>
      <c r="E7" s="4"/>
      <c r="F7" s="4"/>
      <c r="G7" s="4"/>
      <c r="H7" s="4"/>
      <c r="I7" s="4"/>
      <c r="J7" s="4"/>
      <c r="K7" s="4"/>
      <c r="L7" s="4"/>
      <c r="M7" s="5">
        <v>495547</v>
      </c>
      <c r="N7" s="5">
        <v>207045</v>
      </c>
    </row>
    <row r="8" spans="1:14">
      <c r="A8" s="2" t="s">
        <v>1353</v>
      </c>
      <c r="B8" s="4"/>
      <c r="C8" s="4"/>
      <c r="D8" s="4"/>
      <c r="E8" s="4"/>
      <c r="F8" s="4"/>
      <c r="G8" s="4"/>
      <c r="H8" s="4"/>
      <c r="I8" s="4"/>
      <c r="J8" s="4"/>
      <c r="K8" s="4"/>
      <c r="L8" s="4"/>
      <c r="M8" s="4"/>
      <c r="N8" s="4"/>
    </row>
    <row r="9" spans="1:14" ht="30">
      <c r="A9" s="3" t="s">
        <v>1350</v>
      </c>
      <c r="B9" s="4"/>
      <c r="C9" s="4"/>
      <c r="D9" s="4"/>
      <c r="E9" s="4"/>
      <c r="F9" s="4"/>
      <c r="G9" s="4"/>
      <c r="H9" s="4"/>
      <c r="I9" s="4"/>
      <c r="J9" s="4"/>
      <c r="K9" s="4"/>
      <c r="L9" s="4"/>
      <c r="M9" s="4"/>
      <c r="N9" s="4"/>
    </row>
    <row r="10" spans="1:14">
      <c r="A10" s="2" t="s">
        <v>1351</v>
      </c>
      <c r="B10" s="4"/>
      <c r="C10" s="4"/>
      <c r="D10" s="4"/>
      <c r="E10" s="4"/>
      <c r="F10" s="4"/>
      <c r="G10" s="4"/>
      <c r="H10" s="4"/>
      <c r="I10" s="4"/>
      <c r="J10" s="4"/>
      <c r="K10" s="4"/>
      <c r="L10" s="4"/>
      <c r="M10" s="5">
        <v>47159</v>
      </c>
      <c r="N10" s="5">
        <v>297371</v>
      </c>
    </row>
    <row r="11" spans="1:14">
      <c r="A11" s="2" t="s">
        <v>1354</v>
      </c>
      <c r="B11" s="4"/>
      <c r="C11" s="4"/>
      <c r="D11" s="4"/>
      <c r="E11" s="4"/>
      <c r="F11" s="4"/>
      <c r="G11" s="4"/>
      <c r="H11" s="4"/>
      <c r="I11" s="4"/>
      <c r="J11" s="4"/>
      <c r="K11" s="4"/>
      <c r="L11" s="4"/>
      <c r="M11" s="4"/>
      <c r="N11" s="4"/>
    </row>
    <row r="12" spans="1:14" ht="30">
      <c r="A12" s="3" t="s">
        <v>1350</v>
      </c>
      <c r="B12" s="4"/>
      <c r="C12" s="4"/>
      <c r="D12" s="4"/>
      <c r="E12" s="4"/>
      <c r="F12" s="4"/>
      <c r="G12" s="4"/>
      <c r="H12" s="4"/>
      <c r="I12" s="4"/>
      <c r="J12" s="4"/>
      <c r="K12" s="4"/>
      <c r="L12" s="4"/>
      <c r="M12" s="4"/>
      <c r="N12" s="4"/>
    </row>
    <row r="13" spans="1:14">
      <c r="A13" s="2" t="s">
        <v>1351</v>
      </c>
      <c r="B13" s="4"/>
      <c r="C13" s="4"/>
      <c r="D13" s="4"/>
      <c r="E13" s="4"/>
      <c r="F13" s="4"/>
      <c r="G13" s="4"/>
      <c r="H13" s="4"/>
      <c r="I13" s="4"/>
      <c r="J13" s="4"/>
      <c r="K13" s="4"/>
      <c r="L13" s="4"/>
      <c r="M13" s="6">
        <v>43470</v>
      </c>
      <c r="N13" s="6">
        <v>18515</v>
      </c>
    </row>
  </sheetData>
  <mergeCells count="4">
    <mergeCell ref="A1:A2"/>
    <mergeCell ref="B1:J1"/>
    <mergeCell ref="K1:L1"/>
    <mergeCell ref="M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60">
      <c r="A1" s="1" t="s">
        <v>1355</v>
      </c>
      <c r="B1" s="1" t="s">
        <v>2</v>
      </c>
      <c r="C1" s="1" t="s">
        <v>27</v>
      </c>
      <c r="D1" s="1" t="s">
        <v>28</v>
      </c>
    </row>
    <row r="2" spans="1:4" ht="30">
      <c r="A2" s="3" t="s">
        <v>1350</v>
      </c>
      <c r="B2" s="4"/>
      <c r="C2" s="4"/>
      <c r="D2" s="4"/>
    </row>
    <row r="3" spans="1:4">
      <c r="A3" s="2" t="s">
        <v>789</v>
      </c>
      <c r="B3" s="6">
        <v>497480</v>
      </c>
      <c r="C3" s="6">
        <v>874062</v>
      </c>
      <c r="D3" s="6">
        <v>1714090</v>
      </c>
    </row>
    <row r="4" spans="1:4">
      <c r="A4" s="2" t="s">
        <v>1352</v>
      </c>
      <c r="B4" s="4"/>
      <c r="C4" s="4"/>
      <c r="D4" s="4"/>
    </row>
    <row r="5" spans="1:4" ht="30">
      <c r="A5" s="3" t="s">
        <v>1350</v>
      </c>
      <c r="B5" s="4"/>
      <c r="C5" s="4"/>
      <c r="D5" s="4"/>
    </row>
    <row r="6" spans="1:4">
      <c r="A6" s="2" t="s">
        <v>789</v>
      </c>
      <c r="B6" s="4"/>
      <c r="C6" s="5">
        <v>690454</v>
      </c>
      <c r="D6" s="5">
        <v>1387283</v>
      </c>
    </row>
    <row r="7" spans="1:4">
      <c r="A7" s="2" t="s">
        <v>1356</v>
      </c>
      <c r="B7" s="4"/>
      <c r="C7" s="4"/>
      <c r="D7" s="4"/>
    </row>
    <row r="8" spans="1:4" ht="30">
      <c r="A8" s="3" t="s">
        <v>1350</v>
      </c>
      <c r="B8" s="4"/>
      <c r="C8" s="4"/>
      <c r="D8" s="4"/>
    </row>
    <row r="9" spans="1:4">
      <c r="A9" s="2" t="s">
        <v>789</v>
      </c>
      <c r="B9" s="4"/>
      <c r="C9" s="6">
        <v>183608</v>
      </c>
      <c r="D9" s="6">
        <v>3268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60" customHeight="1">
      <c r="A1" s="8" t="s">
        <v>1357</v>
      </c>
      <c r="B1" s="8" t="s">
        <v>70</v>
      </c>
      <c r="C1" s="8"/>
      <c r="D1" s="8"/>
      <c r="E1" s="8"/>
      <c r="F1" s="8"/>
      <c r="G1" s="8"/>
      <c r="H1" s="8"/>
      <c r="I1" s="8"/>
      <c r="J1" s="8"/>
      <c r="K1" s="8" t="s">
        <v>71</v>
      </c>
      <c r="L1" s="8"/>
      <c r="M1" s="8" t="s">
        <v>1</v>
      </c>
      <c r="N1" s="8"/>
    </row>
    <row r="2" spans="1:14">
      <c r="A2" s="8"/>
      <c r="B2" s="1" t="s">
        <v>2</v>
      </c>
      <c r="C2" s="1" t="s">
        <v>27</v>
      </c>
      <c r="D2" s="1" t="s">
        <v>997</v>
      </c>
      <c r="E2" s="1" t="s">
        <v>4</v>
      </c>
      <c r="F2" s="1" t="s">
        <v>998</v>
      </c>
      <c r="G2" s="1" t="s">
        <v>28</v>
      </c>
      <c r="H2" s="1" t="s">
        <v>999</v>
      </c>
      <c r="I2" s="1" t="s">
        <v>1000</v>
      </c>
      <c r="J2" s="1" t="s">
        <v>1001</v>
      </c>
      <c r="K2" s="1" t="s">
        <v>2</v>
      </c>
      <c r="L2" s="1" t="s">
        <v>4</v>
      </c>
      <c r="M2" s="1" t="s">
        <v>27</v>
      </c>
      <c r="N2" s="1" t="s">
        <v>28</v>
      </c>
    </row>
    <row r="3" spans="1:14">
      <c r="A3" s="3" t="s">
        <v>1358</v>
      </c>
      <c r="B3" s="4"/>
      <c r="C3" s="4"/>
      <c r="D3" s="4"/>
      <c r="E3" s="4"/>
      <c r="F3" s="4"/>
      <c r="G3" s="4"/>
      <c r="H3" s="4"/>
      <c r="I3" s="4"/>
      <c r="J3" s="4"/>
      <c r="K3" s="4"/>
      <c r="L3" s="4"/>
      <c r="M3" s="4"/>
      <c r="N3" s="4"/>
    </row>
    <row r="4" spans="1:14" ht="30">
      <c r="A4" s="2" t="s">
        <v>1359</v>
      </c>
      <c r="B4" s="6">
        <v>246248</v>
      </c>
      <c r="C4" s="6">
        <v>316177</v>
      </c>
      <c r="D4" s="6">
        <v>176608</v>
      </c>
      <c r="E4" s="6">
        <v>20158</v>
      </c>
      <c r="F4" s="6">
        <v>73233</v>
      </c>
      <c r="G4" s="6">
        <v>37906</v>
      </c>
      <c r="H4" s="6">
        <v>89088</v>
      </c>
      <c r="I4" s="6">
        <v>44905</v>
      </c>
      <c r="J4" s="6">
        <v>351032</v>
      </c>
      <c r="K4" s="6">
        <v>424735</v>
      </c>
      <c r="L4" s="6">
        <v>93391</v>
      </c>
      <c r="M4" s="6">
        <v>586176</v>
      </c>
      <c r="N4" s="6">
        <v>522931</v>
      </c>
    </row>
    <row r="5" spans="1:14" ht="30">
      <c r="A5" s="2" t="s">
        <v>1360</v>
      </c>
      <c r="B5" s="4"/>
      <c r="C5" s="4"/>
      <c r="D5" s="4"/>
      <c r="E5" s="4"/>
      <c r="F5" s="4"/>
      <c r="G5" s="4"/>
      <c r="H5" s="4"/>
      <c r="I5" s="4"/>
      <c r="J5" s="4"/>
      <c r="K5" s="4"/>
      <c r="L5" s="4"/>
      <c r="M5" s="4"/>
      <c r="N5" s="4"/>
    </row>
    <row r="6" spans="1:14">
      <c r="A6" s="3" t="s">
        <v>1358</v>
      </c>
      <c r="B6" s="4"/>
      <c r="C6" s="4"/>
      <c r="D6" s="4"/>
      <c r="E6" s="4"/>
      <c r="F6" s="4"/>
      <c r="G6" s="4"/>
      <c r="H6" s="4"/>
      <c r="I6" s="4"/>
      <c r="J6" s="4"/>
      <c r="K6" s="4"/>
      <c r="L6" s="4"/>
      <c r="M6" s="4"/>
      <c r="N6" s="4"/>
    </row>
    <row r="7" spans="1:14" ht="30">
      <c r="A7" s="2" t="s">
        <v>1359</v>
      </c>
      <c r="B7" s="4"/>
      <c r="C7" s="4"/>
      <c r="D7" s="4"/>
      <c r="E7" s="4"/>
      <c r="F7" s="4"/>
      <c r="G7" s="4"/>
      <c r="H7" s="4"/>
      <c r="I7" s="4"/>
      <c r="J7" s="4"/>
      <c r="K7" s="4"/>
      <c r="L7" s="4"/>
      <c r="M7" s="5">
        <v>146000</v>
      </c>
      <c r="N7" s="4" t="s">
        <v>47</v>
      </c>
    </row>
    <row r="8" spans="1:14">
      <c r="A8" s="2" t="s">
        <v>1361</v>
      </c>
      <c r="B8" s="4"/>
      <c r="C8" s="4"/>
      <c r="D8" s="4"/>
      <c r="E8" s="4"/>
      <c r="F8" s="4"/>
      <c r="G8" s="4"/>
      <c r="H8" s="4"/>
      <c r="I8" s="4"/>
      <c r="J8" s="4"/>
      <c r="K8" s="4"/>
      <c r="L8" s="4"/>
      <c r="M8" s="404">
        <v>0.25</v>
      </c>
      <c r="N8" s="4" t="s">
        <v>47</v>
      </c>
    </row>
    <row r="9" spans="1:14" ht="30">
      <c r="A9" s="2" t="s">
        <v>1362</v>
      </c>
      <c r="B9" s="4"/>
      <c r="C9" s="4"/>
      <c r="D9" s="4"/>
      <c r="E9" s="4"/>
      <c r="F9" s="4"/>
      <c r="G9" s="4"/>
      <c r="H9" s="4"/>
      <c r="I9" s="4"/>
      <c r="J9" s="4"/>
      <c r="K9" s="4"/>
      <c r="L9" s="4"/>
      <c r="M9" s="4"/>
      <c r="N9" s="4"/>
    </row>
    <row r="10" spans="1:14">
      <c r="A10" s="3" t="s">
        <v>1358</v>
      </c>
      <c r="B10" s="4"/>
      <c r="C10" s="4"/>
      <c r="D10" s="4"/>
      <c r="E10" s="4"/>
      <c r="F10" s="4"/>
      <c r="G10" s="4"/>
      <c r="H10" s="4"/>
      <c r="I10" s="4"/>
      <c r="J10" s="4"/>
      <c r="K10" s="4"/>
      <c r="L10" s="4"/>
      <c r="M10" s="4"/>
      <c r="N10" s="4"/>
    </row>
    <row r="11" spans="1:14">
      <c r="A11" s="2" t="s">
        <v>1361</v>
      </c>
      <c r="B11" s="4"/>
      <c r="C11" s="4"/>
      <c r="D11" s="4"/>
      <c r="E11" s="4"/>
      <c r="F11" s="4"/>
      <c r="G11" s="4"/>
      <c r="H11" s="4"/>
      <c r="I11" s="4"/>
      <c r="J11" s="4"/>
      <c r="K11" s="4"/>
      <c r="L11" s="4"/>
      <c r="M11" s="404">
        <v>0.45</v>
      </c>
      <c r="N11" s="4" t="s">
        <v>47</v>
      </c>
    </row>
    <row r="12" spans="1:14" ht="30">
      <c r="A12" s="2" t="s">
        <v>1363</v>
      </c>
      <c r="B12" s="4"/>
      <c r="C12" s="5">
        <v>140000</v>
      </c>
      <c r="D12" s="4"/>
      <c r="E12" s="4"/>
      <c r="F12" s="4"/>
      <c r="G12" s="4" t="s">
        <v>47</v>
      </c>
      <c r="H12" s="4"/>
      <c r="I12" s="4"/>
      <c r="J12" s="4"/>
      <c r="K12" s="4"/>
      <c r="L12" s="4"/>
      <c r="M12" s="5">
        <v>140000</v>
      </c>
      <c r="N12" s="4" t="s">
        <v>47</v>
      </c>
    </row>
    <row r="13" spans="1:14" ht="30">
      <c r="A13" s="2" t="s">
        <v>1364</v>
      </c>
      <c r="B13" s="4"/>
      <c r="C13" s="4"/>
      <c r="D13" s="4"/>
      <c r="E13" s="4"/>
      <c r="F13" s="4"/>
      <c r="G13" s="4"/>
      <c r="H13" s="4"/>
      <c r="I13" s="4"/>
      <c r="J13" s="4"/>
      <c r="K13" s="4"/>
      <c r="L13" s="4"/>
      <c r="M13" s="4"/>
      <c r="N13" s="4"/>
    </row>
    <row r="14" spans="1:14">
      <c r="A14" s="3" t="s">
        <v>1358</v>
      </c>
      <c r="B14" s="4"/>
      <c r="C14" s="4"/>
      <c r="D14" s="4"/>
      <c r="E14" s="4"/>
      <c r="F14" s="4"/>
      <c r="G14" s="4"/>
      <c r="H14" s="4"/>
      <c r="I14" s="4"/>
      <c r="J14" s="4"/>
      <c r="K14" s="4"/>
      <c r="L14" s="4"/>
      <c r="M14" s="4"/>
      <c r="N14" s="4"/>
    </row>
    <row r="15" spans="1:14" ht="30">
      <c r="A15" s="2" t="s">
        <v>1359</v>
      </c>
      <c r="B15" s="4"/>
      <c r="C15" s="4"/>
      <c r="D15" s="4"/>
      <c r="E15" s="4"/>
      <c r="F15" s="4"/>
      <c r="G15" s="4"/>
      <c r="H15" s="4"/>
      <c r="I15" s="4"/>
      <c r="J15" s="4"/>
      <c r="K15" s="4"/>
      <c r="L15" s="4"/>
      <c r="M15" s="5">
        <v>131465</v>
      </c>
      <c r="N15" s="4">
        <v>628</v>
      </c>
    </row>
    <row r="16" spans="1:14">
      <c r="A16" s="2" t="s">
        <v>1361</v>
      </c>
      <c r="B16" s="4"/>
      <c r="C16" s="4"/>
      <c r="D16" s="4"/>
      <c r="E16" s="4"/>
      <c r="F16" s="4"/>
      <c r="G16" s="4"/>
      <c r="H16" s="4"/>
      <c r="I16" s="4"/>
      <c r="J16" s="4"/>
      <c r="K16" s="4"/>
      <c r="L16" s="4"/>
      <c r="M16" s="404">
        <v>0.22</v>
      </c>
      <c r="N16" s="404">
        <v>0</v>
      </c>
    </row>
    <row r="17" spans="1:14" ht="30">
      <c r="A17" s="2" t="s">
        <v>1365</v>
      </c>
      <c r="B17" s="4"/>
      <c r="C17" s="4"/>
      <c r="D17" s="4"/>
      <c r="E17" s="4"/>
      <c r="F17" s="4"/>
      <c r="G17" s="4"/>
      <c r="H17" s="4"/>
      <c r="I17" s="4"/>
      <c r="J17" s="4"/>
      <c r="K17" s="4"/>
      <c r="L17" s="4"/>
      <c r="M17" s="4"/>
      <c r="N17" s="4"/>
    </row>
    <row r="18" spans="1:14">
      <c r="A18" s="3" t="s">
        <v>1358</v>
      </c>
      <c r="B18" s="4"/>
      <c r="C18" s="4"/>
      <c r="D18" s="4"/>
      <c r="E18" s="4"/>
      <c r="F18" s="4"/>
      <c r="G18" s="4"/>
      <c r="H18" s="4"/>
      <c r="I18" s="4"/>
      <c r="J18" s="4"/>
      <c r="K18" s="4"/>
      <c r="L18" s="4"/>
      <c r="M18" s="4"/>
      <c r="N18" s="4"/>
    </row>
    <row r="19" spans="1:14">
      <c r="A19" s="2" t="s">
        <v>1361</v>
      </c>
      <c r="B19" s="4"/>
      <c r="C19" s="4"/>
      <c r="D19" s="4"/>
      <c r="E19" s="4"/>
      <c r="F19" s="4"/>
      <c r="G19" s="4"/>
      <c r="H19" s="4"/>
      <c r="I19" s="4"/>
      <c r="J19" s="4"/>
      <c r="K19" s="4"/>
      <c r="L19" s="4"/>
      <c r="M19" s="4" t="s">
        <v>47</v>
      </c>
      <c r="N19" s="404">
        <v>0.02</v>
      </c>
    </row>
    <row r="20" spans="1:14" ht="30">
      <c r="A20" s="2" t="s">
        <v>1363</v>
      </c>
      <c r="B20" s="4"/>
      <c r="C20" s="4" t="s">
        <v>47</v>
      </c>
      <c r="D20" s="4"/>
      <c r="E20" s="4"/>
      <c r="F20" s="4"/>
      <c r="G20" s="4">
        <v>628</v>
      </c>
      <c r="H20" s="4"/>
      <c r="I20" s="4"/>
      <c r="J20" s="4"/>
      <c r="K20" s="4"/>
      <c r="L20" s="4"/>
      <c r="M20" s="4" t="s">
        <v>47</v>
      </c>
      <c r="N20" s="4">
        <v>628</v>
      </c>
    </row>
    <row r="21" spans="1:14" ht="30">
      <c r="A21" s="2" t="s">
        <v>1366</v>
      </c>
      <c r="B21" s="4"/>
      <c r="C21" s="4"/>
      <c r="D21" s="4"/>
      <c r="E21" s="4"/>
      <c r="F21" s="4"/>
      <c r="G21" s="4"/>
      <c r="H21" s="4"/>
      <c r="I21" s="4"/>
      <c r="J21" s="4"/>
      <c r="K21" s="4"/>
      <c r="L21" s="4"/>
      <c r="M21" s="4"/>
      <c r="N21" s="4"/>
    </row>
    <row r="22" spans="1:14">
      <c r="A22" s="3" t="s">
        <v>1358</v>
      </c>
      <c r="B22" s="4"/>
      <c r="C22" s="4"/>
      <c r="D22" s="4"/>
      <c r="E22" s="4"/>
      <c r="F22" s="4"/>
      <c r="G22" s="4"/>
      <c r="H22" s="4"/>
      <c r="I22" s="4"/>
      <c r="J22" s="4"/>
      <c r="K22" s="4"/>
      <c r="L22" s="4"/>
      <c r="M22" s="4"/>
      <c r="N22" s="4"/>
    </row>
    <row r="23" spans="1:14" ht="30">
      <c r="A23" s="2" t="s">
        <v>1359</v>
      </c>
      <c r="B23" s="4"/>
      <c r="C23" s="4"/>
      <c r="D23" s="4"/>
      <c r="E23" s="4"/>
      <c r="F23" s="4"/>
      <c r="G23" s="4"/>
      <c r="H23" s="4"/>
      <c r="I23" s="4"/>
      <c r="J23" s="4"/>
      <c r="K23" s="4"/>
      <c r="L23" s="4"/>
      <c r="M23" s="5">
        <v>124473</v>
      </c>
      <c r="N23" s="4" t="s">
        <v>47</v>
      </c>
    </row>
    <row r="24" spans="1:14">
      <c r="A24" s="2" t="s">
        <v>1361</v>
      </c>
      <c r="B24" s="4"/>
      <c r="C24" s="4"/>
      <c r="D24" s="4"/>
      <c r="E24" s="4"/>
      <c r="F24" s="4"/>
      <c r="G24" s="4"/>
      <c r="H24" s="4"/>
      <c r="I24" s="4"/>
      <c r="J24" s="4"/>
      <c r="K24" s="4"/>
      <c r="L24" s="4"/>
      <c r="M24" s="404">
        <v>0.21</v>
      </c>
      <c r="N24" s="4" t="s">
        <v>47</v>
      </c>
    </row>
    <row r="25" spans="1:14" ht="30">
      <c r="A25" s="2" t="s">
        <v>1367</v>
      </c>
      <c r="B25" s="4"/>
      <c r="C25" s="4"/>
      <c r="D25" s="4"/>
      <c r="E25" s="4"/>
      <c r="F25" s="4"/>
      <c r="G25" s="4"/>
      <c r="H25" s="4"/>
      <c r="I25" s="4"/>
      <c r="J25" s="4"/>
      <c r="K25" s="4"/>
      <c r="L25" s="4"/>
      <c r="M25" s="4"/>
      <c r="N25" s="4"/>
    </row>
    <row r="26" spans="1:14">
      <c r="A26" s="3" t="s">
        <v>1358</v>
      </c>
      <c r="B26" s="4"/>
      <c r="C26" s="4"/>
      <c r="D26" s="4"/>
      <c r="E26" s="4"/>
      <c r="F26" s="4"/>
      <c r="G26" s="4"/>
      <c r="H26" s="4"/>
      <c r="I26" s="4"/>
      <c r="J26" s="4"/>
      <c r="K26" s="4"/>
      <c r="L26" s="4"/>
      <c r="M26" s="4"/>
      <c r="N26" s="4"/>
    </row>
    <row r="27" spans="1:14">
      <c r="A27" s="2" t="s">
        <v>1361</v>
      </c>
      <c r="B27" s="4"/>
      <c r="C27" s="4"/>
      <c r="D27" s="4"/>
      <c r="E27" s="4"/>
      <c r="F27" s="4"/>
      <c r="G27" s="4"/>
      <c r="H27" s="4"/>
      <c r="I27" s="4"/>
      <c r="J27" s="4"/>
      <c r="K27" s="4"/>
      <c r="L27" s="4"/>
      <c r="M27" s="404">
        <v>0.49</v>
      </c>
      <c r="N27" s="4" t="s">
        <v>47</v>
      </c>
    </row>
    <row r="28" spans="1:14" ht="30">
      <c r="A28" s="2" t="s">
        <v>1363</v>
      </c>
      <c r="B28" s="4"/>
      <c r="C28" s="5">
        <v>150145</v>
      </c>
      <c r="D28" s="4"/>
      <c r="E28" s="4"/>
      <c r="F28" s="4"/>
      <c r="G28" s="4" t="s">
        <v>47</v>
      </c>
      <c r="H28" s="4"/>
      <c r="I28" s="4"/>
      <c r="J28" s="4"/>
      <c r="K28" s="4"/>
      <c r="L28" s="4"/>
      <c r="M28" s="5">
        <v>150145</v>
      </c>
      <c r="N28" s="4" t="s">
        <v>47</v>
      </c>
    </row>
    <row r="29" spans="1:14" ht="30">
      <c r="A29" s="2" t="s">
        <v>1368</v>
      </c>
      <c r="B29" s="4"/>
      <c r="C29" s="4"/>
      <c r="D29" s="4"/>
      <c r="E29" s="4"/>
      <c r="F29" s="4"/>
      <c r="G29" s="4"/>
      <c r="H29" s="4"/>
      <c r="I29" s="4"/>
      <c r="J29" s="4"/>
      <c r="K29" s="4"/>
      <c r="L29" s="4"/>
      <c r="M29" s="4"/>
      <c r="N29" s="4"/>
    </row>
    <row r="30" spans="1:14">
      <c r="A30" s="3" t="s">
        <v>1358</v>
      </c>
      <c r="B30" s="4"/>
      <c r="C30" s="4"/>
      <c r="D30" s="4"/>
      <c r="E30" s="4"/>
      <c r="F30" s="4"/>
      <c r="G30" s="4"/>
      <c r="H30" s="4"/>
      <c r="I30" s="4"/>
      <c r="J30" s="4"/>
      <c r="K30" s="4"/>
      <c r="L30" s="4"/>
      <c r="M30" s="4"/>
      <c r="N30" s="4"/>
    </row>
    <row r="31" spans="1:14" ht="30">
      <c r="A31" s="2" t="s">
        <v>1359</v>
      </c>
      <c r="B31" s="4"/>
      <c r="C31" s="4"/>
      <c r="D31" s="4"/>
      <c r="E31" s="4"/>
      <c r="F31" s="4"/>
      <c r="G31" s="4"/>
      <c r="H31" s="4"/>
      <c r="I31" s="4"/>
      <c r="J31" s="4"/>
      <c r="K31" s="4"/>
      <c r="L31" s="4"/>
      <c r="M31" s="4" t="s">
        <v>47</v>
      </c>
      <c r="N31" s="5">
        <v>269609</v>
      </c>
    </row>
    <row r="32" spans="1:14">
      <c r="A32" s="2" t="s">
        <v>1361</v>
      </c>
      <c r="B32" s="4"/>
      <c r="C32" s="4"/>
      <c r="D32" s="4"/>
      <c r="E32" s="4"/>
      <c r="F32" s="4"/>
      <c r="G32" s="4"/>
      <c r="H32" s="4"/>
      <c r="I32" s="4"/>
      <c r="J32" s="4"/>
      <c r="K32" s="4"/>
      <c r="L32" s="4"/>
      <c r="M32" s="4" t="s">
        <v>47</v>
      </c>
      <c r="N32" s="404">
        <v>0.52</v>
      </c>
    </row>
    <row r="33" spans="1:14" ht="30">
      <c r="A33" s="2" t="s">
        <v>1369</v>
      </c>
      <c r="B33" s="4"/>
      <c r="C33" s="4"/>
      <c r="D33" s="4"/>
      <c r="E33" s="4"/>
      <c r="F33" s="4"/>
      <c r="G33" s="4"/>
      <c r="H33" s="4"/>
      <c r="I33" s="4"/>
      <c r="J33" s="4"/>
      <c r="K33" s="4"/>
      <c r="L33" s="4"/>
      <c r="M33" s="4"/>
      <c r="N33" s="4"/>
    </row>
    <row r="34" spans="1:14">
      <c r="A34" s="3" t="s">
        <v>1358</v>
      </c>
      <c r="B34" s="4"/>
      <c r="C34" s="4"/>
      <c r="D34" s="4"/>
      <c r="E34" s="4"/>
      <c r="F34" s="4"/>
      <c r="G34" s="4"/>
      <c r="H34" s="4"/>
      <c r="I34" s="4"/>
      <c r="J34" s="4"/>
      <c r="K34" s="4"/>
      <c r="L34" s="4"/>
      <c r="M34" s="4"/>
      <c r="N34" s="4"/>
    </row>
    <row r="35" spans="1:14">
      <c r="A35" s="2" t="s">
        <v>1361</v>
      </c>
      <c r="B35" s="4"/>
      <c r="C35" s="4"/>
      <c r="D35" s="4"/>
      <c r="E35" s="4"/>
      <c r="F35" s="4"/>
      <c r="G35" s="4"/>
      <c r="H35" s="4"/>
      <c r="I35" s="4"/>
      <c r="J35" s="4"/>
      <c r="K35" s="4"/>
      <c r="L35" s="4"/>
      <c r="M35" s="4" t="s">
        <v>47</v>
      </c>
      <c r="N35" s="4" t="s">
        <v>47</v>
      </c>
    </row>
    <row r="36" spans="1:14" ht="30">
      <c r="A36" s="2" t="s">
        <v>1363</v>
      </c>
      <c r="B36" s="4"/>
      <c r="C36" s="4" t="s">
        <v>47</v>
      </c>
      <c r="D36" s="4"/>
      <c r="E36" s="4"/>
      <c r="F36" s="4"/>
      <c r="G36" s="4" t="s">
        <v>47</v>
      </c>
      <c r="H36" s="4"/>
      <c r="I36" s="4"/>
      <c r="J36" s="4"/>
      <c r="K36" s="4"/>
      <c r="L36" s="4"/>
      <c r="M36" s="4" t="s">
        <v>47</v>
      </c>
      <c r="N36" s="4" t="s">
        <v>47</v>
      </c>
    </row>
    <row r="37" spans="1:14" ht="30">
      <c r="A37" s="2" t="s">
        <v>1370</v>
      </c>
      <c r="B37" s="4"/>
      <c r="C37" s="4"/>
      <c r="D37" s="4"/>
      <c r="E37" s="4"/>
      <c r="F37" s="4"/>
      <c r="G37" s="4"/>
      <c r="H37" s="4"/>
      <c r="I37" s="4"/>
      <c r="J37" s="4"/>
      <c r="K37" s="4"/>
      <c r="L37" s="4"/>
      <c r="M37" s="4"/>
      <c r="N37" s="4"/>
    </row>
    <row r="38" spans="1:14">
      <c r="A38" s="3" t="s">
        <v>1358</v>
      </c>
      <c r="B38" s="4"/>
      <c r="C38" s="4"/>
      <c r="D38" s="4"/>
      <c r="E38" s="4"/>
      <c r="F38" s="4"/>
      <c r="G38" s="4"/>
      <c r="H38" s="4"/>
      <c r="I38" s="4"/>
      <c r="J38" s="4"/>
      <c r="K38" s="4"/>
      <c r="L38" s="4"/>
      <c r="M38" s="4"/>
      <c r="N38" s="4"/>
    </row>
    <row r="39" spans="1:14" ht="30">
      <c r="A39" s="2" t="s">
        <v>1359</v>
      </c>
      <c r="B39" s="4"/>
      <c r="C39" s="4"/>
      <c r="D39" s="4"/>
      <c r="E39" s="4"/>
      <c r="F39" s="4"/>
      <c r="G39" s="4"/>
      <c r="H39" s="4"/>
      <c r="I39" s="4"/>
      <c r="J39" s="4"/>
      <c r="K39" s="4"/>
      <c r="L39" s="4"/>
      <c r="M39" s="4" t="s">
        <v>47</v>
      </c>
      <c r="N39" s="5">
        <v>66750</v>
      </c>
    </row>
    <row r="40" spans="1:14">
      <c r="A40" s="2" t="s">
        <v>1361</v>
      </c>
      <c r="B40" s="4"/>
      <c r="C40" s="4"/>
      <c r="D40" s="4"/>
      <c r="E40" s="4"/>
      <c r="F40" s="4"/>
      <c r="G40" s="4"/>
      <c r="H40" s="4"/>
      <c r="I40" s="4"/>
      <c r="J40" s="4"/>
      <c r="K40" s="4"/>
      <c r="L40" s="4"/>
      <c r="M40" s="4" t="s">
        <v>47</v>
      </c>
      <c r="N40" s="404">
        <v>0.13</v>
      </c>
    </row>
    <row r="41" spans="1:14" ht="30">
      <c r="A41" s="2" t="s">
        <v>1371</v>
      </c>
      <c r="B41" s="4"/>
      <c r="C41" s="4"/>
      <c r="D41" s="4"/>
      <c r="E41" s="4"/>
      <c r="F41" s="4"/>
      <c r="G41" s="4"/>
      <c r="H41" s="4"/>
      <c r="I41" s="4"/>
      <c r="J41" s="4"/>
      <c r="K41" s="4"/>
      <c r="L41" s="4"/>
      <c r="M41" s="4"/>
      <c r="N41" s="4"/>
    </row>
    <row r="42" spans="1:14">
      <c r="A42" s="3" t="s">
        <v>1358</v>
      </c>
      <c r="B42" s="4"/>
      <c r="C42" s="4"/>
      <c r="D42" s="4"/>
      <c r="E42" s="4"/>
      <c r="F42" s="4"/>
      <c r="G42" s="4"/>
      <c r="H42" s="4"/>
      <c r="I42" s="4"/>
      <c r="J42" s="4"/>
      <c r="K42" s="4"/>
      <c r="L42" s="4"/>
      <c r="M42" s="4"/>
      <c r="N42" s="4"/>
    </row>
    <row r="43" spans="1:14">
      <c r="A43" s="2" t="s">
        <v>1361</v>
      </c>
      <c r="B43" s="4"/>
      <c r="C43" s="4"/>
      <c r="D43" s="4"/>
      <c r="E43" s="4"/>
      <c r="F43" s="4"/>
      <c r="G43" s="4"/>
      <c r="H43" s="4"/>
      <c r="I43" s="4"/>
      <c r="J43" s="4"/>
      <c r="K43" s="4"/>
      <c r="L43" s="4"/>
      <c r="M43" s="4" t="s">
        <v>47</v>
      </c>
      <c r="N43" s="404">
        <v>0.38</v>
      </c>
    </row>
    <row r="44" spans="1:14" ht="30">
      <c r="A44" s="2" t="s">
        <v>1363</v>
      </c>
      <c r="B44" s="4"/>
      <c r="C44" s="4" t="s">
        <v>47</v>
      </c>
      <c r="D44" s="4"/>
      <c r="E44" s="4"/>
      <c r="F44" s="4"/>
      <c r="G44" s="5">
        <v>11250</v>
      </c>
      <c r="H44" s="4"/>
      <c r="I44" s="4"/>
      <c r="J44" s="4"/>
      <c r="K44" s="4"/>
      <c r="L44" s="4"/>
      <c r="M44" s="4" t="s">
        <v>47</v>
      </c>
      <c r="N44" s="5">
        <v>11250</v>
      </c>
    </row>
    <row r="45" spans="1:14" ht="30">
      <c r="A45" s="2" t="s">
        <v>1372</v>
      </c>
      <c r="B45" s="4"/>
      <c r="C45" s="4"/>
      <c r="D45" s="4"/>
      <c r="E45" s="4"/>
      <c r="F45" s="4"/>
      <c r="G45" s="4"/>
      <c r="H45" s="4"/>
      <c r="I45" s="4"/>
      <c r="J45" s="4"/>
      <c r="K45" s="4"/>
      <c r="L45" s="4"/>
      <c r="M45" s="4"/>
      <c r="N45" s="4"/>
    </row>
    <row r="46" spans="1:14">
      <c r="A46" s="3" t="s">
        <v>1358</v>
      </c>
      <c r="B46" s="4"/>
      <c r="C46" s="4"/>
      <c r="D46" s="4"/>
      <c r="E46" s="4"/>
      <c r="F46" s="4"/>
      <c r="G46" s="4"/>
      <c r="H46" s="4"/>
      <c r="I46" s="4"/>
      <c r="J46" s="4"/>
      <c r="K46" s="4"/>
      <c r="L46" s="4"/>
      <c r="M46" s="4"/>
      <c r="N46" s="4"/>
    </row>
    <row r="47" spans="1:14" ht="30">
      <c r="A47" s="2" t="s">
        <v>1359</v>
      </c>
      <c r="B47" s="4"/>
      <c r="C47" s="4"/>
      <c r="D47" s="4"/>
      <c r="E47" s="4"/>
      <c r="F47" s="4"/>
      <c r="G47" s="4"/>
      <c r="H47" s="4"/>
      <c r="I47" s="4"/>
      <c r="J47" s="4"/>
      <c r="K47" s="4"/>
      <c r="L47" s="4"/>
      <c r="M47" s="5">
        <v>19185</v>
      </c>
      <c r="N47" s="5">
        <v>57492</v>
      </c>
    </row>
    <row r="48" spans="1:14">
      <c r="A48" s="2" t="s">
        <v>1361</v>
      </c>
      <c r="B48" s="4"/>
      <c r="C48" s="4"/>
      <c r="D48" s="4"/>
      <c r="E48" s="4"/>
      <c r="F48" s="4"/>
      <c r="G48" s="4"/>
      <c r="H48" s="4"/>
      <c r="I48" s="4"/>
      <c r="J48" s="4"/>
      <c r="K48" s="4"/>
      <c r="L48" s="4"/>
      <c r="M48" s="404">
        <v>0.03</v>
      </c>
      <c r="N48" s="404">
        <v>0.11</v>
      </c>
    </row>
    <row r="49" spans="1:14" ht="30">
      <c r="A49" s="2" t="s">
        <v>1373</v>
      </c>
      <c r="B49" s="4"/>
      <c r="C49" s="4"/>
      <c r="D49" s="4"/>
      <c r="E49" s="4"/>
      <c r="F49" s="4"/>
      <c r="G49" s="4"/>
      <c r="H49" s="4"/>
      <c r="I49" s="4"/>
      <c r="J49" s="4"/>
      <c r="K49" s="4"/>
      <c r="L49" s="4"/>
      <c r="M49" s="4"/>
      <c r="N49" s="4"/>
    </row>
    <row r="50" spans="1:14">
      <c r="A50" s="3" t="s">
        <v>1358</v>
      </c>
      <c r="B50" s="4"/>
      <c r="C50" s="4"/>
      <c r="D50" s="4"/>
      <c r="E50" s="4"/>
      <c r="F50" s="4"/>
      <c r="G50" s="4"/>
      <c r="H50" s="4"/>
      <c r="I50" s="4"/>
      <c r="J50" s="4"/>
      <c r="K50" s="4"/>
      <c r="L50" s="4"/>
      <c r="M50" s="4"/>
      <c r="N50" s="4"/>
    </row>
    <row r="51" spans="1:14">
      <c r="A51" s="2" t="s">
        <v>1361</v>
      </c>
      <c r="B51" s="4"/>
      <c r="C51" s="4"/>
      <c r="D51" s="4"/>
      <c r="E51" s="4"/>
      <c r="F51" s="4"/>
      <c r="G51" s="4"/>
      <c r="H51" s="4"/>
      <c r="I51" s="4"/>
      <c r="J51" s="4"/>
      <c r="K51" s="4"/>
      <c r="L51" s="4"/>
      <c r="M51" s="404">
        <v>0.05</v>
      </c>
      <c r="N51" s="404">
        <v>0.33</v>
      </c>
    </row>
    <row r="52" spans="1:14" ht="30">
      <c r="A52" s="2" t="s">
        <v>1363</v>
      </c>
      <c r="B52" s="4"/>
      <c r="C52" s="5">
        <v>15000</v>
      </c>
      <c r="D52" s="4"/>
      <c r="E52" s="4"/>
      <c r="F52" s="4"/>
      <c r="G52" s="5">
        <v>9700</v>
      </c>
      <c r="H52" s="4"/>
      <c r="I52" s="4"/>
      <c r="J52" s="4"/>
      <c r="K52" s="4"/>
      <c r="L52" s="4"/>
      <c r="M52" s="5">
        <v>15000</v>
      </c>
      <c r="N52" s="5">
        <v>9700</v>
      </c>
    </row>
    <row r="53" spans="1:14" ht="30">
      <c r="A53" s="2" t="s">
        <v>1374</v>
      </c>
      <c r="B53" s="4"/>
      <c r="C53" s="4"/>
      <c r="D53" s="4"/>
      <c r="E53" s="4"/>
      <c r="F53" s="4"/>
      <c r="G53" s="4"/>
      <c r="H53" s="4"/>
      <c r="I53" s="4"/>
      <c r="J53" s="4"/>
      <c r="K53" s="4"/>
      <c r="L53" s="4"/>
      <c r="M53" s="4"/>
      <c r="N53" s="4"/>
    </row>
    <row r="54" spans="1:14">
      <c r="A54" s="3" t="s">
        <v>1358</v>
      </c>
      <c r="B54" s="4"/>
      <c r="C54" s="4"/>
      <c r="D54" s="4"/>
      <c r="E54" s="4"/>
      <c r="F54" s="4"/>
      <c r="G54" s="4"/>
      <c r="H54" s="4"/>
      <c r="I54" s="4"/>
      <c r="J54" s="4"/>
      <c r="K54" s="4"/>
      <c r="L54" s="4"/>
      <c r="M54" s="4"/>
      <c r="N54" s="4"/>
    </row>
    <row r="55" spans="1:14" ht="30">
      <c r="A55" s="2" t="s">
        <v>1359</v>
      </c>
      <c r="B55" s="4"/>
      <c r="C55" s="4"/>
      <c r="D55" s="4"/>
      <c r="E55" s="4"/>
      <c r="F55" s="4"/>
      <c r="G55" s="4"/>
      <c r="H55" s="4"/>
      <c r="I55" s="4"/>
      <c r="J55" s="4"/>
      <c r="K55" s="4"/>
      <c r="L55" s="4"/>
      <c r="M55" s="4" t="s">
        <v>47</v>
      </c>
      <c r="N55" s="5">
        <v>2975</v>
      </c>
    </row>
    <row r="56" spans="1:14">
      <c r="A56" s="2" t="s">
        <v>1361</v>
      </c>
      <c r="B56" s="4"/>
      <c r="C56" s="4"/>
      <c r="D56" s="4"/>
      <c r="E56" s="4"/>
      <c r="F56" s="4"/>
      <c r="G56" s="4"/>
      <c r="H56" s="4"/>
      <c r="I56" s="4"/>
      <c r="J56" s="4"/>
      <c r="K56" s="4"/>
      <c r="L56" s="4"/>
      <c r="M56" s="4" t="s">
        <v>47</v>
      </c>
      <c r="N56" s="404">
        <v>0.01</v>
      </c>
    </row>
    <row r="57" spans="1:14" ht="30">
      <c r="A57" s="2" t="s">
        <v>1375</v>
      </c>
      <c r="B57" s="4"/>
      <c r="C57" s="4"/>
      <c r="D57" s="4"/>
      <c r="E57" s="4"/>
      <c r="F57" s="4"/>
      <c r="G57" s="4"/>
      <c r="H57" s="4"/>
      <c r="I57" s="4"/>
      <c r="J57" s="4"/>
      <c r="K57" s="4"/>
      <c r="L57" s="4"/>
      <c r="M57" s="4"/>
      <c r="N57" s="4"/>
    </row>
    <row r="58" spans="1:14">
      <c r="A58" s="3" t="s">
        <v>1358</v>
      </c>
      <c r="B58" s="4"/>
      <c r="C58" s="4"/>
      <c r="D58" s="4"/>
      <c r="E58" s="4"/>
      <c r="F58" s="4"/>
      <c r="G58" s="4"/>
      <c r="H58" s="4"/>
      <c r="I58" s="4"/>
      <c r="J58" s="4"/>
      <c r="K58" s="4"/>
      <c r="L58" s="4"/>
      <c r="M58" s="4"/>
      <c r="N58" s="4"/>
    </row>
    <row r="59" spans="1:14">
      <c r="A59" s="2" t="s">
        <v>1361</v>
      </c>
      <c r="B59" s="4"/>
      <c r="C59" s="4"/>
      <c r="D59" s="4"/>
      <c r="E59" s="4"/>
      <c r="F59" s="4"/>
      <c r="G59" s="4"/>
      <c r="H59" s="4"/>
      <c r="I59" s="4"/>
      <c r="J59" s="4"/>
      <c r="K59" s="4"/>
      <c r="L59" s="4"/>
      <c r="M59" s="4" t="s">
        <v>47</v>
      </c>
      <c r="N59" s="404">
        <v>0.1</v>
      </c>
    </row>
    <row r="60" spans="1:14" ht="30">
      <c r="A60" s="2" t="s">
        <v>1363</v>
      </c>
      <c r="B60" s="4"/>
      <c r="C60" s="4" t="s">
        <v>47</v>
      </c>
      <c r="D60" s="4"/>
      <c r="E60" s="4"/>
      <c r="F60" s="4"/>
      <c r="G60" s="6">
        <v>2975</v>
      </c>
      <c r="H60" s="4"/>
      <c r="I60" s="4"/>
      <c r="J60" s="4"/>
      <c r="K60" s="4"/>
      <c r="L60" s="4"/>
      <c r="M60" s="4" t="s">
        <v>47</v>
      </c>
      <c r="N60" s="6">
        <v>2975</v>
      </c>
    </row>
  </sheetData>
  <mergeCells count="4">
    <mergeCell ref="A1:A2"/>
    <mergeCell ref="B1:J1"/>
    <mergeCell ref="K1:L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 bestFit="1" customWidth="1"/>
    <col min="4" max="4" width="12.28515625" bestFit="1" customWidth="1"/>
    <col min="5" max="5" width="12.5703125" bestFit="1" customWidth="1"/>
  </cols>
  <sheetData>
    <row r="1" spans="1:5" ht="15" customHeight="1">
      <c r="A1" s="8" t="s">
        <v>143</v>
      </c>
      <c r="B1" s="8" t="s">
        <v>71</v>
      </c>
      <c r="C1" s="8"/>
      <c r="D1" s="8" t="s">
        <v>1</v>
      </c>
      <c r="E1" s="8"/>
    </row>
    <row r="2" spans="1:5">
      <c r="A2" s="8"/>
      <c r="B2" s="1" t="s">
        <v>2</v>
      </c>
      <c r="C2" s="1" t="s">
        <v>4</v>
      </c>
      <c r="D2" s="1" t="s">
        <v>27</v>
      </c>
      <c r="E2" s="1" t="s">
        <v>28</v>
      </c>
    </row>
    <row r="3" spans="1:5">
      <c r="A3" s="3" t="s">
        <v>144</v>
      </c>
      <c r="B3" s="4"/>
      <c r="C3" s="4"/>
      <c r="D3" s="4"/>
      <c r="E3" s="4"/>
    </row>
    <row r="4" spans="1:5">
      <c r="A4" s="2" t="s">
        <v>93</v>
      </c>
      <c r="B4" s="6">
        <v>-6944665</v>
      </c>
      <c r="C4" s="6">
        <v>-4174325</v>
      </c>
      <c r="D4" s="6">
        <v>-8176662</v>
      </c>
      <c r="E4" s="6">
        <v>-13145078</v>
      </c>
    </row>
    <row r="5" spans="1:5" ht="30">
      <c r="A5" s="3" t="s">
        <v>145</v>
      </c>
      <c r="B5" s="4"/>
      <c r="C5" s="4"/>
      <c r="D5" s="4"/>
      <c r="E5" s="4"/>
    </row>
    <row r="6" spans="1:5">
      <c r="A6" s="2" t="s">
        <v>146</v>
      </c>
      <c r="B6" s="5">
        <v>409777</v>
      </c>
      <c r="C6" s="5">
        <v>482255</v>
      </c>
      <c r="D6" s="5">
        <v>903291</v>
      </c>
      <c r="E6" s="5">
        <v>834861</v>
      </c>
    </row>
    <row r="7" spans="1:5">
      <c r="A7" s="2" t="s">
        <v>131</v>
      </c>
      <c r="B7" s="5">
        <v>182785</v>
      </c>
      <c r="C7" s="5">
        <v>186459</v>
      </c>
      <c r="D7" s="5">
        <v>387892</v>
      </c>
      <c r="E7" s="5">
        <v>779029</v>
      </c>
    </row>
    <row r="8" spans="1:5" ht="45">
      <c r="A8" s="2" t="s">
        <v>147</v>
      </c>
      <c r="B8" s="4" t="s">
        <v>47</v>
      </c>
      <c r="C8" s="4" t="s">
        <v>47</v>
      </c>
      <c r="D8" s="4" t="s">
        <v>47</v>
      </c>
      <c r="E8" s="5">
        <v>-58575</v>
      </c>
    </row>
    <row r="9" spans="1:5" ht="30">
      <c r="A9" s="2" t="s">
        <v>87</v>
      </c>
      <c r="B9" s="5">
        <v>478480</v>
      </c>
      <c r="C9" s="5">
        <v>-2562191</v>
      </c>
      <c r="D9" s="5">
        <v>-3759146</v>
      </c>
      <c r="E9" s="5">
        <v>-9271985</v>
      </c>
    </row>
    <row r="10" spans="1:5" ht="30">
      <c r="A10" s="2" t="s">
        <v>88</v>
      </c>
      <c r="B10" s="4" t="s">
        <v>47</v>
      </c>
      <c r="C10" s="4" t="s">
        <v>47</v>
      </c>
      <c r="D10" s="4" t="s">
        <v>47</v>
      </c>
      <c r="E10" s="5">
        <v>532161</v>
      </c>
    </row>
    <row r="11" spans="1:5" ht="30">
      <c r="A11" s="2" t="s">
        <v>105</v>
      </c>
      <c r="B11" s="4" t="s">
        <v>47</v>
      </c>
      <c r="C11" s="4" t="s">
        <v>47</v>
      </c>
      <c r="D11" s="4" t="s">
        <v>47</v>
      </c>
      <c r="E11" s="5">
        <v>2255074</v>
      </c>
    </row>
    <row r="12" spans="1:5" ht="30">
      <c r="A12" s="2" t="s">
        <v>148</v>
      </c>
      <c r="B12" s="5">
        <v>416009</v>
      </c>
      <c r="C12" s="5">
        <v>395843</v>
      </c>
      <c r="D12" s="5">
        <v>801645</v>
      </c>
      <c r="E12" s="5">
        <v>460383</v>
      </c>
    </row>
    <row r="13" spans="1:5" ht="30">
      <c r="A13" s="2" t="s">
        <v>149</v>
      </c>
      <c r="B13" s="5">
        <v>15717</v>
      </c>
      <c r="C13" s="5">
        <v>69307</v>
      </c>
      <c r="D13" s="5">
        <v>59175</v>
      </c>
      <c r="E13" s="5">
        <v>1052266</v>
      </c>
    </row>
    <row r="14" spans="1:5">
      <c r="A14" s="2" t="s">
        <v>150</v>
      </c>
      <c r="B14" s="5">
        <v>1462145</v>
      </c>
      <c r="C14" s="5">
        <v>382377</v>
      </c>
      <c r="D14" s="5">
        <v>1185547</v>
      </c>
      <c r="E14" s="5">
        <v>113081</v>
      </c>
    </row>
    <row r="15" spans="1:5" ht="30">
      <c r="A15" s="3" t="s">
        <v>151</v>
      </c>
      <c r="B15" s="4"/>
      <c r="C15" s="4"/>
      <c r="D15" s="4"/>
      <c r="E15" s="4"/>
    </row>
    <row r="16" spans="1:5">
      <c r="A16" s="2" t="s">
        <v>152</v>
      </c>
      <c r="B16" s="4" t="s">
        <v>47</v>
      </c>
      <c r="C16" s="4" t="s">
        <v>47</v>
      </c>
      <c r="D16" s="4" t="s">
        <v>47</v>
      </c>
      <c r="E16" s="5">
        <v>100651</v>
      </c>
    </row>
    <row r="17" spans="1:5">
      <c r="A17" s="2" t="s">
        <v>31</v>
      </c>
      <c r="B17" s="5">
        <v>273182</v>
      </c>
      <c r="C17" s="5">
        <v>-7800</v>
      </c>
      <c r="D17" s="5">
        <v>-278457</v>
      </c>
      <c r="E17" s="5">
        <v>749010</v>
      </c>
    </row>
    <row r="18" spans="1:5">
      <c r="A18" s="2" t="s">
        <v>153</v>
      </c>
      <c r="B18" s="5">
        <v>-37275</v>
      </c>
      <c r="C18" s="5">
        <v>-25121</v>
      </c>
      <c r="D18" s="5">
        <v>190299</v>
      </c>
      <c r="E18" s="5">
        <v>-1523541</v>
      </c>
    </row>
    <row r="19" spans="1:5">
      <c r="A19" s="2" t="s">
        <v>154</v>
      </c>
      <c r="B19" s="5">
        <v>-43629</v>
      </c>
      <c r="C19" s="5">
        <v>139766</v>
      </c>
      <c r="D19" s="5">
        <v>146783</v>
      </c>
      <c r="E19" s="5">
        <v>483943</v>
      </c>
    </row>
    <row r="20" spans="1:5">
      <c r="A20" s="2" t="s">
        <v>39</v>
      </c>
      <c r="B20" s="5">
        <v>161707</v>
      </c>
      <c r="C20" s="5">
        <v>-208239</v>
      </c>
      <c r="D20" s="5">
        <v>-298086</v>
      </c>
      <c r="E20" s="5">
        <v>-424479</v>
      </c>
    </row>
    <row r="21" spans="1:5">
      <c r="A21" s="2" t="s">
        <v>40</v>
      </c>
      <c r="B21" s="5">
        <v>54095</v>
      </c>
      <c r="C21" s="5">
        <v>-313944</v>
      </c>
      <c r="D21" s="5">
        <v>-411506</v>
      </c>
      <c r="E21" s="5">
        <v>207068</v>
      </c>
    </row>
    <row r="22" spans="1:5">
      <c r="A22" s="2" t="s">
        <v>41</v>
      </c>
      <c r="B22" s="5">
        <v>409922</v>
      </c>
      <c r="C22" s="5">
        <v>-78034</v>
      </c>
      <c r="D22" s="5">
        <v>381337</v>
      </c>
      <c r="E22" s="5">
        <v>229247</v>
      </c>
    </row>
    <row r="23" spans="1:5">
      <c r="A23" s="2" t="s">
        <v>155</v>
      </c>
      <c r="B23" s="5">
        <v>-3161750</v>
      </c>
      <c r="C23" s="5">
        <v>-5713647</v>
      </c>
      <c r="D23" s="5">
        <v>-8867888</v>
      </c>
      <c r="E23" s="5">
        <v>-16626884</v>
      </c>
    </row>
    <row r="24" spans="1:5">
      <c r="A24" s="3" t="s">
        <v>156</v>
      </c>
      <c r="B24" s="4"/>
      <c r="C24" s="4"/>
      <c r="D24" s="4"/>
      <c r="E24" s="4"/>
    </row>
    <row r="25" spans="1:5">
      <c r="A25" s="2" t="s">
        <v>157</v>
      </c>
      <c r="B25" s="5">
        <v>-34347</v>
      </c>
      <c r="C25" s="5">
        <v>-8519</v>
      </c>
      <c r="D25" s="5">
        <v>-54767</v>
      </c>
      <c r="E25" s="5">
        <v>-621120</v>
      </c>
    </row>
    <row r="26" spans="1:5">
      <c r="A26" s="2" t="s">
        <v>158</v>
      </c>
      <c r="B26" s="5">
        <v>-34347</v>
      </c>
      <c r="C26" s="5">
        <v>-8519</v>
      </c>
      <c r="D26" s="5">
        <v>-54767</v>
      </c>
      <c r="E26" s="5">
        <v>-621120</v>
      </c>
    </row>
    <row r="27" spans="1:5">
      <c r="A27" s="3" t="s">
        <v>159</v>
      </c>
      <c r="B27" s="4"/>
      <c r="C27" s="4"/>
      <c r="D27" s="4"/>
      <c r="E27" s="4"/>
    </row>
    <row r="28" spans="1:5">
      <c r="A28" s="2" t="s">
        <v>160</v>
      </c>
      <c r="B28" s="4" t="s">
        <v>47</v>
      </c>
      <c r="C28" s="4" t="s">
        <v>47</v>
      </c>
      <c r="D28" s="4" t="s">
        <v>47</v>
      </c>
      <c r="E28" s="5">
        <v>-8852</v>
      </c>
    </row>
    <row r="29" spans="1:5" ht="45">
      <c r="A29" s="2" t="s">
        <v>161</v>
      </c>
      <c r="B29" s="4" t="s">
        <v>47</v>
      </c>
      <c r="C29" s="4" t="s">
        <v>47</v>
      </c>
      <c r="D29" s="4" t="s">
        <v>47</v>
      </c>
      <c r="E29" s="5">
        <v>5052303</v>
      </c>
    </row>
    <row r="30" spans="1:5">
      <c r="A30" s="2" t="s">
        <v>162</v>
      </c>
      <c r="B30" s="4" t="s">
        <v>47</v>
      </c>
      <c r="C30" s="4" t="s">
        <v>47</v>
      </c>
      <c r="D30" s="4" t="s">
        <v>47</v>
      </c>
      <c r="E30" s="5">
        <v>-2178585</v>
      </c>
    </row>
    <row r="31" spans="1:5" ht="60">
      <c r="A31" s="2" t="s">
        <v>163</v>
      </c>
      <c r="B31" s="4" t="s">
        <v>47</v>
      </c>
      <c r="C31" s="4" t="s">
        <v>47</v>
      </c>
      <c r="D31" s="4" t="s">
        <v>47</v>
      </c>
      <c r="E31" s="5">
        <v>27492876</v>
      </c>
    </row>
    <row r="32" spans="1:5" ht="45">
      <c r="A32" s="2" t="s">
        <v>164</v>
      </c>
      <c r="B32" s="4" t="s">
        <v>47</v>
      </c>
      <c r="C32" s="4" t="s">
        <v>47</v>
      </c>
      <c r="D32" s="4" t="s">
        <v>47</v>
      </c>
      <c r="E32" s="5">
        <v>9200</v>
      </c>
    </row>
    <row r="33" spans="1:5" ht="30">
      <c r="A33" s="2" t="s">
        <v>165</v>
      </c>
      <c r="B33" s="4" t="s">
        <v>47</v>
      </c>
      <c r="C33" s="4" t="s">
        <v>47</v>
      </c>
      <c r="D33" s="4" t="s">
        <v>47</v>
      </c>
      <c r="E33" s="4">
        <v>-448</v>
      </c>
    </row>
    <row r="34" spans="1:5" ht="30">
      <c r="A34" s="2" t="s">
        <v>166</v>
      </c>
      <c r="B34" s="4" t="s">
        <v>47</v>
      </c>
      <c r="C34" s="4" t="s">
        <v>47</v>
      </c>
      <c r="D34" s="4" t="s">
        <v>47</v>
      </c>
      <c r="E34" s="5">
        <v>30366494</v>
      </c>
    </row>
    <row r="35" spans="1:5">
      <c r="A35" s="2" t="s">
        <v>167</v>
      </c>
      <c r="B35" s="5">
        <v>-96658</v>
      </c>
      <c r="C35" s="5">
        <v>-33878</v>
      </c>
      <c r="D35" s="5">
        <v>134236</v>
      </c>
      <c r="E35" s="5">
        <v>-211259</v>
      </c>
    </row>
    <row r="36" spans="1:5" ht="30">
      <c r="A36" s="2" t="s">
        <v>168</v>
      </c>
      <c r="B36" s="5">
        <v>-3292755</v>
      </c>
      <c r="C36" s="5">
        <v>-5756044</v>
      </c>
      <c r="D36" s="5">
        <v>-8788419</v>
      </c>
      <c r="E36" s="5">
        <v>12907231</v>
      </c>
    </row>
    <row r="37" spans="1:5" ht="30">
      <c r="A37" s="2" t="s">
        <v>169</v>
      </c>
      <c r="B37" s="5">
        <v>6328753</v>
      </c>
      <c r="C37" s="5">
        <v>15117172</v>
      </c>
      <c r="D37" s="5">
        <v>15117172</v>
      </c>
      <c r="E37" s="5">
        <v>2209941</v>
      </c>
    </row>
    <row r="38" spans="1:5" ht="30">
      <c r="A38" s="2" t="s">
        <v>170</v>
      </c>
      <c r="B38" s="5">
        <v>3035998</v>
      </c>
      <c r="C38" s="5">
        <v>9361128</v>
      </c>
      <c r="D38" s="5">
        <v>6328753</v>
      </c>
      <c r="E38" s="5">
        <v>15117172</v>
      </c>
    </row>
    <row r="39" spans="1:5" ht="30">
      <c r="A39" s="3" t="s">
        <v>171</v>
      </c>
      <c r="B39" s="4"/>
      <c r="C39" s="4"/>
      <c r="D39" s="4"/>
      <c r="E39" s="4"/>
    </row>
    <row r="40" spans="1:5">
      <c r="A40" s="2" t="s">
        <v>172</v>
      </c>
      <c r="B40" s="5">
        <v>4341</v>
      </c>
      <c r="C40" s="4" t="s">
        <v>47</v>
      </c>
      <c r="D40" s="4" t="s">
        <v>47</v>
      </c>
      <c r="E40" s="4" t="s">
        <v>47</v>
      </c>
    </row>
    <row r="41" spans="1:5">
      <c r="A41" s="2" t="s">
        <v>173</v>
      </c>
      <c r="B41" s="5">
        <v>18582</v>
      </c>
      <c r="C41" s="5">
        <v>23249</v>
      </c>
      <c r="D41" s="4" t="s">
        <v>47</v>
      </c>
      <c r="E41" s="4" t="s">
        <v>47</v>
      </c>
    </row>
    <row r="42" spans="1:5">
      <c r="A42" s="2" t="s">
        <v>174</v>
      </c>
      <c r="B42" s="6">
        <v>-1051</v>
      </c>
      <c r="C42" s="4" t="s">
        <v>47</v>
      </c>
      <c r="D42" s="4" t="s">
        <v>47</v>
      </c>
      <c r="E42" s="4" t="s">
        <v>4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376</v>
      </c>
      <c r="B1" s="1" t="s">
        <v>1</v>
      </c>
    </row>
    <row r="2" spans="1:2">
      <c r="A2" s="8"/>
      <c r="B2" s="1" t="s">
        <v>27</v>
      </c>
    </row>
    <row r="3" spans="1:2" ht="30">
      <c r="A3" s="3" t="s">
        <v>801</v>
      </c>
      <c r="B3" s="4"/>
    </row>
    <row r="4" spans="1:2" ht="45">
      <c r="A4" s="2" t="s">
        <v>1377</v>
      </c>
      <c r="B4" s="404">
        <v>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2.28515625" bestFit="1" customWidth="1"/>
    <col min="4" max="4" width="12" bestFit="1" customWidth="1"/>
    <col min="5" max="5" width="28" bestFit="1" customWidth="1"/>
    <col min="6" max="6" width="27.140625" bestFit="1" customWidth="1"/>
    <col min="7" max="7" width="28" bestFit="1" customWidth="1"/>
    <col min="8" max="8" width="36.5703125" bestFit="1" customWidth="1"/>
  </cols>
  <sheetData>
    <row r="1" spans="1:8" ht="15" customHeight="1">
      <c r="A1" s="8" t="s">
        <v>1378</v>
      </c>
      <c r="B1" s="8" t="s">
        <v>1</v>
      </c>
      <c r="C1" s="8"/>
      <c r="D1" s="1"/>
      <c r="E1" s="8" t="s">
        <v>1379</v>
      </c>
      <c r="F1" s="8"/>
      <c r="G1" s="8" t="s">
        <v>71</v>
      </c>
      <c r="H1" s="8"/>
    </row>
    <row r="2" spans="1:8">
      <c r="A2" s="8"/>
      <c r="B2" s="8" t="s">
        <v>27</v>
      </c>
      <c r="C2" s="8" t="s">
        <v>28</v>
      </c>
      <c r="D2" s="8" t="s">
        <v>2</v>
      </c>
      <c r="E2" s="1" t="s">
        <v>1380</v>
      </c>
      <c r="F2" s="1" t="s">
        <v>1380</v>
      </c>
      <c r="G2" s="1" t="s">
        <v>2</v>
      </c>
      <c r="H2" s="1" t="s">
        <v>2</v>
      </c>
    </row>
    <row r="3" spans="1:8">
      <c r="A3" s="8"/>
      <c r="B3" s="8"/>
      <c r="C3" s="8"/>
      <c r="D3" s="8"/>
      <c r="E3" s="1" t="s">
        <v>1381</v>
      </c>
      <c r="F3" s="1" t="s">
        <v>1381</v>
      </c>
      <c r="G3" s="1" t="s">
        <v>1382</v>
      </c>
      <c r="H3" s="1" t="s">
        <v>1383</v>
      </c>
    </row>
    <row r="4" spans="1:8">
      <c r="A4" s="8"/>
      <c r="B4" s="8"/>
      <c r="C4" s="8"/>
      <c r="D4" s="8"/>
      <c r="E4" s="1" t="s">
        <v>1382</v>
      </c>
      <c r="F4" s="1"/>
      <c r="G4" s="1"/>
      <c r="H4" s="1"/>
    </row>
    <row r="5" spans="1:8">
      <c r="A5" s="3" t="s">
        <v>1384</v>
      </c>
      <c r="B5" s="4"/>
      <c r="C5" s="4"/>
      <c r="D5" s="4"/>
      <c r="E5" s="4"/>
      <c r="F5" s="4"/>
      <c r="G5" s="4"/>
      <c r="H5" s="4"/>
    </row>
    <row r="6" spans="1:8" ht="409.5">
      <c r="A6" s="2" t="s">
        <v>1385</v>
      </c>
      <c r="B6" s="4" t="s">
        <v>1386</v>
      </c>
      <c r="C6" s="4"/>
      <c r="D6" s="4"/>
      <c r="E6" s="4"/>
      <c r="F6" s="4"/>
      <c r="G6" s="4"/>
      <c r="H6" s="4" t="s">
        <v>1387</v>
      </c>
    </row>
    <row r="7" spans="1:8" ht="30">
      <c r="A7" s="2" t="s">
        <v>1388</v>
      </c>
      <c r="B7" s="6">
        <v>500000</v>
      </c>
      <c r="C7" s="4"/>
      <c r="D7" s="4"/>
      <c r="E7" s="4"/>
      <c r="F7" s="4"/>
      <c r="G7" s="4"/>
      <c r="H7" s="6">
        <v>500000</v>
      </c>
    </row>
    <row r="8" spans="1:8">
      <c r="A8" s="2" t="s">
        <v>1389</v>
      </c>
      <c r="B8" s="4"/>
      <c r="C8" s="4"/>
      <c r="D8" s="4"/>
      <c r="E8" s="4"/>
      <c r="F8" s="4"/>
      <c r="G8" s="4"/>
      <c r="H8" s="7">
        <v>41023</v>
      </c>
    </row>
    <row r="9" spans="1:8">
      <c r="A9" s="2" t="s">
        <v>1390</v>
      </c>
      <c r="B9" s="4"/>
      <c r="C9" s="4"/>
      <c r="D9" s="4"/>
      <c r="E9" s="4"/>
      <c r="F9" s="4"/>
      <c r="G9" s="4"/>
      <c r="H9" s="4" t="s">
        <v>7</v>
      </c>
    </row>
    <row r="10" spans="1:8" ht="30">
      <c r="A10" s="2" t="s">
        <v>1391</v>
      </c>
      <c r="B10" s="4"/>
      <c r="C10" s="4"/>
      <c r="D10" s="4"/>
      <c r="E10" s="4"/>
      <c r="F10" s="4"/>
      <c r="G10" s="4"/>
      <c r="H10" s="4" t="s">
        <v>1392</v>
      </c>
    </row>
    <row r="11" spans="1:8" ht="30">
      <c r="A11" s="2" t="s">
        <v>962</v>
      </c>
      <c r="B11" s="5">
        <v>15275000</v>
      </c>
      <c r="C11" s="5">
        <v>15275000</v>
      </c>
      <c r="D11" s="5">
        <v>15275000</v>
      </c>
      <c r="E11" s="4"/>
      <c r="F11" s="4"/>
      <c r="G11" s="5">
        <v>5000000</v>
      </c>
      <c r="H11" s="4"/>
    </row>
    <row r="12" spans="1:8" ht="30">
      <c r="A12" s="2" t="s">
        <v>1393</v>
      </c>
      <c r="B12" s="4"/>
      <c r="C12" s="4"/>
      <c r="D12" s="4"/>
      <c r="E12" s="4"/>
      <c r="F12" s="4"/>
      <c r="G12" s="4" t="s">
        <v>1394</v>
      </c>
      <c r="H12" s="4"/>
    </row>
    <row r="13" spans="1:8" ht="30">
      <c r="A13" s="2" t="s">
        <v>1395</v>
      </c>
      <c r="B13" s="4"/>
      <c r="C13" s="4"/>
      <c r="D13" s="4"/>
      <c r="E13" s="4"/>
      <c r="F13" s="4"/>
      <c r="G13" s="404">
        <v>3.2500000000000001E-2</v>
      </c>
      <c r="H13" s="4"/>
    </row>
    <row r="14" spans="1:8">
      <c r="A14" s="2" t="s">
        <v>1396</v>
      </c>
      <c r="B14" s="5">
        <v>16537028</v>
      </c>
      <c r="C14" s="5">
        <v>15735383</v>
      </c>
      <c r="D14" s="5">
        <v>16953037</v>
      </c>
      <c r="E14" s="4"/>
      <c r="F14" s="4"/>
      <c r="G14" s="5">
        <v>5300000</v>
      </c>
      <c r="H14" s="4"/>
    </row>
    <row r="15" spans="1:8" ht="30">
      <c r="A15" s="2" t="s">
        <v>1397</v>
      </c>
      <c r="B15" s="4" t="s">
        <v>47</v>
      </c>
      <c r="C15" s="6">
        <v>573923</v>
      </c>
      <c r="D15" s="4"/>
      <c r="E15" s="6">
        <v>6600000</v>
      </c>
      <c r="F15" s="4"/>
      <c r="G15" s="4"/>
      <c r="H15" s="4"/>
    </row>
    <row r="16" spans="1:8" ht="30">
      <c r="A16" s="2" t="s">
        <v>1398</v>
      </c>
      <c r="B16" s="4"/>
      <c r="C16" s="4"/>
      <c r="D16" s="4"/>
      <c r="E16" s="4"/>
      <c r="F16" s="4" t="s">
        <v>1182</v>
      </c>
      <c r="G16" s="4"/>
      <c r="H16" s="4"/>
    </row>
  </sheetData>
  <mergeCells count="7">
    <mergeCell ref="A1:A4"/>
    <mergeCell ref="B1:C1"/>
    <mergeCell ref="E1:F1"/>
    <mergeCell ref="G1:H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10" width="12.5703125" bestFit="1" customWidth="1"/>
    <col min="11" max="12" width="12" bestFit="1" customWidth="1"/>
    <col min="13" max="13" width="12.28515625" bestFit="1" customWidth="1"/>
    <col min="14" max="14" width="12.5703125" bestFit="1" customWidth="1"/>
  </cols>
  <sheetData>
    <row r="1" spans="1:14" ht="30" customHeight="1">
      <c r="A1" s="8" t="s">
        <v>1399</v>
      </c>
      <c r="B1" s="8" t="s">
        <v>70</v>
      </c>
      <c r="C1" s="8"/>
      <c r="D1" s="8"/>
      <c r="E1" s="8"/>
      <c r="F1" s="8"/>
      <c r="G1" s="8"/>
      <c r="H1" s="8"/>
      <c r="I1" s="8"/>
      <c r="J1" s="8"/>
      <c r="K1" s="8" t="s">
        <v>71</v>
      </c>
      <c r="L1" s="8"/>
      <c r="M1" s="8" t="s">
        <v>1</v>
      </c>
      <c r="N1" s="8"/>
    </row>
    <row r="2" spans="1:14">
      <c r="A2" s="8"/>
      <c r="B2" s="1" t="s">
        <v>2</v>
      </c>
      <c r="C2" s="1" t="s">
        <v>27</v>
      </c>
      <c r="D2" s="1" t="s">
        <v>997</v>
      </c>
      <c r="E2" s="1" t="s">
        <v>4</v>
      </c>
      <c r="F2" s="1" t="s">
        <v>998</v>
      </c>
      <c r="G2" s="1" t="s">
        <v>28</v>
      </c>
      <c r="H2" s="1" t="s">
        <v>999</v>
      </c>
      <c r="I2" s="1" t="s">
        <v>1000</v>
      </c>
      <c r="J2" s="1" t="s">
        <v>1001</v>
      </c>
      <c r="K2" s="1" t="s">
        <v>2</v>
      </c>
      <c r="L2" s="1" t="s">
        <v>4</v>
      </c>
      <c r="M2" s="1" t="s">
        <v>27</v>
      </c>
      <c r="N2" s="1" t="s">
        <v>28</v>
      </c>
    </row>
    <row r="3" spans="1:14" ht="30">
      <c r="A3" s="3" t="s">
        <v>1400</v>
      </c>
      <c r="B3" s="4"/>
      <c r="C3" s="4"/>
      <c r="D3" s="4"/>
      <c r="E3" s="4"/>
      <c r="F3" s="4"/>
      <c r="G3" s="4"/>
      <c r="H3" s="4"/>
      <c r="I3" s="4"/>
      <c r="J3" s="4"/>
      <c r="K3" s="4"/>
      <c r="L3" s="4"/>
      <c r="M3" s="4"/>
      <c r="N3" s="4"/>
    </row>
    <row r="4" spans="1:14">
      <c r="A4" s="2" t="s">
        <v>828</v>
      </c>
      <c r="B4" s="6">
        <v>246248</v>
      </c>
      <c r="C4" s="6">
        <v>316177</v>
      </c>
      <c r="D4" s="6">
        <v>176608</v>
      </c>
      <c r="E4" s="6">
        <v>20158</v>
      </c>
      <c r="F4" s="6">
        <v>73233</v>
      </c>
      <c r="G4" s="6">
        <v>37906</v>
      </c>
      <c r="H4" s="6">
        <v>89088</v>
      </c>
      <c r="I4" s="6">
        <v>44905</v>
      </c>
      <c r="J4" s="6">
        <v>351032</v>
      </c>
      <c r="K4" s="6">
        <v>424735</v>
      </c>
      <c r="L4" s="6">
        <v>93391</v>
      </c>
      <c r="M4" s="6">
        <v>586176</v>
      </c>
      <c r="N4" s="6">
        <v>522931</v>
      </c>
    </row>
    <row r="5" spans="1:14">
      <c r="A5" s="2" t="s">
        <v>77</v>
      </c>
      <c r="B5" s="5">
        <v>169468</v>
      </c>
      <c r="C5" s="5">
        <v>140622</v>
      </c>
      <c r="D5" s="5">
        <v>32281</v>
      </c>
      <c r="E5" s="5">
        <v>9568</v>
      </c>
      <c r="F5" s="5">
        <v>-17172</v>
      </c>
      <c r="G5" s="5">
        <v>-716861</v>
      </c>
      <c r="H5" s="5">
        <v>-403158</v>
      </c>
      <c r="I5" s="5">
        <v>30963</v>
      </c>
      <c r="J5" s="5">
        <v>210083</v>
      </c>
      <c r="K5" s="5">
        <v>282367</v>
      </c>
      <c r="L5" s="5">
        <v>-7604</v>
      </c>
      <c r="M5" s="5">
        <v>165299</v>
      </c>
      <c r="N5" s="5">
        <v>-878973</v>
      </c>
    </row>
    <row r="6" spans="1:14" ht="30">
      <c r="A6" s="2" t="s">
        <v>830</v>
      </c>
      <c r="B6" s="5">
        <v>115237</v>
      </c>
      <c r="C6" s="5">
        <v>1582164</v>
      </c>
      <c r="D6" s="5">
        <v>-385209</v>
      </c>
      <c r="E6" s="5">
        <v>1485470</v>
      </c>
      <c r="F6" s="5">
        <v>1076721</v>
      </c>
      <c r="G6" s="5">
        <v>1884903</v>
      </c>
      <c r="H6" s="5">
        <v>8624976</v>
      </c>
      <c r="I6" s="5">
        <v>-1619723</v>
      </c>
      <c r="J6" s="5">
        <v>381829</v>
      </c>
      <c r="K6" s="5">
        <v>-478480</v>
      </c>
      <c r="L6" s="5">
        <v>2562191</v>
      </c>
      <c r="M6" s="5">
        <v>3759146</v>
      </c>
      <c r="N6" s="5">
        <v>9271985</v>
      </c>
    </row>
    <row r="7" spans="1:14">
      <c r="A7" s="2" t="s">
        <v>832</v>
      </c>
      <c r="B7" s="5">
        <v>-3163155</v>
      </c>
      <c r="C7" s="5">
        <v>-1034757</v>
      </c>
      <c r="D7" s="5">
        <v>-2967580</v>
      </c>
      <c r="E7" s="5">
        <v>-1269630</v>
      </c>
      <c r="F7" s="5">
        <v>-2904695</v>
      </c>
      <c r="G7" s="5">
        <v>-3712622</v>
      </c>
      <c r="H7" s="5">
        <v>3580921</v>
      </c>
      <c r="I7" s="5">
        <v>-9209548</v>
      </c>
      <c r="J7" s="5">
        <v>-3803829</v>
      </c>
      <c r="K7" s="5">
        <v>-6944665</v>
      </c>
      <c r="L7" s="5">
        <v>-4174325</v>
      </c>
      <c r="M7" s="5">
        <v>-8176662</v>
      </c>
      <c r="N7" s="5">
        <v>-13145078</v>
      </c>
    </row>
    <row r="8" spans="1:14" ht="30">
      <c r="A8" s="2" t="s">
        <v>837</v>
      </c>
      <c r="B8" s="6">
        <v>-5862322</v>
      </c>
      <c r="C8" s="6">
        <v>-1238890</v>
      </c>
      <c r="D8" s="6">
        <v>-3169192</v>
      </c>
      <c r="E8" s="6">
        <v>-1468754</v>
      </c>
      <c r="F8" s="6">
        <v>-3101360</v>
      </c>
      <c r="G8" s="6">
        <v>-3601540</v>
      </c>
      <c r="H8" s="6">
        <v>3222282</v>
      </c>
      <c r="I8" s="6">
        <v>-18590846</v>
      </c>
      <c r="J8" s="6">
        <v>-3867949</v>
      </c>
      <c r="K8" s="6">
        <v>-9850516</v>
      </c>
      <c r="L8" s="6">
        <v>-4570114</v>
      </c>
      <c r="M8" s="6">
        <v>-8978196</v>
      </c>
      <c r="N8" s="6">
        <v>-22838053</v>
      </c>
    </row>
    <row r="9" spans="1:14" ht="30">
      <c r="A9" s="2" t="s">
        <v>1401</v>
      </c>
      <c r="B9" s="9">
        <v>-0.14000000000000001</v>
      </c>
      <c r="C9" s="9">
        <v>-0.03</v>
      </c>
      <c r="D9" s="9">
        <v>-0.08</v>
      </c>
      <c r="E9" s="9">
        <v>-0.04</v>
      </c>
      <c r="F9" s="9">
        <v>-7.0000000000000007E-2</v>
      </c>
      <c r="G9" s="4"/>
      <c r="H9" s="4"/>
      <c r="I9" s="4"/>
      <c r="J9" s="4"/>
      <c r="K9" s="9">
        <v>-0.24</v>
      </c>
      <c r="L9" s="9">
        <v>-0.11</v>
      </c>
      <c r="M9" s="9">
        <v>-0.22</v>
      </c>
      <c r="N9" s="9">
        <v>-0.55000000000000004</v>
      </c>
    </row>
  </sheetData>
  <mergeCells count="4">
    <mergeCell ref="A1:A2"/>
    <mergeCell ref="B1:J1"/>
    <mergeCell ref="K1:L1"/>
    <mergeCell ref="M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10" width="12.5703125" bestFit="1" customWidth="1"/>
    <col min="11" max="12" width="12" bestFit="1" customWidth="1"/>
    <col min="13" max="13" width="12.28515625" bestFit="1" customWidth="1"/>
    <col min="14" max="14" width="12.5703125" bestFit="1" customWidth="1"/>
  </cols>
  <sheetData>
    <row r="1" spans="1:14" ht="30" customHeight="1">
      <c r="A1" s="8" t="s">
        <v>1399</v>
      </c>
      <c r="B1" s="8" t="s">
        <v>70</v>
      </c>
      <c r="C1" s="8"/>
      <c r="D1" s="8"/>
      <c r="E1" s="8"/>
      <c r="F1" s="8"/>
      <c r="G1" s="8"/>
      <c r="H1" s="8"/>
      <c r="I1" s="8"/>
      <c r="J1" s="8"/>
      <c r="K1" s="8" t="s">
        <v>71</v>
      </c>
      <c r="L1" s="8"/>
      <c r="M1" s="8" t="s">
        <v>1</v>
      </c>
      <c r="N1" s="8"/>
    </row>
    <row r="2" spans="1:14">
      <c r="A2" s="8"/>
      <c r="B2" s="1" t="s">
        <v>2</v>
      </c>
      <c r="C2" s="1" t="s">
        <v>27</v>
      </c>
      <c r="D2" s="1" t="s">
        <v>997</v>
      </c>
      <c r="E2" s="1" t="s">
        <v>4</v>
      </c>
      <c r="F2" s="1" t="s">
        <v>998</v>
      </c>
      <c r="G2" s="1" t="s">
        <v>28</v>
      </c>
      <c r="H2" s="1" t="s">
        <v>999</v>
      </c>
      <c r="I2" s="1" t="s">
        <v>1000</v>
      </c>
      <c r="J2" s="1" t="s">
        <v>1001</v>
      </c>
      <c r="K2" s="1" t="s">
        <v>2</v>
      </c>
      <c r="L2" s="1" t="s">
        <v>4</v>
      </c>
      <c r="M2" s="1" t="s">
        <v>27</v>
      </c>
      <c r="N2" s="1" t="s">
        <v>28</v>
      </c>
    </row>
    <row r="3" spans="1:14" ht="30">
      <c r="A3" s="3" t="s">
        <v>1402</v>
      </c>
      <c r="B3" s="4"/>
      <c r="C3" s="4"/>
      <c r="D3" s="4"/>
      <c r="E3" s="4"/>
      <c r="F3" s="4"/>
      <c r="G3" s="4"/>
      <c r="H3" s="4"/>
      <c r="I3" s="4"/>
      <c r="J3" s="4"/>
      <c r="K3" s="4"/>
      <c r="L3" s="4"/>
      <c r="M3" s="4"/>
      <c r="N3" s="4"/>
    </row>
    <row r="4" spans="1:14">
      <c r="A4" s="2" t="s">
        <v>828</v>
      </c>
      <c r="B4" s="6">
        <v>246248</v>
      </c>
      <c r="C4" s="6">
        <v>316177</v>
      </c>
      <c r="D4" s="6">
        <v>176608</v>
      </c>
      <c r="E4" s="6">
        <v>20158</v>
      </c>
      <c r="F4" s="6">
        <v>73233</v>
      </c>
      <c r="G4" s="6">
        <v>37906</v>
      </c>
      <c r="H4" s="6">
        <v>89088</v>
      </c>
      <c r="I4" s="6">
        <v>44905</v>
      </c>
      <c r="J4" s="6">
        <v>351032</v>
      </c>
      <c r="K4" s="6">
        <v>424735</v>
      </c>
      <c r="L4" s="6">
        <v>93391</v>
      </c>
      <c r="M4" s="6">
        <v>586176</v>
      </c>
      <c r="N4" s="6">
        <v>522931</v>
      </c>
    </row>
    <row r="5" spans="1:14">
      <c r="A5" s="2" t="s">
        <v>77</v>
      </c>
      <c r="B5" s="5">
        <v>169468</v>
      </c>
      <c r="C5" s="5">
        <v>140622</v>
      </c>
      <c r="D5" s="5">
        <v>32281</v>
      </c>
      <c r="E5" s="5">
        <v>9568</v>
      </c>
      <c r="F5" s="5">
        <v>-17172</v>
      </c>
      <c r="G5" s="5">
        <v>-716861</v>
      </c>
      <c r="H5" s="5">
        <v>-403158</v>
      </c>
      <c r="I5" s="5">
        <v>30963</v>
      </c>
      <c r="J5" s="5">
        <v>210083</v>
      </c>
      <c r="K5" s="5">
        <v>282367</v>
      </c>
      <c r="L5" s="5">
        <v>-7604</v>
      </c>
      <c r="M5" s="5">
        <v>165299</v>
      </c>
      <c r="N5" s="5">
        <v>-878973</v>
      </c>
    </row>
    <row r="6" spans="1:14" ht="30">
      <c r="A6" s="2" t="s">
        <v>830</v>
      </c>
      <c r="B6" s="5">
        <v>115237</v>
      </c>
      <c r="C6" s="5">
        <v>1582164</v>
      </c>
      <c r="D6" s="5">
        <v>-385209</v>
      </c>
      <c r="E6" s="5">
        <v>1485470</v>
      </c>
      <c r="F6" s="5">
        <v>1076721</v>
      </c>
      <c r="G6" s="5">
        <v>1884903</v>
      </c>
      <c r="H6" s="5">
        <v>8624976</v>
      </c>
      <c r="I6" s="5">
        <v>-1619723</v>
      </c>
      <c r="J6" s="5">
        <v>381829</v>
      </c>
      <c r="K6" s="5">
        <v>-478480</v>
      </c>
      <c r="L6" s="5">
        <v>2562191</v>
      </c>
      <c r="M6" s="5">
        <v>3759146</v>
      </c>
      <c r="N6" s="5">
        <v>9271985</v>
      </c>
    </row>
    <row r="7" spans="1:14">
      <c r="A7" s="2" t="s">
        <v>832</v>
      </c>
      <c r="B7" s="5">
        <v>-3163155</v>
      </c>
      <c r="C7" s="5">
        <v>-1034757</v>
      </c>
      <c r="D7" s="5">
        <v>-2967580</v>
      </c>
      <c r="E7" s="5">
        <v>-1269630</v>
      </c>
      <c r="F7" s="5">
        <v>-2904695</v>
      </c>
      <c r="G7" s="5">
        <v>-3712622</v>
      </c>
      <c r="H7" s="5">
        <v>3580921</v>
      </c>
      <c r="I7" s="5">
        <v>-9209548</v>
      </c>
      <c r="J7" s="5">
        <v>-3803829</v>
      </c>
      <c r="K7" s="5">
        <v>-6944665</v>
      </c>
      <c r="L7" s="5">
        <v>-4174325</v>
      </c>
      <c r="M7" s="5">
        <v>-8176662</v>
      </c>
      <c r="N7" s="5">
        <v>-13145078</v>
      </c>
    </row>
    <row r="8" spans="1:14" ht="30">
      <c r="A8" s="2" t="s">
        <v>837</v>
      </c>
      <c r="B8" s="6">
        <v>-5862322</v>
      </c>
      <c r="C8" s="6">
        <v>-1238890</v>
      </c>
      <c r="D8" s="6">
        <v>-3169192</v>
      </c>
      <c r="E8" s="6">
        <v>-1468754</v>
      </c>
      <c r="F8" s="6">
        <v>-3101360</v>
      </c>
      <c r="G8" s="6">
        <v>-3601540</v>
      </c>
      <c r="H8" s="6">
        <v>3222282</v>
      </c>
      <c r="I8" s="6">
        <v>-18590846</v>
      </c>
      <c r="J8" s="6">
        <v>-3867949</v>
      </c>
      <c r="K8" s="6">
        <v>-9850516</v>
      </c>
      <c r="L8" s="6">
        <v>-4570114</v>
      </c>
      <c r="M8" s="6">
        <v>-8978196</v>
      </c>
      <c r="N8" s="6">
        <v>-22838053</v>
      </c>
    </row>
    <row r="9" spans="1:14" ht="30">
      <c r="A9" s="2" t="s">
        <v>1403</v>
      </c>
      <c r="B9" s="4"/>
      <c r="C9" s="4"/>
      <c r="D9" s="4"/>
      <c r="E9" s="4"/>
      <c r="F9" s="4"/>
      <c r="G9" s="9">
        <v>-0.09</v>
      </c>
      <c r="H9" s="9">
        <v>0.08</v>
      </c>
      <c r="I9" s="9">
        <v>-0.45</v>
      </c>
      <c r="J9" s="9">
        <v>-0.09</v>
      </c>
      <c r="K9" s="4"/>
      <c r="L9" s="4"/>
      <c r="M9" s="4"/>
      <c r="N9" s="4"/>
    </row>
    <row r="10" spans="1:14" ht="30">
      <c r="A10" s="2" t="s">
        <v>1404</v>
      </c>
      <c r="B10" s="4"/>
      <c r="C10" s="4"/>
      <c r="D10" s="4"/>
      <c r="E10" s="4"/>
      <c r="F10" s="4"/>
      <c r="G10" s="9">
        <v>-0.09</v>
      </c>
      <c r="H10" s="9">
        <v>0.03</v>
      </c>
      <c r="I10" s="9">
        <v>-0.45</v>
      </c>
      <c r="J10" s="9">
        <v>-0.09</v>
      </c>
      <c r="K10" s="4"/>
      <c r="L10" s="4"/>
      <c r="M10" s="4"/>
      <c r="N10" s="4"/>
    </row>
  </sheetData>
  <mergeCells count="4">
    <mergeCell ref="A1:A2"/>
    <mergeCell ref="B1:J1"/>
    <mergeCell ref="K1:L1"/>
    <mergeCell ref="M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405</v>
      </c>
      <c r="B1" s="1" t="s">
        <v>2</v>
      </c>
      <c r="C1" s="1" t="s">
        <v>27</v>
      </c>
      <c r="D1" s="1" t="s">
        <v>28</v>
      </c>
    </row>
    <row r="2" spans="1:4">
      <c r="A2" s="3" t="s">
        <v>1406</v>
      </c>
      <c r="B2" s="4"/>
      <c r="C2" s="4"/>
      <c r="D2" s="4"/>
    </row>
    <row r="3" spans="1:4">
      <c r="A3" s="2" t="s">
        <v>256</v>
      </c>
      <c r="B3" s="6">
        <v>118765</v>
      </c>
      <c r="C3" s="6">
        <v>158316</v>
      </c>
      <c r="D3" s="6">
        <v>167765</v>
      </c>
    </row>
    <row r="4" spans="1:4">
      <c r="A4" s="2" t="s">
        <v>258</v>
      </c>
      <c r="B4" s="5">
        <v>156741</v>
      </c>
      <c r="C4" s="5">
        <v>179314</v>
      </c>
      <c r="D4" s="5">
        <v>191450</v>
      </c>
    </row>
    <row r="5" spans="1:4">
      <c r="A5" s="2" t="s">
        <v>259</v>
      </c>
      <c r="B5" s="5">
        <v>241538</v>
      </c>
      <c r="C5" s="5">
        <v>157856</v>
      </c>
      <c r="D5" s="5">
        <v>385793</v>
      </c>
    </row>
    <row r="6" spans="1:4">
      <c r="A6" s="2" t="s">
        <v>32</v>
      </c>
      <c r="B6" s="6">
        <v>517044</v>
      </c>
      <c r="C6" s="6">
        <v>495486</v>
      </c>
      <c r="D6" s="6">
        <v>74500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s>
  <sheetData>
    <row r="1" spans="1:6" ht="15" customHeight="1">
      <c r="A1" s="8" t="s">
        <v>1051</v>
      </c>
      <c r="B1" s="1" t="s">
        <v>104</v>
      </c>
      <c r="C1" s="8" t="s">
        <v>71</v>
      </c>
      <c r="D1" s="8"/>
      <c r="E1" s="8" t="s">
        <v>1</v>
      </c>
      <c r="F1" s="8"/>
    </row>
    <row r="2" spans="1:6">
      <c r="A2" s="8"/>
      <c r="B2" s="10">
        <v>40690</v>
      </c>
      <c r="C2" s="1" t="s">
        <v>2</v>
      </c>
      <c r="D2" s="1" t="s">
        <v>4</v>
      </c>
      <c r="E2" s="1" t="s">
        <v>27</v>
      </c>
      <c r="F2" s="1" t="s">
        <v>28</v>
      </c>
    </row>
    <row r="3" spans="1:6" ht="45">
      <c r="A3" s="3" t="s">
        <v>1052</v>
      </c>
      <c r="B3" s="4"/>
      <c r="C3" s="4"/>
      <c r="D3" s="4"/>
      <c r="E3" s="4"/>
      <c r="F3" s="4"/>
    </row>
    <row r="4" spans="1:6">
      <c r="A4" s="2" t="s">
        <v>1053</v>
      </c>
      <c r="B4" s="6">
        <v>30550000</v>
      </c>
      <c r="C4" s="4"/>
      <c r="D4" s="4"/>
      <c r="E4" s="4"/>
      <c r="F4" s="4"/>
    </row>
    <row r="5" spans="1:6">
      <c r="A5" s="2" t="s">
        <v>1131</v>
      </c>
      <c r="B5" s="5">
        <v>-2524963</v>
      </c>
      <c r="C5" s="4"/>
      <c r="D5" s="4"/>
      <c r="E5" s="4"/>
      <c r="F5" s="4"/>
    </row>
    <row r="6" spans="1:6">
      <c r="A6" s="2" t="s">
        <v>1055</v>
      </c>
      <c r="B6" s="5">
        <v>2255074</v>
      </c>
      <c r="C6" s="4" t="s">
        <v>47</v>
      </c>
      <c r="D6" s="4" t="s">
        <v>47</v>
      </c>
      <c r="E6" s="4" t="s">
        <v>47</v>
      </c>
      <c r="F6" s="5">
        <v>2255074</v>
      </c>
    </row>
    <row r="7" spans="1:6">
      <c r="A7" s="2" t="s">
        <v>1056</v>
      </c>
      <c r="B7" s="5">
        <v>30280111</v>
      </c>
      <c r="C7" s="4"/>
      <c r="D7" s="4"/>
      <c r="E7" s="4"/>
      <c r="F7" s="4"/>
    </row>
    <row r="8" spans="1:6" ht="30">
      <c r="A8" s="2" t="s">
        <v>977</v>
      </c>
      <c r="B8" s="4"/>
      <c r="C8" s="4"/>
      <c r="D8" s="4"/>
      <c r="E8" s="4"/>
      <c r="F8" s="4"/>
    </row>
    <row r="9" spans="1:6" ht="45">
      <c r="A9" s="3" t="s">
        <v>1052</v>
      </c>
      <c r="B9" s="4"/>
      <c r="C9" s="4"/>
      <c r="D9" s="4"/>
      <c r="E9" s="4"/>
      <c r="F9" s="4"/>
    </row>
    <row r="10" spans="1:6">
      <c r="A10" s="2" t="s">
        <v>1053</v>
      </c>
      <c r="B10" s="5">
        <v>10724991</v>
      </c>
      <c r="C10" s="4"/>
      <c r="D10" s="4"/>
      <c r="E10" s="4"/>
      <c r="F10" s="4"/>
    </row>
    <row r="11" spans="1:6">
      <c r="A11" s="2" t="s">
        <v>1131</v>
      </c>
      <c r="B11" s="5">
        <v>-886422</v>
      </c>
      <c r="C11" s="4"/>
      <c r="D11" s="4"/>
      <c r="E11" s="4"/>
      <c r="F11" s="4"/>
    </row>
    <row r="12" spans="1:6">
      <c r="A12" s="2" t="s">
        <v>1055</v>
      </c>
      <c r="B12" s="4" t="s">
        <v>47</v>
      </c>
      <c r="C12" s="4"/>
      <c r="D12" s="4"/>
      <c r="E12" s="4"/>
      <c r="F12" s="4"/>
    </row>
    <row r="13" spans="1:6">
      <c r="A13" s="2" t="s">
        <v>1056</v>
      </c>
      <c r="B13" s="5">
        <v>9838569</v>
      </c>
      <c r="C13" s="4"/>
      <c r="D13" s="4"/>
      <c r="E13" s="4"/>
      <c r="F13" s="4"/>
    </row>
    <row r="14" spans="1:6" ht="30">
      <c r="A14" s="2" t="s">
        <v>1049</v>
      </c>
      <c r="B14" s="4"/>
      <c r="C14" s="4"/>
      <c r="D14" s="4"/>
      <c r="E14" s="4"/>
      <c r="F14" s="4"/>
    </row>
    <row r="15" spans="1:6" ht="45">
      <c r="A15" s="3" t="s">
        <v>1052</v>
      </c>
      <c r="B15" s="4"/>
      <c r="C15" s="4"/>
      <c r="D15" s="4"/>
      <c r="E15" s="4"/>
      <c r="F15" s="4"/>
    </row>
    <row r="16" spans="1:6">
      <c r="A16" s="2" t="s">
        <v>1053</v>
      </c>
      <c r="B16" s="5">
        <v>10072592</v>
      </c>
      <c r="C16" s="4"/>
      <c r="D16" s="4"/>
      <c r="E16" s="4"/>
      <c r="F16" s="4"/>
    </row>
    <row r="17" spans="1:6">
      <c r="A17" s="2" t="s">
        <v>1131</v>
      </c>
      <c r="B17" s="5">
        <v>-832502</v>
      </c>
      <c r="C17" s="4"/>
      <c r="D17" s="4"/>
      <c r="E17" s="4"/>
      <c r="F17" s="4"/>
    </row>
    <row r="18" spans="1:6">
      <c r="A18" s="2" t="s">
        <v>1055</v>
      </c>
      <c r="B18" s="5">
        <v>2255074</v>
      </c>
      <c r="C18" s="4"/>
      <c r="D18" s="4"/>
      <c r="E18" s="4"/>
      <c r="F18" s="4"/>
    </row>
    <row r="19" spans="1:6">
      <c r="A19" s="2" t="s">
        <v>1056</v>
      </c>
      <c r="B19" s="5">
        <v>11495164</v>
      </c>
      <c r="C19" s="4"/>
      <c r="D19" s="4"/>
      <c r="E19" s="4"/>
      <c r="F19" s="4"/>
    </row>
    <row r="20" spans="1:6">
      <c r="A20" s="2" t="s">
        <v>931</v>
      </c>
      <c r="B20" s="4"/>
      <c r="C20" s="4"/>
      <c r="D20" s="4"/>
      <c r="E20" s="4"/>
      <c r="F20" s="4"/>
    </row>
    <row r="21" spans="1:6" ht="45">
      <c r="A21" s="3" t="s">
        <v>1052</v>
      </c>
      <c r="B21" s="4"/>
      <c r="C21" s="4"/>
      <c r="D21" s="4"/>
      <c r="E21" s="4"/>
      <c r="F21" s="4"/>
    </row>
    <row r="22" spans="1:6">
      <c r="A22" s="2" t="s">
        <v>1053</v>
      </c>
      <c r="B22" s="5">
        <v>9752417</v>
      </c>
      <c r="C22" s="4"/>
      <c r="D22" s="4"/>
      <c r="E22" s="4"/>
      <c r="F22" s="4"/>
    </row>
    <row r="23" spans="1:6">
      <c r="A23" s="2" t="s">
        <v>1131</v>
      </c>
      <c r="B23" s="5">
        <v>-806039</v>
      </c>
      <c r="C23" s="4"/>
      <c r="D23" s="4"/>
      <c r="E23" s="4"/>
      <c r="F23" s="4"/>
    </row>
    <row r="24" spans="1:6">
      <c r="A24" s="2" t="s">
        <v>1055</v>
      </c>
      <c r="B24" s="4" t="s">
        <v>47</v>
      </c>
      <c r="C24" s="4"/>
      <c r="D24" s="4"/>
      <c r="E24" s="4"/>
      <c r="F24" s="4"/>
    </row>
    <row r="25" spans="1:6">
      <c r="A25" s="2" t="s">
        <v>1056</v>
      </c>
      <c r="B25" s="6">
        <v>8946378</v>
      </c>
      <c r="C25" s="4"/>
      <c r="D25" s="4"/>
      <c r="E25" s="4"/>
      <c r="F25" s="4"/>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85546875" bestFit="1" customWidth="1"/>
    <col min="3" max="3" width="12.28515625" bestFit="1" customWidth="1"/>
    <col min="4" max="5" width="20" bestFit="1" customWidth="1"/>
  </cols>
  <sheetData>
    <row r="1" spans="1:5" ht="15" customHeight="1">
      <c r="A1" s="8" t="s">
        <v>1407</v>
      </c>
      <c r="B1" s="8" t="s">
        <v>104</v>
      </c>
      <c r="C1" s="8"/>
      <c r="D1" s="8" t="s">
        <v>71</v>
      </c>
      <c r="E1" s="8"/>
    </row>
    <row r="2" spans="1:5">
      <c r="A2" s="8"/>
      <c r="B2" s="405">
        <v>40690</v>
      </c>
      <c r="C2" s="8" t="s">
        <v>996</v>
      </c>
      <c r="D2" s="1" t="s">
        <v>2</v>
      </c>
      <c r="E2" s="1" t="s">
        <v>4</v>
      </c>
    </row>
    <row r="3" spans="1:5">
      <c r="A3" s="8"/>
      <c r="B3" s="405"/>
      <c r="C3" s="8"/>
      <c r="D3" s="1" t="s">
        <v>1408</v>
      </c>
      <c r="E3" s="1" t="s">
        <v>1408</v>
      </c>
    </row>
    <row r="4" spans="1:5" ht="60">
      <c r="A4" s="3" t="s">
        <v>1251</v>
      </c>
      <c r="B4" s="4"/>
      <c r="C4" s="4"/>
      <c r="D4" s="4"/>
      <c r="E4" s="4"/>
    </row>
    <row r="5" spans="1:5">
      <c r="A5" s="2" t="s">
        <v>296</v>
      </c>
      <c r="B5" s="4"/>
      <c r="C5" s="4"/>
      <c r="D5" s="404">
        <v>2.9999999999999997E-4</v>
      </c>
      <c r="E5" s="404">
        <v>2.3E-3</v>
      </c>
    </row>
    <row r="6" spans="1:5">
      <c r="A6" s="2" t="s">
        <v>297</v>
      </c>
      <c r="B6" s="4" t="s">
        <v>1004</v>
      </c>
      <c r="C6" s="4" t="s">
        <v>232</v>
      </c>
      <c r="D6" s="4" t="s">
        <v>1100</v>
      </c>
      <c r="E6" s="4" t="s">
        <v>1409</v>
      </c>
    </row>
    <row r="7" spans="1:5">
      <c r="A7" s="2" t="s">
        <v>300</v>
      </c>
      <c r="B7" s="4"/>
      <c r="C7" s="4"/>
      <c r="D7" s="404">
        <v>1.4874000000000001</v>
      </c>
      <c r="E7" s="404">
        <v>1.1240000000000001</v>
      </c>
    </row>
    <row r="8" spans="1:5">
      <c r="A8" s="2" t="s">
        <v>301</v>
      </c>
      <c r="B8" s="4"/>
      <c r="C8" s="4"/>
      <c r="D8" s="404">
        <v>0</v>
      </c>
      <c r="E8" s="404">
        <v>0</v>
      </c>
    </row>
  </sheetData>
  <mergeCells count="5">
    <mergeCell ref="A1:A3"/>
    <mergeCell ref="B1:C1"/>
    <mergeCell ref="D1:E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4" width="12.28515625" bestFit="1" customWidth="1"/>
    <col min="5" max="5" width="10.28515625" bestFit="1" customWidth="1"/>
  </cols>
  <sheetData>
    <row r="1" spans="1:5" ht="30">
      <c r="A1" s="1" t="s">
        <v>1057</v>
      </c>
      <c r="B1" s="1" t="s">
        <v>2</v>
      </c>
      <c r="C1" s="1" t="s">
        <v>27</v>
      </c>
      <c r="D1" s="1" t="s">
        <v>28</v>
      </c>
      <c r="E1" s="10">
        <v>40690</v>
      </c>
    </row>
    <row r="2" spans="1:5">
      <c r="A2" s="3" t="s">
        <v>304</v>
      </c>
      <c r="B2" s="4"/>
      <c r="C2" s="4"/>
      <c r="D2" s="4"/>
      <c r="E2" s="4"/>
    </row>
    <row r="3" spans="1:5">
      <c r="A3" s="2" t="s">
        <v>305</v>
      </c>
      <c r="B3" s="6">
        <v>15275000</v>
      </c>
      <c r="C3" s="6">
        <v>15275000</v>
      </c>
      <c r="D3" s="6">
        <v>15275000</v>
      </c>
      <c r="E3" s="4"/>
    </row>
    <row r="4" spans="1:5">
      <c r="A4" s="2" t="s">
        <v>306</v>
      </c>
      <c r="B4" s="5">
        <v>1678037</v>
      </c>
      <c r="C4" s="5">
        <v>1262028</v>
      </c>
      <c r="D4" s="5">
        <v>460383</v>
      </c>
      <c r="E4" s="4"/>
    </row>
    <row r="5" spans="1:5">
      <c r="A5" s="2" t="s">
        <v>307</v>
      </c>
      <c r="B5" s="5">
        <v>16953037</v>
      </c>
      <c r="C5" s="5">
        <v>16537028</v>
      </c>
      <c r="D5" s="5">
        <v>15735383</v>
      </c>
      <c r="E5" s="4"/>
    </row>
    <row r="6" spans="1:5" ht="45">
      <c r="A6" s="2" t="s">
        <v>1410</v>
      </c>
      <c r="B6" s="5">
        <v>11681724</v>
      </c>
      <c r="C6" s="5">
        <v>13143869</v>
      </c>
      <c r="D6" s="5">
        <v>14329416</v>
      </c>
      <c r="E6" s="5">
        <v>14442497</v>
      </c>
    </row>
    <row r="7" spans="1:5">
      <c r="A7" s="2" t="s">
        <v>309</v>
      </c>
      <c r="B7" s="6">
        <v>5271313</v>
      </c>
      <c r="C7" s="6">
        <v>3393159</v>
      </c>
      <c r="D7" s="6">
        <v>1405967</v>
      </c>
      <c r="E7"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11</v>
      </c>
      <c r="B1" s="1" t="s">
        <v>2</v>
      </c>
      <c r="C1" s="1" t="s">
        <v>27</v>
      </c>
    </row>
    <row r="2" spans="1:3" ht="30">
      <c r="A2" s="3" t="s">
        <v>1412</v>
      </c>
      <c r="B2" s="4"/>
      <c r="C2" s="4"/>
    </row>
    <row r="3" spans="1:3" ht="30">
      <c r="A3" s="2" t="s">
        <v>1413</v>
      </c>
      <c r="B3" s="6">
        <v>2760773</v>
      </c>
      <c r="C3" s="6">
        <v>129862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 bestFit="1" customWidth="1"/>
    <col min="3" max="4" width="12.28515625" bestFit="1" customWidth="1"/>
    <col min="5" max="13" width="36" bestFit="1" customWidth="1"/>
    <col min="14" max="14" width="32.5703125" bestFit="1" customWidth="1"/>
    <col min="15" max="16" width="18.28515625" bestFit="1" customWidth="1"/>
  </cols>
  <sheetData>
    <row r="1" spans="1:16">
      <c r="A1" s="8" t="s">
        <v>1116</v>
      </c>
      <c r="B1" s="8" t="s">
        <v>2</v>
      </c>
      <c r="C1" s="8" t="s">
        <v>27</v>
      </c>
      <c r="D1" s="8" t="s">
        <v>28</v>
      </c>
      <c r="E1" s="1" t="s">
        <v>2</v>
      </c>
      <c r="F1" s="1" t="s">
        <v>2</v>
      </c>
      <c r="G1" s="1" t="s">
        <v>2</v>
      </c>
      <c r="H1" s="1" t="s">
        <v>2</v>
      </c>
      <c r="I1" s="1" t="s">
        <v>2</v>
      </c>
      <c r="J1" s="1" t="s">
        <v>2</v>
      </c>
      <c r="K1" s="1" t="s">
        <v>2</v>
      </c>
      <c r="L1" s="1" t="s">
        <v>2</v>
      </c>
      <c r="M1" s="1" t="s">
        <v>2</v>
      </c>
      <c r="N1" s="1" t="s">
        <v>2</v>
      </c>
      <c r="O1" s="1" t="s">
        <v>2</v>
      </c>
      <c r="P1" s="1" t="s">
        <v>27</v>
      </c>
    </row>
    <row r="2" spans="1:16">
      <c r="A2" s="8"/>
      <c r="B2" s="8"/>
      <c r="C2" s="8"/>
      <c r="D2" s="8"/>
      <c r="E2" s="1" t="s">
        <v>1117</v>
      </c>
      <c r="F2" s="1" t="s">
        <v>1118</v>
      </c>
      <c r="G2" s="1" t="s">
        <v>1119</v>
      </c>
      <c r="H2" s="1" t="s">
        <v>1120</v>
      </c>
      <c r="I2" s="1" t="s">
        <v>1121</v>
      </c>
      <c r="J2" s="1" t="s">
        <v>1122</v>
      </c>
      <c r="K2" s="1" t="s">
        <v>1123</v>
      </c>
      <c r="L2" s="1" t="s">
        <v>1124</v>
      </c>
      <c r="M2" s="1" t="s">
        <v>916</v>
      </c>
      <c r="N2" s="1" t="s">
        <v>919</v>
      </c>
      <c r="O2" s="1" t="s">
        <v>1125</v>
      </c>
      <c r="P2" s="1" t="s">
        <v>1125</v>
      </c>
    </row>
    <row r="3" spans="1:16">
      <c r="A3" s="8"/>
      <c r="B3" s="8"/>
      <c r="C3" s="8"/>
      <c r="D3" s="8"/>
      <c r="E3" s="1" t="s">
        <v>916</v>
      </c>
      <c r="F3" s="1" t="s">
        <v>916</v>
      </c>
      <c r="G3" s="1" t="s">
        <v>916</v>
      </c>
      <c r="H3" s="1" t="s">
        <v>916</v>
      </c>
      <c r="I3" s="1" t="s">
        <v>916</v>
      </c>
      <c r="J3" s="1" t="s">
        <v>916</v>
      </c>
      <c r="K3" s="1" t="s">
        <v>916</v>
      </c>
      <c r="L3" s="1" t="s">
        <v>916</v>
      </c>
      <c r="M3" s="1"/>
      <c r="N3" s="1"/>
      <c r="O3" s="1"/>
      <c r="P3" s="1"/>
    </row>
    <row r="4" spans="1:16">
      <c r="A4" s="8"/>
      <c r="B4" s="8"/>
      <c r="C4" s="8"/>
      <c r="D4" s="8"/>
      <c r="E4" s="1" t="s">
        <v>919</v>
      </c>
      <c r="F4" s="1" t="s">
        <v>919</v>
      </c>
      <c r="G4" s="1" t="s">
        <v>918</v>
      </c>
      <c r="H4" s="1" t="s">
        <v>918</v>
      </c>
      <c r="I4" s="1" t="s">
        <v>918</v>
      </c>
      <c r="J4" s="1" t="s">
        <v>918</v>
      </c>
      <c r="K4" s="1" t="s">
        <v>918</v>
      </c>
      <c r="L4" s="1" t="s">
        <v>1067</v>
      </c>
      <c r="M4" s="1"/>
      <c r="N4" s="1"/>
      <c r="O4" s="1"/>
      <c r="P4" s="1"/>
    </row>
    <row r="5" spans="1:16">
      <c r="A5" s="3" t="s">
        <v>1126</v>
      </c>
      <c r="B5" s="4"/>
      <c r="C5" s="4"/>
      <c r="D5" s="4"/>
      <c r="E5" s="4"/>
      <c r="F5" s="4"/>
      <c r="G5" s="4"/>
      <c r="H5" s="4"/>
      <c r="I5" s="4"/>
      <c r="J5" s="4"/>
      <c r="K5" s="4"/>
      <c r="L5" s="4"/>
      <c r="M5" s="4"/>
      <c r="N5" s="4"/>
      <c r="O5" s="4"/>
      <c r="P5" s="4"/>
    </row>
    <row r="6" spans="1:16">
      <c r="A6" s="2" t="s">
        <v>1127</v>
      </c>
      <c r="B6" s="4"/>
      <c r="C6" s="4"/>
      <c r="D6" s="4"/>
      <c r="E6" s="5">
        <v>444444</v>
      </c>
      <c r="F6" s="5">
        <v>444444</v>
      </c>
      <c r="G6" s="5">
        <v>111111</v>
      </c>
      <c r="H6" s="5">
        <v>111111</v>
      </c>
      <c r="I6" s="5">
        <v>222222</v>
      </c>
      <c r="J6" s="5">
        <v>222222</v>
      </c>
      <c r="K6" s="5">
        <v>188057</v>
      </c>
      <c r="L6" s="5">
        <v>3233734</v>
      </c>
      <c r="M6" s="5">
        <v>4977345</v>
      </c>
      <c r="N6" s="4">
        <v>10</v>
      </c>
      <c r="O6" s="5">
        <v>1743611</v>
      </c>
      <c r="P6" s="5">
        <v>1743611</v>
      </c>
    </row>
    <row r="7" spans="1:16">
      <c r="A7" s="2" t="s">
        <v>1128</v>
      </c>
      <c r="B7" s="4"/>
      <c r="C7" s="4"/>
      <c r="D7" s="4"/>
      <c r="E7" s="4" t="s">
        <v>355</v>
      </c>
      <c r="F7" s="4" t="s">
        <v>355</v>
      </c>
      <c r="G7" s="4" t="s">
        <v>358</v>
      </c>
      <c r="H7" s="4" t="s">
        <v>358</v>
      </c>
      <c r="I7" s="4" t="s">
        <v>363</v>
      </c>
      <c r="J7" s="4" t="s">
        <v>363</v>
      </c>
      <c r="K7" s="4" t="s">
        <v>366</v>
      </c>
      <c r="L7" s="4" t="s">
        <v>355</v>
      </c>
      <c r="M7" s="4"/>
      <c r="N7" s="4"/>
      <c r="O7" s="4"/>
      <c r="P7" s="4"/>
    </row>
    <row r="8" spans="1:16">
      <c r="A8" s="2" t="s">
        <v>1129</v>
      </c>
      <c r="B8" s="4"/>
      <c r="C8" s="4"/>
      <c r="D8" s="4"/>
      <c r="E8" s="7">
        <v>39647</v>
      </c>
      <c r="F8" s="7">
        <v>39779</v>
      </c>
      <c r="G8" s="7">
        <v>39972</v>
      </c>
      <c r="H8" s="7">
        <v>40246</v>
      </c>
      <c r="I8" s="7">
        <v>40079</v>
      </c>
      <c r="J8" s="7">
        <v>40311</v>
      </c>
      <c r="K8" s="7">
        <v>40074</v>
      </c>
      <c r="L8" s="7">
        <v>40612</v>
      </c>
      <c r="M8" s="4"/>
      <c r="N8" s="4"/>
      <c r="O8" s="4"/>
      <c r="P8" s="4"/>
    </row>
    <row r="9" spans="1:16">
      <c r="A9" s="2" t="s">
        <v>1130</v>
      </c>
      <c r="B9" s="4"/>
      <c r="C9" s="4"/>
      <c r="D9" s="4"/>
      <c r="E9" s="6">
        <v>1000000</v>
      </c>
      <c r="F9" s="6">
        <v>1000000</v>
      </c>
      <c r="G9" s="6">
        <v>250000</v>
      </c>
      <c r="H9" s="6">
        <v>250000</v>
      </c>
      <c r="I9" s="6">
        <v>500000</v>
      </c>
      <c r="J9" s="6">
        <v>500000</v>
      </c>
      <c r="K9" s="6">
        <v>423128</v>
      </c>
      <c r="L9" s="6">
        <v>5000000</v>
      </c>
      <c r="M9" s="6">
        <v>8923128</v>
      </c>
      <c r="N9" s="4"/>
      <c r="O9" s="6">
        <v>3923128</v>
      </c>
      <c r="P9" s="6">
        <v>3923128</v>
      </c>
    </row>
    <row r="10" spans="1:16">
      <c r="A10" s="2" t="s">
        <v>1131</v>
      </c>
      <c r="B10" s="4"/>
      <c r="C10" s="4"/>
      <c r="D10" s="4"/>
      <c r="E10" s="5">
        <v>-30000</v>
      </c>
      <c r="F10" s="5">
        <v>-30000</v>
      </c>
      <c r="G10" s="5">
        <v>-19393</v>
      </c>
      <c r="H10" s="5">
        <v>-8929</v>
      </c>
      <c r="I10" s="5">
        <v>-7500</v>
      </c>
      <c r="J10" s="5">
        <v>-5000</v>
      </c>
      <c r="K10" s="5">
        <v>-11319</v>
      </c>
      <c r="L10" s="5">
        <v>-6272</v>
      </c>
      <c r="M10" s="5">
        <v>-118413</v>
      </c>
      <c r="N10" s="4"/>
      <c r="O10" s="5">
        <v>-112141</v>
      </c>
      <c r="P10" s="5">
        <v>-112141</v>
      </c>
    </row>
    <row r="11" spans="1:16">
      <c r="A11" s="2" t="s">
        <v>1132</v>
      </c>
      <c r="B11" s="4"/>
      <c r="C11" s="4"/>
      <c r="D11" s="4"/>
      <c r="E11" s="4" t="s">
        <v>47</v>
      </c>
      <c r="F11" s="4" t="s">
        <v>47</v>
      </c>
      <c r="G11" s="5">
        <v>-18029</v>
      </c>
      <c r="H11" s="5">
        <v>-3005</v>
      </c>
      <c r="I11" s="4" t="s">
        <v>47</v>
      </c>
      <c r="J11" s="4" t="s">
        <v>47</v>
      </c>
      <c r="K11" s="4" t="s">
        <v>47</v>
      </c>
      <c r="L11" s="5">
        <v>58575</v>
      </c>
      <c r="M11" s="5">
        <v>37541</v>
      </c>
      <c r="N11" s="4"/>
      <c r="O11" s="5">
        <v>-21034</v>
      </c>
      <c r="P11" s="5">
        <v>-21034</v>
      </c>
    </row>
    <row r="12" spans="1:16">
      <c r="A12" s="2" t="s">
        <v>1133</v>
      </c>
      <c r="B12" s="4"/>
      <c r="C12" s="4"/>
      <c r="D12" s="4"/>
      <c r="E12" s="6">
        <v>970000</v>
      </c>
      <c r="F12" s="6">
        <v>970000</v>
      </c>
      <c r="G12" s="6">
        <v>212578</v>
      </c>
      <c r="H12" s="6">
        <v>238066</v>
      </c>
      <c r="I12" s="6">
        <v>492500</v>
      </c>
      <c r="J12" s="6">
        <v>495000</v>
      </c>
      <c r="K12" s="6">
        <v>411809</v>
      </c>
      <c r="L12" s="6">
        <v>5052303</v>
      </c>
      <c r="M12" s="6">
        <v>8842256</v>
      </c>
      <c r="N12" s="4"/>
      <c r="O12" s="6">
        <v>3789953</v>
      </c>
      <c r="P12" s="6">
        <v>3789953</v>
      </c>
    </row>
    <row r="13" spans="1:16">
      <c r="A13" s="2" t="s">
        <v>1134</v>
      </c>
      <c r="B13" s="4"/>
      <c r="C13" s="4"/>
      <c r="D13" s="4"/>
      <c r="E13" s="4" t="s">
        <v>47</v>
      </c>
      <c r="F13" s="4" t="s">
        <v>47</v>
      </c>
      <c r="G13" s="406">
        <v>40407</v>
      </c>
      <c r="H13" s="406">
        <v>40407</v>
      </c>
      <c r="I13" s="4" t="s">
        <v>47</v>
      </c>
      <c r="J13" s="4" t="s">
        <v>47</v>
      </c>
      <c r="K13" s="406">
        <v>40450</v>
      </c>
      <c r="L13" s="4" t="s">
        <v>47</v>
      </c>
      <c r="M13" s="4"/>
      <c r="N13" s="4"/>
      <c r="O13" s="4"/>
      <c r="P13" s="4"/>
    </row>
    <row r="14" spans="1:16">
      <c r="A14" s="2" t="s">
        <v>1135</v>
      </c>
      <c r="B14" s="5">
        <v>2937500</v>
      </c>
      <c r="C14" s="5">
        <v>2937500</v>
      </c>
      <c r="D14" s="5">
        <v>2937500</v>
      </c>
      <c r="E14" s="5">
        <v>444444</v>
      </c>
      <c r="F14" s="5">
        <v>444444</v>
      </c>
      <c r="G14" s="4" t="s">
        <v>47</v>
      </c>
      <c r="H14" s="4" t="s">
        <v>47</v>
      </c>
      <c r="I14" s="5">
        <v>222222</v>
      </c>
      <c r="J14" s="5">
        <v>222222</v>
      </c>
      <c r="K14" s="4" t="s">
        <v>47</v>
      </c>
      <c r="L14" s="5">
        <v>3233734</v>
      </c>
      <c r="M14" s="5">
        <v>4567066</v>
      </c>
      <c r="N14" s="4"/>
      <c r="O14" s="5">
        <v>1333332</v>
      </c>
      <c r="P14" s="5">
        <v>1333332</v>
      </c>
    </row>
  </sheetData>
  <mergeCells count="4">
    <mergeCell ref="A1:A4"/>
    <mergeCell ref="B1:B4"/>
    <mergeCell ref="C1:C4"/>
    <mergeCell ref="D1: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1.28515625" bestFit="1" customWidth="1"/>
    <col min="2" max="3" width="36.5703125" bestFit="1" customWidth="1"/>
  </cols>
  <sheetData>
    <row r="1" spans="1:3">
      <c r="A1" s="8" t="s">
        <v>175</v>
      </c>
      <c r="B1" s="1" t="s">
        <v>71</v>
      </c>
      <c r="C1" s="1" t="s">
        <v>1</v>
      </c>
    </row>
    <row r="2" spans="1:3">
      <c r="A2" s="8"/>
      <c r="B2" s="1" t="s">
        <v>2</v>
      </c>
      <c r="C2" s="1" t="s">
        <v>27</v>
      </c>
    </row>
    <row r="3" spans="1:3">
      <c r="A3" s="3" t="s">
        <v>176</v>
      </c>
      <c r="B3" s="4"/>
      <c r="C3" s="4"/>
    </row>
    <row r="4" spans="1:3">
      <c r="A4" s="17" t="s">
        <v>177</v>
      </c>
      <c r="B4" s="11" t="s">
        <v>178</v>
      </c>
      <c r="C4" s="11" t="s">
        <v>185</v>
      </c>
    </row>
    <row r="5" spans="1:3">
      <c r="A5" s="17"/>
      <c r="B5" s="4"/>
      <c r="C5" s="4"/>
    </row>
    <row r="6" spans="1:3" ht="268.5">
      <c r="A6" s="17"/>
      <c r="B6" s="11" t="s">
        <v>179</v>
      </c>
      <c r="C6" s="13" t="s">
        <v>186</v>
      </c>
    </row>
    <row r="7" spans="1:3">
      <c r="A7" s="17"/>
      <c r="B7" s="4"/>
      <c r="C7" s="4"/>
    </row>
    <row r="8" spans="1:3" ht="51.75">
      <c r="A8" s="17"/>
      <c r="B8" s="12" t="s">
        <v>180</v>
      </c>
      <c r="C8" s="14" t="s">
        <v>180</v>
      </c>
    </row>
    <row r="9" spans="1:3">
      <c r="A9" s="17"/>
      <c r="B9" s="4"/>
      <c r="C9" s="4"/>
    </row>
    <row r="10" spans="1:3" ht="255.75">
      <c r="A10" s="17"/>
      <c r="B10" s="12" t="s">
        <v>181</v>
      </c>
      <c r="C10" s="14" t="s">
        <v>187</v>
      </c>
    </row>
    <row r="11" spans="1:3">
      <c r="A11" s="17"/>
      <c r="B11" s="4"/>
      <c r="C11" s="4"/>
    </row>
    <row r="12" spans="1:3" ht="64.5">
      <c r="A12" s="17"/>
      <c r="B12" s="12" t="s">
        <v>182</v>
      </c>
      <c r="C12" s="14" t="s">
        <v>188</v>
      </c>
    </row>
    <row r="13" spans="1:3">
      <c r="A13" s="17"/>
      <c r="B13" s="4"/>
      <c r="C13" s="4"/>
    </row>
    <row r="14" spans="1:3" ht="370.5">
      <c r="A14" s="17"/>
      <c r="B14" s="11" t="s">
        <v>183</v>
      </c>
      <c r="C14" s="14" t="s">
        <v>189</v>
      </c>
    </row>
    <row r="15" spans="1:3">
      <c r="A15" s="17"/>
      <c r="B15" s="4"/>
      <c r="C15" s="4"/>
    </row>
    <row r="16" spans="1:3" ht="281.25">
      <c r="A16" s="17"/>
      <c r="B16" s="11" t="s">
        <v>184</v>
      </c>
      <c r="C16" s="16" t="s">
        <v>190</v>
      </c>
    </row>
    <row r="17" spans="1:3">
      <c r="A17" s="17"/>
      <c r="B17" s="4"/>
      <c r="C17" s="4"/>
    </row>
    <row r="18" spans="1:3" ht="79.5">
      <c r="A18" s="17"/>
      <c r="B18" s="4"/>
      <c r="C18" s="16" t="s">
        <v>191</v>
      </c>
    </row>
    <row r="19" spans="1:3">
      <c r="A19" s="17"/>
      <c r="B19" s="4"/>
      <c r="C19" s="4"/>
    </row>
    <row r="20" spans="1:3" ht="372.75">
      <c r="A20" s="17"/>
      <c r="B20" s="4"/>
      <c r="C20" s="13" t="s">
        <v>192</v>
      </c>
    </row>
    <row r="21" spans="1:3">
      <c r="A21" s="17"/>
      <c r="B21" s="4"/>
      <c r="C21" s="4"/>
    </row>
    <row r="22" spans="1:3" ht="283.5">
      <c r="A22" s="17"/>
      <c r="B22" s="4"/>
      <c r="C22" s="13" t="s">
        <v>193</v>
      </c>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85546875" bestFit="1" customWidth="1"/>
    <col min="3" max="3" width="12.28515625" bestFit="1" customWidth="1"/>
    <col min="4" max="7" width="36" bestFit="1" customWidth="1"/>
  </cols>
  <sheetData>
    <row r="1" spans="1:7" ht="15" customHeight="1">
      <c r="A1" s="8" t="s">
        <v>1136</v>
      </c>
      <c r="B1" s="8" t="s">
        <v>104</v>
      </c>
      <c r="C1" s="8"/>
      <c r="D1" s="8" t="s">
        <v>71</v>
      </c>
      <c r="E1" s="8"/>
      <c r="F1" s="8" t="s">
        <v>1</v>
      </c>
      <c r="G1" s="8"/>
    </row>
    <row r="2" spans="1:7">
      <c r="A2" s="8"/>
      <c r="B2" s="405">
        <v>40690</v>
      </c>
      <c r="C2" s="8" t="s">
        <v>996</v>
      </c>
      <c r="D2" s="1" t="s">
        <v>2</v>
      </c>
      <c r="E2" s="1" t="s">
        <v>4</v>
      </c>
      <c r="F2" s="1" t="s">
        <v>27</v>
      </c>
      <c r="G2" s="1" t="s">
        <v>28</v>
      </c>
    </row>
    <row r="3" spans="1:7">
      <c r="A3" s="8"/>
      <c r="B3" s="405"/>
      <c r="C3" s="8"/>
      <c r="D3" s="1" t="s">
        <v>915</v>
      </c>
      <c r="E3" s="1" t="s">
        <v>915</v>
      </c>
      <c r="F3" s="1" t="s">
        <v>915</v>
      </c>
      <c r="G3" s="1" t="s">
        <v>915</v>
      </c>
    </row>
    <row r="4" spans="1:7">
      <c r="A4" s="8"/>
      <c r="B4" s="405"/>
      <c r="C4" s="8"/>
      <c r="D4" s="1" t="s">
        <v>916</v>
      </c>
      <c r="E4" s="1" t="s">
        <v>916</v>
      </c>
      <c r="F4" s="1" t="s">
        <v>916</v>
      </c>
      <c r="G4" s="1" t="s">
        <v>916</v>
      </c>
    </row>
    <row r="5" spans="1:7" ht="45">
      <c r="A5" s="3" t="s">
        <v>1137</v>
      </c>
      <c r="B5" s="4"/>
      <c r="C5" s="4"/>
      <c r="D5" s="4"/>
      <c r="E5" s="4"/>
      <c r="F5" s="4"/>
      <c r="G5" s="4"/>
    </row>
    <row r="6" spans="1:7">
      <c r="A6" s="2" t="s">
        <v>296</v>
      </c>
      <c r="B6" s="4"/>
      <c r="C6" s="4"/>
      <c r="D6" s="404">
        <v>1.1000000000000001E-3</v>
      </c>
      <c r="E6" s="404">
        <v>2.5999999999999999E-3</v>
      </c>
      <c r="F6" s="404">
        <v>1.6000000000000001E-3</v>
      </c>
      <c r="G6" s="404">
        <v>2.8E-3</v>
      </c>
    </row>
    <row r="7" spans="1:7">
      <c r="A7" s="2" t="s">
        <v>391</v>
      </c>
      <c r="B7" s="4" t="s">
        <v>1004</v>
      </c>
      <c r="C7" s="4" t="s">
        <v>232</v>
      </c>
      <c r="D7" s="4" t="s">
        <v>1099</v>
      </c>
      <c r="E7" s="4" t="s">
        <v>1100</v>
      </c>
      <c r="F7" s="4" t="s">
        <v>1101</v>
      </c>
      <c r="G7" s="4" t="s">
        <v>1102</v>
      </c>
    </row>
    <row r="8" spans="1:7">
      <c r="A8" s="2" t="s">
        <v>300</v>
      </c>
      <c r="B8" s="4"/>
      <c r="C8" s="4"/>
      <c r="D8" s="404">
        <v>1.3580000000000001</v>
      </c>
      <c r="E8" s="404">
        <v>1.06</v>
      </c>
      <c r="F8" s="404">
        <v>1.2553000000000001</v>
      </c>
      <c r="G8" s="404">
        <v>0.81689999999999996</v>
      </c>
    </row>
    <row r="9" spans="1:7">
      <c r="A9" s="2" t="s">
        <v>301</v>
      </c>
      <c r="B9" s="4"/>
      <c r="C9" s="4"/>
      <c r="D9" s="404">
        <v>0</v>
      </c>
      <c r="E9" s="404">
        <v>0</v>
      </c>
      <c r="F9" s="404">
        <v>0</v>
      </c>
      <c r="G9" s="404">
        <v>0</v>
      </c>
    </row>
  </sheetData>
  <mergeCells count="6">
    <mergeCell ref="A1:A4"/>
    <mergeCell ref="B1:C1"/>
    <mergeCell ref="D1:E1"/>
    <mergeCell ref="F1:G1"/>
    <mergeCell ref="B2:B4"/>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7" bestFit="1" customWidth="1"/>
    <col min="5" max="5" width="15" bestFit="1" customWidth="1"/>
  </cols>
  <sheetData>
    <row r="1" spans="1:5" ht="60" customHeight="1">
      <c r="A1" s="8" t="s">
        <v>1138</v>
      </c>
      <c r="B1" s="8" t="s">
        <v>71</v>
      </c>
      <c r="C1" s="8"/>
      <c r="D1" s="8" t="s">
        <v>1</v>
      </c>
      <c r="E1" s="8"/>
    </row>
    <row r="2" spans="1:5">
      <c r="A2" s="8"/>
      <c r="B2" s="1" t="s">
        <v>2</v>
      </c>
      <c r="C2" s="1" t="s">
        <v>4</v>
      </c>
      <c r="D2" s="1" t="s">
        <v>27</v>
      </c>
      <c r="E2" s="1" t="s">
        <v>28</v>
      </c>
    </row>
    <row r="3" spans="1:5" ht="30">
      <c r="A3" s="2" t="s">
        <v>1139</v>
      </c>
      <c r="B3" s="4"/>
      <c r="C3" s="4"/>
      <c r="D3" s="4"/>
      <c r="E3" s="4"/>
    </row>
    <row r="4" spans="1:5" ht="45">
      <c r="A4" s="3" t="s">
        <v>1137</v>
      </c>
      <c r="B4" s="4"/>
      <c r="C4" s="4"/>
      <c r="D4" s="4"/>
      <c r="E4" s="4"/>
    </row>
    <row r="5" spans="1:5">
      <c r="A5" s="2" t="s">
        <v>296</v>
      </c>
      <c r="B5" s="4" t="s">
        <v>400</v>
      </c>
      <c r="C5" s="4" t="s">
        <v>402</v>
      </c>
      <c r="D5" s="4" t="s">
        <v>430</v>
      </c>
      <c r="E5" s="404">
        <v>2.8E-3</v>
      </c>
    </row>
    <row r="6" spans="1:5">
      <c r="A6" s="2" t="s">
        <v>391</v>
      </c>
      <c r="B6" s="4" t="s">
        <v>1140</v>
      </c>
      <c r="C6" s="4" t="s">
        <v>1141</v>
      </c>
      <c r="D6" s="4" t="s">
        <v>1142</v>
      </c>
      <c r="E6" s="4" t="s">
        <v>1143</v>
      </c>
    </row>
    <row r="7" spans="1:5">
      <c r="A7" s="2" t="s">
        <v>300</v>
      </c>
      <c r="B7" s="4" t="s">
        <v>405</v>
      </c>
      <c r="C7" s="4" t="s">
        <v>406</v>
      </c>
      <c r="D7" s="4" t="s">
        <v>433</v>
      </c>
      <c r="E7" s="4" t="s">
        <v>434</v>
      </c>
    </row>
    <row r="8" spans="1:5">
      <c r="A8" s="2" t="s">
        <v>301</v>
      </c>
      <c r="B8" s="404">
        <v>0</v>
      </c>
      <c r="C8" s="404">
        <v>0</v>
      </c>
      <c r="D8" s="404">
        <v>0</v>
      </c>
      <c r="E8" s="404">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414</v>
      </c>
      <c r="B1" s="1" t="s">
        <v>71</v>
      </c>
      <c r="C1" s="8" t="s">
        <v>1</v>
      </c>
      <c r="D1" s="8"/>
      <c r="E1" s="1"/>
    </row>
    <row r="2" spans="1:5">
      <c r="A2" s="8"/>
      <c r="B2" s="1" t="s">
        <v>2</v>
      </c>
      <c r="C2" s="1" t="s">
        <v>27</v>
      </c>
      <c r="D2" s="1" t="s">
        <v>28</v>
      </c>
      <c r="E2" s="1" t="s">
        <v>1086</v>
      </c>
    </row>
    <row r="3" spans="1:5" ht="45">
      <c r="A3" s="3" t="s">
        <v>1415</v>
      </c>
      <c r="B3" s="4"/>
      <c r="C3" s="4"/>
      <c r="D3" s="4"/>
      <c r="E3" s="4"/>
    </row>
    <row r="4" spans="1:5" ht="30">
      <c r="A4" s="2" t="s">
        <v>1187</v>
      </c>
      <c r="B4" s="4"/>
      <c r="C4" s="5">
        <v>11424498</v>
      </c>
      <c r="D4" s="4"/>
      <c r="E4" s="4"/>
    </row>
    <row r="5" spans="1:5" ht="45">
      <c r="A5" s="2" t="s">
        <v>1188</v>
      </c>
      <c r="B5" s="4"/>
      <c r="C5" s="4">
        <v>0.41930000000000001</v>
      </c>
      <c r="D5" s="4"/>
      <c r="E5" s="4"/>
    </row>
    <row r="6" spans="1:5">
      <c r="A6" s="2" t="s">
        <v>473</v>
      </c>
      <c r="B6" s="4"/>
      <c r="C6" s="5">
        <v>10262319</v>
      </c>
      <c r="D6" s="4"/>
      <c r="E6" s="4"/>
    </row>
    <row r="7" spans="1:5">
      <c r="A7" s="2" t="s">
        <v>1191</v>
      </c>
      <c r="B7" s="4"/>
      <c r="C7" s="4"/>
      <c r="D7" s="4"/>
      <c r="E7" s="4"/>
    </row>
    <row r="8" spans="1:5" ht="45">
      <c r="A8" s="3" t="s">
        <v>1415</v>
      </c>
      <c r="B8" s="4"/>
      <c r="C8" s="4"/>
      <c r="D8" s="4"/>
      <c r="E8" s="4"/>
    </row>
    <row r="9" spans="1:5">
      <c r="A9" s="2" t="s">
        <v>1192</v>
      </c>
      <c r="B9" s="5">
        <v>2337986</v>
      </c>
      <c r="C9" s="5">
        <v>2927986</v>
      </c>
      <c r="D9" s="5">
        <v>10305071</v>
      </c>
      <c r="E9" s="5">
        <v>2191821</v>
      </c>
    </row>
    <row r="10" spans="1:5">
      <c r="A10" s="2" t="s">
        <v>471</v>
      </c>
      <c r="B10" s="5">
        <v>-1225000</v>
      </c>
      <c r="C10" s="5">
        <v>-9785500</v>
      </c>
      <c r="D10" s="5">
        <v>-1504635</v>
      </c>
      <c r="E10" s="4"/>
    </row>
    <row r="11" spans="1:5">
      <c r="A11" s="2" t="s">
        <v>473</v>
      </c>
      <c r="B11" s="4" t="s">
        <v>47</v>
      </c>
      <c r="C11" s="4"/>
      <c r="D11" s="4"/>
      <c r="E11" s="4"/>
    </row>
    <row r="12" spans="1:5">
      <c r="A12" s="2" t="s">
        <v>473</v>
      </c>
      <c r="B12" s="4"/>
      <c r="C12" s="4" t="s">
        <v>47</v>
      </c>
      <c r="D12" s="4" t="s">
        <v>47</v>
      </c>
      <c r="E12" s="4"/>
    </row>
    <row r="13" spans="1:5">
      <c r="A13" s="2" t="s">
        <v>475</v>
      </c>
      <c r="B13" s="5">
        <v>457917</v>
      </c>
      <c r="C13" s="5">
        <v>1471073</v>
      </c>
      <c r="D13" s="5">
        <v>1247521</v>
      </c>
      <c r="E13" s="4"/>
    </row>
    <row r="14" spans="1:5">
      <c r="A14" s="2" t="s">
        <v>477</v>
      </c>
      <c r="B14" s="5">
        <v>177083</v>
      </c>
      <c r="C14" s="5">
        <v>937342</v>
      </c>
      <c r="D14" s="5">
        <v>370364</v>
      </c>
      <c r="E14" s="4"/>
    </row>
    <row r="15" spans="1:5">
      <c r="A15" s="2" t="s">
        <v>1198</v>
      </c>
      <c r="B15" s="4"/>
      <c r="C15" s="4"/>
      <c r="D15" s="4"/>
      <c r="E15" s="4"/>
    </row>
    <row r="16" spans="1:5" ht="45">
      <c r="A16" s="3" t="s">
        <v>1415</v>
      </c>
      <c r="B16" s="4"/>
      <c r="C16" s="4"/>
      <c r="D16" s="4"/>
      <c r="E16" s="4"/>
    </row>
    <row r="17" spans="1:5" ht="30">
      <c r="A17" s="2" t="s">
        <v>1187</v>
      </c>
      <c r="B17" s="5">
        <v>11735039</v>
      </c>
      <c r="C17" s="5">
        <v>11424498</v>
      </c>
      <c r="D17" s="5">
        <v>4306900</v>
      </c>
      <c r="E17" s="5">
        <v>5543893</v>
      </c>
    </row>
    <row r="18" spans="1:5" ht="45">
      <c r="A18" s="2" t="s">
        <v>1188</v>
      </c>
      <c r="B18" s="4">
        <v>0.3644</v>
      </c>
      <c r="C18" s="4">
        <v>0.41930000000000001</v>
      </c>
      <c r="D18" s="4">
        <v>1.3977999999999999</v>
      </c>
      <c r="E18" s="4">
        <v>1.5218</v>
      </c>
    </row>
    <row r="19" spans="1:5">
      <c r="A19" s="2" t="s">
        <v>471</v>
      </c>
      <c r="B19" s="5">
        <v>1225000</v>
      </c>
      <c r="C19" s="5">
        <v>9724000</v>
      </c>
      <c r="D19" s="5">
        <v>1153550</v>
      </c>
      <c r="E19" s="4"/>
    </row>
    <row r="20" spans="1:5">
      <c r="A20" s="2" t="s">
        <v>1416</v>
      </c>
      <c r="B20" s="4">
        <v>5.6000000000000001E-2</v>
      </c>
      <c r="C20" s="4">
        <v>0.1164</v>
      </c>
      <c r="D20" s="4">
        <v>0.64270000000000005</v>
      </c>
      <c r="E20" s="4"/>
    </row>
    <row r="21" spans="1:5">
      <c r="A21" s="2" t="s">
        <v>473</v>
      </c>
      <c r="B21" s="4" t="s">
        <v>47</v>
      </c>
      <c r="C21" s="4" t="s">
        <v>47</v>
      </c>
      <c r="D21" s="4" t="s">
        <v>47</v>
      </c>
      <c r="E21" s="4"/>
    </row>
    <row r="22" spans="1:5">
      <c r="A22" s="2" t="s">
        <v>1417</v>
      </c>
      <c r="B22" s="4" t="s">
        <v>47</v>
      </c>
      <c r="C22" s="4" t="s">
        <v>47</v>
      </c>
      <c r="D22" s="4" t="s">
        <v>47</v>
      </c>
      <c r="E22" s="4"/>
    </row>
    <row r="23" spans="1:5">
      <c r="A23" s="2" t="s">
        <v>475</v>
      </c>
      <c r="B23" s="5">
        <v>-457917</v>
      </c>
      <c r="C23" s="5">
        <v>-1471073</v>
      </c>
      <c r="D23" s="5">
        <v>-1140021</v>
      </c>
      <c r="E23" s="4"/>
    </row>
    <row r="24" spans="1:5">
      <c r="A24" s="2" t="s">
        <v>1418</v>
      </c>
      <c r="B24" s="4">
        <v>9.7900000000000001E-2</v>
      </c>
      <c r="C24" s="4">
        <v>0.59250000000000003</v>
      </c>
      <c r="D24" s="4">
        <v>1.2927999999999999</v>
      </c>
      <c r="E24" s="4"/>
    </row>
    <row r="25" spans="1:5">
      <c r="A25" s="2" t="s">
        <v>477</v>
      </c>
      <c r="B25" s="5">
        <v>-456542</v>
      </c>
      <c r="C25" s="5">
        <v>-1135329</v>
      </c>
      <c r="D25" s="5">
        <v>-925782</v>
      </c>
      <c r="E25" s="4"/>
    </row>
    <row r="26" spans="1:5">
      <c r="A26" s="2" t="s">
        <v>1419</v>
      </c>
      <c r="B26" s="4">
        <v>1.1781999999999999</v>
      </c>
      <c r="C26" s="4">
        <v>1.3123</v>
      </c>
      <c r="D26" s="4">
        <v>1.7060999999999999</v>
      </c>
      <c r="E26" s="4"/>
    </row>
    <row r="27" spans="1:5">
      <c r="A27" s="2" t="s">
        <v>1163</v>
      </c>
      <c r="B27" s="4"/>
      <c r="C27" s="4"/>
      <c r="D27" s="4"/>
      <c r="E27" s="4"/>
    </row>
    <row r="28" spans="1:5" ht="45">
      <c r="A28" s="3" t="s">
        <v>1415</v>
      </c>
      <c r="B28" s="4"/>
      <c r="C28" s="4"/>
      <c r="D28" s="4"/>
      <c r="E28" s="4"/>
    </row>
    <row r="29" spans="1:5" ht="30">
      <c r="A29" s="2" t="s">
        <v>1207</v>
      </c>
      <c r="B29" s="4" t="s">
        <v>47</v>
      </c>
      <c r="C29" s="5">
        <v>7500</v>
      </c>
      <c r="D29" s="4"/>
      <c r="E29" s="4"/>
    </row>
    <row r="30" spans="1:5" ht="45">
      <c r="A30" s="2" t="s">
        <v>1208</v>
      </c>
      <c r="B30" s="4" t="s">
        <v>47</v>
      </c>
      <c r="C30" s="4">
        <v>0.14000000000000001</v>
      </c>
      <c r="D30" s="4">
        <v>1.25</v>
      </c>
      <c r="E30" s="4">
        <v>1.6422000000000001</v>
      </c>
    </row>
    <row r="31" spans="1:5">
      <c r="A31" s="2" t="s">
        <v>471</v>
      </c>
      <c r="B31" s="4" t="s">
        <v>47</v>
      </c>
      <c r="C31" s="4"/>
      <c r="D31" s="4"/>
      <c r="E31" s="4"/>
    </row>
    <row r="32" spans="1:5">
      <c r="A32" s="2" t="s">
        <v>1416</v>
      </c>
      <c r="B32" s="4" t="s">
        <v>47</v>
      </c>
      <c r="C32" s="4">
        <v>0.13850000000000001</v>
      </c>
      <c r="D32" s="4">
        <v>0.84970000000000001</v>
      </c>
      <c r="E32" s="4"/>
    </row>
    <row r="33" spans="1:5">
      <c r="A33" s="2" t="s">
        <v>473</v>
      </c>
      <c r="B33" s="5">
        <v>-7500</v>
      </c>
      <c r="C33" s="5">
        <v>-59000</v>
      </c>
      <c r="D33" s="5">
        <v>-362944</v>
      </c>
      <c r="E33" s="4"/>
    </row>
    <row r="34" spans="1:5">
      <c r="A34" s="2" t="s">
        <v>1417</v>
      </c>
      <c r="B34" s="4">
        <v>0.14000000000000001</v>
      </c>
      <c r="C34" s="4">
        <v>0.23250000000000001</v>
      </c>
      <c r="D34" s="4">
        <v>0.89090000000000003</v>
      </c>
      <c r="E34" s="4"/>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85546875" bestFit="1" customWidth="1"/>
    <col min="4" max="4" width="16" bestFit="1" customWidth="1"/>
    <col min="5" max="5" width="15.85546875" bestFit="1" customWidth="1"/>
  </cols>
  <sheetData>
    <row r="1" spans="1:5" ht="15" customHeight="1">
      <c r="A1" s="8" t="s">
        <v>1420</v>
      </c>
      <c r="B1" s="8" t="s">
        <v>71</v>
      </c>
      <c r="C1" s="8"/>
      <c r="D1" s="8" t="s">
        <v>1</v>
      </c>
      <c r="E1" s="8"/>
    </row>
    <row r="2" spans="1:5">
      <c r="A2" s="8"/>
      <c r="B2" s="1" t="s">
        <v>2</v>
      </c>
      <c r="C2" s="1" t="s">
        <v>4</v>
      </c>
      <c r="D2" s="1" t="s">
        <v>27</v>
      </c>
      <c r="E2" s="1" t="s">
        <v>28</v>
      </c>
    </row>
    <row r="3" spans="1:5" ht="30">
      <c r="A3" s="3" t="s">
        <v>1421</v>
      </c>
      <c r="B3" s="4"/>
      <c r="C3" s="4"/>
      <c r="D3" s="4"/>
      <c r="E3" s="4"/>
    </row>
    <row r="4" spans="1:5">
      <c r="A4" s="2" t="s">
        <v>296</v>
      </c>
      <c r="B4" s="404">
        <v>7.1000000000000004E-3</v>
      </c>
      <c r="C4" s="4" t="s">
        <v>1229</v>
      </c>
      <c r="D4" s="4" t="s">
        <v>526</v>
      </c>
      <c r="E4" s="4" t="s">
        <v>527</v>
      </c>
    </row>
    <row r="5" spans="1:5">
      <c r="A5" s="2" t="s">
        <v>484</v>
      </c>
      <c r="B5" s="4" t="s">
        <v>1230</v>
      </c>
      <c r="C5" s="4" t="s">
        <v>1230</v>
      </c>
      <c r="D5" s="4" t="s">
        <v>1230</v>
      </c>
      <c r="E5" s="4" t="s">
        <v>1230</v>
      </c>
    </row>
    <row r="6" spans="1:5">
      <c r="A6" s="2" t="s">
        <v>300</v>
      </c>
      <c r="B6" s="404">
        <v>1.0813999999999999</v>
      </c>
      <c r="C6" s="4" t="s">
        <v>1231</v>
      </c>
      <c r="D6" s="4" t="s">
        <v>529</v>
      </c>
      <c r="E6" s="4" t="s">
        <v>530</v>
      </c>
    </row>
    <row r="7" spans="1:5">
      <c r="A7" s="2" t="s">
        <v>301</v>
      </c>
      <c r="B7" s="404">
        <v>0</v>
      </c>
      <c r="C7" s="404">
        <v>0</v>
      </c>
      <c r="D7" s="404">
        <v>0</v>
      </c>
      <c r="E7" s="404">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 bestFit="1" customWidth="1"/>
    <col min="3" max="3" width="16" bestFit="1" customWidth="1"/>
  </cols>
  <sheetData>
    <row r="1" spans="1:3" ht="30" customHeight="1">
      <c r="A1" s="8" t="s">
        <v>1250</v>
      </c>
      <c r="B1" s="8" t="s">
        <v>71</v>
      </c>
      <c r="C1" s="8"/>
    </row>
    <row r="2" spans="1:3">
      <c r="A2" s="8"/>
      <c r="B2" s="1" t="s">
        <v>2</v>
      </c>
      <c r="C2" s="1" t="s">
        <v>4</v>
      </c>
    </row>
    <row r="3" spans="1:3">
      <c r="A3" s="2" t="s">
        <v>931</v>
      </c>
      <c r="B3" s="4"/>
      <c r="C3" s="4"/>
    </row>
    <row r="4" spans="1:3" ht="60">
      <c r="A4" s="3" t="s">
        <v>1251</v>
      </c>
      <c r="B4" s="4"/>
      <c r="C4" s="4"/>
    </row>
    <row r="5" spans="1:3">
      <c r="A5" s="2" t="s">
        <v>296</v>
      </c>
      <c r="B5" s="4" t="s">
        <v>541</v>
      </c>
      <c r="C5" s="4" t="s">
        <v>542</v>
      </c>
    </row>
    <row r="6" spans="1:3">
      <c r="A6" s="2" t="s">
        <v>391</v>
      </c>
      <c r="B6" s="4" t="s">
        <v>543</v>
      </c>
      <c r="C6" s="4" t="s">
        <v>544</v>
      </c>
    </row>
    <row r="7" spans="1:3">
      <c r="A7" s="2" t="s">
        <v>300</v>
      </c>
      <c r="B7" s="4" t="s">
        <v>545</v>
      </c>
      <c r="C7" s="4" t="s">
        <v>546</v>
      </c>
    </row>
    <row r="8" spans="1:3">
      <c r="A8" s="2" t="s">
        <v>301</v>
      </c>
      <c r="B8" s="404">
        <v>0</v>
      </c>
      <c r="C8" s="404">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3.28515625" bestFit="1" customWidth="1"/>
    <col min="3" max="3" width="12" bestFit="1" customWidth="1"/>
    <col min="4" max="4" width="33.28515625" bestFit="1" customWidth="1"/>
    <col min="5" max="5" width="12" bestFit="1" customWidth="1"/>
    <col min="6" max="6" width="33.28515625" bestFit="1" customWidth="1"/>
    <col min="7" max="7" width="12.28515625" bestFit="1" customWidth="1"/>
  </cols>
  <sheetData>
    <row r="1" spans="1:7" ht="30" customHeight="1">
      <c r="A1" s="8" t="s">
        <v>1258</v>
      </c>
      <c r="B1" s="8" t="s">
        <v>70</v>
      </c>
      <c r="C1" s="8"/>
      <c r="D1" s="8" t="s">
        <v>71</v>
      </c>
      <c r="E1" s="8"/>
      <c r="F1" s="8" t="s">
        <v>1</v>
      </c>
      <c r="G1" s="8"/>
    </row>
    <row r="2" spans="1:7">
      <c r="A2" s="8"/>
      <c r="B2" s="1" t="s">
        <v>2</v>
      </c>
      <c r="C2" s="1" t="s">
        <v>4</v>
      </c>
      <c r="D2" s="1" t="s">
        <v>2</v>
      </c>
      <c r="E2" s="1" t="s">
        <v>4</v>
      </c>
      <c r="F2" s="1" t="s">
        <v>27</v>
      </c>
      <c r="G2" s="1" t="s">
        <v>28</v>
      </c>
    </row>
    <row r="3" spans="1:7">
      <c r="A3" s="3" t="s">
        <v>1259</v>
      </c>
      <c r="B3" s="4"/>
      <c r="C3" s="4"/>
      <c r="D3" s="4"/>
      <c r="E3" s="4"/>
      <c r="F3" s="4"/>
      <c r="G3" s="4"/>
    </row>
    <row r="4" spans="1:7" ht="30">
      <c r="A4" s="2" t="s">
        <v>1260</v>
      </c>
      <c r="B4" s="4"/>
      <c r="C4" s="4"/>
      <c r="D4" s="4" t="s">
        <v>113</v>
      </c>
      <c r="E4" s="4"/>
      <c r="F4" s="4" t="s">
        <v>47</v>
      </c>
      <c r="G4" s="4"/>
    </row>
    <row r="5" spans="1:7">
      <c r="A5" s="2" t="s">
        <v>1261</v>
      </c>
      <c r="B5" s="5">
        <v>68114249</v>
      </c>
      <c r="C5" s="4"/>
      <c r="D5" s="5">
        <v>68114249</v>
      </c>
      <c r="E5" s="4"/>
      <c r="F5" s="5">
        <v>70379320</v>
      </c>
      <c r="G5" s="4"/>
    </row>
    <row r="6" spans="1:7">
      <c r="A6" s="2" t="s">
        <v>1262</v>
      </c>
      <c r="B6" s="5">
        <v>123522451</v>
      </c>
      <c r="C6" s="5">
        <v>105007435</v>
      </c>
      <c r="D6" s="5">
        <v>123146998</v>
      </c>
      <c r="E6" s="5">
        <v>104914739</v>
      </c>
      <c r="F6" s="5">
        <v>129716933</v>
      </c>
      <c r="G6" s="5">
        <v>70061153</v>
      </c>
    </row>
    <row r="7" spans="1:7" ht="30">
      <c r="A7" s="2" t="s">
        <v>1263</v>
      </c>
      <c r="B7" s="4"/>
      <c r="C7" s="4"/>
      <c r="D7" s="4"/>
      <c r="E7" s="4"/>
      <c r="F7" s="4"/>
      <c r="G7" s="4"/>
    </row>
    <row r="8" spans="1:7">
      <c r="A8" s="3" t="s">
        <v>1259</v>
      </c>
      <c r="B8" s="4"/>
      <c r="C8" s="4"/>
      <c r="D8" s="4"/>
      <c r="E8" s="4"/>
      <c r="F8" s="4"/>
      <c r="G8" s="4"/>
    </row>
    <row r="9" spans="1:7">
      <c r="A9" s="2" t="s">
        <v>1262</v>
      </c>
      <c r="B9" s="4"/>
      <c r="C9" s="4"/>
      <c r="D9" s="4" t="s">
        <v>47</v>
      </c>
      <c r="E9" s="4"/>
      <c r="F9" s="4" t="s">
        <v>47</v>
      </c>
      <c r="G9" s="4"/>
    </row>
    <row r="10" spans="1:7" ht="30">
      <c r="A10" s="2" t="s">
        <v>1264</v>
      </c>
      <c r="B10" s="4"/>
      <c r="C10" s="4"/>
      <c r="D10" s="4"/>
      <c r="E10" s="4"/>
      <c r="F10" s="4"/>
      <c r="G10" s="4"/>
    </row>
    <row r="11" spans="1:7">
      <c r="A11" s="3" t="s">
        <v>1259</v>
      </c>
      <c r="B11" s="4"/>
      <c r="C11" s="4"/>
      <c r="D11" s="4"/>
      <c r="E11" s="4"/>
      <c r="F11" s="4"/>
      <c r="G11" s="4"/>
    </row>
    <row r="12" spans="1:7" ht="30">
      <c r="A12" s="2" t="s">
        <v>1260</v>
      </c>
      <c r="B12" s="4"/>
      <c r="C12" s="4"/>
      <c r="D12" s="4" t="s">
        <v>581</v>
      </c>
      <c r="E12" s="4"/>
      <c r="F12" s="4" t="s">
        <v>581</v>
      </c>
      <c r="G12" s="4"/>
    </row>
    <row r="13" spans="1:7">
      <c r="A13" s="2" t="s">
        <v>1261</v>
      </c>
      <c r="B13" s="5">
        <v>56173248</v>
      </c>
      <c r="C13" s="4"/>
      <c r="D13" s="5">
        <v>56173248</v>
      </c>
      <c r="E13" s="4"/>
      <c r="F13" s="5">
        <v>56173248</v>
      </c>
      <c r="G13" s="4"/>
    </row>
    <row r="14" spans="1:7">
      <c r="A14" s="2" t="s">
        <v>1265</v>
      </c>
      <c r="B14" s="4">
        <v>0.62</v>
      </c>
      <c r="C14" s="4"/>
      <c r="D14" s="4">
        <v>0.62</v>
      </c>
      <c r="E14" s="4"/>
      <c r="F14" s="4">
        <v>0.62</v>
      </c>
      <c r="G14" s="4"/>
    </row>
    <row r="15" spans="1:7">
      <c r="A15" s="2" t="s">
        <v>1266</v>
      </c>
      <c r="B15" s="264">
        <v>42491</v>
      </c>
      <c r="C15" s="4"/>
      <c r="D15" s="264">
        <v>42491</v>
      </c>
      <c r="E15" s="4"/>
      <c r="F15" s="264">
        <v>42491</v>
      </c>
      <c r="G15" s="4"/>
    </row>
    <row r="16" spans="1:7" ht="30">
      <c r="A16" s="2" t="s">
        <v>1267</v>
      </c>
      <c r="B16" s="4"/>
      <c r="C16" s="4"/>
      <c r="D16" s="4"/>
      <c r="E16" s="4"/>
      <c r="F16" s="4"/>
      <c r="G16" s="4"/>
    </row>
    <row r="17" spans="1:7">
      <c r="A17" s="3" t="s">
        <v>1259</v>
      </c>
      <c r="B17" s="4"/>
      <c r="C17" s="4"/>
      <c r="D17" s="4"/>
      <c r="E17" s="4"/>
      <c r="F17" s="4"/>
      <c r="G17" s="4"/>
    </row>
    <row r="18" spans="1:7">
      <c r="A18" s="2" t="s">
        <v>1262</v>
      </c>
      <c r="B18" s="4"/>
      <c r="C18" s="4"/>
      <c r="D18" s="5">
        <v>3718425</v>
      </c>
      <c r="E18" s="4"/>
      <c r="F18" s="5">
        <v>3718425</v>
      </c>
      <c r="G18" s="4"/>
    </row>
    <row r="19" spans="1:7" ht="30">
      <c r="A19" s="2" t="s">
        <v>1268</v>
      </c>
      <c r="B19" s="4"/>
      <c r="C19" s="4"/>
      <c r="D19" s="4"/>
      <c r="E19" s="4"/>
      <c r="F19" s="4"/>
      <c r="G19" s="4"/>
    </row>
    <row r="20" spans="1:7">
      <c r="A20" s="3" t="s">
        <v>1259</v>
      </c>
      <c r="B20" s="4"/>
      <c r="C20" s="4"/>
      <c r="D20" s="4"/>
      <c r="E20" s="4"/>
      <c r="F20" s="4"/>
      <c r="G20" s="4"/>
    </row>
    <row r="21" spans="1:7" ht="30">
      <c r="A21" s="2" t="s">
        <v>1260</v>
      </c>
      <c r="B21" s="4"/>
      <c r="C21" s="4"/>
      <c r="D21" s="4" t="s">
        <v>581</v>
      </c>
      <c r="E21" s="4"/>
      <c r="F21" s="4" t="s">
        <v>581</v>
      </c>
      <c r="G21" s="4"/>
    </row>
    <row r="22" spans="1:7">
      <c r="A22" s="2" t="s">
        <v>1261</v>
      </c>
      <c r="B22" s="5">
        <v>4487656</v>
      </c>
      <c r="C22" s="4"/>
      <c r="D22" s="5">
        <v>4487656</v>
      </c>
      <c r="E22" s="4"/>
      <c r="F22" s="5">
        <v>4487656</v>
      </c>
      <c r="G22" s="4"/>
    </row>
    <row r="23" spans="1:7">
      <c r="A23" s="2" t="s">
        <v>1265</v>
      </c>
      <c r="B23" s="4">
        <v>0.78</v>
      </c>
      <c r="C23" s="4"/>
      <c r="D23" s="4">
        <v>0.78</v>
      </c>
      <c r="E23" s="4"/>
      <c r="F23" s="4">
        <v>0.78</v>
      </c>
      <c r="G23" s="4"/>
    </row>
    <row r="24" spans="1:7">
      <c r="A24" s="2" t="s">
        <v>1266</v>
      </c>
      <c r="B24" s="4" t="s">
        <v>1269</v>
      </c>
      <c r="C24" s="4"/>
      <c r="D24" s="4" t="s">
        <v>1269</v>
      </c>
      <c r="E24" s="4"/>
      <c r="F24" s="4" t="s">
        <v>1269</v>
      </c>
      <c r="G24" s="4"/>
    </row>
    <row r="25" spans="1:7" ht="30">
      <c r="A25" s="2" t="s">
        <v>1270</v>
      </c>
      <c r="B25" s="4"/>
      <c r="C25" s="4"/>
      <c r="D25" s="4"/>
      <c r="E25" s="4"/>
      <c r="F25" s="4"/>
      <c r="G25" s="4"/>
    </row>
    <row r="26" spans="1:7">
      <c r="A26" s="3" t="s">
        <v>1259</v>
      </c>
      <c r="B26" s="4"/>
      <c r="C26" s="4"/>
      <c r="D26" s="4"/>
      <c r="E26" s="4"/>
      <c r="F26" s="4"/>
      <c r="G26" s="4"/>
    </row>
    <row r="27" spans="1:7">
      <c r="A27" s="2" t="s">
        <v>1262</v>
      </c>
      <c r="B27" s="4"/>
      <c r="C27" s="4"/>
      <c r="D27" s="5">
        <v>2774050</v>
      </c>
      <c r="E27" s="4"/>
      <c r="F27" s="5">
        <v>2774050</v>
      </c>
      <c r="G27" s="4"/>
    </row>
    <row r="28" spans="1:7" ht="30">
      <c r="A28" s="2" t="s">
        <v>1271</v>
      </c>
      <c r="B28" s="4"/>
      <c r="C28" s="4"/>
      <c r="D28" s="4"/>
      <c r="E28" s="4"/>
      <c r="F28" s="4"/>
      <c r="G28" s="4"/>
    </row>
    <row r="29" spans="1:7">
      <c r="A29" s="3" t="s">
        <v>1259</v>
      </c>
      <c r="B29" s="4"/>
      <c r="C29" s="4"/>
      <c r="D29" s="4"/>
      <c r="E29" s="4"/>
      <c r="F29" s="4"/>
      <c r="G29" s="4"/>
    </row>
    <row r="30" spans="1:7" ht="30">
      <c r="A30" s="2" t="s">
        <v>1260</v>
      </c>
      <c r="B30" s="4"/>
      <c r="C30" s="4"/>
      <c r="D30" s="4" t="s">
        <v>581</v>
      </c>
      <c r="E30" s="4"/>
      <c r="F30" s="4" t="s">
        <v>581</v>
      </c>
      <c r="G30" s="4"/>
    </row>
    <row r="31" spans="1:7">
      <c r="A31" s="2" t="s">
        <v>1261</v>
      </c>
      <c r="B31" s="5">
        <v>2875736</v>
      </c>
      <c r="C31" s="4"/>
      <c r="D31" s="5">
        <v>2875736</v>
      </c>
      <c r="E31" s="4"/>
      <c r="F31" s="5">
        <v>2875736</v>
      </c>
      <c r="G31" s="4"/>
    </row>
    <row r="32" spans="1:7">
      <c r="A32" s="2" t="s">
        <v>1265</v>
      </c>
      <c r="B32" s="4">
        <v>0.84</v>
      </c>
      <c r="C32" s="4"/>
      <c r="D32" s="4">
        <v>0.84</v>
      </c>
      <c r="E32" s="4"/>
      <c r="F32" s="4">
        <v>0.84</v>
      </c>
      <c r="G32" s="4"/>
    </row>
    <row r="33" spans="1:7">
      <c r="A33" s="2" t="s">
        <v>1266</v>
      </c>
      <c r="B33" s="4" t="s">
        <v>1272</v>
      </c>
      <c r="C33" s="4"/>
      <c r="D33" s="4" t="s">
        <v>1272</v>
      </c>
      <c r="E33" s="4"/>
      <c r="F33" s="4" t="s">
        <v>1272</v>
      </c>
      <c r="G33" s="4"/>
    </row>
    <row r="34" spans="1:7" ht="30">
      <c r="A34" s="2" t="s">
        <v>1275</v>
      </c>
      <c r="B34" s="4"/>
      <c r="C34" s="4"/>
      <c r="D34" s="4"/>
      <c r="E34" s="4"/>
      <c r="F34" s="4"/>
      <c r="G34" s="4"/>
    </row>
    <row r="35" spans="1:7">
      <c r="A35" s="3" t="s">
        <v>1259</v>
      </c>
      <c r="B35" s="4"/>
      <c r="C35" s="4"/>
      <c r="D35" s="4"/>
      <c r="E35" s="4"/>
      <c r="F35" s="4"/>
      <c r="G35" s="4"/>
    </row>
    <row r="36" spans="1:7">
      <c r="A36" s="2" t="s">
        <v>1262</v>
      </c>
      <c r="B36" s="4"/>
      <c r="C36" s="4"/>
      <c r="D36" s="4" t="s">
        <v>47</v>
      </c>
      <c r="E36" s="4"/>
      <c r="F36" s="4" t="s">
        <v>47</v>
      </c>
      <c r="G36" s="4"/>
    </row>
    <row r="37" spans="1:7" ht="30">
      <c r="A37" s="2" t="s">
        <v>1276</v>
      </c>
      <c r="B37" s="4"/>
      <c r="C37" s="4"/>
      <c r="D37" s="4"/>
      <c r="E37" s="4"/>
      <c r="F37" s="4"/>
      <c r="G37" s="4"/>
    </row>
    <row r="38" spans="1:7">
      <c r="A38" s="3" t="s">
        <v>1259</v>
      </c>
      <c r="B38" s="4"/>
      <c r="C38" s="4"/>
      <c r="D38" s="4"/>
      <c r="E38" s="4"/>
      <c r="F38" s="4"/>
      <c r="G38" s="4"/>
    </row>
    <row r="39" spans="1:7" ht="30">
      <c r="A39" s="2" t="s">
        <v>1260</v>
      </c>
      <c r="B39" s="4"/>
      <c r="C39" s="4"/>
      <c r="D39" s="4" t="s">
        <v>581</v>
      </c>
      <c r="E39" s="4"/>
      <c r="F39" s="4" t="s">
        <v>581</v>
      </c>
      <c r="G39" s="4"/>
    </row>
    <row r="40" spans="1:7">
      <c r="A40" s="2" t="s">
        <v>1261</v>
      </c>
      <c r="B40" s="5">
        <v>95368</v>
      </c>
      <c r="C40" s="4"/>
      <c r="D40" s="5">
        <v>95368</v>
      </c>
      <c r="E40" s="4"/>
      <c r="F40" s="5">
        <v>95368</v>
      </c>
      <c r="G40" s="4"/>
    </row>
    <row r="41" spans="1:7">
      <c r="A41" s="2" t="s">
        <v>1265</v>
      </c>
      <c r="B41" s="4">
        <v>1.468</v>
      </c>
      <c r="C41" s="4"/>
      <c r="D41" s="4">
        <v>1.468</v>
      </c>
      <c r="E41" s="4"/>
      <c r="F41" s="4">
        <v>1.468</v>
      </c>
      <c r="G41" s="4"/>
    </row>
    <row r="42" spans="1:7">
      <c r="A42" s="2" t="s">
        <v>1266</v>
      </c>
      <c r="B42" s="264">
        <v>42339</v>
      </c>
      <c r="C42" s="4"/>
      <c r="D42" s="264">
        <v>42339</v>
      </c>
      <c r="E42" s="4"/>
      <c r="F42" s="264">
        <v>42339</v>
      </c>
      <c r="G42" s="4"/>
    </row>
    <row r="43" spans="1:7" ht="30">
      <c r="A43" s="2" t="s">
        <v>1277</v>
      </c>
      <c r="B43" s="4"/>
      <c r="C43" s="4"/>
      <c r="D43" s="4"/>
      <c r="E43" s="4"/>
      <c r="F43" s="4"/>
      <c r="G43" s="4"/>
    </row>
    <row r="44" spans="1:7">
      <c r="A44" s="3" t="s">
        <v>1259</v>
      </c>
      <c r="B44" s="4"/>
      <c r="C44" s="4"/>
      <c r="D44" s="4"/>
      <c r="E44" s="4"/>
      <c r="F44" s="4"/>
      <c r="G44" s="4"/>
    </row>
    <row r="45" spans="1:7">
      <c r="A45" s="2" t="s">
        <v>1262</v>
      </c>
      <c r="B45" s="4"/>
      <c r="C45" s="4"/>
      <c r="D45" s="4" t="s">
        <v>47</v>
      </c>
      <c r="E45" s="4"/>
      <c r="F45" s="4" t="s">
        <v>47</v>
      </c>
      <c r="G45" s="4"/>
    </row>
    <row r="46" spans="1:7" ht="30">
      <c r="A46" s="2" t="s">
        <v>1278</v>
      </c>
      <c r="B46" s="4"/>
      <c r="C46" s="4"/>
      <c r="D46" s="4"/>
      <c r="E46" s="4"/>
      <c r="F46" s="4"/>
      <c r="G46" s="4"/>
    </row>
    <row r="47" spans="1:7">
      <c r="A47" s="3" t="s">
        <v>1259</v>
      </c>
      <c r="B47" s="4"/>
      <c r="C47" s="4"/>
      <c r="D47" s="4"/>
      <c r="E47" s="4"/>
      <c r="F47" s="4"/>
      <c r="G47" s="4"/>
    </row>
    <row r="48" spans="1:7" ht="30">
      <c r="A48" s="2" t="s">
        <v>1260</v>
      </c>
      <c r="B48" s="4"/>
      <c r="C48" s="4"/>
      <c r="D48" s="4" t="s">
        <v>581</v>
      </c>
      <c r="E48" s="4"/>
      <c r="F48" s="4" t="s">
        <v>581</v>
      </c>
      <c r="G48" s="4"/>
    </row>
    <row r="49" spans="1:7">
      <c r="A49" s="2" t="s">
        <v>1261</v>
      </c>
      <c r="B49" s="5">
        <v>203500</v>
      </c>
      <c r="C49" s="4"/>
      <c r="D49" s="5">
        <v>203500</v>
      </c>
      <c r="E49" s="4"/>
      <c r="F49" s="5">
        <v>203500</v>
      </c>
      <c r="G49" s="4"/>
    </row>
    <row r="50" spans="1:7">
      <c r="A50" s="2" t="s">
        <v>1265</v>
      </c>
      <c r="B50" s="4">
        <v>1.5</v>
      </c>
      <c r="C50" s="4"/>
      <c r="D50" s="4">
        <v>1.5</v>
      </c>
      <c r="E50" s="4"/>
      <c r="F50" s="4">
        <v>1.5</v>
      </c>
      <c r="G50" s="4"/>
    </row>
    <row r="51" spans="1:7">
      <c r="A51" s="2" t="s">
        <v>1266</v>
      </c>
      <c r="B51" s="264">
        <v>42186</v>
      </c>
      <c r="C51" s="4"/>
      <c r="D51" s="264">
        <v>42186</v>
      </c>
      <c r="E51" s="4"/>
      <c r="F51" s="264">
        <v>42186</v>
      </c>
      <c r="G51" s="4"/>
    </row>
    <row r="52" spans="1:7" ht="30">
      <c r="A52" s="2" t="s">
        <v>1279</v>
      </c>
      <c r="B52" s="4"/>
      <c r="C52" s="4"/>
      <c r="D52" s="4"/>
      <c r="E52" s="4"/>
      <c r="F52" s="4"/>
      <c r="G52" s="4"/>
    </row>
    <row r="53" spans="1:7">
      <c r="A53" s="3" t="s">
        <v>1259</v>
      </c>
      <c r="B53" s="4"/>
      <c r="C53" s="4"/>
      <c r="D53" s="4"/>
      <c r="E53" s="4"/>
      <c r="F53" s="4"/>
      <c r="G53" s="4"/>
    </row>
    <row r="54" spans="1:7">
      <c r="A54" s="2" t="s">
        <v>1262</v>
      </c>
      <c r="B54" s="4"/>
      <c r="C54" s="4"/>
      <c r="D54" s="4" t="s">
        <v>47</v>
      </c>
      <c r="E54" s="4"/>
      <c r="F54" s="4" t="s">
        <v>47</v>
      </c>
      <c r="G54" s="4"/>
    </row>
    <row r="55" spans="1:7" ht="30">
      <c r="A55" s="2" t="s">
        <v>1280</v>
      </c>
      <c r="B55" s="4"/>
      <c r="C55" s="4"/>
      <c r="D55" s="4"/>
      <c r="E55" s="4"/>
      <c r="F55" s="4"/>
      <c r="G55" s="4"/>
    </row>
    <row r="56" spans="1:7">
      <c r="A56" s="3" t="s">
        <v>1259</v>
      </c>
      <c r="B56" s="4"/>
      <c r="C56" s="4"/>
      <c r="D56" s="4"/>
      <c r="E56" s="4"/>
      <c r="F56" s="4"/>
      <c r="G56" s="4"/>
    </row>
    <row r="57" spans="1:7" ht="30">
      <c r="A57" s="2" t="s">
        <v>1260</v>
      </c>
      <c r="B57" s="4"/>
      <c r="C57" s="4"/>
      <c r="D57" s="4" t="s">
        <v>581</v>
      </c>
      <c r="E57" s="4"/>
      <c r="F57" s="4" t="s">
        <v>581</v>
      </c>
      <c r="G57" s="4"/>
    </row>
    <row r="58" spans="1:7">
      <c r="A58" s="2" t="s">
        <v>1261</v>
      </c>
      <c r="B58" s="5">
        <v>3000830</v>
      </c>
      <c r="C58" s="4"/>
      <c r="D58" s="5">
        <v>3000830</v>
      </c>
      <c r="E58" s="4"/>
      <c r="F58" s="5">
        <v>3000830</v>
      </c>
      <c r="G58" s="4"/>
    </row>
    <row r="59" spans="1:7">
      <c r="A59" s="2" t="s">
        <v>1265</v>
      </c>
      <c r="B59" s="4">
        <v>1.55</v>
      </c>
      <c r="C59" s="4"/>
      <c r="D59" s="4">
        <v>1.55</v>
      </c>
      <c r="E59" s="4"/>
      <c r="F59" s="4">
        <v>1.55</v>
      </c>
      <c r="G59" s="4"/>
    </row>
    <row r="60" spans="1:7">
      <c r="A60" s="2" t="s">
        <v>1266</v>
      </c>
      <c r="B60" s="264">
        <v>42186</v>
      </c>
      <c r="C60" s="4"/>
      <c r="D60" s="264">
        <v>42186</v>
      </c>
      <c r="E60" s="4"/>
      <c r="F60" s="264">
        <v>42186</v>
      </c>
      <c r="G60" s="4"/>
    </row>
    <row r="61" spans="1:7" ht="30">
      <c r="A61" s="2" t="s">
        <v>1281</v>
      </c>
      <c r="B61" s="4"/>
      <c r="C61" s="4"/>
      <c r="D61" s="4"/>
      <c r="E61" s="4"/>
      <c r="F61" s="4"/>
      <c r="G61" s="4"/>
    </row>
    <row r="62" spans="1:7">
      <c r="A62" s="3" t="s">
        <v>1259</v>
      </c>
      <c r="B62" s="4"/>
      <c r="C62" s="4"/>
      <c r="D62" s="4"/>
      <c r="E62" s="4"/>
      <c r="F62" s="4"/>
      <c r="G62" s="4"/>
    </row>
    <row r="63" spans="1:7">
      <c r="A63" s="2" t="s">
        <v>1262</v>
      </c>
      <c r="B63" s="4"/>
      <c r="C63" s="4"/>
      <c r="D63" s="4" t="s">
        <v>47</v>
      </c>
      <c r="E63" s="4"/>
      <c r="F63" s="4" t="s">
        <v>47</v>
      </c>
      <c r="G63" s="4"/>
    </row>
    <row r="64" spans="1:7" ht="30">
      <c r="A64" s="2" t="s">
        <v>1282</v>
      </c>
      <c r="B64" s="4"/>
      <c r="C64" s="4"/>
      <c r="D64" s="4"/>
      <c r="E64" s="4"/>
      <c r="F64" s="4"/>
      <c r="G64" s="4"/>
    </row>
    <row r="65" spans="1:7">
      <c r="A65" s="3" t="s">
        <v>1259</v>
      </c>
      <c r="B65" s="4"/>
      <c r="C65" s="4"/>
      <c r="D65" s="4"/>
      <c r="E65" s="4"/>
      <c r="F65" s="4"/>
      <c r="G65" s="4"/>
    </row>
    <row r="66" spans="1:7" ht="30">
      <c r="A66" s="2" t="s">
        <v>1260</v>
      </c>
      <c r="B66" s="4"/>
      <c r="C66" s="4"/>
      <c r="D66" s="4" t="s">
        <v>581</v>
      </c>
      <c r="E66" s="4"/>
      <c r="F66" s="4" t="s">
        <v>581</v>
      </c>
      <c r="G66" s="4"/>
    </row>
    <row r="67" spans="1:7">
      <c r="A67" s="2" t="s">
        <v>1261</v>
      </c>
      <c r="B67" s="5">
        <v>200000</v>
      </c>
      <c r="C67" s="4"/>
      <c r="D67" s="5">
        <v>200000</v>
      </c>
      <c r="E67" s="4"/>
      <c r="F67" s="5">
        <v>200000</v>
      </c>
      <c r="G67" s="4"/>
    </row>
    <row r="68" spans="1:7">
      <c r="A68" s="2" t="s">
        <v>1265</v>
      </c>
      <c r="B68" s="4">
        <v>3</v>
      </c>
      <c r="C68" s="4"/>
      <c r="D68" s="4">
        <v>3</v>
      </c>
      <c r="E68" s="4"/>
      <c r="F68" s="4">
        <v>3</v>
      </c>
      <c r="G68" s="4"/>
    </row>
    <row r="69" spans="1:7">
      <c r="A69" s="2" t="s">
        <v>1266</v>
      </c>
      <c r="B69" s="4" t="s">
        <v>1283</v>
      </c>
      <c r="C69" s="4"/>
      <c r="D69" s="4" t="s">
        <v>1283</v>
      </c>
      <c r="E69" s="4"/>
      <c r="F69" s="4" t="s">
        <v>1283</v>
      </c>
      <c r="G69" s="4"/>
    </row>
    <row r="70" spans="1:7" ht="30">
      <c r="A70" s="2" t="s">
        <v>1284</v>
      </c>
      <c r="B70" s="4"/>
      <c r="C70" s="4"/>
      <c r="D70" s="4"/>
      <c r="E70" s="4"/>
      <c r="F70" s="4"/>
      <c r="G70" s="4"/>
    </row>
    <row r="71" spans="1:7">
      <c r="A71" s="3" t="s">
        <v>1259</v>
      </c>
      <c r="B71" s="4"/>
      <c r="C71" s="4"/>
      <c r="D71" s="4"/>
      <c r="E71" s="4"/>
      <c r="F71" s="4"/>
      <c r="G71" s="4"/>
    </row>
    <row r="72" spans="1:7">
      <c r="A72" s="2" t="s">
        <v>1262</v>
      </c>
      <c r="B72" s="4"/>
      <c r="C72" s="4"/>
      <c r="D72" s="5">
        <v>6492475</v>
      </c>
      <c r="E72" s="4"/>
      <c r="F72" s="5">
        <v>8577389</v>
      </c>
      <c r="G72" s="4"/>
    </row>
    <row r="73" spans="1:7" ht="30">
      <c r="A73" s="2" t="s">
        <v>1285</v>
      </c>
      <c r="B73" s="4"/>
      <c r="C73" s="4"/>
      <c r="D73" s="4"/>
      <c r="E73" s="4"/>
      <c r="F73" s="4"/>
      <c r="G73" s="4"/>
    </row>
    <row r="74" spans="1:7">
      <c r="A74" s="3" t="s">
        <v>1259</v>
      </c>
      <c r="B74" s="4"/>
      <c r="C74" s="4"/>
      <c r="D74" s="4"/>
      <c r="E74" s="4"/>
      <c r="F74" s="4"/>
      <c r="G74" s="4"/>
    </row>
    <row r="75" spans="1:7" ht="30">
      <c r="A75" s="2" t="s">
        <v>1260</v>
      </c>
      <c r="B75" s="4"/>
      <c r="C75" s="4"/>
      <c r="D75" s="4" t="s">
        <v>368</v>
      </c>
      <c r="E75" s="4"/>
      <c r="F75" s="4" t="s">
        <v>47</v>
      </c>
      <c r="G75" s="4"/>
    </row>
    <row r="76" spans="1:7">
      <c r="A76" s="2" t="s">
        <v>1261</v>
      </c>
      <c r="B76" s="5">
        <v>67036338</v>
      </c>
      <c r="C76" s="4"/>
      <c r="D76" s="5">
        <v>67036338</v>
      </c>
      <c r="E76" s="4"/>
      <c r="F76" s="5">
        <v>69301409</v>
      </c>
      <c r="G76" s="4"/>
    </row>
    <row r="77" spans="1:7" ht="30">
      <c r="A77" s="2" t="s">
        <v>1287</v>
      </c>
      <c r="B77" s="4"/>
      <c r="C77" s="4"/>
      <c r="D77" s="4"/>
      <c r="E77" s="4"/>
      <c r="F77" s="4"/>
      <c r="G77" s="4"/>
    </row>
    <row r="78" spans="1:7">
      <c r="A78" s="3" t="s">
        <v>1259</v>
      </c>
      <c r="B78" s="4"/>
      <c r="C78" s="4"/>
      <c r="D78" s="4"/>
      <c r="E78" s="4"/>
      <c r="F78" s="4"/>
      <c r="G78" s="4"/>
    </row>
    <row r="79" spans="1:7">
      <c r="A79" s="2" t="s">
        <v>1262</v>
      </c>
      <c r="B79" s="4"/>
      <c r="C79" s="4"/>
      <c r="D79" s="4" t="s">
        <v>47</v>
      </c>
      <c r="E79" s="4"/>
      <c r="F79" s="4"/>
      <c r="G79" s="4"/>
    </row>
    <row r="80" spans="1:7" ht="30">
      <c r="A80" s="2" t="s">
        <v>1288</v>
      </c>
      <c r="B80" s="4"/>
      <c r="C80" s="4"/>
      <c r="D80" s="4"/>
      <c r="E80" s="4"/>
      <c r="F80" s="4"/>
      <c r="G80" s="4"/>
    </row>
    <row r="81" spans="1:7">
      <c r="A81" s="3" t="s">
        <v>1259</v>
      </c>
      <c r="B81" s="4"/>
      <c r="C81" s="4"/>
      <c r="D81" s="4"/>
      <c r="E81" s="4"/>
      <c r="F81" s="4"/>
      <c r="G81" s="4"/>
    </row>
    <row r="82" spans="1:7" ht="30">
      <c r="A82" s="2" t="s">
        <v>1260</v>
      </c>
      <c r="B82" s="4"/>
      <c r="C82" s="4"/>
      <c r="D82" s="4" t="s">
        <v>1289</v>
      </c>
      <c r="E82" s="4"/>
      <c r="F82" s="4"/>
      <c r="G82" s="4"/>
    </row>
    <row r="83" spans="1:7">
      <c r="A83" s="2" t="s">
        <v>1261</v>
      </c>
      <c r="B83" s="5">
        <v>1077911</v>
      </c>
      <c r="C83" s="4"/>
      <c r="D83" s="5">
        <v>1077911</v>
      </c>
      <c r="E83" s="4"/>
      <c r="F83" s="4"/>
      <c r="G83" s="4"/>
    </row>
    <row r="84" spans="1:7">
      <c r="A84" s="2" t="s">
        <v>1265</v>
      </c>
      <c r="B84" s="4">
        <v>2.3193000000000001</v>
      </c>
      <c r="C84" s="4"/>
      <c r="D84" s="4">
        <v>2.3193000000000001</v>
      </c>
      <c r="E84" s="4"/>
      <c r="F84" s="4"/>
      <c r="G84" s="4"/>
    </row>
    <row r="85" spans="1:7">
      <c r="A85" s="2" t="s">
        <v>1266</v>
      </c>
      <c r="B85" s="264">
        <v>41699</v>
      </c>
      <c r="C85" s="4"/>
      <c r="D85" s="264">
        <v>41699</v>
      </c>
      <c r="E85" s="4"/>
      <c r="F85" s="4"/>
      <c r="G85" s="4"/>
    </row>
    <row r="86" spans="1:7">
      <c r="A86" s="2" t="s">
        <v>931</v>
      </c>
      <c r="B86" s="4"/>
      <c r="C86" s="4"/>
      <c r="D86" s="4"/>
      <c r="E86" s="4"/>
      <c r="F86" s="4"/>
      <c r="G86" s="4"/>
    </row>
    <row r="87" spans="1:7">
      <c r="A87" s="3" t="s">
        <v>1259</v>
      </c>
      <c r="B87" s="4"/>
      <c r="C87" s="4"/>
      <c r="D87" s="4"/>
      <c r="E87" s="4"/>
      <c r="F87" s="4"/>
      <c r="G87" s="4"/>
    </row>
    <row r="88" spans="1:7">
      <c r="A88" s="2" t="s">
        <v>1262</v>
      </c>
      <c r="B88" s="4"/>
      <c r="C88" s="4"/>
      <c r="D88" s="5">
        <v>6492475</v>
      </c>
      <c r="E88" s="4"/>
      <c r="F88" s="5">
        <v>8577389</v>
      </c>
      <c r="G88" s="4"/>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 bestFit="1" customWidth="1"/>
    <col min="3" max="4" width="12.28515625" bestFit="1" customWidth="1"/>
    <col min="5" max="5" width="10.28515625" bestFit="1" customWidth="1"/>
  </cols>
  <sheetData>
    <row r="1" spans="1:5" ht="60">
      <c r="A1" s="1" t="s">
        <v>1422</v>
      </c>
      <c r="B1" s="1" t="s">
        <v>2</v>
      </c>
      <c r="C1" s="1" t="s">
        <v>27</v>
      </c>
      <c r="D1" s="1" t="s">
        <v>28</v>
      </c>
      <c r="E1" s="10">
        <v>40690</v>
      </c>
    </row>
    <row r="2" spans="1:5">
      <c r="A2" s="3" t="s">
        <v>605</v>
      </c>
      <c r="B2" s="4"/>
      <c r="C2" s="4"/>
      <c r="D2" s="4"/>
      <c r="E2" s="4"/>
    </row>
    <row r="3" spans="1:5">
      <c r="A3" s="2" t="s">
        <v>30</v>
      </c>
      <c r="B3" s="6">
        <v>3035998</v>
      </c>
      <c r="C3" s="6">
        <v>6328753</v>
      </c>
      <c r="D3" s="6">
        <v>15117172</v>
      </c>
      <c r="E3" s="4"/>
    </row>
    <row r="4" spans="1:5">
      <c r="A4" s="2" t="s">
        <v>37</v>
      </c>
      <c r="B4" s="5">
        <v>3035998</v>
      </c>
      <c r="C4" s="5">
        <v>6328753</v>
      </c>
      <c r="D4" s="5">
        <v>15117172</v>
      </c>
      <c r="E4" s="4"/>
    </row>
    <row r="5" spans="1:5">
      <c r="A5" s="3" t="s">
        <v>606</v>
      </c>
      <c r="B5" s="4"/>
      <c r="C5" s="4"/>
      <c r="D5" s="4"/>
      <c r="E5" s="4"/>
    </row>
    <row r="6" spans="1:5">
      <c r="A6" s="2" t="s">
        <v>44</v>
      </c>
      <c r="B6" s="4"/>
      <c r="C6" s="5">
        <v>102695</v>
      </c>
      <c r="D6" s="5">
        <v>655219</v>
      </c>
      <c r="E6" s="5">
        <v>11495163</v>
      </c>
    </row>
    <row r="7" spans="1:5">
      <c r="A7" s="2" t="s">
        <v>45</v>
      </c>
      <c r="B7" s="5">
        <v>2686664</v>
      </c>
      <c r="C7" s="5">
        <v>2208184</v>
      </c>
      <c r="D7" s="5">
        <v>5967330</v>
      </c>
      <c r="E7" s="4"/>
    </row>
    <row r="8" spans="1:5" ht="30">
      <c r="A8" s="2" t="s">
        <v>1423</v>
      </c>
      <c r="B8" s="4"/>
      <c r="C8" s="4"/>
      <c r="D8" s="4"/>
      <c r="E8" s="4"/>
    </row>
    <row r="9" spans="1:5">
      <c r="A9" s="3" t="s">
        <v>606</v>
      </c>
      <c r="B9" s="4"/>
      <c r="C9" s="4"/>
      <c r="D9" s="4"/>
      <c r="E9" s="4"/>
    </row>
    <row r="10" spans="1:5">
      <c r="A10" s="2" t="s">
        <v>44</v>
      </c>
      <c r="B10" s="4" t="s">
        <v>47</v>
      </c>
      <c r="C10" s="4" t="s">
        <v>47</v>
      </c>
      <c r="D10" s="4"/>
      <c r="E10" s="4"/>
    </row>
    <row r="11" spans="1:5" ht="30">
      <c r="A11" s="2" t="s">
        <v>1424</v>
      </c>
      <c r="B11" s="4"/>
      <c r="C11" s="4"/>
      <c r="D11" s="4"/>
      <c r="E11" s="4"/>
    </row>
    <row r="12" spans="1:5">
      <c r="A12" s="3" t="s">
        <v>606</v>
      </c>
      <c r="B12" s="4"/>
      <c r="C12" s="4"/>
      <c r="D12" s="4"/>
      <c r="E12" s="4"/>
    </row>
    <row r="13" spans="1:5">
      <c r="A13" s="2" t="s">
        <v>44</v>
      </c>
      <c r="B13" s="4" t="s">
        <v>47</v>
      </c>
      <c r="C13" s="4" t="s">
        <v>47</v>
      </c>
      <c r="D13" s="4"/>
      <c r="E13" s="4"/>
    </row>
    <row r="14" spans="1:5" ht="30">
      <c r="A14" s="2" t="s">
        <v>1425</v>
      </c>
      <c r="B14" s="4"/>
      <c r="C14" s="4"/>
      <c r="D14" s="4"/>
      <c r="E14" s="4"/>
    </row>
    <row r="15" spans="1:5">
      <c r="A15" s="3" t="s">
        <v>606</v>
      </c>
      <c r="B15" s="4"/>
      <c r="C15" s="4"/>
      <c r="D15" s="4"/>
      <c r="E15" s="4"/>
    </row>
    <row r="16" spans="1:5">
      <c r="A16" s="2" t="s">
        <v>44</v>
      </c>
      <c r="B16" s="5">
        <v>701857</v>
      </c>
      <c r="C16" s="5">
        <v>102695</v>
      </c>
      <c r="D16" s="4"/>
      <c r="E16" s="4"/>
    </row>
    <row r="17" spans="1:5">
      <c r="A17" s="2" t="s">
        <v>931</v>
      </c>
      <c r="B17" s="4"/>
      <c r="C17" s="4"/>
      <c r="D17" s="4"/>
      <c r="E17" s="4"/>
    </row>
    <row r="18" spans="1:5">
      <c r="A18" s="3" t="s">
        <v>606</v>
      </c>
      <c r="B18" s="4"/>
      <c r="C18" s="4"/>
      <c r="D18" s="4"/>
      <c r="E18" s="4"/>
    </row>
    <row r="19" spans="1:5">
      <c r="A19" s="2" t="s">
        <v>44</v>
      </c>
      <c r="B19" s="5">
        <v>701857</v>
      </c>
      <c r="C19" s="5">
        <v>102695</v>
      </c>
      <c r="D19" s="4"/>
      <c r="E19" s="4"/>
    </row>
    <row r="20" spans="1:5" ht="45">
      <c r="A20" s="2" t="s">
        <v>1426</v>
      </c>
      <c r="B20" s="4"/>
      <c r="C20" s="4"/>
      <c r="D20" s="4"/>
      <c r="E20" s="4"/>
    </row>
    <row r="21" spans="1:5">
      <c r="A21" s="3" t="s">
        <v>606</v>
      </c>
      <c r="B21" s="4"/>
      <c r="C21" s="4"/>
      <c r="D21" s="4"/>
      <c r="E21" s="4"/>
    </row>
    <row r="22" spans="1:5">
      <c r="A22" s="2" t="s">
        <v>44</v>
      </c>
      <c r="B22" s="4" t="s">
        <v>47</v>
      </c>
      <c r="C22" s="4" t="s">
        <v>47</v>
      </c>
      <c r="D22" s="4"/>
      <c r="E22" s="4"/>
    </row>
    <row r="23" spans="1:5" ht="45">
      <c r="A23" s="2" t="s">
        <v>1427</v>
      </c>
      <c r="B23" s="4"/>
      <c r="C23" s="4"/>
      <c r="D23" s="4"/>
      <c r="E23" s="4"/>
    </row>
    <row r="24" spans="1:5">
      <c r="A24" s="3" t="s">
        <v>606</v>
      </c>
      <c r="B24" s="4"/>
      <c r="C24" s="4"/>
      <c r="D24" s="4"/>
      <c r="E24" s="4"/>
    </row>
    <row r="25" spans="1:5">
      <c r="A25" s="2" t="s">
        <v>44</v>
      </c>
      <c r="B25" s="4" t="s">
        <v>47</v>
      </c>
      <c r="C25" s="4" t="s">
        <v>47</v>
      </c>
      <c r="D25" s="4"/>
      <c r="E25" s="4"/>
    </row>
    <row r="26" spans="1:5" ht="45">
      <c r="A26" s="2" t="s">
        <v>1428</v>
      </c>
      <c r="B26" s="4"/>
      <c r="C26" s="4"/>
      <c r="D26" s="4"/>
      <c r="E26" s="4"/>
    </row>
    <row r="27" spans="1:5">
      <c r="A27" s="3" t="s">
        <v>606</v>
      </c>
      <c r="B27" s="4"/>
      <c r="C27" s="4"/>
      <c r="D27" s="4"/>
      <c r="E27" s="4"/>
    </row>
    <row r="28" spans="1:5">
      <c r="A28" s="2" t="s">
        <v>44</v>
      </c>
      <c r="B28" s="4">
        <v>439</v>
      </c>
      <c r="C28" s="5">
        <v>274928</v>
      </c>
      <c r="D28" s="4"/>
      <c r="E28" s="4"/>
    </row>
    <row r="29" spans="1:5" ht="30">
      <c r="A29" s="2" t="s">
        <v>1305</v>
      </c>
      <c r="B29" s="4"/>
      <c r="C29" s="4"/>
      <c r="D29" s="4"/>
      <c r="E29" s="4"/>
    </row>
    <row r="30" spans="1:5">
      <c r="A30" s="3" t="s">
        <v>606</v>
      </c>
      <c r="B30" s="4"/>
      <c r="C30" s="4"/>
      <c r="D30" s="4"/>
      <c r="E30" s="4"/>
    </row>
    <row r="31" spans="1:5">
      <c r="A31" s="2" t="s">
        <v>44</v>
      </c>
      <c r="B31" s="4">
        <v>439</v>
      </c>
      <c r="C31" s="5">
        <v>274928</v>
      </c>
      <c r="D31" s="4"/>
      <c r="E31" s="4"/>
    </row>
    <row r="32" spans="1:5" ht="60">
      <c r="A32" s="2" t="s">
        <v>1429</v>
      </c>
      <c r="B32" s="4"/>
      <c r="C32" s="4"/>
      <c r="D32" s="4"/>
      <c r="E32" s="4"/>
    </row>
    <row r="33" spans="1:5">
      <c r="A33" s="3" t="s">
        <v>606</v>
      </c>
      <c r="B33" s="4"/>
      <c r="C33" s="4"/>
      <c r="D33" s="4"/>
      <c r="E33" s="4"/>
    </row>
    <row r="34" spans="1:5">
      <c r="A34" s="2" t="s">
        <v>44</v>
      </c>
      <c r="B34" s="4" t="s">
        <v>47</v>
      </c>
      <c r="C34" s="4" t="s">
        <v>47</v>
      </c>
      <c r="D34" s="4"/>
      <c r="E34" s="4"/>
    </row>
    <row r="35" spans="1:5" ht="60">
      <c r="A35" s="2" t="s">
        <v>1430</v>
      </c>
      <c r="B35" s="4"/>
      <c r="C35" s="4"/>
      <c r="D35" s="4"/>
      <c r="E35" s="4"/>
    </row>
    <row r="36" spans="1:5">
      <c r="A36" s="3" t="s">
        <v>606</v>
      </c>
      <c r="B36" s="4"/>
      <c r="C36" s="4"/>
      <c r="D36" s="4"/>
      <c r="E36" s="4"/>
    </row>
    <row r="37" spans="1:5">
      <c r="A37" s="2" t="s">
        <v>44</v>
      </c>
      <c r="B37" s="4" t="s">
        <v>47</v>
      </c>
      <c r="C37" s="4" t="s">
        <v>47</v>
      </c>
      <c r="D37" s="4"/>
      <c r="E37" s="4"/>
    </row>
    <row r="38" spans="1:5" ht="60">
      <c r="A38" s="2" t="s">
        <v>1431</v>
      </c>
      <c r="B38" s="4"/>
      <c r="C38" s="4"/>
      <c r="D38" s="4"/>
      <c r="E38" s="4"/>
    </row>
    <row r="39" spans="1:5">
      <c r="A39" s="3" t="s">
        <v>606</v>
      </c>
      <c r="B39" s="4"/>
      <c r="C39" s="4"/>
      <c r="D39" s="4"/>
      <c r="E39" s="4"/>
    </row>
    <row r="40" spans="1:5">
      <c r="A40" s="2" t="s">
        <v>44</v>
      </c>
      <c r="B40" s="5">
        <v>1213727</v>
      </c>
      <c r="C40" s="5">
        <v>1210909</v>
      </c>
      <c r="D40" s="4"/>
      <c r="E40" s="4"/>
    </row>
    <row r="41" spans="1:5" ht="45">
      <c r="A41" s="2" t="s">
        <v>1306</v>
      </c>
      <c r="B41" s="4"/>
      <c r="C41" s="4"/>
      <c r="D41" s="4"/>
      <c r="E41" s="4"/>
    </row>
    <row r="42" spans="1:5">
      <c r="A42" s="3" t="s">
        <v>606</v>
      </c>
      <c r="B42" s="4"/>
      <c r="C42" s="4"/>
      <c r="D42" s="4"/>
      <c r="E42" s="4"/>
    </row>
    <row r="43" spans="1:5">
      <c r="A43" s="2" t="s">
        <v>44</v>
      </c>
      <c r="B43" s="5">
        <v>1213727</v>
      </c>
      <c r="C43" s="5">
        <v>1210909</v>
      </c>
      <c r="D43" s="4"/>
      <c r="E43" s="4"/>
    </row>
    <row r="44" spans="1:5" ht="45">
      <c r="A44" s="2" t="s">
        <v>1432</v>
      </c>
      <c r="B44" s="4"/>
      <c r="C44" s="4"/>
      <c r="D44" s="4"/>
      <c r="E44" s="4"/>
    </row>
    <row r="45" spans="1:5">
      <c r="A45" s="3" t="s">
        <v>606</v>
      </c>
      <c r="B45" s="4"/>
      <c r="C45" s="4"/>
      <c r="D45" s="4"/>
      <c r="E45" s="4"/>
    </row>
    <row r="46" spans="1:5">
      <c r="A46" s="2" t="s">
        <v>44</v>
      </c>
      <c r="B46" s="4" t="s">
        <v>47</v>
      </c>
      <c r="C46" s="4" t="s">
        <v>47</v>
      </c>
      <c r="D46" s="4"/>
      <c r="E46" s="4"/>
    </row>
    <row r="47" spans="1:5" ht="45">
      <c r="A47" s="2" t="s">
        <v>1433</v>
      </c>
      <c r="B47" s="4"/>
      <c r="C47" s="4"/>
      <c r="D47" s="4"/>
      <c r="E47" s="4"/>
    </row>
    <row r="48" spans="1:5">
      <c r="A48" s="3" t="s">
        <v>606</v>
      </c>
      <c r="B48" s="4"/>
      <c r="C48" s="4"/>
      <c r="D48" s="4"/>
      <c r="E48" s="4"/>
    </row>
    <row r="49" spans="1:5">
      <c r="A49" s="2" t="s">
        <v>44</v>
      </c>
      <c r="B49" s="4" t="s">
        <v>47</v>
      </c>
      <c r="C49" s="4" t="s">
        <v>47</v>
      </c>
      <c r="D49" s="4"/>
      <c r="E49" s="4"/>
    </row>
    <row r="50" spans="1:5" ht="45">
      <c r="A50" s="2" t="s">
        <v>1434</v>
      </c>
      <c r="B50" s="4"/>
      <c r="C50" s="4"/>
      <c r="D50" s="4"/>
      <c r="E50" s="4"/>
    </row>
    <row r="51" spans="1:5">
      <c r="A51" s="3" t="s">
        <v>606</v>
      </c>
      <c r="B51" s="4"/>
      <c r="C51" s="4"/>
      <c r="D51" s="4"/>
      <c r="E51" s="4"/>
    </row>
    <row r="52" spans="1:5">
      <c r="A52" s="2" t="s">
        <v>44</v>
      </c>
      <c r="B52" s="5">
        <v>770641</v>
      </c>
      <c r="C52" s="5">
        <v>619652</v>
      </c>
      <c r="D52" s="4"/>
      <c r="E52" s="4"/>
    </row>
    <row r="53" spans="1:5" ht="30">
      <c r="A53" s="2" t="s">
        <v>1307</v>
      </c>
      <c r="B53" s="4"/>
      <c r="C53" s="4"/>
      <c r="D53" s="4"/>
      <c r="E53" s="4"/>
    </row>
    <row r="54" spans="1:5">
      <c r="A54" s="3" t="s">
        <v>606</v>
      </c>
      <c r="B54" s="4"/>
      <c r="C54" s="4"/>
      <c r="D54" s="4"/>
      <c r="E54" s="4"/>
    </row>
    <row r="55" spans="1:5">
      <c r="A55" s="2" t="s">
        <v>44</v>
      </c>
      <c r="B55" s="5">
        <v>770641</v>
      </c>
      <c r="C55" s="5">
        <v>619652</v>
      </c>
      <c r="D55" s="4"/>
      <c r="E55" s="4"/>
    </row>
    <row r="56" spans="1:5">
      <c r="A56" s="2" t="s">
        <v>1296</v>
      </c>
      <c r="B56" s="4"/>
      <c r="C56" s="4"/>
      <c r="D56" s="4"/>
      <c r="E56" s="4"/>
    </row>
    <row r="57" spans="1:5">
      <c r="A57" s="3" t="s">
        <v>605</v>
      </c>
      <c r="B57" s="4"/>
      <c r="C57" s="4"/>
      <c r="D57" s="4"/>
      <c r="E57" s="4"/>
    </row>
    <row r="58" spans="1:5">
      <c r="A58" s="2" t="s">
        <v>30</v>
      </c>
      <c r="B58" s="5">
        <v>3035998</v>
      </c>
      <c r="C58" s="5">
        <v>6328753</v>
      </c>
      <c r="D58" s="5">
        <v>15117172</v>
      </c>
      <c r="E58" s="4"/>
    </row>
    <row r="59" spans="1:5">
      <c r="A59" s="2" t="s">
        <v>37</v>
      </c>
      <c r="B59" s="5">
        <v>3035998</v>
      </c>
      <c r="C59" s="5">
        <v>6328753</v>
      </c>
      <c r="D59" s="5">
        <v>15117172</v>
      </c>
      <c r="E59" s="4"/>
    </row>
    <row r="60" spans="1:5">
      <c r="A60" s="3" t="s">
        <v>606</v>
      </c>
      <c r="B60" s="4"/>
      <c r="C60" s="4"/>
      <c r="D60" s="4"/>
      <c r="E60" s="4"/>
    </row>
    <row r="61" spans="1:5">
      <c r="A61" s="2" t="s">
        <v>44</v>
      </c>
      <c r="B61" s="4"/>
      <c r="C61" s="4" t="s">
        <v>47</v>
      </c>
      <c r="D61" s="4" t="s">
        <v>47</v>
      </c>
      <c r="E61" s="4"/>
    </row>
    <row r="62" spans="1:5">
      <c r="A62" s="2" t="s">
        <v>45</v>
      </c>
      <c r="B62" s="4" t="s">
        <v>47</v>
      </c>
      <c r="C62" s="4" t="s">
        <v>47</v>
      </c>
      <c r="D62" s="4" t="s">
        <v>47</v>
      </c>
      <c r="E62" s="4"/>
    </row>
    <row r="63" spans="1:5">
      <c r="A63" s="2" t="s">
        <v>1297</v>
      </c>
      <c r="B63" s="4"/>
      <c r="C63" s="4"/>
      <c r="D63" s="4"/>
      <c r="E63" s="4"/>
    </row>
    <row r="64" spans="1:5">
      <c r="A64" s="3" t="s">
        <v>605</v>
      </c>
      <c r="B64" s="4"/>
      <c r="C64" s="4"/>
      <c r="D64" s="4"/>
      <c r="E64" s="4"/>
    </row>
    <row r="65" spans="1:5">
      <c r="A65" s="2" t="s">
        <v>30</v>
      </c>
      <c r="B65" s="4" t="s">
        <v>47</v>
      </c>
      <c r="C65" s="4" t="s">
        <v>47</v>
      </c>
      <c r="D65" s="4" t="s">
        <v>47</v>
      </c>
      <c r="E65" s="4"/>
    </row>
    <row r="66" spans="1:5">
      <c r="A66" s="2" t="s">
        <v>37</v>
      </c>
      <c r="B66" s="4" t="s">
        <v>47</v>
      </c>
      <c r="C66" s="4" t="s">
        <v>47</v>
      </c>
      <c r="D66" s="4" t="s">
        <v>47</v>
      </c>
      <c r="E66" s="4"/>
    </row>
    <row r="67" spans="1:5">
      <c r="A67" s="3" t="s">
        <v>606</v>
      </c>
      <c r="B67" s="4"/>
      <c r="C67" s="4"/>
      <c r="D67" s="4"/>
      <c r="E67" s="4"/>
    </row>
    <row r="68" spans="1:5">
      <c r="A68" s="2" t="s">
        <v>44</v>
      </c>
      <c r="B68" s="4"/>
      <c r="C68" s="4" t="s">
        <v>47</v>
      </c>
      <c r="D68" s="4" t="s">
        <v>47</v>
      </c>
      <c r="E68" s="4"/>
    </row>
    <row r="69" spans="1:5">
      <c r="A69" s="2" t="s">
        <v>45</v>
      </c>
      <c r="B69" s="4" t="s">
        <v>47</v>
      </c>
      <c r="C69" s="4" t="s">
        <v>47</v>
      </c>
      <c r="D69" s="4" t="s">
        <v>47</v>
      </c>
      <c r="E69" s="4"/>
    </row>
    <row r="70" spans="1:5">
      <c r="A70" s="2" t="s">
        <v>1298</v>
      </c>
      <c r="B70" s="4"/>
      <c r="C70" s="4"/>
      <c r="D70" s="4"/>
      <c r="E70" s="4"/>
    </row>
    <row r="71" spans="1:5">
      <c r="A71" s="3" t="s">
        <v>605</v>
      </c>
      <c r="B71" s="4"/>
      <c r="C71" s="4"/>
      <c r="D71" s="4"/>
      <c r="E71" s="4"/>
    </row>
    <row r="72" spans="1:5">
      <c r="A72" s="2" t="s">
        <v>30</v>
      </c>
      <c r="B72" s="4" t="s">
        <v>47</v>
      </c>
      <c r="C72" s="4" t="s">
        <v>47</v>
      </c>
      <c r="D72" s="4" t="s">
        <v>47</v>
      </c>
      <c r="E72" s="4"/>
    </row>
    <row r="73" spans="1:5">
      <c r="A73" s="2" t="s">
        <v>37</v>
      </c>
      <c r="B73" s="4" t="s">
        <v>47</v>
      </c>
      <c r="C73" s="4" t="s">
        <v>47</v>
      </c>
      <c r="D73" s="4" t="s">
        <v>47</v>
      </c>
      <c r="E73" s="4"/>
    </row>
    <row r="74" spans="1:5">
      <c r="A74" s="3" t="s">
        <v>606</v>
      </c>
      <c r="B74" s="4"/>
      <c r="C74" s="4"/>
      <c r="D74" s="4"/>
      <c r="E74" s="4"/>
    </row>
    <row r="75" spans="1:5">
      <c r="A75" s="2" t="s">
        <v>44</v>
      </c>
      <c r="B75" s="4"/>
      <c r="C75" s="5">
        <v>102695</v>
      </c>
      <c r="D75" s="5">
        <v>655219</v>
      </c>
      <c r="E75" s="4"/>
    </row>
    <row r="76" spans="1:5">
      <c r="A76" s="2" t="s">
        <v>45</v>
      </c>
      <c r="B76" s="6">
        <v>2686664</v>
      </c>
      <c r="C76" s="6">
        <v>2208184</v>
      </c>
      <c r="D76" s="6">
        <v>5967330</v>
      </c>
      <c r="E76"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45" customHeight="1">
      <c r="A1" s="8" t="s">
        <v>1299</v>
      </c>
      <c r="B1" s="8" t="s">
        <v>71</v>
      </c>
      <c r="C1" s="8"/>
      <c r="D1" s="8" t="s">
        <v>1</v>
      </c>
      <c r="E1" s="8"/>
    </row>
    <row r="2" spans="1:5">
      <c r="A2" s="8"/>
      <c r="B2" s="1" t="s">
        <v>2</v>
      </c>
      <c r="C2" s="1" t="s">
        <v>4</v>
      </c>
      <c r="D2" s="1" t="s">
        <v>27</v>
      </c>
      <c r="E2" s="1" t="s">
        <v>28</v>
      </c>
    </row>
    <row r="3" spans="1:5" ht="45">
      <c r="A3" s="3" t="s">
        <v>1300</v>
      </c>
      <c r="B3" s="4"/>
      <c r="C3" s="4"/>
      <c r="D3" s="4"/>
      <c r="E3" s="4"/>
    </row>
    <row r="4" spans="1:5">
      <c r="A4" s="2" t="s">
        <v>1301</v>
      </c>
      <c r="B4" s="6">
        <v>2208184</v>
      </c>
      <c r="C4" s="6">
        <v>5967330</v>
      </c>
      <c r="D4" s="6">
        <v>5967330</v>
      </c>
      <c r="E4" s="6">
        <v>2435050</v>
      </c>
    </row>
    <row r="5" spans="1:5">
      <c r="A5" s="2" t="s">
        <v>622</v>
      </c>
      <c r="B5" s="4" t="s">
        <v>47</v>
      </c>
      <c r="C5" s="4" t="s">
        <v>47</v>
      </c>
      <c r="D5" s="4" t="s">
        <v>47</v>
      </c>
      <c r="E5" s="5">
        <v>13693991</v>
      </c>
    </row>
    <row r="6" spans="1:5" ht="30">
      <c r="A6" s="2" t="s">
        <v>623</v>
      </c>
      <c r="B6" s="5">
        <v>478480</v>
      </c>
      <c r="C6" s="5">
        <v>-2562191</v>
      </c>
      <c r="D6" s="5">
        <v>3759146</v>
      </c>
      <c r="E6" s="5">
        <v>9271985</v>
      </c>
    </row>
    <row r="7" spans="1:5">
      <c r="A7" s="2" t="s">
        <v>625</v>
      </c>
      <c r="B7" s="4" t="s">
        <v>47</v>
      </c>
      <c r="C7" s="4" t="s">
        <v>47</v>
      </c>
      <c r="D7" s="4" t="s">
        <v>47</v>
      </c>
      <c r="E7" s="5">
        <v>-889726</v>
      </c>
    </row>
    <row r="8" spans="1:5">
      <c r="A8" s="2" t="s">
        <v>1302</v>
      </c>
      <c r="B8" s="5">
        <v>2686664</v>
      </c>
      <c r="C8" s="5">
        <v>3405139</v>
      </c>
      <c r="D8" s="5">
        <v>2208184</v>
      </c>
      <c r="E8" s="5">
        <v>5967330</v>
      </c>
    </row>
    <row r="9" spans="1:5" ht="45">
      <c r="A9" s="2" t="s">
        <v>1435</v>
      </c>
      <c r="B9" s="5">
        <v>-478481</v>
      </c>
      <c r="C9" s="5">
        <v>2562191</v>
      </c>
      <c r="D9" s="5">
        <v>3759146</v>
      </c>
      <c r="E9" s="5">
        <v>9326210</v>
      </c>
    </row>
    <row r="10" spans="1:5">
      <c r="A10" s="2" t="s">
        <v>1304</v>
      </c>
      <c r="B10" s="4"/>
      <c r="C10" s="4"/>
      <c r="D10" s="4"/>
      <c r="E10" s="4"/>
    </row>
    <row r="11" spans="1:5" ht="45">
      <c r="A11" s="3" t="s">
        <v>1300</v>
      </c>
      <c r="B11" s="4"/>
      <c r="C11" s="4"/>
      <c r="D11" s="4"/>
      <c r="E11" s="4"/>
    </row>
    <row r="12" spans="1:5">
      <c r="A12" s="2" t="s">
        <v>1301</v>
      </c>
      <c r="B12" s="5">
        <v>102695</v>
      </c>
      <c r="C12" s="5">
        <v>655219</v>
      </c>
      <c r="D12" s="5">
        <v>655219</v>
      </c>
      <c r="E12" s="4"/>
    </row>
    <row r="13" spans="1:5">
      <c r="A13" s="2" t="s">
        <v>622</v>
      </c>
      <c r="B13" s="4" t="s">
        <v>47</v>
      </c>
      <c r="C13" s="4" t="s">
        <v>47</v>
      </c>
      <c r="D13" s="4"/>
      <c r="E13" s="4"/>
    </row>
    <row r="14" spans="1:5" ht="30">
      <c r="A14" s="2" t="s">
        <v>623</v>
      </c>
      <c r="B14" s="5">
        <v>599162</v>
      </c>
      <c r="C14" s="5">
        <v>-325805</v>
      </c>
      <c r="D14" s="4"/>
      <c r="E14" s="4"/>
    </row>
    <row r="15" spans="1:5">
      <c r="A15" s="2" t="s">
        <v>625</v>
      </c>
      <c r="B15" s="4" t="s">
        <v>47</v>
      </c>
      <c r="C15" s="4" t="s">
        <v>47</v>
      </c>
      <c r="D15" s="4"/>
      <c r="E15" s="4"/>
    </row>
    <row r="16" spans="1:5">
      <c r="A16" s="2" t="s">
        <v>1302</v>
      </c>
      <c r="B16" s="5">
        <v>701857</v>
      </c>
      <c r="C16" s="5">
        <v>329414</v>
      </c>
      <c r="D16" s="4"/>
      <c r="E16" s="4"/>
    </row>
    <row r="17" spans="1:5" ht="45">
      <c r="A17" s="2" t="s">
        <v>1435</v>
      </c>
      <c r="B17" s="5">
        <v>-599163</v>
      </c>
      <c r="C17" s="5">
        <v>325805</v>
      </c>
      <c r="D17" s="4"/>
      <c r="E17" s="4"/>
    </row>
    <row r="18" spans="1:5" ht="30">
      <c r="A18" s="2" t="s">
        <v>1305</v>
      </c>
      <c r="B18" s="4"/>
      <c r="C18" s="4"/>
      <c r="D18" s="4"/>
      <c r="E18" s="4"/>
    </row>
    <row r="19" spans="1:5" ht="45">
      <c r="A19" s="3" t="s">
        <v>1300</v>
      </c>
      <c r="B19" s="4"/>
      <c r="C19" s="4"/>
      <c r="D19" s="4"/>
      <c r="E19" s="4"/>
    </row>
    <row r="20" spans="1:5">
      <c r="A20" s="2" t="s">
        <v>1301</v>
      </c>
      <c r="B20" s="5">
        <v>274928</v>
      </c>
      <c r="C20" s="5">
        <v>1931295</v>
      </c>
      <c r="D20" s="5">
        <v>1931295</v>
      </c>
      <c r="E20" s="4"/>
    </row>
    <row r="21" spans="1:5">
      <c r="A21" s="2" t="s">
        <v>622</v>
      </c>
      <c r="B21" s="4" t="s">
        <v>47</v>
      </c>
      <c r="C21" s="4" t="s">
        <v>47</v>
      </c>
      <c r="D21" s="4"/>
      <c r="E21" s="4"/>
    </row>
    <row r="22" spans="1:5" ht="30">
      <c r="A22" s="2" t="s">
        <v>623</v>
      </c>
      <c r="B22" s="5">
        <v>-274489</v>
      </c>
      <c r="C22" s="5">
        <v>-1529374</v>
      </c>
      <c r="D22" s="4"/>
      <c r="E22" s="4"/>
    </row>
    <row r="23" spans="1:5">
      <c r="A23" s="2" t="s">
        <v>625</v>
      </c>
      <c r="B23" s="4" t="s">
        <v>47</v>
      </c>
      <c r="C23" s="4" t="s">
        <v>47</v>
      </c>
      <c r="D23" s="4"/>
      <c r="E23" s="4"/>
    </row>
    <row r="24" spans="1:5">
      <c r="A24" s="2" t="s">
        <v>1302</v>
      </c>
      <c r="B24" s="4">
        <v>439</v>
      </c>
      <c r="C24" s="5">
        <v>401921</v>
      </c>
      <c r="D24" s="4"/>
      <c r="E24" s="4"/>
    </row>
    <row r="25" spans="1:5" ht="45">
      <c r="A25" s="2" t="s">
        <v>1435</v>
      </c>
      <c r="B25" s="5">
        <v>274489</v>
      </c>
      <c r="C25" s="5">
        <v>1529374</v>
      </c>
      <c r="D25" s="4"/>
      <c r="E25" s="4"/>
    </row>
    <row r="26" spans="1:5" ht="45">
      <c r="A26" s="2" t="s">
        <v>1306</v>
      </c>
      <c r="B26" s="4"/>
      <c r="C26" s="4"/>
      <c r="D26" s="4"/>
      <c r="E26" s="4"/>
    </row>
    <row r="27" spans="1:5" ht="45">
      <c r="A27" s="3" t="s">
        <v>1300</v>
      </c>
      <c r="B27" s="4"/>
      <c r="C27" s="4"/>
      <c r="D27" s="4"/>
      <c r="E27" s="4"/>
    </row>
    <row r="28" spans="1:5">
      <c r="A28" s="2" t="s">
        <v>1301</v>
      </c>
      <c r="B28" s="5">
        <v>1210909</v>
      </c>
      <c r="C28" s="5">
        <v>1245101</v>
      </c>
      <c r="D28" s="5">
        <v>1245101</v>
      </c>
      <c r="E28" s="4"/>
    </row>
    <row r="29" spans="1:5">
      <c r="A29" s="2" t="s">
        <v>622</v>
      </c>
      <c r="B29" s="4" t="s">
        <v>47</v>
      </c>
      <c r="C29" s="4" t="s">
        <v>47</v>
      </c>
      <c r="D29" s="4"/>
      <c r="E29" s="4"/>
    </row>
    <row r="30" spans="1:5" ht="30">
      <c r="A30" s="2" t="s">
        <v>623</v>
      </c>
      <c r="B30" s="5">
        <v>2818</v>
      </c>
      <c r="C30" s="5">
        <v>82668</v>
      </c>
      <c r="D30" s="4"/>
      <c r="E30" s="4"/>
    </row>
    <row r="31" spans="1:5">
      <c r="A31" s="2" t="s">
        <v>625</v>
      </c>
      <c r="B31" s="4" t="s">
        <v>47</v>
      </c>
      <c r="C31" s="4" t="s">
        <v>47</v>
      </c>
      <c r="D31" s="4"/>
      <c r="E31" s="4"/>
    </row>
    <row r="32" spans="1:5">
      <c r="A32" s="2" t="s">
        <v>1302</v>
      </c>
      <c r="B32" s="5">
        <v>1213727</v>
      </c>
      <c r="C32" s="5">
        <v>1327769</v>
      </c>
      <c r="D32" s="4"/>
      <c r="E32" s="4"/>
    </row>
    <row r="33" spans="1:5" ht="45">
      <c r="A33" s="2" t="s">
        <v>1435</v>
      </c>
      <c r="B33" s="5">
        <v>-2818</v>
      </c>
      <c r="C33" s="5">
        <v>-82668</v>
      </c>
      <c r="D33" s="4"/>
      <c r="E33" s="4"/>
    </row>
    <row r="34" spans="1:5" ht="30">
      <c r="A34" s="2" t="s">
        <v>1307</v>
      </c>
      <c r="B34" s="4"/>
      <c r="C34" s="4"/>
      <c r="D34" s="4"/>
      <c r="E34" s="4"/>
    </row>
    <row r="35" spans="1:5" ht="45">
      <c r="A35" s="3" t="s">
        <v>1300</v>
      </c>
      <c r="B35" s="4"/>
      <c r="C35" s="4"/>
      <c r="D35" s="4"/>
      <c r="E35" s="4"/>
    </row>
    <row r="36" spans="1:5">
      <c r="A36" s="2" t="s">
        <v>1301</v>
      </c>
      <c r="B36" s="5">
        <v>619652</v>
      </c>
      <c r="C36" s="5">
        <v>2135715</v>
      </c>
      <c r="D36" s="5">
        <v>2135715</v>
      </c>
      <c r="E36" s="4"/>
    </row>
    <row r="37" spans="1:5">
      <c r="A37" s="2" t="s">
        <v>622</v>
      </c>
      <c r="B37" s="4" t="s">
        <v>47</v>
      </c>
      <c r="C37" s="4" t="s">
        <v>47</v>
      </c>
      <c r="D37" s="4"/>
      <c r="E37" s="4"/>
    </row>
    <row r="38" spans="1:5" ht="30">
      <c r="A38" s="2" t="s">
        <v>623</v>
      </c>
      <c r="B38" s="5">
        <v>150989</v>
      </c>
      <c r="C38" s="5">
        <v>-789680</v>
      </c>
      <c r="D38" s="4"/>
      <c r="E38" s="4"/>
    </row>
    <row r="39" spans="1:5">
      <c r="A39" s="2" t="s">
        <v>625</v>
      </c>
      <c r="B39" s="4" t="s">
        <v>47</v>
      </c>
      <c r="C39" s="4" t="s">
        <v>47</v>
      </c>
      <c r="D39" s="4"/>
      <c r="E39" s="4"/>
    </row>
    <row r="40" spans="1:5">
      <c r="A40" s="2" t="s">
        <v>1302</v>
      </c>
      <c r="B40" s="5">
        <v>770641</v>
      </c>
      <c r="C40" s="5">
        <v>1346035</v>
      </c>
      <c r="D40" s="4"/>
      <c r="E40" s="4"/>
    </row>
    <row r="41" spans="1:5" ht="45">
      <c r="A41" s="2" t="s">
        <v>1435</v>
      </c>
      <c r="B41" s="6">
        <v>-150989</v>
      </c>
      <c r="C41" s="6">
        <v>789680</v>
      </c>
      <c r="D41" s="4"/>
      <c r="E41" s="4"/>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8" t="s">
        <v>1335</v>
      </c>
      <c r="B1" s="8" t="s">
        <v>70</v>
      </c>
      <c r="C1" s="8"/>
      <c r="D1" s="8" t="s">
        <v>71</v>
      </c>
      <c r="E1" s="8"/>
      <c r="F1" s="8" t="s">
        <v>1</v>
      </c>
      <c r="G1" s="8"/>
    </row>
    <row r="2" spans="1:7">
      <c r="A2" s="8"/>
      <c r="B2" s="1" t="s">
        <v>2</v>
      </c>
      <c r="C2" s="1" t="s">
        <v>4</v>
      </c>
      <c r="D2" s="1" t="s">
        <v>2</v>
      </c>
      <c r="E2" s="1" t="s">
        <v>4</v>
      </c>
      <c r="F2" s="1" t="s">
        <v>27</v>
      </c>
      <c r="G2" s="1" t="s">
        <v>28</v>
      </c>
    </row>
    <row r="3" spans="1:7" ht="45">
      <c r="A3" s="3" t="s">
        <v>1336</v>
      </c>
      <c r="B3" s="4"/>
      <c r="C3" s="4"/>
      <c r="D3" s="4"/>
      <c r="E3" s="4"/>
      <c r="F3" s="4"/>
      <c r="G3" s="4"/>
    </row>
    <row r="4" spans="1:7" ht="45">
      <c r="A4" s="2" t="s">
        <v>1337</v>
      </c>
      <c r="B4" s="5">
        <v>123522451</v>
      </c>
      <c r="C4" s="5">
        <v>105007435</v>
      </c>
      <c r="D4" s="5">
        <v>123146998</v>
      </c>
      <c r="E4" s="5">
        <v>104914739</v>
      </c>
      <c r="F4" s="5">
        <v>129716933</v>
      </c>
      <c r="G4" s="5">
        <v>70061153</v>
      </c>
    </row>
    <row r="5" spans="1:7">
      <c r="A5" s="2" t="s">
        <v>1338</v>
      </c>
      <c r="B5" s="4"/>
      <c r="C5" s="4"/>
      <c r="D5" s="4"/>
      <c r="E5" s="4"/>
      <c r="F5" s="4"/>
      <c r="G5" s="4"/>
    </row>
    <row r="6" spans="1:7" ht="45">
      <c r="A6" s="3" t="s">
        <v>1336</v>
      </c>
      <c r="B6" s="4"/>
      <c r="C6" s="4"/>
      <c r="D6" s="4"/>
      <c r="E6" s="4"/>
      <c r="F6" s="4"/>
      <c r="G6" s="4"/>
    </row>
    <row r="7" spans="1:7" ht="45">
      <c r="A7" s="2" t="s">
        <v>1337</v>
      </c>
      <c r="B7" s="5">
        <v>63544</v>
      </c>
      <c r="C7" s="5">
        <v>191935</v>
      </c>
      <c r="D7" s="5">
        <v>69780</v>
      </c>
      <c r="E7" s="5">
        <v>381187</v>
      </c>
      <c r="F7" s="5">
        <v>121032</v>
      </c>
      <c r="G7" s="5">
        <v>247294</v>
      </c>
    </row>
    <row r="8" spans="1:7">
      <c r="A8" s="2" t="s">
        <v>1163</v>
      </c>
      <c r="B8" s="4"/>
      <c r="C8" s="4"/>
      <c r="D8" s="4"/>
      <c r="E8" s="4"/>
      <c r="F8" s="4"/>
      <c r="G8" s="4"/>
    </row>
    <row r="9" spans="1:7" ht="45">
      <c r="A9" s="3" t="s">
        <v>1336</v>
      </c>
      <c r="B9" s="4"/>
      <c r="C9" s="4"/>
      <c r="D9" s="4"/>
      <c r="E9" s="4"/>
      <c r="F9" s="4"/>
      <c r="G9" s="4"/>
    </row>
    <row r="10" spans="1:7" ht="45">
      <c r="A10" s="2" t="s">
        <v>1337</v>
      </c>
      <c r="B10" s="4" t="s">
        <v>47</v>
      </c>
      <c r="C10" s="5">
        <v>22665</v>
      </c>
      <c r="D10" s="4">
        <v>83</v>
      </c>
      <c r="E10" s="5">
        <v>26058</v>
      </c>
      <c r="F10" s="5">
        <v>18695</v>
      </c>
      <c r="G10" s="5">
        <v>54082</v>
      </c>
    </row>
    <row r="11" spans="1:7" ht="45">
      <c r="A11" s="2" t="s">
        <v>1339</v>
      </c>
      <c r="B11" s="4"/>
      <c r="C11" s="4"/>
      <c r="D11" s="4"/>
      <c r="E11" s="4"/>
      <c r="F11" s="4"/>
      <c r="G11" s="4"/>
    </row>
    <row r="12" spans="1:7" ht="45">
      <c r="A12" s="3" t="s">
        <v>1336</v>
      </c>
      <c r="B12" s="4"/>
      <c r="C12" s="4"/>
      <c r="D12" s="4"/>
      <c r="E12" s="4"/>
      <c r="F12" s="4"/>
      <c r="G12" s="4"/>
    </row>
    <row r="13" spans="1:7" ht="45">
      <c r="A13" s="2" t="s">
        <v>1337</v>
      </c>
      <c r="B13" s="5">
        <v>29562624</v>
      </c>
      <c r="C13" s="5">
        <v>28129553</v>
      </c>
      <c r="D13" s="5">
        <v>29381681</v>
      </c>
      <c r="E13" s="5">
        <v>27954468</v>
      </c>
      <c r="F13" s="5">
        <v>28309426</v>
      </c>
      <c r="G13" s="5">
        <v>16231668</v>
      </c>
    </row>
    <row r="14" spans="1:7" ht="30">
      <c r="A14" s="2" t="s">
        <v>1340</v>
      </c>
      <c r="B14" s="4"/>
      <c r="C14" s="4"/>
      <c r="D14" s="4"/>
      <c r="E14" s="4"/>
      <c r="F14" s="4"/>
      <c r="G14" s="4"/>
    </row>
    <row r="15" spans="1:7" ht="45">
      <c r="A15" s="3" t="s">
        <v>1336</v>
      </c>
      <c r="B15" s="4"/>
      <c r="C15" s="4"/>
      <c r="D15" s="4"/>
      <c r="E15" s="4"/>
      <c r="F15" s="4"/>
      <c r="G15" s="4"/>
    </row>
    <row r="16" spans="1:7" ht="45">
      <c r="A16" s="2" t="s">
        <v>1337</v>
      </c>
      <c r="B16" s="5">
        <v>28887716</v>
      </c>
      <c r="C16" s="5">
        <v>26747885</v>
      </c>
      <c r="D16" s="5">
        <v>28887716</v>
      </c>
      <c r="E16" s="5">
        <v>26747885</v>
      </c>
      <c r="F16" s="5">
        <v>27799325</v>
      </c>
      <c r="G16" s="5">
        <v>23844479</v>
      </c>
    </row>
    <row r="17" spans="1:7" ht="30">
      <c r="A17" s="2" t="s">
        <v>1341</v>
      </c>
      <c r="B17" s="4"/>
      <c r="C17" s="4"/>
      <c r="D17" s="4"/>
      <c r="E17" s="4"/>
      <c r="F17" s="4"/>
      <c r="G17" s="4"/>
    </row>
    <row r="18" spans="1:7" ht="45">
      <c r="A18" s="3" t="s">
        <v>1336</v>
      </c>
      <c r="B18" s="4"/>
      <c r="C18" s="4"/>
      <c r="D18" s="4"/>
      <c r="E18" s="4"/>
      <c r="F18" s="4"/>
      <c r="G18" s="4"/>
    </row>
    <row r="19" spans="1:7" ht="45">
      <c r="A19" s="2" t="s">
        <v>1337</v>
      </c>
      <c r="B19" s="5">
        <v>29411764</v>
      </c>
      <c r="C19" s="5">
        <v>15898251</v>
      </c>
      <c r="D19" s="5">
        <v>29411764</v>
      </c>
      <c r="E19" s="5">
        <v>15898251</v>
      </c>
      <c r="F19" s="5">
        <v>39215686</v>
      </c>
      <c r="G19" s="5">
        <v>9263548</v>
      </c>
    </row>
    <row r="20" spans="1:7" ht="30">
      <c r="A20" s="2" t="s">
        <v>1342</v>
      </c>
      <c r="B20" s="4"/>
      <c r="C20" s="4"/>
      <c r="D20" s="4"/>
      <c r="E20" s="4"/>
      <c r="F20" s="4"/>
      <c r="G20" s="4"/>
    </row>
    <row r="21" spans="1:7" ht="45">
      <c r="A21" s="3" t="s">
        <v>1336</v>
      </c>
      <c r="B21" s="4"/>
      <c r="C21" s="4"/>
      <c r="D21" s="4"/>
      <c r="E21" s="4"/>
      <c r="F21" s="4"/>
      <c r="G21" s="4"/>
    </row>
    <row r="22" spans="1:7" ht="45">
      <c r="A22" s="2" t="s">
        <v>1337</v>
      </c>
      <c r="B22" s="5">
        <v>3233734</v>
      </c>
      <c r="C22" s="5">
        <v>3233734</v>
      </c>
      <c r="D22" s="5">
        <v>3233734</v>
      </c>
      <c r="E22" s="5">
        <v>3233734</v>
      </c>
      <c r="F22" s="5">
        <v>3233734</v>
      </c>
      <c r="G22" s="5">
        <v>2631285</v>
      </c>
    </row>
    <row r="23" spans="1:7" ht="45">
      <c r="A23" s="2" t="s">
        <v>1343</v>
      </c>
      <c r="B23" s="4"/>
      <c r="C23" s="4"/>
      <c r="D23" s="4"/>
      <c r="E23" s="4"/>
      <c r="F23" s="4"/>
      <c r="G23" s="4"/>
    </row>
    <row r="24" spans="1:7" ht="45">
      <c r="A24" s="3" t="s">
        <v>1336</v>
      </c>
      <c r="B24" s="4"/>
      <c r="C24" s="4"/>
      <c r="D24" s="4"/>
      <c r="E24" s="4"/>
      <c r="F24" s="4"/>
      <c r="G24" s="4"/>
    </row>
    <row r="25" spans="1:7" ht="45">
      <c r="A25" s="2" t="s">
        <v>1337</v>
      </c>
      <c r="B25" s="5">
        <v>32363069</v>
      </c>
      <c r="C25" s="5">
        <v>30783412</v>
      </c>
      <c r="D25" s="5">
        <v>32162240</v>
      </c>
      <c r="E25" s="5">
        <v>30673156</v>
      </c>
      <c r="F25" s="5">
        <v>31019035</v>
      </c>
      <c r="G25" s="5">
        <v>17788797</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436</v>
      </c>
      <c r="B1" s="1" t="s">
        <v>71</v>
      </c>
    </row>
    <row r="2" spans="1:2">
      <c r="A2" s="8"/>
      <c r="B2" s="1" t="s">
        <v>2</v>
      </c>
    </row>
    <row r="3" spans="1:2" ht="30">
      <c r="A3" s="2" t="s">
        <v>1437</v>
      </c>
      <c r="B3" s="4"/>
    </row>
    <row r="4" spans="1:2">
      <c r="A4" s="3" t="s">
        <v>1438</v>
      </c>
      <c r="B4" s="4"/>
    </row>
    <row r="5" spans="1:2">
      <c r="A5" s="2" t="s">
        <v>1439</v>
      </c>
      <c r="B5" s="404">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The_Company</vt:lpstr>
      <vt:lpstr>Summary_of_Significant_Account</vt:lpstr>
      <vt:lpstr>Inventories</vt:lpstr>
      <vt:lpstr>Property_and_Equipment</vt:lpstr>
      <vt:lpstr>Long_Term_Obligations</vt:lpstr>
      <vt:lpstr>Convertible_Preference_Shares_</vt:lpstr>
      <vt:lpstr>Preferred_Stock</vt:lpstr>
      <vt:lpstr>Stock_Awards</vt:lpstr>
      <vt:lpstr>Warrants</vt:lpstr>
      <vt:lpstr>Fair_Value_of_Financial_Instru</vt:lpstr>
      <vt:lpstr>Cash_Flow_Information</vt:lpstr>
      <vt:lpstr>Income_Taxes</vt:lpstr>
      <vt:lpstr>Net_Income_Loss_Per_Share</vt:lpstr>
      <vt:lpstr>Segment_Information_Geographic</vt:lpstr>
      <vt:lpstr>Benefit_Plan</vt:lpstr>
      <vt:lpstr>Contingencies</vt:lpstr>
      <vt:lpstr>Quarterly_Financial_Data_Unaud</vt:lpstr>
      <vt:lpstr>Concentrations</vt:lpstr>
      <vt:lpstr>Accounting_Policies_by_Policy_</vt:lpstr>
      <vt:lpstr>Summary_of_Significant_Account1</vt:lpstr>
      <vt:lpstr>Inventories_Tables</vt:lpstr>
      <vt:lpstr>Property_and_Equipment_Tables</vt:lpstr>
      <vt:lpstr>Long_Term_Obligations_Tables</vt:lpstr>
      <vt:lpstr>Convertible_Preference_Shares_1</vt:lpstr>
      <vt:lpstr>Stock_Awards_Tables</vt:lpstr>
      <vt:lpstr>Warrants_Tables</vt:lpstr>
      <vt:lpstr>Fair_Value_of_Financial_Instru1</vt:lpstr>
      <vt:lpstr>Cash_Flow_Information_Tables</vt:lpstr>
      <vt:lpstr>Income_Taxes_Tables</vt:lpstr>
      <vt:lpstr>Net_Income_Loss_Per_Share_Tabl</vt:lpstr>
      <vt:lpstr>Segment_Information_Geographic1</vt:lpstr>
      <vt:lpstr>Quarterly_Financial_Data_Unaud1</vt:lpstr>
      <vt:lpstr>Concentrations_Tables</vt:lpstr>
      <vt:lpstr>The_Company_Details</vt:lpstr>
      <vt:lpstr>Summary_of_Significant_Account2</vt:lpstr>
      <vt:lpstr>Summary_of_Significant_Account3</vt:lpstr>
      <vt:lpstr>Inventories_Details_Inventorie</vt:lpstr>
      <vt:lpstr>Property_and_Equipment_Details</vt:lpstr>
      <vt:lpstr>Property_and_Equipment_Details1</vt:lpstr>
      <vt:lpstr>Long_Term_Obligations_Details</vt:lpstr>
      <vt:lpstr>Long_Term_Obligations_Details_</vt:lpstr>
      <vt:lpstr>Long_Term_Obligations_Details_1</vt:lpstr>
      <vt:lpstr>Long_Term_Obligations_Details_2</vt:lpstr>
      <vt:lpstr>Convertible_Preference_Shares_2</vt:lpstr>
      <vt:lpstr>Convertible_Preference_Shares_3</vt:lpstr>
      <vt:lpstr>Convertible_Preference_Shares_4</vt:lpstr>
      <vt:lpstr>Convertible_Preference_Shares_5</vt:lpstr>
      <vt:lpstr>Preferred_Stock_Details</vt:lpstr>
      <vt:lpstr>Stock_Awards_Details</vt:lpstr>
      <vt:lpstr>Stock_Awards_Details_Stock_opt</vt:lpstr>
      <vt:lpstr>Stock_Awards_Details_Outstandi</vt:lpstr>
      <vt:lpstr>Stock_Awards_Details_The_weigh</vt:lpstr>
      <vt:lpstr>Warrants_Details</vt:lpstr>
      <vt:lpstr>Warrants_Details_Fair_values_e</vt:lpstr>
      <vt:lpstr>Warrants_Details_A_summary_of_</vt:lpstr>
      <vt:lpstr>Fair_Value_of_Financial_Instru2</vt:lpstr>
      <vt:lpstr>Fair_Value_of_Financial_Instru3</vt:lpstr>
      <vt:lpstr>Cash_Flow_Information_Details</vt:lpstr>
      <vt:lpstr>Cash_Flow_Information_Details_</vt:lpstr>
      <vt:lpstr>Cash_Flow_Information_Details_1</vt:lpstr>
      <vt:lpstr>Income_Taxes_Details</vt:lpstr>
      <vt:lpstr>Income_Taxes_Details_The_provi</vt:lpstr>
      <vt:lpstr>Income_Taxes_Details_A_reconci</vt:lpstr>
      <vt:lpstr>Income_Taxes_Details_The_compo</vt:lpstr>
      <vt:lpstr>Income_Taxes_Details_Deferred_</vt:lpstr>
      <vt:lpstr>Income_Taxes_Details_Change_in</vt:lpstr>
      <vt:lpstr>Net_Income_Loss_Per_Share_Deta</vt:lpstr>
      <vt:lpstr>Segment_Information_Geographic2</vt:lpstr>
      <vt:lpstr>Segment_Information_Geographic3</vt:lpstr>
      <vt:lpstr>Segment_Information_Geographic4</vt:lpstr>
      <vt:lpstr>Segment_Information_Geographic5</vt:lpstr>
      <vt:lpstr>Benefit_Plan_Details</vt:lpstr>
      <vt:lpstr>Contingencies_Details</vt:lpstr>
      <vt:lpstr>Quarterly_Financial_Data_Unaud2</vt:lpstr>
      <vt:lpstr>Quarterly_Financial_Data_Unaud3</vt:lpstr>
      <vt:lpstr>Inventories_Details_Components</vt:lpstr>
      <vt:lpstr>Long_Term_Obligations_Details_3</vt:lpstr>
      <vt:lpstr>Long_Term_Obligations_Details_4</vt:lpstr>
      <vt:lpstr>Long_Term_Obligations_Details_5</vt:lpstr>
      <vt:lpstr>Long_Term_Obligations_Details_6</vt:lpstr>
      <vt:lpstr>Convertible_Preference_Shares_6</vt:lpstr>
      <vt:lpstr>Convertible_Preference_Shares_7</vt:lpstr>
      <vt:lpstr>Convertible_Preference_Shares_8</vt:lpstr>
      <vt:lpstr>Stock_Awards_Details_A_summary</vt:lpstr>
      <vt:lpstr>Stock_Awards_Details_Fair_valu</vt:lpstr>
      <vt:lpstr>Warrants_Details_Fair_values_e1</vt:lpstr>
      <vt:lpstr>Warrants_Details_A_summary_of_1</vt:lpstr>
      <vt:lpstr>Fair_Value_of_Financial_Instru4</vt:lpstr>
      <vt:lpstr>Fair_Value_of_Financial_Instru5</vt:lpstr>
      <vt:lpstr>Net_Income_Loss_Per_Share_Deta1</vt:lpstr>
      <vt:lpstr>Concentrations_Details</vt:lpstr>
      <vt:lpstr>Concentrations_Details_Conc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01:37Z</dcterms:created>
  <dcterms:modified xsi:type="dcterms:W3CDTF">2013-10-09T21:01:37Z</dcterms:modified>
</cp:coreProperties>
</file>